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Profi" sheetId="2" state="visible" r:id="rId2"/>
    <sheet xmlns:r="http://schemas.openxmlformats.org/officeDocument/2006/relationships" name="Consolidated Statement of Finan"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Consolidated Statement of Cas_2" sheetId="6" state="visible" r:id="rId6"/>
    <sheet xmlns:r="http://schemas.openxmlformats.org/officeDocument/2006/relationships" name="Corporate information" sheetId="7" state="visible" r:id="rId7"/>
    <sheet xmlns:r="http://schemas.openxmlformats.org/officeDocument/2006/relationships" name="Basis of preparation of the con"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Material partly-owned subsidiar" sheetId="11" state="visible" r:id="rId11"/>
    <sheet xmlns:r="http://schemas.openxmlformats.org/officeDocument/2006/relationships" name="Investments in associates" sheetId="12" state="visible" r:id="rId12"/>
    <sheet xmlns:r="http://schemas.openxmlformats.org/officeDocument/2006/relationships" name="Related party disclosures" sheetId="13" state="visible" r:id="rId13"/>
    <sheet xmlns:r="http://schemas.openxmlformats.org/officeDocument/2006/relationships" name="Fair value measurement" sheetId="14" state="visible" r:id="rId14"/>
    <sheet xmlns:r="http://schemas.openxmlformats.org/officeDocument/2006/relationships" name="Financial assets and financial " sheetId="15" state="visible" r:id="rId15"/>
    <sheet xmlns:r="http://schemas.openxmlformats.org/officeDocument/2006/relationships" name="Inventories" sheetId="16" state="visible" r:id="rId16"/>
    <sheet xmlns:r="http://schemas.openxmlformats.org/officeDocument/2006/relationships" name="Trade and other receivables" sheetId="17" state="visible" r:id="rId17"/>
    <sheet xmlns:r="http://schemas.openxmlformats.org/officeDocument/2006/relationships" name="Other current and non-current a" sheetId="18" state="visible" r:id="rId18"/>
    <sheet xmlns:r="http://schemas.openxmlformats.org/officeDocument/2006/relationships" name="Cash and cash equivalents" sheetId="19" state="visible" r:id="rId19"/>
    <sheet xmlns:r="http://schemas.openxmlformats.org/officeDocument/2006/relationships" name="Property, plant and equipment" sheetId="20" state="visible" r:id="rId20"/>
    <sheet xmlns:r="http://schemas.openxmlformats.org/officeDocument/2006/relationships" name="Mineral licenses, goodwill and " sheetId="21" state="visible" r:id="rId21"/>
    <sheet xmlns:r="http://schemas.openxmlformats.org/officeDocument/2006/relationships" name="Impairment of goodwill and othe" sheetId="22" state="visible" r:id="rId22"/>
    <sheet xmlns:r="http://schemas.openxmlformats.org/officeDocument/2006/relationships" name="Trade and other payables" sheetId="23" state="visible" r:id="rId23"/>
    <sheet xmlns:r="http://schemas.openxmlformats.org/officeDocument/2006/relationships" name="Income tax" sheetId="24" state="visible" r:id="rId24"/>
    <sheet xmlns:r="http://schemas.openxmlformats.org/officeDocument/2006/relationships" name="Taxes and similar charges payab" sheetId="25" state="visible" r:id="rId25"/>
    <sheet xmlns:r="http://schemas.openxmlformats.org/officeDocument/2006/relationships" name="Pensions and other post-employm" sheetId="26" state="visible" r:id="rId26"/>
    <sheet xmlns:r="http://schemas.openxmlformats.org/officeDocument/2006/relationships" name="Provisions" sheetId="27" state="visible" r:id="rId27"/>
    <sheet xmlns:r="http://schemas.openxmlformats.org/officeDocument/2006/relationships" name="Issued capital and reserves" sheetId="28" state="visible" r:id="rId28"/>
    <sheet xmlns:r="http://schemas.openxmlformats.org/officeDocument/2006/relationships" name="Other income_expenses" sheetId="29" state="visible" r:id="rId29"/>
    <sheet xmlns:r="http://schemas.openxmlformats.org/officeDocument/2006/relationships" name="Discontinued operations" sheetId="30" state="visible" r:id="rId30"/>
    <sheet xmlns:r="http://schemas.openxmlformats.org/officeDocument/2006/relationships" name="Segment information" sheetId="31" state="visible" r:id="rId31"/>
    <sheet xmlns:r="http://schemas.openxmlformats.org/officeDocument/2006/relationships" name="Events after the reporting peri" sheetId="32" state="visible" r:id="rId32"/>
    <sheet xmlns:r="http://schemas.openxmlformats.org/officeDocument/2006/relationships" name="Summary of significant accoun_2" sheetId="33" state="visible" r:id="rId33"/>
    <sheet xmlns:r="http://schemas.openxmlformats.org/officeDocument/2006/relationships" name="Corporate information (Tables)" sheetId="34" state="visible" r:id="rId34"/>
    <sheet xmlns:r="http://schemas.openxmlformats.org/officeDocument/2006/relationships" name="Summary of significant accoun_3" sheetId="35" state="visible" r:id="rId35"/>
    <sheet xmlns:r="http://schemas.openxmlformats.org/officeDocument/2006/relationships" name="Material partly-owned subsidi_2" sheetId="36" state="visible" r:id="rId36"/>
    <sheet xmlns:r="http://schemas.openxmlformats.org/officeDocument/2006/relationships" name="Investments in associates (Tabl" sheetId="37" state="visible" r:id="rId37"/>
    <sheet xmlns:r="http://schemas.openxmlformats.org/officeDocument/2006/relationships" name="Related party disclosures (Tabl" sheetId="38" state="visible" r:id="rId38"/>
    <sheet xmlns:r="http://schemas.openxmlformats.org/officeDocument/2006/relationships" name="Fair value measurement (Tables)" sheetId="39" state="visible" r:id="rId39"/>
    <sheet xmlns:r="http://schemas.openxmlformats.org/officeDocument/2006/relationships" name="Financial assets and financia_2" sheetId="40" state="visible" r:id="rId40"/>
    <sheet xmlns:r="http://schemas.openxmlformats.org/officeDocument/2006/relationships" name="Inventories (Tables)" sheetId="41" state="visible" r:id="rId41"/>
    <sheet xmlns:r="http://schemas.openxmlformats.org/officeDocument/2006/relationships" name="Trade and other receivables (Ta" sheetId="42" state="visible" r:id="rId42"/>
    <sheet xmlns:r="http://schemas.openxmlformats.org/officeDocument/2006/relationships" name="Other current and non-current_2" sheetId="43" state="visible" r:id="rId43"/>
    <sheet xmlns:r="http://schemas.openxmlformats.org/officeDocument/2006/relationships" name="Cash and cash equivalents (Tabl" sheetId="44" state="visible" r:id="rId44"/>
    <sheet xmlns:r="http://schemas.openxmlformats.org/officeDocument/2006/relationships" name="Property, plant and equipment (" sheetId="45" state="visible" r:id="rId45"/>
    <sheet xmlns:r="http://schemas.openxmlformats.org/officeDocument/2006/relationships" name="Mineral licenses, goodwill an_2" sheetId="46" state="visible" r:id="rId46"/>
    <sheet xmlns:r="http://schemas.openxmlformats.org/officeDocument/2006/relationships" name="Impairment of goodwill and ot_2" sheetId="47" state="visible" r:id="rId47"/>
    <sheet xmlns:r="http://schemas.openxmlformats.org/officeDocument/2006/relationships" name="Trade and other payables (Table" sheetId="48" state="visible" r:id="rId48"/>
    <sheet xmlns:r="http://schemas.openxmlformats.org/officeDocument/2006/relationships" name="Income tax (Tables)" sheetId="49" state="visible" r:id="rId49"/>
    <sheet xmlns:r="http://schemas.openxmlformats.org/officeDocument/2006/relationships" name="Taxes and similar charges pay_2" sheetId="50" state="visible" r:id="rId50"/>
    <sheet xmlns:r="http://schemas.openxmlformats.org/officeDocument/2006/relationships" name="Pensions and other post-emplo_2" sheetId="51" state="visible" r:id="rId51"/>
    <sheet xmlns:r="http://schemas.openxmlformats.org/officeDocument/2006/relationships" name="Provisions (Tables)" sheetId="52" state="visible" r:id="rId52"/>
    <sheet xmlns:r="http://schemas.openxmlformats.org/officeDocument/2006/relationships" name="Issued capital and reserves (Ta" sheetId="53" state="visible" r:id="rId53"/>
    <sheet xmlns:r="http://schemas.openxmlformats.org/officeDocument/2006/relationships" name="Other income_expenses (Tables)" sheetId="54" state="visible" r:id="rId54"/>
    <sheet xmlns:r="http://schemas.openxmlformats.org/officeDocument/2006/relationships" name="Discontinued operations (Tables" sheetId="55" state="visible" r:id="rId55"/>
    <sheet xmlns:r="http://schemas.openxmlformats.org/officeDocument/2006/relationships" name="Segment information (Tables)" sheetId="56" state="visible" r:id="rId56"/>
    <sheet xmlns:r="http://schemas.openxmlformats.org/officeDocument/2006/relationships" name="Corporate Information - Summary"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Summary of Significant Accoun_6" sheetId="60" state="visible" r:id="rId60"/>
    <sheet xmlns:r="http://schemas.openxmlformats.org/officeDocument/2006/relationships" name="Going Concern - Additional Info" sheetId="61" state="visible" r:id="rId61"/>
    <sheet xmlns:r="http://schemas.openxmlformats.org/officeDocument/2006/relationships" name="Material Partly-Owned Subsidi_3" sheetId="62" state="visible" r:id="rId62"/>
    <sheet xmlns:r="http://schemas.openxmlformats.org/officeDocument/2006/relationships" name="Material Partly-Owned Subsidi_4" sheetId="63" state="visible" r:id="rId63"/>
    <sheet xmlns:r="http://schemas.openxmlformats.org/officeDocument/2006/relationships" name="Material Partly-Owned Subsidi_5" sheetId="64" state="visible" r:id="rId64"/>
    <sheet xmlns:r="http://schemas.openxmlformats.org/officeDocument/2006/relationships" name="Material Partly-Owned Subsidi_6" sheetId="65" state="visible" r:id="rId65"/>
    <sheet xmlns:r="http://schemas.openxmlformats.org/officeDocument/2006/relationships" name="Investments in Associates - Sum" sheetId="66" state="visible" r:id="rId66"/>
    <sheet xmlns:r="http://schemas.openxmlformats.org/officeDocument/2006/relationships" name="Investments in Associates - S_2" sheetId="67" state="visible" r:id="rId67"/>
    <sheet xmlns:r="http://schemas.openxmlformats.org/officeDocument/2006/relationships" name="Related Party Disclosures - Sum" sheetId="68" state="visible" r:id="rId68"/>
    <sheet xmlns:r="http://schemas.openxmlformats.org/officeDocument/2006/relationships" name="Related Party Disclosures - Add" sheetId="69" state="visible" r:id="rId69"/>
    <sheet xmlns:r="http://schemas.openxmlformats.org/officeDocument/2006/relationships" name="Fair Value Measurement - Summar" sheetId="70" state="visible" r:id="rId70"/>
    <sheet xmlns:r="http://schemas.openxmlformats.org/officeDocument/2006/relationships" name="Fair Value Measurement - Additi" sheetId="71" state="visible" r:id="rId71"/>
    <sheet xmlns:r="http://schemas.openxmlformats.org/officeDocument/2006/relationships" name="Financial Assets and Financia_3" sheetId="72" state="visible" r:id="rId72"/>
    <sheet xmlns:r="http://schemas.openxmlformats.org/officeDocument/2006/relationships" name="Financial Assets and Financia_4" sheetId="73" state="visible" r:id="rId73"/>
    <sheet xmlns:r="http://schemas.openxmlformats.org/officeDocument/2006/relationships" name="Financial Assets and Financia_5" sheetId="74" state="visible" r:id="rId74"/>
    <sheet xmlns:r="http://schemas.openxmlformats.org/officeDocument/2006/relationships" name="Financial Assets and Financia_6" sheetId="75" state="visible" r:id="rId75"/>
    <sheet xmlns:r="http://schemas.openxmlformats.org/officeDocument/2006/relationships" name="Financial Assets and Financia_7" sheetId="76" state="visible" r:id="rId76"/>
    <sheet xmlns:r="http://schemas.openxmlformats.org/officeDocument/2006/relationships" name="Financial Assets and Financia_8" sheetId="77" state="visible" r:id="rId77"/>
    <sheet xmlns:r="http://schemas.openxmlformats.org/officeDocument/2006/relationships" name="Financial Assets and Financia_9" sheetId="78" state="visible" r:id="rId78"/>
    <sheet xmlns:r="http://schemas.openxmlformats.org/officeDocument/2006/relationships" name="Financial Assets and Financi_10" sheetId="79" state="visible" r:id="rId79"/>
    <sheet xmlns:r="http://schemas.openxmlformats.org/officeDocument/2006/relationships" name="Financial Assets and Financi_11" sheetId="80" state="visible" r:id="rId80"/>
    <sheet xmlns:r="http://schemas.openxmlformats.org/officeDocument/2006/relationships" name="Financial Assets and Financi_12" sheetId="81" state="visible" r:id="rId81"/>
    <sheet xmlns:r="http://schemas.openxmlformats.org/officeDocument/2006/relationships" name="Financial Assets and Financi_13" sheetId="82" state="visible" r:id="rId82"/>
    <sheet xmlns:r="http://schemas.openxmlformats.org/officeDocument/2006/relationships" name="Financial Assets and Financi_14" sheetId="83" state="visible" r:id="rId83"/>
    <sheet xmlns:r="http://schemas.openxmlformats.org/officeDocument/2006/relationships" name="Financial Assets and Financi_15" sheetId="84" state="visible" r:id="rId84"/>
    <sheet xmlns:r="http://schemas.openxmlformats.org/officeDocument/2006/relationships" name="Financial Assets and Financi_16" sheetId="85" state="visible" r:id="rId85"/>
    <sheet xmlns:r="http://schemas.openxmlformats.org/officeDocument/2006/relationships" name="Financial Assets and Financi_17" sheetId="86" state="visible" r:id="rId86"/>
    <sheet xmlns:r="http://schemas.openxmlformats.org/officeDocument/2006/relationships" name="Inventories - Summary of Invent" sheetId="87" state="visible" r:id="rId87"/>
    <sheet xmlns:r="http://schemas.openxmlformats.org/officeDocument/2006/relationships" name="Inventories - Additional Inform" sheetId="88" state="visible" r:id="rId88"/>
    <sheet xmlns:r="http://schemas.openxmlformats.org/officeDocument/2006/relationships" name="Trade and Other Receivables - S" sheetId="89" state="visible" r:id="rId89"/>
    <sheet xmlns:r="http://schemas.openxmlformats.org/officeDocument/2006/relationships" name="Trade and Other Receivables -_2" sheetId="90" state="visible" r:id="rId90"/>
    <sheet xmlns:r="http://schemas.openxmlformats.org/officeDocument/2006/relationships" name="Trade and Other Receivables -_3" sheetId="91" state="visible" r:id="rId91"/>
    <sheet xmlns:r="http://schemas.openxmlformats.org/officeDocument/2006/relationships" name="Other Current and Non-Current_3" sheetId="92" state="visible" r:id="rId92"/>
    <sheet xmlns:r="http://schemas.openxmlformats.org/officeDocument/2006/relationships" name="Cash and Cash Equivalents - Sum" sheetId="93" state="visible" r:id="rId93"/>
    <sheet xmlns:r="http://schemas.openxmlformats.org/officeDocument/2006/relationships" name="Cash and Cash Equivalents - Add" sheetId="94" state="visible" r:id="rId94"/>
    <sheet xmlns:r="http://schemas.openxmlformats.org/officeDocument/2006/relationships" name="Cash and Cash Equivalents - Rec" sheetId="95" state="visible" r:id="rId95"/>
    <sheet xmlns:r="http://schemas.openxmlformats.org/officeDocument/2006/relationships" name="Property, Plant and Equipment -" sheetId="96" state="visible" r:id="rId96"/>
    <sheet xmlns:r="http://schemas.openxmlformats.org/officeDocument/2006/relationships" name="Property, Plant and Equipment_2" sheetId="97" state="visible" r:id="rId97"/>
    <sheet xmlns:r="http://schemas.openxmlformats.org/officeDocument/2006/relationships" name="Mineral Licenses, Goodwill an_3" sheetId="98" state="visible" r:id="rId98"/>
    <sheet xmlns:r="http://schemas.openxmlformats.org/officeDocument/2006/relationships" name="Impairment of Goodwill and Ot_3" sheetId="99" state="visible" r:id="rId99"/>
    <sheet xmlns:r="http://schemas.openxmlformats.org/officeDocument/2006/relationships" name="Impairment of Goodwill and Ot_4" sheetId="100" state="visible" r:id="rId100"/>
    <sheet xmlns:r="http://schemas.openxmlformats.org/officeDocument/2006/relationships" name="Impairment of Goodwill and Ot_5" sheetId="101" state="visible" r:id="rId101"/>
    <sheet xmlns:r="http://schemas.openxmlformats.org/officeDocument/2006/relationships" name="Impairment of goodwill and ot_6" sheetId="102" state="visible" r:id="rId102"/>
    <sheet xmlns:r="http://schemas.openxmlformats.org/officeDocument/2006/relationships" name="Impairment of Goodwill and Ot_7" sheetId="103" state="visible" r:id="rId103"/>
    <sheet xmlns:r="http://schemas.openxmlformats.org/officeDocument/2006/relationships" name="Impairment of Goodwill and Ot_8" sheetId="104" state="visible" r:id="rId104"/>
    <sheet xmlns:r="http://schemas.openxmlformats.org/officeDocument/2006/relationships" name="Impairment of Goodwill and Ot_9" sheetId="105" state="visible" r:id="rId105"/>
    <sheet xmlns:r="http://schemas.openxmlformats.org/officeDocument/2006/relationships" name="Trade and Other Payables - Sche" sheetId="106" state="visible" r:id="rId106"/>
    <sheet xmlns:r="http://schemas.openxmlformats.org/officeDocument/2006/relationships" name="Income Tax - Schedule of Major " sheetId="107" state="visible" r:id="rId107"/>
    <sheet xmlns:r="http://schemas.openxmlformats.org/officeDocument/2006/relationships" name="Income Tax - Additional Informa" sheetId="108" state="visible" r:id="rId108"/>
    <sheet xmlns:r="http://schemas.openxmlformats.org/officeDocument/2006/relationships" name="Income Tax - Schedule of Reconc" sheetId="109" state="visible" r:id="rId109"/>
    <sheet xmlns:r="http://schemas.openxmlformats.org/officeDocument/2006/relationships" name="Income Tax - Schedule of Reco_2" sheetId="110" state="visible" r:id="rId110"/>
    <sheet xmlns:r="http://schemas.openxmlformats.org/officeDocument/2006/relationships" name="Income Tax - Schedule of Deferr" sheetId="111" state="visible" r:id="rId111"/>
    <sheet xmlns:r="http://schemas.openxmlformats.org/officeDocument/2006/relationships" name="Income Tax - Schedule of Defe_2" sheetId="112" state="visible" r:id="rId112"/>
    <sheet xmlns:r="http://schemas.openxmlformats.org/officeDocument/2006/relationships" name="Income Tax - Schedule of Defe_3" sheetId="113" state="visible" r:id="rId113"/>
    <sheet xmlns:r="http://schemas.openxmlformats.org/officeDocument/2006/relationships" name="Taxes and Similar Charges Pay_3" sheetId="114" state="visible" r:id="rId114"/>
    <sheet xmlns:r="http://schemas.openxmlformats.org/officeDocument/2006/relationships" name="Pensions and Other Post-Emplo_3" sheetId="115" state="visible" r:id="rId115"/>
    <sheet xmlns:r="http://schemas.openxmlformats.org/officeDocument/2006/relationships" name="Pensions and Other Post-Emplo_4" sheetId="116" state="visible" r:id="rId116"/>
    <sheet xmlns:r="http://schemas.openxmlformats.org/officeDocument/2006/relationships" name="Pensions and Other Post-Emplo_5" sheetId="117" state="visible" r:id="rId117"/>
    <sheet xmlns:r="http://schemas.openxmlformats.org/officeDocument/2006/relationships" name="Pensions and Other Post-Emplo_6" sheetId="118" state="visible" r:id="rId118"/>
    <sheet xmlns:r="http://schemas.openxmlformats.org/officeDocument/2006/relationships" name="Pensions and Other Post-Emplo_7" sheetId="119" state="visible" r:id="rId119"/>
    <sheet xmlns:r="http://schemas.openxmlformats.org/officeDocument/2006/relationships" name="Pensions and Other Post-Emplo_8" sheetId="120" state="visible" r:id="rId120"/>
    <sheet xmlns:r="http://schemas.openxmlformats.org/officeDocument/2006/relationships" name="Provisions - Summary of Provisi" sheetId="121" state="visible" r:id="rId121"/>
    <sheet xmlns:r="http://schemas.openxmlformats.org/officeDocument/2006/relationships" name="Provisions - Additional Informa" sheetId="122" state="visible" r:id="rId122"/>
    <sheet xmlns:r="http://schemas.openxmlformats.org/officeDocument/2006/relationships" name="Issued Capital and Reserves - A" sheetId="123" state="visible" r:id="rId123"/>
    <sheet xmlns:r="http://schemas.openxmlformats.org/officeDocument/2006/relationships" name="Issued Capital and Reserves - S" sheetId="124" state="visible" r:id="rId124"/>
    <sheet xmlns:r="http://schemas.openxmlformats.org/officeDocument/2006/relationships" name="Issued Capital and Reserves -_2" sheetId="125" state="visible" r:id="rId125"/>
    <sheet xmlns:r="http://schemas.openxmlformats.org/officeDocument/2006/relationships" name="Other Income_Expenses - Summary" sheetId="126" state="visible" r:id="rId126"/>
    <sheet xmlns:r="http://schemas.openxmlformats.org/officeDocument/2006/relationships" name="Other Income_Expenses - Summa_2" sheetId="127" state="visible" r:id="rId127"/>
    <sheet xmlns:r="http://schemas.openxmlformats.org/officeDocument/2006/relationships" name="Other Income_Expenses - Summa_3" sheetId="128" state="visible" r:id="rId128"/>
    <sheet xmlns:r="http://schemas.openxmlformats.org/officeDocument/2006/relationships" name="Other Income_Expenses - Summa_4" sheetId="129" state="visible" r:id="rId129"/>
    <sheet xmlns:r="http://schemas.openxmlformats.org/officeDocument/2006/relationships" name="Other Income_Expenses - Summa_5" sheetId="130" state="visible" r:id="rId130"/>
    <sheet xmlns:r="http://schemas.openxmlformats.org/officeDocument/2006/relationships" name="Other Income_Expenses - Summa_6" sheetId="131" state="visible" r:id="rId131"/>
    <sheet xmlns:r="http://schemas.openxmlformats.org/officeDocument/2006/relationships" name="Other Income_Expenses - Summa_7" sheetId="132" state="visible" r:id="rId132"/>
    <sheet xmlns:r="http://schemas.openxmlformats.org/officeDocument/2006/relationships" name="Other Income_Expenses - Additio" sheetId="133" state="visible" r:id="rId133"/>
    <sheet xmlns:r="http://schemas.openxmlformats.org/officeDocument/2006/relationships" name="Discontinued operations - Summa" sheetId="134" state="visible" r:id="rId134"/>
    <sheet xmlns:r="http://schemas.openxmlformats.org/officeDocument/2006/relationships" name="Discontinued operations - Sum_2" sheetId="135" state="visible" r:id="rId135"/>
    <sheet xmlns:r="http://schemas.openxmlformats.org/officeDocument/2006/relationships" name="Discontinued operations - Sum_3" sheetId="136" state="visible" r:id="rId136"/>
    <sheet xmlns:r="http://schemas.openxmlformats.org/officeDocument/2006/relationships" name="Discontinued operations - Sum_4" sheetId="137" state="visible" r:id="rId137"/>
    <sheet xmlns:r="http://schemas.openxmlformats.org/officeDocument/2006/relationships" name="Discontinued operations - Addit" sheetId="138" state="visible" r:id="rId138"/>
    <sheet xmlns:r="http://schemas.openxmlformats.org/officeDocument/2006/relationships" name="Segment Information - Additiona" sheetId="139" state="visible" r:id="rId139"/>
    <sheet xmlns:r="http://schemas.openxmlformats.org/officeDocument/2006/relationships" name="Segment Information - Summary o" sheetId="140" state="visible" r:id="rId140"/>
    <sheet xmlns:r="http://schemas.openxmlformats.org/officeDocument/2006/relationships" name="Segment Information - Summary_2" sheetId="141" state="visible" r:id="rId141"/>
    <sheet xmlns:r="http://schemas.openxmlformats.org/officeDocument/2006/relationships" name="Segment Information - Summary_3" sheetId="142" state="visible" r:id="rId142"/>
    <sheet xmlns:r="http://schemas.openxmlformats.org/officeDocument/2006/relationships" name="Segment Information - Summary_4" sheetId="143" state="visible" r:id="rId143"/>
    <sheet xmlns:r="http://schemas.openxmlformats.org/officeDocument/2006/relationships" name="Segment Information - Summary_5" sheetId="144" state="visible" r:id="rId144"/>
    <sheet xmlns:r="http://schemas.openxmlformats.org/officeDocument/2006/relationships" name="Events After the Reporting Pe_2" sheetId="145" state="visible" r:id="rId1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styles" Target="styles.xml" Id="rId146"/><Relationship Type="http://schemas.openxmlformats.org/officeDocument/2006/relationships/theme" Target="theme/theme1.xml" Id="rId1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46" customWidth="1" min="1" max="1"/>
    <col width="79" customWidth="1" min="2" max="2"/>
  </cols>
  <sheetData>
    <row r="1">
      <c r="A1" s="1" t="inlineStr">
        <is>
          <t>Cover Page</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MECHEL PAO</t>
        </is>
      </c>
    </row>
    <row r="10">
      <c r="A10" s="4" t="inlineStr">
        <is>
          <t>Entity Central Index Key</t>
        </is>
      </c>
      <c r="B10" s="4" t="inlineStr">
        <is>
          <t>0001302362</t>
        </is>
      </c>
    </row>
    <row r="11">
      <c r="A11" s="4" t="inlineStr">
        <is>
          <t>Current Fiscal Year End Date</t>
        </is>
      </c>
      <c r="B11" s="4" t="inlineStr">
        <is>
          <t>--12-31</t>
        </is>
      </c>
    </row>
    <row r="12">
      <c r="A12" s="4" t="inlineStr">
        <is>
          <t>Entity Well-known Seasoned Issuer</t>
        </is>
      </c>
      <c r="B12" s="4" t="inlineStr">
        <is>
          <t>No</t>
        </is>
      </c>
    </row>
    <row r="13">
      <c r="A13" s="4" t="inlineStr">
        <is>
          <t>Entity Current Reporting Status</t>
        </is>
      </c>
      <c r="B13" s="4" t="inlineStr">
        <is>
          <t>Yes</t>
        </is>
      </c>
    </row>
    <row r="14">
      <c r="A14" s="4" t="inlineStr">
        <is>
          <t>Entity File Number</t>
        </is>
      </c>
      <c r="B14" s="4" t="inlineStr">
        <is>
          <t>001-32328</t>
        </is>
      </c>
    </row>
    <row r="15">
      <c r="A15" s="4" t="inlineStr">
        <is>
          <t>Entity Filer Category</t>
        </is>
      </c>
      <c r="B15" s="4" t="inlineStr">
        <is>
          <t>Accelerated Filer</t>
        </is>
      </c>
    </row>
    <row r="16">
      <c r="A16" s="4" t="inlineStr">
        <is>
          <t>Entity Emerging Growth Company</t>
        </is>
      </c>
      <c r="B16" s="4" t="inlineStr">
        <is>
          <t>false</t>
        </is>
      </c>
    </row>
    <row r="17">
      <c r="A17" s="4" t="inlineStr">
        <is>
          <t>Entity Shell Company</t>
        </is>
      </c>
      <c r="B17" s="4" t="inlineStr">
        <is>
          <t>false</t>
        </is>
      </c>
    </row>
    <row r="18">
      <c r="A18" s="4" t="inlineStr">
        <is>
          <t>Entity Common Stock, Shares Outstanding</t>
        </is>
      </c>
      <c r="B18" s="5" t="n">
        <v>416270745</v>
      </c>
    </row>
    <row r="19">
      <c r="A19" s="4" t="inlineStr">
        <is>
          <t>Entity Voluntary Filers</t>
        </is>
      </c>
      <c r="B19" s="4" t="inlineStr">
        <is>
          <t>No</t>
        </is>
      </c>
    </row>
    <row r="20">
      <c r="A20" s="4" t="inlineStr">
        <is>
          <t>Entity Interactive Data Current</t>
        </is>
      </c>
      <c r="B20" s="4" t="inlineStr">
        <is>
          <t>Yes</t>
        </is>
      </c>
    </row>
    <row r="21">
      <c r="A21" s="4" t="inlineStr">
        <is>
          <t>Document Accounting Standard</t>
        </is>
      </c>
      <c r="B21" s="4" t="inlineStr">
        <is>
          <t>International Financial Reporting Standards</t>
        </is>
      </c>
    </row>
    <row r="22">
      <c r="A22" s="4" t="inlineStr">
        <is>
          <t>Entity Incorporation, State or Country Code</t>
        </is>
      </c>
      <c r="B22" s="4" t="inlineStr">
        <is>
          <t>1Z</t>
        </is>
      </c>
    </row>
    <row r="23">
      <c r="A23" s="4" t="inlineStr">
        <is>
          <t>Document Annual Report</t>
        </is>
      </c>
      <c r="B23" s="4" t="inlineStr">
        <is>
          <t>true</t>
        </is>
      </c>
    </row>
    <row r="24">
      <c r="A24" s="4" t="inlineStr">
        <is>
          <t>Entity Address, Address Line One</t>
        </is>
      </c>
      <c r="B24" s="4" t="inlineStr">
        <is>
          <t>Krasnoarmeyskaya Street 1</t>
        </is>
      </c>
    </row>
    <row r="25">
      <c r="A25" s="4" t="inlineStr">
        <is>
          <t>Entity Address, Country</t>
        </is>
      </c>
      <c r="B25" s="4" t="inlineStr">
        <is>
          <t>RU</t>
        </is>
      </c>
    </row>
    <row r="26">
      <c r="A26" s="4" t="inlineStr">
        <is>
          <t>Entity Address, Postal Zip Code</t>
        </is>
      </c>
      <c r="B26" s="4" t="inlineStr">
        <is>
          <t>125167</t>
        </is>
      </c>
    </row>
    <row r="27">
      <c r="A27" s="4" t="inlineStr">
        <is>
          <t>Document Transition Report</t>
        </is>
      </c>
      <c r="B27" s="4" t="inlineStr">
        <is>
          <t>false</t>
        </is>
      </c>
    </row>
    <row r="28">
      <c r="A28" s="4" t="inlineStr">
        <is>
          <t>Document Shell Company Report</t>
        </is>
      </c>
      <c r="B28" s="4" t="inlineStr">
        <is>
          <t>false</t>
        </is>
      </c>
    </row>
    <row r="29">
      <c r="A29" s="4" t="inlineStr">
        <is>
          <t>Document Registration Statement</t>
        </is>
      </c>
      <c r="B29" s="4" t="inlineStr">
        <is>
          <t>false</t>
        </is>
      </c>
    </row>
    <row r="30">
      <c r="A30" s="4" t="inlineStr">
        <is>
          <t>Title of 12(b) Security</t>
        </is>
      </c>
      <c r="B30" s="4" t="inlineStr">
        <is>
          <t>COMMON SHARES</t>
        </is>
      </c>
    </row>
    <row r="31">
      <c r="A31" s="4" t="inlineStr">
        <is>
          <t>No Trading Symbol Flag</t>
        </is>
      </c>
      <c r="B31" s="4" t="inlineStr">
        <is>
          <t>true</t>
        </is>
      </c>
    </row>
    <row r="32">
      <c r="A32" s="4" t="inlineStr">
        <is>
          <t>Security Exchange Name</t>
        </is>
      </c>
      <c r="B32" s="4" t="inlineStr">
        <is>
          <t>NYSE</t>
        </is>
      </c>
    </row>
    <row r="33">
      <c r="A33" s="4" t="inlineStr">
        <is>
          <t>ICFR Auditor Attestation Flag</t>
        </is>
      </c>
      <c r="B33" s="4" t="inlineStr">
        <is>
          <t>true</t>
        </is>
      </c>
    </row>
    <row r="34">
      <c r="A34" s="4" t="inlineStr">
        <is>
          <t>Entity Address, City or Town</t>
        </is>
      </c>
      <c r="B34" s="4" t="inlineStr">
        <is>
          <t>Moscow</t>
        </is>
      </c>
    </row>
    <row r="35">
      <c r="A35" s="4" t="inlineStr">
        <is>
          <t>Auditor Name</t>
        </is>
      </c>
      <c r="B35" s="4" t="inlineStr">
        <is>
          <t>TSATR – Audit Services LLC</t>
        </is>
      </c>
    </row>
    <row r="36">
      <c r="A36" s="4" t="inlineStr">
        <is>
          <t>Auditor Firm ID</t>
        </is>
      </c>
      <c r="B36" s="4" t="inlineStr">
        <is>
          <t>1721</t>
        </is>
      </c>
    </row>
    <row r="37">
      <c r="A37" s="4" t="inlineStr">
        <is>
          <t>Auditor Location</t>
        </is>
      </c>
      <c r="B37" s="4" t="inlineStr">
        <is>
          <t>Moscow, Russia</t>
        </is>
      </c>
    </row>
    <row r="38">
      <c r="A38" s="4" t="inlineStr">
        <is>
          <t>Business Contact [Member]</t>
        </is>
      </c>
    </row>
    <row r="39">
      <c r="A39" s="3" t="inlineStr">
        <is>
          <t>Document Information [Line Items]</t>
        </is>
      </c>
    </row>
    <row r="40">
      <c r="A40" s="4" t="inlineStr">
        <is>
          <t>Entity Address, Address Line One</t>
        </is>
      </c>
      <c r="B40" s="4" t="inlineStr">
        <is>
          <t>Krasnoarmeyskaya Street 1</t>
        </is>
      </c>
    </row>
    <row r="41">
      <c r="A41" s="4" t="inlineStr">
        <is>
          <t>Entity Address, Country</t>
        </is>
      </c>
      <c r="B41" s="4" t="inlineStr">
        <is>
          <t>RU</t>
        </is>
      </c>
    </row>
    <row r="42">
      <c r="A42" s="4" t="inlineStr">
        <is>
          <t>Entity Address, Postal Zip Code</t>
        </is>
      </c>
      <c r="B42" s="4" t="inlineStr">
        <is>
          <t>125167</t>
        </is>
      </c>
    </row>
    <row r="43">
      <c r="A43" s="4" t="inlineStr">
        <is>
          <t>Contact Personnel Name</t>
        </is>
      </c>
      <c r="B43" s="4" t="inlineStr">
        <is>
          <t>Alexey Lukashov</t>
        </is>
      </c>
    </row>
    <row r="44">
      <c r="A44" s="4" t="inlineStr">
        <is>
          <t>Contact Personnel Email Address</t>
        </is>
      </c>
      <c r="B44" s="4" t="inlineStr">
        <is>
          <t>alexey.lukashov@mechel.com</t>
        </is>
      </c>
    </row>
    <row r="45">
      <c r="A45" s="4" t="inlineStr">
        <is>
          <t>City Area Code</t>
        </is>
      </c>
      <c r="B45" s="4" t="inlineStr">
        <is>
          <t>495</t>
        </is>
      </c>
    </row>
    <row r="46">
      <c r="A46" s="4" t="inlineStr">
        <is>
          <t>Local Phone Number</t>
        </is>
      </c>
      <c r="B46" s="4" t="inlineStr">
        <is>
          <t>221-8888</t>
        </is>
      </c>
    </row>
    <row r="47">
      <c r="A47" s="4" t="inlineStr">
        <is>
          <t>Entity Address, City or Town</t>
        </is>
      </c>
      <c r="B47" s="4" t="inlineStr">
        <is>
          <t>Moscow</t>
        </is>
      </c>
    </row>
    <row r="48">
      <c r="A48" s="4" t="inlineStr">
        <is>
          <t>Preferred Shares [Member]</t>
        </is>
      </c>
    </row>
    <row r="49">
      <c r="A49" s="3" t="inlineStr">
        <is>
          <t>Document Information [Line Items]</t>
        </is>
      </c>
    </row>
    <row r="50">
      <c r="A50" s="4" t="inlineStr">
        <is>
          <t>Entity Common Stock, Shares Outstanding</t>
        </is>
      </c>
      <c r="B50" s="5" t="n">
        <v>138756915</v>
      </c>
    </row>
    <row r="51">
      <c r="A51" s="4" t="inlineStr">
        <is>
          <t>Title of 12(b) Security</t>
        </is>
      </c>
      <c r="B51" s="4" t="inlineStr">
        <is>
          <t>PREFERRED SHARES</t>
        </is>
      </c>
    </row>
    <row r="52">
      <c r="A52" s="4" t="inlineStr">
        <is>
          <t>No Trading Symbol Flag</t>
        </is>
      </c>
      <c r="B52" s="4" t="inlineStr">
        <is>
          <t>true</t>
        </is>
      </c>
    </row>
    <row r="53">
      <c r="A53" s="4" t="inlineStr">
        <is>
          <t>Security Exchange Name</t>
        </is>
      </c>
      <c r="B53" s="4" t="inlineStr">
        <is>
          <t>NYSE</t>
        </is>
      </c>
    </row>
    <row r="54">
      <c r="A54" s="4" t="inlineStr">
        <is>
          <t>Common American Depositary Shares [Member]</t>
        </is>
      </c>
    </row>
    <row r="55">
      <c r="A55" s="3" t="inlineStr">
        <is>
          <t>Document Information [Line Items]</t>
        </is>
      </c>
    </row>
    <row r="56">
      <c r="A56" s="4" t="inlineStr">
        <is>
          <t>Title of 12(b) Security</t>
        </is>
      </c>
      <c r="B56" s="4" t="inlineStr">
        <is>
          <t>COMMON AMERICAN DEPOSITARY SHARES, EACH COMMONADS REPRESENTING TWO</t>
        </is>
      </c>
    </row>
    <row r="57">
      <c r="A57" s="4" t="inlineStr">
        <is>
          <t>Trading Symbol</t>
        </is>
      </c>
      <c r="B57" s="4" t="inlineStr">
        <is>
          <t>MTL</t>
        </is>
      </c>
    </row>
    <row r="58">
      <c r="A58" s="4" t="inlineStr">
        <is>
          <t>Security Exchange Name</t>
        </is>
      </c>
      <c r="B58" s="4" t="inlineStr">
        <is>
          <t>NYSE</t>
        </is>
      </c>
    </row>
    <row r="59">
      <c r="A59" s="4" t="inlineStr">
        <is>
          <t>Preferred American Depositary Shares [Member]</t>
        </is>
      </c>
    </row>
    <row r="60">
      <c r="A60" s="3" t="inlineStr">
        <is>
          <t>Document Information [Line Items]</t>
        </is>
      </c>
    </row>
    <row r="61">
      <c r="A61" s="4" t="inlineStr">
        <is>
          <t>Title of 12(b) Security</t>
        </is>
      </c>
      <c r="B61" s="4" t="inlineStr">
        <is>
          <t>PREFERRED AMERICAN DEPOSITARY SHARES, EACH PREFERRED ADS REPRESENTING ONE-HALF</t>
        </is>
      </c>
    </row>
    <row r="62">
      <c r="A62" s="4" t="inlineStr">
        <is>
          <t>Trading Symbol</t>
        </is>
      </c>
      <c r="B62" s="4" t="inlineStr">
        <is>
          <t>MTL PR</t>
        </is>
      </c>
    </row>
    <row r="63">
      <c r="A63" s="4" t="inlineStr">
        <is>
          <t>Security Exchange Name</t>
        </is>
      </c>
      <c r="B63"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ing concern</t>
        </is>
      </c>
      <c r="B1" s="2" t="inlineStr">
        <is>
          <t>12 Months Ended</t>
        </is>
      </c>
    </row>
    <row r="2">
      <c r="B2" s="2" t="inlineStr">
        <is>
          <t>Dec. 31, 2021</t>
        </is>
      </c>
    </row>
    <row r="3">
      <c r="A3" s="3" t="inlineStr">
        <is>
          <t>Text block [abstract]</t>
        </is>
      </c>
    </row>
    <row r="4">
      <c r="A4" s="4" t="inlineStr">
        <is>
          <t>Going concern</t>
        </is>
      </c>
      <c r="B4" s="4" t="inlineStr">
        <is>
          <t xml:space="preserve">4. Going concern These consolidated financial statements have been prepared assuming that the Group will continue as a going concern. Accordingly, these statements do not include any adjustments relating to the recoverability and classification of recorded asset amounts, the amounts and classification of liabilities or any other adjustments that might result in the Group being unable to continue as a going concern. As of December 31, 2021, the Group’s total liabilities exceeded total assets by RUB 147,278 million and current liabilities exceeded current assets by RUB 248,502 million. non-financial million of long-term non-financial non-restructured has been in compliance with the agreed payment schedules with the Russian state-controlled banks. The restructuring of credit portfolio with foreign banks and lenders was not finalized in 2021, therefore, the Group continues to negotiate debt restructuring options and expects to agree on settlement terms in 2022. The circumstances mentioned above, steel and mining market volatility, significant increase in volatility on the securities and currency markets, and risks and uncertainties growing due to geopolitical tensions indicate the existence of a material uncertainty that may cast significant doubt upon the Group’s ability to continue as a going concern and, therefore, the Group may be unable to realize its assets and discharge its liabilities in the normal course of business. There was no negative effect on operations of the Group due to COVID-19 Management expects that prices for the products of the Group’s segments will allow the Group to focus on planned enhancement of crude steel production, diversification of product range and focus on sales within the CIS and Asia to quickly respond to economic changes, and to ensure the Group will continue as a going concern.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s>
  <sheetData>
    <row r="1">
      <c r="A1" s="1" t="inlineStr">
        <is>
          <t>Impairment of Goodwill and Other Non-Current Assets - Additional Information (Detail) ₽ in Millions</t>
        </is>
      </c>
      <c r="B1" s="2" t="inlineStr">
        <is>
          <t>12 Months Ended</t>
        </is>
      </c>
    </row>
    <row r="2">
      <c r="B2" s="2" t="inlineStr">
        <is>
          <t>Dec. 31, 2021RUB (₽)Segment</t>
        </is>
      </c>
      <c r="C2" s="2" t="inlineStr">
        <is>
          <t>Dec. 31, 2020RUB (₽)</t>
        </is>
      </c>
      <c r="D2" s="2" t="inlineStr">
        <is>
          <t>Dec. 31, 2019RUB (₽)</t>
        </is>
      </c>
      <c r="E2" s="2" t="inlineStr">
        <is>
          <t>Dec. 31, 2018RUB (₽)</t>
        </is>
      </c>
    </row>
    <row r="3">
      <c r="A3" s="3" t="inlineStr">
        <is>
          <t>Disclosure of impairment loss and reversal of impairment loss [line items]</t>
        </is>
      </c>
    </row>
    <row r="4">
      <c r="A4" s="4" t="inlineStr">
        <is>
          <t>Impairment loss recognised in profit or loss</t>
        </is>
      </c>
      <c r="B4" s="6" t="n">
        <v>0</v>
      </c>
    </row>
    <row r="5">
      <c r="A5" s="4" t="inlineStr">
        <is>
          <t>Impairment loss recognised in profit or loss</t>
        </is>
      </c>
      <c r="B5" s="5" t="n">
        <v>2899</v>
      </c>
      <c r="C5" s="6" t="n">
        <v>3897</v>
      </c>
      <c r="D5" s="6" t="n">
        <v>1804</v>
      </c>
    </row>
    <row r="6">
      <c r="A6" s="4" t="inlineStr">
        <is>
          <t>Carrying value of the property, plant and equipment</t>
        </is>
      </c>
      <c r="B6" s="6" t="n">
        <v>75509</v>
      </c>
      <c r="C6" s="5" t="n">
        <v>81345</v>
      </c>
      <c r="D6" s="5" t="n">
        <v>179264</v>
      </c>
      <c r="E6" s="6" t="n">
        <v>189879</v>
      </c>
    </row>
    <row r="7">
      <c r="A7" s="4" t="inlineStr">
        <is>
          <t>Percentage decrease in future planned revenue</t>
        </is>
      </c>
      <c r="B7" s="4" t="inlineStr">
        <is>
          <t>5.00%</t>
        </is>
      </c>
    </row>
    <row r="8">
      <c r="A8" s="4" t="inlineStr">
        <is>
          <t>Reversal of impairment</t>
        </is>
      </c>
      <c r="B8" s="6" t="n">
        <v>1257</v>
      </c>
      <c r="D8" s="5" t="n">
        <v>2611</v>
      </c>
    </row>
    <row r="9">
      <c r="A9" s="4" t="inlineStr">
        <is>
          <t>Right-of-use assets</t>
        </is>
      </c>
      <c r="B9" s="5" t="n">
        <v>12412</v>
      </c>
      <c r="C9" s="5" t="n">
        <v>12840</v>
      </c>
      <c r="D9" s="5" t="n">
        <v>17728</v>
      </c>
      <c r="E9" s="6" t="n">
        <v>10112</v>
      </c>
    </row>
    <row r="10">
      <c r="A10" s="4" t="inlineStr">
        <is>
          <t>Bratsk Ferroalloy Plant (BFP) [member]</t>
        </is>
      </c>
    </row>
    <row r="11">
      <c r="A11" s="3" t="inlineStr">
        <is>
          <t>Disclosure of impairment loss and reversal of impairment loss [line items]</t>
        </is>
      </c>
    </row>
    <row r="12">
      <c r="A12" s="4" t="inlineStr">
        <is>
          <t>Excess of recoverable amount over carrying amount</t>
        </is>
      </c>
      <c r="B12" s="6" t="n">
        <v>1278</v>
      </c>
    </row>
    <row r="13">
      <c r="A13" s="4" t="inlineStr">
        <is>
          <t>Bratsk Ferroalloy Plant (BFP) [member] | Cash Generating Unit Assumptions Basis One [member]</t>
        </is>
      </c>
    </row>
    <row r="14">
      <c r="A14" s="3" t="inlineStr">
        <is>
          <t>Disclosure of impairment loss and reversal of impairment loss [line items]</t>
        </is>
      </c>
    </row>
    <row r="15">
      <c r="A15" s="4" t="inlineStr">
        <is>
          <t>Percentage of increase in discount rate</t>
        </is>
      </c>
      <c r="B15" s="4" t="inlineStr">
        <is>
          <t>3.20%</t>
        </is>
      </c>
    </row>
    <row r="16">
      <c r="A16" s="4" t="inlineStr">
        <is>
          <t>Bratsk Ferroalloy Plant (BFP) [member] | Cash Generating Unit Assumptions Basis One [member] | Ferrosilicon [member]</t>
        </is>
      </c>
    </row>
    <row r="17">
      <c r="A17" s="3" t="inlineStr">
        <is>
          <t>Disclosure of impairment loss and reversal of impairment loss [line items]</t>
        </is>
      </c>
    </row>
    <row r="18">
      <c r="A18" s="4" t="inlineStr">
        <is>
          <t>Percentage decrease in sales prices</t>
        </is>
      </c>
      <c r="B18" s="4" t="inlineStr">
        <is>
          <t>2.40%</t>
        </is>
      </c>
    </row>
    <row r="19">
      <c r="A19" s="4" t="inlineStr">
        <is>
          <t>Bratsk Ferroalloy Plant (BFP) [member] | Cash Generating Unit Assumptions Basis Two [member] | Ferrosilicon [member]</t>
        </is>
      </c>
    </row>
    <row r="20">
      <c r="A20" s="3" t="inlineStr">
        <is>
          <t>Disclosure of impairment loss and reversal of impairment loss [line items]</t>
        </is>
      </c>
    </row>
    <row r="21">
      <c r="A21" s="4" t="inlineStr">
        <is>
          <t>Percentage decrease in sales prices</t>
        </is>
      </c>
      <c r="B21" s="4" t="inlineStr">
        <is>
          <t>4.60%</t>
        </is>
      </c>
    </row>
    <row r="22">
      <c r="A22" s="4" t="inlineStr">
        <is>
          <t>Steel segment [member]</t>
        </is>
      </c>
    </row>
    <row r="23">
      <c r="A23" s="3" t="inlineStr">
        <is>
          <t>Disclosure of impairment loss and reversal of impairment loss [line items]</t>
        </is>
      </c>
    </row>
    <row r="24">
      <c r="A24" s="4" t="inlineStr">
        <is>
          <t>Number of cash generating units | Segment</t>
        </is>
      </c>
      <c r="B24" s="5" t="n">
        <v>3</v>
      </c>
    </row>
    <row r="25">
      <c r="A25" s="4" t="inlineStr">
        <is>
          <t>Mining segment [member]</t>
        </is>
      </c>
    </row>
    <row r="26">
      <c r="A26" s="3" t="inlineStr">
        <is>
          <t>Disclosure of impairment loss and reversal of impairment loss [line items]</t>
        </is>
      </c>
    </row>
    <row r="27">
      <c r="A27" s="4" t="inlineStr">
        <is>
          <t>Number of cash generating units | Segment</t>
        </is>
      </c>
      <c r="B27" s="5" t="n">
        <v>5</v>
      </c>
    </row>
    <row r="28">
      <c r="A28" s="4" t="inlineStr">
        <is>
          <t>Power segment [member]</t>
        </is>
      </c>
    </row>
    <row r="29">
      <c r="A29" s="3" t="inlineStr">
        <is>
          <t>Disclosure of impairment loss and reversal of impairment loss [line items]</t>
        </is>
      </c>
    </row>
    <row r="30">
      <c r="A30" s="4" t="inlineStr">
        <is>
          <t>Number of cash generating units | Segment</t>
        </is>
      </c>
      <c r="B30" s="5" t="n">
        <v>2</v>
      </c>
    </row>
    <row r="31">
      <c r="A31" s="4" t="inlineStr">
        <is>
          <t>Korshunov mining plant KMP [member]</t>
        </is>
      </c>
    </row>
    <row r="32">
      <c r="A32" s="3" t="inlineStr">
        <is>
          <t>Disclosure of impairment loss and reversal of impairment loss [line items]</t>
        </is>
      </c>
    </row>
    <row r="33">
      <c r="A33" s="4" t="inlineStr">
        <is>
          <t>Impairment loss recognised in profit or loss</t>
        </is>
      </c>
      <c r="B33" s="6" t="n">
        <v>1391</v>
      </c>
      <c r="C33" s="5" t="n">
        <v>505</v>
      </c>
      <c r="D33" s="5" t="n">
        <v>549</v>
      </c>
    </row>
    <row r="34">
      <c r="A34" s="4" t="inlineStr">
        <is>
          <t>Carrying value of the property, plant and equipment and right-of-use assets acquired in 12m ended</t>
        </is>
      </c>
      <c r="B34" s="5" t="n">
        <v>0</v>
      </c>
      <c r="C34" s="5" t="n">
        <v>0</v>
      </c>
      <c r="D34" s="5" t="n">
        <v>0</v>
      </c>
    </row>
    <row r="35">
      <c r="A35" s="4" t="inlineStr">
        <is>
          <t>Bratsk Ferroalloy Plant (BFP) [member]</t>
        </is>
      </c>
    </row>
    <row r="36">
      <c r="A36" s="3" t="inlineStr">
        <is>
          <t>Disclosure of impairment loss and reversal of impairment loss [line items]</t>
        </is>
      </c>
    </row>
    <row r="37">
      <c r="A37" s="4" t="inlineStr">
        <is>
          <t>Impairment loss recognised in profit or loss</t>
        </is>
      </c>
      <c r="D37" s="5" t="n">
        <v>727</v>
      </c>
    </row>
    <row r="38">
      <c r="A38" s="4" t="inlineStr">
        <is>
          <t>Reversal of impairment</t>
        </is>
      </c>
      <c r="B38" s="5" t="n">
        <v>1257</v>
      </c>
    </row>
    <row r="39">
      <c r="A39" s="4" t="inlineStr">
        <is>
          <t>Carrying value of the property, plant and equipment and right-of-use assets and mineral licenses</t>
        </is>
      </c>
      <c r="D39" s="5" t="n">
        <v>702</v>
      </c>
    </row>
    <row r="40">
      <c r="A40" s="4" t="inlineStr">
        <is>
          <t>Bratsk Ferroalloy Plant (BFP) [member] | Steel segment [member]</t>
        </is>
      </c>
    </row>
    <row r="41">
      <c r="A41" s="3" t="inlineStr">
        <is>
          <t>Disclosure of impairment loss and reversal of impairment loss [line items]</t>
        </is>
      </c>
    </row>
    <row r="42">
      <c r="A42" s="4" t="inlineStr">
        <is>
          <t>Reversal of impairment</t>
        </is>
      </c>
      <c r="B42" s="5" t="n">
        <v>1257</v>
      </c>
    </row>
    <row r="43">
      <c r="A43" s="4" t="inlineStr">
        <is>
          <t>Izhstal [member]</t>
        </is>
      </c>
    </row>
    <row r="44">
      <c r="A44" s="3" t="inlineStr">
        <is>
          <t>Disclosure of impairment loss and reversal of impairment loss [line items]</t>
        </is>
      </c>
    </row>
    <row r="45">
      <c r="A45" s="4" t="inlineStr">
        <is>
          <t>Reversal of impairment</t>
        </is>
      </c>
      <c r="D45" s="5" t="n">
        <v>2611</v>
      </c>
    </row>
    <row r="46">
      <c r="A46" s="4" t="inlineStr">
        <is>
          <t>Izhstal [member] | Steel segment [member]</t>
        </is>
      </c>
    </row>
    <row r="47">
      <c r="A47" s="3" t="inlineStr">
        <is>
          <t>Disclosure of impairment loss and reversal of impairment loss [line items]</t>
        </is>
      </c>
    </row>
    <row r="48">
      <c r="A48" s="4" t="inlineStr">
        <is>
          <t>Reversal of impairment</t>
        </is>
      </c>
      <c r="D48" s="5" t="n">
        <v>2611</v>
      </c>
    </row>
    <row r="49">
      <c r="A49" s="4" t="inlineStr">
        <is>
          <t>Property plant and equipment right-of-use assets</t>
        </is>
      </c>
      <c r="D49" s="5" t="n">
        <v>4199</v>
      </c>
    </row>
    <row r="50">
      <c r="A50" s="4" t="inlineStr">
        <is>
          <t>Southern Kuzbass Power Plant (SKPP) [member]</t>
        </is>
      </c>
    </row>
    <row r="51">
      <c r="A51" s="3" t="inlineStr">
        <is>
          <t>Disclosure of impairment loss and reversal of impairment loss [line items]</t>
        </is>
      </c>
    </row>
    <row r="52">
      <c r="A52" s="4" t="inlineStr">
        <is>
          <t>Impairment loss recognised in profit or loss</t>
        </is>
      </c>
      <c r="B52" s="5" t="n">
        <v>2152</v>
      </c>
    </row>
    <row r="53">
      <c r="A53" s="4" t="inlineStr">
        <is>
          <t>Carrying value of the property, plant and equipment</t>
        </is>
      </c>
      <c r="B53" s="6" t="n">
        <v>0</v>
      </c>
    </row>
    <row r="54">
      <c r="A54" s="4" t="inlineStr">
        <is>
          <t>Southern Kuzbass Coal Company (SKCC) [member]</t>
        </is>
      </c>
    </row>
    <row r="55">
      <c r="A55" s="3" t="inlineStr">
        <is>
          <t>Disclosure of impairment loss and reversal of impairment loss [line items]</t>
        </is>
      </c>
    </row>
    <row r="56">
      <c r="A56" s="4" t="inlineStr">
        <is>
          <t>Percentage decrease in sales prices</t>
        </is>
      </c>
      <c r="B56" s="4" t="inlineStr">
        <is>
          <t>2.80%</t>
        </is>
      </c>
    </row>
    <row r="57">
      <c r="A57" s="4" t="inlineStr">
        <is>
          <t>Excess of recoverable amount over carrying amount</t>
        </is>
      </c>
      <c r="B57" s="6" t="n">
        <v>11428</v>
      </c>
    </row>
    <row r="58">
      <c r="A58" s="4" t="inlineStr">
        <is>
          <t>Yakutugol [member]</t>
        </is>
      </c>
    </row>
    <row r="59">
      <c r="A59" s="3" t="inlineStr">
        <is>
          <t>Disclosure of impairment loss and reversal of impairment loss [line items]</t>
        </is>
      </c>
    </row>
    <row r="60">
      <c r="A60" s="4" t="inlineStr">
        <is>
          <t>Impairment loss recognised in profit or loss</t>
        </is>
      </c>
      <c r="C60" s="5" t="n">
        <v>3324</v>
      </c>
      <c r="D60" s="5" t="n">
        <v>3139</v>
      </c>
    </row>
    <row r="61">
      <c r="A61" s="4" t="inlineStr">
        <is>
          <t>Additional Impairment of goodwill</t>
        </is>
      </c>
      <c r="B61" s="6" t="n">
        <v>2376</v>
      </c>
    </row>
    <row r="62">
      <c r="A62" s="4" t="inlineStr">
        <is>
          <t>Percentage decrease in sales prices</t>
        </is>
      </c>
      <c r="B62" s="4" t="inlineStr">
        <is>
          <t>3.40%</t>
        </is>
      </c>
    </row>
    <row r="63">
      <c r="A63" s="4" t="inlineStr">
        <is>
          <t>Excess of recoverable amount over carrying amount</t>
        </is>
      </c>
      <c r="B63" s="6" t="n">
        <v>5059</v>
      </c>
    </row>
    <row r="64">
      <c r="A64" s="4" t="inlineStr">
        <is>
          <t>Goodwill</t>
        </is>
      </c>
      <c r="C64" s="6" t="n">
        <v>6935</v>
      </c>
      <c r="D64" s="6" t="n">
        <v>10259</v>
      </c>
    </row>
    <row r="65">
      <c r="A65" s="4" t="inlineStr">
        <is>
          <t>Urals Stampings Plant (USP) [member]</t>
        </is>
      </c>
    </row>
    <row r="66">
      <c r="A66" s="3" t="inlineStr">
        <is>
          <t>Disclosure of impairment loss and reversal of impairment loss [line items]</t>
        </is>
      </c>
    </row>
    <row r="67">
      <c r="A67" s="4" t="inlineStr">
        <is>
          <t>Percentage decrease in sales prices</t>
        </is>
      </c>
      <c r="B67" s="4" t="inlineStr">
        <is>
          <t>2.00%</t>
        </is>
      </c>
    </row>
    <row r="68">
      <c r="A68" s="4" t="inlineStr">
        <is>
          <t>Excess of recoverable amount over carrying amount</t>
        </is>
      </c>
      <c r="B68" s="6" t="n">
        <v>2807</v>
      </c>
    </row>
    <row r="69">
      <c r="A69" s="4" t="inlineStr">
        <is>
          <t>Other [member]</t>
        </is>
      </c>
    </row>
    <row r="70">
      <c r="A70" s="3" t="inlineStr">
        <is>
          <t>Disclosure of impairment loss and reversal of impairment loss [line items]</t>
        </is>
      </c>
    </row>
    <row r="71">
      <c r="A71" s="4" t="inlineStr">
        <is>
          <t>Impairment loss recognised in profit or loss</t>
        </is>
      </c>
      <c r="B71" s="5" t="n">
        <v>613</v>
      </c>
    </row>
    <row r="72">
      <c r="A72" s="4" t="inlineStr">
        <is>
          <t>Right-of-use assets</t>
        </is>
      </c>
      <c r="B72" s="6" t="n">
        <v>0</v>
      </c>
    </row>
    <row r="73">
      <c r="A73" s="4" t="inlineStr">
        <is>
          <t>Bottom of range [member]</t>
        </is>
      </c>
    </row>
    <row r="74">
      <c r="A74" s="3" t="inlineStr">
        <is>
          <t>Disclosure of impairment loss and reversal of impairment loss [line items]</t>
        </is>
      </c>
    </row>
    <row r="75">
      <c r="A75" s="4" t="inlineStr">
        <is>
          <t>Terminal growth rate</t>
        </is>
      </c>
      <c r="B75" s="4" t="inlineStr">
        <is>
          <t>2.70%</t>
        </is>
      </c>
    </row>
    <row r="76">
      <c r="A76" s="4" t="inlineStr">
        <is>
          <t>Top of range [member]</t>
        </is>
      </c>
    </row>
    <row r="77">
      <c r="A77" s="3" t="inlineStr">
        <is>
          <t>Disclosure of impairment loss and reversal of impairment loss [line items]</t>
        </is>
      </c>
    </row>
    <row r="78">
      <c r="A78" s="4" t="inlineStr">
        <is>
          <t>Terminal growth rate</t>
        </is>
      </c>
      <c r="B78" s="4" t="inlineStr">
        <is>
          <t>3.90%</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mpairment of Goodwill and Other Non-Current Assets - Summary of Inflation and Discount Rates, Range of Discount Rates, Estimated for Each Year for Forecasted Period (Detail)</t>
        </is>
      </c>
      <c r="B1" s="2" t="inlineStr">
        <is>
          <t>Dec. 31, 2021</t>
        </is>
      </c>
      <c r="C1" s="2" t="inlineStr">
        <is>
          <t>Dec. 31, 2020</t>
        </is>
      </c>
    </row>
    <row r="2">
      <c r="A2" s="4" t="inlineStr">
        <is>
          <t>Payable in 1 year [member] | Bottom of range [member]</t>
        </is>
      </c>
    </row>
    <row r="3">
      <c r="A3" s="3" t="inlineStr">
        <is>
          <t>Disclosure of impairment loss and reversal of impairment loss [line items]</t>
        </is>
      </c>
    </row>
    <row r="4">
      <c r="A4" s="4" t="inlineStr">
        <is>
          <t>Pre-tax discount rate, %</t>
        </is>
      </c>
      <c r="B4" s="4" t="inlineStr">
        <is>
          <t>12.30%</t>
        </is>
      </c>
      <c r="C4" s="4" t="inlineStr">
        <is>
          <t>10.40%</t>
        </is>
      </c>
    </row>
    <row r="5">
      <c r="A5" s="4" t="inlineStr">
        <is>
          <t>Payable in 1 year [member] | Top of range [member]</t>
        </is>
      </c>
    </row>
    <row r="6">
      <c r="A6" s="3" t="inlineStr">
        <is>
          <t>Disclosure of impairment loss and reversal of impairment loss [line items]</t>
        </is>
      </c>
    </row>
    <row r="7">
      <c r="A7" s="4" t="inlineStr">
        <is>
          <t>Pre-tax discount rate, %</t>
        </is>
      </c>
      <c r="B7" s="4" t="inlineStr">
        <is>
          <t>23.20%</t>
        </is>
      </c>
      <c r="C7" s="4" t="inlineStr">
        <is>
          <t>17.10%</t>
        </is>
      </c>
    </row>
    <row r="8">
      <c r="A8" s="4" t="inlineStr">
        <is>
          <t>Payable in 1 year [member] | Russia [member]</t>
        </is>
      </c>
    </row>
    <row r="9">
      <c r="A9" s="3" t="inlineStr">
        <is>
          <t>Disclosure of impairment loss and reversal of impairment loss [line items]</t>
        </is>
      </c>
    </row>
    <row r="10">
      <c r="A10" s="4" t="inlineStr">
        <is>
          <t>Inflation rate</t>
        </is>
      </c>
      <c r="B10" s="4" t="inlineStr">
        <is>
          <t>6.60%</t>
        </is>
      </c>
      <c r="C10" s="4" t="inlineStr">
        <is>
          <t>4.40%</t>
        </is>
      </c>
    </row>
    <row r="11">
      <c r="A11" s="4" t="inlineStr">
        <is>
          <t>Payable in 1 year [member] | Europeans countries [member]</t>
        </is>
      </c>
    </row>
    <row r="12">
      <c r="A12" s="3" t="inlineStr">
        <is>
          <t>Disclosure of impairment loss and reversal of impairment loss [line items]</t>
        </is>
      </c>
    </row>
    <row r="13">
      <c r="A13" s="4" t="inlineStr">
        <is>
          <t>Inflation rate</t>
        </is>
      </c>
      <c r="B13" s="4" t="inlineStr">
        <is>
          <t>4.20%</t>
        </is>
      </c>
      <c r="C13" s="4" t="inlineStr">
        <is>
          <t>3.00%</t>
        </is>
      </c>
    </row>
    <row r="14">
      <c r="A14" s="4" t="inlineStr">
        <is>
          <t>Payable in 2 years [member] | Bottom of range [member]</t>
        </is>
      </c>
    </row>
    <row r="15">
      <c r="A15" s="3" t="inlineStr">
        <is>
          <t>Disclosure of impairment loss and reversal of impairment loss [line items]</t>
        </is>
      </c>
    </row>
    <row r="16">
      <c r="A16" s="4" t="inlineStr">
        <is>
          <t>Pre-tax discount rate, %</t>
        </is>
      </c>
      <c r="B16" s="4" t="inlineStr">
        <is>
          <t>12.30%</t>
        </is>
      </c>
      <c r="C16" s="4" t="inlineStr">
        <is>
          <t>10.40%</t>
        </is>
      </c>
    </row>
    <row r="17">
      <c r="A17" s="4" t="inlineStr">
        <is>
          <t>Payable in 2 years [member] | Top of range [member]</t>
        </is>
      </c>
    </row>
    <row r="18">
      <c r="A18" s="3" t="inlineStr">
        <is>
          <t>Disclosure of impairment loss and reversal of impairment loss [line items]</t>
        </is>
      </c>
    </row>
    <row r="19">
      <c r="A19" s="4" t="inlineStr">
        <is>
          <t>Pre-tax discount rate, %</t>
        </is>
      </c>
      <c r="B19" s="4" t="inlineStr">
        <is>
          <t>23.20%</t>
        </is>
      </c>
      <c r="C19" s="4" t="inlineStr">
        <is>
          <t>17.10%</t>
        </is>
      </c>
    </row>
    <row r="20">
      <c r="A20" s="4" t="inlineStr">
        <is>
          <t>Payable in 2 years [member] | Russia [member]</t>
        </is>
      </c>
    </row>
    <row r="21">
      <c r="A21" s="3" t="inlineStr">
        <is>
          <t>Disclosure of impairment loss and reversal of impairment loss [line items]</t>
        </is>
      </c>
    </row>
    <row r="22">
      <c r="A22" s="4" t="inlineStr">
        <is>
          <t>Inflation rate</t>
        </is>
      </c>
      <c r="B22" s="4" t="inlineStr">
        <is>
          <t>3.50%</t>
        </is>
      </c>
      <c r="C22" s="4" t="inlineStr">
        <is>
          <t>3.70%</t>
        </is>
      </c>
    </row>
    <row r="23">
      <c r="A23" s="4" t="inlineStr">
        <is>
          <t>Payable in 2 years [member] | Europeans countries [member]</t>
        </is>
      </c>
    </row>
    <row r="24">
      <c r="A24" s="3" t="inlineStr">
        <is>
          <t>Disclosure of impairment loss and reversal of impairment loss [line items]</t>
        </is>
      </c>
    </row>
    <row r="25">
      <c r="A25" s="4" t="inlineStr">
        <is>
          <t>Inflation rate</t>
        </is>
      </c>
      <c r="B25" s="4" t="inlineStr">
        <is>
          <t>2.80%</t>
        </is>
      </c>
      <c r="C25" s="4" t="inlineStr">
        <is>
          <t>2.90%</t>
        </is>
      </c>
    </row>
    <row r="26">
      <c r="A26" s="4" t="inlineStr">
        <is>
          <t>Payable in 3 years [member] | Bottom of range [member]</t>
        </is>
      </c>
    </row>
    <row r="27">
      <c r="A27" s="3" t="inlineStr">
        <is>
          <t>Disclosure of impairment loss and reversal of impairment loss [line items]</t>
        </is>
      </c>
    </row>
    <row r="28">
      <c r="A28" s="4" t="inlineStr">
        <is>
          <t>Pre-tax discount rate, %</t>
        </is>
      </c>
      <c r="B28" s="4" t="inlineStr">
        <is>
          <t>12.30%</t>
        </is>
      </c>
      <c r="C28" s="4" t="inlineStr">
        <is>
          <t>10.40%</t>
        </is>
      </c>
    </row>
    <row r="29">
      <c r="A29" s="4" t="inlineStr">
        <is>
          <t>Payable in 3 years [member] | Top of range [member]</t>
        </is>
      </c>
    </row>
    <row r="30">
      <c r="A30" s="3" t="inlineStr">
        <is>
          <t>Disclosure of impairment loss and reversal of impairment loss [line items]</t>
        </is>
      </c>
    </row>
    <row r="31">
      <c r="A31" s="4" t="inlineStr">
        <is>
          <t>Pre-tax discount rate, %</t>
        </is>
      </c>
      <c r="B31" s="4" t="inlineStr">
        <is>
          <t>23.20%</t>
        </is>
      </c>
      <c r="C31" s="4" t="inlineStr">
        <is>
          <t>17.10%</t>
        </is>
      </c>
    </row>
    <row r="32">
      <c r="A32" s="4" t="inlineStr">
        <is>
          <t>Payable in 3 years [member] | Russia [member]</t>
        </is>
      </c>
    </row>
    <row r="33">
      <c r="A33" s="3" t="inlineStr">
        <is>
          <t>Disclosure of impairment loss and reversal of impairment loss [line items]</t>
        </is>
      </c>
    </row>
    <row r="34">
      <c r="A34" s="4" t="inlineStr">
        <is>
          <t>Inflation rate</t>
        </is>
      </c>
      <c r="B34" s="4" t="inlineStr">
        <is>
          <t>4.60%</t>
        </is>
      </c>
      <c r="C34" s="4" t="inlineStr">
        <is>
          <t>3.80%</t>
        </is>
      </c>
    </row>
    <row r="35">
      <c r="A35" s="4" t="inlineStr">
        <is>
          <t>Payable in 3 years [member] | Europeans countries [member]</t>
        </is>
      </c>
    </row>
    <row r="36">
      <c r="A36" s="3" t="inlineStr">
        <is>
          <t>Disclosure of impairment loss and reversal of impairment loss [line items]</t>
        </is>
      </c>
    </row>
    <row r="37">
      <c r="A37" s="4" t="inlineStr">
        <is>
          <t>Inflation rate</t>
        </is>
      </c>
      <c r="B37" s="4" t="inlineStr">
        <is>
          <t>2.90%</t>
        </is>
      </c>
      <c r="C37" s="4" t="inlineStr">
        <is>
          <t>2.80%</t>
        </is>
      </c>
    </row>
    <row r="38">
      <c r="A38" s="4" t="inlineStr">
        <is>
          <t>Payable in 4 years [member] | Bottom of range [member]</t>
        </is>
      </c>
    </row>
    <row r="39">
      <c r="A39" s="3" t="inlineStr">
        <is>
          <t>Disclosure of impairment loss and reversal of impairment loss [line items]</t>
        </is>
      </c>
    </row>
    <row r="40">
      <c r="A40" s="4" t="inlineStr">
        <is>
          <t>Pre-tax discount rate, %</t>
        </is>
      </c>
      <c r="B40" s="4" t="inlineStr">
        <is>
          <t>12.30%</t>
        </is>
      </c>
      <c r="C40" s="4" t="inlineStr">
        <is>
          <t>10.40%</t>
        </is>
      </c>
    </row>
    <row r="41">
      <c r="A41" s="4" t="inlineStr">
        <is>
          <t>Payable in 4 years [member] | Top of range [member]</t>
        </is>
      </c>
    </row>
    <row r="42">
      <c r="A42" s="3" t="inlineStr">
        <is>
          <t>Disclosure of impairment loss and reversal of impairment loss [line items]</t>
        </is>
      </c>
    </row>
    <row r="43">
      <c r="A43" s="4" t="inlineStr">
        <is>
          <t>Pre-tax discount rate, %</t>
        </is>
      </c>
      <c r="B43" s="4" t="inlineStr">
        <is>
          <t>23.20%</t>
        </is>
      </c>
      <c r="C43" s="4" t="inlineStr">
        <is>
          <t>17.10%</t>
        </is>
      </c>
    </row>
    <row r="44">
      <c r="A44" s="4" t="inlineStr">
        <is>
          <t>Payable in 4 years [member] | Russia [member]</t>
        </is>
      </c>
    </row>
    <row r="45">
      <c r="A45" s="3" t="inlineStr">
        <is>
          <t>Disclosure of impairment loss and reversal of impairment loss [line items]</t>
        </is>
      </c>
    </row>
    <row r="46">
      <c r="A46" s="4" t="inlineStr">
        <is>
          <t>Inflation rate</t>
        </is>
      </c>
      <c r="B46" s="4" t="inlineStr">
        <is>
          <t>4.20%</t>
        </is>
      </c>
      <c r="C46" s="4" t="inlineStr">
        <is>
          <t>3.80%</t>
        </is>
      </c>
    </row>
    <row r="47">
      <c r="A47" s="4" t="inlineStr">
        <is>
          <t>Payable in 4 years [member] | Europeans countries [member]</t>
        </is>
      </c>
    </row>
    <row r="48">
      <c r="A48" s="3" t="inlineStr">
        <is>
          <t>Disclosure of impairment loss and reversal of impairment loss [line items]</t>
        </is>
      </c>
    </row>
    <row r="49">
      <c r="A49" s="4" t="inlineStr">
        <is>
          <t>Inflation rate</t>
        </is>
      </c>
      <c r="B49" s="4" t="inlineStr">
        <is>
          <t>2.90%</t>
        </is>
      </c>
      <c r="C49" s="4" t="inlineStr">
        <is>
          <t>2.80%</t>
        </is>
      </c>
    </row>
    <row r="50">
      <c r="A50" s="4" t="inlineStr">
        <is>
          <t>Payable in 5 years [member] | Bottom of range [member]</t>
        </is>
      </c>
    </row>
    <row r="51">
      <c r="A51" s="3" t="inlineStr">
        <is>
          <t>Disclosure of impairment loss and reversal of impairment loss [line items]</t>
        </is>
      </c>
    </row>
    <row r="52">
      <c r="A52" s="4" t="inlineStr">
        <is>
          <t>Pre-tax discount rate, %</t>
        </is>
      </c>
      <c r="B52" s="4" t="inlineStr">
        <is>
          <t>12.30%</t>
        </is>
      </c>
      <c r="C52" s="4" t="inlineStr">
        <is>
          <t>10.40%</t>
        </is>
      </c>
    </row>
    <row r="53">
      <c r="A53" s="4" t="inlineStr">
        <is>
          <t>Payable in 5 years [member] | Top of range [member]</t>
        </is>
      </c>
    </row>
    <row r="54">
      <c r="A54" s="3" t="inlineStr">
        <is>
          <t>Disclosure of impairment loss and reversal of impairment loss [line items]</t>
        </is>
      </c>
    </row>
    <row r="55">
      <c r="A55" s="4" t="inlineStr">
        <is>
          <t>Pre-tax discount rate, %</t>
        </is>
      </c>
      <c r="B55" s="4" t="inlineStr">
        <is>
          <t>23.20%</t>
        </is>
      </c>
      <c r="C55" s="4" t="inlineStr">
        <is>
          <t>17.10%</t>
        </is>
      </c>
    </row>
    <row r="56">
      <c r="A56" s="4" t="inlineStr">
        <is>
          <t>Payable in 5 years [member] | Russia [member]</t>
        </is>
      </c>
    </row>
    <row r="57">
      <c r="A57" s="3" t="inlineStr">
        <is>
          <t>Disclosure of impairment loss and reversal of impairment loss [line items]</t>
        </is>
      </c>
    </row>
    <row r="58">
      <c r="A58" s="4" t="inlineStr">
        <is>
          <t>Inflation rate</t>
        </is>
      </c>
      <c r="B58" s="4" t="inlineStr">
        <is>
          <t>3.30%</t>
        </is>
      </c>
      <c r="C58" s="4" t="inlineStr">
        <is>
          <t>3.80%</t>
        </is>
      </c>
    </row>
    <row r="59">
      <c r="A59" s="4" t="inlineStr">
        <is>
          <t>Payable in 5 years [member] | Europeans countries [member]</t>
        </is>
      </c>
    </row>
    <row r="60">
      <c r="A60" s="3" t="inlineStr">
        <is>
          <t>Disclosure of impairment loss and reversal of impairment loss [line items]</t>
        </is>
      </c>
    </row>
    <row r="61">
      <c r="A61" s="4" t="inlineStr">
        <is>
          <t>Inflation rate</t>
        </is>
      </c>
      <c r="B61" s="4" t="inlineStr">
        <is>
          <t>2.80%</t>
        </is>
      </c>
      <c r="C61" s="4" t="inlineStr">
        <is>
          <t>2.80%</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21" customWidth="1" min="2" max="2"/>
  </cols>
  <sheetData>
    <row r="1">
      <c r="A1" s="1" t="inlineStr">
        <is>
          <t>Impairment of goodwill and other non-current assets - Summary of Assumptions On Prices In Respect Of Products Sold In Cash Generating Unit (Detail)</t>
        </is>
      </c>
      <c r="B1" s="2" t="inlineStr">
        <is>
          <t>12 Months Ended</t>
        </is>
      </c>
    </row>
    <row r="2">
      <c r="B2" s="2" t="inlineStr">
        <is>
          <t>Dec. 31, 2021RUB (₽)</t>
        </is>
      </c>
    </row>
    <row r="3">
      <c r="A3" s="4" t="inlineStr">
        <is>
          <t>CMP [member] | Steel [member] | Rails [member] | Bottom of range [member]</t>
        </is>
      </c>
    </row>
    <row r="4">
      <c r="A4" s="3" t="inlineStr">
        <is>
          <t>Disclosure of assumptions on prices in respect of products sold in cash generating unit [line items]</t>
        </is>
      </c>
    </row>
    <row r="5">
      <c r="A5" s="4" t="inlineStr">
        <is>
          <t>Range of sales prices</t>
        </is>
      </c>
      <c r="B5" s="6" t="n">
        <v>34000</v>
      </c>
    </row>
    <row r="6">
      <c r="A6" s="4" t="inlineStr">
        <is>
          <t>CMP [member] | Steel [member] | Rails [member] | Top of range [member]</t>
        </is>
      </c>
    </row>
    <row r="7">
      <c r="A7" s="3" t="inlineStr">
        <is>
          <t>Disclosure of assumptions on prices in respect of products sold in cash generating unit [line items]</t>
        </is>
      </c>
    </row>
    <row r="8">
      <c r="A8" s="4" t="inlineStr">
        <is>
          <t>Range of sales prices</t>
        </is>
      </c>
      <c r="B8" s="5" t="n">
        <v>40000</v>
      </c>
    </row>
    <row r="9">
      <c r="A9" s="4" t="inlineStr">
        <is>
          <t>CMP [member] | Steel [member] | Rebar [member] | Bottom of range [member]</t>
        </is>
      </c>
    </row>
    <row r="10">
      <c r="A10" s="3" t="inlineStr">
        <is>
          <t>Disclosure of assumptions on prices in respect of products sold in cash generating unit [line items]</t>
        </is>
      </c>
    </row>
    <row r="11">
      <c r="A11" s="4" t="inlineStr">
        <is>
          <t>Range of sales prices</t>
        </is>
      </c>
      <c r="B11" s="5" t="n">
        <v>29000</v>
      </c>
    </row>
    <row r="12">
      <c r="A12" s="4" t="inlineStr">
        <is>
          <t>CMP [member] | Steel [member] | Rebar [member] | Top of range [member]</t>
        </is>
      </c>
    </row>
    <row r="13">
      <c r="A13" s="3" t="inlineStr">
        <is>
          <t>Disclosure of assumptions on prices in respect of products sold in cash generating unit [line items]</t>
        </is>
      </c>
    </row>
    <row r="14">
      <c r="A14" s="4" t="inlineStr">
        <is>
          <t>Range of sales prices</t>
        </is>
      </c>
      <c r="B14" s="5" t="n">
        <v>34000</v>
      </c>
    </row>
    <row r="15">
      <c r="A15" s="4" t="inlineStr">
        <is>
          <t>CMP [member] | Steel [member] | Billets [member] | Bottom of range [member]</t>
        </is>
      </c>
    </row>
    <row r="16">
      <c r="A16" s="3" t="inlineStr">
        <is>
          <t>Disclosure of assumptions on prices in respect of products sold in cash generating unit [line items]</t>
        </is>
      </c>
    </row>
    <row r="17">
      <c r="A17" s="4" t="inlineStr">
        <is>
          <t>Range of sales prices</t>
        </is>
      </c>
      <c r="B17" s="5" t="n">
        <v>27000</v>
      </c>
    </row>
    <row r="18">
      <c r="A18" s="4" t="inlineStr">
        <is>
          <t>CMP [member] | Steel [member] | Billets [member] | Top of range [member]</t>
        </is>
      </c>
    </row>
    <row r="19">
      <c r="A19" s="3" t="inlineStr">
        <is>
          <t>Disclosure of assumptions on prices in respect of products sold in cash generating unit [line items]</t>
        </is>
      </c>
    </row>
    <row r="20">
      <c r="A20" s="4" t="inlineStr">
        <is>
          <t>Range of sales prices</t>
        </is>
      </c>
      <c r="B20" s="5" t="n">
        <v>31000</v>
      </c>
    </row>
    <row r="21">
      <c r="A21" s="4" t="inlineStr">
        <is>
          <t>USP [member] | Steel [member] | Stampings [Member] | Bottom of range [member]</t>
        </is>
      </c>
    </row>
    <row r="22">
      <c r="A22" s="3" t="inlineStr">
        <is>
          <t>Disclosure of assumptions on prices in respect of products sold in cash generating unit [line items]</t>
        </is>
      </c>
    </row>
    <row r="23">
      <c r="A23" s="4" t="inlineStr">
        <is>
          <t>Range of sales prices</t>
        </is>
      </c>
      <c r="B23" s="5" t="n">
        <v>113000</v>
      </c>
    </row>
    <row r="24">
      <c r="A24" s="4" t="inlineStr">
        <is>
          <t>USP [member] | Steel [member] | Stampings [Member] | Top of range [member]</t>
        </is>
      </c>
    </row>
    <row r="25">
      <c r="A25" s="3" t="inlineStr">
        <is>
          <t>Disclosure of assumptions on prices in respect of products sold in cash generating unit [line items]</t>
        </is>
      </c>
    </row>
    <row r="26">
      <c r="A26" s="4" t="inlineStr">
        <is>
          <t>Range of sales prices</t>
        </is>
      </c>
      <c r="B26" s="5" t="n">
        <v>131000</v>
      </c>
    </row>
    <row r="27">
      <c r="A27" s="4" t="inlineStr">
        <is>
          <t>KMP [member] | Mining [member] | Ironore [Member] | Bottom of range [member]</t>
        </is>
      </c>
    </row>
    <row r="28">
      <c r="A28" s="3" t="inlineStr">
        <is>
          <t>Disclosure of assumptions on prices in respect of products sold in cash generating unit [line items]</t>
        </is>
      </c>
    </row>
    <row r="29">
      <c r="A29" s="4" t="inlineStr">
        <is>
          <t>Range of sales prices</t>
        </is>
      </c>
      <c r="B29" s="5" t="n">
        <v>4500</v>
      </c>
    </row>
    <row r="30">
      <c r="A30" s="4" t="inlineStr">
        <is>
          <t>KMP [member] | Mining [member] | Ironore [Member] | Top of range [member]</t>
        </is>
      </c>
    </row>
    <row r="31">
      <c r="A31" s="3" t="inlineStr">
        <is>
          <t>Disclosure of assumptions on prices in respect of products sold in cash generating unit [line items]</t>
        </is>
      </c>
    </row>
    <row r="32">
      <c r="A32" s="4" t="inlineStr">
        <is>
          <t>Range of sales prices</t>
        </is>
      </c>
      <c r="B32" s="5" t="n">
        <v>5300</v>
      </c>
    </row>
    <row r="33">
      <c r="A33" s="4" t="inlineStr">
        <is>
          <t>Yakutugol [member] | Mining [member] | Coking Coal [member] | Bottom of range [member]</t>
        </is>
      </c>
    </row>
    <row r="34">
      <c r="A34" s="3" t="inlineStr">
        <is>
          <t>Disclosure of assumptions on prices in respect of products sold in cash generating unit [line items]</t>
        </is>
      </c>
    </row>
    <row r="35">
      <c r="A35" s="4" t="inlineStr">
        <is>
          <t>Range of sales prices</t>
        </is>
      </c>
      <c r="B35" s="5" t="n">
        <v>4300</v>
      </c>
    </row>
    <row r="36">
      <c r="A36" s="4" t="inlineStr">
        <is>
          <t>Yakutugol [member] | Mining [member] | Coking Coal [member] | Top of range [member]</t>
        </is>
      </c>
    </row>
    <row r="37">
      <c r="A37" s="3" t="inlineStr">
        <is>
          <t>Disclosure of assumptions on prices in respect of products sold in cash generating unit [line items]</t>
        </is>
      </c>
    </row>
    <row r="38">
      <c r="A38" s="4" t="inlineStr">
        <is>
          <t>Range of sales prices</t>
        </is>
      </c>
      <c r="B38" s="5" t="n">
        <v>6200</v>
      </c>
    </row>
    <row r="39">
      <c r="A39" s="4" t="inlineStr">
        <is>
          <t>Yakutugol [member] | Mining [member] | Steam Coal [member] | Bottom of range [member]</t>
        </is>
      </c>
    </row>
    <row r="40">
      <c r="A40" s="3" t="inlineStr">
        <is>
          <t>Disclosure of assumptions on prices in respect of products sold in cash generating unit [line items]</t>
        </is>
      </c>
    </row>
    <row r="41">
      <c r="A41" s="4" t="inlineStr">
        <is>
          <t>Range of sales prices</t>
        </is>
      </c>
      <c r="B41" s="5" t="n">
        <v>3400</v>
      </c>
    </row>
    <row r="42">
      <c r="A42" s="4" t="inlineStr">
        <is>
          <t>Yakutugol [member] | Mining [member] | Steam Coal [member] | Top of range [member]</t>
        </is>
      </c>
    </row>
    <row r="43">
      <c r="A43" s="3" t="inlineStr">
        <is>
          <t>Disclosure of assumptions on prices in respect of products sold in cash generating unit [line items]</t>
        </is>
      </c>
    </row>
    <row r="44">
      <c r="A44" s="4" t="inlineStr">
        <is>
          <t>Range of sales prices</t>
        </is>
      </c>
      <c r="B44" s="5" t="n">
        <v>5500</v>
      </c>
    </row>
    <row r="45">
      <c r="A45" s="4" t="inlineStr">
        <is>
          <t>SKCC [member] | Mining [member] | Coking Coal [member] | Bottom of range [member]</t>
        </is>
      </c>
    </row>
    <row r="46">
      <c r="A46" s="3" t="inlineStr">
        <is>
          <t>Disclosure of assumptions on prices in respect of products sold in cash generating unit [line items]</t>
        </is>
      </c>
    </row>
    <row r="47">
      <c r="A47" s="4" t="inlineStr">
        <is>
          <t>Range of sales prices</t>
        </is>
      </c>
      <c r="B47" s="5" t="n">
        <v>5700</v>
      </c>
    </row>
    <row r="48">
      <c r="A48" s="4" t="inlineStr">
        <is>
          <t>SKCC [member] | Mining [member] | Coking Coal [member] | Top of range [member]</t>
        </is>
      </c>
    </row>
    <row r="49">
      <c r="A49" s="3" t="inlineStr">
        <is>
          <t>Disclosure of assumptions on prices in respect of products sold in cash generating unit [line items]</t>
        </is>
      </c>
    </row>
    <row r="50">
      <c r="A50" s="4" t="inlineStr">
        <is>
          <t>Range of sales prices</t>
        </is>
      </c>
      <c r="B50" s="5" t="n">
        <v>7800</v>
      </c>
    </row>
    <row r="51">
      <c r="A51" s="4" t="inlineStr">
        <is>
          <t>SKCC [member] | Mining [member] | Steam Coal [member] | Bottom of range [member]</t>
        </is>
      </c>
    </row>
    <row r="52">
      <c r="A52" s="3" t="inlineStr">
        <is>
          <t>Disclosure of assumptions on prices in respect of products sold in cash generating unit [line items]</t>
        </is>
      </c>
    </row>
    <row r="53">
      <c r="A53" s="4" t="inlineStr">
        <is>
          <t>Range of sales prices</t>
        </is>
      </c>
      <c r="B53" s="5" t="n">
        <v>2300</v>
      </c>
    </row>
    <row r="54">
      <c r="A54" s="4" t="inlineStr">
        <is>
          <t>SKCC [member] | Mining [member] | Steam Coal [member] | Top of range [member]</t>
        </is>
      </c>
    </row>
    <row r="55">
      <c r="A55" s="3" t="inlineStr">
        <is>
          <t>Disclosure of assumptions on prices in respect of products sold in cash generating unit [line items]</t>
        </is>
      </c>
    </row>
    <row r="56">
      <c r="A56" s="4" t="inlineStr">
        <is>
          <t>Range of sales prices</t>
        </is>
      </c>
      <c r="B56" s="5" t="n">
        <v>4200</v>
      </c>
    </row>
    <row r="57">
      <c r="A57" s="4" t="inlineStr">
        <is>
          <t>SKCC [member] | Mining [member] | Anthracite [member] | Bottom of range [member]</t>
        </is>
      </c>
    </row>
    <row r="58">
      <c r="A58" s="3" t="inlineStr">
        <is>
          <t>Disclosure of assumptions on prices in respect of products sold in cash generating unit [line items]</t>
        </is>
      </c>
    </row>
    <row r="59">
      <c r="A59" s="4" t="inlineStr">
        <is>
          <t>Range of sales prices</t>
        </is>
      </c>
      <c r="B59" s="5" t="n">
        <v>5000</v>
      </c>
    </row>
    <row r="60">
      <c r="A60" s="4" t="inlineStr">
        <is>
          <t>SKCC [member] | Mining [member] | Anthracite [member] | Top of range [member]</t>
        </is>
      </c>
    </row>
    <row r="61">
      <c r="A61" s="3" t="inlineStr">
        <is>
          <t>Disclosure of assumptions on prices in respect of products sold in cash generating unit [line items]</t>
        </is>
      </c>
    </row>
    <row r="62">
      <c r="A62" s="4" t="inlineStr">
        <is>
          <t>Range of sales prices</t>
        </is>
      </c>
      <c r="B62" s="5" t="n">
        <v>7600</v>
      </c>
    </row>
    <row r="63">
      <c r="A63" s="4" t="inlineStr">
        <is>
          <t>BFP [member] | Steel [member] | Ferrosilicon [member] | Bottom of range [member]</t>
        </is>
      </c>
    </row>
    <row r="64">
      <c r="A64" s="3" t="inlineStr">
        <is>
          <t>Disclosure of assumptions on prices in respect of products sold in cash generating unit [line items]</t>
        </is>
      </c>
    </row>
    <row r="65">
      <c r="A65" s="4" t="inlineStr">
        <is>
          <t>Range of sales prices</t>
        </is>
      </c>
      <c r="B65" s="5" t="n">
        <v>70000</v>
      </c>
    </row>
    <row r="66">
      <c r="A66" s="4" t="inlineStr">
        <is>
          <t>BFP [member] | Steel [member] | Ferrosilicon [member] | Top of range [member]</t>
        </is>
      </c>
    </row>
    <row r="67">
      <c r="A67" s="3" t="inlineStr">
        <is>
          <t>Disclosure of assumptions on prices in respect of products sold in cash generating unit [line items]</t>
        </is>
      </c>
    </row>
    <row r="68">
      <c r="A68" s="4" t="inlineStr">
        <is>
          <t>Range of sales prices</t>
        </is>
      </c>
      <c r="B68" s="5" t="n">
        <v>87000</v>
      </c>
    </row>
    <row r="69">
      <c r="A69" s="4" t="inlineStr">
        <is>
          <t>KPSC [member] | Power [member] | Electricity [member] | Bottom of range [member]</t>
        </is>
      </c>
    </row>
    <row r="70">
      <c r="A70" s="3" t="inlineStr">
        <is>
          <t>Disclosure of assumptions on prices in respect of products sold in cash generating unit [line items]</t>
        </is>
      </c>
    </row>
    <row r="71">
      <c r="A71" s="4" t="inlineStr">
        <is>
          <t>Range of sales prices</t>
        </is>
      </c>
      <c r="B71" s="5" t="n">
        <v>2700</v>
      </c>
    </row>
    <row r="72">
      <c r="A72" s="4" t="inlineStr">
        <is>
          <t>KPSC [member] | Power [member] | Electricity [member] | Top of range [member]</t>
        </is>
      </c>
    </row>
    <row r="73">
      <c r="A73" s="3" t="inlineStr">
        <is>
          <t>Disclosure of assumptions on prices in respect of products sold in cash generating unit [line items]</t>
        </is>
      </c>
    </row>
    <row r="74">
      <c r="A74" s="4" t="inlineStr">
        <is>
          <t>Range of sales prices</t>
        </is>
      </c>
      <c r="B74" s="6" t="n">
        <v>320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of Goodwill and Other Non-Current Assets - Summary of Impairment Analysis and Impairment Loss (Detail) - RUB (₽) ₽ in Millions</t>
        </is>
      </c>
      <c r="B1" s="2" t="inlineStr">
        <is>
          <t>12 Months Ended</t>
        </is>
      </c>
    </row>
    <row r="2">
      <c r="B2" s="2" t="inlineStr">
        <is>
          <t>Dec. 31, 2021</t>
        </is>
      </c>
      <c r="C2" s="2" t="inlineStr">
        <is>
          <t>Dec. 31, 2020</t>
        </is>
      </c>
      <c r="D2" s="2" t="inlineStr">
        <is>
          <t>Dec. 31, 2019</t>
        </is>
      </c>
    </row>
    <row r="3">
      <c r="A3" s="3" t="inlineStr">
        <is>
          <t>Disclosure of information for impairment loss recognised or reversed for individual asset or cash-generating unit [line items]</t>
        </is>
      </c>
    </row>
    <row r="4">
      <c r="A4" s="4" t="inlineStr">
        <is>
          <t>Impairment loss on non-current assets identified as a result of impairment tests</t>
        </is>
      </c>
      <c r="B4" s="6" t="n">
        <v>2899</v>
      </c>
      <c r="C4" s="6" t="n">
        <v>3897</v>
      </c>
      <c r="D4" s="6" t="n">
        <v>1804</v>
      </c>
    </row>
    <row r="5">
      <c r="A5" s="4" t="inlineStr">
        <is>
          <t>BFP [member]</t>
        </is>
      </c>
    </row>
    <row r="6">
      <c r="A6" s="3" t="inlineStr">
        <is>
          <t>Disclosure of information for impairment loss recognised or reversed for individual asset or cash-generating unit [line items]</t>
        </is>
      </c>
    </row>
    <row r="7">
      <c r="A7" s="4" t="inlineStr">
        <is>
          <t>Impairment loss on non-current assets identified as a result of impairment tests</t>
        </is>
      </c>
      <c r="D7" s="5" t="n">
        <v>727</v>
      </c>
    </row>
    <row r="8">
      <c r="A8" s="4" t="inlineStr">
        <is>
          <t>KMP [member]</t>
        </is>
      </c>
    </row>
    <row r="9">
      <c r="A9" s="3" t="inlineStr">
        <is>
          <t>Disclosure of information for impairment loss recognised or reversed for individual asset or cash-generating unit [line items]</t>
        </is>
      </c>
    </row>
    <row r="10">
      <c r="A10" s="4" t="inlineStr">
        <is>
          <t>Impairment loss on non-current assets identified as a result of impairment tests</t>
        </is>
      </c>
      <c r="B10" s="5" t="n">
        <v>1391</v>
      </c>
      <c r="C10" s="5" t="n">
        <v>505</v>
      </c>
      <c r="D10" s="5" t="n">
        <v>549</v>
      </c>
    </row>
    <row r="11">
      <c r="A11" s="4" t="inlineStr">
        <is>
          <t>SKPP [member]</t>
        </is>
      </c>
    </row>
    <row r="12">
      <c r="A12" s="3" t="inlineStr">
        <is>
          <t>Disclosure of information for impairment loss recognised or reversed for individual asset or cash-generating unit [line items]</t>
        </is>
      </c>
    </row>
    <row r="13">
      <c r="A13" s="4" t="inlineStr">
        <is>
          <t>Impairment loss on non-current assets identified as a result of impairment tests</t>
        </is>
      </c>
      <c r="B13" s="5" t="n">
        <v>2152</v>
      </c>
    </row>
    <row r="14">
      <c r="A14" s="4" t="inlineStr">
        <is>
          <t>Others [member]</t>
        </is>
      </c>
    </row>
    <row r="15">
      <c r="A15" s="3" t="inlineStr">
        <is>
          <t>Disclosure of information for impairment loss recognised or reversed for individual asset or cash-generating unit [line items]</t>
        </is>
      </c>
    </row>
    <row r="16">
      <c r="A16" s="4" t="inlineStr">
        <is>
          <t>Impairment loss on non-current assets identified as a result of impairment tests</t>
        </is>
      </c>
      <c r="B16" s="5" t="n">
        <v>613</v>
      </c>
      <c r="C16" s="5" t="n">
        <v>68</v>
      </c>
    </row>
    <row r="17">
      <c r="A17" s="4" t="inlineStr">
        <is>
          <t>Cash generating units [member] | Impairment of non current assets [member]</t>
        </is>
      </c>
    </row>
    <row r="18">
      <c r="A18" s="3" t="inlineStr">
        <is>
          <t>Disclosure of information for impairment loss recognised or reversed for individual asset or cash-generating unit [line items]</t>
        </is>
      </c>
    </row>
    <row r="19">
      <c r="A19" s="4" t="inlineStr">
        <is>
          <t>Impairment loss on non-current assets identified as a result of impairment tests</t>
        </is>
      </c>
      <c r="B19" s="6" t="n">
        <v>4156</v>
      </c>
      <c r="C19" s="6" t="n">
        <v>573</v>
      </c>
      <c r="D19" s="6" t="n">
        <v>127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of Goodwill and Other Non-Current Assets - Summary of  impairment analysis of goodwill (Detail) - RUB (₽) ₽ in Millions</t>
        </is>
      </c>
      <c r="B1" s="2" t="inlineStr">
        <is>
          <t>12 Months Ended</t>
        </is>
      </c>
    </row>
    <row r="2">
      <c r="B2" s="2" t="inlineStr">
        <is>
          <t>Dec. 31, 2021</t>
        </is>
      </c>
      <c r="C2" s="2" t="inlineStr">
        <is>
          <t>Dec. 31, 2020</t>
        </is>
      </c>
      <c r="D2" s="2" t="inlineStr">
        <is>
          <t>Dec. 31, 2019</t>
        </is>
      </c>
    </row>
    <row r="3">
      <c r="A3" s="3" t="inlineStr">
        <is>
          <t>Disclosure of impairment loss and reversal of impairment loss [line items]</t>
        </is>
      </c>
    </row>
    <row r="4">
      <c r="A4" s="4" t="inlineStr">
        <is>
          <t>Impairment loss on goodwill</t>
        </is>
      </c>
      <c r="B4" s="6" t="n">
        <v>0</v>
      </c>
    </row>
    <row r="5">
      <c r="A5" s="4" t="inlineStr">
        <is>
          <t>Cash-generating units [member]</t>
        </is>
      </c>
    </row>
    <row r="6">
      <c r="A6" s="3" t="inlineStr">
        <is>
          <t>Disclosure of impairment loss and reversal of impairment loss [line items]</t>
        </is>
      </c>
    </row>
    <row r="7">
      <c r="A7" s="4" t="inlineStr">
        <is>
          <t>Impairment loss on goodwill</t>
        </is>
      </c>
      <c r="C7" s="6" t="n">
        <v>3324</v>
      </c>
      <c r="D7" s="6" t="n">
        <v>3139</v>
      </c>
    </row>
    <row r="8">
      <c r="A8" s="4" t="inlineStr">
        <is>
          <t>Yakutugol [member]</t>
        </is>
      </c>
    </row>
    <row r="9">
      <c r="A9" s="3" t="inlineStr">
        <is>
          <t>Disclosure of impairment loss and reversal of impairment loss [line items]</t>
        </is>
      </c>
    </row>
    <row r="10">
      <c r="A10" s="4" t="inlineStr">
        <is>
          <t>Impairment loss on goodwill</t>
        </is>
      </c>
      <c r="C10" s="6" t="n">
        <v>3324</v>
      </c>
      <c r="D10" s="6" t="n">
        <v>313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mpairment of Goodwill and Other Non-Current Assets - Summary of impairment analysis of previously recognized impairment loss of non-current assets (Detail) - RUB (₽) ₽ in Millions</t>
        </is>
      </c>
      <c r="B1" s="2" t="inlineStr">
        <is>
          <t>12 Months Ended</t>
        </is>
      </c>
    </row>
    <row r="2">
      <c r="B2" s="2" t="inlineStr">
        <is>
          <t>Dec. 31, 2021</t>
        </is>
      </c>
      <c r="C2" s="2" t="inlineStr">
        <is>
          <t>Dec. 31, 2019</t>
        </is>
      </c>
    </row>
    <row r="3">
      <c r="A3" s="3" t="inlineStr">
        <is>
          <t>Disclosure of impairment loss and reversal of impairment loss [line items]</t>
        </is>
      </c>
    </row>
    <row r="4">
      <c r="A4" s="4" t="inlineStr">
        <is>
          <t>Gain from reversal of impairment</t>
        </is>
      </c>
      <c r="B4" s="6" t="n">
        <v>1257</v>
      </c>
      <c r="C4" s="6" t="n">
        <v>2611</v>
      </c>
    </row>
    <row r="5">
      <c r="A5" s="4" t="inlineStr">
        <is>
          <t>Izhstal [member]</t>
        </is>
      </c>
    </row>
    <row r="6">
      <c r="A6" s="3" t="inlineStr">
        <is>
          <t>Disclosure of impairment loss and reversal of impairment loss [line items]</t>
        </is>
      </c>
    </row>
    <row r="7">
      <c r="A7" s="4" t="inlineStr">
        <is>
          <t>Gain from reversal of impairment</t>
        </is>
      </c>
      <c r="C7" s="6" t="n">
        <v>2611</v>
      </c>
    </row>
    <row r="8">
      <c r="A8" s="4" t="inlineStr">
        <is>
          <t>BFP</t>
        </is>
      </c>
    </row>
    <row r="9">
      <c r="A9" s="3" t="inlineStr">
        <is>
          <t>Disclosure of impairment loss and reversal of impairment loss [line items]</t>
        </is>
      </c>
    </row>
    <row r="10">
      <c r="A10" s="4" t="inlineStr">
        <is>
          <t>Gain from reversal of impairment</t>
        </is>
      </c>
      <c r="B10" s="6" t="n">
        <v>1257</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chedule of Trade and Other Payables (Detail) - RUB (₽) ₽ in Millions</t>
        </is>
      </c>
      <c r="B1" s="2" t="inlineStr">
        <is>
          <t>Dec. 31, 2021</t>
        </is>
      </c>
      <c r="C1" s="2" t="inlineStr">
        <is>
          <t>Dec. 31, 2020</t>
        </is>
      </c>
    </row>
    <row r="2">
      <c r="A2" s="3" t="inlineStr">
        <is>
          <t>Trade and other payables [abstract]</t>
        </is>
      </c>
    </row>
    <row r="3">
      <c r="A3" s="4" t="inlineStr">
        <is>
          <t>Trade payables</t>
        </is>
      </c>
      <c r="B3" s="6" t="n">
        <v>29058</v>
      </c>
      <c r="C3" s="6" t="n">
        <v>32290</v>
      </c>
    </row>
    <row r="4">
      <c r="A4" s="4" t="inlineStr">
        <is>
          <t>Wages and salaries payable and other related obligations</t>
        </is>
      </c>
      <c r="B4" s="5" t="n">
        <v>3641</v>
      </c>
      <c r="C4" s="5" t="n">
        <v>3378</v>
      </c>
    </row>
    <row r="5">
      <c r="A5" s="4" t="inlineStr">
        <is>
          <t>Accounts payable for property, plant and equipment</t>
        </is>
      </c>
      <c r="B5" s="5" t="n">
        <v>1851</v>
      </c>
      <c r="C5" s="5" t="n">
        <v>3650</v>
      </c>
    </row>
    <row r="6">
      <c r="A6" s="4" t="inlineStr">
        <is>
          <t>Dividends payable, common shares</t>
        </is>
      </c>
      <c r="B6" s="5" t="n">
        <v>6</v>
      </c>
      <c r="C6" s="5" t="n">
        <v>7</v>
      </c>
    </row>
    <row r="7">
      <c r="A7" s="4" t="inlineStr">
        <is>
          <t>Dividends payable, preferred shares</t>
        </is>
      </c>
      <c r="B7" s="5" t="n">
        <v>3</v>
      </c>
      <c r="C7" s="5" t="n">
        <v>3</v>
      </c>
    </row>
    <row r="8">
      <c r="A8" s="4" t="inlineStr">
        <is>
          <t>Other payables</t>
        </is>
      </c>
      <c r="B8" s="5" t="n">
        <v>1719</v>
      </c>
      <c r="C8" s="5" t="n">
        <v>4455</v>
      </c>
    </row>
    <row r="9">
      <c r="A9" s="4" t="inlineStr">
        <is>
          <t>Total trade and other payables</t>
        </is>
      </c>
      <c r="B9" s="6" t="n">
        <v>36278</v>
      </c>
      <c r="C9" s="6" t="n">
        <v>4378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Major Components of Income Tax Expense (Detail) - RUB (₽) ₽ in Millions</t>
        </is>
      </c>
      <c r="B1" s="2" t="inlineStr">
        <is>
          <t>12 Months Ended</t>
        </is>
      </c>
    </row>
    <row r="2">
      <c r="B2" s="2" t="inlineStr">
        <is>
          <t>Dec. 31, 2021</t>
        </is>
      </c>
      <c r="C2" s="2" t="inlineStr">
        <is>
          <t>Dec. 31, 2020</t>
        </is>
      </c>
      <c r="D2" s="2" t="inlineStr">
        <is>
          <t>Dec. 31, 2019</t>
        </is>
      </c>
    </row>
    <row r="3">
      <c r="A3" s="3" t="inlineStr">
        <is>
          <t>Major components of tax expense (income) [abstract]</t>
        </is>
      </c>
    </row>
    <row r="4">
      <c r="A4" s="4" t="inlineStr">
        <is>
          <t>Current income tax charge</t>
        </is>
      </c>
      <c r="B4" s="6" t="n">
        <v>-12091</v>
      </c>
      <c r="C4" s="6" t="n">
        <v>-2118</v>
      </c>
      <c r="D4" s="6" t="n">
        <v>-2921</v>
      </c>
    </row>
    <row r="5">
      <c r="A5" s="4" t="inlineStr">
        <is>
          <t>Adjustments in respect of income tax, including income tax penalties and changes in uncertain income tax position</t>
        </is>
      </c>
      <c r="B5" s="5" t="n">
        <v>1922</v>
      </c>
      <c r="C5" s="5" t="n">
        <v>2167</v>
      </c>
      <c r="D5" s="5" t="n">
        <v>-2718</v>
      </c>
    </row>
    <row r="6">
      <c r="A6" s="4" t="inlineStr">
        <is>
          <t>Deferred tax Relating to origination and reversal of temporary differences</t>
        </is>
      </c>
      <c r="B6" s="5" t="n">
        <v>3658</v>
      </c>
      <c r="C6" s="5" t="n">
        <v>-2577</v>
      </c>
      <c r="D6" s="5" t="n">
        <v>-2274</v>
      </c>
    </row>
    <row r="7">
      <c r="A7" s="4" t="inlineStr">
        <is>
          <t>Income tax expense reported in the consolidated statement of profit or loss and other comprehensive income</t>
        </is>
      </c>
      <c r="B7" s="6" t="n">
        <v>-6511</v>
      </c>
      <c r="C7" s="6" t="n">
        <v>-2528</v>
      </c>
      <c r="D7" s="6" t="n">
        <v>-791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33" customWidth="1" min="3" max="3"/>
    <col width="33" customWidth="1" min="4" max="4"/>
    <col width="33" customWidth="1" min="5" max="5"/>
  </cols>
  <sheetData>
    <row r="1">
      <c r="A1" s="1" t="inlineStr">
        <is>
          <t>Income Tax - Additional Information (Detail) ₽ in Millions</t>
        </is>
      </c>
      <c r="B1" s="2" t="inlineStr">
        <is>
          <t>Jan. 01, 2020</t>
        </is>
      </c>
      <c r="C1" s="2" t="inlineStr">
        <is>
          <t>Dec. 31, 2021RUB (₽)Subsidiaries</t>
        </is>
      </c>
      <c r="D1" s="2" t="inlineStr">
        <is>
          <t>Dec. 31, 2020RUB (₽)Subsidiaries</t>
        </is>
      </c>
      <c r="E1" s="2" t="inlineStr">
        <is>
          <t>Dec. 31, 2019RUB (₽)Subsidiaries</t>
        </is>
      </c>
    </row>
    <row r="2">
      <c r="A2" s="3" t="inlineStr">
        <is>
          <t>Disclosure of income tax expense and deferred taxes [line items]</t>
        </is>
      </c>
    </row>
    <row r="3">
      <c r="A3" s="4" t="inlineStr">
        <is>
          <t>Number of subsidiaries in consolidated group of taxpayers | Subsidiaries</t>
        </is>
      </c>
      <c r="C3" s="5" t="n">
        <v>20</v>
      </c>
      <c r="D3" s="5" t="n">
        <v>20</v>
      </c>
      <c r="E3" s="5" t="n">
        <v>20</v>
      </c>
    </row>
    <row r="4">
      <c r="A4" s="4" t="inlineStr">
        <is>
          <t>Termination agreement date</t>
        </is>
      </c>
      <c r="C4" s="4" t="inlineStr">
        <is>
          <t>Jan. 1,
		2023</t>
        </is>
      </c>
    </row>
    <row r="5">
      <c r="A5" s="4" t="inlineStr">
        <is>
          <t>Applicable tax rate</t>
        </is>
      </c>
      <c r="C5" s="4" t="inlineStr">
        <is>
          <t>20.00%</t>
        </is>
      </c>
      <c r="D5" s="4" t="inlineStr">
        <is>
          <t>20.00%</t>
        </is>
      </c>
      <c r="E5" s="4" t="inlineStr">
        <is>
          <t>20.00%</t>
        </is>
      </c>
    </row>
    <row r="6">
      <c r="A6" s="4" t="inlineStr">
        <is>
          <t>Deferred tax assets unrecognized on losses</t>
        </is>
      </c>
      <c r="C6" s="6" t="n">
        <v>28312</v>
      </c>
      <c r="D6" s="6" t="n">
        <v>38153</v>
      </c>
    </row>
    <row r="7">
      <c r="A7" s="4" t="inlineStr">
        <is>
          <t>Tax losses amounts unrecognized</t>
        </is>
      </c>
      <c r="C7" s="5" t="n">
        <v>139987</v>
      </c>
      <c r="D7" s="5" t="n">
        <v>191411</v>
      </c>
    </row>
    <row r="8">
      <c r="A8" s="4" t="inlineStr">
        <is>
          <t>Deferred tax liabilities unrecognized for temporary differences related to investment in foreign subsidiaries</t>
        </is>
      </c>
      <c r="C8" s="5" t="n">
        <v>639</v>
      </c>
      <c r="D8" s="5" t="n">
        <v>566</v>
      </c>
    </row>
    <row r="9">
      <c r="A9" s="4" t="inlineStr">
        <is>
          <t>Probable income tax risks</t>
        </is>
      </c>
      <c r="C9" s="5" t="n">
        <v>4601</v>
      </c>
      <c r="D9" s="5" t="n">
        <v>6575</v>
      </c>
    </row>
    <row r="10">
      <c r="A10" s="4" t="inlineStr">
        <is>
          <t>Possible income tax risks</t>
        </is>
      </c>
      <c r="C10" s="5" t="n">
        <v>1935</v>
      </c>
      <c r="D10" s="5" t="n">
        <v>862</v>
      </c>
    </row>
    <row r="11">
      <c r="A11" s="4" t="inlineStr">
        <is>
          <t>Indemnity of possible tax risk stated by sales agreement of Elga coal complex</t>
        </is>
      </c>
      <c r="C11" s="6" t="n">
        <v>1900</v>
      </c>
      <c r="D11" s="6" t="n">
        <v>1900</v>
      </c>
    </row>
    <row r="12">
      <c r="A12" s="4" t="inlineStr">
        <is>
          <t>Russia [member]</t>
        </is>
      </c>
    </row>
    <row r="13">
      <c r="A13" s="3" t="inlineStr">
        <is>
          <t>Disclosure of income tax expense and deferred taxes [line items]</t>
        </is>
      </c>
    </row>
    <row r="14">
      <c r="A14" s="4" t="inlineStr">
        <is>
          <t>Applicable tax rate</t>
        </is>
      </c>
      <c r="C14" s="4" t="inlineStr">
        <is>
          <t>20.00%</t>
        </is>
      </c>
      <c r="D14" s="4" t="inlineStr">
        <is>
          <t>20.00%</t>
        </is>
      </c>
      <c r="E14" s="4" t="inlineStr">
        <is>
          <t>20.00%</t>
        </is>
      </c>
    </row>
    <row r="15">
      <c r="A15" s="4" t="inlineStr">
        <is>
          <t>Switzerland [member] | Changes in tax rates or tax laws enacted or announced [member]</t>
        </is>
      </c>
    </row>
    <row r="16">
      <c r="A16" s="3" t="inlineStr">
        <is>
          <t>Disclosure of income tax expense and deferred taxes [line items]</t>
        </is>
      </c>
    </row>
    <row r="17">
      <c r="A17" s="4" t="inlineStr">
        <is>
          <t>Applicable tax rate</t>
        </is>
      </c>
      <c r="B17" s="4" t="inlineStr">
        <is>
          <t>12.53%</t>
        </is>
      </c>
    </row>
    <row r="18">
      <c r="A18" s="4" t="inlineStr">
        <is>
          <t>Kazakhstan [member]</t>
        </is>
      </c>
    </row>
    <row r="19">
      <c r="A19" s="3" t="inlineStr">
        <is>
          <t>Disclosure of income tax expense and deferred taxes [line items]</t>
        </is>
      </c>
    </row>
    <row r="20">
      <c r="A20" s="4" t="inlineStr">
        <is>
          <t>Applicable tax rate</t>
        </is>
      </c>
      <c r="C20" s="4" t="inlineStr">
        <is>
          <t>20.00%</t>
        </is>
      </c>
      <c r="D20" s="4" t="inlineStr">
        <is>
          <t>20.00%</t>
        </is>
      </c>
      <c r="E20" s="4" t="inlineStr">
        <is>
          <t>20.00%</t>
        </is>
      </c>
    </row>
    <row r="21">
      <c r="A21" s="4" t="inlineStr">
        <is>
          <t>Austria [member]</t>
        </is>
      </c>
    </row>
    <row r="22">
      <c r="A22" s="3" t="inlineStr">
        <is>
          <t>Disclosure of income tax expense and deferred taxes [line items]</t>
        </is>
      </c>
    </row>
    <row r="23">
      <c r="A23" s="4" t="inlineStr">
        <is>
          <t>Applicable tax rate</t>
        </is>
      </c>
      <c r="C23" s="4" t="inlineStr">
        <is>
          <t>25.00%</t>
        </is>
      </c>
      <c r="D23" s="4" t="inlineStr">
        <is>
          <t>25.00%</t>
        </is>
      </c>
      <c r="E23" s="4" t="inlineStr">
        <is>
          <t>25.00%</t>
        </is>
      </c>
    </row>
    <row r="24">
      <c r="A24" s="4" t="inlineStr">
        <is>
          <t>Germany [member]</t>
        </is>
      </c>
    </row>
    <row r="25">
      <c r="A25" s="3" t="inlineStr">
        <is>
          <t>Disclosure of income tax expense and deferred taxes [line items]</t>
        </is>
      </c>
    </row>
    <row r="26">
      <c r="A26" s="4" t="inlineStr">
        <is>
          <t>Applicable tax rate</t>
        </is>
      </c>
      <c r="C26" s="4" t="inlineStr">
        <is>
          <t>32.10%</t>
        </is>
      </c>
      <c r="D26" s="4" t="inlineStr">
        <is>
          <t>32.10%</t>
        </is>
      </c>
      <c r="E26" s="4" t="inlineStr">
        <is>
          <t>32.10%</t>
        </is>
      </c>
    </row>
    <row r="27">
      <c r="A27" s="4" t="inlineStr">
        <is>
          <t>Bottom of range [member] | Switzerland [member]</t>
        </is>
      </c>
    </row>
    <row r="28">
      <c r="A28" s="3" t="inlineStr">
        <is>
          <t>Disclosure of income tax expense and deferred taxes [line items]</t>
        </is>
      </c>
    </row>
    <row r="29">
      <c r="A29" s="4" t="inlineStr">
        <is>
          <t>Applicable tax rate</t>
        </is>
      </c>
      <c r="E29" s="4" t="inlineStr">
        <is>
          <t>10.50%</t>
        </is>
      </c>
    </row>
    <row r="30">
      <c r="A30" s="4" t="inlineStr">
        <is>
          <t>Top of range [member] | Switzerland [member]</t>
        </is>
      </c>
    </row>
    <row r="31">
      <c r="A31" s="3" t="inlineStr">
        <is>
          <t>Disclosure of income tax expense and deferred taxes [line items]</t>
        </is>
      </c>
    </row>
    <row r="32">
      <c r="A32" s="4" t="inlineStr">
        <is>
          <t>Applicable tax rate</t>
        </is>
      </c>
      <c r="E32" s="4" t="inlineStr">
        <is>
          <t>11.00%</t>
        </is>
      </c>
    </row>
    <row r="33">
      <c r="A33" s="4" t="inlineStr">
        <is>
          <t>Elgaugol [member]</t>
        </is>
      </c>
    </row>
    <row r="34">
      <c r="A34" s="3" t="inlineStr">
        <is>
          <t>Disclosure of income tax expense and deferred taxes [line items]</t>
        </is>
      </c>
    </row>
    <row r="35">
      <c r="A35" s="4" t="inlineStr">
        <is>
          <t>Applicable tax rate</t>
        </is>
      </c>
      <c r="D35" s="4" t="inlineStr">
        <is>
          <t>0.00%</t>
        </is>
      </c>
      <c r="E35" s="4" t="inlineStr">
        <is>
          <t>0.00%</t>
        </is>
      </c>
    </row>
    <row r="36">
      <c r="A36" s="4" t="inlineStr">
        <is>
          <t>Tax effect from different tax rates , tax losses (income)</t>
        </is>
      </c>
      <c r="D36" s="6" t="n">
        <v>642</v>
      </c>
      <c r="E36" s="6" t="n">
        <v>49</v>
      </c>
    </row>
    <row r="37">
      <c r="A37" s="4" t="inlineStr">
        <is>
          <t>Beloretsk Metallurgical Plant [member]</t>
        </is>
      </c>
    </row>
    <row r="38">
      <c r="A38" s="3" t="inlineStr">
        <is>
          <t>Disclosure of income tax expense and deferred taxes [line items]</t>
        </is>
      </c>
    </row>
    <row r="39">
      <c r="A39" s="4" t="inlineStr">
        <is>
          <t>Income tax benefit due to investment deduction</t>
        </is>
      </c>
      <c r="C39" s="6" t="n">
        <v>325</v>
      </c>
    </row>
    <row r="40">
      <c r="A40" s="4" t="inlineStr">
        <is>
          <t>Unremitted earnings [member]</t>
        </is>
      </c>
    </row>
    <row r="41">
      <c r="A41" s="3" t="inlineStr">
        <is>
          <t>Disclosure of income tax expense and deferred taxes [line items]</t>
        </is>
      </c>
    </row>
    <row r="42">
      <c r="A42" s="4" t="inlineStr">
        <is>
          <t>Deferred tax liabilities unrecognized for temporary difference related to unremitted earnings of consolidated domestic subsidiaries</t>
        </is>
      </c>
      <c r="C42" s="6" t="n">
        <v>93</v>
      </c>
      <c r="D42" s="6" t="n">
        <v>7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Reconciliation Related to Income Tax Expense (Detail) - RUB (₽) ₽ in Millions</t>
        </is>
      </c>
      <c r="B1" s="2" t="inlineStr">
        <is>
          <t>12 Months Ended</t>
        </is>
      </c>
    </row>
    <row r="2">
      <c r="B2" s="2" t="inlineStr">
        <is>
          <t>Dec. 31, 2021</t>
        </is>
      </c>
      <c r="C2" s="2" t="inlineStr">
        <is>
          <t>Dec. 31, 2020</t>
        </is>
      </c>
      <c r="D2" s="2" t="inlineStr">
        <is>
          <t>Dec. 31, 2019</t>
        </is>
      </c>
    </row>
    <row r="3">
      <c r="A3" s="3" t="inlineStr">
        <is>
          <t>Major components of tax expense (income) [abstract]</t>
        </is>
      </c>
    </row>
    <row r="4">
      <c r="A4" s="4" t="inlineStr">
        <is>
          <t>Profit (loss) before tax from continuing operations</t>
        </is>
      </c>
      <c r="B4" s="6" t="n">
        <v>89130</v>
      </c>
      <c r="C4" s="6" t="n">
        <v>-37625</v>
      </c>
      <c r="D4" s="6" t="n">
        <v>18988</v>
      </c>
    </row>
    <row r="5">
      <c r="A5" s="4" t="inlineStr">
        <is>
          <t>Loss before tax from discontinued operations</t>
        </is>
      </c>
      <c r="C5" s="5" t="n">
        <v>-3953</v>
      </c>
      <c r="D5" s="5" t="n">
        <v>-6716</v>
      </c>
    </row>
    <row r="6">
      <c r="A6" s="4" t="inlineStr">
        <is>
          <t>Accounting profit (loss) before tax</t>
        </is>
      </c>
      <c r="B6" s="5" t="n">
        <v>89130</v>
      </c>
      <c r="C6" s="5" t="n">
        <v>-41578</v>
      </c>
      <c r="D6" s="5" t="n">
        <v>12272</v>
      </c>
    </row>
    <row r="7">
      <c r="A7" s="4" t="inlineStr">
        <is>
          <t>Income tax (expense) benefit at statutory income tax rate of 20%</t>
        </is>
      </c>
      <c r="B7" s="5" t="n">
        <v>-17826</v>
      </c>
      <c r="C7" s="5" t="n">
        <v>8316</v>
      </c>
      <c r="D7" s="5" t="n">
        <v>-2454</v>
      </c>
    </row>
    <row r="8">
      <c r="A8" s="4" t="inlineStr">
        <is>
          <t>Adjustments in respect of income tax, including income tax penalties and changes in uncertain income tax position</t>
        </is>
      </c>
      <c r="B8" s="5" t="n">
        <v>1922</v>
      </c>
      <c r="C8" s="5" t="n">
        <v>2167</v>
      </c>
      <c r="D8" s="5" t="n">
        <v>-2718</v>
      </c>
    </row>
    <row r="9">
      <c r="A9" s="4" t="inlineStr">
        <is>
          <t>Change in unrecognized tax losses</t>
        </is>
      </c>
      <c r="B9" s="5" t="n">
        <v>10680</v>
      </c>
      <c r="C9" s="5" t="n">
        <v>-9728</v>
      </c>
      <c r="D9" s="5" t="n">
        <v>-1277</v>
      </c>
    </row>
    <row r="10">
      <c r="A10" s="4" t="inlineStr">
        <is>
          <t>Non-deductible expenses for tax purposes</t>
        </is>
      </c>
      <c r="B10" s="5" t="n">
        <v>-983</v>
      </c>
      <c r="C10" s="5" t="n">
        <v>-1443</v>
      </c>
      <c r="D10" s="5" t="n">
        <v>-948</v>
      </c>
    </row>
    <row r="11">
      <c r="A11" s="4" t="inlineStr">
        <is>
          <t>Impairment of goodwill</t>
        </is>
      </c>
      <c r="C11" s="5" t="n">
        <v>-665</v>
      </c>
      <c r="D11" s="5" t="n">
        <v>-628</v>
      </c>
    </row>
    <row r="12">
      <c r="A12" s="4" t="inlineStr">
        <is>
          <t>Effect of restructuring and expense related to fines and penalties on reach of covenants in credit agreements</t>
        </is>
      </c>
      <c r="C12" s="5" t="n">
        <v>-16</v>
      </c>
    </row>
    <row r="13">
      <c r="A13" s="4" t="inlineStr">
        <is>
          <t>Effect of different tax rates</t>
        </is>
      </c>
      <c r="B13" s="5" t="n">
        <v>-298</v>
      </c>
      <c r="C13" s="5" t="n">
        <v>-1172</v>
      </c>
      <c r="D13" s="5" t="n">
        <v>155</v>
      </c>
    </row>
    <row r="14">
      <c r="A14" s="4" t="inlineStr">
        <is>
          <t>Change in tax rate</t>
        </is>
      </c>
      <c r="B14" s="5" t="n">
        <v>-6</v>
      </c>
      <c r="C14" s="5" t="n">
        <v>-5</v>
      </c>
      <c r="D14" s="5" t="n">
        <v>-117</v>
      </c>
    </row>
    <row r="15">
      <c r="A15" s="4" t="inlineStr">
        <is>
          <t>Income tax expense at the effective income tax rate</t>
        </is>
      </c>
      <c r="B15" s="5" t="n">
        <v>-6511</v>
      </c>
      <c r="C15" s="5" t="n">
        <v>-2546</v>
      </c>
      <c r="D15" s="5" t="n">
        <v>-7987</v>
      </c>
    </row>
    <row r="16">
      <c r="A16" s="4" t="inlineStr">
        <is>
          <t>Income tax expense reported in the consolidated statement of profit or loss and other comprehensive income</t>
        </is>
      </c>
      <c r="B16" s="5" t="n">
        <v>-6511</v>
      </c>
      <c r="C16" s="5" t="n">
        <v>-2528</v>
      </c>
      <c r="D16" s="5" t="n">
        <v>-7913</v>
      </c>
    </row>
    <row r="17">
      <c r="A17" s="4" t="inlineStr">
        <is>
          <t>Income tax attributable to a discontinued operation</t>
        </is>
      </c>
      <c r="C17" s="5" t="n">
        <v>-18</v>
      </c>
      <c r="D17" s="5" t="n">
        <v>-74</v>
      </c>
    </row>
    <row r="18">
      <c r="A18" s="4" t="inlineStr">
        <is>
          <t>Total income tax expense</t>
        </is>
      </c>
      <c r="B18" s="6" t="n">
        <v>-6511</v>
      </c>
      <c r="C18" s="6" t="n">
        <v>-2546</v>
      </c>
      <c r="D18" s="6" t="n">
        <v>-798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aterial partly-owned subsidiaries</t>
        </is>
      </c>
      <c r="B1" s="2" t="inlineStr">
        <is>
          <t>12 Months Ended</t>
        </is>
      </c>
    </row>
    <row r="2">
      <c r="B2" s="2" t="inlineStr">
        <is>
          <t>Dec. 31, 2021</t>
        </is>
      </c>
    </row>
    <row r="3">
      <c r="A3" s="3" t="inlineStr">
        <is>
          <t>Investments accounted for using equity method [abstract]</t>
        </is>
      </c>
    </row>
    <row r="4">
      <c r="A4" s="4" t="inlineStr">
        <is>
          <t>Material partly-owned subsidiaries</t>
        </is>
      </c>
      <c r="B4" s="4" t="inlineStr">
        <is>
          <t>5. Material partly-owned subsidiaries Financial information of subsidiaries that have material non-controlling Proportion of equity interest held by non-controlling
Name At December 31, At December 31,
SKCC and subsidiaries (Hereinafter SKCC and subsidiaries are represented by Southern Kuzbass Coal Company (SKCC), Tomusinsky Open Pit Mine (TOPM), Tomusinsky Energoupravlenie) 0.9 % 0.9 %
Kuzbass Power Sales Company (KPSC) 27.9 % 27.9 %
Chelyabinsk Metallurgical Plant (CMP) (Note 22) 6.3 % 6.3 %
Beloretsk Metallurgical Plant (BMP) 8.6 % 8.6 %
Korshunov Mining Plant (KMP) 10.0 % 10.0 %
Urals Stampings Plant (USP) (Note 22) 10.0 % 10.0 %
Izhstal 10.0 % 10.0 % The summarised financial information for these subsidiaries is provided below. This information is based on amounts before inter-company eliminations. Summarised statements of profit or loss and other comprehensive income for 2021:
SKCC and KPSC CMP BMP KMP USP Izhstal
Revenue from contracts with customers 42,820 24,929 176,778 35,436 15,210 15,011 27,785
Cost of sales (19,073 ) (12,026 ) (147,952 ) (28,231 ) (7,016 ) (12,657 ) (22,719 )
Total selling, distribution and operating expenses, net (8,702 ) (11,788 ) (18,236 ) (3,539 ) (4,356 ) (1,375 ) (2,553 )
Total other income and (expense), net (1,350 ) 281 (1,788 ) 4 1,912 1,359 (41 )
Profit before tax 13,695 1,396 8,802 3,670 5,750 2,338 2,472
Income tax (expense) benefit (942 ) (273 ) (2,250 ) (338 ) (836 ) (247 ) 46
Profit for the period 12,753 1,123 6,552 3,332 4,914 2,091 2,518
Total comprehensive income 12,753 1,123 6,552 3,332 4,914 2,091 2,518
Attributable to non-controlling 138 313 416 285 489 209 252 Summarised statements of profit or loss and other comprehensive income for 2020:
SKCC and KPSC CMP BMP KMP USP Izhstal
Revenue from contracts with customers 26,664 24,002 114,092 21,673 12,937 10,219 16,755
Cost of sales (21,521 ) (11,546 ) (95,461 ) (18,860 ) (6,494 ) (8,196 ) (15,429 )
Total selling, distribution and operating expenses, net (16,303 ) (11,255 ) (12,485 ) (2,123 ) (4,360 ) (1,240 ) (1,803 )
Total other income and (expense), net (16,021 ) 251 (5,021 ) 278 1,417 1,837 (978 )
(Loss) profit before tax (27,181 ) 1,452 1,125 968 3,500 2,620 (1,455 )
Income tax benefit (expense) 938 (302 ) (373 ) (111 ) (182 ) 81 (255 )
(Loss) profit for the period (26,243 ) 1,150 752 857 3,318 2,701 (1,710 )
Total comprehensive (loss) income (26,243 ) 1,150 752 857 3,318 2,701 (1,710 )
Attributable to non-controlling (212 ) 320 76 73 330 215 (173 ) Summarised statements of profit or loss and other comprehensive income for 2019:
SKCC and KPSC CMP BMP KMP USP Izhstal
Revenue from contracts with customers 35,059 24,624 113,020 22,061 15,776 17,231 20,208
Cost of sales (21,667 ) (12,479 ) (101,258 ) (19,263 ) (6,739 ) (12,330 ) (17,631 )
Total selling, distribution and operating expenses, net (7,264 ) (11,531 ) (11,406 ) (1,749 ) (4,439 ) (1,157 ) 919
Total other income and (expense), net (233 ) 209 4,173 41 1,831 1,633 (99 )
Profit before tax 5,895 823 4,529 1,090 6,429 5,377 3,397
Income tax (expense) benefit (372 ) (174 ) (551 ) (28 ) (271 ) (323 ) 97
Profit for the period 5,523 649 3,978 1,062 6,158 5,054 3,494
Total comprehensive income 5,523 649 3,978 1,062 6,158 5,054 3,494
Attributable to non-controlling 79 182 231 91 613 315 348 Summarised statements of financial position as of December 31, 2021:
SKCC and KPSC CMP BMP KMP USP Izhstal
Current assets 35,037 5,686 136,471 19,695 17,702 14,682 9,016
Non-current 44,136 4,934 117,228 5,252 33,309 25,341 3,754
Current liabilities (77,681 ) (2,380 ) (204,395 ) (8,320 ) (2,151 ) (5,615 ) (12,015 )
Non-current (19,821 ) (179 ) (5,787 ) (225 ) (767 ) (211 ) (4,259 )
Total equity 18,329 (8,061 ) (43,517 ) (16,402 ) (48,093 ) (34,197 ) 3,504
Attributable to:
Equity shareholders of Mechel PAO 18,532 (5,816 ) (40,762 ) (14,990 ) (43,305 ) (30,785 ) 3,160
Non-controlling (203 ) (2,245 ) (2,755 ) (1,412 ) (4,788 ) (3,412 ) 344 Summarised statements of financial position as of December 31, 2020:
SKCC and KPSC CMP BMP KMP USP Izhstal
Current assets 75,693 4,582 66,066 14,659 14,658 12,549 4,674
Non-current 50,065 4,960 220,598 5,022 32,797 23,754 3,811
Current liabilities (88,813 ) (2,452 ) (222,009 ) (6,201 ) (3,346 ) (4,028 ) (12,873 )
Non-current (68,469 ) (153 ) (27,780 ) (416 ) (995 ) (185 ) (1,663 )
Total equity 31,524 (6,937 ) (36,875 ) (13,064 ) (43,114 ) (32,090 ) 6,051
Attributable to:
Equity shareholders of Mechel PAO 31,585 (5,006 ) (34,534 ) (11,938 ) (38,822 ) (28,889 ) 5,452
Non-controlling (61 ) (1,931 ) (2,341 ) (1,126 ) (4,292 ) (3,201 ) 599 Summarised cash flow information for the year ended December 31, 2021:
SKCC and KPSC CMP BMP KMP USP Izhstal
Operating 12,070 801 4,970 1,341 963 1,869 (1,544 )
Investing 24,147 (38 ) 38,196 (204 ) (711 ) (1,523 ) (135 )
Financing (36,255 ) (179 ) (38,457 ) (351 ) (252 ) (312 ) 1,713
(Decrease) increase (38 ) 584 4,709 786 — 34 34
Summarised cash flow information for the year ended December 31, 2020:
SKCC and KPSC CMP BMP KMP USP Izhstal
Operating 8,718 1,465 (1,446 ) 1,441 6,647 3,538 1,531
Investing 8,118 (749 ) (30,413 ) (1,407 ) (6,409 ) (3,497 ) (72 )
Financing (16,903 ) (696 ) 31,413 (344 ) (238 ) (235 ) (1,487 )
(Decrease) increase (67 ) 20 (446 ) (310 ) — (194 ) (28 )
Summarised cash flow information for the year ended December 31, 2019:
SKCC and KPSC CMP BMP KMP USP Izhstal
Operating 12,043 243 10,898 (2,482 ) 2,867 1,375 2,839
Investing (950 ) (58 ) (3,522 ) 2,685 (2,627 ) (912 ) (72 )
Financing (10,945 ) (245 ) (7,108 ) 505 (240 ) (199 ) (2,741 )
Increase (decrease) in cash and cash equivalents, net 148 (60 ) 268 708 — 264 26</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Reconciliation Related to Income Tax Expense (Parenthetical) (Detail)</t>
        </is>
      </c>
      <c r="B1" s="2" t="inlineStr">
        <is>
          <t>12 Months Ended</t>
        </is>
      </c>
    </row>
    <row r="2">
      <c r="B2" s="2" t="inlineStr">
        <is>
          <t>Dec. 31, 2021</t>
        </is>
      </c>
      <c r="C2" s="2" t="inlineStr">
        <is>
          <t>Dec. 31, 2020</t>
        </is>
      </c>
      <c r="D2" s="2" t="inlineStr">
        <is>
          <t>Dec. 31, 2019</t>
        </is>
      </c>
    </row>
    <row r="3">
      <c r="A3" s="3" t="inlineStr">
        <is>
          <t>Major components of tax expense (income) [abstract]</t>
        </is>
      </c>
    </row>
    <row r="4">
      <c r="A4" s="4" t="inlineStr">
        <is>
          <t>Statutory income tax rate</t>
        </is>
      </c>
      <c r="B4" s="4" t="inlineStr">
        <is>
          <t>20.00%</t>
        </is>
      </c>
      <c r="C4" s="4" t="inlineStr">
        <is>
          <t>20.00%</t>
        </is>
      </c>
      <c r="D4" s="4" t="inlineStr">
        <is>
          <t>20.00%</t>
        </is>
      </c>
    </row>
    <row r="5">
      <c r="A5" s="4" t="inlineStr">
        <is>
          <t>Effective income tax rate</t>
        </is>
      </c>
      <c r="B5" s="4" t="inlineStr">
        <is>
          <t>7.30%</t>
        </is>
      </c>
      <c r="C5" s="4" t="inlineStr">
        <is>
          <t>(6.10%)</t>
        </is>
      </c>
      <c r="D5" s="4" t="inlineStr">
        <is>
          <t>65.10%</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Deferred Tax Assets and Liabilities (Detail) - RUB (₽) ₽ in Millions</t>
        </is>
      </c>
      <c r="B1" s="2" t="inlineStr">
        <is>
          <t>12 Months Ended</t>
        </is>
      </c>
    </row>
    <row r="2">
      <c r="B2" s="2" t="inlineStr">
        <is>
          <t>Dec. 31, 2021</t>
        </is>
      </c>
      <c r="C2" s="2" t="inlineStr">
        <is>
          <t>Dec. 31, 2020</t>
        </is>
      </c>
      <c r="D2" s="2" t="inlineStr">
        <is>
          <t>Dec. 31, 2019</t>
        </is>
      </c>
    </row>
    <row r="3">
      <c r="A3" s="3" t="inlineStr">
        <is>
          <t>Disclosure of Income Taxes [line Items]</t>
        </is>
      </c>
    </row>
    <row r="4">
      <c r="A4" s="4" t="inlineStr">
        <is>
          <t>Deferred tax assets, beginning balance</t>
        </is>
      </c>
      <c r="B4" s="6" t="n">
        <v>561</v>
      </c>
    </row>
    <row r="5">
      <c r="A5" s="4" t="inlineStr">
        <is>
          <t>Deferred tax liabilities, beginning balance</t>
        </is>
      </c>
      <c r="B5" s="5" t="n">
        <v>-6773</v>
      </c>
    </row>
    <row r="6">
      <c r="A6" s="4" t="inlineStr">
        <is>
          <t>Deferred tax assets (liabilities), net, beginning balance</t>
        </is>
      </c>
      <c r="B6" s="5" t="n">
        <v>-6212</v>
      </c>
      <c r="C6" s="6" t="n">
        <v>-10229</v>
      </c>
      <c r="D6" s="6" t="n">
        <v>-8018</v>
      </c>
    </row>
    <row r="7">
      <c r="A7" s="4" t="inlineStr">
        <is>
          <t>Adjustment on initial application of IFRS 16</t>
        </is>
      </c>
      <c r="D7" s="5" t="n">
        <v>28</v>
      </c>
    </row>
    <row r="8">
      <c r="A8" s="4" t="inlineStr">
        <is>
          <t>Deferred tax assets (liabilities), net adjusted</t>
        </is>
      </c>
      <c r="D8" s="5" t="n">
        <v>-7990</v>
      </c>
    </row>
    <row r="9">
      <c r="A9" s="4" t="inlineStr">
        <is>
          <t>Tax benefit (expense) during the period recognised in profit or loss</t>
        </is>
      </c>
      <c r="B9" s="5" t="n">
        <v>3658</v>
      </c>
      <c r="C9" s="5" t="n">
        <v>-2574</v>
      </c>
      <c r="D9" s="5" t="n">
        <v>-2288</v>
      </c>
    </row>
    <row r="10">
      <c r="A10" s="4" t="inlineStr">
        <is>
          <t>Disposals of subsidiaries</t>
        </is>
      </c>
      <c r="C10" s="5" t="n">
        <v>6567</v>
      </c>
    </row>
    <row r="11">
      <c r="A11" s="4" t="inlineStr">
        <is>
          <t>Other</t>
        </is>
      </c>
      <c r="B11" s="5" t="n">
        <v>-5</v>
      </c>
      <c r="C11" s="5" t="n">
        <v>24</v>
      </c>
      <c r="D11" s="5" t="n">
        <v>49</v>
      </c>
    </row>
    <row r="12">
      <c r="A12" s="4" t="inlineStr">
        <is>
          <t>Deferred tax assets, ending balance</t>
        </is>
      </c>
      <c r="B12" s="5" t="n">
        <v>4989</v>
      </c>
      <c r="C12" s="5" t="n">
        <v>561</v>
      </c>
    </row>
    <row r="13">
      <c r="A13" s="4" t="inlineStr">
        <is>
          <t>Deferred tax liabilities, ending balance</t>
        </is>
      </c>
      <c r="B13" s="5" t="n">
        <v>-7548</v>
      </c>
      <c r="C13" s="5" t="n">
        <v>-6773</v>
      </c>
    </row>
    <row r="14">
      <c r="A14" s="4" t="inlineStr">
        <is>
          <t>Deferred tax assets (liabilities), net, ending balance</t>
        </is>
      </c>
      <c r="B14" s="5" t="n">
        <v>-2559</v>
      </c>
      <c r="C14" s="5" t="n">
        <v>-6212</v>
      </c>
      <c r="D14" s="5" t="n">
        <v>-10229</v>
      </c>
    </row>
    <row r="15">
      <c r="A15" s="4" t="inlineStr">
        <is>
          <t>Deferred tax assets property, plant, equipment and right-of-use assets [member]</t>
        </is>
      </c>
    </row>
    <row r="16">
      <c r="A16" s="3" t="inlineStr">
        <is>
          <t>Disclosure of Income Taxes [line Items]</t>
        </is>
      </c>
    </row>
    <row r="17">
      <c r="A17" s="4" t="inlineStr">
        <is>
          <t>Deferred tax assets, beginning balance</t>
        </is>
      </c>
      <c r="B17" s="5" t="n">
        <v>398</v>
      </c>
      <c r="C17" s="5" t="n">
        <v>686</v>
      </c>
      <c r="D17" s="5" t="n">
        <v>386</v>
      </c>
    </row>
    <row r="18">
      <c r="A18" s="4" t="inlineStr">
        <is>
          <t>Adjustment on initial application of IFRS 16</t>
        </is>
      </c>
      <c r="D18" s="5" t="n">
        <v>-86</v>
      </c>
    </row>
    <row r="19">
      <c r="A19" s="4" t="inlineStr">
        <is>
          <t>Deferred tax assets adjusted</t>
        </is>
      </c>
      <c r="D19" s="5" t="n">
        <v>300</v>
      </c>
    </row>
    <row r="20">
      <c r="A20" s="4" t="inlineStr">
        <is>
          <t>Tax benefit (expense) during the period recognised in profit or loss</t>
        </is>
      </c>
      <c r="B20" s="5" t="n">
        <v>-244</v>
      </c>
      <c r="C20" s="5" t="n">
        <v>-291</v>
      </c>
      <c r="D20" s="5" t="n">
        <v>386</v>
      </c>
    </row>
    <row r="21">
      <c r="A21" s="4" t="inlineStr">
        <is>
          <t>Other</t>
        </is>
      </c>
      <c r="C21" s="5" t="n">
        <v>3</v>
      </c>
    </row>
    <row r="22">
      <c r="A22" s="4" t="inlineStr">
        <is>
          <t>Deferred tax assets, ending balance</t>
        </is>
      </c>
      <c r="B22" s="5" t="n">
        <v>154</v>
      </c>
      <c r="C22" s="5" t="n">
        <v>398</v>
      </c>
      <c r="D22" s="5" t="n">
        <v>686</v>
      </c>
    </row>
    <row r="23">
      <c r="A23" s="4" t="inlineStr">
        <is>
          <t>Deferred tax assets rehabilitation provision [member]</t>
        </is>
      </c>
    </row>
    <row r="24">
      <c r="A24" s="3" t="inlineStr">
        <is>
          <t>Disclosure of Income Taxes [line Items]</t>
        </is>
      </c>
    </row>
    <row r="25">
      <c r="A25" s="4" t="inlineStr">
        <is>
          <t>Deferred tax assets, beginning balance</t>
        </is>
      </c>
      <c r="B25" s="5" t="n">
        <v>951</v>
      </c>
      <c r="C25" s="5" t="n">
        <v>1068</v>
      </c>
      <c r="D25" s="5" t="n">
        <v>773</v>
      </c>
    </row>
    <row r="26">
      <c r="A26" s="4" t="inlineStr">
        <is>
          <t>Deferred tax assets adjusted</t>
        </is>
      </c>
      <c r="D26" s="5" t="n">
        <v>773</v>
      </c>
    </row>
    <row r="27">
      <c r="A27" s="4" t="inlineStr">
        <is>
          <t>Tax benefit (expense) during the period recognised in profit or loss</t>
        </is>
      </c>
      <c r="B27" s="5" t="n">
        <v>-269</v>
      </c>
      <c r="C27" s="5" t="n">
        <v>71</v>
      </c>
      <c r="D27" s="5" t="n">
        <v>295</v>
      </c>
    </row>
    <row r="28">
      <c r="A28" s="4" t="inlineStr">
        <is>
          <t>Disposals of subsidiaries</t>
        </is>
      </c>
      <c r="C28" s="5" t="n">
        <v>-188</v>
      </c>
    </row>
    <row r="29">
      <c r="A29" s="4" t="inlineStr">
        <is>
          <t>Deferred tax assets, ending balance</t>
        </is>
      </c>
      <c r="B29" s="5" t="n">
        <v>682</v>
      </c>
      <c r="C29" s="5" t="n">
        <v>951</v>
      </c>
      <c r="D29" s="5" t="n">
        <v>1068</v>
      </c>
    </row>
    <row r="30">
      <c r="A30" s="4" t="inlineStr">
        <is>
          <t>Deferred tax assets inventories [member]</t>
        </is>
      </c>
    </row>
    <row r="31">
      <c r="A31" s="3" t="inlineStr">
        <is>
          <t>Disclosure of Income Taxes [line Items]</t>
        </is>
      </c>
    </row>
    <row r="32">
      <c r="A32" s="4" t="inlineStr">
        <is>
          <t>Deferred tax assets, beginning balance</t>
        </is>
      </c>
      <c r="B32" s="5" t="n">
        <v>1630</v>
      </c>
      <c r="C32" s="5" t="n">
        <v>1679</v>
      </c>
      <c r="D32" s="5" t="n">
        <v>1716</v>
      </c>
    </row>
    <row r="33">
      <c r="A33" s="4" t="inlineStr">
        <is>
          <t>Deferred tax assets adjusted</t>
        </is>
      </c>
      <c r="D33" s="5" t="n">
        <v>1716</v>
      </c>
    </row>
    <row r="34">
      <c r="A34" s="4" t="inlineStr">
        <is>
          <t>Tax benefit (expense) during the period recognised in profit or loss</t>
        </is>
      </c>
      <c r="B34" s="5" t="n">
        <v>1763</v>
      </c>
      <c r="C34" s="5" t="n">
        <v>-41</v>
      </c>
      <c r="D34" s="5" t="n">
        <v>-36</v>
      </c>
    </row>
    <row r="35">
      <c r="A35" s="4" t="inlineStr">
        <is>
          <t>Disposals of subsidiaries</t>
        </is>
      </c>
      <c r="C35" s="5" t="n">
        <v>-13</v>
      </c>
    </row>
    <row r="36">
      <c r="A36" s="4" t="inlineStr">
        <is>
          <t>Other</t>
        </is>
      </c>
      <c r="C36" s="5" t="n">
        <v>5</v>
      </c>
      <c r="D36" s="5" t="n">
        <v>-1</v>
      </c>
    </row>
    <row r="37">
      <c r="A37" s="4" t="inlineStr">
        <is>
          <t>Deferred tax assets, ending balance</t>
        </is>
      </c>
      <c r="B37" s="5" t="n">
        <v>3393</v>
      </c>
      <c r="C37" s="5" t="n">
        <v>1630</v>
      </c>
      <c r="D37" s="5" t="n">
        <v>1679</v>
      </c>
    </row>
    <row r="38">
      <c r="A38" s="4" t="inlineStr">
        <is>
          <t>Deferred tax assets trade and other receivables [member]</t>
        </is>
      </c>
    </row>
    <row r="39">
      <c r="A39" s="3" t="inlineStr">
        <is>
          <t>Disclosure of Income Taxes [line Items]</t>
        </is>
      </c>
    </row>
    <row r="40">
      <c r="A40" s="4" t="inlineStr">
        <is>
          <t>Deferred tax assets, beginning balance</t>
        </is>
      </c>
      <c r="B40" s="5" t="n">
        <v>251</v>
      </c>
      <c r="C40" s="5" t="n">
        <v>519</v>
      </c>
      <c r="D40" s="5" t="n">
        <v>790</v>
      </c>
    </row>
    <row r="41">
      <c r="A41" s="4" t="inlineStr">
        <is>
          <t>Deferred tax assets adjusted</t>
        </is>
      </c>
      <c r="D41" s="5" t="n">
        <v>790</v>
      </c>
    </row>
    <row r="42">
      <c r="A42" s="4" t="inlineStr">
        <is>
          <t>Tax benefit (expense) during the period recognised in profit or loss</t>
        </is>
      </c>
      <c r="B42" s="5" t="n">
        <v>514</v>
      </c>
      <c r="C42" s="5" t="n">
        <v>-268</v>
      </c>
      <c r="D42" s="5" t="n">
        <v>-269</v>
      </c>
    </row>
    <row r="43">
      <c r="A43" s="4" t="inlineStr">
        <is>
          <t>Other</t>
        </is>
      </c>
      <c r="D43" s="5" t="n">
        <v>-2</v>
      </c>
    </row>
    <row r="44">
      <c r="A44" s="4" t="inlineStr">
        <is>
          <t>Deferred tax assets, ending balance</t>
        </is>
      </c>
      <c r="B44" s="5" t="n">
        <v>765</v>
      </c>
      <c r="C44" s="5" t="n">
        <v>251</v>
      </c>
      <c r="D44" s="5" t="n">
        <v>519</v>
      </c>
    </row>
    <row r="45">
      <c r="A45" s="4" t="inlineStr">
        <is>
          <t>Deferred tax assets loans and borrowings [member]</t>
        </is>
      </c>
    </row>
    <row r="46">
      <c r="A46" s="3" t="inlineStr">
        <is>
          <t>Disclosure of Income Taxes [line Items]</t>
        </is>
      </c>
    </row>
    <row r="47">
      <c r="A47" s="4" t="inlineStr">
        <is>
          <t>Deferred tax assets, beginning balance</t>
        </is>
      </c>
      <c r="B47" s="5" t="n">
        <v>18</v>
      </c>
      <c r="C47" s="5" t="n">
        <v>360</v>
      </c>
      <c r="D47" s="5" t="n">
        <v>320</v>
      </c>
    </row>
    <row r="48">
      <c r="A48" s="4" t="inlineStr">
        <is>
          <t>Deferred tax assets adjusted</t>
        </is>
      </c>
      <c r="D48" s="5" t="n">
        <v>320</v>
      </c>
    </row>
    <row r="49">
      <c r="A49" s="4" t="inlineStr">
        <is>
          <t>Tax benefit (expense) during the period recognised in profit or loss</t>
        </is>
      </c>
      <c r="B49" s="5" t="n">
        <v>240</v>
      </c>
      <c r="C49" s="5" t="n">
        <v>-342</v>
      </c>
      <c r="D49" s="5" t="n">
        <v>40</v>
      </c>
    </row>
    <row r="50">
      <c r="A50" s="4" t="inlineStr">
        <is>
          <t>Deferred tax assets, ending balance</t>
        </is>
      </c>
      <c r="B50" s="5" t="n">
        <v>258</v>
      </c>
      <c r="C50" s="5" t="n">
        <v>18</v>
      </c>
      <c r="D50" s="5" t="n">
        <v>360</v>
      </c>
    </row>
    <row r="51">
      <c r="A51" s="4" t="inlineStr">
        <is>
          <t>Deferred tax assets lease liabilities [member]</t>
        </is>
      </c>
    </row>
    <row r="52">
      <c r="A52" s="3" t="inlineStr">
        <is>
          <t>Disclosure of Income Taxes [line Items]</t>
        </is>
      </c>
    </row>
    <row r="53">
      <c r="A53" s="4" t="inlineStr">
        <is>
          <t>Deferred tax assets, beginning balance</t>
        </is>
      </c>
      <c r="B53" s="5" t="n">
        <v>1533</v>
      </c>
      <c r="C53" s="5" t="n">
        <v>2577</v>
      </c>
      <c r="D53" s="5" t="n">
        <v>843</v>
      </c>
    </row>
    <row r="54">
      <c r="A54" s="4" t="inlineStr">
        <is>
          <t>Adjustment on initial application of IFRS 16</t>
        </is>
      </c>
      <c r="D54" s="5" t="n">
        <v>651</v>
      </c>
    </row>
    <row r="55">
      <c r="A55" s="4" t="inlineStr">
        <is>
          <t>Deferred tax assets adjusted</t>
        </is>
      </c>
      <c r="D55" s="5" t="n">
        <v>1494</v>
      </c>
    </row>
    <row r="56">
      <c r="A56" s="4" t="inlineStr">
        <is>
          <t>Tax benefit (expense) during the period recognised in profit or loss</t>
        </is>
      </c>
      <c r="B56" s="5" t="n">
        <v>-62</v>
      </c>
      <c r="C56" s="5" t="n">
        <v>-881</v>
      </c>
      <c r="D56" s="5" t="n">
        <v>1087</v>
      </c>
    </row>
    <row r="57">
      <c r="A57" s="4" t="inlineStr">
        <is>
          <t>Disposals of subsidiaries</t>
        </is>
      </c>
      <c r="C57" s="5" t="n">
        <v>-181</v>
      </c>
    </row>
    <row r="58">
      <c r="A58" s="4" t="inlineStr">
        <is>
          <t>Other</t>
        </is>
      </c>
      <c r="B58" s="5" t="n">
        <v>-5</v>
      </c>
      <c r="C58" s="5" t="n">
        <v>18</v>
      </c>
      <c r="D58" s="5" t="n">
        <v>-4</v>
      </c>
    </row>
    <row r="59">
      <c r="A59" s="4" t="inlineStr">
        <is>
          <t>Deferred tax assets, ending balance</t>
        </is>
      </c>
      <c r="B59" s="5" t="n">
        <v>1466</v>
      </c>
      <c r="C59" s="5" t="n">
        <v>1533</v>
      </c>
      <c r="D59" s="5" t="n">
        <v>2577</v>
      </c>
    </row>
    <row r="60">
      <c r="A60" s="4" t="inlineStr">
        <is>
          <t>Deferred Tax Assets Other financial liabilities [Member]</t>
        </is>
      </c>
    </row>
    <row r="61">
      <c r="A61" s="3" t="inlineStr">
        <is>
          <t>Disclosure of Income Taxes [line Items]</t>
        </is>
      </c>
    </row>
    <row r="62">
      <c r="A62" s="4" t="inlineStr">
        <is>
          <t>Deferred tax assets, beginning balance</t>
        </is>
      </c>
      <c r="B62" s="5" t="n">
        <v>412</v>
      </c>
    </row>
    <row r="63">
      <c r="A63" s="4" t="inlineStr">
        <is>
          <t>Tax benefit (expense) during the period recognised in profit or loss</t>
        </is>
      </c>
      <c r="B63" s="5" t="n">
        <v>-44</v>
      </c>
      <c r="C63" s="5" t="n">
        <v>412</v>
      </c>
    </row>
    <row r="64">
      <c r="A64" s="4" t="inlineStr">
        <is>
          <t>Deferred tax assets, ending balance</t>
        </is>
      </c>
      <c r="B64" s="5" t="n">
        <v>368</v>
      </c>
      <c r="C64" s="5" t="n">
        <v>412</v>
      </c>
    </row>
    <row r="65">
      <c r="A65" s="4" t="inlineStr">
        <is>
          <t>Deferred tax assets trade and other payables and other liabilities [member]</t>
        </is>
      </c>
    </row>
    <row r="66">
      <c r="A66" s="3" t="inlineStr">
        <is>
          <t>Disclosure of Income Taxes [line Items]</t>
        </is>
      </c>
    </row>
    <row r="67">
      <c r="A67" s="4" t="inlineStr">
        <is>
          <t>Deferred tax assets, beginning balance</t>
        </is>
      </c>
      <c r="B67" s="5" t="n">
        <v>944</v>
      </c>
      <c r="C67" s="5" t="n">
        <v>529</v>
      </c>
      <c r="D67" s="5" t="n">
        <v>869</v>
      </c>
    </row>
    <row r="68">
      <c r="A68" s="4" t="inlineStr">
        <is>
          <t>Deferred tax assets adjusted</t>
        </is>
      </c>
      <c r="D68" s="5" t="n">
        <v>869</v>
      </c>
    </row>
    <row r="69">
      <c r="A69" s="4" t="inlineStr">
        <is>
          <t>Tax benefit (expense) during the period recognised in profit or loss</t>
        </is>
      </c>
      <c r="B69" s="5" t="n">
        <v>-167</v>
      </c>
      <c r="C69" s="5" t="n">
        <v>426</v>
      </c>
      <c r="D69" s="5" t="n">
        <v>-340</v>
      </c>
    </row>
    <row r="70">
      <c r="A70" s="4" t="inlineStr">
        <is>
          <t>Disposals of subsidiaries</t>
        </is>
      </c>
      <c r="C70" s="5" t="n">
        <v>-12</v>
      </c>
    </row>
    <row r="71">
      <c r="A71" s="4" t="inlineStr">
        <is>
          <t>Other</t>
        </is>
      </c>
      <c r="B71" s="5" t="n">
        <v>-1</v>
      </c>
      <c r="C71" s="5" t="n">
        <v>1</v>
      </c>
    </row>
    <row r="72">
      <c r="A72" s="4" t="inlineStr">
        <is>
          <t>Deferred tax assets, ending balance</t>
        </is>
      </c>
      <c r="B72" s="5" t="n">
        <v>776</v>
      </c>
      <c r="C72" s="5" t="n">
        <v>944</v>
      </c>
      <c r="D72" s="5" t="n">
        <v>529</v>
      </c>
    </row>
    <row r="73">
      <c r="A73" s="4" t="inlineStr">
        <is>
          <t>Deferred tax assets accumulated tax losses carry-forwards [member]</t>
        </is>
      </c>
    </row>
    <row r="74">
      <c r="A74" s="3" t="inlineStr">
        <is>
          <t>Disclosure of Income Taxes [line Items]</t>
        </is>
      </c>
    </row>
    <row r="75">
      <c r="A75" s="4" t="inlineStr">
        <is>
          <t>Deferred tax assets, beginning balance</t>
        </is>
      </c>
      <c r="B75" s="5" t="n">
        <v>5355</v>
      </c>
      <c r="C75" s="5" t="n">
        <v>10403</v>
      </c>
      <c r="D75" s="5" t="n">
        <v>13623</v>
      </c>
    </row>
    <row r="76">
      <c r="A76" s="4" t="inlineStr">
        <is>
          <t>Deferred tax assets adjusted</t>
        </is>
      </c>
      <c r="D76" s="5" t="n">
        <v>13623</v>
      </c>
    </row>
    <row r="77">
      <c r="A77" s="4" t="inlineStr">
        <is>
          <t>Tax benefit (expense) during the period recognised in profit or loss</t>
        </is>
      </c>
      <c r="B77" s="5" t="n">
        <v>-944</v>
      </c>
      <c r="C77" s="5" t="n">
        <v>-2345</v>
      </c>
      <c r="D77" s="5" t="n">
        <v>-3210</v>
      </c>
    </row>
    <row r="78">
      <c r="A78" s="4" t="inlineStr">
        <is>
          <t>Disposals of subsidiaries</t>
        </is>
      </c>
      <c r="C78" s="5" t="n">
        <v>-2723</v>
      </c>
    </row>
    <row r="79">
      <c r="A79" s="4" t="inlineStr">
        <is>
          <t>Other</t>
        </is>
      </c>
      <c r="B79" s="5" t="n">
        <v>-6</v>
      </c>
      <c r="C79" s="5" t="n">
        <v>20</v>
      </c>
      <c r="D79" s="5" t="n">
        <v>-10</v>
      </c>
    </row>
    <row r="80">
      <c r="A80" s="4" t="inlineStr">
        <is>
          <t>Deferred tax assets, ending balance</t>
        </is>
      </c>
      <c r="B80" s="5" t="n">
        <v>4405</v>
      </c>
      <c r="C80" s="5" t="n">
        <v>5355</v>
      </c>
      <c r="D80" s="5" t="n">
        <v>10403</v>
      </c>
    </row>
    <row r="81">
      <c r="A81" s="4" t="inlineStr">
        <is>
          <t>Deferred tax assets other [member]</t>
        </is>
      </c>
    </row>
    <row r="82">
      <c r="A82" s="3" t="inlineStr">
        <is>
          <t>Disclosure of Income Taxes [line Items]</t>
        </is>
      </c>
    </row>
    <row r="83">
      <c r="A83" s="4" t="inlineStr">
        <is>
          <t>Deferred tax assets, beginning balance</t>
        </is>
      </c>
      <c r="B83" s="5" t="n">
        <v>365</v>
      </c>
      <c r="C83" s="5" t="n">
        <v>111</v>
      </c>
      <c r="D83" s="5" t="n">
        <v>74</v>
      </c>
    </row>
    <row r="84">
      <c r="A84" s="4" t="inlineStr">
        <is>
          <t>Deferred tax assets adjusted</t>
        </is>
      </c>
      <c r="D84" s="5" t="n">
        <v>74</v>
      </c>
    </row>
    <row r="85">
      <c r="A85" s="4" t="inlineStr">
        <is>
          <t>Tax benefit (expense) during the period recognised in profit or loss</t>
        </is>
      </c>
      <c r="B85" s="5" t="n">
        <v>12</v>
      </c>
      <c r="C85" s="5" t="n">
        <v>133</v>
      </c>
      <c r="D85" s="5" t="n">
        <v>40</v>
      </c>
    </row>
    <row r="86">
      <c r="A86" s="4" t="inlineStr">
        <is>
          <t>Disposals of subsidiaries</t>
        </is>
      </c>
      <c r="C86" s="5" t="n">
        <v>-11</v>
      </c>
    </row>
    <row r="87">
      <c r="A87" s="4" t="inlineStr">
        <is>
          <t>Other</t>
        </is>
      </c>
      <c r="B87" s="5" t="n">
        <v>-15</v>
      </c>
      <c r="C87" s="5" t="n">
        <v>132</v>
      </c>
      <c r="D87" s="5" t="n">
        <v>-3</v>
      </c>
    </row>
    <row r="88">
      <c r="A88" s="4" t="inlineStr">
        <is>
          <t>Deferred tax assets, ending balance</t>
        </is>
      </c>
      <c r="B88" s="5" t="n">
        <v>362</v>
      </c>
      <c r="C88" s="5" t="n">
        <v>365</v>
      </c>
      <c r="D88" s="5" t="n">
        <v>111</v>
      </c>
    </row>
    <row r="89">
      <c r="A89" s="4" t="inlineStr">
        <is>
          <t>Deferred tax liabilities property plant, equipment and right-of-use assets [member]</t>
        </is>
      </c>
    </row>
    <row r="90">
      <c r="A90" s="3" t="inlineStr">
        <is>
          <t>Disclosure of Income Taxes [line Items]</t>
        </is>
      </c>
    </row>
    <row r="91">
      <c r="A91" s="4" t="inlineStr">
        <is>
          <t>Deferred tax liabilities, beginning balance</t>
        </is>
      </c>
      <c r="B91" s="5" t="n">
        <v>-9909</v>
      </c>
      <c r="C91" s="5" t="n">
        <v>-17805</v>
      </c>
      <c r="D91" s="5" t="n">
        <v>-15468</v>
      </c>
    </row>
    <row r="92">
      <c r="A92" s="4" t="inlineStr">
        <is>
          <t>Adjustment on initial application of IFRS 16</t>
        </is>
      </c>
      <c r="D92" s="5" t="n">
        <v>-537</v>
      </c>
    </row>
    <row r="93">
      <c r="A93" s="4" t="inlineStr">
        <is>
          <t>Deferred tax liabilities adjusted</t>
        </is>
      </c>
      <c r="D93" s="5" t="n">
        <v>-16005</v>
      </c>
    </row>
    <row r="94">
      <c r="A94" s="4" t="inlineStr">
        <is>
          <t>Tax benefit (expense) during the period recognised in profit or loss</t>
        </is>
      </c>
      <c r="B94" s="5" t="n">
        <v>467</v>
      </c>
      <c r="C94" s="5" t="n">
        <v>625</v>
      </c>
      <c r="D94" s="5" t="n">
        <v>-1830</v>
      </c>
    </row>
    <row r="95">
      <c r="A95" s="4" t="inlineStr">
        <is>
          <t>Disposals of subsidiaries</t>
        </is>
      </c>
      <c r="C95" s="5" t="n">
        <v>7371</v>
      </c>
    </row>
    <row r="96">
      <c r="A96" s="4" t="inlineStr">
        <is>
          <t>Other</t>
        </is>
      </c>
      <c r="B96" s="5" t="n">
        <v>25</v>
      </c>
      <c r="C96" s="5" t="n">
        <v>-100</v>
      </c>
      <c r="D96" s="5" t="n">
        <v>30</v>
      </c>
    </row>
    <row r="97">
      <c r="A97" s="4" t="inlineStr">
        <is>
          <t>Deferred tax liabilities, ending balance</t>
        </is>
      </c>
      <c r="B97" s="5" t="n">
        <v>-9417</v>
      </c>
      <c r="C97" s="5" t="n">
        <v>-9909</v>
      </c>
      <c r="D97" s="5" t="n">
        <v>-17805</v>
      </c>
    </row>
    <row r="98">
      <c r="A98" s="4" t="inlineStr">
        <is>
          <t>Deferred tax liabilities mineral licenses [member]</t>
        </is>
      </c>
    </row>
    <row r="99">
      <c r="A99" s="3" t="inlineStr">
        <is>
          <t>Disclosure of Income Taxes [line Items]</t>
        </is>
      </c>
    </row>
    <row r="100">
      <c r="A100" s="4" t="inlineStr">
        <is>
          <t>Deferred tax liabilities, beginning balance</t>
        </is>
      </c>
      <c r="B100" s="5" t="n">
        <v>-3642</v>
      </c>
      <c r="C100" s="5" t="n">
        <v>-6141</v>
      </c>
      <c r="D100" s="5" t="n">
        <v>-6376</v>
      </c>
    </row>
    <row r="101">
      <c r="A101" s="4" t="inlineStr">
        <is>
          <t>Deferred tax liabilities adjusted</t>
        </is>
      </c>
      <c r="D101" s="5" t="n">
        <v>-6376</v>
      </c>
    </row>
    <row r="102">
      <c r="A102" s="4" t="inlineStr">
        <is>
          <t>Tax benefit (expense) during the period recognised in profit or loss</t>
        </is>
      </c>
      <c r="B102" s="5" t="n">
        <v>97</v>
      </c>
      <c r="C102" s="5" t="n">
        <v>181</v>
      </c>
      <c r="D102" s="5" t="n">
        <v>235</v>
      </c>
    </row>
    <row r="103">
      <c r="A103" s="4" t="inlineStr">
        <is>
          <t>Disposals of subsidiaries</t>
        </is>
      </c>
      <c r="C103" s="5" t="n">
        <v>2318</v>
      </c>
    </row>
    <row r="104">
      <c r="A104" s="4" t="inlineStr">
        <is>
          <t>Deferred tax liabilities, ending balance</t>
        </is>
      </c>
      <c r="B104" s="5" t="n">
        <v>-3545</v>
      </c>
      <c r="C104" s="5" t="n">
        <v>-3642</v>
      </c>
      <c r="D104" s="5" t="n">
        <v>-6141</v>
      </c>
    </row>
    <row r="105">
      <c r="A105" s="4" t="inlineStr">
        <is>
          <t>Deferred tax liabilities inventories [member]</t>
        </is>
      </c>
    </row>
    <row r="106">
      <c r="A106" s="3" t="inlineStr">
        <is>
          <t>Disclosure of Income Taxes [line Items]</t>
        </is>
      </c>
    </row>
    <row r="107">
      <c r="A107" s="4" t="inlineStr">
        <is>
          <t>Deferred tax liabilities, beginning balance</t>
        </is>
      </c>
      <c r="B107" s="5" t="n">
        <v>-952</v>
      </c>
      <c r="C107" s="5" t="n">
        <v>-989</v>
      </c>
      <c r="D107" s="5" t="n">
        <v>-834</v>
      </c>
    </row>
    <row r="108">
      <c r="A108" s="4" t="inlineStr">
        <is>
          <t>Deferred tax liabilities adjusted</t>
        </is>
      </c>
      <c r="D108" s="5" t="n">
        <v>-834</v>
      </c>
    </row>
    <row r="109">
      <c r="A109" s="4" t="inlineStr">
        <is>
          <t>Tax benefit (expense) during the period recognised in profit or loss</t>
        </is>
      </c>
      <c r="B109" s="5" t="n">
        <v>-85</v>
      </c>
      <c r="C109" s="5" t="n">
        <v>42</v>
      </c>
      <c r="D109" s="5" t="n">
        <v>-160</v>
      </c>
    </row>
    <row r="110">
      <c r="A110" s="4" t="inlineStr">
        <is>
          <t>Other</t>
        </is>
      </c>
      <c r="C110" s="5" t="n">
        <v>-5</v>
      </c>
      <c r="D110" s="5" t="n">
        <v>5</v>
      </c>
    </row>
    <row r="111">
      <c r="A111" s="4" t="inlineStr">
        <is>
          <t>Deferred tax liabilities, ending balance</t>
        </is>
      </c>
      <c r="B111" s="5" t="n">
        <v>-1037</v>
      </c>
      <c r="C111" s="5" t="n">
        <v>-952</v>
      </c>
      <c r="D111" s="5" t="n">
        <v>-989</v>
      </c>
    </row>
    <row r="112">
      <c r="A112" s="4" t="inlineStr">
        <is>
          <t>Deferred tax liabilities trade and other receivables [member]</t>
        </is>
      </c>
    </row>
    <row r="113">
      <c r="A113" s="3" t="inlineStr">
        <is>
          <t>Disclosure of Income Taxes [line Items]</t>
        </is>
      </c>
    </row>
    <row r="114">
      <c r="A114" s="4" t="inlineStr">
        <is>
          <t>Deferred tax liabilities, beginning balance</t>
        </is>
      </c>
      <c r="B114" s="5" t="n">
        <v>-591</v>
      </c>
      <c r="C114" s="5" t="n">
        <v>-774</v>
      </c>
      <c r="D114" s="5" t="n">
        <v>-499</v>
      </c>
    </row>
    <row r="115">
      <c r="A115" s="4" t="inlineStr">
        <is>
          <t>Deferred tax liabilities adjusted</t>
        </is>
      </c>
      <c r="D115" s="5" t="n">
        <v>-499</v>
      </c>
    </row>
    <row r="116">
      <c r="A116" s="4" t="inlineStr">
        <is>
          <t>Tax benefit (expense) during the period recognised in profit or loss</t>
        </is>
      </c>
      <c r="B116" s="5" t="n">
        <v>85</v>
      </c>
      <c r="C116" s="5" t="n">
        <v>189</v>
      </c>
      <c r="D116" s="5" t="n">
        <v>-280</v>
      </c>
    </row>
    <row r="117">
      <c r="A117" s="4" t="inlineStr">
        <is>
          <t>Other</t>
        </is>
      </c>
      <c r="B117" s="5" t="n">
        <v>-1</v>
      </c>
      <c r="C117" s="5" t="n">
        <v>-6</v>
      </c>
      <c r="D117" s="5" t="n">
        <v>5</v>
      </c>
    </row>
    <row r="118">
      <c r="A118" s="4" t="inlineStr">
        <is>
          <t>Deferred tax liabilities, ending balance</t>
        </is>
      </c>
      <c r="B118" s="5" t="n">
        <v>-507</v>
      </c>
      <c r="C118" s="5" t="n">
        <v>-591</v>
      </c>
      <c r="D118" s="5" t="n">
        <v>-774</v>
      </c>
    </row>
    <row r="119">
      <c r="A119" s="4" t="inlineStr">
        <is>
          <t>Deferred tax liabilities loans and borrowings [member]</t>
        </is>
      </c>
    </row>
    <row r="120">
      <c r="A120" s="3" t="inlineStr">
        <is>
          <t>Disclosure of Income Taxes [line Items]</t>
        </is>
      </c>
    </row>
    <row r="121">
      <c r="A121" s="4" t="inlineStr">
        <is>
          <t>Deferred tax liabilities, beginning balance</t>
        </is>
      </c>
      <c r="B121" s="5" t="n">
        <v>-2645</v>
      </c>
      <c r="C121" s="5" t="n">
        <v>-2073</v>
      </c>
      <c r="D121" s="5" t="n">
        <v>-3898</v>
      </c>
    </row>
    <row r="122">
      <c r="A122" s="4" t="inlineStr">
        <is>
          <t>Deferred tax liabilities adjusted</t>
        </is>
      </c>
      <c r="D122" s="5" t="n">
        <v>-3898</v>
      </c>
    </row>
    <row r="123">
      <c r="A123" s="4" t="inlineStr">
        <is>
          <t>Tax benefit (expense) during the period recognised in profit or loss</t>
        </is>
      </c>
      <c r="B123" s="5" t="n">
        <v>2615</v>
      </c>
      <c r="C123" s="5" t="n">
        <v>-572</v>
      </c>
      <c r="D123" s="5" t="n">
        <v>1825</v>
      </c>
    </row>
    <row r="124">
      <c r="A124" s="4" t="inlineStr">
        <is>
          <t>Deferred tax liabilities, ending balance</t>
        </is>
      </c>
      <c r="B124" s="5" t="n">
        <v>-30</v>
      </c>
      <c r="C124" s="5" t="n">
        <v>-2645</v>
      </c>
      <c r="D124" s="5" t="n">
        <v>-2073</v>
      </c>
    </row>
    <row r="125">
      <c r="A125" s="4" t="inlineStr">
        <is>
          <t>Deferred tax liabilities trade and other payables and other liabilities [member]</t>
        </is>
      </c>
    </row>
    <row r="126">
      <c r="A126" s="3" t="inlineStr">
        <is>
          <t>Disclosure of Income Taxes [line Items]</t>
        </is>
      </c>
    </row>
    <row r="127">
      <c r="A127" s="4" t="inlineStr">
        <is>
          <t>Deferred tax liabilities, beginning balance</t>
        </is>
      </c>
      <c r="B127" s="5" t="n">
        <v>-330</v>
      </c>
      <c r="C127" s="5" t="n">
        <v>-379</v>
      </c>
      <c r="D127" s="5" t="n">
        <v>-337</v>
      </c>
    </row>
    <row r="128">
      <c r="A128" s="4" t="inlineStr">
        <is>
          <t>Deferred tax liabilities adjusted</t>
        </is>
      </c>
      <c r="D128" s="5" t="n">
        <v>-337</v>
      </c>
    </row>
    <row r="129">
      <c r="A129" s="4" t="inlineStr">
        <is>
          <t>Tax benefit (expense) during the period recognised in profit or loss</t>
        </is>
      </c>
      <c r="B129" s="5" t="n">
        <v>-320</v>
      </c>
      <c r="C129" s="5" t="n">
        <v>87</v>
      </c>
      <c r="D129" s="5" t="n">
        <v>-71</v>
      </c>
    </row>
    <row r="130">
      <c r="A130" s="4" t="inlineStr">
        <is>
          <t>Disposals of subsidiaries</t>
        </is>
      </c>
      <c r="C130" s="5" t="n">
        <v>6</v>
      </c>
    </row>
    <row r="131">
      <c r="A131" s="4" t="inlineStr">
        <is>
          <t>Other</t>
        </is>
      </c>
      <c r="B131" s="5" t="n">
        <v>-2</v>
      </c>
      <c r="C131" s="5" t="n">
        <v>-44</v>
      </c>
      <c r="D131" s="5" t="n">
        <v>29</v>
      </c>
    </row>
    <row r="132">
      <c r="A132" s="4" t="inlineStr">
        <is>
          <t>Deferred tax liabilities, ending balance</t>
        </is>
      </c>
      <c r="B132" s="6" t="n">
        <v>-652</v>
      </c>
      <c r="C132" s="6" t="n">
        <v>-330</v>
      </c>
      <c r="D132" s="6" t="n">
        <v>-379</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 - Schedule of Deferred Tax Assets and Liabilities Recognized (Detail) - RUB (₽) ₽ in Millions</t>
        </is>
      </c>
      <c r="B1" s="2" t="inlineStr">
        <is>
          <t>Dec. 31, 2021</t>
        </is>
      </c>
      <c r="C1" s="2" t="inlineStr">
        <is>
          <t>Dec. 31, 2020</t>
        </is>
      </c>
      <c r="D1" s="2" t="inlineStr">
        <is>
          <t>Dec. 31, 2019</t>
        </is>
      </c>
      <c r="E1" s="2" t="inlineStr">
        <is>
          <t>Dec. 31, 2018</t>
        </is>
      </c>
    </row>
    <row r="2">
      <c r="A2" s="3" t="inlineStr">
        <is>
          <t>Major components of tax expense (income) [abstract]</t>
        </is>
      </c>
    </row>
    <row r="3">
      <c r="A3" s="4" t="inlineStr">
        <is>
          <t>Deferred tax assets</t>
        </is>
      </c>
      <c r="B3" s="6" t="n">
        <v>4989</v>
      </c>
      <c r="C3" s="6" t="n">
        <v>561</v>
      </c>
    </row>
    <row r="4">
      <c r="A4" s="4" t="inlineStr">
        <is>
          <t>Deferred tax liabilities</t>
        </is>
      </c>
      <c r="B4" s="5" t="n">
        <v>-7548</v>
      </c>
      <c r="C4" s="5" t="n">
        <v>-6773</v>
      </c>
    </row>
    <row r="5">
      <c r="A5" s="4" t="inlineStr">
        <is>
          <t>Deferred tax liabilities, net</t>
        </is>
      </c>
      <c r="B5" s="6" t="n">
        <v>-2559</v>
      </c>
      <c r="C5" s="6" t="n">
        <v>-6212</v>
      </c>
      <c r="D5" s="6" t="n">
        <v>-10229</v>
      </c>
      <c r="E5" s="6" t="n">
        <v>-801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Deferred Tax Benefit (Expense) Recognition (Detail) - RUB (₽) ₽ in Millions</t>
        </is>
      </c>
      <c r="B1" s="2" t="inlineStr">
        <is>
          <t>12 Months Ended</t>
        </is>
      </c>
    </row>
    <row r="2">
      <c r="B2" s="2" t="inlineStr">
        <is>
          <t>Dec. 31, 2021</t>
        </is>
      </c>
      <c r="C2" s="2" t="inlineStr">
        <is>
          <t>Dec. 31, 2020</t>
        </is>
      </c>
      <c r="D2" s="2" t="inlineStr">
        <is>
          <t>Dec. 31, 2019</t>
        </is>
      </c>
    </row>
    <row r="3">
      <c r="A3" s="3" t="inlineStr">
        <is>
          <t>Major components of tax expense (income) [abstract]</t>
        </is>
      </c>
    </row>
    <row r="4">
      <c r="A4" s="4" t="inlineStr">
        <is>
          <t>Tax benefit (expense) attributable to continuing operation</t>
        </is>
      </c>
      <c r="B4" s="6" t="n">
        <v>3658</v>
      </c>
      <c r="C4" s="6" t="n">
        <v>-2577</v>
      </c>
      <c r="D4" s="6" t="n">
        <v>-2274</v>
      </c>
    </row>
    <row r="5">
      <c r="A5" s="4" t="inlineStr">
        <is>
          <t>Tax benefit (expense) attributable to discontinued operation</t>
        </is>
      </c>
      <c r="C5" s="5" t="n">
        <v>3</v>
      </c>
      <c r="D5" s="5" t="n">
        <v>-14</v>
      </c>
    </row>
    <row r="6">
      <c r="A6" s="4" t="inlineStr">
        <is>
          <t>Tax benefit (expense) during the period recognised in profit or loss</t>
        </is>
      </c>
      <c r="B6" s="6" t="n">
        <v>3658</v>
      </c>
      <c r="C6" s="6" t="n">
        <v>-2574</v>
      </c>
      <c r="D6" s="6" t="n">
        <v>-228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and Similar Charges Payable Other Than Income Tax - Schedule of Taxes and Similar Charges Payable Other Than Income Tax (Detail) - RUB (₽) ₽ in Millions</t>
        </is>
      </c>
      <c r="B1" s="2" t="inlineStr">
        <is>
          <t>Dec. 31, 2021</t>
        </is>
      </c>
      <c r="C1" s="2" t="inlineStr">
        <is>
          <t>Dec. 31, 2020</t>
        </is>
      </c>
    </row>
    <row r="2">
      <c r="A2" s="3" t="inlineStr">
        <is>
          <t>Current payables on social security and taxes other than income tax [abstract]</t>
        </is>
      </c>
    </row>
    <row r="3">
      <c r="A3" s="4" t="inlineStr">
        <is>
          <t>VAT payable</t>
        </is>
      </c>
      <c r="B3" s="6" t="n">
        <v>7252</v>
      </c>
      <c r="C3" s="6" t="n">
        <v>4705</v>
      </c>
    </row>
    <row r="4">
      <c r="A4" s="4" t="inlineStr">
        <is>
          <t>Payroll taxes</t>
        </is>
      </c>
      <c r="B4" s="5" t="n">
        <v>1948</v>
      </c>
      <c r="C4" s="5" t="n">
        <v>4180</v>
      </c>
    </row>
    <row r="5">
      <c r="A5" s="4" t="inlineStr">
        <is>
          <t>Property tax</t>
        </is>
      </c>
      <c r="B5" s="5" t="n">
        <v>207</v>
      </c>
      <c r="C5" s="5" t="n">
        <v>614</v>
      </c>
    </row>
    <row r="6">
      <c r="A6" s="4" t="inlineStr">
        <is>
          <t>Mineral extraction tax</t>
        </is>
      </c>
      <c r="B6" s="5" t="n">
        <v>170</v>
      </c>
      <c r="C6" s="5" t="n">
        <v>280</v>
      </c>
    </row>
    <row r="7">
      <c r="A7" s="4" t="inlineStr">
        <is>
          <t>Land tax</t>
        </is>
      </c>
      <c r="B7" s="5" t="n">
        <v>123</v>
      </c>
      <c r="C7" s="5" t="n">
        <v>323</v>
      </c>
    </row>
    <row r="8">
      <c r="A8" s="4" t="inlineStr">
        <is>
          <t>Land lease</t>
        </is>
      </c>
      <c r="B8" s="5" t="n">
        <v>87</v>
      </c>
      <c r="C8" s="5" t="n">
        <v>591</v>
      </c>
    </row>
    <row r="9">
      <c r="A9" s="4" t="inlineStr">
        <is>
          <t>Other</t>
        </is>
      </c>
      <c r="B9" s="5" t="n">
        <v>179</v>
      </c>
      <c r="C9" s="5" t="n">
        <v>276</v>
      </c>
    </row>
    <row r="10">
      <c r="A10" s="4" t="inlineStr">
        <is>
          <t>Total</t>
        </is>
      </c>
      <c r="B10" s="6" t="n">
        <v>9966</v>
      </c>
      <c r="C10" s="6" t="n">
        <v>1096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2" customWidth="1" min="2" max="2"/>
    <col width="32" customWidth="1" min="3" max="3"/>
    <col width="25" customWidth="1" min="4" max="4"/>
  </cols>
  <sheetData>
    <row r="1">
      <c r="A1" s="1" t="inlineStr">
        <is>
          <t>Pensions and Other Post-Employment and Long-term Benefit Plans - Additional Information (Detail) ₽ in Millions</t>
        </is>
      </c>
      <c r="B1" s="2" t="inlineStr">
        <is>
          <t>12 Months Ended</t>
        </is>
      </c>
    </row>
    <row r="2">
      <c r="B2" s="2" t="inlineStr">
        <is>
          <t>Dec. 31, 2021RUB (₽)Participant</t>
        </is>
      </c>
      <c r="C2" s="2" t="inlineStr">
        <is>
          <t>Dec. 31, 2020RUB (₽)Participant</t>
        </is>
      </c>
      <c r="D2" s="2" t="inlineStr">
        <is>
          <t>Dec. 31, 2019Participant</t>
        </is>
      </c>
    </row>
    <row r="3">
      <c r="A3" s="3" t="inlineStr">
        <is>
          <t>Disclosure of defined benefit plans [abstract]</t>
        </is>
      </c>
    </row>
    <row r="4">
      <c r="A4" s="4" t="inlineStr">
        <is>
          <t>Number of active participants | Participant</t>
        </is>
      </c>
      <c r="B4" s="5" t="n">
        <v>42134</v>
      </c>
      <c r="C4" s="5" t="n">
        <v>43801</v>
      </c>
      <c r="D4" s="5" t="n">
        <v>47288</v>
      </c>
    </row>
    <row r="5">
      <c r="A5" s="4" t="inlineStr">
        <is>
          <t>Number of pensioners | Participant</t>
        </is>
      </c>
      <c r="B5" s="5" t="n">
        <v>36098</v>
      </c>
      <c r="C5" s="5" t="n">
        <v>37640</v>
      </c>
      <c r="D5" s="5" t="n">
        <v>37814</v>
      </c>
    </row>
    <row r="6">
      <c r="A6" s="4" t="inlineStr">
        <is>
          <t>Pensions and other post-employment benefit obligations</t>
        </is>
      </c>
      <c r="B6" s="6" t="n">
        <v>3914</v>
      </c>
      <c r="C6" s="6" t="n">
        <v>4996</v>
      </c>
    </row>
    <row r="7">
      <c r="A7" s="4" t="inlineStr">
        <is>
          <t>Other long-term benefit obligations</t>
        </is>
      </c>
      <c r="B7" s="5" t="n">
        <v>613</v>
      </c>
      <c r="C7" s="5" t="n">
        <v>867</v>
      </c>
    </row>
    <row r="8">
      <c r="A8" s="4" t="inlineStr">
        <is>
          <t>Remeasurement Of Defined Benefit Plans [Member]</t>
        </is>
      </c>
    </row>
    <row r="9">
      <c r="A9" s="3" t="inlineStr">
        <is>
          <t>Disclosure of defined benefit plans [abstract]</t>
        </is>
      </c>
    </row>
    <row r="10">
      <c r="A10" s="4" t="inlineStr">
        <is>
          <t>Deferred tax related to net loss from remeasurement of plans</t>
        </is>
      </c>
      <c r="B10" s="6" t="n">
        <v>103</v>
      </c>
      <c r="C10" s="6" t="n">
        <v>119</v>
      </c>
    </row>
    <row r="11">
      <c r="A11" s="4" t="inlineStr">
        <is>
          <t>Top of range [member]</t>
        </is>
      </c>
    </row>
    <row r="12">
      <c r="A12" s="3" t="inlineStr">
        <is>
          <t>Disclosure of defined benefit plans [abstract]</t>
        </is>
      </c>
    </row>
    <row r="13">
      <c r="A13" s="4" t="inlineStr">
        <is>
          <t>Weighted average duration of the defined benefit obligation and other long-term benefits obligation</t>
        </is>
      </c>
      <c r="B13" s="4" t="inlineStr">
        <is>
          <t>9 years</t>
        </is>
      </c>
      <c r="C13" s="4" t="inlineStr">
        <is>
          <t>11 years</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Employment and Long-term Benefit Plans - Schedule of Changes in Present Value of the Defined Benefit Obligations and Other Long-term Benefits and Fair Value of Plan Assets (Detail) - RUB (₽) ₽ in Millions</t>
        </is>
      </c>
      <c r="B1" s="2" t="inlineStr">
        <is>
          <t>12 Months Ended</t>
        </is>
      </c>
    </row>
    <row r="2">
      <c r="B2" s="2" t="inlineStr">
        <is>
          <t>Dec. 31, 2021</t>
        </is>
      </c>
      <c r="C2" s="2" t="inlineStr">
        <is>
          <t>Dec. 31, 2020</t>
        </is>
      </c>
      <c r="D2" s="2" t="inlineStr">
        <is>
          <t>Dec. 31, 2019</t>
        </is>
      </c>
    </row>
    <row r="3">
      <c r="A3" s="3" t="inlineStr">
        <is>
          <t>Disclosure of defined benefit plans [abstract]</t>
        </is>
      </c>
    </row>
    <row r="4">
      <c r="A4" s="4" t="inlineStr">
        <is>
          <t>Beginning balance</t>
        </is>
      </c>
      <c r="B4" s="6" t="n">
        <v>-6205</v>
      </c>
      <c r="C4" s="6" t="n">
        <v>-5811</v>
      </c>
      <c r="D4" s="6" t="n">
        <v>-4873</v>
      </c>
    </row>
    <row r="5">
      <c r="A5" s="4" t="inlineStr">
        <is>
          <t>Current service cost</t>
        </is>
      </c>
      <c r="B5" s="5" t="n">
        <v>-219</v>
      </c>
      <c r="C5" s="5" t="n">
        <v>-220</v>
      </c>
      <c r="D5" s="5" t="n">
        <v>-210</v>
      </c>
    </row>
    <row r="6">
      <c r="A6" s="4" t="inlineStr">
        <is>
          <t>Net interest expense</t>
        </is>
      </c>
      <c r="B6" s="5" t="n">
        <v>-275</v>
      </c>
      <c r="C6" s="5" t="n">
        <v>-290</v>
      </c>
      <c r="D6" s="5" t="n">
        <v>-297</v>
      </c>
    </row>
    <row r="7">
      <c r="A7" s="4" t="inlineStr">
        <is>
          <t>Remeasurement of other long-term benefit obligations</t>
        </is>
      </c>
      <c r="B7" s="5" t="n">
        <v>259</v>
      </c>
      <c r="C7" s="5" t="n">
        <v>54</v>
      </c>
      <c r="D7" s="5" t="n">
        <v>-25</v>
      </c>
    </row>
    <row r="8">
      <c r="A8" s="4" t="inlineStr">
        <is>
          <t>Discontinued operations</t>
        </is>
      </c>
      <c r="C8" s="5" t="n">
        <v>186</v>
      </c>
    </row>
    <row r="9">
      <c r="A9" s="4" t="inlineStr">
        <is>
          <t>Sub-total included in profit or loss</t>
        </is>
      </c>
      <c r="B9" s="5" t="n">
        <v>-235</v>
      </c>
      <c r="C9" s="5" t="n">
        <v>-270</v>
      </c>
      <c r="D9" s="5" t="n">
        <v>-532</v>
      </c>
    </row>
    <row r="10">
      <c r="A10" s="4" t="inlineStr">
        <is>
          <t>Benefit paid</t>
        </is>
      </c>
      <c r="B10" s="5" t="n">
        <v>400</v>
      </c>
      <c r="C10" s="5" t="n">
        <v>304</v>
      </c>
      <c r="D10" s="5" t="n">
        <v>344</v>
      </c>
    </row>
    <row r="11">
      <c r="A11" s="4" t="inlineStr">
        <is>
          <t>Exchange difference</t>
        </is>
      </c>
      <c r="B11" s="5" t="n">
        <v>106</v>
      </c>
      <c r="C11" s="5" t="n">
        <v>-457</v>
      </c>
      <c r="D11" s="5" t="n">
        <v>117</v>
      </c>
    </row>
    <row r="12">
      <c r="A12" s="4" t="inlineStr">
        <is>
          <t>Actuarial changes arising from changes in demographic assumptions</t>
        </is>
      </c>
      <c r="B12" s="5" t="n">
        <v>382</v>
      </c>
      <c r="D12" s="5" t="n">
        <v>-88</v>
      </c>
    </row>
    <row r="13">
      <c r="A13" s="4" t="inlineStr">
        <is>
          <t>Actuarial changes arising from changes in financial assumptions</t>
        </is>
      </c>
      <c r="B13" s="5" t="n">
        <v>547</v>
      </c>
      <c r="C13" s="5" t="n">
        <v>-22</v>
      </c>
      <c r="D13" s="5" t="n">
        <v>-772</v>
      </c>
    </row>
    <row r="14">
      <c r="A14" s="4" t="inlineStr">
        <is>
          <t>Experience adjustments</t>
        </is>
      </c>
      <c r="B14" s="5" t="n">
        <v>157</v>
      </c>
      <c r="C14" s="5" t="n">
        <v>103</v>
      </c>
      <c r="D14" s="5" t="n">
        <v>-7</v>
      </c>
    </row>
    <row r="15">
      <c r="A15" s="4" t="inlineStr">
        <is>
          <t>Discontinued operations(Sub total included in other comprehensive income)</t>
        </is>
      </c>
      <c r="C15" s="5" t="n">
        <v>-52</v>
      </c>
    </row>
    <row r="16">
      <c r="A16" s="4" t="inlineStr">
        <is>
          <t>Sub-total included in OCI</t>
        </is>
      </c>
      <c r="B16" s="5" t="n">
        <v>1192</v>
      </c>
      <c r="C16" s="5" t="n">
        <v>-428</v>
      </c>
      <c r="D16" s="5" t="n">
        <v>-750</v>
      </c>
    </row>
    <row r="17">
      <c r="A17" s="4" t="inlineStr">
        <is>
          <t>Ending balance</t>
        </is>
      </c>
      <c r="B17" s="5" t="n">
        <v>-4848</v>
      </c>
      <c r="C17" s="5" t="n">
        <v>-6205</v>
      </c>
      <c r="D17" s="5" t="n">
        <v>-5811</v>
      </c>
    </row>
    <row r="18">
      <c r="A18" s="4" t="inlineStr">
        <is>
          <t>Fair value of plan assets [member]</t>
        </is>
      </c>
    </row>
    <row r="19">
      <c r="A19" s="3" t="inlineStr">
        <is>
          <t>Disclosure of defined benefit plans [abstract]</t>
        </is>
      </c>
    </row>
    <row r="20">
      <c r="A20" s="4" t="inlineStr">
        <is>
          <t>Beginning balance</t>
        </is>
      </c>
      <c r="B20" s="5" t="n">
        <v>342</v>
      </c>
      <c r="C20" s="5" t="n">
        <v>263</v>
      </c>
      <c r="D20" s="5" t="n">
        <v>282</v>
      </c>
    </row>
    <row r="21">
      <c r="A21" s="4" t="inlineStr">
        <is>
          <t>Current service cost</t>
        </is>
      </c>
      <c r="B21" s="5" t="n">
        <v>0</v>
      </c>
    </row>
    <row r="22">
      <c r="A22" s="4" t="inlineStr">
        <is>
          <t>Net interest expense</t>
        </is>
      </c>
      <c r="B22" s="5" t="n">
        <v>2</v>
      </c>
      <c r="C22" s="5" t="n">
        <v>2</v>
      </c>
      <c r="D22" s="5" t="n">
        <v>4</v>
      </c>
    </row>
    <row r="23">
      <c r="A23" s="4" t="inlineStr">
        <is>
          <t>Remeasurement of other long-term benefit obligations</t>
        </is>
      </c>
      <c r="B23" s="5" t="n">
        <v>0</v>
      </c>
    </row>
    <row r="24">
      <c r="A24" s="4" t="inlineStr">
        <is>
          <t>Sub-total included in profit or loss</t>
        </is>
      </c>
      <c r="B24" s="5" t="n">
        <v>2</v>
      </c>
      <c r="C24" s="5" t="n">
        <v>2</v>
      </c>
      <c r="D24" s="5" t="n">
        <v>4</v>
      </c>
    </row>
    <row r="25">
      <c r="A25" s="4" t="inlineStr">
        <is>
          <t>Benefit paid</t>
        </is>
      </c>
      <c r="B25" s="5" t="n">
        <v>-19</v>
      </c>
      <c r="C25" s="5" t="n">
        <v>-14</v>
      </c>
      <c r="D25" s="5" t="n">
        <v>-7</v>
      </c>
    </row>
    <row r="26">
      <c r="A26" s="4" t="inlineStr">
        <is>
          <t>Exchange difference</t>
        </is>
      </c>
      <c r="B26" s="5" t="n">
        <v>-4</v>
      </c>
      <c r="C26" s="5" t="n">
        <v>91</v>
      </c>
      <c r="D26" s="5" t="n">
        <v>-16</v>
      </c>
    </row>
    <row r="27">
      <c r="A27" s="4" t="inlineStr">
        <is>
          <t>Actuarial changes arising from changes in demographic assumptions</t>
        </is>
      </c>
      <c r="B27" s="5" t="n">
        <v>0</v>
      </c>
    </row>
    <row r="28">
      <c r="A28" s="4" t="inlineStr">
        <is>
          <t>Actuarial changes arising from changes in financial assumptions</t>
        </is>
      </c>
      <c r="B28" s="5" t="n">
        <v>0</v>
      </c>
    </row>
    <row r="29">
      <c r="A29" s="4" t="inlineStr">
        <is>
          <t>Experience adjustments</t>
        </is>
      </c>
      <c r="B29" s="5" t="n">
        <v>0</v>
      </c>
    </row>
    <row r="30">
      <c r="A30" s="4" t="inlineStr">
        <is>
          <t>Sub-total included in OCI</t>
        </is>
      </c>
      <c r="B30" s="5" t="n">
        <v>-4</v>
      </c>
      <c r="C30" s="5" t="n">
        <v>91</v>
      </c>
      <c r="D30" s="5" t="n">
        <v>-16</v>
      </c>
    </row>
    <row r="31">
      <c r="A31" s="4" t="inlineStr">
        <is>
          <t>Ending balance</t>
        </is>
      </c>
      <c r="B31" s="5" t="n">
        <v>321</v>
      </c>
      <c r="C31" s="5" t="n">
        <v>342</v>
      </c>
      <c r="D31" s="5" t="n">
        <v>263</v>
      </c>
    </row>
    <row r="32">
      <c r="A32" s="4" t="inlineStr">
        <is>
          <t>Present value of defined benefit obligation [member]</t>
        </is>
      </c>
    </row>
    <row r="33">
      <c r="A33" s="3" t="inlineStr">
        <is>
          <t>Disclosure of defined benefit plans [abstract]</t>
        </is>
      </c>
    </row>
    <row r="34">
      <c r="A34" s="4" t="inlineStr">
        <is>
          <t>Beginning balance</t>
        </is>
      </c>
      <c r="B34" s="5" t="n">
        <v>-5863</v>
      </c>
      <c r="C34" s="5" t="n">
        <v>-5548</v>
      </c>
      <c r="D34" s="5" t="n">
        <v>-4591</v>
      </c>
    </row>
    <row r="35">
      <c r="A35" s="4" t="inlineStr">
        <is>
          <t>Current service cost</t>
        </is>
      </c>
      <c r="B35" s="5" t="n">
        <v>-219</v>
      </c>
      <c r="C35" s="5" t="n">
        <v>-220</v>
      </c>
      <c r="D35" s="5" t="n">
        <v>-210</v>
      </c>
    </row>
    <row r="36">
      <c r="A36" s="4" t="inlineStr">
        <is>
          <t>Net interest expense</t>
        </is>
      </c>
      <c r="B36" s="5" t="n">
        <v>-273</v>
      </c>
      <c r="C36" s="5" t="n">
        <v>-288</v>
      </c>
      <c r="D36" s="5" t="n">
        <v>-293</v>
      </c>
    </row>
    <row r="37">
      <c r="A37" s="4" t="inlineStr">
        <is>
          <t>Remeasurement of other long-term benefit obligations</t>
        </is>
      </c>
      <c r="B37" s="5" t="n">
        <v>259</v>
      </c>
      <c r="C37" s="5" t="n">
        <v>54</v>
      </c>
      <c r="D37" s="5" t="n">
        <v>-25</v>
      </c>
    </row>
    <row r="38">
      <c r="A38" s="4" t="inlineStr">
        <is>
          <t>Discontinued operations</t>
        </is>
      </c>
      <c r="C38" s="5" t="n">
        <v>186</v>
      </c>
    </row>
    <row r="39">
      <c r="A39" s="4" t="inlineStr">
        <is>
          <t>Sub-total included in profit or loss</t>
        </is>
      </c>
      <c r="B39" s="5" t="n">
        <v>-233</v>
      </c>
      <c r="C39" s="5" t="n">
        <v>-268</v>
      </c>
      <c r="D39" s="5" t="n">
        <v>-528</v>
      </c>
    </row>
    <row r="40">
      <c r="A40" s="4" t="inlineStr">
        <is>
          <t>Benefit paid</t>
        </is>
      </c>
      <c r="B40" s="5" t="n">
        <v>381</v>
      </c>
      <c r="C40" s="5" t="n">
        <v>290</v>
      </c>
      <c r="D40" s="5" t="n">
        <v>337</v>
      </c>
    </row>
    <row r="41">
      <c r="A41" s="4" t="inlineStr">
        <is>
          <t>Exchange difference</t>
        </is>
      </c>
      <c r="B41" s="5" t="n">
        <v>102</v>
      </c>
      <c r="C41" s="5" t="n">
        <v>-366</v>
      </c>
      <c r="D41" s="5" t="n">
        <v>101</v>
      </c>
    </row>
    <row r="42">
      <c r="A42" s="4" t="inlineStr">
        <is>
          <t>Actuarial changes arising from changes in demographic assumptions</t>
        </is>
      </c>
      <c r="B42" s="5" t="n">
        <v>382</v>
      </c>
      <c r="D42" s="5" t="n">
        <v>-88</v>
      </c>
    </row>
    <row r="43">
      <c r="A43" s="4" t="inlineStr">
        <is>
          <t>Actuarial changes arising from changes in financial assumptions</t>
        </is>
      </c>
      <c r="B43" s="5" t="n">
        <v>547</v>
      </c>
      <c r="C43" s="5" t="n">
        <v>-22</v>
      </c>
      <c r="D43" s="5" t="n">
        <v>-772</v>
      </c>
    </row>
    <row r="44">
      <c r="A44" s="4" t="inlineStr">
        <is>
          <t>Experience adjustments</t>
        </is>
      </c>
      <c r="B44" s="5" t="n">
        <v>157</v>
      </c>
      <c r="C44" s="5" t="n">
        <v>103</v>
      </c>
      <c r="D44" s="5" t="n">
        <v>-7</v>
      </c>
    </row>
    <row r="45">
      <c r="A45" s="4" t="inlineStr">
        <is>
          <t>Discontinued operations(Sub total included in other comprehensive income)</t>
        </is>
      </c>
      <c r="C45" s="5" t="n">
        <v>-52</v>
      </c>
    </row>
    <row r="46">
      <c r="A46" s="4" t="inlineStr">
        <is>
          <t>Sub-total included in OCI</t>
        </is>
      </c>
      <c r="B46" s="5" t="n">
        <v>1188</v>
      </c>
      <c r="C46" s="5" t="n">
        <v>-337</v>
      </c>
      <c r="D46" s="5" t="n">
        <v>-766</v>
      </c>
    </row>
    <row r="47">
      <c r="A47" s="4" t="inlineStr">
        <is>
          <t>Ending balance</t>
        </is>
      </c>
      <c r="B47" s="6" t="n">
        <v>-4527</v>
      </c>
      <c r="C47" s="6" t="n">
        <v>-5863</v>
      </c>
      <c r="D47" s="6" t="n">
        <v>-5548</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Employment and Long-term Benefit Plans - Schedule of Plan Asset Allocation of Investment Portfolio (Detail) - RUB (₽) ₽ in Millions</t>
        </is>
      </c>
      <c r="B1" s="2" t="inlineStr">
        <is>
          <t>Dec. 31, 2021</t>
        </is>
      </c>
      <c r="C1" s="2" t="inlineStr">
        <is>
          <t>Dec. 31, 2020</t>
        </is>
      </c>
    </row>
    <row r="2">
      <c r="A2" s="3" t="inlineStr">
        <is>
          <t>Disclosure of fair value of plan assets [abstract]</t>
        </is>
      </c>
    </row>
    <row r="3">
      <c r="A3" s="4" t="inlineStr">
        <is>
          <t>Debt instruments</t>
        </is>
      </c>
      <c r="B3" s="6" t="n">
        <v>176</v>
      </c>
      <c r="C3" s="6" t="n">
        <v>184</v>
      </c>
    </row>
    <row r="4">
      <c r="A4" s="4" t="inlineStr">
        <is>
          <t>Equity instruments</t>
        </is>
      </c>
      <c r="B4" s="5" t="n">
        <v>90</v>
      </c>
      <c r="C4" s="5" t="n">
        <v>97</v>
      </c>
    </row>
    <row r="5">
      <c r="A5" s="4" t="inlineStr">
        <is>
          <t>Property</t>
        </is>
      </c>
      <c r="B5" s="5" t="n">
        <v>25</v>
      </c>
      <c r="C5" s="5" t="n">
        <v>17</v>
      </c>
    </row>
    <row r="6">
      <c r="A6" s="4" t="inlineStr">
        <is>
          <t>Cash and cash equivalents</t>
        </is>
      </c>
      <c r="B6" s="5" t="n">
        <v>19</v>
      </c>
      <c r="C6" s="5" t="n">
        <v>32</v>
      </c>
    </row>
    <row r="7">
      <c r="A7" s="4" t="inlineStr">
        <is>
          <t>Other assets</t>
        </is>
      </c>
      <c r="B7" s="5" t="n">
        <v>11</v>
      </c>
      <c r="C7" s="5" t="n">
        <v>12</v>
      </c>
    </row>
    <row r="8">
      <c r="A8" s="4" t="inlineStr">
        <is>
          <t>Total plan assets</t>
        </is>
      </c>
      <c r="B8" s="6" t="n">
        <v>321</v>
      </c>
      <c r="C8" s="6" t="n">
        <v>342</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Employment and Long-term Benefit Plans -  Schedule of Key Actuarial Assumptions Used to Determine Benefit Obligations and Obligations for Other Long-term Benefits (Detail)</t>
        </is>
      </c>
      <c r="B1" s="2" t="inlineStr">
        <is>
          <t>Dec. 31, 2021</t>
        </is>
      </c>
      <c r="C1" s="2" t="inlineStr">
        <is>
          <t>Dec. 31, 2020</t>
        </is>
      </c>
    </row>
    <row r="2">
      <c r="A2" s="4" t="inlineStr">
        <is>
          <t>Russia [member]</t>
        </is>
      </c>
    </row>
    <row r="3">
      <c r="A3" s="3" t="inlineStr">
        <is>
          <t>Disclosure of fair value of liability asset of pension obligation [line items]</t>
        </is>
      </c>
    </row>
    <row r="4">
      <c r="A4" s="4" t="inlineStr">
        <is>
          <t>Discount rate</t>
        </is>
      </c>
      <c r="B4" s="4" t="inlineStr">
        <is>
          <t>8.40%</t>
        </is>
      </c>
      <c r="C4" s="4" t="inlineStr">
        <is>
          <t>6.40%</t>
        </is>
      </c>
    </row>
    <row r="5">
      <c r="A5" s="4" t="inlineStr">
        <is>
          <t>Inflation rates</t>
        </is>
      </c>
      <c r="B5" s="4" t="inlineStr">
        <is>
          <t>4.00%</t>
        </is>
      </c>
      <c r="C5" s="4" t="inlineStr">
        <is>
          <t>3.90%</t>
        </is>
      </c>
    </row>
    <row r="6">
      <c r="A6" s="4" t="inlineStr">
        <is>
          <t>Rate of compensation increase</t>
        </is>
      </c>
      <c r="B6" s="4" t="inlineStr">
        <is>
          <t>5.00%</t>
        </is>
      </c>
      <c r="C6" s="4" t="inlineStr">
        <is>
          <t>4.90%</t>
        </is>
      </c>
    </row>
    <row r="7">
      <c r="A7" s="4" t="inlineStr">
        <is>
          <t>Germany [member]</t>
        </is>
      </c>
    </row>
    <row r="8">
      <c r="A8" s="3" t="inlineStr">
        <is>
          <t>Disclosure of fair value of liability asset of pension obligation [line items]</t>
        </is>
      </c>
    </row>
    <row r="9">
      <c r="A9" s="4" t="inlineStr">
        <is>
          <t>Discount rate</t>
        </is>
      </c>
      <c r="B9" s="4" t="inlineStr">
        <is>
          <t>1.06%</t>
        </is>
      </c>
      <c r="C9" s="4" t="inlineStr">
        <is>
          <t>0.84%</t>
        </is>
      </c>
    </row>
    <row r="10">
      <c r="A10" s="4" t="inlineStr">
        <is>
          <t>Rate of compensation increase</t>
        </is>
      </c>
      <c r="B10" s="4" t="inlineStr">
        <is>
          <t>4.00%</t>
        </is>
      </c>
      <c r="C10" s="4" t="inlineStr">
        <is>
          <t>4.00%</t>
        </is>
      </c>
    </row>
    <row r="11">
      <c r="A11" s="4" t="inlineStr">
        <is>
          <t>Austria [member]</t>
        </is>
      </c>
    </row>
    <row r="12">
      <c r="A12" s="3" t="inlineStr">
        <is>
          <t>Disclosure of fair value of liability asset of pension obligation [line items]</t>
        </is>
      </c>
    </row>
    <row r="13">
      <c r="A13" s="4" t="inlineStr">
        <is>
          <t>Discount rate</t>
        </is>
      </c>
      <c r="B13" s="4" t="inlineStr">
        <is>
          <t>0.80%</t>
        </is>
      </c>
      <c r="C13" s="4" t="inlineStr">
        <is>
          <t>0.50%</t>
        </is>
      </c>
    </row>
    <row r="14">
      <c r="A14" s="4" t="inlineStr">
        <is>
          <t>Rate of compensation increase</t>
        </is>
      </c>
      <c r="B14" s="4" t="inlineStr">
        <is>
          <t>2.25%</t>
        </is>
      </c>
      <c r="C14" s="4" t="inlineStr">
        <is>
          <t>2.25%</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Employment and Long-term Benefit Plans - Schedule of Sensitivity Analysis of Defined Benefit Obligations and Obligations for Other Long-term Benefits (Detail) - RUB (₽) ₽ in Millions</t>
        </is>
      </c>
      <c r="B1" s="2" t="inlineStr">
        <is>
          <t>Dec. 31, 2021</t>
        </is>
      </c>
      <c r="C1" s="2" t="inlineStr">
        <is>
          <t>Dec. 31, 2020</t>
        </is>
      </c>
    </row>
    <row r="2">
      <c r="A2" s="4" t="inlineStr">
        <is>
          <t>Russia [member] | Actuarial assumption of discount rates [member]</t>
        </is>
      </c>
    </row>
    <row r="3">
      <c r="A3" s="3" t="inlineStr">
        <is>
          <t>Disclosure of sensitivity analysis for actuarial assumptions [line items]</t>
        </is>
      </c>
    </row>
    <row r="4">
      <c r="A4" s="4" t="inlineStr">
        <is>
          <t>Percentage of increase</t>
        </is>
      </c>
      <c r="B4" s="6" t="n">
        <v>-248</v>
      </c>
      <c r="C4" s="6" t="n">
        <v>-391</v>
      </c>
    </row>
    <row r="5">
      <c r="A5" s="4" t="inlineStr">
        <is>
          <t>Percentage of decrease</t>
        </is>
      </c>
      <c r="B5" s="5" t="n">
        <v>286</v>
      </c>
      <c r="C5" s="5" t="n">
        <v>465</v>
      </c>
    </row>
    <row r="6">
      <c r="A6" s="4" t="inlineStr">
        <is>
          <t>Russia [member] | Actuarial assumption of expected rates of inflation [member]</t>
        </is>
      </c>
    </row>
    <row r="7">
      <c r="A7" s="3" t="inlineStr">
        <is>
          <t>Disclosure of sensitivity analysis for actuarial assumptions [line items]</t>
        </is>
      </c>
    </row>
    <row r="8">
      <c r="A8" s="4" t="inlineStr">
        <is>
          <t>Percentage of increase</t>
        </is>
      </c>
      <c r="B8" s="5" t="n">
        <v>143</v>
      </c>
      <c r="C8" s="5" t="n">
        <v>246</v>
      </c>
    </row>
    <row r="9">
      <c r="A9" s="4" t="inlineStr">
        <is>
          <t>Percentage of decrease</t>
        </is>
      </c>
      <c r="B9" s="5" t="n">
        <v>-123</v>
      </c>
      <c r="C9" s="5" t="n">
        <v>-227</v>
      </c>
    </row>
    <row r="10">
      <c r="A10" s="4" t="inlineStr">
        <is>
          <t>Russia [member] | Actuarial assumption of expected rates of compensation increases [member]</t>
        </is>
      </c>
    </row>
    <row r="11">
      <c r="A11" s="3" t="inlineStr">
        <is>
          <t>Disclosure of sensitivity analysis for actuarial assumptions [line items]</t>
        </is>
      </c>
    </row>
    <row r="12">
      <c r="A12" s="4" t="inlineStr">
        <is>
          <t>Percentage of increase</t>
        </is>
      </c>
      <c r="B12" s="5" t="n">
        <v>122</v>
      </c>
      <c r="C12" s="5" t="n">
        <v>168</v>
      </c>
    </row>
    <row r="13">
      <c r="A13" s="4" t="inlineStr">
        <is>
          <t>Percentage of decrease</t>
        </is>
      </c>
      <c r="B13" s="5" t="n">
        <v>-110</v>
      </c>
      <c r="C13" s="5" t="n">
        <v>-160</v>
      </c>
    </row>
    <row r="14">
      <c r="A14" s="4" t="inlineStr">
        <is>
          <t>Russia [member] | Actuarial assumption of turnover rates [member]</t>
        </is>
      </c>
    </row>
    <row r="15">
      <c r="A15" s="3" t="inlineStr">
        <is>
          <t>Disclosure of sensitivity analysis for actuarial assumptions [line items]</t>
        </is>
      </c>
    </row>
    <row r="16">
      <c r="A16" s="4" t="inlineStr">
        <is>
          <t>Percentage of increase</t>
        </is>
      </c>
      <c r="B16" s="5" t="n">
        <v>-154</v>
      </c>
      <c r="C16" s="5" t="n">
        <v>-252</v>
      </c>
    </row>
    <row r="17">
      <c r="A17" s="4" t="inlineStr">
        <is>
          <t>Percentage of decrease</t>
        </is>
      </c>
      <c r="B17" s="5" t="n">
        <v>157</v>
      </c>
      <c r="C17" s="5" t="n">
        <v>265</v>
      </c>
    </row>
    <row r="18">
      <c r="A18" s="4" t="inlineStr">
        <is>
          <t>Germany [member] | Actuarial assumption of discount rates [member]</t>
        </is>
      </c>
    </row>
    <row r="19">
      <c r="A19" s="3" t="inlineStr">
        <is>
          <t>Disclosure of sensitivity analysis for actuarial assumptions [line items]</t>
        </is>
      </c>
    </row>
    <row r="20">
      <c r="A20" s="4" t="inlineStr">
        <is>
          <t>Percentage of increase</t>
        </is>
      </c>
      <c r="B20" s="5" t="n">
        <v>-110</v>
      </c>
      <c r="C20" s="5" t="n">
        <v>-124</v>
      </c>
    </row>
    <row r="21">
      <c r="A21" s="4" t="inlineStr">
        <is>
          <t>Percentage of decrease</t>
        </is>
      </c>
      <c r="B21" s="5" t="n">
        <v>73</v>
      </c>
      <c r="C21" s="5" t="n">
        <v>83</v>
      </c>
    </row>
    <row r="22">
      <c r="A22" s="4" t="inlineStr">
        <is>
          <t>Austria [member] | Actuarial assumption of discount rates [member]</t>
        </is>
      </c>
    </row>
    <row r="23">
      <c r="A23" s="3" t="inlineStr">
        <is>
          <t>Disclosure of sensitivity analysis for actuarial assumptions [line items]</t>
        </is>
      </c>
    </row>
    <row r="24">
      <c r="A24" s="4" t="inlineStr">
        <is>
          <t>Percentage of increase</t>
        </is>
      </c>
      <c r="B24" s="5" t="n">
        <v>-65</v>
      </c>
      <c r="C24" s="5" t="n">
        <v>-96</v>
      </c>
    </row>
    <row r="25">
      <c r="A25" s="4" t="inlineStr">
        <is>
          <t>Percentage of decrease</t>
        </is>
      </c>
      <c r="B25" s="6" t="n">
        <v>77</v>
      </c>
      <c r="C25" s="6" t="n">
        <v>8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associates</t>
        </is>
      </c>
      <c r="B1" s="2" t="inlineStr">
        <is>
          <t>12 Months Ended</t>
        </is>
      </c>
    </row>
    <row r="2">
      <c r="B2" s="2" t="inlineStr">
        <is>
          <t>Dec. 31, 2021</t>
        </is>
      </c>
    </row>
    <row r="3">
      <c r="A3" s="3" t="inlineStr">
        <is>
          <t>Investments accounted for using equity method [abstract]</t>
        </is>
      </c>
    </row>
    <row r="4">
      <c r="A4" s="4" t="inlineStr">
        <is>
          <t>Investments in associates</t>
        </is>
      </c>
      <c r="B4" s="4" t="inlineStr">
        <is>
          <t>6. Investments in associates Investments in associates comprised of:
Percent of shares held at Investment carrying value at
Investee December 31, December 31, December 31, December 31,
TPTU (Mining segment) 40 % 40 % 214 219
TRMZ (Mining segment) 25 % 25 % 120 122
Total investments in associates 334 341
TPTU (Tomusinskiy Transportation Management Center) shares are owned by SKCC. The core business is provision of transportation services. TRMZ (Tomusinskiy Auto Repair Shop) shares are owned by SKCC. TRMZ provides repair services. The following table shows movements in the investments in associates:
TPTU TRMZ Total
January 1, 2019 189 104 293
Share of profit 19 9 28
December 31, 2019 208 113 321
Share of profit 11 9 20
December 31, 2020 219 122 341
Share of loss (5 ) (2 ) (7 )
December 31, 2021 214 120 334</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Pensions and Other Post-Employment and Long-term Benefit Plans - Schedule of Sensitivity Analysis of Defined Benefit Obligations and Obligations for Other Long-term Benefits (Parenthetical) (Detail)</t>
        </is>
      </c>
      <c r="B1" s="2" t="inlineStr">
        <is>
          <t>Dec. 31, 2021</t>
        </is>
      </c>
    </row>
    <row r="2">
      <c r="A2" s="4" t="inlineStr">
        <is>
          <t>Actuarial assumption of discount rates [member] | Russia [member]</t>
        </is>
      </c>
    </row>
    <row r="3">
      <c r="A3" s="3" t="inlineStr">
        <is>
          <t>Disclosure of sensitivity analysis for actuarial assumptions [line items]</t>
        </is>
      </c>
    </row>
    <row r="4">
      <c r="A4" s="4" t="inlineStr">
        <is>
          <t>Sensitivity of defined benefit obligations as and obligations for other long-term benefits due to an increase in the actuarial assumptions rate</t>
        </is>
      </c>
      <c r="B4" s="4" t="inlineStr">
        <is>
          <t>1.00%</t>
        </is>
      </c>
    </row>
    <row r="5">
      <c r="A5" s="4" t="inlineStr">
        <is>
          <t>Sensitivity of defined benefit obligations as and obligations for other long-term benefits due to an decrease in the actuarial assumptions rate</t>
        </is>
      </c>
      <c r="B5" s="4" t="inlineStr">
        <is>
          <t>1.00%</t>
        </is>
      </c>
    </row>
    <row r="6">
      <c r="A6" s="4" t="inlineStr">
        <is>
          <t>Actuarial assumption of discount rates [member] | Germany [member]</t>
        </is>
      </c>
    </row>
    <row r="7">
      <c r="A7" s="3" t="inlineStr">
        <is>
          <t>Disclosure of sensitivity analysis for actuarial assumptions [line items]</t>
        </is>
      </c>
    </row>
    <row r="8">
      <c r="A8" s="4" t="inlineStr">
        <is>
          <t>Sensitivity of defined benefit obligations as and obligations for other long-term benefits due to an increase in the actuarial assumptions rate</t>
        </is>
      </c>
      <c r="B8" s="4" t="inlineStr">
        <is>
          <t>1.00%</t>
        </is>
      </c>
    </row>
    <row r="9">
      <c r="A9" s="4" t="inlineStr">
        <is>
          <t>Sensitivity of defined benefit obligations as and obligations for other long-term benefits due to an decrease in the actuarial assumptions rate</t>
        </is>
      </c>
      <c r="B9" s="4" t="inlineStr">
        <is>
          <t>1.00%</t>
        </is>
      </c>
    </row>
    <row r="10">
      <c r="A10" s="4" t="inlineStr">
        <is>
          <t>Actuarial assumption of discount rates [member] | Austria [member]</t>
        </is>
      </c>
    </row>
    <row r="11">
      <c r="A11" s="3" t="inlineStr">
        <is>
          <t>Disclosure of sensitivity analysis for actuarial assumptions [line items]</t>
        </is>
      </c>
    </row>
    <row r="12">
      <c r="A12" s="4" t="inlineStr">
        <is>
          <t>Sensitivity of defined benefit obligations as and obligations for other long-term benefits due to an increase in the actuarial assumptions rate</t>
        </is>
      </c>
      <c r="B12" s="4" t="inlineStr">
        <is>
          <t>1.00%</t>
        </is>
      </c>
    </row>
    <row r="13">
      <c r="A13" s="4" t="inlineStr">
        <is>
          <t>Sensitivity of defined benefit obligations as and obligations for other long-term benefits due to an decrease in the actuarial assumptions rate</t>
        </is>
      </c>
      <c r="B13" s="4" t="inlineStr">
        <is>
          <t>1.00%</t>
        </is>
      </c>
    </row>
    <row r="14">
      <c r="A14" s="4" t="inlineStr">
        <is>
          <t>Actuarial assumption of expected rates of inflation [member] | Russia [member]</t>
        </is>
      </c>
    </row>
    <row r="15">
      <c r="A15" s="3" t="inlineStr">
        <is>
          <t>Disclosure of sensitivity analysis for actuarial assumptions [line items]</t>
        </is>
      </c>
    </row>
    <row r="16">
      <c r="A16" s="4" t="inlineStr">
        <is>
          <t>Sensitivity of defined benefit obligations as and obligations for other long-term benefits due to an increase in the actuarial assumptions rate</t>
        </is>
      </c>
      <c r="B16" s="4" t="inlineStr">
        <is>
          <t>1.00%</t>
        </is>
      </c>
    </row>
    <row r="17">
      <c r="A17" s="4" t="inlineStr">
        <is>
          <t>Sensitivity of defined benefit obligations as and obligations for other long-term benefits due to an decrease in the actuarial assumptions rate</t>
        </is>
      </c>
      <c r="B17" s="4" t="inlineStr">
        <is>
          <t>1.00%</t>
        </is>
      </c>
    </row>
    <row r="18">
      <c r="A18" s="4" t="inlineStr">
        <is>
          <t>Actuarial assumption of expected rates of compensation increases [member] | Russia [member]</t>
        </is>
      </c>
    </row>
    <row r="19">
      <c r="A19" s="3" t="inlineStr">
        <is>
          <t>Disclosure of sensitivity analysis for actuarial assumptions [line items]</t>
        </is>
      </c>
    </row>
    <row r="20">
      <c r="A20" s="4" t="inlineStr">
        <is>
          <t>Sensitivity of defined benefit obligations as and obligations for other long-term benefits due to an increase in the actuarial assumptions rate</t>
        </is>
      </c>
      <c r="B20" s="4" t="inlineStr">
        <is>
          <t>1.00%</t>
        </is>
      </c>
    </row>
    <row r="21">
      <c r="A21" s="4" t="inlineStr">
        <is>
          <t>Sensitivity of defined benefit obligations as and obligations for other long-term benefits due to an decrease in the actuarial assumptions rate</t>
        </is>
      </c>
      <c r="B21" s="4" t="inlineStr">
        <is>
          <t>1.00%</t>
        </is>
      </c>
    </row>
    <row r="22">
      <c r="A22" s="4" t="inlineStr">
        <is>
          <t>Actuarial assumption of turnover rates [member] | Russia [member]</t>
        </is>
      </c>
    </row>
    <row r="23">
      <c r="A23" s="3" t="inlineStr">
        <is>
          <t>Disclosure of sensitivity analysis for actuarial assumptions [line items]</t>
        </is>
      </c>
    </row>
    <row r="24">
      <c r="A24" s="4" t="inlineStr">
        <is>
          <t>Sensitivity of defined benefit obligations as and obligations for other long-term benefits due to an increase in the actuarial assumptions rate</t>
        </is>
      </c>
      <c r="B24" s="4" t="inlineStr">
        <is>
          <t>3.00%</t>
        </is>
      </c>
    </row>
    <row r="25">
      <c r="A25" s="4" t="inlineStr">
        <is>
          <t>Sensitivity of defined benefit obligations as and obligations for other long-term benefits due to an decrease in the actuarial assumptions rate</t>
        </is>
      </c>
      <c r="B25" s="4" t="inlineStr">
        <is>
          <t>3.00%</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Provisions - Summary of Provisions (Detail) - RUB (₽) ₽ in Millions</t>
        </is>
      </c>
      <c r="B1" s="2" t="inlineStr">
        <is>
          <t>12 Months Ended</t>
        </is>
      </c>
    </row>
    <row r="2">
      <c r="B2" s="2" t="inlineStr">
        <is>
          <t>Dec. 31, 2021</t>
        </is>
      </c>
      <c r="C2" s="2" t="inlineStr">
        <is>
          <t>Dec. 31, 2020</t>
        </is>
      </c>
    </row>
    <row r="3">
      <c r="A3" s="3" t="inlineStr">
        <is>
          <t>Disclosure of other provisions [line items]</t>
        </is>
      </c>
    </row>
    <row r="4">
      <c r="A4" s="4" t="inlineStr">
        <is>
          <t>Beginning balance</t>
        </is>
      </c>
      <c r="B4" s="6" t="n">
        <v>11119</v>
      </c>
    </row>
    <row r="5">
      <c r="A5" s="4" t="inlineStr">
        <is>
          <t>Arising</t>
        </is>
      </c>
      <c r="B5" s="5" t="n">
        <v>2042</v>
      </c>
    </row>
    <row r="6">
      <c r="A6" s="4" t="inlineStr">
        <is>
          <t>Utilised</t>
        </is>
      </c>
      <c r="B6" s="5" t="n">
        <v>-2656</v>
      </c>
    </row>
    <row r="7">
      <c r="A7" s="4" t="inlineStr">
        <is>
          <t>Revision in estimated cash flow and discount rate change</t>
        </is>
      </c>
      <c r="B7" s="5" t="n">
        <v>-963</v>
      </c>
    </row>
    <row r="8">
      <c r="A8" s="4" t="inlineStr">
        <is>
          <t>Unused amounts reversed</t>
        </is>
      </c>
      <c r="B8" s="5" t="n">
        <v>-1332</v>
      </c>
    </row>
    <row r="9">
      <c r="A9" s="4" t="inlineStr">
        <is>
          <t>Unwinding of discount</t>
        </is>
      </c>
      <c r="B9" s="5" t="n">
        <v>346</v>
      </c>
    </row>
    <row r="10">
      <c r="A10" s="4" t="inlineStr">
        <is>
          <t>Exchange differences</t>
        </is>
      </c>
      <c r="B10" s="5" t="n">
        <v>-14</v>
      </c>
    </row>
    <row r="11">
      <c r="A11" s="4" t="inlineStr">
        <is>
          <t>Ending balance</t>
        </is>
      </c>
      <c r="B11" s="5" t="n">
        <v>8542</v>
      </c>
    </row>
    <row r="12">
      <c r="A12" s="4" t="inlineStr">
        <is>
          <t>Current</t>
        </is>
      </c>
      <c r="B12" s="5" t="n">
        <v>4424</v>
      </c>
      <c r="C12" s="6" t="n">
        <v>6317</v>
      </c>
    </row>
    <row r="13">
      <c r="A13" s="4" t="inlineStr">
        <is>
          <t>Non-current</t>
        </is>
      </c>
      <c r="B13" s="5" t="n">
        <v>4118</v>
      </c>
      <c r="C13" s="6" t="n">
        <v>4802</v>
      </c>
    </row>
    <row r="14">
      <c r="A14" s="4" t="inlineStr">
        <is>
          <t>Rehabilitation provision [member]</t>
        </is>
      </c>
    </row>
    <row r="15">
      <c r="A15" s="3" t="inlineStr">
        <is>
          <t>Disclosure of other provisions [line items]</t>
        </is>
      </c>
    </row>
    <row r="16">
      <c r="A16" s="4" t="inlineStr">
        <is>
          <t>Beginning balance</t>
        </is>
      </c>
      <c r="B16" s="5" t="n">
        <v>4989</v>
      </c>
    </row>
    <row r="17">
      <c r="A17" s="4" t="inlineStr">
        <is>
          <t>Utilised</t>
        </is>
      </c>
      <c r="B17" s="5" t="n">
        <v>0</v>
      </c>
    </row>
    <row r="18">
      <c r="A18" s="4" t="inlineStr">
        <is>
          <t>Revision in estimated cash flow and discount rate change</t>
        </is>
      </c>
      <c r="B18" s="5" t="n">
        <v>-963</v>
      </c>
    </row>
    <row r="19">
      <c r="A19" s="4" t="inlineStr">
        <is>
          <t>Unwinding of discount</t>
        </is>
      </c>
      <c r="B19" s="5" t="n">
        <v>328</v>
      </c>
    </row>
    <row r="20">
      <c r="A20" s="4" t="inlineStr">
        <is>
          <t>Ending balance</t>
        </is>
      </c>
      <c r="B20" s="5" t="n">
        <v>4354</v>
      </c>
    </row>
    <row r="21">
      <c r="A21" s="4" t="inlineStr">
        <is>
          <t>Current</t>
        </is>
      </c>
      <c r="B21" s="5" t="n">
        <v>312</v>
      </c>
    </row>
    <row r="22">
      <c r="A22" s="4" t="inlineStr">
        <is>
          <t>Non-current</t>
        </is>
      </c>
      <c r="B22" s="5" t="n">
        <v>4042</v>
      </c>
    </row>
    <row r="23">
      <c r="A23" s="4" t="inlineStr">
        <is>
          <t>Provisions for legal claims [member]</t>
        </is>
      </c>
    </row>
    <row r="24">
      <c r="A24" s="3" t="inlineStr">
        <is>
          <t>Disclosure of other provisions [line items]</t>
        </is>
      </c>
    </row>
    <row r="25">
      <c r="A25" s="4" t="inlineStr">
        <is>
          <t>Beginning balance</t>
        </is>
      </c>
      <c r="B25" s="5" t="n">
        <v>4917</v>
      </c>
    </row>
    <row r="26">
      <c r="A26" s="4" t="inlineStr">
        <is>
          <t>Arising</t>
        </is>
      </c>
      <c r="B26" s="5" t="n">
        <v>963</v>
      </c>
    </row>
    <row r="27">
      <c r="A27" s="4" t="inlineStr">
        <is>
          <t>Utilised</t>
        </is>
      </c>
      <c r="B27" s="5" t="n">
        <v>-2463</v>
      </c>
    </row>
    <row r="28">
      <c r="A28" s="4" t="inlineStr">
        <is>
          <t>Unused amounts reversed</t>
        </is>
      </c>
      <c r="B28" s="5" t="n">
        <v>-648</v>
      </c>
    </row>
    <row r="29">
      <c r="A29" s="4" t="inlineStr">
        <is>
          <t>Exchange differences</t>
        </is>
      </c>
      <c r="B29" s="5" t="n">
        <v>-5</v>
      </c>
    </row>
    <row r="30">
      <c r="A30" s="4" t="inlineStr">
        <is>
          <t>Ending balance</t>
        </is>
      </c>
      <c r="B30" s="5" t="n">
        <v>2764</v>
      </c>
    </row>
    <row r="31">
      <c r="A31" s="4" t="inlineStr">
        <is>
          <t>Current</t>
        </is>
      </c>
      <c r="B31" s="5" t="n">
        <v>2764</v>
      </c>
    </row>
    <row r="32">
      <c r="A32" s="4" t="inlineStr">
        <is>
          <t>Provisions on taxes other than income tax, fines and penalties [member]</t>
        </is>
      </c>
    </row>
    <row r="33">
      <c r="A33" s="3" t="inlineStr">
        <is>
          <t>Disclosure of other provisions [line items]</t>
        </is>
      </c>
    </row>
    <row r="34">
      <c r="A34" s="4" t="inlineStr">
        <is>
          <t>Beginning balance</t>
        </is>
      </c>
      <c r="B34" s="5" t="n">
        <v>956</v>
      </c>
    </row>
    <row r="35">
      <c r="A35" s="4" t="inlineStr">
        <is>
          <t>Arising</t>
        </is>
      </c>
      <c r="B35" s="5" t="n">
        <v>583</v>
      </c>
    </row>
    <row r="36">
      <c r="A36" s="4" t="inlineStr">
        <is>
          <t>Unused amounts reversed</t>
        </is>
      </c>
      <c r="B36" s="5" t="n">
        <v>-629</v>
      </c>
    </row>
    <row r="37">
      <c r="A37" s="4" t="inlineStr">
        <is>
          <t>Exchange differences</t>
        </is>
      </c>
      <c r="B37" s="5" t="n">
        <v>7</v>
      </c>
    </row>
    <row r="38">
      <c r="A38" s="4" t="inlineStr">
        <is>
          <t>Ending balance</t>
        </is>
      </c>
      <c r="B38" s="5" t="n">
        <v>917</v>
      </c>
    </row>
    <row r="39">
      <c r="A39" s="4" t="inlineStr">
        <is>
          <t>Current</t>
        </is>
      </c>
      <c r="B39" s="5" t="n">
        <v>917</v>
      </c>
    </row>
    <row r="40">
      <c r="A40" s="4" t="inlineStr">
        <is>
          <t>Other provisions [member]</t>
        </is>
      </c>
    </row>
    <row r="41">
      <c r="A41" s="3" t="inlineStr">
        <is>
          <t>Disclosure of other provisions [line items]</t>
        </is>
      </c>
    </row>
    <row r="42">
      <c r="A42" s="4" t="inlineStr">
        <is>
          <t>Beginning balance</t>
        </is>
      </c>
      <c r="B42" s="5" t="n">
        <v>257</v>
      </c>
    </row>
    <row r="43">
      <c r="A43" s="4" t="inlineStr">
        <is>
          <t>Arising</t>
        </is>
      </c>
      <c r="B43" s="5" t="n">
        <v>496</v>
      </c>
    </row>
    <row r="44">
      <c r="A44" s="4" t="inlineStr">
        <is>
          <t>Utilised</t>
        </is>
      </c>
      <c r="B44" s="5" t="n">
        <v>-193</v>
      </c>
    </row>
    <row r="45">
      <c r="A45" s="4" t="inlineStr">
        <is>
          <t>Unused amounts reversed</t>
        </is>
      </c>
      <c r="B45" s="5" t="n">
        <v>-55</v>
      </c>
    </row>
    <row r="46">
      <c r="A46" s="4" t="inlineStr">
        <is>
          <t>Unwinding of discount</t>
        </is>
      </c>
      <c r="B46" s="5" t="n">
        <v>18</v>
      </c>
    </row>
    <row r="47">
      <c r="A47" s="4" t="inlineStr">
        <is>
          <t>Exchange differences</t>
        </is>
      </c>
      <c r="B47" s="5" t="n">
        <v>-16</v>
      </c>
    </row>
    <row r="48">
      <c r="A48" s="4" t="inlineStr">
        <is>
          <t>Ending balance</t>
        </is>
      </c>
      <c r="B48" s="5" t="n">
        <v>507</v>
      </c>
    </row>
    <row r="49">
      <c r="A49" s="4" t="inlineStr">
        <is>
          <t>Current</t>
        </is>
      </c>
      <c r="B49" s="5" t="n">
        <v>431</v>
      </c>
    </row>
    <row r="50">
      <c r="A50" s="4" t="inlineStr">
        <is>
          <t>Non-current</t>
        </is>
      </c>
      <c r="B50" s="6" t="n">
        <v>76</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ovisions - Additional Information (Detail) ₽ in Millions, € in Millions</t>
        </is>
      </c>
      <c r="B1" s="2" t="inlineStr">
        <is>
          <t>12 Months Ended</t>
        </is>
      </c>
    </row>
    <row r="2">
      <c r="B2" s="2" t="inlineStr">
        <is>
          <t>Dec. 31, 2021RUB (₽)</t>
        </is>
      </c>
      <c r="C2" s="2" t="inlineStr">
        <is>
          <t>Dec. 31, 2020RUB (₽)</t>
        </is>
      </c>
      <c r="D2" s="2" t="inlineStr">
        <is>
          <t>Dec. 31, 2021EUR (€)</t>
        </is>
      </c>
    </row>
    <row r="3">
      <c r="A3" s="3" t="inlineStr">
        <is>
          <t>Disclosure of other provisions [line items]</t>
        </is>
      </c>
    </row>
    <row r="4">
      <c r="A4" s="4" t="inlineStr">
        <is>
          <t>Legal claim contingency</t>
        </is>
      </c>
      <c r="B4" s="6" t="n">
        <v>1623</v>
      </c>
    </row>
    <row r="5">
      <c r="A5" s="4" t="inlineStr">
        <is>
          <t>Other tax claims</t>
        </is>
      </c>
      <c r="B5" s="5" t="n">
        <v>917</v>
      </c>
      <c r="C5" s="6" t="n">
        <v>956</v>
      </c>
    </row>
    <row r="6">
      <c r="A6" s="4" t="inlineStr">
        <is>
          <t>Unwinding of discount</t>
        </is>
      </c>
      <c r="B6" s="6" t="n">
        <v>346</v>
      </c>
    </row>
    <row r="7">
      <c r="A7" s="4" t="inlineStr">
        <is>
          <t>CYPRUS | Restriction Outside Cyprus Republic [Member]</t>
        </is>
      </c>
    </row>
    <row r="8">
      <c r="A8" s="3" t="inlineStr">
        <is>
          <t>Disclosure of other provisions [line items]</t>
        </is>
      </c>
    </row>
    <row r="9">
      <c r="A9" s="4" t="inlineStr">
        <is>
          <t>Restriction imposed on asset transfer | €</t>
        </is>
      </c>
      <c r="D9" s="10" t="n">
        <v>80</v>
      </c>
    </row>
    <row r="10">
      <c r="A10" s="4" t="inlineStr">
        <is>
          <t>CYPRUS | Other Jurisdications [Member]</t>
        </is>
      </c>
    </row>
    <row r="11">
      <c r="A11" s="3" t="inlineStr">
        <is>
          <t>Disclosure of other provisions [line items]</t>
        </is>
      </c>
    </row>
    <row r="12">
      <c r="A12" s="4" t="inlineStr">
        <is>
          <t>Restriction imposed on asset transfer | €</t>
        </is>
      </c>
      <c r="D12" s="10" t="n">
        <v>80</v>
      </c>
    </row>
    <row r="13">
      <c r="A13" s="4" t="inlineStr">
        <is>
          <t>Provision for decommissioning, restoration and rehabilitation costs [member]</t>
        </is>
      </c>
    </row>
    <row r="14">
      <c r="A14" s="3" t="inlineStr">
        <is>
          <t>Disclosure of other provisions [line items]</t>
        </is>
      </c>
    </row>
    <row r="15">
      <c r="A15" s="4" t="inlineStr">
        <is>
          <t>Discount rate of rehabilitation provisions</t>
        </is>
      </c>
      <c r="B15" s="4" t="inlineStr">
        <is>
          <t>8.43%</t>
        </is>
      </c>
      <c r="C15" s="4" t="inlineStr">
        <is>
          <t>6.57%</t>
        </is>
      </c>
      <c r="D15" s="4" t="inlineStr">
        <is>
          <t>8.43%</t>
        </is>
      </c>
    </row>
    <row r="16">
      <c r="A16" s="4" t="inlineStr">
        <is>
          <t>Percentage decrease in discount rati</t>
        </is>
      </c>
      <c r="B16" s="4" t="inlineStr">
        <is>
          <t>0.50%</t>
        </is>
      </c>
    </row>
    <row r="17">
      <c r="A17" s="4" t="inlineStr">
        <is>
          <t>Unwinding of discount</t>
        </is>
      </c>
      <c r="B17" s="6" t="n">
        <v>328</v>
      </c>
    </row>
    <row r="18">
      <c r="A18" s="4" t="inlineStr">
        <is>
          <t>Provision for decommissioning, restoration and rehabilitation costs [member] | property, plant and equipment [member]</t>
        </is>
      </c>
    </row>
    <row r="19">
      <c r="A19" s="3" t="inlineStr">
        <is>
          <t>Disclosure of other provisions [line items]</t>
        </is>
      </c>
    </row>
    <row r="20">
      <c r="A20" s="4" t="inlineStr">
        <is>
          <t>Unwinding of discount</t>
        </is>
      </c>
      <c r="B20" s="5" t="n">
        <v>240</v>
      </c>
    </row>
    <row r="21">
      <c r="A21" s="4" t="inlineStr">
        <is>
          <t>Third party [member] | Legal proceedings provision [member]</t>
        </is>
      </c>
    </row>
    <row r="22">
      <c r="A22" s="3" t="inlineStr">
        <is>
          <t>Disclosure of other provisions [line items]</t>
        </is>
      </c>
    </row>
    <row r="23">
      <c r="A23" s="4" t="inlineStr">
        <is>
          <t>Provision related to disputes over purchases utilized</t>
        </is>
      </c>
      <c r="B23" s="5" t="n">
        <v>1732</v>
      </c>
    </row>
    <row r="24">
      <c r="A24" s="4" t="inlineStr">
        <is>
          <t>Provision related to disputes over purchases recognised</t>
        </is>
      </c>
      <c r="C24" s="6" t="n">
        <v>1741</v>
      </c>
    </row>
    <row r="25">
      <c r="A25" s="4" t="inlineStr">
        <is>
          <t>Tax contingent liability [member]</t>
        </is>
      </c>
    </row>
    <row r="26">
      <c r="A26" s="3" t="inlineStr">
        <is>
          <t>Disclosure of other provisions [line items]</t>
        </is>
      </c>
    </row>
    <row r="27">
      <c r="A27" s="4" t="inlineStr">
        <is>
          <t>Possible tax liabilities on taxes other than income tax</t>
        </is>
      </c>
      <c r="B27" s="6" t="n">
        <v>267</v>
      </c>
      <c r="C27" s="6" t="n">
        <v>468</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R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Issued Capital and Reserves - Additional Information (Detail) - RUB (₽) ₽ / shares in Units, ₽ in Thousands</t>
        </is>
      </c>
      <c r="B1" s="2" t="inlineStr">
        <is>
          <t>Dec. 16, 2021</t>
        </is>
      </c>
      <c r="C1" s="2" t="inlineStr">
        <is>
          <t>Jun. 25, 2021</t>
        </is>
      </c>
      <c r="D1" s="2" t="inlineStr">
        <is>
          <t>Jun. 30, 2020</t>
        </is>
      </c>
      <c r="E1" s="2" t="inlineStr">
        <is>
          <t>Jun. 28, 2019</t>
        </is>
      </c>
      <c r="F1" s="2" t="inlineStr">
        <is>
          <t>Jun. 14, 2019</t>
        </is>
      </c>
      <c r="G1" s="2" t="inlineStr">
        <is>
          <t>Jan. 01, 2008</t>
        </is>
      </c>
      <c r="H1" s="2" t="inlineStr">
        <is>
          <t>Sep. 30, 2020</t>
        </is>
      </c>
      <c r="I1" s="2" t="inlineStr">
        <is>
          <t>Dec. 31, 2021</t>
        </is>
      </c>
      <c r="J1" s="2" t="inlineStr">
        <is>
          <t>Dec. 31, 2020</t>
        </is>
      </c>
      <c r="K1" s="2" t="inlineStr">
        <is>
          <t>Dec. 31, 2019</t>
        </is>
      </c>
      <c r="L1" s="2" t="inlineStr">
        <is>
          <t>Sep. 29, 2020</t>
        </is>
      </c>
      <c r="M1" s="2" t="inlineStr">
        <is>
          <t>Dec. 30, 2019</t>
        </is>
      </c>
      <c r="N1" s="2" t="inlineStr">
        <is>
          <t>Dec. 26, 2019</t>
        </is>
      </c>
      <c r="O1" s="2" t="inlineStr">
        <is>
          <t>Dec. 25, 2019</t>
        </is>
      </c>
      <c r="P1" s="2" t="inlineStr">
        <is>
          <t>Dec. 24, 2019</t>
        </is>
      </c>
      <c r="Q1" s="2" t="inlineStr">
        <is>
          <t>Dec. 23, 2019</t>
        </is>
      </c>
      <c r="R1" s="2" t="inlineStr">
        <is>
          <t>Dec. 20, 2019</t>
        </is>
      </c>
    </row>
    <row r="2">
      <c r="A2" s="3" t="inlineStr">
        <is>
          <t>Disclosure of classes of share capital [line items]</t>
        </is>
      </c>
    </row>
    <row r="3">
      <c r="A3" s="4" t="inlineStr">
        <is>
          <t>Number of shares outstanding</t>
        </is>
      </c>
      <c r="I3" s="5" t="n">
        <v>404776126</v>
      </c>
      <c r="J3" s="5" t="n">
        <v>404776126</v>
      </c>
      <c r="K3" s="5" t="n">
        <v>415251749</v>
      </c>
      <c r="L3" s="5" t="n">
        <v>415251749</v>
      </c>
      <c r="M3" s="5" t="n">
        <v>415556251</v>
      </c>
      <c r="N3" s="5" t="n">
        <v>415756171</v>
      </c>
      <c r="O3" s="5" t="n">
        <v>415881411</v>
      </c>
      <c r="P3" s="5" t="n">
        <v>416005348</v>
      </c>
      <c r="Q3" s="5" t="n">
        <v>416119371</v>
      </c>
      <c r="R3" s="5" t="n">
        <v>416270745</v>
      </c>
    </row>
    <row r="4">
      <c r="A4" s="4" t="inlineStr">
        <is>
          <t>Percentage of withholding tax dividends for residents</t>
        </is>
      </c>
      <c r="I4" s="4" t="inlineStr">
        <is>
          <t>13.00%</t>
        </is>
      </c>
    </row>
    <row r="5">
      <c r="A5" s="4" t="inlineStr">
        <is>
          <t>Percentage of withholding tax dividends for non residents</t>
        </is>
      </c>
      <c r="I5" s="4" t="inlineStr">
        <is>
          <t>15.00%</t>
        </is>
      </c>
    </row>
    <row r="6">
      <c r="A6" s="4" t="inlineStr">
        <is>
          <t>Percentage of withholding tax rate for intercompany dividends</t>
        </is>
      </c>
      <c r="G6" s="4" t="inlineStr">
        <is>
          <t>0.00%</t>
        </is>
      </c>
    </row>
    <row r="7">
      <c r="A7" s="4" t="inlineStr">
        <is>
          <t>Description of withholding tax rate on intercompany dividend</t>
        </is>
      </c>
      <c r="I7" s="4" t="inlineStr">
        <is>
          <t xml:space="preserve">Effective January 1, 2008, intercompany dividends may be subject to a withholding tax of 0% if at the date of dividends declaration, the dividend-recipient Russian company held a controlling (not less than 50%) interest in the share capital of the company (Russian or foreign) of the dividend payer for a period of at least 365 days and the residence of the dividend distribution foreign company is not included into the Ministry of Finance offshore list.  </t>
        </is>
      </c>
    </row>
    <row r="8">
      <c r="A8" s="4" t="inlineStr">
        <is>
          <t>Dividends declared to non-controlling interest</t>
        </is>
      </c>
      <c r="B8" s="6" t="n">
        <v>19000</v>
      </c>
      <c r="F8" s="6" t="n">
        <v>30</v>
      </c>
      <c r="I8" s="6" t="n">
        <v>19000</v>
      </c>
    </row>
    <row r="9">
      <c r="A9" s="4" t="inlineStr">
        <is>
          <t>Dividends declared to shareholders of Mechel PAO, per preferred share</t>
        </is>
      </c>
      <c r="C9" s="7" t="n">
        <v>1.17</v>
      </c>
      <c r="D9" s="7" t="n">
        <v>3.48</v>
      </c>
      <c r="E9" s="7" t="n">
        <v>18.21</v>
      </c>
    </row>
    <row r="10">
      <c r="A10" s="4" t="inlineStr">
        <is>
          <t>Reacquisition of own shares value</t>
        </is>
      </c>
      <c r="J10" s="6" t="n">
        <v>844000</v>
      </c>
      <c r="K10" s="6" t="n">
        <v>63000</v>
      </c>
    </row>
    <row r="11">
      <c r="A11" s="4" t="inlineStr">
        <is>
          <t>Sale of preferred shares kept as stock value</t>
        </is>
      </c>
      <c r="K11" s="5" t="n">
        <v>63000</v>
      </c>
    </row>
    <row r="12">
      <c r="A12" s="4" t="inlineStr">
        <is>
          <t>Bottom of range [member]</t>
        </is>
      </c>
    </row>
    <row r="13">
      <c r="A13" s="3" t="inlineStr">
        <is>
          <t>Disclosure of classes of share capital [line items]</t>
        </is>
      </c>
    </row>
    <row r="14">
      <c r="A14" s="4" t="inlineStr">
        <is>
          <t>Percentage of controlling interest in the share capital of the company (Russian or foreign) of the dividend payer</t>
        </is>
      </c>
      <c r="G14" s="4" t="inlineStr">
        <is>
          <t>50.00%</t>
        </is>
      </c>
    </row>
    <row r="15">
      <c r="A15" s="4" t="inlineStr">
        <is>
          <t>Subsidiary one [member]</t>
        </is>
      </c>
    </row>
    <row r="16">
      <c r="A16" s="3" t="inlineStr">
        <is>
          <t>Disclosure of classes of share capital [line items]</t>
        </is>
      </c>
    </row>
    <row r="17">
      <c r="A17" s="4" t="inlineStr">
        <is>
          <t>Carrying value of acquired non-controlling interests</t>
        </is>
      </c>
      <c r="J17" s="5" t="n">
        <v>1161000</v>
      </c>
    </row>
    <row r="18">
      <c r="A18" s="4" t="inlineStr">
        <is>
          <t>Consideration transferred, acquisition-date fair value</t>
        </is>
      </c>
      <c r="J18" s="6" t="n">
        <v>267000</v>
      </c>
    </row>
    <row r="19">
      <c r="A19" s="4" t="inlineStr">
        <is>
          <t>Percentage of ownership interest sold</t>
        </is>
      </c>
      <c r="J19" s="4" t="inlineStr">
        <is>
          <t>3.76%</t>
        </is>
      </c>
    </row>
    <row r="20">
      <c r="A20" s="4" t="inlineStr">
        <is>
          <t>Subsidiary two [member]</t>
        </is>
      </c>
    </row>
    <row r="21">
      <c r="A21" s="3" t="inlineStr">
        <is>
          <t>Disclosure of classes of share capital [line items]</t>
        </is>
      </c>
    </row>
    <row r="22">
      <c r="A22" s="4" t="inlineStr">
        <is>
          <t>Carrying value of acquired non-controlling interests</t>
        </is>
      </c>
      <c r="J22" s="6" t="n">
        <v>174000</v>
      </c>
    </row>
    <row r="23">
      <c r="A23" s="4" t="inlineStr">
        <is>
          <t>Consideration transferred, acquisition-date fair value</t>
        </is>
      </c>
      <c r="J23" s="6" t="n">
        <v>65000</v>
      </c>
    </row>
    <row r="24">
      <c r="A24" s="4" t="inlineStr">
        <is>
          <t>Percentage of ownership interest sold</t>
        </is>
      </c>
      <c r="J24" s="4" t="inlineStr">
        <is>
          <t>0.79%</t>
        </is>
      </c>
    </row>
    <row r="25">
      <c r="A25" s="4" t="inlineStr">
        <is>
          <t>Subsidiary three [member]</t>
        </is>
      </c>
    </row>
    <row r="26">
      <c r="A26" s="3" t="inlineStr">
        <is>
          <t>Disclosure of classes of share capital [line items]</t>
        </is>
      </c>
    </row>
    <row r="27">
      <c r="A27" s="4" t="inlineStr">
        <is>
          <t>Percentage of Group's subsidiaries shares acquired from NCI</t>
        </is>
      </c>
      <c r="J27" s="4" t="inlineStr">
        <is>
          <t>0.23%</t>
        </is>
      </c>
    </row>
    <row r="28">
      <c r="A28" s="4" t="inlineStr">
        <is>
          <t>Consideration paid to third parties for acquired ownership shares in Group's subsidiaries</t>
        </is>
      </c>
      <c r="J28" s="6" t="n">
        <v>20900</v>
      </c>
    </row>
    <row r="29">
      <c r="A29" s="4" t="inlineStr">
        <is>
          <t>Equity attributable to shareholders of Mechel PAO [member]</t>
        </is>
      </c>
    </row>
    <row r="30">
      <c r="A30" s="3" t="inlineStr">
        <is>
          <t>Disclosure of classes of share capital [line items]</t>
        </is>
      </c>
    </row>
    <row r="31">
      <c r="A31" s="4" t="inlineStr">
        <is>
          <t>Effect of change in ownership of subsidiaries within the Group</t>
        </is>
      </c>
      <c r="J31" s="5" t="n">
        <v>-1024000</v>
      </c>
    </row>
    <row r="32">
      <c r="A32" s="4" t="inlineStr">
        <is>
          <t>Reacquisition of own shares value</t>
        </is>
      </c>
      <c r="J32" s="6" t="n">
        <v>844000</v>
      </c>
      <c r="K32" s="5" t="n">
        <v>63000</v>
      </c>
    </row>
    <row r="33">
      <c r="A33" s="4" t="inlineStr">
        <is>
          <t>Sale of preferred shares kept as stock value</t>
        </is>
      </c>
      <c r="K33" s="6" t="n">
        <v>63000</v>
      </c>
    </row>
    <row r="34">
      <c r="A34" s="4" t="inlineStr">
        <is>
          <t>Dividends declared to shareholders of Mechel PAO, third parties</t>
        </is>
      </c>
      <c r="C34" s="6" t="n">
        <v>98200</v>
      </c>
      <c r="D34" s="6" t="n">
        <v>292200</v>
      </c>
      <c r="E34" s="6" t="n">
        <v>1516000</v>
      </c>
    </row>
    <row r="35">
      <c r="A35" s="4" t="inlineStr">
        <is>
          <t>Dividends declared to shareholders of Mechel PAO including dividends to Group subsidiaries owners of shares</t>
        </is>
      </c>
      <c r="C35" s="6" t="n">
        <v>162300</v>
      </c>
      <c r="D35" s="6" t="n">
        <v>482900</v>
      </c>
      <c r="E35" s="6" t="n">
        <v>2527000</v>
      </c>
    </row>
    <row r="36">
      <c r="A36" s="4" t="inlineStr">
        <is>
          <t>Treasury shares [member]</t>
        </is>
      </c>
    </row>
    <row r="37">
      <c r="A37" s="3" t="inlineStr">
        <is>
          <t>Disclosure of classes of share capital [line items]</t>
        </is>
      </c>
    </row>
    <row r="38">
      <c r="A38" s="4" t="inlineStr">
        <is>
          <t>Number of shares issued</t>
        </is>
      </c>
      <c r="I38" s="5" t="n">
        <v>-11494619</v>
      </c>
      <c r="J38" s="5" t="n">
        <v>-11494619</v>
      </c>
      <c r="K38" s="5" t="n">
        <v>-1018996</v>
      </c>
    </row>
    <row r="39">
      <c r="A39" s="4" t="inlineStr">
        <is>
          <t>Number of common shares reaquired</t>
        </is>
      </c>
      <c r="H39" s="5" t="n">
        <v>10804058</v>
      </c>
      <c r="J39" s="5" t="n">
        <v>10475623</v>
      </c>
      <c r="K39" s="5" t="n">
        <v>1018996</v>
      </c>
    </row>
    <row r="40">
      <c r="A40" s="4" t="inlineStr">
        <is>
          <t>Number of shares outstanding</t>
        </is>
      </c>
      <c r="I40" s="5" t="n">
        <v>11494619</v>
      </c>
      <c r="J40" s="5" t="n">
        <v>11494619</v>
      </c>
    </row>
    <row r="41">
      <c r="A41" s="4" t="inlineStr">
        <is>
          <t>Reacquisition of own shares value</t>
        </is>
      </c>
      <c r="H41" s="6" t="n">
        <v>870000</v>
      </c>
      <c r="J41" s="6" t="n">
        <v>844000</v>
      </c>
      <c r="K41" s="6" t="n">
        <v>63000</v>
      </c>
    </row>
    <row r="42">
      <c r="A42" s="4" t="inlineStr">
        <is>
          <t>Common shares [member]</t>
        </is>
      </c>
    </row>
    <row r="43">
      <c r="A43" s="3" t="inlineStr">
        <is>
          <t>Disclosure of classes of share capital [line items]</t>
        </is>
      </c>
    </row>
    <row r="44">
      <c r="A44" s="4" t="inlineStr">
        <is>
          <t>Nominal value of shares</t>
        </is>
      </c>
      <c r="I44" s="6" t="n">
        <v>10</v>
      </c>
    </row>
    <row r="45">
      <c r="A45" s="4" t="inlineStr">
        <is>
          <t>Number of additional common shares authorized to issue</t>
        </is>
      </c>
      <c r="I45" s="5" t="n">
        <v>81698341</v>
      </c>
      <c r="J45" s="5" t="n">
        <v>81698341</v>
      </c>
      <c r="K45" s="5" t="n">
        <v>81698341</v>
      </c>
    </row>
    <row r="46">
      <c r="A46" s="4" t="inlineStr">
        <is>
          <t>Number of shares issued</t>
        </is>
      </c>
      <c r="I46" s="5" t="n">
        <v>416270745</v>
      </c>
    </row>
    <row r="47">
      <c r="A47" s="4" t="inlineStr">
        <is>
          <t>Reacquisition price for own shares</t>
        </is>
      </c>
      <c r="H47" s="7" t="n">
        <v>80.56999999999999</v>
      </c>
    </row>
    <row r="48">
      <c r="A48" s="4" t="inlineStr">
        <is>
          <t>Preferred shares [member]</t>
        </is>
      </c>
    </row>
    <row r="49">
      <c r="A49" s="3" t="inlineStr">
        <is>
          <t>Disclosure of classes of share capital [line items]</t>
        </is>
      </c>
    </row>
    <row r="50">
      <c r="A50" s="4" t="inlineStr">
        <is>
          <t>Number of shares</t>
        </is>
      </c>
      <c r="J50" s="5" t="n">
        <v>138756915</v>
      </c>
    </row>
    <row r="51">
      <c r="A51" s="4" t="inlineStr">
        <is>
          <t>Nominal value of shares</t>
        </is>
      </c>
      <c r="J51" s="6" t="n">
        <v>10</v>
      </c>
    </row>
    <row r="52">
      <c r="A52" s="4" t="inlineStr">
        <is>
          <t>Percentage of preferred shares in share capital</t>
        </is>
      </c>
      <c r="I52" s="4" t="inlineStr">
        <is>
          <t>25.00%</t>
        </is>
      </c>
    </row>
    <row r="53">
      <c r="A53" s="4" t="inlineStr">
        <is>
          <t>Percentage of dividend yield paid per one preferred share</t>
        </is>
      </c>
      <c r="I53" s="4" t="inlineStr">
        <is>
          <t>20.00%</t>
        </is>
      </c>
    </row>
    <row r="54">
      <c r="A54" s="4" t="inlineStr">
        <is>
          <t>Number of shares issued</t>
        </is>
      </c>
      <c r="I54" s="5" t="n">
        <v>138756915</v>
      </c>
    </row>
    <row r="55">
      <c r="A55" s="4" t="inlineStr">
        <is>
          <t>Outstanding and fully paid preferred shares</t>
        </is>
      </c>
      <c r="I55" s="5" t="n">
        <v>83963279</v>
      </c>
      <c r="J55" s="5" t="n">
        <v>83963279</v>
      </c>
    </row>
    <row r="56">
      <c r="A56" s="4" t="inlineStr">
        <is>
          <t>Preferred shares [member] | Subsidiary one [member]</t>
        </is>
      </c>
    </row>
    <row r="57">
      <c r="A57" s="3" t="inlineStr">
        <is>
          <t>Disclosure of classes of share capital [line items]</t>
        </is>
      </c>
    </row>
    <row r="58">
      <c r="A58" s="4" t="inlineStr">
        <is>
          <t>Number of shares</t>
        </is>
      </c>
      <c r="I58" s="5" t="n">
        <v>54793636</v>
      </c>
      <c r="J58" s="5" t="n">
        <v>54793636</v>
      </c>
    </row>
    <row r="59">
      <c r="A59" s="4" t="inlineStr">
        <is>
          <t>Preferred shares [member] | Equity attributable to shareholders of Mechel PAO [member]</t>
        </is>
      </c>
    </row>
    <row r="60">
      <c r="A60" s="3" t="inlineStr">
        <is>
          <t>Disclosure of classes of share capital [line items]</t>
        </is>
      </c>
    </row>
    <row r="61">
      <c r="A61" s="4" t="inlineStr">
        <is>
          <t>Sale of preferred shares kept as stock shares</t>
        </is>
      </c>
      <c r="K61" s="5" t="n">
        <v>709130</v>
      </c>
    </row>
    <row r="62">
      <c r="A62" s="4" t="inlineStr">
        <is>
          <t>Sale of preferred shares kept as stock value</t>
        </is>
      </c>
      <c r="K62" s="6" t="n">
        <v>6300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Issued Capital and Reserves - Summary of Earnings Per Share (Detail) - RUB (₽) ₽ / shares in Units, ₽ in Millions</t>
        </is>
      </c>
      <c r="B1" s="2" t="inlineStr">
        <is>
          <t>Dec. 31, 2021</t>
        </is>
      </c>
      <c r="C1" s="2" t="inlineStr">
        <is>
          <t>Dec. 31, 2020</t>
        </is>
      </c>
      <c r="D1" s="2" t="inlineStr">
        <is>
          <t>Sep. 29, 2020</t>
        </is>
      </c>
      <c r="E1" s="2" t="inlineStr">
        <is>
          <t>Dec. 30, 2019</t>
        </is>
      </c>
      <c r="F1" s="2" t="inlineStr">
        <is>
          <t>Dec. 26, 2019</t>
        </is>
      </c>
      <c r="G1" s="2" t="inlineStr">
        <is>
          <t>Dec. 25, 2019</t>
        </is>
      </c>
      <c r="H1" s="2" t="inlineStr">
        <is>
          <t>Dec. 24, 2019</t>
        </is>
      </c>
      <c r="I1" s="2" t="inlineStr">
        <is>
          <t>Dec. 23, 2019</t>
        </is>
      </c>
      <c r="J1" s="2" t="inlineStr">
        <is>
          <t>Dec. 20, 2019</t>
        </is>
      </c>
      <c r="K1" s="2" t="inlineStr">
        <is>
          <t>Dec. 31, 2021</t>
        </is>
      </c>
      <c r="L1" s="2" t="inlineStr">
        <is>
          <t>Dec. 31, 2020</t>
        </is>
      </c>
      <c r="M1" s="2" t="inlineStr">
        <is>
          <t>Dec. 31, 2019</t>
        </is>
      </c>
    </row>
    <row r="2">
      <c r="A2" s="3" t="inlineStr">
        <is>
          <t>Disclosure of classes of share capital [abstract]</t>
        </is>
      </c>
    </row>
    <row r="3">
      <c r="A3" s="4" t="inlineStr">
        <is>
          <t>Weighted average number of common shares</t>
        </is>
      </c>
      <c r="B3" s="5" t="n">
        <v>404776126</v>
      </c>
      <c r="C3" s="5" t="n">
        <v>102852950</v>
      </c>
      <c r="D3" s="5" t="n">
        <v>309736960</v>
      </c>
      <c r="E3" s="5" t="n">
        <v>5692551</v>
      </c>
      <c r="F3" s="5" t="n">
        <v>1139058</v>
      </c>
      <c r="G3" s="5" t="n">
        <v>1139401</v>
      </c>
      <c r="H3" s="5" t="n">
        <v>1139741</v>
      </c>
      <c r="I3" s="5" t="n">
        <v>3420159</v>
      </c>
      <c r="J3" s="5" t="n">
        <v>403725599</v>
      </c>
      <c r="K3" s="5" t="n">
        <v>404776126</v>
      </c>
      <c r="L3" s="5" t="n">
        <v>412589910</v>
      </c>
      <c r="M3" s="5" t="n">
        <v>416256510</v>
      </c>
    </row>
    <row r="4">
      <c r="A4" s="4" t="inlineStr">
        <is>
          <t>Profit for the period Attributable to Equity shareholders of Mechel PAO</t>
        </is>
      </c>
      <c r="K4" s="6" t="n">
        <v>80570</v>
      </c>
      <c r="L4" s="6" t="n">
        <v>808</v>
      </c>
      <c r="M4" s="6" t="n">
        <v>2409</v>
      </c>
    </row>
    <row r="5">
      <c r="A5" s="4" t="inlineStr">
        <is>
          <t>Earnings per share (Russian rubles per share) attributable to common equity shareholders — basic and diluted</t>
        </is>
      </c>
      <c r="K5" s="7" t="n">
        <v>199.05</v>
      </c>
      <c r="L5" s="7" t="n">
        <v>1.96</v>
      </c>
      <c r="M5" s="7" t="n">
        <v>5.79</v>
      </c>
    </row>
    <row r="6">
      <c r="A6" s="4" t="inlineStr">
        <is>
          <t>Profit (loss) for the period from continuing operations</t>
        </is>
      </c>
      <c r="K6" s="6" t="n">
        <v>82619</v>
      </c>
      <c r="L6" s="6" t="n">
        <v>-40153</v>
      </c>
      <c r="M6" s="6" t="n">
        <v>11075</v>
      </c>
    </row>
    <row r="7">
      <c r="A7" s="4" t="inlineStr">
        <is>
          <t>Less attributable to non-controlling interests</t>
        </is>
      </c>
      <c r="K7" s="5" t="n">
        <v>2049</v>
      </c>
      <c r="L7" s="5" t="n">
        <v>648</v>
      </c>
      <c r="M7" s="5" t="n">
        <v>1876</v>
      </c>
    </row>
    <row r="8">
      <c r="A8" s="4" t="inlineStr">
        <is>
          <t>Profit (loss) for the period attributable to Equity shareholders of Mechel PAO from continuing operations</t>
        </is>
      </c>
      <c r="K8" s="6" t="n">
        <v>80570</v>
      </c>
      <c r="L8" s="6" t="n">
        <v>-40801</v>
      </c>
      <c r="M8" s="6" t="n">
        <v>9199</v>
      </c>
    </row>
    <row r="9">
      <c r="A9" s="4" t="inlineStr">
        <is>
          <t>Earnings (loss) per share from continuing operations (Russian rubles per share) — basic and diluted</t>
        </is>
      </c>
      <c r="K9" s="7" t="n">
        <v>199.05</v>
      </c>
      <c r="L9" s="7" t="n">
        <v>-98.89</v>
      </c>
      <c r="M9" s="7" t="n">
        <v>22.1</v>
      </c>
    </row>
    <row r="10">
      <c r="A10" s="4" t="inlineStr">
        <is>
          <t>Profit (loss) after tax for the period from discontinued operations</t>
        </is>
      </c>
      <c r="K10" s="6" t="n">
        <v>0</v>
      </c>
      <c r="L10" s="6" t="n">
        <v>41609</v>
      </c>
      <c r="M10" s="6" t="n">
        <v>-6790</v>
      </c>
    </row>
    <row r="11">
      <c r="A11" s="4" t="inlineStr">
        <is>
          <t>Earnings (loss) per share from discontinued operations (Russian rubles per share) — basic and diluted</t>
        </is>
      </c>
      <c r="K11" s="6" t="n">
        <v>0</v>
      </c>
      <c r="L11" s="7" t="n">
        <v>100.85</v>
      </c>
      <c r="M11" s="7" t="n">
        <v>-16.31</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M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Issued Capital and Reserves - Summary of Weighted-Average Number of Common Shares Outstanding (Detail) - shares</t>
        </is>
      </c>
      <c r="B1" s="2" t="inlineStr">
        <is>
          <t>Dec. 31, 2021</t>
        </is>
      </c>
      <c r="C1" s="2" t="inlineStr">
        <is>
          <t>Dec. 31, 2020</t>
        </is>
      </c>
      <c r="D1" s="2" t="inlineStr">
        <is>
          <t>Sep. 29, 2020</t>
        </is>
      </c>
      <c r="E1" s="2" t="inlineStr">
        <is>
          <t>Dec. 30, 2019</t>
        </is>
      </c>
      <c r="F1" s="2" t="inlineStr">
        <is>
          <t>Dec. 26, 2019</t>
        </is>
      </c>
      <c r="G1" s="2" t="inlineStr">
        <is>
          <t>Dec. 25, 2019</t>
        </is>
      </c>
      <c r="H1" s="2" t="inlineStr">
        <is>
          <t>Dec. 24, 2019</t>
        </is>
      </c>
      <c r="I1" s="2" t="inlineStr">
        <is>
          <t>Dec. 23, 2019</t>
        </is>
      </c>
      <c r="J1" s="2" t="inlineStr">
        <is>
          <t>Dec. 20, 2019</t>
        </is>
      </c>
      <c r="K1" s="2" t="inlineStr">
        <is>
          <t>Dec. 31, 2021</t>
        </is>
      </c>
      <c r="L1" s="2" t="inlineStr">
        <is>
          <t>Dec. 31, 2020</t>
        </is>
      </c>
      <c r="M1" s="2" t="inlineStr">
        <is>
          <t>Dec. 31, 2019</t>
        </is>
      </c>
    </row>
    <row r="2">
      <c r="A2" s="3" t="inlineStr">
        <is>
          <t>Disclosure Of Number Of Weighted Average Shares Outstanding [Abstract]</t>
        </is>
      </c>
    </row>
    <row r="3">
      <c r="A3" s="4" t="inlineStr">
        <is>
          <t>Shares outstanding</t>
        </is>
      </c>
      <c r="B3" s="5" t="n">
        <v>404776126</v>
      </c>
      <c r="C3" s="5" t="n">
        <v>404776126</v>
      </c>
      <c r="D3" s="5" t="n">
        <v>415251749</v>
      </c>
      <c r="E3" s="5" t="n">
        <v>415556251</v>
      </c>
      <c r="F3" s="5" t="n">
        <v>415756171</v>
      </c>
      <c r="G3" s="5" t="n">
        <v>415881411</v>
      </c>
      <c r="H3" s="5" t="n">
        <v>416005348</v>
      </c>
      <c r="I3" s="5" t="n">
        <v>416119371</v>
      </c>
      <c r="J3" s="5" t="n">
        <v>416270745</v>
      </c>
      <c r="K3" s="5" t="n">
        <v>404776126</v>
      </c>
      <c r="L3" s="5" t="n">
        <v>404776126</v>
      </c>
      <c r="M3" s="5" t="n">
        <v>415251749</v>
      </c>
    </row>
    <row r="4">
      <c r="A4" s="4" t="inlineStr">
        <is>
          <t>Fraction of period</t>
        </is>
      </c>
      <c r="B4" s="4" t="inlineStr">
        <is>
          <t>365 days</t>
        </is>
      </c>
      <c r="C4" s="4" t="inlineStr">
        <is>
          <t>93 days</t>
        </is>
      </c>
      <c r="D4" s="4" t="inlineStr">
        <is>
          <t>273 days</t>
        </is>
      </c>
      <c r="E4" s="4" t="inlineStr">
        <is>
          <t>5 days</t>
        </is>
      </c>
      <c r="F4" s="4" t="inlineStr">
        <is>
          <t>1 day</t>
        </is>
      </c>
      <c r="G4" s="4" t="inlineStr">
        <is>
          <t>1 day</t>
        </is>
      </c>
      <c r="H4" s="4" t="inlineStr">
        <is>
          <t>1 day</t>
        </is>
      </c>
      <c r="I4" s="4" t="inlineStr">
        <is>
          <t>3 days</t>
        </is>
      </c>
      <c r="J4" s="4" t="inlineStr">
        <is>
          <t>354 days</t>
        </is>
      </c>
      <c r="K4" s="4" t="inlineStr">
        <is>
          <t>365 days</t>
        </is>
      </c>
      <c r="L4" s="4" t="inlineStr">
        <is>
          <t>366 days</t>
        </is>
      </c>
      <c r="M4" s="4" t="inlineStr">
        <is>
          <t>365 days</t>
        </is>
      </c>
    </row>
    <row r="5">
      <c r="A5" s="4" t="inlineStr">
        <is>
          <t>Weighted-average number of shares</t>
        </is>
      </c>
      <c r="B5" s="5" t="n">
        <v>404776126</v>
      </c>
      <c r="C5" s="5" t="n">
        <v>102852950</v>
      </c>
      <c r="D5" s="5" t="n">
        <v>309736960</v>
      </c>
      <c r="E5" s="5" t="n">
        <v>5692551</v>
      </c>
      <c r="F5" s="5" t="n">
        <v>1139058</v>
      </c>
      <c r="G5" s="5" t="n">
        <v>1139401</v>
      </c>
      <c r="H5" s="5" t="n">
        <v>1139741</v>
      </c>
      <c r="I5" s="5" t="n">
        <v>3420159</v>
      </c>
      <c r="J5" s="5" t="n">
        <v>403725599</v>
      </c>
      <c r="K5" s="5" t="n">
        <v>404776126</v>
      </c>
      <c r="L5" s="5" t="n">
        <v>412589910</v>
      </c>
      <c r="M5" s="5" t="n">
        <v>41625651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Expenses - Summary of General, Administrative and Other Operating Expenses (Detail) - RUB (₽) ₽ in Millions</t>
        </is>
      </c>
      <c r="B1" s="2" t="inlineStr">
        <is>
          <t>12 Months Ended</t>
        </is>
      </c>
    </row>
    <row r="2">
      <c r="B2" s="2" t="inlineStr">
        <is>
          <t>Dec. 31, 2021</t>
        </is>
      </c>
      <c r="C2" s="2" t="inlineStr">
        <is>
          <t>Dec. 31, 2020</t>
        </is>
      </c>
      <c r="D2" s="2" t="inlineStr">
        <is>
          <t>Dec. 31, 2019</t>
        </is>
      </c>
    </row>
    <row r="3">
      <c r="A3" s="3" t="inlineStr">
        <is>
          <t>General, administrative and other operating expenses [abstract]</t>
        </is>
      </c>
    </row>
    <row r="4">
      <c r="A4" s="4" t="inlineStr">
        <is>
          <t>Wages, salaries and social security costs</t>
        </is>
      </c>
      <c r="B4" s="6" t="n">
        <v>10343</v>
      </c>
      <c r="C4" s="6" t="n">
        <v>9856</v>
      </c>
      <c r="D4" s="6" t="n">
        <v>8771</v>
      </c>
    </row>
    <row r="5">
      <c r="A5" s="4" t="inlineStr">
        <is>
          <t>Office and maintenance expenses</t>
        </is>
      </c>
      <c r="B5" s="5" t="n">
        <v>1122</v>
      </c>
      <c r="C5" s="5" t="n">
        <v>1264</v>
      </c>
      <c r="D5" s="5" t="n">
        <v>1226</v>
      </c>
    </row>
    <row r="6">
      <c r="A6" s="4" t="inlineStr">
        <is>
          <t>Audit and consulting services</t>
        </is>
      </c>
      <c r="B6" s="5" t="n">
        <v>625</v>
      </c>
      <c r="C6" s="5" t="n">
        <v>527</v>
      </c>
      <c r="D6" s="5" t="n">
        <v>546</v>
      </c>
    </row>
    <row r="7">
      <c r="A7" s="4" t="inlineStr">
        <is>
          <t>Depreciation</t>
        </is>
      </c>
      <c r="B7" s="5" t="n">
        <v>614</v>
      </c>
      <c r="C7" s="5" t="n">
        <v>708</v>
      </c>
      <c r="D7" s="5" t="n">
        <v>721</v>
      </c>
    </row>
    <row r="8">
      <c r="A8" s="4" t="inlineStr">
        <is>
          <t>Loss on write-off of non-current assets</t>
        </is>
      </c>
      <c r="B8" s="5" t="n">
        <v>606</v>
      </c>
      <c r="C8" s="5" t="n">
        <v>454</v>
      </c>
      <c r="D8" s="5" t="n">
        <v>979</v>
      </c>
    </row>
    <row r="9">
      <c r="A9" s="4" t="inlineStr">
        <is>
          <t>Banking charges and services</t>
        </is>
      </c>
      <c r="B9" s="5" t="n">
        <v>550</v>
      </c>
      <c r="C9" s="5" t="n">
        <v>335</v>
      </c>
      <c r="D9" s="5" t="n">
        <v>328</v>
      </c>
    </row>
    <row r="10">
      <c r="A10" s="4" t="inlineStr">
        <is>
          <t>Provision for legal claims, net</t>
        </is>
      </c>
      <c r="B10" s="5" t="n">
        <v>315</v>
      </c>
      <c r="C10" s="5" t="n">
        <v>2463</v>
      </c>
      <c r="D10" s="5" t="n">
        <v>96</v>
      </c>
    </row>
    <row r="11">
      <c r="A11" s="4" t="inlineStr">
        <is>
          <t>Consumables</t>
        </is>
      </c>
      <c r="B11" s="5" t="n">
        <v>244</v>
      </c>
      <c r="C11" s="5" t="n">
        <v>269</v>
      </c>
      <c r="D11" s="5" t="n">
        <v>294</v>
      </c>
    </row>
    <row r="12">
      <c r="A12" s="4" t="inlineStr">
        <is>
          <t>Social expenses</t>
        </is>
      </c>
      <c r="B12" s="5" t="n">
        <v>238</v>
      </c>
      <c r="C12" s="5" t="n">
        <v>188</v>
      </c>
      <c r="D12" s="5" t="n">
        <v>288</v>
      </c>
    </row>
    <row r="13">
      <c r="A13" s="4" t="inlineStr">
        <is>
          <t>Business trips</t>
        </is>
      </c>
      <c r="B13" s="5" t="n">
        <v>73</v>
      </c>
      <c r="C13" s="5" t="n">
        <v>30</v>
      </c>
      <c r="D13" s="5" t="n">
        <v>109</v>
      </c>
    </row>
    <row r="14">
      <c r="A14" s="4" t="inlineStr">
        <is>
          <t>Expense relating to short-term leases</t>
        </is>
      </c>
      <c r="B14" s="5" t="n">
        <v>43</v>
      </c>
      <c r="C14" s="5" t="n">
        <v>68</v>
      </c>
      <c r="D14" s="5" t="n">
        <v>83</v>
      </c>
    </row>
    <row r="15">
      <c r="A15" s="4" t="inlineStr">
        <is>
          <t>Write off of trade and other receivables</t>
        </is>
      </c>
      <c r="C15" s="5" t="n">
        <v>22</v>
      </c>
      <c r="D15" s="5" t="n">
        <v>5</v>
      </c>
    </row>
    <row r="16">
      <c r="A16" s="4" t="inlineStr">
        <is>
          <t>Other</t>
        </is>
      </c>
      <c r="B16" s="5" t="n">
        <v>1740</v>
      </c>
      <c r="C16" s="5" t="n">
        <v>2253</v>
      </c>
      <c r="D16" s="5" t="n">
        <v>2122</v>
      </c>
    </row>
    <row r="17">
      <c r="A17" s="4" t="inlineStr">
        <is>
          <t>Total</t>
        </is>
      </c>
      <c r="B17" s="6" t="n">
        <v>16513</v>
      </c>
      <c r="C17" s="6" t="n">
        <v>18437</v>
      </c>
      <c r="D17" s="6" t="n">
        <v>15568</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Expenses - Summary of Employee Benefits Expenses (Detail) - RUB (₽) ₽ in Millions</t>
        </is>
      </c>
      <c r="B1" s="2" t="inlineStr">
        <is>
          <t>12 Months Ended</t>
        </is>
      </c>
    </row>
    <row r="2">
      <c r="B2" s="2" t="inlineStr">
        <is>
          <t>Dec. 31, 2021</t>
        </is>
      </c>
      <c r="C2" s="2" t="inlineStr">
        <is>
          <t>Dec. 31, 2020</t>
        </is>
      </c>
      <c r="D2" s="2" t="inlineStr">
        <is>
          <t>Dec. 31, 2019</t>
        </is>
      </c>
    </row>
    <row r="3">
      <c r="A3" s="3" t="inlineStr">
        <is>
          <t>Employee benefits expense [line items]</t>
        </is>
      </c>
    </row>
    <row r="4">
      <c r="A4" s="4" t="inlineStr">
        <is>
          <t>Total</t>
        </is>
      </c>
      <c r="B4" s="6" t="n">
        <v>45193</v>
      </c>
      <c r="C4" s="6" t="n">
        <v>43224</v>
      </c>
      <c r="D4" s="6" t="n">
        <v>41384</v>
      </c>
    </row>
    <row r="5">
      <c r="A5" s="4" t="inlineStr">
        <is>
          <t>Cost of sales [member]</t>
        </is>
      </c>
    </row>
    <row r="6">
      <c r="A6" s="3" t="inlineStr">
        <is>
          <t>Employee benefits expense [line items]</t>
        </is>
      </c>
    </row>
    <row r="7">
      <c r="A7" s="4" t="inlineStr">
        <is>
          <t>Wages and salaries</t>
        </is>
      </c>
      <c r="B7" s="5" t="n">
        <v>21970</v>
      </c>
      <c r="C7" s="5" t="n">
        <v>21235</v>
      </c>
      <c r="D7" s="5" t="n">
        <v>21020</v>
      </c>
    </row>
    <row r="8">
      <c r="A8" s="4" t="inlineStr">
        <is>
          <t>Social security costs</t>
        </is>
      </c>
      <c r="B8" s="5" t="n">
        <v>7417</v>
      </c>
      <c r="C8" s="5" t="n">
        <v>7005</v>
      </c>
      <c r="D8" s="5" t="n">
        <v>6877</v>
      </c>
    </row>
    <row r="9">
      <c r="A9" s="4" t="inlineStr">
        <is>
          <t>Post-employment benefits</t>
        </is>
      </c>
      <c r="B9" s="5" t="n">
        <v>219</v>
      </c>
      <c r="C9" s="5" t="n">
        <v>209</v>
      </c>
      <c r="D9" s="5" t="n">
        <v>182</v>
      </c>
    </row>
    <row r="10">
      <c r="A10" s="4" t="inlineStr">
        <is>
          <t>Selling and distribution expenses [member]</t>
        </is>
      </c>
    </row>
    <row r="11">
      <c r="A11" s="3" t="inlineStr">
        <is>
          <t>Employee benefits expense [line items]</t>
        </is>
      </c>
    </row>
    <row r="12">
      <c r="A12" s="4" t="inlineStr">
        <is>
          <t>Wages and salaries</t>
        </is>
      </c>
      <c r="B12" s="5" t="n">
        <v>4146</v>
      </c>
      <c r="C12" s="5" t="n">
        <v>3864</v>
      </c>
      <c r="D12" s="5" t="n">
        <v>3566</v>
      </c>
    </row>
    <row r="13">
      <c r="A13" s="4" t="inlineStr">
        <is>
          <t>Social security costs</t>
        </is>
      </c>
      <c r="B13" s="5" t="n">
        <v>1098</v>
      </c>
      <c r="C13" s="5" t="n">
        <v>1055</v>
      </c>
      <c r="D13" s="5" t="n">
        <v>968</v>
      </c>
    </row>
    <row r="14">
      <c r="A14" s="4" t="inlineStr">
        <is>
          <t>Administrative and other operating expenses [member]</t>
        </is>
      </c>
    </row>
    <row r="15">
      <c r="A15" s="3" t="inlineStr">
        <is>
          <t>Employee benefits expense [line items]</t>
        </is>
      </c>
    </row>
    <row r="16">
      <c r="A16" s="4" t="inlineStr">
        <is>
          <t>Wages and salaries</t>
        </is>
      </c>
      <c r="B16" s="5" t="n">
        <v>8275</v>
      </c>
      <c r="C16" s="5" t="n">
        <v>7853</v>
      </c>
      <c r="D16" s="5" t="n">
        <v>6939</v>
      </c>
    </row>
    <row r="17">
      <c r="A17" s="4" t="inlineStr">
        <is>
          <t>Social security costs</t>
        </is>
      </c>
      <c r="B17" s="6" t="n">
        <v>2068</v>
      </c>
      <c r="C17" s="6" t="n">
        <v>2003</v>
      </c>
      <c r="D17" s="6" t="n">
        <v>1832</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Expenses - Summary of Other Operating Income (Detail) - RUB (₽) ₽ in Millions</t>
        </is>
      </c>
      <c r="B1" s="2" t="inlineStr">
        <is>
          <t>12 Months Ended</t>
        </is>
      </c>
    </row>
    <row r="2">
      <c r="B2" s="2" t="inlineStr">
        <is>
          <t>Dec. 31, 2021</t>
        </is>
      </c>
      <c r="C2" s="2" t="inlineStr">
        <is>
          <t>Dec. 31, 2020</t>
        </is>
      </c>
      <c r="D2" s="2" t="inlineStr">
        <is>
          <t>Dec. 31, 2019</t>
        </is>
      </c>
    </row>
    <row r="3">
      <c r="A3" s="3" t="inlineStr">
        <is>
          <t>Other Operating Income [abstract]</t>
        </is>
      </c>
    </row>
    <row r="4">
      <c r="A4" s="4" t="inlineStr">
        <is>
          <t>Write-off of trade and other payables including payables with expired legal term</t>
        </is>
      </c>
      <c r="B4" s="6" t="n">
        <v>1312</v>
      </c>
    </row>
    <row r="5">
      <c r="A5" s="4" t="inlineStr">
        <is>
          <t>Curtailment and result of remeasurement of other long-term benefit obligations</t>
        </is>
      </c>
      <c r="B5" s="5" t="n">
        <v>314</v>
      </c>
      <c r="C5" s="6" t="n">
        <v>62</v>
      </c>
      <c r="D5" s="6" t="n">
        <v>25</v>
      </c>
    </row>
    <row r="6">
      <c r="A6" s="4" t="inlineStr">
        <is>
          <t>Rental income</t>
        </is>
      </c>
      <c r="B6" s="5" t="n">
        <v>295</v>
      </c>
      <c r="C6" s="5" t="n">
        <v>238</v>
      </c>
      <c r="D6" s="5" t="n">
        <v>241</v>
      </c>
    </row>
    <row r="7">
      <c r="A7" s="4" t="inlineStr">
        <is>
          <t>Net result from disposal of non-current assets</t>
        </is>
      </c>
      <c r="B7" s="5" t="n">
        <v>203</v>
      </c>
      <c r="C7" s="5" t="n">
        <v>42</v>
      </c>
      <c r="D7" s="5" t="n">
        <v>31</v>
      </c>
    </row>
    <row r="8">
      <c r="A8" s="4" t="inlineStr">
        <is>
          <t>Subsidies received from the governmental authorities as a compensation for operating activities (energy tariffs)</t>
        </is>
      </c>
      <c r="B8" s="5" t="n">
        <v>177</v>
      </c>
      <c r="C8" s="5" t="n">
        <v>121</v>
      </c>
    </row>
    <row r="9">
      <c r="A9" s="4" t="inlineStr">
        <is>
          <t>Income from fines and penalties related to business contracts</t>
        </is>
      </c>
      <c r="C9" s="5" t="n">
        <v>119</v>
      </c>
      <c r="D9" s="5" t="n">
        <v>157</v>
      </c>
    </row>
    <row r="10">
      <c r="A10" s="4" t="inlineStr">
        <is>
          <t>Subsidies received from the governmental authorities to compensate losses of European group companies</t>
        </is>
      </c>
      <c r="C10" s="5" t="n">
        <v>82</v>
      </c>
    </row>
    <row r="11">
      <c r="A11" s="4" t="inlineStr">
        <is>
          <t>Other</t>
        </is>
      </c>
      <c r="B11" s="5" t="n">
        <v>168</v>
      </c>
      <c r="C11" s="5" t="n">
        <v>335</v>
      </c>
      <c r="D11" s="5" t="n">
        <v>234</v>
      </c>
    </row>
    <row r="12">
      <c r="A12" s="4" t="inlineStr">
        <is>
          <t>Total</t>
        </is>
      </c>
      <c r="B12" s="6" t="n">
        <v>2469</v>
      </c>
      <c r="C12" s="6" t="n">
        <v>999</v>
      </c>
      <c r="D12" s="6" t="n">
        <v>688</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Expenses - Summary of Finance Income (Detail) - RUB (₽) ₽ in Millions</t>
        </is>
      </c>
      <c r="B1" s="2" t="inlineStr">
        <is>
          <t>12 Months Ended</t>
        </is>
      </c>
    </row>
    <row r="2">
      <c r="B2" s="2" t="inlineStr">
        <is>
          <t>Dec. 31, 2021</t>
        </is>
      </c>
      <c r="C2" s="2" t="inlineStr">
        <is>
          <t>Dec. 31, 2020</t>
        </is>
      </c>
      <c r="D2" s="2" t="inlineStr">
        <is>
          <t>Dec. 31, 2019</t>
        </is>
      </c>
    </row>
    <row r="3">
      <c r="A3" s="3" t="inlineStr">
        <is>
          <t>Finance income [abstract]</t>
        </is>
      </c>
    </row>
    <row r="4">
      <c r="A4" s="4" t="inlineStr">
        <is>
          <t>Effect of restructuring of loans and leases</t>
        </is>
      </c>
      <c r="B4" s="6" t="n">
        <v>245</v>
      </c>
      <c r="C4" s="6" t="n">
        <v>3341</v>
      </c>
      <c r="D4" s="6" t="n">
        <v>353</v>
      </c>
    </row>
    <row r="5">
      <c r="A5" s="4" t="inlineStr">
        <is>
          <t>Interest income on other financial assets</t>
        </is>
      </c>
      <c r="B5" s="5" t="n">
        <v>394</v>
      </c>
      <c r="C5" s="5" t="n">
        <v>119</v>
      </c>
      <c r="D5" s="5" t="n">
        <v>179</v>
      </c>
    </row>
    <row r="6">
      <c r="A6" s="4" t="inlineStr">
        <is>
          <t>Income from the discounting of financial instruments</t>
        </is>
      </c>
      <c r="B6" s="5" t="n">
        <v>37</v>
      </c>
      <c r="C6" s="5" t="n">
        <v>44</v>
      </c>
      <c r="D6" s="5" t="n">
        <v>58</v>
      </c>
    </row>
    <row r="7">
      <c r="A7" s="4" t="inlineStr">
        <is>
          <t>Total</t>
        </is>
      </c>
      <c r="B7" s="6" t="n">
        <v>676</v>
      </c>
      <c r="C7" s="6" t="n">
        <v>3504</v>
      </c>
      <c r="D7" s="6" t="n">
        <v>59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disclosures</t>
        </is>
      </c>
      <c r="B1" s="2" t="inlineStr">
        <is>
          <t>12 Months Ended</t>
        </is>
      </c>
    </row>
    <row r="2">
      <c r="B2" s="2" t="inlineStr">
        <is>
          <t>Dec. 31, 2021</t>
        </is>
      </c>
    </row>
    <row r="3">
      <c r="A3" s="3" t="inlineStr">
        <is>
          <t>Text block [abstract]</t>
        </is>
      </c>
    </row>
    <row r="4">
      <c r="A4" s="4" t="inlineStr">
        <is>
          <t>Related party disclosures</t>
        </is>
      </c>
      <c r="B4" s="4" t="inlineStr">
        <is>
          <t>7. Related party disclosures Note 1 provides information about the Group’s structure, including details of the subsidiaries and the holding company. The following table provides the total amount of transactions that have been entered into with the related parties in 2021, 2020 and 2019.
2021 2020 2019
Purchases Sales Other loss Purchases Sales Other loss Purchases Sales Other loss
Associates 65 57 — 104 62 — 110 98 —
Controlling shareholders and entities under control of the Group’s Controlling shareholders 1,763 342 (192 ) 1,451 336 142 904 184 138
Total 1,828 399 (192 ) 1,555 398 142 1,014 282 138
As of December 31, 2021 and 2020, the Group had the following balances in settlement with related parties:
December 31, 2021 December 31, 2020
Financial and Financial Financial and other assets Financial
Associates 7 (11 ) 7 (20 )
Controlling shareholders and entities under control of the Group’s Controlling shareholders 3,081 (494 ) 140 (1,565 )
Total 3,088 (505 ) 147 (1,585 )
(a) Controlling shareholders and entities under control of the Group’s Controlling shareholders As of December 31, 2021 and 2020, the amounts of non-current 2027. As of December 31, 2021 and 2020, the amount s of financial liabilities included amounts the trade and other payables of RUB million and RUB million, respectively, and amounts of the current lease liabilities of RUB million and RUB million, respectively, and non-current lease liabilities of RUB million and RUB million, respectively. As of December 31, 2021, the amount of financial and other assets included the amount of RUB million of advances paid for the cargo handling services to a new related party, which are recorded within Other current assets. The Group previously had a service agreement to handle its cargo before a company under control of the Controlling shareholders acquired an ownership interest in the entity in December 2021. Mechel PAO purchased 6,419,753 of its ordinary shares from the Controlling shareholders and entities under control of the Group’s Controlling shareholders for RUB 517 million as a result of the buyback of the shares on September 29, 2020 (Note 22). The outstanding cash balance in Coalmetbank, an entity under control of the Group’s Controlling shareholders, was RUB 15,362 million and RUB 382 million as of December 31, 2021 and December 31, 2020, respectively. In 2021, 2020 and 2019, the Group purchased energy and electricity from its related party in the amount of RUB 1,308 million, RUB 1,265 million and RUB 692 million, respectively.
(b) Compensation to key management personnel The total compensation to key management personnel was included in general and administrative expenses in the consolidated statement of profit or loss and other comprehensive income and consisted of the short-term employee benefits in the amount of RUB 637 million, RUB 602 million and RUB 592 million in the year ended December 31, 2021, 2020 and 2019, respectively. There are no share-based payments to key management personnel. The Group’s directors and executive officers are also provided with voluntary medical insurance and the use of wireless servic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Expenses - Summary of Finance Costs (Detail) - RUB (₽) ₽ in Millions</t>
        </is>
      </c>
      <c r="B1" s="2" t="inlineStr">
        <is>
          <t>12 Months Ended</t>
        </is>
      </c>
    </row>
    <row r="2">
      <c r="B2" s="2" t="inlineStr">
        <is>
          <t>Dec. 31, 2021</t>
        </is>
      </c>
      <c r="C2" s="2" t="inlineStr">
        <is>
          <t>Dec. 31, 2020</t>
        </is>
      </c>
      <c r="D2" s="2" t="inlineStr">
        <is>
          <t>Dec. 31, 2019</t>
        </is>
      </c>
    </row>
    <row r="3">
      <c r="A3" s="3" t="inlineStr">
        <is>
          <t>Finance Costs [abstract]</t>
        </is>
      </c>
    </row>
    <row r="4">
      <c r="A4" s="4" t="inlineStr">
        <is>
          <t>Interest on loans and borrowings</t>
        </is>
      </c>
      <c r="B4" s="6" t="n">
        <v>20063</v>
      </c>
      <c r="C4" s="6" t="n">
        <v>22090</v>
      </c>
      <c r="D4" s="6" t="n">
        <v>31231</v>
      </c>
    </row>
    <row r="5">
      <c r="A5" s="4" t="inlineStr">
        <is>
          <t>Fines and penalties on overdue loans and borrowing payments and overdue interest payments</t>
        </is>
      </c>
      <c r="B5" s="5" t="n">
        <v>947</v>
      </c>
      <c r="C5" s="5" t="n">
        <v>1080</v>
      </c>
      <c r="D5" s="5" t="n">
        <v>733</v>
      </c>
    </row>
    <row r="6">
      <c r="A6" s="4" t="inlineStr">
        <is>
          <t>Interest expense on lease liabilities</t>
        </is>
      </c>
      <c r="B6" s="5" t="n">
        <v>854</v>
      </c>
      <c r="C6" s="5" t="n">
        <v>1047</v>
      </c>
      <c r="D6" s="5" t="n">
        <v>1217</v>
      </c>
    </row>
    <row r="7">
      <c r="A7" s="4" t="inlineStr">
        <is>
          <t>Fines and penalties on overdue leases and trade payables</t>
        </is>
      </c>
      <c r="B7" s="5" t="n">
        <v>600</v>
      </c>
      <c r="C7" s="5" t="n">
        <v>157</v>
      </c>
      <c r="D7" s="5" t="n">
        <v>49</v>
      </c>
    </row>
    <row r="8">
      <c r="A8" s="4" t="inlineStr">
        <is>
          <t>Total finance costs related to loans, borrowings and leases</t>
        </is>
      </c>
      <c r="B8" s="5" t="n">
        <v>22464</v>
      </c>
      <c r="C8" s="5" t="n">
        <v>24374</v>
      </c>
      <c r="D8" s="5" t="n">
        <v>33230</v>
      </c>
    </row>
    <row r="9">
      <c r="A9" s="4" t="inlineStr">
        <is>
          <t>Unwinding of discount on rehabilitation provision</t>
        </is>
      </c>
      <c r="B9" s="5" t="n">
        <v>328</v>
      </c>
      <c r="C9" s="5" t="n">
        <v>291</v>
      </c>
      <c r="D9" s="5" t="n">
        <v>304</v>
      </c>
    </row>
    <row r="10">
      <c r="A10" s="4" t="inlineStr">
        <is>
          <t>Interest expenses under pension liabilities</t>
        </is>
      </c>
      <c r="B10" s="5" t="n">
        <v>273</v>
      </c>
      <c r="C10" s="5" t="n">
        <v>286</v>
      </c>
      <c r="D10" s="5" t="n">
        <v>284</v>
      </c>
    </row>
    <row r="11">
      <c r="A11" s="4" t="inlineStr">
        <is>
          <t>Expenses related to discounting of financial instruments</t>
        </is>
      </c>
      <c r="B11" s="5" t="n">
        <v>306</v>
      </c>
      <c r="C11" s="5" t="n">
        <v>194</v>
      </c>
      <c r="D11" s="5" t="n">
        <v>45</v>
      </c>
    </row>
    <row r="12">
      <c r="A12" s="4" t="inlineStr">
        <is>
          <t>Total</t>
        </is>
      </c>
      <c r="B12" s="6" t="n">
        <v>23371</v>
      </c>
      <c r="C12" s="6" t="n">
        <v>25145</v>
      </c>
      <c r="D12" s="6" t="n">
        <v>33863</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Expenses - Summary of Other Income (Detail) - RUB (₽) ₽ in Millions</t>
        </is>
      </c>
      <c r="B1" s="2" t="inlineStr">
        <is>
          <t>12 Months Ended</t>
        </is>
      </c>
    </row>
    <row r="2">
      <c r="B2" s="2" t="inlineStr">
        <is>
          <t>Dec. 31, 2021</t>
        </is>
      </c>
      <c r="C2" s="2" t="inlineStr">
        <is>
          <t>Dec. 31, 2020</t>
        </is>
      </c>
      <c r="D2" s="2" t="inlineStr">
        <is>
          <t>Dec. 31, 2019</t>
        </is>
      </c>
    </row>
    <row r="3">
      <c r="A3" s="3" t="inlineStr">
        <is>
          <t>Disclosure of other non-operating income [abstract]</t>
        </is>
      </c>
    </row>
    <row r="4">
      <c r="A4" s="4" t="inlineStr">
        <is>
          <t>Gain on disposal of a subsidiary</t>
        </is>
      </c>
      <c r="B4" s="6" t="n">
        <v>1130</v>
      </c>
    </row>
    <row r="5">
      <c r="A5" s="4" t="inlineStr">
        <is>
          <t>Gain on sales and purchases of foreign currencies</t>
        </is>
      </c>
      <c r="B5" s="5" t="n">
        <v>33</v>
      </c>
      <c r="C5" s="6" t="n">
        <v>50</v>
      </c>
    </row>
    <row r="6">
      <c r="A6" s="4" t="inlineStr">
        <is>
          <t>Reversal of unclaimed declared dividends to non-controlling interest upon expiration of limitation period</t>
        </is>
      </c>
      <c r="B6" s="5" t="n">
        <v>7</v>
      </c>
      <c r="C6" s="5" t="n">
        <v>203</v>
      </c>
    </row>
    <row r="7">
      <c r="A7" s="4" t="inlineStr">
        <is>
          <t>Write-off of trade and other payables with expired legal term</t>
        </is>
      </c>
      <c r="C7" s="5" t="n">
        <v>177</v>
      </c>
      <c r="D7" s="6" t="n">
        <v>155</v>
      </c>
    </row>
    <row r="8">
      <c r="A8" s="4" t="inlineStr">
        <is>
          <t>Other income</t>
        </is>
      </c>
      <c r="B8" s="5" t="n">
        <v>171</v>
      </c>
      <c r="C8" s="5" t="n">
        <v>288</v>
      </c>
      <c r="D8" s="5" t="n">
        <v>73</v>
      </c>
    </row>
    <row r="9">
      <c r="A9" s="4" t="inlineStr">
        <is>
          <t>Total</t>
        </is>
      </c>
      <c r="B9" s="6" t="n">
        <v>1341</v>
      </c>
      <c r="C9" s="6" t="n">
        <v>718</v>
      </c>
      <c r="D9" s="6" t="n">
        <v>228</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Expenses - Summary of Other Expenses (Detail) - RUB (₽) ₽ in Millions</t>
        </is>
      </c>
      <c r="B1" s="2" t="inlineStr">
        <is>
          <t>12 Months Ended</t>
        </is>
      </c>
    </row>
    <row r="2">
      <c r="B2" s="2" t="inlineStr">
        <is>
          <t>Dec. 31, 2021</t>
        </is>
      </c>
      <c r="C2" s="2" t="inlineStr">
        <is>
          <t>Dec. 31, 2020</t>
        </is>
      </c>
      <c r="D2" s="2" t="inlineStr">
        <is>
          <t>Dec. 31, 2019</t>
        </is>
      </c>
    </row>
    <row r="3">
      <c r="A3" s="3" t="inlineStr">
        <is>
          <t>Disclosure of other non-operating expense [abstract]</t>
        </is>
      </c>
    </row>
    <row r="4">
      <c r="A4" s="4" t="inlineStr">
        <is>
          <t>Loss on sales and purchases of foreign currencies</t>
        </is>
      </c>
      <c r="D4" s="6" t="n">
        <v>148</v>
      </c>
    </row>
    <row r="5">
      <c r="A5" s="4" t="inlineStr">
        <is>
          <t>Other non-operating expenses</t>
        </is>
      </c>
      <c r="B5" s="6" t="n">
        <v>66</v>
      </c>
      <c r="C5" s="6" t="n">
        <v>259</v>
      </c>
      <c r="D5" s="5" t="n">
        <v>335</v>
      </c>
    </row>
    <row r="6">
      <c r="A6" s="4" t="inlineStr">
        <is>
          <t>Total</t>
        </is>
      </c>
      <c r="B6" s="6" t="n">
        <v>66</v>
      </c>
      <c r="C6" s="6" t="n">
        <v>259</v>
      </c>
      <c r="D6" s="6" t="n">
        <v>483</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1" customWidth="1" min="2" max="2"/>
  </cols>
  <sheetData>
    <row r="1">
      <c r="A1" s="1" t="inlineStr">
        <is>
          <t>Other Income/Expenses - Additional Information (Detail) ₽ in Millions</t>
        </is>
      </c>
      <c r="B1" s="2" t="inlineStr">
        <is>
          <t>12 Months Ended</t>
        </is>
      </c>
    </row>
    <row r="2">
      <c r="B2" s="2" t="inlineStr">
        <is>
          <t>Dec. 31, 2021RUB (₽)</t>
        </is>
      </c>
    </row>
    <row r="3">
      <c r="A3" s="3" t="inlineStr">
        <is>
          <t>Finance Costs [line items]</t>
        </is>
      </c>
    </row>
    <row r="4">
      <c r="A4" s="4" t="inlineStr">
        <is>
          <t>Disposal Subsidiary assets Reclassified to Profit or Loss</t>
        </is>
      </c>
      <c r="B4" s="6" t="n">
        <v>15</v>
      </c>
    </row>
    <row r="5">
      <c r="A5" s="4" t="inlineStr">
        <is>
          <t>Disposal Subsidiary Libilites Reclassified to Profit or Loss</t>
        </is>
      </c>
      <c r="B5" s="5" t="n">
        <v>1458</v>
      </c>
    </row>
    <row r="6">
      <c r="A6" s="4" t="inlineStr">
        <is>
          <t>Disposal Subsidiary Other Compehensive Loss Reclassified to Profit or Loss</t>
        </is>
      </c>
      <c r="B6" s="6" t="n">
        <v>313</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Summary of Discontinued Operations as Follows (Detail) ₽ in Millions</t>
        </is>
      </c>
      <c r="B1" s="2" t="inlineStr">
        <is>
          <t>Apr. 21, 2020RUB (₽)</t>
        </is>
      </c>
    </row>
    <row r="2">
      <c r="A2" s="3" t="inlineStr">
        <is>
          <t>Disclosure Of Discontinued Operations [Abstract]</t>
        </is>
      </c>
    </row>
    <row r="3">
      <c r="A3" s="4" t="inlineStr">
        <is>
          <t>Consideration paid by the buyer</t>
        </is>
      </c>
      <c r="B3" s="6" t="n">
        <v>89000</v>
      </c>
    </row>
    <row r="4">
      <c r="A4" s="4" t="inlineStr">
        <is>
          <t>Derecognition of put option from Gazprombank</t>
        </is>
      </c>
      <c r="B4" s="5" t="n">
        <v>49418</v>
      </c>
    </row>
    <row r="5">
      <c r="A5" s="4" t="inlineStr">
        <is>
          <t>Net assets disposed of</t>
        </is>
      </c>
      <c r="B5" s="5" t="n">
        <v>-92838</v>
      </c>
    </row>
    <row r="6">
      <c r="A6" s="4" t="inlineStr">
        <is>
          <t>Gain on sale of discontinued operations</t>
        </is>
      </c>
      <c r="B6" s="6" t="n">
        <v>4558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Summary of Profit or Loss and Other Comprehensive Income from Discontinued Operations as Follows (Detail) - RUB (₽) ₽ in Millions</t>
        </is>
      </c>
      <c r="B1" s="2" t="inlineStr">
        <is>
          <t>Apr. 21, 2020</t>
        </is>
      </c>
      <c r="C1" s="2" t="inlineStr">
        <is>
          <t>Dec. 31, 2021</t>
        </is>
      </c>
      <c r="D1" s="2" t="inlineStr">
        <is>
          <t>Dec. 31, 2020</t>
        </is>
      </c>
      <c r="E1" s="2" t="inlineStr">
        <is>
          <t>Dec. 31, 2019</t>
        </is>
      </c>
    </row>
    <row r="2">
      <c r="A2" s="3" t="inlineStr">
        <is>
          <t>Disclosure of Comprehensive income of discontinued operation [Line Items]</t>
        </is>
      </c>
    </row>
    <row r="3">
      <c r="A3" s="4" t="inlineStr">
        <is>
          <t>Finance costs</t>
        </is>
      </c>
      <c r="C3" s="6" t="n">
        <v>-23371</v>
      </c>
      <c r="D3" s="6" t="n">
        <v>-25145</v>
      </c>
      <c r="E3" s="6" t="n">
        <v>-33863</v>
      </c>
    </row>
    <row r="4">
      <c r="A4" s="4" t="inlineStr">
        <is>
          <t>Foreign exchange (loss) gain, net</t>
        </is>
      </c>
      <c r="C4" s="5" t="n">
        <v>7891</v>
      </c>
      <c r="D4" s="5" t="n">
        <v>-36388</v>
      </c>
      <c r="E4" s="5" t="n">
        <v>18288</v>
      </c>
    </row>
    <row r="5">
      <c r="A5" s="4" t="inlineStr">
        <is>
          <t>Income tax expense</t>
        </is>
      </c>
      <c r="C5" s="5" t="n">
        <v>-6511</v>
      </c>
      <c r="D5" s="5" t="n">
        <v>-2528</v>
      </c>
      <c r="E5" s="5" t="n">
        <v>-7913</v>
      </c>
    </row>
    <row r="6">
      <c r="A6" s="4" t="inlineStr">
        <is>
          <t>Gain on sale of discontinued operations</t>
        </is>
      </c>
      <c r="B6" s="6" t="n">
        <v>45580</v>
      </c>
    </row>
    <row r="7">
      <c r="A7" s="4" t="inlineStr">
        <is>
          <t>Profit (loss) after tax for the period from discontinued operations</t>
        </is>
      </c>
      <c r="C7" s="6" t="n">
        <v>0</v>
      </c>
      <c r="D7" s="5" t="n">
        <v>41609</v>
      </c>
      <c r="E7" s="5" t="n">
        <v>-6790</v>
      </c>
    </row>
    <row r="8">
      <c r="A8" s="4" t="inlineStr">
        <is>
          <t>Discontinued operations [member]</t>
        </is>
      </c>
    </row>
    <row r="9">
      <c r="A9" s="3" t="inlineStr">
        <is>
          <t>Disclosure of Comprehensive income of discontinued operation [Line Items]</t>
        </is>
      </c>
    </row>
    <row r="10">
      <c r="A10" s="4" t="inlineStr">
        <is>
          <t>Revenue</t>
        </is>
      </c>
      <c r="D10" s="5" t="n">
        <v>2142</v>
      </c>
      <c r="E10" s="5" t="n">
        <v>9414</v>
      </c>
    </row>
    <row r="11">
      <c r="A11" s="4" t="inlineStr">
        <is>
          <t>Expenses</t>
        </is>
      </c>
      <c r="D11" s="5" t="n">
        <v>-3010</v>
      </c>
      <c r="E11" s="5" t="n">
        <v>-12115</v>
      </c>
    </row>
    <row r="12">
      <c r="A12" s="4" t="inlineStr">
        <is>
          <t>Finance costs</t>
        </is>
      </c>
      <c r="D12" s="5" t="n">
        <v>-1708</v>
      </c>
      <c r="E12" s="5" t="n">
        <v>-4967</v>
      </c>
    </row>
    <row r="13">
      <c r="A13" s="4" t="inlineStr">
        <is>
          <t>Foreign exchange (loss) gain, net</t>
        </is>
      </c>
      <c r="D13" s="5" t="n">
        <v>-1377</v>
      </c>
      <c r="E13" s="5" t="n">
        <v>952</v>
      </c>
    </row>
    <row r="14">
      <c r="A14" s="4" t="inlineStr">
        <is>
          <t>Loss before tax from discontinued operations</t>
        </is>
      </c>
      <c r="D14" s="5" t="n">
        <v>-3953</v>
      </c>
      <c r="E14" s="5" t="n">
        <v>-6716</v>
      </c>
    </row>
    <row r="15">
      <c r="A15" s="4" t="inlineStr">
        <is>
          <t>Income tax expense</t>
        </is>
      </c>
      <c r="D15" s="5" t="n">
        <v>-18</v>
      </c>
      <c r="E15" s="5" t="n">
        <v>-74</v>
      </c>
    </row>
    <row r="16">
      <c r="A16" s="4" t="inlineStr">
        <is>
          <t>Loss after tax from discontinued operations</t>
        </is>
      </c>
      <c r="D16" s="5" t="n">
        <v>-3971</v>
      </c>
      <c r="E16" s="5" t="n">
        <v>-6790</v>
      </c>
    </row>
    <row r="17">
      <c r="A17" s="4" t="inlineStr">
        <is>
          <t>Gain on sale of discontinued operations</t>
        </is>
      </c>
      <c r="D17" s="5" t="n">
        <v>45580</v>
      </c>
    </row>
    <row r="18">
      <c r="A18" s="4" t="inlineStr">
        <is>
          <t>Net gain on sale of discontinued operations</t>
        </is>
      </c>
      <c r="D18" s="5" t="n">
        <v>45580</v>
      </c>
    </row>
    <row r="19">
      <c r="A19" s="4" t="inlineStr">
        <is>
          <t>Profit (loss) after tax for the period from discontinued operations</t>
        </is>
      </c>
      <c r="D19" s="6" t="n">
        <v>41609</v>
      </c>
      <c r="E19" s="6" t="n">
        <v>-679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scontinued operations - Summary of Classes of Assets and Liabilities from Discontinued Operations as Follows (Detail) - RUB (₽) ₽ in Millions</t>
        </is>
      </c>
      <c r="B1" s="2" t="inlineStr">
        <is>
          <t>Dec. 31, 2021</t>
        </is>
      </c>
      <c r="C1" s="2" t="inlineStr">
        <is>
          <t>Dec. 31, 2020</t>
        </is>
      </c>
      <c r="D1" s="2" t="inlineStr">
        <is>
          <t>Apr. 21, 2020</t>
        </is>
      </c>
      <c r="E1" s="2" t="inlineStr">
        <is>
          <t>Dec. 31, 2019</t>
        </is>
      </c>
      <c r="F1" s="2" t="inlineStr">
        <is>
          <t>Dec. 31, 2018</t>
        </is>
      </c>
    </row>
    <row r="2">
      <c r="A2" s="3" t="inlineStr">
        <is>
          <t>Non-current assets</t>
        </is>
      </c>
    </row>
    <row r="3">
      <c r="A3" s="4" t="inlineStr">
        <is>
          <t>Property, plant and equipment</t>
        </is>
      </c>
      <c r="B3" s="6" t="n">
        <v>75509</v>
      </c>
      <c r="C3" s="6" t="n">
        <v>81345</v>
      </c>
      <c r="E3" s="6" t="n">
        <v>179264</v>
      </c>
      <c r="F3" s="6" t="n">
        <v>189879</v>
      </c>
    </row>
    <row r="4">
      <c r="A4" s="4" t="inlineStr">
        <is>
          <t>Right-of-use assets</t>
        </is>
      </c>
      <c r="B4" s="5" t="n">
        <v>12412</v>
      </c>
      <c r="C4" s="5" t="n">
        <v>12840</v>
      </c>
      <c r="E4" s="5" t="n">
        <v>17728</v>
      </c>
      <c r="F4" s="5" t="n">
        <v>10112</v>
      </c>
    </row>
    <row r="5">
      <c r="A5" s="4" t="inlineStr">
        <is>
          <t>Other non-current assets</t>
        </is>
      </c>
      <c r="B5" s="5" t="n">
        <v>193</v>
      </c>
      <c r="C5" s="5" t="n">
        <v>226</v>
      </c>
    </row>
    <row r="6">
      <c r="A6" s="4" t="inlineStr">
        <is>
          <t>Total non-current assets</t>
        </is>
      </c>
      <c r="B6" s="5" t="n">
        <v>122593</v>
      </c>
      <c r="C6" s="5" t="n">
        <v>124984</v>
      </c>
    </row>
    <row r="7">
      <c r="A7" s="3" t="inlineStr">
        <is>
          <t>Current assets</t>
        </is>
      </c>
    </row>
    <row r="8">
      <c r="A8" s="4" t="inlineStr">
        <is>
          <t>Inventories</t>
        </is>
      </c>
      <c r="B8" s="5" t="n">
        <v>62449</v>
      </c>
      <c r="C8" s="5" t="n">
        <v>42138</v>
      </c>
    </row>
    <row r="9">
      <c r="A9" s="4" t="inlineStr">
        <is>
          <t>Income tax receivables</t>
        </is>
      </c>
      <c r="B9" s="5" t="n">
        <v>24</v>
      </c>
      <c r="C9" s="5" t="n">
        <v>45</v>
      </c>
    </row>
    <row r="10">
      <c r="A10" s="4" t="inlineStr">
        <is>
          <t>Trade and other receivables</t>
        </is>
      </c>
      <c r="B10" s="5" t="n">
        <v>24315</v>
      </c>
      <c r="C10" s="5" t="n">
        <v>16403</v>
      </c>
    </row>
    <row r="11">
      <c r="A11" s="4" t="inlineStr">
        <is>
          <t>Cash and cash equivalents</t>
        </is>
      </c>
      <c r="B11" s="5" t="n">
        <v>17701</v>
      </c>
      <c r="C11" s="5" t="n">
        <v>1706</v>
      </c>
      <c r="E11" s="5" t="n">
        <v>3509</v>
      </c>
      <c r="F11" s="6" t="n">
        <v>1803</v>
      </c>
    </row>
    <row r="12">
      <c r="A12" s="4" t="inlineStr">
        <is>
          <t>Total current assets</t>
        </is>
      </c>
      <c r="B12" s="5" t="n">
        <v>114937</v>
      </c>
      <c r="C12" s="5" t="n">
        <v>68856</v>
      </c>
    </row>
    <row r="13">
      <c r="A13" s="4" t="inlineStr">
        <is>
          <t>Total assets</t>
        </is>
      </c>
      <c r="B13" s="5" t="n">
        <v>237530</v>
      </c>
      <c r="C13" s="5" t="n">
        <v>193840</v>
      </c>
      <c r="E13" s="5" t="n">
        <v>312505</v>
      </c>
    </row>
    <row r="14">
      <c r="A14" s="3" t="inlineStr">
        <is>
          <t>Non-current liabilities</t>
        </is>
      </c>
    </row>
    <row r="15">
      <c r="A15" s="4" t="inlineStr">
        <is>
          <t>Lease liabilities</t>
        </is>
      </c>
      <c r="B15" s="5" t="n">
        <v>3886</v>
      </c>
      <c r="C15" s="5" t="n">
        <v>3958</v>
      </c>
    </row>
    <row r="16">
      <c r="A16" s="4" t="inlineStr">
        <is>
          <t>Provisions</t>
        </is>
      </c>
      <c r="B16" s="5" t="n">
        <v>4118</v>
      </c>
      <c r="C16" s="5" t="n">
        <v>4802</v>
      </c>
    </row>
    <row r="17">
      <c r="A17" s="4" t="inlineStr">
        <is>
          <t>Deferred tax liabilities</t>
        </is>
      </c>
      <c r="B17" s="5" t="n">
        <v>7548</v>
      </c>
      <c r="C17" s="5" t="n">
        <v>6773</v>
      </c>
    </row>
    <row r="18">
      <c r="A18" s="4" t="inlineStr">
        <is>
          <t>Total non-current liabilities</t>
        </is>
      </c>
      <c r="B18" s="5" t="n">
        <v>21369</v>
      </c>
      <c r="C18" s="5" t="n">
        <v>25168</v>
      </c>
    </row>
    <row r="19">
      <c r="A19" s="3" t="inlineStr">
        <is>
          <t>Current liabilities</t>
        </is>
      </c>
    </row>
    <row r="20">
      <c r="A20" s="4" t="inlineStr">
        <is>
          <t>Trade and other payables</t>
        </is>
      </c>
      <c r="B20" s="5" t="n">
        <v>36278</v>
      </c>
      <c r="C20" s="5" t="n">
        <v>43783</v>
      </c>
    </row>
    <row r="21">
      <c r="A21" s="4" t="inlineStr">
        <is>
          <t>Lease liabilities</t>
        </is>
      </c>
      <c r="B21" s="5" t="n">
        <v>7526</v>
      </c>
      <c r="C21" s="5" t="n">
        <v>7535</v>
      </c>
    </row>
    <row r="22">
      <c r="A22" s="4" t="inlineStr">
        <is>
          <t>Taxes and similar charges payable other than income tax</t>
        </is>
      </c>
      <c r="B22" s="5" t="n">
        <v>9966</v>
      </c>
      <c r="C22" s="5" t="n">
        <v>10969</v>
      </c>
    </row>
    <row r="23">
      <c r="A23" s="4" t="inlineStr">
        <is>
          <t>Provisions</t>
        </is>
      </c>
      <c r="B23" s="5" t="n">
        <v>4424</v>
      </c>
      <c r="C23" s="5" t="n">
        <v>6317</v>
      </c>
    </row>
    <row r="24">
      <c r="A24" s="4" t="inlineStr">
        <is>
          <t>Total current liabilities</t>
        </is>
      </c>
      <c r="B24" s="5" t="n">
        <v>363439</v>
      </c>
      <c r="C24" s="5" t="n">
        <v>399343</v>
      </c>
    </row>
    <row r="25">
      <c r="A25" s="4" t="inlineStr">
        <is>
          <t>Total liabilities</t>
        </is>
      </c>
      <c r="B25" s="6" t="n">
        <v>384808</v>
      </c>
      <c r="C25" s="6" t="n">
        <v>424511</v>
      </c>
      <c r="E25" s="6" t="n">
        <v>546102</v>
      </c>
    </row>
    <row r="26">
      <c r="A26" s="4" t="inlineStr">
        <is>
          <t>Discontinued operations [member] | Elga Coal Complex [member]</t>
        </is>
      </c>
    </row>
    <row r="27">
      <c r="A27" s="3" t="inlineStr">
        <is>
          <t>Non-current assets</t>
        </is>
      </c>
    </row>
    <row r="28">
      <c r="A28" s="4" t="inlineStr">
        <is>
          <t>Property, plant and equipment</t>
        </is>
      </c>
      <c r="D28" s="6" t="n">
        <v>95411</v>
      </c>
    </row>
    <row r="29">
      <c r="A29" s="4" t="inlineStr">
        <is>
          <t>Right-of-use assets</t>
        </is>
      </c>
      <c r="D29" s="5" t="n">
        <v>1647</v>
      </c>
    </row>
    <row r="30">
      <c r="A30" s="4" t="inlineStr">
        <is>
          <t>Mineral licenses</t>
        </is>
      </c>
      <c r="D30" s="5" t="n">
        <v>11696</v>
      </c>
    </row>
    <row r="31">
      <c r="A31" s="4" t="inlineStr">
        <is>
          <t>Other non-current assets</t>
        </is>
      </c>
      <c r="D31" s="5" t="n">
        <v>7</v>
      </c>
    </row>
    <row r="32">
      <c r="A32" s="4" t="inlineStr">
        <is>
          <t>Total non-current assets</t>
        </is>
      </c>
      <c r="D32" s="5" t="n">
        <v>108761</v>
      </c>
    </row>
    <row r="33">
      <c r="A33" s="3" t="inlineStr">
        <is>
          <t>Current assets</t>
        </is>
      </c>
    </row>
    <row r="34">
      <c r="A34" s="4" t="inlineStr">
        <is>
          <t>Inventories</t>
        </is>
      </c>
      <c r="D34" s="5" t="n">
        <v>928</v>
      </c>
    </row>
    <row r="35">
      <c r="A35" s="4" t="inlineStr">
        <is>
          <t>Income tax receivables</t>
        </is>
      </c>
      <c r="D35" s="5" t="n">
        <v>8</v>
      </c>
    </row>
    <row r="36">
      <c r="A36" s="4" t="inlineStr">
        <is>
          <t>Other current assets</t>
        </is>
      </c>
      <c r="D36" s="5" t="n">
        <v>248</v>
      </c>
    </row>
    <row r="37">
      <c r="A37" s="4" t="inlineStr">
        <is>
          <t>Trade and other receivables</t>
        </is>
      </c>
      <c r="D37" s="5" t="n">
        <v>3060</v>
      </c>
    </row>
    <row r="38">
      <c r="A38" s="4" t="inlineStr">
        <is>
          <t>Cash and cash equivalents</t>
        </is>
      </c>
      <c r="D38" s="5" t="n">
        <v>21</v>
      </c>
    </row>
    <row r="39">
      <c r="A39" s="4" t="inlineStr">
        <is>
          <t>Total current assets</t>
        </is>
      </c>
      <c r="D39" s="5" t="n">
        <v>4265</v>
      </c>
    </row>
    <row r="40">
      <c r="A40" s="4" t="inlineStr">
        <is>
          <t>Total assets</t>
        </is>
      </c>
      <c r="D40" s="5" t="n">
        <v>113026</v>
      </c>
    </row>
    <row r="41">
      <c r="A41" s="3" t="inlineStr">
        <is>
          <t>Non-current liabilities</t>
        </is>
      </c>
    </row>
    <row r="42">
      <c r="A42" s="4" t="inlineStr">
        <is>
          <t>Lease liabilities</t>
        </is>
      </c>
      <c r="D42" s="5" t="n">
        <v>565</v>
      </c>
    </row>
    <row r="43">
      <c r="A43" s="4" t="inlineStr">
        <is>
          <t>Pension obligations</t>
        </is>
      </c>
      <c r="D43" s="5" t="n">
        <v>110</v>
      </c>
    </row>
    <row r="44">
      <c r="A44" s="4" t="inlineStr">
        <is>
          <t>Provisions</t>
        </is>
      </c>
      <c r="D44" s="5" t="n">
        <v>940</v>
      </c>
    </row>
    <row r="45">
      <c r="A45" s="4" t="inlineStr">
        <is>
          <t>Deferred tax liabilities</t>
        </is>
      </c>
      <c r="D45" s="5" t="n">
        <v>6567</v>
      </c>
    </row>
    <row r="46">
      <c r="A46" s="4" t="inlineStr">
        <is>
          <t>Total non-current liabilities</t>
        </is>
      </c>
      <c r="D46" s="5" t="n">
        <v>8182</v>
      </c>
    </row>
    <row r="47">
      <c r="A47" s="3" t="inlineStr">
        <is>
          <t>Current liabilities</t>
        </is>
      </c>
    </row>
    <row r="48">
      <c r="A48" s="4" t="inlineStr">
        <is>
          <t>Loans and borrowings</t>
        </is>
      </c>
      <c r="D48" s="5" t="n">
        <v>8031</v>
      </c>
    </row>
    <row r="49">
      <c r="A49" s="4" t="inlineStr">
        <is>
          <t>Trade and other payables</t>
        </is>
      </c>
      <c r="D49" s="5" t="n">
        <v>1930</v>
      </c>
    </row>
    <row r="50">
      <c r="A50" s="4" t="inlineStr">
        <is>
          <t>Lease liabilities</t>
        </is>
      </c>
      <c r="D50" s="5" t="n">
        <v>883</v>
      </c>
    </row>
    <row r="51">
      <c r="A51" s="4" t="inlineStr">
        <is>
          <t>Taxes and similar charges payable other than income tax</t>
        </is>
      </c>
      <c r="D51" s="5" t="n">
        <v>1075</v>
      </c>
    </row>
    <row r="52">
      <c r="A52" s="4" t="inlineStr">
        <is>
          <t>Advances received</t>
        </is>
      </c>
      <c r="D52" s="5" t="n">
        <v>2</v>
      </c>
    </row>
    <row r="53">
      <c r="A53" s="4" t="inlineStr">
        <is>
          <t>Pension obligations</t>
        </is>
      </c>
      <c r="D53" s="5" t="n">
        <v>24</v>
      </c>
    </row>
    <row r="54">
      <c r="A54" s="4" t="inlineStr">
        <is>
          <t>Provisions</t>
        </is>
      </c>
      <c r="D54" s="5" t="n">
        <v>61</v>
      </c>
    </row>
    <row r="55">
      <c r="A55" s="4" t="inlineStr">
        <is>
          <t>Total current liabilities</t>
        </is>
      </c>
      <c r="D55" s="5" t="n">
        <v>12006</v>
      </c>
    </row>
    <row r="56">
      <c r="A56" s="4" t="inlineStr">
        <is>
          <t>Total liabilities</t>
        </is>
      </c>
      <c r="D56" s="5" t="n">
        <v>20188</v>
      </c>
    </row>
    <row r="57">
      <c r="A57" s="4" t="inlineStr">
        <is>
          <t>Net assets</t>
        </is>
      </c>
      <c r="D57" s="6" t="n">
        <v>92838</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ummary of Net Cash Flows from Discontinued Operations as Follows (Detail) - Elga Coal Complex [member] - RUB (₽) ₽ in Millions</t>
        </is>
      </c>
      <c r="B1" s="2" t="inlineStr">
        <is>
          <t>12 Months Ended</t>
        </is>
      </c>
    </row>
    <row r="2">
      <c r="B2" s="2" t="inlineStr">
        <is>
          <t>Dec. 31, 2020</t>
        </is>
      </c>
      <c r="C2" s="2" t="inlineStr">
        <is>
          <t>Dec. 31, 2019</t>
        </is>
      </c>
    </row>
    <row r="3">
      <c r="A3" s="3" t="inlineStr">
        <is>
          <t>Disclosure of analysis of single amount of discontinued operations [line items]</t>
        </is>
      </c>
    </row>
    <row r="4">
      <c r="A4" s="4" t="inlineStr">
        <is>
          <t>Operating</t>
        </is>
      </c>
      <c r="B4" s="6" t="n">
        <v>1102</v>
      </c>
      <c r="C4" s="6" t="n">
        <v>2668</v>
      </c>
    </row>
    <row r="5">
      <c r="A5" s="4" t="inlineStr">
        <is>
          <t>Investing</t>
        </is>
      </c>
      <c r="B5" s="5" t="n">
        <v>-182</v>
      </c>
      <c r="C5" s="5" t="n">
        <v>-867</v>
      </c>
    </row>
    <row r="6">
      <c r="A6" s="4" t="inlineStr">
        <is>
          <t>Financing</t>
        </is>
      </c>
      <c r="B6" s="5" t="n">
        <v>-906</v>
      </c>
      <c r="C6" s="5" t="n">
        <v>-1800</v>
      </c>
    </row>
    <row r="7">
      <c r="A7" s="4" t="inlineStr">
        <is>
          <t>Net cash inflow</t>
        </is>
      </c>
      <c r="B7" s="6" t="n">
        <v>14</v>
      </c>
      <c r="C7" s="6" t="n">
        <v>1</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scontinued operations - Additional Information (Detail) - RUB (₽) ₽ in Millions</t>
        </is>
      </c>
      <c r="B1" s="2" t="inlineStr">
        <is>
          <t>Apr. 21, 2020</t>
        </is>
      </c>
      <c r="C1" s="2" t="inlineStr">
        <is>
          <t>Jun. 30, 2016</t>
        </is>
      </c>
      <c r="D1" s="2" t="inlineStr">
        <is>
          <t>Dec. 31, 2020</t>
        </is>
      </c>
      <c r="E1" s="2" t="inlineStr">
        <is>
          <t>Dec. 31, 2019</t>
        </is>
      </c>
      <c r="F1" s="2" t="inlineStr">
        <is>
          <t>Dec. 31, 2021</t>
        </is>
      </c>
    </row>
    <row r="2">
      <c r="A2" s="3" t="inlineStr">
        <is>
          <t>Disclosure of analysis of single amount of discontinued operations [line items]</t>
        </is>
      </c>
    </row>
    <row r="3">
      <c r="A3" s="4" t="inlineStr">
        <is>
          <t>Consideration transferred, acquisition-date fair value</t>
        </is>
      </c>
      <c r="B3" s="6" t="n">
        <v>89000</v>
      </c>
    </row>
    <row r="4">
      <c r="A4" s="4" t="inlineStr">
        <is>
          <t>Other non-current financial liabilities</t>
        </is>
      </c>
      <c r="D4" s="6" t="n">
        <v>1901</v>
      </c>
      <c r="F4" s="6" t="n">
        <v>1666</v>
      </c>
    </row>
    <row r="5">
      <c r="A5" s="4" t="inlineStr">
        <is>
          <t>Gain on sale of discontinued operations</t>
        </is>
      </c>
      <c r="B5" s="5" t="n">
        <v>45580</v>
      </c>
    </row>
    <row r="6">
      <c r="A6" s="4" t="inlineStr">
        <is>
          <t>Gazprombank [member]</t>
        </is>
      </c>
    </row>
    <row r="7">
      <c r="A7" s="3" t="inlineStr">
        <is>
          <t>Disclosure of analysis of single amount of discontinued operations [line items]</t>
        </is>
      </c>
    </row>
    <row r="8">
      <c r="A8" s="4" t="inlineStr">
        <is>
          <t>Proportion of voting rights held in subsidiary</t>
        </is>
      </c>
      <c r="C8" s="4" t="inlineStr">
        <is>
          <t>100.00%</t>
        </is>
      </c>
    </row>
    <row r="9">
      <c r="A9" s="4" t="inlineStr">
        <is>
          <t>Finance costs from discontinued operations</t>
        </is>
      </c>
      <c r="D9" s="6" t="n">
        <v>1217</v>
      </c>
      <c r="E9" s="6" t="n">
        <v>4145</v>
      </c>
    </row>
    <row r="10">
      <c r="A10" s="4" t="inlineStr">
        <is>
          <t>Gazprombank [member] | Elga Coal Complex [member]</t>
        </is>
      </c>
    </row>
    <row r="11">
      <c r="A11" s="3" t="inlineStr">
        <is>
          <t>Disclosure of analysis of single amount of discontinued operations [line items]</t>
        </is>
      </c>
    </row>
    <row r="12">
      <c r="A12" s="4" t="inlineStr">
        <is>
          <t>Proportion of voting rights held in subsidiary</t>
        </is>
      </c>
      <c r="C12" s="4" t="inlineStr">
        <is>
          <t>49.00%</t>
        </is>
      </c>
    </row>
    <row r="13">
      <c r="A13" s="4" t="inlineStr">
        <is>
          <t>Other non-current financial liabilities</t>
        </is>
      </c>
      <c r="B13" s="6" t="n">
        <v>49418</v>
      </c>
    </row>
    <row r="14">
      <c r="A14" s="4" t="inlineStr">
        <is>
          <t>A Third Party [Member]</t>
        </is>
      </c>
    </row>
    <row r="15">
      <c r="A15" s="3" t="inlineStr">
        <is>
          <t>Disclosure of analysis of single amount of discontinued operations [line items]</t>
        </is>
      </c>
    </row>
    <row r="16">
      <c r="A16" s="4" t="inlineStr">
        <is>
          <t>Proportion of ownership interest in subsidiary</t>
        </is>
      </c>
      <c r="B16" s="4" t="inlineStr">
        <is>
          <t>51.00%</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s>
  <sheetData>
    <row r="1">
      <c r="A1" s="1" t="inlineStr">
        <is>
          <t>Segment Information - Additional Information (Detail) ₽ in Millions</t>
        </is>
      </c>
      <c r="B1" s="2" t="inlineStr">
        <is>
          <t>12 Months Ended</t>
        </is>
      </c>
    </row>
    <row r="2">
      <c r="B2" s="2" t="inlineStr">
        <is>
          <t>Dec. 31, 2021RUB (₽)</t>
        </is>
      </c>
      <c r="C2" s="2" t="inlineStr">
        <is>
          <t>Dec. 31, 2020RUB (₽)</t>
        </is>
      </c>
      <c r="D2" s="2" t="inlineStr">
        <is>
          <t>Dec. 31, 2019RUB (₽)</t>
        </is>
      </c>
    </row>
    <row r="3">
      <c r="A3" s="3" t="inlineStr">
        <is>
          <t>Disclosure of operating segments [line items]</t>
        </is>
      </c>
    </row>
    <row r="4">
      <c r="A4" s="4" t="inlineStr">
        <is>
          <t>Number of business segments</t>
        </is>
      </c>
      <c r="B4" s="5" t="n">
        <v>3</v>
      </c>
    </row>
    <row r="5">
      <c r="A5" s="4" t="inlineStr">
        <is>
          <t>Contract liabilities</t>
        </is>
      </c>
      <c r="B5" s="6" t="n">
        <v>5942</v>
      </c>
      <c r="C5" s="6" t="n">
        <v>4861</v>
      </c>
      <c r="D5" s="6" t="n">
        <v>4306</v>
      </c>
    </row>
    <row r="6">
      <c r="A6" s="4" t="inlineStr">
        <is>
          <t>Bottom of range [member]</t>
        </is>
      </c>
    </row>
    <row r="7">
      <c r="A7" s="3" t="inlineStr">
        <is>
          <t>Disclosure of operating segments [line items]</t>
        </is>
      </c>
    </row>
    <row r="8">
      <c r="A8" s="4" t="inlineStr">
        <is>
          <t>Concentration of risk percentage</t>
        </is>
      </c>
      <c r="B8" s="4" t="inlineStr">
        <is>
          <t>1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1</t>
        </is>
      </c>
    </row>
    <row r="3">
      <c r="A3" s="3" t="inlineStr">
        <is>
          <t>Text block [abstract]</t>
        </is>
      </c>
    </row>
    <row r="4">
      <c r="A4" s="4" t="inlineStr">
        <is>
          <t>Fair value measurement</t>
        </is>
      </c>
      <c r="B4" s="4" t="inlineStr">
        <is>
          <t>8. Fair value measurement Set out below is a comparison by class of the carrying amounts and fair value of the Group’s financial liabilities that are carried in the consolidated financial statements:
December 31, 2021 December 31, 2020
Level Carrying Fair Carrying Fair
Financial liabilities measured at amortised cost
Floating rate loans and borrowings 3 279,688 279,564 308,657 284,427
Bonds 1 — — 2,473 2,496
Fixed rate loans and borrowings 3 3,794 3,779 5,907 5,734
Other non-current 3 1,666 1,669 1,901 1,919
Total 285,148 285,012 318,938 294,576
The fair value of loans and borrowings was calculated based on the present value of future principal and interest cash flows, discounted at the Group’s market rates of interest adjusted for risk premium at the reporting dates (Level 3). Management assessed that the fair values of cash and cash equivalents, trade and other receivables (other than arising from provisionally priced contracts), trade and other payables, bank overdrafts and other financial assets approximate their carrying amounts largely due to the short-term maturities of these instruments. As of December 31, 2021 and 2020</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Segment Information and Consolidated Assets, Liabilities and Operating Results (Detail) - RUB (₽) ₽ in Millions</t>
        </is>
      </c>
      <c r="B1" s="2" t="inlineStr">
        <is>
          <t>12 Months Ended</t>
        </is>
      </c>
    </row>
    <row r="2">
      <c r="B2" s="2" t="inlineStr">
        <is>
          <t>Dec. 31, 2021</t>
        </is>
      </c>
      <c r="C2" s="2" t="inlineStr">
        <is>
          <t>Dec. 31, 2020</t>
        </is>
      </c>
      <c r="D2" s="2" t="inlineStr">
        <is>
          <t>Dec. 31, 2019</t>
        </is>
      </c>
    </row>
    <row r="3">
      <c r="A3" s="3" t="inlineStr">
        <is>
          <t>Disclosure of operating segments [line items]</t>
        </is>
      </c>
    </row>
    <row r="4">
      <c r="A4" s="4" t="inlineStr">
        <is>
          <t>Revenue from contracts with external customers</t>
        </is>
      </c>
      <c r="B4" s="6" t="n">
        <v>402074</v>
      </c>
      <c r="C4" s="6" t="n">
        <v>265454</v>
      </c>
      <c r="D4" s="6" t="n">
        <v>287153</v>
      </c>
    </row>
    <row r="5">
      <c r="A5" s="4" t="inlineStr">
        <is>
          <t>Gross profit</t>
        </is>
      </c>
      <c r="B5" s="6" t="n">
        <v>178081</v>
      </c>
      <c r="C5" s="6" t="n">
        <v>94849</v>
      </c>
      <c r="D5" s="6" t="n">
        <v>104067</v>
      </c>
    </row>
    <row r="6">
      <c r="A6" s="4" t="inlineStr">
        <is>
          <t>Gross margin, %</t>
        </is>
      </c>
      <c r="B6" s="4" t="inlineStr">
        <is>
          <t>44.30%</t>
        </is>
      </c>
      <c r="C6" s="4" t="inlineStr">
        <is>
          <t>35.70%</t>
        </is>
      </c>
      <c r="D6" s="4" t="inlineStr">
        <is>
          <t>36.20%</t>
        </is>
      </c>
    </row>
    <row r="7">
      <c r="A7" s="4" t="inlineStr">
        <is>
          <t>Depreciation and amortisation</t>
        </is>
      </c>
      <c r="B7" s="6" t="n">
        <v>-13357</v>
      </c>
      <c r="C7" s="6" t="n">
        <v>-14286</v>
      </c>
      <c r="D7" s="6" t="n">
        <v>-13409</v>
      </c>
    </row>
    <row r="8">
      <c r="A8" s="4" t="inlineStr">
        <is>
          <t>Impairment of goodwill and other non-current assets, net</t>
        </is>
      </c>
      <c r="B8" s="5" t="n">
        <v>-2899</v>
      </c>
      <c r="C8" s="5" t="n">
        <v>-3897</v>
      </c>
      <c r="D8" s="5" t="n">
        <v>-1804</v>
      </c>
    </row>
    <row r="9">
      <c r="A9" s="4" t="inlineStr">
        <is>
          <t>Operating profit (loss)</t>
        </is>
      </c>
      <c r="B9" s="5" t="n">
        <v>102666</v>
      </c>
      <c r="C9" s="5" t="n">
        <v>19925</v>
      </c>
      <c r="D9" s="5" t="n">
        <v>34200</v>
      </c>
    </row>
    <row r="10">
      <c r="A10" s="4" t="inlineStr">
        <is>
          <t>Share of profit of associates, net</t>
        </is>
      </c>
      <c r="B10" s="5" t="n">
        <v>-7</v>
      </c>
      <c r="C10" s="5" t="n">
        <v>20</v>
      </c>
      <c r="D10" s="5" t="n">
        <v>28</v>
      </c>
    </row>
    <row r="11">
      <c r="A11" s="4" t="inlineStr">
        <is>
          <t>Finance income</t>
        </is>
      </c>
      <c r="B11" s="5" t="n">
        <v>676</v>
      </c>
      <c r="C11" s="5" t="n">
        <v>3504</v>
      </c>
      <c r="D11" s="5" t="n">
        <v>590</v>
      </c>
    </row>
    <row r="12">
      <c r="A12" s="4" t="inlineStr">
        <is>
          <t>Finance costs</t>
        </is>
      </c>
      <c r="B12" s="5" t="n">
        <v>-23371</v>
      </c>
      <c r="C12" s="5" t="n">
        <v>-25145</v>
      </c>
      <c r="D12" s="5" t="n">
        <v>-33863</v>
      </c>
    </row>
    <row r="13">
      <c r="A13" s="4" t="inlineStr">
        <is>
          <t>Income tax (expense) benefit</t>
        </is>
      </c>
      <c r="B13" s="5" t="n">
        <v>-6511</v>
      </c>
      <c r="C13" s="5" t="n">
        <v>-2528</v>
      </c>
      <c r="D13" s="5" t="n">
        <v>-7913</v>
      </c>
    </row>
    <row r="14">
      <c r="A14" s="4" t="inlineStr">
        <is>
          <t>(Loss) profit after tax for the period from discontinued operations</t>
        </is>
      </c>
      <c r="B14" s="5" t="n">
        <v>0</v>
      </c>
      <c r="C14" s="5" t="n">
        <v>41609</v>
      </c>
      <c r="D14" s="5" t="n">
        <v>-6790</v>
      </c>
    </row>
    <row r="15">
      <c r="A15" s="4" t="inlineStr">
        <is>
          <t>Profit (loss) for the period</t>
        </is>
      </c>
      <c r="B15" s="5" t="n">
        <v>82619</v>
      </c>
      <c r="C15" s="5" t="n">
        <v>1456</v>
      </c>
      <c r="D15" s="5" t="n">
        <v>4285</v>
      </c>
    </row>
    <row r="16">
      <c r="A16" s="4" t="inlineStr">
        <is>
          <t>Segment assets</t>
        </is>
      </c>
      <c r="B16" s="5" t="n">
        <v>237530</v>
      </c>
      <c r="C16" s="5" t="n">
        <v>193840</v>
      </c>
      <c r="D16" s="5" t="n">
        <v>312505</v>
      </c>
    </row>
    <row r="17">
      <c r="A17" s="4" t="inlineStr">
        <is>
          <t>Segment liabilities</t>
        </is>
      </c>
      <c r="B17" s="5" t="n">
        <v>384808</v>
      </c>
      <c r="C17" s="5" t="n">
        <v>424511</v>
      </c>
      <c r="D17" s="5" t="n">
        <v>546102</v>
      </c>
    </row>
    <row r="18">
      <c r="A18" s="4" t="inlineStr">
        <is>
          <t>Investments in associates</t>
        </is>
      </c>
      <c r="B18" s="5" t="n">
        <v>334</v>
      </c>
      <c r="C18" s="5" t="n">
        <v>341</v>
      </c>
      <c r="D18" s="5" t="n">
        <v>321</v>
      </c>
    </row>
    <row r="19">
      <c r="A19" s="4" t="inlineStr">
        <is>
          <t>Adjustments and eliminations [member]</t>
        </is>
      </c>
    </row>
    <row r="20">
      <c r="A20" s="3" t="inlineStr">
        <is>
          <t>Disclosure of operating segments [line items]</t>
        </is>
      </c>
    </row>
    <row r="21">
      <c r="A21" s="4" t="inlineStr">
        <is>
          <t>Inter-segment revenue</t>
        </is>
      </c>
      <c r="B21" s="5" t="n">
        <v>-76744</v>
      </c>
      <c r="C21" s="5" t="n">
        <v>-56797</v>
      </c>
      <c r="D21" s="5" t="n">
        <v>-59319</v>
      </c>
    </row>
    <row r="22">
      <c r="A22" s="4" t="inlineStr">
        <is>
          <t>Gross profit</t>
        </is>
      </c>
      <c r="B22" s="5" t="n">
        <v>-1661</v>
      </c>
      <c r="C22" s="5" t="n">
        <v>-711</v>
      </c>
      <c r="D22" s="5" t="n">
        <v>-157</v>
      </c>
    </row>
    <row r="23">
      <c r="A23" s="4" t="inlineStr">
        <is>
          <t>Operating profit (loss)</t>
        </is>
      </c>
      <c r="B23" s="5" t="n">
        <v>-1669</v>
      </c>
      <c r="C23" s="5" t="n">
        <v>-395</v>
      </c>
      <c r="D23" s="5" t="n">
        <v>-1078</v>
      </c>
    </row>
    <row r="24">
      <c r="A24" s="4" t="inlineStr">
        <is>
          <t>Inter-segment finance income</t>
        </is>
      </c>
      <c r="B24" s="5" t="n">
        <v>-2549</v>
      </c>
      <c r="C24" s="5" t="n">
        <v>-2113</v>
      </c>
      <c r="D24" s="5" t="n">
        <v>-791</v>
      </c>
    </row>
    <row r="25">
      <c r="A25" s="4" t="inlineStr">
        <is>
          <t>Inter-segment finance costs</t>
        </is>
      </c>
      <c r="B25" s="5" t="n">
        <v>2549</v>
      </c>
      <c r="C25" s="5" t="n">
        <v>2113</v>
      </c>
      <c r="D25" s="5" t="n">
        <v>791</v>
      </c>
    </row>
    <row r="26">
      <c r="A26" s="4" t="inlineStr">
        <is>
          <t>Income tax (expense) benefit</t>
        </is>
      </c>
      <c r="B26" s="5" t="n">
        <v>929</v>
      </c>
      <c r="C26" s="5" t="n">
        <v>-2035</v>
      </c>
      <c r="D26" s="5" t="n">
        <v>-7057</v>
      </c>
    </row>
    <row r="27">
      <c r="A27" s="4" t="inlineStr">
        <is>
          <t>(Loss) profit after tax for the period from discontinued operations</t>
        </is>
      </c>
      <c r="C27" s="5" t="n">
        <v>-42</v>
      </c>
    </row>
    <row r="28">
      <c r="A28" s="4" t="inlineStr">
        <is>
          <t>Profit (loss) for the period</t>
        </is>
      </c>
      <c r="B28" s="5" t="n">
        <v>-740</v>
      </c>
      <c r="C28" s="5" t="n">
        <v>-2472</v>
      </c>
      <c r="D28" s="5" t="n">
        <v>-8135</v>
      </c>
    </row>
    <row r="29">
      <c r="A29" s="4" t="inlineStr">
        <is>
          <t>Segment assets</t>
        </is>
      </c>
      <c r="B29" s="5" t="n">
        <v>2698</v>
      </c>
      <c r="C29" s="5" t="n">
        <v>-972</v>
      </c>
      <c r="D29" s="5" t="n">
        <v>1979</v>
      </c>
    </row>
    <row r="30">
      <c r="A30" s="4" t="inlineStr">
        <is>
          <t>Segment liabilities</t>
        </is>
      </c>
      <c r="B30" s="5" t="n">
        <v>4850</v>
      </c>
      <c r="C30" s="5" t="n">
        <v>2101</v>
      </c>
      <c r="D30" s="5" t="n">
        <v>3333</v>
      </c>
    </row>
    <row r="31">
      <c r="A31" s="4" t="inlineStr">
        <is>
          <t>Mining segments [member]</t>
        </is>
      </c>
    </row>
    <row r="32">
      <c r="A32" s="3" t="inlineStr">
        <is>
          <t>Disclosure of operating segments [line items]</t>
        </is>
      </c>
    </row>
    <row r="33">
      <c r="A33" s="4" t="inlineStr">
        <is>
          <t>Revenue from contracts with external customers</t>
        </is>
      </c>
      <c r="B33" s="5" t="n">
        <v>110791</v>
      </c>
      <c r="C33" s="5" t="n">
        <v>70881</v>
      </c>
      <c r="D33" s="5" t="n">
        <v>83517</v>
      </c>
    </row>
    <row r="34">
      <c r="A34" s="4" t="inlineStr">
        <is>
          <t>Steel segments [member]</t>
        </is>
      </c>
    </row>
    <row r="35">
      <c r="A35" s="3" t="inlineStr">
        <is>
          <t>Disclosure of operating segments [line items]</t>
        </is>
      </c>
    </row>
    <row r="36">
      <c r="A36" s="4" t="inlineStr">
        <is>
          <t>Revenue from contracts with external customers</t>
        </is>
      </c>
      <c r="B36" s="5" t="n">
        <v>262500</v>
      </c>
      <c r="C36" s="5" t="n">
        <v>166885</v>
      </c>
      <c r="D36" s="5" t="n">
        <v>174850</v>
      </c>
    </row>
    <row r="37">
      <c r="A37" s="4" t="inlineStr">
        <is>
          <t>Power segments [member]</t>
        </is>
      </c>
    </row>
    <row r="38">
      <c r="A38" s="3" t="inlineStr">
        <is>
          <t>Disclosure of operating segments [line items]</t>
        </is>
      </c>
    </row>
    <row r="39">
      <c r="A39" s="4" t="inlineStr">
        <is>
          <t>Revenue from contracts with external customers</t>
        </is>
      </c>
      <c r="B39" s="5" t="n">
        <v>28783</v>
      </c>
      <c r="C39" s="5" t="n">
        <v>27688</v>
      </c>
      <c r="D39" s="5" t="n">
        <v>28786</v>
      </c>
    </row>
    <row r="40">
      <c r="A40" s="4" t="inlineStr">
        <is>
          <t>Operating segments [member] | Mining segments [member]</t>
        </is>
      </c>
    </row>
    <row r="41">
      <c r="A41" s="3" t="inlineStr">
        <is>
          <t>Disclosure of operating segments [line items]</t>
        </is>
      </c>
    </row>
    <row r="42">
      <c r="A42" s="4" t="inlineStr">
        <is>
          <t>Revenue from contracts with external customers</t>
        </is>
      </c>
      <c r="B42" s="5" t="n">
        <v>110791</v>
      </c>
      <c r="C42" s="5" t="n">
        <v>70881</v>
      </c>
      <c r="D42" s="5" t="n">
        <v>83517</v>
      </c>
    </row>
    <row r="43">
      <c r="A43" s="4" t="inlineStr">
        <is>
          <t>Inter-segment revenue</t>
        </is>
      </c>
      <c r="B43" s="5" t="n">
        <v>54182</v>
      </c>
      <c r="C43" s="5" t="n">
        <v>34402</v>
      </c>
      <c r="D43" s="5" t="n">
        <v>37710</v>
      </c>
    </row>
    <row r="44">
      <c r="A44" s="4" t="inlineStr">
        <is>
          <t>Gross profit</t>
        </is>
      </c>
      <c r="B44" s="6" t="n">
        <v>103191</v>
      </c>
      <c r="C44" s="6" t="n">
        <v>51441</v>
      </c>
      <c r="D44" s="6" t="n">
        <v>63680</v>
      </c>
    </row>
    <row r="45">
      <c r="A45" s="4" t="inlineStr">
        <is>
          <t>Gross margin, %</t>
        </is>
      </c>
      <c r="B45" s="4" t="inlineStr">
        <is>
          <t>62.60%</t>
        </is>
      </c>
      <c r="C45" s="4" t="inlineStr">
        <is>
          <t>48.90%</t>
        </is>
      </c>
      <c r="D45" s="4" t="inlineStr">
        <is>
          <t>52.50%</t>
        </is>
      </c>
    </row>
    <row r="46">
      <c r="A46" s="4" t="inlineStr">
        <is>
          <t>Depreciation and amortisation</t>
        </is>
      </c>
      <c r="B46" s="6" t="n">
        <v>-6574</v>
      </c>
      <c r="C46" s="6" t="n">
        <v>-7463</v>
      </c>
      <c r="D46" s="6" t="n">
        <v>-6774</v>
      </c>
    </row>
    <row r="47">
      <c r="A47" s="4" t="inlineStr">
        <is>
          <t>Impairment of goodwill and other non-current assets, net</t>
        </is>
      </c>
      <c r="B47" s="5" t="n">
        <v>-1391</v>
      </c>
      <c r="C47" s="5" t="n">
        <v>-3829</v>
      </c>
      <c r="D47" s="5" t="n">
        <v>-3688</v>
      </c>
    </row>
    <row r="48">
      <c r="A48" s="4" t="inlineStr">
        <is>
          <t>Operating profit (loss)</t>
        </is>
      </c>
      <c r="B48" s="5" t="n">
        <v>67999</v>
      </c>
      <c r="C48" s="5" t="n">
        <v>14108</v>
      </c>
      <c r="D48" s="5" t="n">
        <v>26775</v>
      </c>
    </row>
    <row r="49">
      <c r="A49" s="4" t="inlineStr">
        <is>
          <t>Share of profit of associates, net</t>
        </is>
      </c>
      <c r="B49" s="5" t="n">
        <v>-7</v>
      </c>
      <c r="C49" s="5" t="n">
        <v>20</v>
      </c>
      <c r="D49" s="5" t="n">
        <v>28</v>
      </c>
    </row>
    <row r="50">
      <c r="A50" s="4" t="inlineStr">
        <is>
          <t>Finance income</t>
        </is>
      </c>
      <c r="B50" s="5" t="n">
        <v>524</v>
      </c>
      <c r="C50" s="5" t="n">
        <v>502</v>
      </c>
      <c r="D50" s="5" t="n">
        <v>514</v>
      </c>
    </row>
    <row r="51">
      <c r="A51" s="4" t="inlineStr">
        <is>
          <t>Inter-segment finance income</t>
        </is>
      </c>
      <c r="B51" s="5" t="n">
        <v>2037</v>
      </c>
      <c r="C51" s="5" t="n">
        <v>1786</v>
      </c>
      <c r="D51" s="5" t="n">
        <v>386</v>
      </c>
    </row>
    <row r="52">
      <c r="A52" s="4" t="inlineStr">
        <is>
          <t>Finance costs</t>
        </is>
      </c>
      <c r="B52" s="5" t="n">
        <v>-9237</v>
      </c>
      <c r="C52" s="5" t="n">
        <v>-12209</v>
      </c>
      <c r="D52" s="5" t="n">
        <v>-18967</v>
      </c>
    </row>
    <row r="53">
      <c r="A53" s="4" t="inlineStr">
        <is>
          <t>Inter-segment finance costs</t>
        </is>
      </c>
      <c r="B53" s="5" t="n">
        <v>-396</v>
      </c>
      <c r="C53" s="5" t="n">
        <v>-199</v>
      </c>
      <c r="D53" s="5" t="n">
        <v>-195</v>
      </c>
    </row>
    <row r="54">
      <c r="A54" s="4" t="inlineStr">
        <is>
          <t>Income tax (expense) benefit</t>
        </is>
      </c>
      <c r="B54" s="5" t="n">
        <v>-2782</v>
      </c>
      <c r="C54" s="5" t="n">
        <v>149</v>
      </c>
      <c r="D54" s="5" t="n">
        <v>-20</v>
      </c>
    </row>
    <row r="55">
      <c r="A55" s="4" t="inlineStr">
        <is>
          <t>(Loss) profit after tax for the period from discontinued operations</t>
        </is>
      </c>
      <c r="C55" s="5" t="n">
        <v>41651</v>
      </c>
      <c r="D55" s="5" t="n">
        <v>-6962</v>
      </c>
    </row>
    <row r="56">
      <c r="A56" s="4" t="inlineStr">
        <is>
          <t>Profit (loss) for the period</t>
        </is>
      </c>
      <c r="B56" s="5" t="n">
        <v>58643</v>
      </c>
      <c r="C56" s="5" t="n">
        <v>38854</v>
      </c>
      <c r="D56" s="5" t="n">
        <v>4955</v>
      </c>
    </row>
    <row r="57">
      <c r="A57" s="4" t="inlineStr">
        <is>
          <t>Segment assets</t>
        </is>
      </c>
      <c r="B57" s="5" t="n">
        <v>90610</v>
      </c>
      <c r="C57" s="5" t="n">
        <v>83178</v>
      </c>
      <c r="D57" s="5" t="n">
        <v>202423</v>
      </c>
    </row>
    <row r="58">
      <c r="A58" s="4" t="inlineStr">
        <is>
          <t>Segment liabilities</t>
        </is>
      </c>
      <c r="B58" s="5" t="n">
        <v>133059</v>
      </c>
      <c r="C58" s="5" t="n">
        <v>160866</v>
      </c>
      <c r="D58" s="5" t="n">
        <v>300058</v>
      </c>
    </row>
    <row r="59">
      <c r="A59" s="4" t="inlineStr">
        <is>
          <t>Investments in associates</t>
        </is>
      </c>
      <c r="B59" s="5" t="n">
        <v>334</v>
      </c>
      <c r="C59" s="5" t="n">
        <v>341</v>
      </c>
      <c r="D59" s="5" t="n">
        <v>321</v>
      </c>
    </row>
    <row r="60">
      <c r="A60" s="4" t="inlineStr">
        <is>
          <t>Operating segments [member] | Steel segments [member]</t>
        </is>
      </c>
    </row>
    <row r="61">
      <c r="A61" s="3" t="inlineStr">
        <is>
          <t>Disclosure of operating segments [line items]</t>
        </is>
      </c>
    </row>
    <row r="62">
      <c r="A62" s="4" t="inlineStr">
        <is>
          <t>Revenue from contracts with external customers</t>
        </is>
      </c>
      <c r="B62" s="5" t="n">
        <v>262500</v>
      </c>
      <c r="C62" s="5" t="n">
        <v>166885</v>
      </c>
      <c r="D62" s="5" t="n">
        <v>174850</v>
      </c>
    </row>
    <row r="63">
      <c r="A63" s="4" t="inlineStr">
        <is>
          <t>Inter-segment revenue</t>
        </is>
      </c>
      <c r="B63" s="5" t="n">
        <v>5926</v>
      </c>
      <c r="C63" s="5" t="n">
        <v>6626</v>
      </c>
      <c r="D63" s="5" t="n">
        <v>6068</v>
      </c>
    </row>
    <row r="64">
      <c r="A64" s="4" t="inlineStr">
        <is>
          <t>Gross profit</t>
        </is>
      </c>
      <c r="B64" s="6" t="n">
        <v>62529</v>
      </c>
      <c r="C64" s="6" t="n">
        <v>30030</v>
      </c>
      <c r="D64" s="6" t="n">
        <v>27486</v>
      </c>
    </row>
    <row r="65">
      <c r="A65" s="4" t="inlineStr">
        <is>
          <t>Gross margin, %</t>
        </is>
      </c>
      <c r="B65" s="4" t="inlineStr">
        <is>
          <t>23.30%</t>
        </is>
      </c>
      <c r="C65" s="4" t="inlineStr">
        <is>
          <t>17.30%</t>
        </is>
      </c>
      <c r="D65" s="4" t="inlineStr">
        <is>
          <t>15.20%</t>
        </is>
      </c>
    </row>
    <row r="66">
      <c r="A66" s="4" t="inlineStr">
        <is>
          <t>Depreciation and amortisation</t>
        </is>
      </c>
      <c r="B66" s="6" t="n">
        <v>-6314</v>
      </c>
      <c r="C66" s="6" t="n">
        <v>-6335</v>
      </c>
      <c r="D66" s="6" t="n">
        <v>-6153</v>
      </c>
    </row>
    <row r="67">
      <c r="A67" s="4" t="inlineStr">
        <is>
          <t>Impairment of goodwill and other non-current assets, net</t>
        </is>
      </c>
      <c r="B67" s="5" t="n">
        <v>644</v>
      </c>
      <c r="C67" s="5" t="n">
        <v>-67</v>
      </c>
      <c r="D67" s="5" t="n">
        <v>1884</v>
      </c>
    </row>
    <row r="68">
      <c r="A68" s="4" t="inlineStr">
        <is>
          <t>Operating profit (loss)</t>
        </is>
      </c>
      <c r="B68" s="5" t="n">
        <v>37447</v>
      </c>
      <c r="C68" s="5" t="n">
        <v>6520</v>
      </c>
      <c r="D68" s="5" t="n">
        <v>7087</v>
      </c>
    </row>
    <row r="69">
      <c r="A69" s="4" t="inlineStr">
        <is>
          <t>Finance income</t>
        </is>
      </c>
      <c r="B69" s="5" t="n">
        <v>150</v>
      </c>
      <c r="C69" s="5" t="n">
        <v>3000</v>
      </c>
      <c r="D69" s="5" t="n">
        <v>75</v>
      </c>
    </row>
    <row r="70">
      <c r="A70" s="4" t="inlineStr">
        <is>
          <t>Inter-segment finance income</t>
        </is>
      </c>
      <c r="B70" s="5" t="n">
        <v>478</v>
      </c>
      <c r="C70" s="5" t="n">
        <v>306</v>
      </c>
      <c r="D70" s="5" t="n">
        <v>375</v>
      </c>
    </row>
    <row r="71">
      <c r="A71" s="4" t="inlineStr">
        <is>
          <t>Finance costs</t>
        </is>
      </c>
      <c r="B71" s="5" t="n">
        <v>-13791</v>
      </c>
      <c r="C71" s="5" t="n">
        <v>-12678</v>
      </c>
      <c r="D71" s="5" t="n">
        <v>-14514</v>
      </c>
    </row>
    <row r="72">
      <c r="A72" s="4" t="inlineStr">
        <is>
          <t>Inter-segment finance costs</t>
        </is>
      </c>
      <c r="B72" s="5" t="n">
        <v>-1950</v>
      </c>
      <c r="C72" s="5" t="n">
        <v>-1725</v>
      </c>
      <c r="D72" s="5" t="n">
        <v>-325</v>
      </c>
    </row>
    <row r="73">
      <c r="A73" s="4" t="inlineStr">
        <is>
          <t>Income tax (expense) benefit</t>
        </is>
      </c>
      <c r="B73" s="5" t="n">
        <v>-4798</v>
      </c>
      <c r="C73" s="5" t="n">
        <v>-676</v>
      </c>
      <c r="D73" s="5" t="n">
        <v>-503</v>
      </c>
    </row>
    <row r="74">
      <c r="A74" s="4" t="inlineStr">
        <is>
          <t>(Loss) profit after tax for the period from discontinued operations</t>
        </is>
      </c>
      <c r="D74" s="5" t="n">
        <v>39</v>
      </c>
    </row>
    <row r="75">
      <c r="A75" s="4" t="inlineStr">
        <is>
          <t>Profit (loss) for the period</t>
        </is>
      </c>
      <c r="B75" s="5" t="n">
        <v>26138</v>
      </c>
      <c r="C75" s="5" t="n">
        <v>-34166</v>
      </c>
      <c r="D75" s="5" t="n">
        <v>6934</v>
      </c>
    </row>
    <row r="76">
      <c r="A76" s="4" t="inlineStr">
        <is>
          <t>Segment assets</t>
        </is>
      </c>
      <c r="B76" s="5" t="n">
        <v>136352</v>
      </c>
      <c r="C76" s="5" t="n">
        <v>102759</v>
      </c>
      <c r="D76" s="5" t="n">
        <v>100493</v>
      </c>
    </row>
    <row r="77">
      <c r="A77" s="4" t="inlineStr">
        <is>
          <t>Segment liabilities</t>
        </is>
      </c>
      <c r="B77" s="5" t="n">
        <v>239782</v>
      </c>
      <c r="C77" s="5" t="n">
        <v>250356</v>
      </c>
      <c r="D77" s="5" t="n">
        <v>233279</v>
      </c>
    </row>
    <row r="78">
      <c r="A78" s="4" t="inlineStr">
        <is>
          <t>Operating segments [member] | Power segments [member]</t>
        </is>
      </c>
    </row>
    <row r="79">
      <c r="A79" s="3" t="inlineStr">
        <is>
          <t>Disclosure of operating segments [line items]</t>
        </is>
      </c>
    </row>
    <row r="80">
      <c r="A80" s="4" t="inlineStr">
        <is>
          <t>Revenue from contracts with external customers</t>
        </is>
      </c>
      <c r="B80" s="5" t="n">
        <v>28783</v>
      </c>
      <c r="C80" s="5" t="n">
        <v>27688</v>
      </c>
      <c r="D80" s="5" t="n">
        <v>28786</v>
      </c>
    </row>
    <row r="81">
      <c r="A81" s="4" t="inlineStr">
        <is>
          <t>Inter-segment revenue</t>
        </is>
      </c>
      <c r="B81" s="5" t="n">
        <v>16636</v>
      </c>
      <c r="C81" s="5" t="n">
        <v>15769</v>
      </c>
      <c r="D81" s="5" t="n">
        <v>15541</v>
      </c>
    </row>
    <row r="82">
      <c r="A82" s="4" t="inlineStr">
        <is>
          <t>Gross profit</t>
        </is>
      </c>
      <c r="B82" s="6" t="n">
        <v>14022</v>
      </c>
      <c r="C82" s="6" t="n">
        <v>14089</v>
      </c>
      <c r="D82" s="6" t="n">
        <v>13058</v>
      </c>
    </row>
    <row r="83">
      <c r="A83" s="4" t="inlineStr">
        <is>
          <t>Gross margin, %</t>
        </is>
      </c>
      <c r="B83" s="4" t="inlineStr">
        <is>
          <t>30.90%</t>
        </is>
      </c>
      <c r="C83" s="4" t="inlineStr">
        <is>
          <t>32.40%</t>
        </is>
      </c>
      <c r="D83" s="4" t="inlineStr">
        <is>
          <t>29.50%</t>
        </is>
      </c>
    </row>
    <row r="84">
      <c r="A84" s="4" t="inlineStr">
        <is>
          <t>Depreciation and amortisation</t>
        </is>
      </c>
      <c r="B84" s="6" t="n">
        <v>-469</v>
      </c>
      <c r="C84" s="6" t="n">
        <v>-488</v>
      </c>
      <c r="D84" s="6" t="n">
        <v>-482</v>
      </c>
    </row>
    <row r="85">
      <c r="A85" s="4" t="inlineStr">
        <is>
          <t>Impairment of goodwill and other non-current assets, net</t>
        </is>
      </c>
      <c r="B85" s="5" t="n">
        <v>-2152</v>
      </c>
      <c r="C85" s="5" t="n">
        <v>-1</v>
      </c>
    </row>
    <row r="86">
      <c r="A86" s="4" t="inlineStr">
        <is>
          <t>Operating profit (loss)</t>
        </is>
      </c>
      <c r="B86" s="5" t="n">
        <v>-1111</v>
      </c>
      <c r="C86" s="5" t="n">
        <v>-308</v>
      </c>
      <c r="D86" s="5" t="n">
        <v>1416</v>
      </c>
    </row>
    <row r="87">
      <c r="A87" s="4" t="inlineStr">
        <is>
          <t>Finance income</t>
        </is>
      </c>
      <c r="B87" s="5" t="n">
        <v>2</v>
      </c>
      <c r="C87" s="5" t="n">
        <v>2</v>
      </c>
      <c r="D87" s="5" t="n">
        <v>1</v>
      </c>
    </row>
    <row r="88">
      <c r="A88" s="4" t="inlineStr">
        <is>
          <t>Inter-segment finance income</t>
        </is>
      </c>
      <c r="B88" s="5" t="n">
        <v>34</v>
      </c>
      <c r="C88" s="5" t="n">
        <v>21</v>
      </c>
      <c r="D88" s="5" t="n">
        <v>30</v>
      </c>
    </row>
    <row r="89">
      <c r="A89" s="4" t="inlineStr">
        <is>
          <t>Finance costs</t>
        </is>
      </c>
      <c r="B89" s="5" t="n">
        <v>-343</v>
      </c>
      <c r="C89" s="5" t="n">
        <v>-258</v>
      </c>
      <c r="D89" s="5" t="n">
        <v>-382</v>
      </c>
    </row>
    <row r="90">
      <c r="A90" s="4" t="inlineStr">
        <is>
          <t>Inter-segment finance costs</t>
        </is>
      </c>
      <c r="B90" s="5" t="n">
        <v>-203</v>
      </c>
      <c r="C90" s="5" t="n">
        <v>-189</v>
      </c>
      <c r="D90" s="5" t="n">
        <v>-271</v>
      </c>
    </row>
    <row r="91">
      <c r="A91" s="4" t="inlineStr">
        <is>
          <t>Income tax (expense) benefit</t>
        </is>
      </c>
      <c r="B91" s="5" t="n">
        <v>140</v>
      </c>
      <c r="C91" s="5" t="n">
        <v>34</v>
      </c>
      <c r="D91" s="5" t="n">
        <v>-333</v>
      </c>
    </row>
    <row r="92">
      <c r="A92" s="4" t="inlineStr">
        <is>
          <t>(Loss) profit after tax for the period from discontinued operations</t>
        </is>
      </c>
      <c r="D92" s="5" t="n">
        <v>133</v>
      </c>
    </row>
    <row r="93">
      <c r="A93" s="4" t="inlineStr">
        <is>
          <t>Profit (loss) for the period</t>
        </is>
      </c>
      <c r="B93" s="5" t="n">
        <v>-1422</v>
      </c>
      <c r="C93" s="5" t="n">
        <v>-760</v>
      </c>
      <c r="D93" s="5" t="n">
        <v>531</v>
      </c>
    </row>
    <row r="94">
      <c r="A94" s="4" t="inlineStr">
        <is>
          <t>Segment assets</t>
        </is>
      </c>
      <c r="B94" s="5" t="n">
        <v>7870</v>
      </c>
      <c r="C94" s="5" t="n">
        <v>8875</v>
      </c>
      <c r="D94" s="5" t="n">
        <v>7610</v>
      </c>
    </row>
    <row r="95">
      <c r="A95" s="4" t="inlineStr">
        <is>
          <t>Segment liabilities</t>
        </is>
      </c>
      <c r="B95" s="6" t="n">
        <v>7117</v>
      </c>
      <c r="C95" s="6" t="n">
        <v>11188</v>
      </c>
      <c r="D95" s="6" t="n">
        <v>9432</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Group's Revenues Segregated Between Domestic and Export Sales (Detail) - RUB (₽) ₽ in Millions</t>
        </is>
      </c>
      <c r="B1" s="2" t="inlineStr">
        <is>
          <t>12 Months Ended</t>
        </is>
      </c>
    </row>
    <row r="2">
      <c r="B2" s="2" t="inlineStr">
        <is>
          <t>Dec. 31, 2021</t>
        </is>
      </c>
      <c r="C2" s="2" t="inlineStr">
        <is>
          <t>Dec. 31, 2020</t>
        </is>
      </c>
      <c r="D2" s="2" t="inlineStr">
        <is>
          <t>Dec. 31, 2019</t>
        </is>
      </c>
    </row>
    <row r="3">
      <c r="A3" s="3" t="inlineStr">
        <is>
          <t>Disclosure of Group's Revenues Segregated Between Domestic and Export Sales [Line Items]</t>
        </is>
      </c>
    </row>
    <row r="4">
      <c r="A4" s="4" t="inlineStr">
        <is>
          <t>Revenue</t>
        </is>
      </c>
      <c r="B4" s="6" t="n">
        <v>402074</v>
      </c>
      <c r="C4" s="6" t="n">
        <v>265454</v>
      </c>
      <c r="D4" s="6" t="n">
        <v>287153</v>
      </c>
    </row>
    <row r="5">
      <c r="A5" s="4" t="inlineStr">
        <is>
          <t>Domestic - Russia [member]</t>
        </is>
      </c>
    </row>
    <row r="6">
      <c r="A6" s="3" t="inlineStr">
        <is>
          <t>Disclosure of Group's Revenues Segregated Between Domestic and Export Sales [Line Items]</t>
        </is>
      </c>
    </row>
    <row r="7">
      <c r="A7" s="4" t="inlineStr">
        <is>
          <t>Revenue</t>
        </is>
      </c>
      <c r="B7" s="5" t="n">
        <v>218953</v>
      </c>
      <c r="C7" s="5" t="n">
        <v>156584</v>
      </c>
      <c r="D7" s="5" t="n">
        <v>170851</v>
      </c>
    </row>
    <row r="8">
      <c r="A8" s="4" t="inlineStr">
        <is>
          <t>Domestic - other [member]</t>
        </is>
      </c>
    </row>
    <row r="9">
      <c r="A9" s="3" t="inlineStr">
        <is>
          <t>Disclosure of Group's Revenues Segregated Between Domestic and Export Sales [Line Items]</t>
        </is>
      </c>
    </row>
    <row r="10">
      <c r="A10" s="4" t="inlineStr">
        <is>
          <t>Revenue</t>
        </is>
      </c>
      <c r="B10" s="5" t="n">
        <v>49778</v>
      </c>
      <c r="C10" s="5" t="n">
        <v>28491</v>
      </c>
      <c r="D10" s="5" t="n">
        <v>28469</v>
      </c>
    </row>
    <row r="11">
      <c r="A11" s="4" t="inlineStr">
        <is>
          <t>Country of domestic countries [member]</t>
        </is>
      </c>
    </row>
    <row r="12">
      <c r="A12" s="3" t="inlineStr">
        <is>
          <t>Disclosure of Group's Revenues Segregated Between Domestic and Export Sales [Line Items]</t>
        </is>
      </c>
    </row>
    <row r="13">
      <c r="A13" s="4" t="inlineStr">
        <is>
          <t>Revenue</t>
        </is>
      </c>
      <c r="B13" s="5" t="n">
        <v>268731</v>
      </c>
      <c r="C13" s="5" t="n">
        <v>185075</v>
      </c>
      <c r="D13" s="5" t="n">
        <v>199320</v>
      </c>
    </row>
    <row r="14">
      <c r="A14" s="4" t="inlineStr">
        <is>
          <t>Export [member]</t>
        </is>
      </c>
    </row>
    <row r="15">
      <c r="A15" s="3" t="inlineStr">
        <is>
          <t>Disclosure of Group's Revenues Segregated Between Domestic and Export Sales [Line Items]</t>
        </is>
      </c>
    </row>
    <row r="16">
      <c r="A16" s="4" t="inlineStr">
        <is>
          <t>Revenue</t>
        </is>
      </c>
      <c r="B16" s="6" t="n">
        <v>133343</v>
      </c>
      <c r="C16" s="6" t="n">
        <v>80379</v>
      </c>
      <c r="D16" s="6" t="n">
        <v>87833</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Group's Total Revenues from External Customers by Geographic Area (Detail) - RUB (₽) ₽ in Millions</t>
        </is>
      </c>
      <c r="B1" s="2" t="inlineStr">
        <is>
          <t>12 Months Ended</t>
        </is>
      </c>
    </row>
    <row r="2">
      <c r="B2" s="2" t="inlineStr">
        <is>
          <t>Dec. 31, 2021</t>
        </is>
      </c>
      <c r="C2" s="2" t="inlineStr">
        <is>
          <t>Dec. 31, 2020</t>
        </is>
      </c>
      <c r="D2" s="2" t="inlineStr">
        <is>
          <t>Dec. 31, 2019</t>
        </is>
      </c>
    </row>
    <row r="3">
      <c r="A3" s="3" t="inlineStr">
        <is>
          <t>Disclosure of External Customers by Geographic Area [Line Items]</t>
        </is>
      </c>
    </row>
    <row r="4">
      <c r="A4" s="4" t="inlineStr">
        <is>
          <t>Revenue based on location of the customer</t>
        </is>
      </c>
      <c r="B4" s="6" t="n">
        <v>402074</v>
      </c>
      <c r="C4" s="6" t="n">
        <v>265454</v>
      </c>
      <c r="D4" s="6" t="n">
        <v>287153</v>
      </c>
    </row>
    <row r="5">
      <c r="A5" s="4" t="inlineStr">
        <is>
          <t>External customers by geographic area [member]</t>
        </is>
      </c>
    </row>
    <row r="6">
      <c r="A6" s="3" t="inlineStr">
        <is>
          <t>Disclosure of External Customers by Geographic Area [Line Items]</t>
        </is>
      </c>
    </row>
    <row r="7">
      <c r="A7" s="4" t="inlineStr">
        <is>
          <t>Revenue based on location of the customer</t>
        </is>
      </c>
      <c r="B7" s="5" t="n">
        <v>402074</v>
      </c>
      <c r="C7" s="5" t="n">
        <v>265454</v>
      </c>
      <c r="D7" s="5" t="n">
        <v>287153</v>
      </c>
    </row>
    <row r="8">
      <c r="A8" s="4" t="inlineStr">
        <is>
          <t>External customers by geographic area [member] | Russia [member]</t>
        </is>
      </c>
    </row>
    <row r="9">
      <c r="A9" s="3" t="inlineStr">
        <is>
          <t>Disclosure of External Customers by Geographic Area [Line Items]</t>
        </is>
      </c>
    </row>
    <row r="10">
      <c r="A10" s="4" t="inlineStr">
        <is>
          <t>Revenue based on location of the customer</t>
        </is>
      </c>
      <c r="B10" s="5" t="n">
        <v>219161</v>
      </c>
      <c r="C10" s="5" t="n">
        <v>156712</v>
      </c>
      <c r="D10" s="5" t="n">
        <v>170980</v>
      </c>
    </row>
    <row r="11">
      <c r="A11" s="4" t="inlineStr">
        <is>
          <t>External customers by geographic area [member] | Asia [member]</t>
        </is>
      </c>
    </row>
    <row r="12">
      <c r="A12" s="3" t="inlineStr">
        <is>
          <t>Disclosure of External Customers by Geographic Area [Line Items]</t>
        </is>
      </c>
    </row>
    <row r="13">
      <c r="A13" s="4" t="inlineStr">
        <is>
          <t>Revenue based on location of the customer</t>
        </is>
      </c>
      <c r="B13" s="5" t="n">
        <v>68016</v>
      </c>
      <c r="C13" s="5" t="n">
        <v>45284</v>
      </c>
      <c r="D13" s="5" t="n">
        <v>54137</v>
      </c>
    </row>
    <row r="14">
      <c r="A14" s="4" t="inlineStr">
        <is>
          <t>External customers by geographic area [member] | Europe including Turkey [member]</t>
        </is>
      </c>
    </row>
    <row r="15">
      <c r="A15" s="3" t="inlineStr">
        <is>
          <t>Disclosure of External Customers by Geographic Area [Line Items]</t>
        </is>
      </c>
    </row>
    <row r="16">
      <c r="A16" s="4" t="inlineStr">
        <is>
          <t>Revenue based on location of the customer</t>
        </is>
      </c>
      <c r="B16" s="5" t="n">
        <v>61671</v>
      </c>
      <c r="C16" s="5" t="n">
        <v>39328</v>
      </c>
      <c r="D16" s="5" t="n">
        <v>40313</v>
      </c>
    </row>
    <row r="17">
      <c r="A17" s="4" t="inlineStr">
        <is>
          <t>External customers by geographic area [member] | CIS [member]</t>
        </is>
      </c>
    </row>
    <row r="18">
      <c r="A18" s="3" t="inlineStr">
        <is>
          <t>Disclosure of External Customers by Geographic Area [Line Items]</t>
        </is>
      </c>
    </row>
    <row r="19">
      <c r="A19" s="4" t="inlineStr">
        <is>
          <t>Revenue based on location of the customer</t>
        </is>
      </c>
      <c r="B19" s="5" t="n">
        <v>48428</v>
      </c>
      <c r="C19" s="5" t="n">
        <v>23749</v>
      </c>
      <c r="D19" s="5" t="n">
        <v>21465</v>
      </c>
    </row>
    <row r="20">
      <c r="A20" s="4" t="inlineStr">
        <is>
          <t>External customers by geographic area [member] | Other regions [member]</t>
        </is>
      </c>
    </row>
    <row r="21">
      <c r="A21" s="3" t="inlineStr">
        <is>
          <t>Disclosure of External Customers by Geographic Area [Line Items]</t>
        </is>
      </c>
    </row>
    <row r="22">
      <c r="A22" s="4" t="inlineStr">
        <is>
          <t>Revenue based on location of the customer</t>
        </is>
      </c>
      <c r="B22" s="6" t="n">
        <v>4798</v>
      </c>
      <c r="C22" s="6" t="n">
        <v>381</v>
      </c>
      <c r="D22" s="6" t="n">
        <v>258</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Carrying Amounts of Mineral Licenses and Property, Plant and Equipment Pertaining to Group's Major Operations (Detail) - Operating segments [member] - RUB (₽) ₽ in Millions</t>
        </is>
      </c>
      <c r="B1" s="2" t="inlineStr">
        <is>
          <t>Dec. 31, 2021</t>
        </is>
      </c>
      <c r="C1" s="2" t="inlineStr">
        <is>
          <t>Dec. 31, 2020</t>
        </is>
      </c>
    </row>
    <row r="2">
      <c r="A2" s="3" t="inlineStr">
        <is>
          <t>Disclosure of geographical areas [line items]</t>
        </is>
      </c>
    </row>
    <row r="3">
      <c r="A3" s="4" t="inlineStr">
        <is>
          <t>Carrying amounts of mineral licenses, property, plant and equipment and right-of-use assets pertaining to major operations</t>
        </is>
      </c>
      <c r="B3" s="6" t="n">
        <v>105662</v>
      </c>
      <c r="C3" s="6" t="n">
        <v>112643</v>
      </c>
    </row>
    <row r="4">
      <c r="A4" s="4" t="inlineStr">
        <is>
          <t>Russia [member]</t>
        </is>
      </c>
    </row>
    <row r="5">
      <c r="A5" s="3" t="inlineStr">
        <is>
          <t>Disclosure of geographical areas [line items]</t>
        </is>
      </c>
    </row>
    <row r="6">
      <c r="A6" s="4" t="inlineStr">
        <is>
          <t>Carrying amounts of mineral licenses, property, plant and equipment and right-of-use assets pertaining to major operations</t>
        </is>
      </c>
      <c r="B6" s="5" t="n">
        <v>103095</v>
      </c>
      <c r="C6" s="5" t="n">
        <v>109954</v>
      </c>
    </row>
    <row r="7">
      <c r="A7" s="4" t="inlineStr">
        <is>
          <t>Germany [member]</t>
        </is>
      </c>
    </row>
    <row r="8">
      <c r="A8" s="3" t="inlineStr">
        <is>
          <t>Disclosure of geographical areas [line items]</t>
        </is>
      </c>
    </row>
    <row r="9">
      <c r="A9" s="4" t="inlineStr">
        <is>
          <t>Carrying amounts of mineral licenses, property, plant and equipment and right-of-use assets pertaining to major operations</t>
        </is>
      </c>
      <c r="B9" s="5" t="n">
        <v>1283</v>
      </c>
      <c r="C9" s="5" t="n">
        <v>1446</v>
      </c>
    </row>
    <row r="10">
      <c r="A10" s="4" t="inlineStr">
        <is>
          <t>Austria [member]</t>
        </is>
      </c>
    </row>
    <row r="11">
      <c r="A11" s="3" t="inlineStr">
        <is>
          <t>Disclosure of geographical areas [line items]</t>
        </is>
      </c>
    </row>
    <row r="12">
      <c r="A12" s="4" t="inlineStr">
        <is>
          <t>Carrying amounts of mineral licenses, property, plant and equipment and right-of-use assets pertaining to major operations</t>
        </is>
      </c>
      <c r="B12" s="5" t="n">
        <v>725</v>
      </c>
      <c r="C12" s="5" t="n">
        <v>820</v>
      </c>
    </row>
    <row r="13">
      <c r="A13" s="4" t="inlineStr">
        <is>
          <t>Czech Republic [member]</t>
        </is>
      </c>
    </row>
    <row r="14">
      <c r="A14" s="3" t="inlineStr">
        <is>
          <t>Disclosure of geographical areas [line items]</t>
        </is>
      </c>
    </row>
    <row r="15">
      <c r="A15" s="4" t="inlineStr">
        <is>
          <t>Carrying amounts of mineral licenses, property, plant and equipment and right-of-use assets pertaining to major operations</t>
        </is>
      </c>
      <c r="B15" s="5" t="n">
        <v>189</v>
      </c>
      <c r="C15" s="5" t="n">
        <v>247</v>
      </c>
    </row>
    <row r="16">
      <c r="A16" s="4" t="inlineStr">
        <is>
          <t>Other countries [member]</t>
        </is>
      </c>
    </row>
    <row r="17">
      <c r="A17" s="3" t="inlineStr">
        <is>
          <t>Disclosure of geographical areas [line items]</t>
        </is>
      </c>
    </row>
    <row r="18">
      <c r="A18" s="4" t="inlineStr">
        <is>
          <t>Carrying amounts of mineral licenses, property, plant and equipment and right-of-use assets pertaining to major operations</t>
        </is>
      </c>
      <c r="B18" s="6" t="n">
        <v>370</v>
      </c>
      <c r="C18" s="6" t="n">
        <v>176</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Group's Revenues from External Customers by Major Products (Detail) - RUB (₽) ₽ in Millions</t>
        </is>
      </c>
      <c r="B1" s="2" t="inlineStr">
        <is>
          <t>12 Months Ended</t>
        </is>
      </c>
    </row>
    <row r="2">
      <c r="B2" s="2" t="inlineStr">
        <is>
          <t>Dec. 31, 2021</t>
        </is>
      </c>
      <c r="C2" s="2" t="inlineStr">
        <is>
          <t>Dec. 31, 2020</t>
        </is>
      </c>
      <c r="D2" s="2" t="inlineStr">
        <is>
          <t>Dec. 31, 2019</t>
        </is>
      </c>
    </row>
    <row r="3">
      <c r="A3" s="3" t="inlineStr">
        <is>
          <t>Disclosure of products and services [line items]</t>
        </is>
      </c>
    </row>
    <row r="4">
      <c r="A4" s="4" t="inlineStr">
        <is>
          <t>Revenue</t>
        </is>
      </c>
      <c r="B4" s="6" t="n">
        <v>402074</v>
      </c>
      <c r="C4" s="6" t="n">
        <v>265454</v>
      </c>
      <c r="D4" s="6" t="n">
        <v>287153</v>
      </c>
    </row>
    <row r="5">
      <c r="A5" s="4" t="inlineStr">
        <is>
          <t>Mining segments [member]</t>
        </is>
      </c>
    </row>
    <row r="6">
      <c r="A6" s="3" t="inlineStr">
        <is>
          <t>Disclosure of products and services [line items]</t>
        </is>
      </c>
    </row>
    <row r="7">
      <c r="A7" s="4" t="inlineStr">
        <is>
          <t>Revenue</t>
        </is>
      </c>
      <c r="B7" s="5" t="n">
        <v>110791</v>
      </c>
      <c r="C7" s="5" t="n">
        <v>70881</v>
      </c>
      <c r="D7" s="5" t="n">
        <v>83517</v>
      </c>
    </row>
    <row r="8">
      <c r="A8" s="4" t="inlineStr">
        <is>
          <t>Mining segments [member] | Coal and middlings [member]</t>
        </is>
      </c>
    </row>
    <row r="9">
      <c r="A9" s="3" t="inlineStr">
        <is>
          <t>Disclosure of products and services [line items]</t>
        </is>
      </c>
    </row>
    <row r="10">
      <c r="A10" s="4" t="inlineStr">
        <is>
          <t>Revenue</t>
        </is>
      </c>
      <c r="B10" s="5" t="n">
        <v>71043</v>
      </c>
      <c r="C10" s="5" t="n">
        <v>54324</v>
      </c>
      <c r="D10" s="5" t="n">
        <v>62518</v>
      </c>
    </row>
    <row r="11">
      <c r="A11" s="4" t="inlineStr">
        <is>
          <t>Mining segments [member] | Coke and chemical products [member]</t>
        </is>
      </c>
    </row>
    <row r="12">
      <c r="A12" s="3" t="inlineStr">
        <is>
          <t>Disclosure of products and services [line items]</t>
        </is>
      </c>
    </row>
    <row r="13">
      <c r="A13" s="4" t="inlineStr">
        <is>
          <t>Revenue</t>
        </is>
      </c>
      <c r="B13" s="5" t="n">
        <v>37335</v>
      </c>
      <c r="C13" s="5" t="n">
        <v>14783</v>
      </c>
      <c r="D13" s="5" t="n">
        <v>17970</v>
      </c>
    </row>
    <row r="14">
      <c r="A14" s="4" t="inlineStr">
        <is>
          <t>Mining segments [member] | Iron ore concentrate [member]</t>
        </is>
      </c>
    </row>
    <row r="15">
      <c r="A15" s="3" t="inlineStr">
        <is>
          <t>Disclosure of products and services [line items]</t>
        </is>
      </c>
    </row>
    <row r="16">
      <c r="A16" s="4" t="inlineStr">
        <is>
          <t>Revenue</t>
        </is>
      </c>
      <c r="B16" s="5" t="n">
        <v>651</v>
      </c>
      <c r="C16" s="5" t="n">
        <v>413</v>
      </c>
      <c r="D16" s="5" t="n">
        <v>1179</v>
      </c>
    </row>
    <row r="17">
      <c r="A17" s="4" t="inlineStr">
        <is>
          <t>Mining segments [member] | Other [member]</t>
        </is>
      </c>
    </row>
    <row r="18">
      <c r="A18" s="3" t="inlineStr">
        <is>
          <t>Disclosure of products and services [line items]</t>
        </is>
      </c>
    </row>
    <row r="19">
      <c r="A19" s="4" t="inlineStr">
        <is>
          <t>Revenue</t>
        </is>
      </c>
      <c r="B19" s="5" t="n">
        <v>1762</v>
      </c>
      <c r="C19" s="5" t="n">
        <v>1361</v>
      </c>
      <c r="D19" s="5" t="n">
        <v>1850</v>
      </c>
    </row>
    <row r="20">
      <c r="A20" s="4" t="inlineStr">
        <is>
          <t>Steel segments [member]</t>
        </is>
      </c>
    </row>
    <row r="21">
      <c r="A21" s="3" t="inlineStr">
        <is>
          <t>Disclosure of products and services [line items]</t>
        </is>
      </c>
    </row>
    <row r="22">
      <c r="A22" s="4" t="inlineStr">
        <is>
          <t>Revenue</t>
        </is>
      </c>
      <c r="B22" s="5" t="n">
        <v>262500</v>
      </c>
      <c r="C22" s="5" t="n">
        <v>166885</v>
      </c>
      <c r="D22" s="5" t="n">
        <v>174850</v>
      </c>
    </row>
    <row r="23">
      <c r="A23" s="4" t="inlineStr">
        <is>
          <t>Steel segments [member] | Other [member]</t>
        </is>
      </c>
    </row>
    <row r="24">
      <c r="A24" s="3" t="inlineStr">
        <is>
          <t>Disclosure of products and services [line items]</t>
        </is>
      </c>
    </row>
    <row r="25">
      <c r="A25" s="4" t="inlineStr">
        <is>
          <t>Revenue</t>
        </is>
      </c>
      <c r="B25" s="5" t="n">
        <v>4024</v>
      </c>
      <c r="C25" s="5" t="n">
        <v>3779</v>
      </c>
      <c r="D25" s="5" t="n">
        <v>5236</v>
      </c>
    </row>
    <row r="26">
      <c r="A26" s="4" t="inlineStr">
        <is>
          <t>Steel segments [member] | Long steel products [member]</t>
        </is>
      </c>
    </row>
    <row r="27">
      <c r="A27" s="3" t="inlineStr">
        <is>
          <t>Disclosure of products and services [line items]</t>
        </is>
      </c>
    </row>
    <row r="28">
      <c r="A28" s="4" t="inlineStr">
        <is>
          <t>Revenue</t>
        </is>
      </c>
      <c r="B28" s="5" t="n">
        <v>149515</v>
      </c>
      <c r="C28" s="5" t="n">
        <v>98908</v>
      </c>
      <c r="D28" s="5" t="n">
        <v>97692</v>
      </c>
    </row>
    <row r="29">
      <c r="A29" s="4" t="inlineStr">
        <is>
          <t>Steel segments [member] | Hardware [member]</t>
        </is>
      </c>
    </row>
    <row r="30">
      <c r="A30" s="3" t="inlineStr">
        <is>
          <t>Disclosure of products and services [line items]</t>
        </is>
      </c>
    </row>
    <row r="31">
      <c r="A31" s="4" t="inlineStr">
        <is>
          <t>Revenue</t>
        </is>
      </c>
      <c r="B31" s="5" t="n">
        <v>40355</v>
      </c>
      <c r="C31" s="5" t="n">
        <v>25971</v>
      </c>
      <c r="D31" s="5" t="n">
        <v>27086</v>
      </c>
    </row>
    <row r="32">
      <c r="A32" s="4" t="inlineStr">
        <is>
          <t>Steel segments [member] | Flat steel products [member]</t>
        </is>
      </c>
    </row>
    <row r="33">
      <c r="A33" s="3" t="inlineStr">
        <is>
          <t>Disclosure of products and services [line items]</t>
        </is>
      </c>
    </row>
    <row r="34">
      <c r="A34" s="4" t="inlineStr">
        <is>
          <t>Revenue</t>
        </is>
      </c>
      <c r="B34" s="5" t="n">
        <v>36828</v>
      </c>
      <c r="C34" s="5" t="n">
        <v>23056</v>
      </c>
      <c r="D34" s="5" t="n">
        <v>23371</v>
      </c>
    </row>
    <row r="35">
      <c r="A35" s="4" t="inlineStr">
        <is>
          <t>Steel segments [member] | Forgings and stampings [member]</t>
        </is>
      </c>
    </row>
    <row r="36">
      <c r="A36" s="3" t="inlineStr">
        <is>
          <t>Disclosure of products and services [line items]</t>
        </is>
      </c>
    </row>
    <row r="37">
      <c r="A37" s="4" t="inlineStr">
        <is>
          <t>Revenue</t>
        </is>
      </c>
      <c r="B37" s="5" t="n">
        <v>12970</v>
      </c>
      <c r="C37" s="5" t="n">
        <v>8451</v>
      </c>
      <c r="D37" s="5" t="n">
        <v>14818</v>
      </c>
    </row>
    <row r="38">
      <c r="A38" s="4" t="inlineStr">
        <is>
          <t>Steel segments [member] | Semi-finished steel products [member]</t>
        </is>
      </c>
    </row>
    <row r="39">
      <c r="A39" s="3" t="inlineStr">
        <is>
          <t>Disclosure of products and services [line items]</t>
        </is>
      </c>
    </row>
    <row r="40">
      <c r="A40" s="4" t="inlineStr">
        <is>
          <t>Revenue</t>
        </is>
      </c>
      <c r="B40" s="5" t="n">
        <v>6361</v>
      </c>
      <c r="C40" s="5" t="n">
        <v>181</v>
      </c>
      <c r="D40" s="5" t="n">
        <v>137</v>
      </c>
    </row>
    <row r="41">
      <c r="A41" s="4" t="inlineStr">
        <is>
          <t>Steel segments [member] | Ferrosilicon [member]</t>
        </is>
      </c>
    </row>
    <row r="42">
      <c r="A42" s="3" t="inlineStr">
        <is>
          <t>Disclosure of products and services [line items]</t>
        </is>
      </c>
    </row>
    <row r="43">
      <c r="A43" s="4" t="inlineStr">
        <is>
          <t>Revenue</t>
        </is>
      </c>
      <c r="B43" s="5" t="n">
        <v>7418</v>
      </c>
      <c r="C43" s="5" t="n">
        <v>3159</v>
      </c>
      <c r="D43" s="5" t="n">
        <v>3229</v>
      </c>
    </row>
    <row r="44">
      <c r="A44" s="4" t="inlineStr">
        <is>
          <t>Steel segments [member] | Steel pipes [member]</t>
        </is>
      </c>
    </row>
    <row r="45">
      <c r="A45" s="3" t="inlineStr">
        <is>
          <t>Disclosure of products and services [line items]</t>
        </is>
      </c>
    </row>
    <row r="46">
      <c r="A46" s="4" t="inlineStr">
        <is>
          <t>Revenue</t>
        </is>
      </c>
      <c r="B46" s="5" t="n">
        <v>5029</v>
      </c>
      <c r="C46" s="5" t="n">
        <v>3380</v>
      </c>
      <c r="D46" s="5" t="n">
        <v>3281</v>
      </c>
    </row>
    <row r="47">
      <c r="A47" s="4" t="inlineStr">
        <is>
          <t>Power segments [member]</t>
        </is>
      </c>
    </row>
    <row r="48">
      <c r="A48" s="3" t="inlineStr">
        <is>
          <t>Disclosure of products and services [line items]</t>
        </is>
      </c>
    </row>
    <row r="49">
      <c r="A49" s="4" t="inlineStr">
        <is>
          <t>Revenue</t>
        </is>
      </c>
      <c r="B49" s="5" t="n">
        <v>28783</v>
      </c>
      <c r="C49" s="5" t="n">
        <v>27688</v>
      </c>
      <c r="D49" s="5" t="n">
        <v>28786</v>
      </c>
    </row>
    <row r="50">
      <c r="A50" s="4" t="inlineStr">
        <is>
          <t>Power segments [member] | Other [member]</t>
        </is>
      </c>
    </row>
    <row r="51">
      <c r="A51" s="3" t="inlineStr">
        <is>
          <t>Disclosure of products and services [line items]</t>
        </is>
      </c>
    </row>
    <row r="52">
      <c r="A52" s="4" t="inlineStr">
        <is>
          <t>Revenue</t>
        </is>
      </c>
      <c r="B52" s="5" t="n">
        <v>1640</v>
      </c>
      <c r="C52" s="5" t="n">
        <v>1382</v>
      </c>
      <c r="D52" s="5" t="n">
        <v>1756</v>
      </c>
    </row>
    <row r="53">
      <c r="A53" s="4" t="inlineStr">
        <is>
          <t>Power segments [member] | Electricity [member]</t>
        </is>
      </c>
    </row>
    <row r="54">
      <c r="A54" s="3" t="inlineStr">
        <is>
          <t>Disclosure of products and services [line items]</t>
        </is>
      </c>
    </row>
    <row r="55">
      <c r="A55" s="4" t="inlineStr">
        <is>
          <t>Revenue</t>
        </is>
      </c>
      <c r="B55" s="6" t="n">
        <v>27143</v>
      </c>
      <c r="C55" s="6" t="n">
        <v>26306</v>
      </c>
      <c r="D55" s="6" t="n">
        <v>27030</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 width="21" customWidth="1" min="7" max="7"/>
    <col width="21" customWidth="1" min="8" max="8"/>
  </cols>
  <sheetData>
    <row r="1">
      <c r="A1" s="1" t="inlineStr">
        <is>
          <t>Events After the Reporting Period - Additional Information (Detail) ₽ in Millions, € in Millions, $ in Millions</t>
        </is>
      </c>
      <c r="B1" s="2" t="inlineStr">
        <is>
          <t>Feb. 28, 2022USD ($)</t>
        </is>
      </c>
      <c r="C1" s="2" t="inlineStr">
        <is>
          <t>Apr. 30, 2022</t>
        </is>
      </c>
      <c r="D1" s="2" t="inlineStr">
        <is>
          <t>Apr. 13, 2022EUR (€)</t>
        </is>
      </c>
      <c r="E1" s="2" t="inlineStr">
        <is>
          <t>Apr. 13, 2022RUB (₽)</t>
        </is>
      </c>
      <c r="F1" s="2" t="inlineStr">
        <is>
          <t>Mar. 04, 2022RUB (₽)</t>
        </is>
      </c>
      <c r="G1" s="2" t="inlineStr">
        <is>
          <t>Feb. 28, 2022RUB (₽)</t>
        </is>
      </c>
      <c r="H1" s="2" t="inlineStr">
        <is>
          <t>Dec. 31, 2021EUR (€)</t>
        </is>
      </c>
    </row>
    <row r="2">
      <c r="A2" s="3" t="inlineStr">
        <is>
          <t>Events After The Reporting Period [Line Items]</t>
        </is>
      </c>
    </row>
    <row r="3">
      <c r="A3" s="4" t="inlineStr">
        <is>
          <t>Repayment of Credit Facility | $</t>
        </is>
      </c>
      <c r="B3" s="9" t="n">
        <v>141</v>
      </c>
    </row>
    <row r="4">
      <c r="A4" s="4" t="inlineStr">
        <is>
          <t>Lease liabilities recognised</t>
        </is>
      </c>
      <c r="F4" s="6" t="n">
        <v>10601</v>
      </c>
    </row>
    <row r="5">
      <c r="A5" s="4" t="inlineStr">
        <is>
          <t>CYPRUS | Restriction Outside Cyprus Republic [Member]</t>
        </is>
      </c>
    </row>
    <row r="6">
      <c r="A6" s="3" t="inlineStr">
        <is>
          <t>Events After The Reporting Period [Line Items]</t>
        </is>
      </c>
    </row>
    <row r="7">
      <c r="A7" s="4" t="inlineStr">
        <is>
          <t>Restriction imposed on asset transfer | €</t>
        </is>
      </c>
      <c r="H7" s="10" t="n">
        <v>80</v>
      </c>
    </row>
    <row r="8">
      <c r="A8" s="4" t="inlineStr">
        <is>
          <t>Mechel Mining [member]</t>
        </is>
      </c>
    </row>
    <row r="9">
      <c r="A9" s="3" t="inlineStr">
        <is>
          <t>Events After The Reporting Period [Line Items]</t>
        </is>
      </c>
    </row>
    <row r="10">
      <c r="A10" s="4" t="inlineStr">
        <is>
          <t>Termination of Pledges on Ordinary Share</t>
        </is>
      </c>
      <c r="B10" s="4" t="inlineStr">
        <is>
          <t>25% + 1</t>
        </is>
      </c>
    </row>
    <row r="11">
      <c r="A11" s="4" t="inlineStr">
        <is>
          <t>Beloretsk Metallurgical Plant (BMP) [member]</t>
        </is>
      </c>
    </row>
    <row r="12">
      <c r="A12" s="3" t="inlineStr">
        <is>
          <t>Events After The Reporting Period [Line Items]</t>
        </is>
      </c>
    </row>
    <row r="13">
      <c r="A13" s="4" t="inlineStr">
        <is>
          <t>Termination of Pledges on Ordinary Share</t>
        </is>
      </c>
      <c r="B13" s="4" t="inlineStr">
        <is>
          <t>25% + 1</t>
        </is>
      </c>
    </row>
    <row r="14">
      <c r="A14" s="4" t="inlineStr">
        <is>
          <t>Russian rubles [Member]</t>
        </is>
      </c>
    </row>
    <row r="15">
      <c r="A15" s="3" t="inlineStr">
        <is>
          <t>Events After The Reporting Period [Line Items]</t>
        </is>
      </c>
    </row>
    <row r="16">
      <c r="A16" s="4" t="inlineStr">
        <is>
          <t>Mandatory conversion of export receivables</t>
        </is>
      </c>
      <c r="G16" s="4" t="inlineStr">
        <is>
          <t>80.00%</t>
        </is>
      </c>
    </row>
    <row r="17">
      <c r="A17" s="4" t="inlineStr">
        <is>
          <t>Increase in key rate</t>
        </is>
      </c>
      <c r="G17" s="4" t="inlineStr">
        <is>
          <t>20.00%</t>
        </is>
      </c>
    </row>
    <row r="18">
      <c r="A18" s="4" t="inlineStr">
        <is>
          <t>Decrease in key rate</t>
        </is>
      </c>
      <c r="C18" s="4" t="inlineStr">
        <is>
          <t>17.00%</t>
        </is>
      </c>
    </row>
    <row r="19">
      <c r="A19" s="4" t="inlineStr">
        <is>
          <t>Repayment Of Loan [Member]</t>
        </is>
      </c>
    </row>
    <row r="20">
      <c r="A20" s="3" t="inlineStr">
        <is>
          <t>Events After The Reporting Period [Line Items]</t>
        </is>
      </c>
    </row>
    <row r="21">
      <c r="A21" s="4" t="inlineStr">
        <is>
          <t>Carrying Amount of Property Plant and Equipment Pledged as Security Released</t>
        </is>
      </c>
      <c r="G21" s="6" t="n">
        <v>6653</v>
      </c>
    </row>
    <row r="22">
      <c r="A22" s="4" t="inlineStr">
        <is>
          <t>Entering into significant commitments or contingent liabilities [member] | CYPRUS | Restriction Outside Cyprus Republic [Member] | Bottom of range [member]</t>
        </is>
      </c>
    </row>
    <row r="23">
      <c r="A23" s="3" t="inlineStr">
        <is>
          <t>Events After The Reporting Period [Line Items]</t>
        </is>
      </c>
    </row>
    <row r="24">
      <c r="A24" s="4" t="inlineStr">
        <is>
          <t>Restriction imposed on asset transfer</t>
        </is>
      </c>
      <c r="E24" s="6" t="n">
        <v>2831</v>
      </c>
    </row>
    <row r="25">
      <c r="A25" s="4" t="inlineStr">
        <is>
          <t>Entering into significant commitments or contingent liabilities [member] | CYPRUS | Restriction Outside Cyprus Republic [Member] | Top of range [member]</t>
        </is>
      </c>
    </row>
    <row r="26">
      <c r="A26" s="3" t="inlineStr">
        <is>
          <t>Events After The Reporting Period [Line Items]</t>
        </is>
      </c>
    </row>
    <row r="27">
      <c r="A27" s="4" t="inlineStr">
        <is>
          <t>Restriction imposed on asset transfer | €</t>
        </is>
      </c>
      <c r="D27" s="10" t="n">
        <v>8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assets and financial liabilities</t>
        </is>
      </c>
      <c r="B1" s="2" t="inlineStr">
        <is>
          <t>12 Months Ended</t>
        </is>
      </c>
    </row>
    <row r="2">
      <c r="B2" s="2" t="inlineStr">
        <is>
          <t>Dec. 31, 2021</t>
        </is>
      </c>
    </row>
    <row r="3">
      <c r="A3" s="3" t="inlineStr">
        <is>
          <t>Text block [abstract]</t>
        </is>
      </c>
    </row>
    <row r="4">
      <c r="A4" s="4" t="inlineStr">
        <is>
          <t>Financial assets and financial liabilities</t>
        </is>
      </c>
      <c r="B4" s="4" t="inlineStr">
        <is>
          <t xml:space="preserve">9. Financial assets and financial liabilities
9.1 Financial liabilities: loans and borrowings The Group has the following principal and interest amounts outstanding for loans and bonds:
Short-term loans and borrowings and current portion of long-term loans and borrowings December 31, 2021 December 31, 2020
Interest Amounts Interest Amounts
In Russian rubles
Russian state-controlled banks 0 — 5.8 2,653
In euro
Other banks and financial institutions 1.8 47 1.7-1.8 171
Current portion of long-term loans and borrowings 283,335 312,012
Total 283,382 314,836
Long-term loans and borrowings December 31, 2021 December 31, 2020
Interest Amounts Interest Amounts
In Russian rubles
Banks and financial institutions 1.0-10.0 147,924 1.0-6.9 159,998
Bonds issue 0 — 7.9-8.8 2,473
Corporate lenders 9.3 50 9.3 47
In U.S. dollars
Banks and financial institutions 5.7-6.9 31,233 7.1-7.2 38,040
In euro
Banks and financial institutions 0.3-5.7 104,228 0.3-5.7 113,655
Current portion of long-term loans and borrowings (283,335 ) (312,012 )
Total 100 2,201
Aggregate scheduled maturities of the amounts outstanding as of December 31, 2021 were as follows:
Payable by
On demand 281,379
2022 (current portion) 2,003
2023 16
2024 16
2025 16
2026 52
Total 283,482
(a) Credit facilities To refinance part of The finance income in the amount of RUB 223 million was recognised in the consolidated statement of profit or loss and other comprehensive income for the period ended December 31, 2021 as a result of this refinancing. As of December 31, 2021 , The weighted average interests rates were 7.5%, 7.9% and 5.9% for the ruble-, U.S. dollar- and euro-denominated credit facilities, respectively, for the year ended December 31, 2021.
(b) Bonds During 2009-2011, Mechel PAO placed a number of issues of the 5,000,000 ruble-denominated bonds each in an aggregate principal amount of RUB 40,000 million. The bonds were fully repaid by the end of
(c) Pledges In order to secure bank financings, the Group pledged shares in certain key subsidiaries, including 99%-2 As of December 31, 2021 and 2020, the carrying value of property, plant and equipment pledged under the loan agreements amounted to RUB 24,526 million and RUB 21,522 million, respectively. Carrying value of inventories pledged under the loan agreements amounted to RUB 2,678 million and RUB 2,253 million as of December 31, 2021 and 2020, respectively. Accounts receivable pledged as of December 31, 2021 and 2020 amounted to RUB 228 million and RUB 145 million, respectively.
( d Covenants The Group’s loan agreements contain a number of covenants and restrictions, which include, but are not limited to, financial ratios, other The Group was required to comply with the following ratios under the most significant loan agreements with the Russian state-controlled banks as of December 31, 2021:
Restrictive covenants Requirement Actual as of
Group’s Net Debt to Adjusted EBITDA Shall not exceed 6.0 2.47
Group’s Total Debt to Adjusted EBITDA Shall not exceed 6.0 2.50
Group’s Adjusted EBITDA to Net Interest Expense Shall not be less than 2.0 5.39
Group’s Adjusted EBITDA to Consolidated Financial Expense Shall not be less than 2.0 5.34
Group’s Cash flow from operating activities to Adjusted EBITDA Shall not be less than 0.80 0.62
Group’s Adjusted EBITDA to Revenue Shall not be less than 0.15 0.30 As of December 31, 2021, the Group was not in compliance with one financial and several non-financial There was a default on payments of principal and interest in the amount of RUB 30,414 million and RUB 2,143 million as of December 31, 2021 and in the amount of RUB 30,835 million and RUB 2,000 million as of December 31, 2020, respectively , relating to the loan agreements with foreign banks. foreign banks non-compliance
9.2 Leases Set out below are the carrying amounts of right-of-use
Land Buildings Machinery Transportation Total
As of January 1, 2019 — — 643 9,469 10,112
Adjustment on initial application of IFRS 16 1,932 681 73 12 2,698
Additions as a result of new leases and capitalized leasehold improvements 54 537 257 7,088 7,936
Depreciation charge (72 ) (138 ) (204 ) (2,587 ) (3,001 )
Effect of modification and changes of estimates in lease contracts 137 4 142 311 594
Impairment (72 ) — (19 ) (363 ) (454 )
Transfer to own property, plant and equipment — — (114 ) (1 ) (115 )
Exchange differences on translation of foreign operations (1 ) (23 ) (15 ) (3 ) (42 )
As of December 31, 2019 1,978 1,061 763 13,926 17,728
Additions as a result of new leases and capitalized leasehold improvements 41 70 163 1,804 2,078
Depreciation charge (67 ) (266 ) (191 ) (3,307 ) (3,831 )
Effect of modification and changes of estimates in lease contracts (265 ) 153 5 (1,030 ) (1,137 )
Discontinued operations (Note 24) (511 ) (13 ) — (1,123 ) (1,647 )
Impairment (16 ) — (81 ) (303 ) (400 )
Transfer to own property, plant and equipment — — (29 ) (4 ) (33 )
Exchange differences on translation of foreign operations 5 46 25 6 82
As of December 31, 2020 1,165 1,051 655 9,969 12,840
Additions as a result of new leases and capitalized leasehold improvements 52 35 361 2,684 3,132
Depreciation charge (52 ) (224 ) (204 ) (2,896 ) (3,376 )
Effect of modification and changes of estimates in lease contracts 565 301 16 537 1,419
Impairment (675 ) — (157 ) (739 ) (1,571 )
Transfer to own property, plant and equipment — — (5 ) (11 ) (16 )
Exchange differences on translation of foreign operations — (8 ) (7 ) (1 ) (16 )
As of December , 1,055 1,155 659 9,543 12,412
Set out below are the carrying amounts of lease liabilities and the movements during the years ended December 31, 2021, 2020 and 2019:
2021 2020 2019
Lease liabilities as of January 1 11,493 17,355 8,293
Adjustment on initial application of IFRS 16 — — 3,259
Additions as a result of new leases 2,321 573 7,372
Effect of modification and changes of estimates in lease contracts 1,344 (1,155 ) 608
Interest expense 854 1,088 1,409
Lease settlements (4,537 ) (5,031 ) (3,488 )
Discontinued operations (Note 24) — (1,448 ) —
Exchange differences on translation of foreign operations (63 ) 111 (98 )
Lease liabilities as of December 31 11,412 11,493 17,355
The total cash outflow for leases during the years ended December 31, 2021 and 2020 was RUB 4,824 million and RUB 3,841 million, respectively. During 2020, the lease liabilities of RUB 1,490 million were settled through sale and leasing back of railway carriages. The Group’s lease contracts contain a number of restrictions, which include but are not limited to cross-default provisions. As of December 31, 2021 and 2020, the Group was not in compliance with certain covenants under a number of loan agreements and certain lease contracts. As a result, the related long-term lease liabilities of RUB 4,781 million and RUB 4,345 million were reclassified to short-term lease liabilities due to covenant violations as of December 31, 2021 and 2020, respectively. In 2021, the Group has extended a contract for lease of railway carriages until March 2022 resulting in additions to right-of-use The Group has lease contracts that have not yet commenced as of December 31, 2021 with the future lease payments of RUB 1,837 million.
9.3 Financial instruments risk management objectives and policies The Group is exposed to foreign currency risk, credit risk and liquidity risk. Management reviews and agrees policies for managing each of these risks, which are summarised below. Liquidity risk Liquidity risk is the risk that an entity will encounter difficulty in meeting obligations associated with financial liabilities that are settled by delivering cash or another financial asset which can increase the risk of losses. The Group has procedures with the objective of minimising such losses such as maintaining sufficient cash and other highly liquid current assets to meet its liabilities as and when they fall due. As of December 31, 2021, the Group was in breach of a number of financial and non-financial permitting the respective lenders under such other facilities to accelerate the payment of principal and interest under their loans. The following tables show the remaining contractual maturities at the reporting date of the Group’s non-derivative
Maturity
On demand Within More than More than More than More than Total
At December 31, 2021
Loans and borrowings, including interest payable 282,289 2,013 17 17 16 52 284,404
Lease liabilities 6,708 1,846 892 663 557 9,556 20,222
Trade and other payables 15,283 17,355 — — — — 32,638
Other financial liabilities 313 475 471 446 440 1,147 3,292
Maturity
On demand Within More than More than More than More than Total
At December 31, 2020
Loans and borrowings, including interest payable 311,673 4,333 2,109 18 18 66 318,217
Lease liabilities 6,329 2,521 1,299 672 475 8,187 19,483
Trade and other payables 27,226 13,125 — — — — 40,351
Other financial liabilities — 488 487 481 445 1,272 3,173 Credit risk Credit risk arises when a failure by counterparties to discharge their obligations could reduce the amount of future cash inflows from financial assets on hand at the reporting date. The Group is exposed to credit risk from its operating activities (primarily trade receivables (Note 11)) and from its financing activities, including deposits with banks and financial institutions, foreign exchange transactions and other financial instruments. Customer credit risk is managed by each subsidiary subject to the Group’s established policy, procedures and control relating to customer credit risk management. Credit quality of a customer is assessed and individual credit limits are defined in accordance with this assessment. Outstanding customer receivables are regularly monitored. The contractual credit period for sales of goods is about 30 days on average. No interest is charged on trade receivables. An impairment analysis is performed at each reporting date on an individual basis for major customers. In addition, a large number of minor receivables are grouped into homogenous groups and assessed for impairment collectively. The calculation is based on actual incurred historical data. Based on the results of impairment analysis the allowance for expected credit losses on receivables is recognised (Note 11). The maximum exposure to credit risk arising from the Group’s financial assets is presented as follows:
December 31, December 31,
Restricted cash (excluding cash on hand) 205 284
Cash deposits (Note 13) 15,186 320
Trade and other receivables 24,667 16,442
Other financial assets 335 370
— Loans issued 320 354
— Bonds 15 16
Total 40,393 17,416
The Group evaluates the concentration of risk with respect to trade receivables as low, as its customers are located in several jurisdictions and industries and operate in largely independent markets. Restricted cash (excluding cash on hands) mostly relates to cash received as advances under the contracts with customers. Foreign currency risk Foreign currency risk is the risk that the value of future cash flows of a financial instrument will fluctuate because of changes in foreign exchanges rates. This risk arises when commercial transactions and recognised assets and liabilities are denominated in a currency different from the Group’s functional currencies. The Group undertakes transactions denominated in foreign currencies and consequently is exposed to foreign currency risk. Approximately 24% of the Group’s sales are denominated in U.S. dollars and 15% of the Group’s sales are denominated in euro, 11% of the Group’s borrowings are denominated in U.S. dollars and 37% of the Group’s borrowings are denominated in euro. The Group does not have formal arrangements to mitigate foreign currency risk. However, management of the Group believes that the foreign currency risk from sales of the Group denominated in U.S. dollars and euro is partly mitigated by foreign exchange (loss) gain from the Group’s borrowings and purchases denominated in foreign currencies, mostly in euro and U.S. dollars. The Group’s exposure at the reporting date to foreign currency risk arising from recognised assets and liabilities denominated in a currency other than the functional currency of the entity to which they relate to is set out in the table below:
Assets and liabilities denominated in U.S. dollars December 31, December 31,
Current assets 256 215
Trade and other receivables 194 74
Cash and cash equivalents 62 141
Current liabilities (32,823 ) (40,342 )
Loans and borrowings (31,233 ) (38,041 )
Trade and other payables (1,590 ) (2,301 )
Assets and liabilities denominated in euro December 31, December 31,
Current assets 417 555
Trade and other receivables 361 470
Cash and cash equivalents 56 85
Non-current (26 ) (2,173 )
Loans and borrowings — (2,084 )
Lease liabilities (26 ) (89 )
Current liabilities (104,842 ) (113,510 )
Loans and borrowings (103,672 ) (110,359 )
Trade and other payables (1,074 ) (3,025 )
Lease liabilities (96 ) (126 ) Sensitivity analysis The table below demonstrates the Group’s sensitivity to a devaluation of the Russian ruble against U.S. dollar and euro which management believes is an appropriate measure in the current market conditions and which would impact its operations:
Change in Effect before tax Change in Effect before tax
2019 +13 % (5,860 ) +13 % (11,540 )
-11 % 4,958 -11 % 9,765
2020 +16 % (6,420 ) +16 % (18,420 )
-16 % 6,420 -16 % 18,420
2021 +15 % (4,885 ) +15 % (15,668 )
-15 % 4,885 -15 % 15,668 Interest rate risk Interest rate risk is the risk that changes in floating interest rates adversely impacts the financial results of the Group. As of December 31, 2021 and 2020, the share of the borrowings with floating rates in the total amount of the borrowings were 99% (incl. key rate of the Central Bank of the Russian Federation – 52%, LIBOR, EURIBOR – 47%) and 98% (incl. key rate of the Central Bank of the Russian Federation – 51%, LIBOR, EURIBOR – 47%), respectively. The table below demonstrates the Group’s sensitivity to the change of floating rates:
Increase/decrease in the Effect before tax Increase/decrease Effect before tax Increase/decrease Effect before tax
2019 +1.25 (3,116 ) +0.35 (145 ) +0.15 (126 )
-1.25 3,116 -0.35 145 -0.15 126
2020 +1.50 (2,387 ) +1.00 (361 ) +0.20 (225 )
-1.00 1,592 -0.25 90 -0.20 225
2021 +3.00 (4,417 ) +1.25 (390 ) +0.20 (207 )
-3.00 4,417 -0.25 78 -0.20 207
9.4 Other current financial assets In November 2011, the Group entered into a loan agreement of $944,530 thousand (RUB 28,433 million at exchange rate as of November 10, 2011) matured September 30, 2012, secured by the assets of third party metallurgical plants. As of December 31, 2021 and 2020, the overdue loan remaining after partial writte off due to liquidation of certain debtors was fully provided for in the amount of RUB 7,992 million and RUB 7,992 million, respectively, as the fair value of the pledged assets was nil, as these entities are in the bankruptcy procedure and /or
9.5 Other current and non-current The other current and non-current The total amount including VAT of additional financing from sale an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t>
        </is>
      </c>
      <c r="B1" s="2" t="inlineStr">
        <is>
          <t>12 Months Ended</t>
        </is>
      </c>
    </row>
    <row r="2">
      <c r="B2" s="2" t="inlineStr">
        <is>
          <t>Dec. 31, 2021</t>
        </is>
      </c>
    </row>
    <row r="3">
      <c r="A3" s="3" t="inlineStr">
        <is>
          <t>Text block [abstract]</t>
        </is>
      </c>
    </row>
    <row r="4">
      <c r="A4" s="4" t="inlineStr">
        <is>
          <t>Inventories</t>
        </is>
      </c>
      <c r="B4" s="4" t="inlineStr">
        <is>
          <t xml:space="preserve">10. Inventories
December 31, December 31,
Raw materials 19,750 13,178
Work in progress 12,537 9,655
Finished goods and goods for resale 30,162 19,305
Total inventories at the lower of cost and net realisable value 62,449 42,138
During 2021, RUB 769 million (2020: RUB 796 million, 2019: RUB 1,628 million) was recognised as an expense within cost of sales for inventories carried at net realisable value. The amount of inventories recognised as an expense during the period was RUB 209,934 million for 2021 (2020: RUB 147,513 million, 2019: RUB 158,528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1</t>
        </is>
      </c>
    </row>
    <row r="3">
      <c r="A3" s="3" t="inlineStr">
        <is>
          <t>Text block [abstract]</t>
        </is>
      </c>
    </row>
    <row r="4">
      <c r="A4" s="4" t="inlineStr">
        <is>
          <t>Trade and other receivables</t>
        </is>
      </c>
      <c r="B4" s="4" t="inlineStr">
        <is>
          <t>11. Trade and other receivables
December 31, December 31,
Trade receivables, including from contracts with 30,020 21,675
— Domestic customers 25,178 17,916
— Foreign customers 4,842 3,759
Less allowance for expected credit losses on trade receivables (6,271 ) (5,984 )
Total trade receivables 23,749 15,691
Other receivables 2,496 4,035
Less allowance for expected credit losses on other receivables (2,062 ) (3,511 )
Total other receivables 434 524
Contract assets from contracts with domestic customers 132 188
Total accounts receivable 24,315 16,403
Trade receivables include trade receivables subject to provisional pricing measured at fair value through profit or loss (Note 8). Set out below is the information about the credit risk exposure on the Group’s trade receivables (not subject to provisional pricing) by ageing as of December 31, 2021 and 2020:
December 31, 2021 December 31, 2020
Trade Expected Trade Expected
Current 18,683 (186 ) 11,088 (253 )
=&lt;30 days 2,732 (231 ) 2,442 (103 )
31-60 1,154 (195 ) 590 (129 )
61-90 452 (275 ) 430 (121 )
91-180 712 (457 ) 385 (88 )
181-365 396 (244 ) 547 (175 )
&gt;1 year 4,853 (4,683 ) 5,266 (5,115 )
Total trade receivables 28,982 (6,271 ) 20,748 (5,984 )
The Group does not provide any collateral over these balances. The movements in the allowance for expected credit losses on trade and other receivables were as follows:
Total
At January 1, 2019 9,837
Charge 226
Utilised amounts (800 )
Exchange rate difference (408 )
At December 31, 2019 8,855
Charge 177
Utilised amounts (653 )
Discontinued operations (2 )
Exchange rate difference 1,118
At December 31, 2020 9,495
Charge 189
Utilised amounts (1,192 )
Exchange rate difference (159 )
At December 31, 2021 8,33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and non-current assets</t>
        </is>
      </c>
      <c r="B1" s="2" t="inlineStr">
        <is>
          <t>12 Months Ended</t>
        </is>
      </c>
    </row>
    <row r="2">
      <c r="B2" s="2" t="inlineStr">
        <is>
          <t>Dec. 31, 2021</t>
        </is>
      </c>
    </row>
    <row r="3">
      <c r="A3" s="3" t="inlineStr">
        <is>
          <t>Text block [abstract]</t>
        </is>
      </c>
    </row>
    <row r="4">
      <c r="A4" s="4" t="inlineStr">
        <is>
          <t>Other current and non-current assets</t>
        </is>
      </c>
      <c r="B4" s="4" t="inlineStr">
        <is>
          <t>12. Other current and non-current
December 31, December 31,
Other current assets
Prepayments and advances 4,757 4,428
Input, recoverable and deferred VAT and other taxes recoverable 5,492 3,875
Other current assets 99 120
Total prepayments and other current assets 10,348 8,423
December 31, December 31,
Other non-current
Deferred assets from sale and lease back 145 176
Other non-current 48 50
Total other non-current 193 22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1</t>
        </is>
      </c>
    </row>
    <row r="3">
      <c r="A3" s="3" t="inlineStr">
        <is>
          <t>Text block [abstract]</t>
        </is>
      </c>
    </row>
    <row r="4">
      <c r="A4" s="4" t="inlineStr">
        <is>
          <t>Cash and cash equivalents</t>
        </is>
      </c>
      <c r="B4" s="4" t="inlineStr">
        <is>
          <t>13. Cash and cash equivalents
December 31, December 31,
Cash on hand 6 5
Cash at banks, including:
— I 16,125 849
— I 802 358
— I 667 415
— I 187 144
Total cash and cash equivalents 17,787 1,771
Less allowance for expected credit losses (86 ) (65 )
Total cash and cash equivalents, net 17,701 1,706
For the purpose of the consolidated statement of cash flows, bank overdrafts are deducted from cash and cash equivalents in the amount of RUB 0 million and RUB 2,644 million as of December 31, 2021 and 2020, respectively. As of December 31, 2021 and 2020, the Group had short-term deposits included in cash at banks of RUB 15,186 million and RUB 320 million, respectively. Reconciliation between the changes in liabilities arising from financing activities including both changes arising from cash flows and non-cash
Loans and Lease Fines and Deferred Sale and Put option of Dividends
At January 1, 2019 418,832 8,293 384 1,430 — 44,056 232
Cash flows (42,831 ) (3,488 ) (39 ) (341 ) 234 — (1,531 )
Foreign exchange movement (19,070 ) (76 ) (17 ) — — — —
New leases — 11,234 – — — — —
Interest accrued 31,750 1,409 – — — — —
Effect of restructuring of loans and leases (25 ) — (337 ) — — — —
Other changes (134 ) (17 ) 50 62 14 4,145 1,516
At December 31, 2019 388,522 17,355 41 1,151 248 48,201 217
Cash flows (121,363 ) (3,541 ) — (508 ) 278 — (295 )
Foreign exchange movement 36,419 160 — — — — —
Non-cash — (1,490 ) — — 1,490 — —
Gain on sale of the discontinued operations (8,031 ) (1,448 ) — (443 ) — (49,418 ) —
New leases — 573 — — — — —
Interest accrued 22,281 1,088 — — — — —
Effect of restructuring of loans and leases (3,204 ) — (137 ) — — — —
Other changes 2,413 (1,204 ) 96 (88 ) 183 1,217 88
At December 31, 2020 317,037 11,493 — 112 2,199 — 10
Cash flows (44,203 ) (4,537 ) (35 ) (95 ) (354 ) — (111 )
Foreign exchange movement (8,081 ) (39 ) — — — — —
New leases — 2,321 — — — — —
Interest accrued 20,063 854 — — — — —
Effect of restructuring of loans and leases (223 ) — (22 ) — — — —
Other changes (1,111 ) 1,320 59 (17 ) 281 — 110
At December 31, 2021 283,482 11,412 2 — 2,126 — 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Profit or Loss and Other Comprehensive Income - RUB (₽) ₽ in Millions</t>
        </is>
      </c>
      <c r="B1" s="2" t="inlineStr">
        <is>
          <t>12 Months Ended</t>
        </is>
      </c>
    </row>
    <row r="2">
      <c r="B2" s="2" t="inlineStr">
        <is>
          <t>Dec. 31, 2021</t>
        </is>
      </c>
      <c r="C2" s="2" t="inlineStr">
        <is>
          <t>Dec. 31, 2020</t>
        </is>
      </c>
      <c r="D2" s="2" t="inlineStr">
        <is>
          <t>Dec. 31, 2019</t>
        </is>
      </c>
    </row>
    <row r="3">
      <c r="A3" s="3" t="inlineStr">
        <is>
          <t>Continuing operations</t>
        </is>
      </c>
    </row>
    <row r="4">
      <c r="A4" s="4" t="inlineStr">
        <is>
          <t>Revenue from contracts with customers</t>
        </is>
      </c>
      <c r="B4" s="6" t="n">
        <v>402074</v>
      </c>
      <c r="C4" s="6" t="n">
        <v>265454</v>
      </c>
      <c r="D4" s="6" t="n">
        <v>287153</v>
      </c>
    </row>
    <row r="5">
      <c r="A5" s="4" t="inlineStr">
        <is>
          <t>Cost of sales</t>
        </is>
      </c>
      <c r="B5" s="5" t="n">
        <v>-223993</v>
      </c>
      <c r="C5" s="5" t="n">
        <v>-170605</v>
      </c>
      <c r="D5" s="5" t="n">
        <v>-183086</v>
      </c>
    </row>
    <row r="6">
      <c r="A6" s="4" t="inlineStr">
        <is>
          <t>Gross profit</t>
        </is>
      </c>
      <c r="B6" s="5" t="n">
        <v>178081</v>
      </c>
      <c r="C6" s="5" t="n">
        <v>94849</v>
      </c>
      <c r="D6" s="5" t="n">
        <v>104067</v>
      </c>
    </row>
    <row r="7">
      <c r="A7" s="4" t="inlineStr">
        <is>
          <t>Selling and distribution expenses</t>
        </is>
      </c>
      <c r="B7" s="5" t="n">
        <v>-54721</v>
      </c>
      <c r="C7" s="5" t="n">
        <v>-49994</v>
      </c>
      <c r="D7" s="5" t="n">
        <v>-48432</v>
      </c>
    </row>
    <row r="8">
      <c r="A8" s="4" t="inlineStr">
        <is>
          <t>Impairment of goodwill and other non-current assets, net</t>
        </is>
      </c>
      <c r="B8" s="5" t="n">
        <v>-2899</v>
      </c>
      <c r="C8" s="5" t="n">
        <v>-3897</v>
      </c>
      <c r="D8" s="5" t="n">
        <v>-1804</v>
      </c>
    </row>
    <row r="9">
      <c r="A9" s="4" t="inlineStr">
        <is>
          <t>Allowance for expected credit losses</t>
        </is>
      </c>
      <c r="B9" s="5" t="n">
        <v>-201</v>
      </c>
      <c r="C9" s="5" t="n">
        <v>-149</v>
      </c>
      <c r="D9" s="5" t="n">
        <v>-234</v>
      </c>
    </row>
    <row r="10">
      <c r="A10" s="4" t="inlineStr">
        <is>
          <t>Taxes other than income taxes</t>
        </is>
      </c>
      <c r="B10" s="5" t="n">
        <v>-3550</v>
      </c>
      <c r="C10" s="5" t="n">
        <v>-3446</v>
      </c>
      <c r="D10" s="5" t="n">
        <v>-4517</v>
      </c>
    </row>
    <row r="11">
      <c r="A11" s="4" t="inlineStr">
        <is>
          <t>Administrative and other operating expenses</t>
        </is>
      </c>
      <c r="B11" s="5" t="n">
        <v>-16513</v>
      </c>
      <c r="C11" s="5" t="n">
        <v>-18437</v>
      </c>
      <c r="D11" s="5" t="n">
        <v>-15568</v>
      </c>
    </row>
    <row r="12">
      <c r="A12" s="4" t="inlineStr">
        <is>
          <t>Other operating income</t>
        </is>
      </c>
      <c r="B12" s="5" t="n">
        <v>2469</v>
      </c>
      <c r="C12" s="5" t="n">
        <v>999</v>
      </c>
      <c r="D12" s="5" t="n">
        <v>688</v>
      </c>
    </row>
    <row r="13">
      <c r="A13" s="4" t="inlineStr">
        <is>
          <t>Total selling, distribution and operating income and (expenses), net</t>
        </is>
      </c>
      <c r="B13" s="5" t="n">
        <v>-75415</v>
      </c>
      <c r="C13" s="5" t="n">
        <v>-74924</v>
      </c>
      <c r="D13" s="5" t="n">
        <v>-69867</v>
      </c>
    </row>
    <row r="14">
      <c r="A14" s="4" t="inlineStr">
        <is>
          <t>Operating profit</t>
        </is>
      </c>
      <c r="B14" s="5" t="n">
        <v>102666</v>
      </c>
      <c r="C14" s="5" t="n">
        <v>19925</v>
      </c>
      <c r="D14" s="5" t="n">
        <v>34200</v>
      </c>
    </row>
    <row r="15">
      <c r="A15" s="4" t="inlineStr">
        <is>
          <t>Finance income</t>
        </is>
      </c>
      <c r="B15" s="5" t="n">
        <v>676</v>
      </c>
      <c r="C15" s="5" t="n">
        <v>3504</v>
      </c>
      <c r="D15" s="5" t="n">
        <v>590</v>
      </c>
    </row>
    <row r="16">
      <c r="A16" s="4" t="inlineStr">
        <is>
          <t>Finance costs</t>
        </is>
      </c>
      <c r="B16" s="5" t="n">
        <v>-23371</v>
      </c>
      <c r="C16" s="5" t="n">
        <v>-25145</v>
      </c>
      <c r="D16" s="5" t="n">
        <v>-33863</v>
      </c>
    </row>
    <row r="17">
      <c r="A17" s="4" t="inlineStr">
        <is>
          <t>Foreign exchange gain (loss), net</t>
        </is>
      </c>
      <c r="B17" s="5" t="n">
        <v>7891</v>
      </c>
      <c r="C17" s="5" t="n">
        <v>-36388</v>
      </c>
      <c r="D17" s="5" t="n">
        <v>18288</v>
      </c>
    </row>
    <row r="18">
      <c r="A18" s="4" t="inlineStr">
        <is>
          <t>Share of (loss) profit of associates, net</t>
        </is>
      </c>
      <c r="B18" s="5" t="n">
        <v>-7</v>
      </c>
      <c r="C18" s="5" t="n">
        <v>20</v>
      </c>
      <c r="D18" s="5" t="n">
        <v>28</v>
      </c>
    </row>
    <row r="19">
      <c r="A19" s="4" t="inlineStr">
        <is>
          <t>Other income</t>
        </is>
      </c>
      <c r="B19" s="5" t="n">
        <v>1341</v>
      </c>
      <c r="C19" s="5" t="n">
        <v>718</v>
      </c>
      <c r="D19" s="5" t="n">
        <v>228</v>
      </c>
    </row>
    <row r="20">
      <c r="A20" s="4" t="inlineStr">
        <is>
          <t>Other expenses</t>
        </is>
      </c>
      <c r="B20" s="5" t="n">
        <v>-66</v>
      </c>
      <c r="C20" s="5" t="n">
        <v>-259</v>
      </c>
      <c r="D20" s="5" t="n">
        <v>-483</v>
      </c>
    </row>
    <row r="21">
      <c r="A21" s="4" t="inlineStr">
        <is>
          <t>Total other income and (expense), net</t>
        </is>
      </c>
      <c r="B21" s="5" t="n">
        <v>-13536</v>
      </c>
      <c r="C21" s="5" t="n">
        <v>-57550</v>
      </c>
      <c r="D21" s="5" t="n">
        <v>-15212</v>
      </c>
    </row>
    <row r="22">
      <c r="A22" s="4" t="inlineStr">
        <is>
          <t>Profit (loss) before tax from continuing operations</t>
        </is>
      </c>
      <c r="B22" s="5" t="n">
        <v>89130</v>
      </c>
      <c r="C22" s="5" t="n">
        <v>-37625</v>
      </c>
      <c r="D22" s="5" t="n">
        <v>18988</v>
      </c>
    </row>
    <row r="23">
      <c r="A23" s="4" t="inlineStr">
        <is>
          <t>Income tax expense</t>
        </is>
      </c>
      <c r="B23" s="5" t="n">
        <v>-6511</v>
      </c>
      <c r="C23" s="5" t="n">
        <v>-2528</v>
      </c>
      <c r="D23" s="5" t="n">
        <v>-7913</v>
      </c>
    </row>
    <row r="24">
      <c r="A24" s="4" t="inlineStr">
        <is>
          <t>Profit (loss) from continuing operations</t>
        </is>
      </c>
      <c r="B24" s="5" t="n">
        <v>82619</v>
      </c>
      <c r="C24" s="5" t="n">
        <v>-40153</v>
      </c>
      <c r="D24" s="5" t="n">
        <v>11075</v>
      </c>
    </row>
    <row r="25">
      <c r="A25" s="3" t="inlineStr">
        <is>
          <t>Discontinued operations</t>
        </is>
      </c>
    </row>
    <row r="26">
      <c r="A26" s="4" t="inlineStr">
        <is>
          <t>Profit (loss) after tax from discontinued operations</t>
        </is>
      </c>
      <c r="B26" s="5" t="n">
        <v>0</v>
      </c>
      <c r="C26" s="5" t="n">
        <v>41609</v>
      </c>
      <c r="D26" s="5" t="n">
        <v>-6790</v>
      </c>
    </row>
    <row r="27">
      <c r="A27" s="4" t="inlineStr">
        <is>
          <t>Profit</t>
        </is>
      </c>
      <c r="B27" s="5" t="n">
        <v>82619</v>
      </c>
      <c r="C27" s="5" t="n">
        <v>1456</v>
      </c>
      <c r="D27" s="5" t="n">
        <v>4285</v>
      </c>
    </row>
    <row r="28">
      <c r="A28" s="3" t="inlineStr">
        <is>
          <t>Attributable to:</t>
        </is>
      </c>
    </row>
    <row r="29">
      <c r="A29" s="4" t="inlineStr">
        <is>
          <t>Equity shareholders of Mechel PAO</t>
        </is>
      </c>
      <c r="B29" s="5" t="n">
        <v>80570</v>
      </c>
      <c r="C29" s="5" t="n">
        <v>808</v>
      </c>
      <c r="D29" s="5" t="n">
        <v>2409</v>
      </c>
    </row>
    <row r="30">
      <c r="A30" s="4" t="inlineStr">
        <is>
          <t>Non-controlling interests</t>
        </is>
      </c>
      <c r="B30" s="5" t="n">
        <v>2049</v>
      </c>
      <c r="C30" s="5" t="n">
        <v>648</v>
      </c>
      <c r="D30" s="5" t="n">
        <v>1876</v>
      </c>
    </row>
    <row r="31">
      <c r="A31" s="3" t="inlineStr">
        <is>
          <t>Other comprehensive income</t>
        </is>
      </c>
    </row>
    <row r="32">
      <c r="A32" s="4" t="inlineStr">
        <is>
          <t>Other comprehensive (loss) income that may be reclassified to profit or loss in subsequent periods, net of tax:</t>
        </is>
      </c>
      <c r="B32" s="5" t="n">
        <v>-152</v>
      </c>
      <c r="C32" s="5" t="n">
        <v>2042</v>
      </c>
      <c r="D32" s="5" t="n">
        <v>-1771</v>
      </c>
    </row>
    <row r="33">
      <c r="A33" s="4" t="inlineStr">
        <is>
          <t>Exchange differences on translation of foreign operations</t>
        </is>
      </c>
      <c r="B33" s="5" t="n">
        <v>-152</v>
      </c>
      <c r="C33" s="5" t="n">
        <v>2042</v>
      </c>
      <c r="D33" s="5" t="n">
        <v>-1771</v>
      </c>
    </row>
    <row r="34">
      <c r="A34" s="4" t="inlineStr">
        <is>
          <t>Other comprehensive income (loss) not to be reclassified to profit or loss in subsequent periods, net of tax</t>
        </is>
      </c>
      <c r="B34" s="5" t="n">
        <v>1043</v>
      </c>
      <c r="C34" s="5" t="n">
        <v>253</v>
      </c>
      <c r="D34" s="5" t="n">
        <v>-867</v>
      </c>
    </row>
    <row r="35">
      <c r="A35" s="4" t="inlineStr">
        <is>
          <t>Net (loss) gain on equity instruments designated at fair value through other comprehensive income</t>
        </is>
      </c>
      <c r="B35" s="5" t="n">
        <v>-27</v>
      </c>
      <c r="C35" s="5" t="n">
        <v>53</v>
      </c>
    </row>
    <row r="36">
      <c r="A36" s="4" t="inlineStr">
        <is>
          <t>Re-measurement of defined benefit plans</t>
        </is>
      </c>
      <c r="B36" s="5" t="n">
        <v>1070</v>
      </c>
      <c r="C36" s="5" t="n">
        <v>200</v>
      </c>
      <c r="D36" s="5" t="n">
        <v>-867</v>
      </c>
    </row>
    <row r="37">
      <c r="A37" s="4" t="inlineStr">
        <is>
          <t>Other comprehensive income (loss), net of tax</t>
        </is>
      </c>
      <c r="B37" s="5" t="n">
        <v>891</v>
      </c>
      <c r="C37" s="5" t="n">
        <v>2295</v>
      </c>
      <c r="D37" s="5" t="n">
        <v>-2638</v>
      </c>
    </row>
    <row r="38">
      <c r="A38" s="4" t="inlineStr">
        <is>
          <t>Total comprehensive income, net of tax</t>
        </is>
      </c>
      <c r="B38" s="5" t="n">
        <v>83510</v>
      </c>
      <c r="C38" s="5" t="n">
        <v>3751</v>
      </c>
      <c r="D38" s="5" t="n">
        <v>1647</v>
      </c>
    </row>
    <row r="39">
      <c r="A39" s="3" t="inlineStr">
        <is>
          <t>Attributable to:</t>
        </is>
      </c>
    </row>
    <row r="40">
      <c r="A40" s="4" t="inlineStr">
        <is>
          <t>Equity shareholders of Mechel PAO</t>
        </is>
      </c>
      <c r="B40" s="5" t="n">
        <v>81444</v>
      </c>
      <c r="C40" s="5" t="n">
        <v>3099</v>
      </c>
      <c r="D40" s="5" t="n">
        <v>-210</v>
      </c>
    </row>
    <row r="41">
      <c r="A41" s="4" t="inlineStr">
        <is>
          <t>Non-controlling interests</t>
        </is>
      </c>
      <c r="B41" s="6" t="n">
        <v>2066</v>
      </c>
      <c r="C41" s="6" t="n">
        <v>652</v>
      </c>
      <c r="D41" s="6" t="n">
        <v>1857</v>
      </c>
    </row>
    <row r="42">
      <c r="A42" s="3" t="inlineStr">
        <is>
          <t>Earnings per share</t>
        </is>
      </c>
    </row>
    <row r="43">
      <c r="A43" s="4" t="inlineStr">
        <is>
          <t>Weighted average number of common shares</t>
        </is>
      </c>
      <c r="B43" s="5" t="n">
        <v>404776126</v>
      </c>
      <c r="C43" s="5" t="n">
        <v>412589910</v>
      </c>
      <c r="D43" s="5" t="n">
        <v>416256510</v>
      </c>
    </row>
    <row r="44">
      <c r="A44" s="4" t="inlineStr">
        <is>
          <t>Earnings per share (Russian rubles per share) attributable to common equity shareholders – basic and diluted</t>
        </is>
      </c>
      <c r="B44" s="7" t="n">
        <v>199.05</v>
      </c>
      <c r="C44" s="7" t="n">
        <v>1.96</v>
      </c>
      <c r="D44" s="7" t="n">
        <v>5.79</v>
      </c>
    </row>
    <row r="45">
      <c r="A45" s="4" t="inlineStr">
        <is>
          <t>Earnings (loss) per share from continuing operations (Russian rubles per share) – basic and diluted</t>
        </is>
      </c>
      <c r="B45" s="8" t="n">
        <v>199.05</v>
      </c>
      <c r="C45" s="8" t="n">
        <v>-98.89</v>
      </c>
      <c r="D45" s="8" t="n">
        <v>22.1</v>
      </c>
    </row>
    <row r="46">
      <c r="A46" s="4" t="inlineStr">
        <is>
          <t>Earnings (loss) per share from discontinued operations (Russian rubles per share) – basic and diluted</t>
        </is>
      </c>
      <c r="B46" s="6" t="n">
        <v>0</v>
      </c>
      <c r="C46" s="7" t="n">
        <v>100.85</v>
      </c>
      <c r="D46" s="7" t="n">
        <v>-16.3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1</t>
        </is>
      </c>
    </row>
    <row r="3">
      <c r="A3" s="3" t="inlineStr">
        <is>
          <t>Text block [abstract]</t>
        </is>
      </c>
    </row>
    <row r="4">
      <c r="A4" s="4" t="inlineStr">
        <is>
          <t>Property, plant and equipment</t>
        </is>
      </c>
      <c r="B4" s="4" t="inlineStr">
        <is>
          <t xml:space="preserve">14. Property, plant and equipment
Land Buildings and Machinery Trans- portation Other Construction- in-progress Mining Railway Ulak-Elga Total
Cost
At January 1, 2019 2,941 80,751 121,328 31,760 1,172 21,888 16,908 75,202 351,950
Transfer to right-of-use — — (1,745 ) (14,557 ) — — — — (16,302 )
Additions — 27 1,180 282 33 7,332 38 — 8,892
Change in rehabilitation provision — 456 — — — — 707 — 1,163
Transfers (9 ) 2,606 3,176 262 21 (6,752 ) (26 ) 722 —
Transfer to own property, plant and equipment — — 752 95 — — — — 847
Disposals (24 ) (240 ) (2,400 ) (2,045 ) (33 ) (990 ) — — (5,732 )
Exchange differences on translation of foreign operations (84 ) (263 ) (223 ) (29 ) (30 ) (2 ) — — (631 )
At December 31, 2019 2,824 83,337 122,068 15,768 1,163 21,476 17,627 75,924 340,187
Additions — 26 1,332 413 41 5,442 9 — 7,263
Change in rehabilitation provision — 30 — — — — 170 — 200
Transfers 1 4,106 5,521 117 20 (9,772 ) 7 — —
Transfer to own property, plant and equipment — — 57 5 — — — — 62
Disposals (47 ) (377 ) (1,981 ) (954 ) (35 ) (449 ) (974 ) — (4,817 )
Discontinued operations (Note 24) — (11,804 ) (4,887 ) (2,379 ) (153 ) (9,044 ) (5,783 ) (75,924 ) (109,974 )
Exchange differences on translation of foreign operations 169 553 487 73 48 1 — — 1,331
At December 31, 2020 2,947 75,871 122,597 13,043 1,084 7,654 11,056 — 234,252
Additions — 20 1,129 324 32 4,433 11 — 5,949
Change in rehabilitation provision — (476 ) — — — — (422 ) — (898 )
Transfers — 1,073 2,397 155 10 (4,063 ) 428 — —
Transfer to own property, plant and equipment — — 85 15 — — — — 100
Disposals (118 ) (414 ) (3,247 ) (2,180 ) (23 ) (452 ) — — (6,434 )
Exchange differences on translation of foreign operations (47 ) (161 ) (144 ) (22 ) (11 ) (1 ) — — (386 )
At December 31, 2021 2,782 75,913 122,817 11,335 1,092 7,571 11,073 — 232,583
Land Buildings and Machinery Trans- portation Other Construction- in-progress Mining Railway Ulak-Elga Total
Depreciation and impairment
At January 1, 2019 (115 ) (43,967 ) (87,808 ) (19,411 ) (885 ) (2,222 ) (6,575 ) (1,088 ) (162,071 )
Transfer to right-of-use — — 1,102 5,088 — — — — 6,190
Depreciation charge — (2,781 ) (6,764 ) (882 ) (53 ) — (186 ) (295 ) (10,961 )
Transfers — (19 ) (103 ) (43 ) 1 163 1 — —
Transfer to own property, plant and equipment — — (638 ) (94 ) — — — — (732 )
Disposals 22 193 2,228 1,996 21 30 — — 4,490
Reversal of impairment/ (impairment) 36 634 1,617 (9 ) 9 (473 ) (19 ) — 1,795
Exchange differences on translation of foreign operations 3 114 192 34 23 — — — 366
At December 31, 2019 (54 ) (45,826 ) (90,174 ) (13,321 ) (884 ) (2,502 ) (6,779 ) (1,383 ) (160,923 )
Depreciation charge — (2,695 ) (6,212 ) (583 ) (51 ) — (144 ) (73 ) (9,758 )
Transfers — (399 ) (537 ) (30 ) (2 ) 986 (18 ) — —
Transfer to own property, plant and equipment — — (28 ) (1 ) — — — — (29 )
Disposals — 302 1,842 948 2 200 933 — 4,227
Discontinued operations (Note 24) — 7,934 2,744 2,240 78 — 111 1,456 14,563
Impairment — (25 ) (37 ) — — (105 ) (6 ) — (173 )
Exchange differences on translation of foreign operations — (260 ) (428 ) (83 ) (42 ) — (1 ) — (814 )
At December 31, 2020 (54 ) (40,969 ) (92,830 ) (10,830 ) (899 ) (1,421 ) (5,904 ) — (152,907 )
Depreciation charge — (2,214 ) (5,733 ) (486 ) (48 ) — (122 ) — (8,603 )
Transfers — (40 ) (39 ) — (1 ) 80 — — —
Transfer to own property, plant and equipment — — (80 ) (4 ) — — — — (84 )
Disposals 29 300 2,963 2,108 22 178 — — 5,600
(Impairment)/reversal of impairment (10 ) 178 (870 ) (56 ) — (582 ) 12 — (1,328 )
Exchange differences on translation of foreign operations — 82 132 25 9 — — — 248
At December 31, 2021 (35 ) (42,663 ) (96,457 ) (9,243 ) (917 ) (1,745 ) (6,014 ) — (157,074 )
Net book value
At January 1, 2019 2,826 36,784 33,520 12,349 287 19,666 10,333 74,114 189,879
At December 31, 2019 2,770 37,511 31,894 2,447 279 18,974 10,848 74,541 179,264
At December 31, 2020 2,893 34,902 29,767 2,213 185 6,233 5,152 — 81,345
At December 31, 2021 2,747 33,250 26,360 2,092 175 5,826 5,059 — 75,509
As of December 31, 2021, 2020 and 2019, the Group performed an impairment analysis of property, plant and equipment (Note 16). Assets under construction As of December 31, 2021 and 2020, construction-in-progress Contractual commitments As of December 31, 2021 and 2020, the total Group’s contractual commitments to acquire property, plant and equipment excluding VAT amounted to RUB 14,607 million and RUB 9,300 million,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ineral licenses, goodwill and other intangible assets</t>
        </is>
      </c>
      <c r="B1" s="2" t="inlineStr">
        <is>
          <t>12 Months Ended</t>
        </is>
      </c>
    </row>
    <row r="2">
      <c r="B2" s="2" t="inlineStr">
        <is>
          <t>Dec. 31, 2021</t>
        </is>
      </c>
    </row>
    <row r="3">
      <c r="A3" s="3" t="inlineStr">
        <is>
          <t>Text Block Abstract [Abstract]</t>
        </is>
      </c>
    </row>
    <row r="4">
      <c r="A4" s="4" t="inlineStr">
        <is>
          <t>Mineral licenses, goodwill and other intangible assets</t>
        </is>
      </c>
      <c r="B4" s="4" t="inlineStr">
        <is>
          <t xml:space="preserve">15. Mineral licenses, goodwill and other intangible assets
Goodwill Mineral Licenses Other
Cost
At January 1, 2019 32,968 55,618 605 1,133
Additions — — 84 18
Disposals — — (52 ) (50 )
Exchange differences on translation of foreign operations (57 ) — (15 ) 2
At December 31, 2019 32,911 55,618 622 1,103
Additions — — 182 20
Disposals — (1,023 ) (5 ) (125 )
Discontinued operations (Note 24) — (11,823 ) — (9 )
Exchange differences on translation of foreign operations 90 — 32 30
At December 31, 2020 33,001 42,772 831 1,019
Additions — 98 —
Disposals — — (9 ) (3 )
Exchange differences on translation of foreign operations 3 — (7 ) 2
At December 31, 2021 33,004 42,772 913 1,018
Amortisation and impairment
At January 1, 2019 (16,929 ) (23,550 ) (352 ) (157 )
Impairment (3,139 ) (6 ) — —
Amortisation — (987 ) (64 ) (61 )
Disposals — — 3 38
Exchange differences on translation of foreign operations — — 15 1
At December 31, 2019 (20,068 ) (24,543 ) (398 ) (179 )
Impairmen t (3,324 ) — — —
Amortisation — (921 ) (94 ) (46 )
Disposals — 1,023 — 68
Discontinued operations (Note 24) — 127 — 2
Exchange differences on translation of foreign operations — — (32) (12)
At December 31, 2020 (23,392 ) (24,314 ) (524 ) (167 )
Amortisation — (717 ) (138 ) (43 )
Disposals — — 2 3
Exchange differences on translation of foreign operations — — 7 —
At December 31, 2021 (23,392 ) (25,031 ) (653 ) (206 )
Net book value
At January 1, 2019 16,039 32,068 253 976
At December 31, 2019 12,843 31,075 224 924
At December 31, 2020 9,609 18,458 307 852
At December 31, 2021 9,612 17,741 260 812
As of December 31, 2021, 2020 and 2019, the Group performed an impairment analysis of goodwill (Note 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mpairment of goodwill and other non-current assets</t>
        </is>
      </c>
      <c r="B1" s="2" t="inlineStr">
        <is>
          <t>12 Months Ended</t>
        </is>
      </c>
    </row>
    <row r="2">
      <c r="B2" s="2" t="inlineStr">
        <is>
          <t>Dec. 31, 2021</t>
        </is>
      </c>
    </row>
    <row r="3">
      <c r="A3" s="3" t="inlineStr">
        <is>
          <t>Text block [abstract]</t>
        </is>
      </c>
    </row>
    <row r="4">
      <c r="A4" s="4" t="inlineStr">
        <is>
          <t>Impairment of goodwill and other non-current assets</t>
        </is>
      </c>
      <c r="B4" s="4" t="inlineStr">
        <is>
          <t xml:space="preserve">16. Impairment of goodwill and other non-current As of December 31, 2021 and 2020, the Group performed an impairment analysis of goodwill and other non-current
Goodwill
Cash generating units Segment December 31, December 31,
Yakutugol Mining 6,935 10,259
KPSC Power 1,026 1,026
Port Posiet Mining 756 756
CMP Steel 683 679
SKCC Mining 143 143
Port Temryuk Mining 69 69
Total 9,612 12,932
As of December 31, 2021 and 2020, the recoverable amount of CGUs was determined based on value in use. Inflation and discount rates, range of discount rates, estimated for each year for the forecasted period, were as follows:
Forecast period, years
As of December 31, 2020 2021 2022 2023 2024 2025
Inflation rate in Russia 4.4% 3.7% 3.8% 3.8% 3.8%
Inflation rate in European countries 3.0% 2.9% 2.8% 2.8% 2.8%
Pre-tax 10.4%-17.1% 10.4%-17.1% 10.4%-17.1% 10.4%-17.1% 10.4%-17.1%
As of December 31, 2021 2022 2023 2024 2025 2026
Inflation rate in Russia 6.6% 3.5% 4.6% 4.2% 3.3%
Inflation rate in European countries 4.2% 2.8% 2.9% 2.9% 2.8%
Pre-tax 12.3%-23.2% 12.3%-23.2% 12.3%-23.2% 12.3%-23.2% 12.3%-23.2% A long-term growth rate is calculated in the range 2.7%-3.9% For the forecasted period from 2022 to 2026, the Group used the following key assumptions on prices for products sold in assessing the recoverable amount of the tested cash generating units:
Cash generating units Segment Product, measurement unit Range of sales
CMP Steel Rails (Rub, thousand/tn) 34–40
Cash generating units Segment Product, measurement unit Range of sales
CMP Steel Rebar (Rub, thousand/tn) 29–34
CMP Steel Billets (Rub, thousand/tn) 27–31
USP Steel Stampings (Rub, thousand/tn) 113–131
KMP Mining Iron ore (Rub, thousand/tn) 4.5–5.3
Yakutugol Mining Coking coal (Rub, thousand/tn) 4.3–6.2
Yakutugol Mining Steam coal (Rub, thousand/tn) 3.4–5.5
SKCC Mining Coking coal (Rub, thousand/tn) 5.7–7.8
SKCC Mining Anthracite (Rub, thousand/tn) 5.0–7.6
SKCC Mining Steam coal (Rub, thousand/tn) 2.3–4.2
BFP Steel Ferrosilicon (Rub, thousand/tn) 70–87
KPSC Power Electricity (Rub, thousand/kWh) 2.7–3.2 As of December 31, 2021, the Group performed the impairment testing for the following number of CGUs by segments: Steel – 3, Mining – 5 and Power – 2. Impairment of goodwill As a result of testing performed as of December 31, 2021, no impairment loss of goodwill was identified. According to the identified indicators for impairment of goodwill, an impairment loss as of December 31, 2020 was recognised in the following CGU:
Cash generating units Impairment loss
Yakutugol 3,324
Total 3,324
Goodwill at Yakutugol was impaired in the amount of RUB 3,324 in 2020 due to coal prices decline in long-term forecast along with forthcoming depletion of Neryungrinsky Open Pit, decline in forecasted extraction and sales volumes in 2021-2022 with the shift to the next years as a consequence of market environment impacted by the COVID-19 According to the results of the impairment analysis of goodwill, an impairment loss as of December 31, 2019 was recognised in the following CGU:
Cash generating units Impairment loss
Yakutugol 3,139
Total 3,139
Goodwill at Yakutugol was impaired in the amount of RUB in 2019 due to coal prices decline in long-term forecast along with forthcoming depletion of Neryungrinsky Open Pit. The remaining carrying value of goodwill was RUB million. Impairment of non-current According to the results of the impairment analysis, impairment loss of non-current
Cash generating units Impairment loss non-current identified
SKPP 2,152
KMP 1,391
Other 613
Total 4,156
The carrying value of property, plant and equipment and right-of-use In 2021, a federal law was adopted in Russia increasing significantly the mineral extraction tax rate in relation to iron ore, which is mined by KMP, starting 2022. The Group assessed this change in tax legislation as an indication of impairment of assets of KMP. As a result of the impairment test the estimated future cash flows of KMP were determined to be lower than the carrying amount of non-current right-of-use As of December 31, 2021, the Group remeasured its lease liabilities related to certain agreements for land plots resulting in recognition of respective right-of-use right-of-use right-of-use According to the results of the impairment analysis, a reversal of previously recognised impairment loss of non-current
Cash generating units Gain from reversal non-current at December 31,
BFP 1,257
Total 1,257
An impairment loss on non-current F cumulative effect of increased ferrosilicon prices in mid-term According to the results of the impairment analysis, impairment of non-current 2020:
Cash generating units Impairment loss non-current identified
KMP 505
Other 68
Total 573
Estimated future cash flows remained negative at KMP therefore property, plant and equipment and right-of-use According to the results of the impairment analysis, impairment of non-current 2019:
Cash generating units Impairment loss non-current identified
BFP 727
KMP 549
Total 1,276
Impairment of non-current right-of-use right-of-use According to the results of the impairment analysis, reversal of previously recognised impairment loss of non-current 2019:
Cash generating units Gain from reversal of non-current at
Izhstal 2,611
Total 2,611
An impairment loss of non-current pre-tax right-of-use Sensitivity analysis Reasonably possible change in key assumptions used in calculations of value in use could impact recoverable amount which was most sensitive to the growth of discount rate, c a Based on the sensitivity analysis carried out as of December 31, 2021, a 5 % decrease in future planned revenues would trigger impairment of goodwill of RUB 2,376 million at Yakutugol . Decrease in selling prices for ferrosilicon by 2.4%, or increase in discount rate by 3.2 would lead to reduction of gain from reversal of previously recognised impairment loss at BFP, decrease in selling prices for ferrosilicon by 4.6% would lead to absence of reversal of previously recognized impairment loss at BFP. The recoverable amount of BFP based on initial key assumptions exceeds the carrying amount after reversal of impairment by RUB 1,278 mill For the cash-generating units, which were not impaired in the reporting period and for which the reasonably possible changes could lead to impairment, the recoverable amounts would become equal to their carrying amounts if the assumptions used to measure the recoverable amounts changed by the following percentages: decrease in sales prices of 2.8 %, 3.4 % and 2.0 % at SKCC , Yakutugol and USP, respectively. The recoverable amounts of SKCC, Yakutugol and USP based on initial key assumptions exceed the carrying amounts by RUB 11,428 million, RUB 5,059 million and RUB 2,807 Reasonably possible changes in other key assumptions used in assessing recoverable amount of CGUs as of December 31, 2021 do not lead to excess of carrying value over recoverable amou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1</t>
        </is>
      </c>
    </row>
    <row r="3">
      <c r="A3" s="3" t="inlineStr">
        <is>
          <t>Text block [abstract]</t>
        </is>
      </c>
    </row>
    <row r="4">
      <c r="A4" s="4" t="inlineStr">
        <is>
          <t>Trade and other payables</t>
        </is>
      </c>
      <c r="B4" s="4" t="inlineStr">
        <is>
          <t>17. Trade and other payables
December 31, December 31,
Trade payables 29,058 32,290
Wages and salaries payable and other related obligations 3,641 3,378
Accounts payable for property, plant and equipment 1,851 3,650
Dividends payable, common shares 6 7
Dividends payable, preferred shares 3 3
Other payables 1,719 4,455
Total trade and other payables 36,278 43,78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1</t>
        </is>
      </c>
    </row>
    <row r="3">
      <c r="A3" s="3" t="inlineStr">
        <is>
          <t>Text block [abstract]</t>
        </is>
      </c>
    </row>
    <row r="4">
      <c r="A4" s="4" t="inlineStr">
        <is>
          <t>Income tax</t>
        </is>
      </c>
      <c r="B4" s="4" t="inlineStr">
        <is>
          <t xml:space="preserve">18. Income tax The major components of income tax expense for the years ended December 31, 2021, 2020 and 2019 are:
Recognised in profit or loss from continuing operations 2021 2020 2019
Current income tax
Current income tax charge (12,091 ) (2,118 ) (2,921 )
Adjustments in respect of income tax, including income tax penalties and changes in uncertain income tax position 1,922 2,167 (2,718 )
Deferred tax
Relating to origination and reversal of temporary differences 3,658 (2,577 ) (2,274 )
Income tax expense reported in the consolidated statement of profit or loss and other comprehensive income (6,511 ) (2,528 ) (7,913 )
In January 2013, the Group created the consolidated group of taxpayers in accordance with the Tax code of the Russian Federation, under the Federal law of the Russian Federation of November 16, 2011 No. 321-FZ. 302-FZ, For subsidiaries which are not included in the consolidated group of taxpayers, income taxes are calculated on an individual subsidiary basis. Deferred income tax assets and liabilities are recognised in the accompanying consolidated financial statements in the amount determined by the Group in accordance with IAS 12. During 2019-2021, income tax was calculated at 20% of taxable profit in Russia and Kazakhstan, 10.5%-11% 12.53 Starting 2018 up to the date of disposal (Note 24), Elgaugol used a privilege and applied a 0% income tax rate due to fulfillment of conditions of the Regional investment project. Starting from 2021, BMP, participant of the consolidated group of taxpayers, began to apply an investment tax deduction, which will potentially lead to decrease in income tax in 2022-2027. Utilization of investment tax deductions resulted in a reduction of the current income tax by RUB 325 The r e non-contr o
Notes 2021 2020 2019
Profit (loss) before tax from continuing operations 89,130 (37,625 ) 18,988
Loss before tax from discontinued operations 24 — (3,953 ) (6,716 )
Accounting profit (loss) before tax 89,130 (41,578 ) 12,272
Income tax (expense) benefit at statutory income tax rate of 20% (17,826 ) 8,316 (2,454 )
Adjustments:
Adjustments in respect of income tax, including income tax penalties and changes in uncertain income tax position 1,922 2,167 (2,718 )
Change in 10,680 (9,728 ) (1,277 )
Non-deductible (983 ) (1,443 ) (948 )
Impairment of goodwill — (665 ) (628 )
Effect of restructuring and expense related to fines and penalties on reach — (16 ) —
Effect of different tax rates (298 ) (1,172 ) 155
Change in tax rate (6 ) (5 ) (117 )
At the effective income tax rate of 7.3% ((6.1)% in 2020, 65.1% in 2019) income tax expense (6,511 ) (2,546 ) (7,987 )
Income tax expense reported in the consolidated statement of profit or loss and other comprehensive income from continuing operations (6,511 ) (2,528 ) (7,913 )
Income tax attributable to a discontinued operation 24 — (18 ) (74 )
Total income tax expense (6,511 ) (2,546 ) (7,987 )
In 2021, The Group was able to utilise previously unrecognized tax losses due to significant tax profits generated by the consolidated group of taxpayers in the favorable market conditions. Effect of different tax rates included the amount of RUB 642 million and RUB 49 million losses in 2020 and 2019, respectively, related to applying a privilege on income tax by Elgaugol up to date of disposal (Note 24). The deferred tax balances were calculated by applying the currently enacted statutory income tax rate in each jurisdiction applicable to the period in which the temporary differences between the carrying amounts and tax base (both in respective local currencies) of assets and liabilities are expected to reverse. The amounts r e
January 1, Tax (expense) recognised in Other December 31,
Deferred tax assets
Property, plant, equipment and right-of-use 398 (244 ) — 154
Rehabilitation provision 951 (269 ) — 682
Inventories 1,630 1,763 — 3,393
Trade and other receivables 251 514 — 765
Loans and borrowings 18 240 — 258
Lease liabilities 1,533 (62 ) (5 ) 1,466
Other financial liabilities 412 (44 ) — 368
Trade and other payables and other liabilities 944 (167 ) (1 ) 776
Accumulated tax losses carry-forwards 5,355 (944 ) (6 ) 4,405
Other 365 12 (15 ) 362
Deferred tax liabilities
Property, plant, equipment and right-of-use (9,909 ) 467 25 (9,417 )
Mineral licenses (3,642 ) 97 — (3,545 )
Inventories (952 ) (85 ) — (1,037 )
Trade and other receivables (591 ) 85 (1 ) (507 )
Loans and borrowings (2,645 ) 2,615 — (30 )
Trade and other payables and other liabilities (330 ) (320 ) (2 ) (652 )
Deferred tax assets (liabilities), net (6,212 ) 3,658 (5 ) (2,559 )
January 1, Tax (expense) recognised in Disposals Other December 31,
Deferred tax assets
Property, plant, equipment and right-of-use 686 (291 ) — 3 398
Rehabilitation provision 1,068 71 (188 ) — 951
Inventories 1,679 (41 ) (13 ) 5 1,630
Trade and other receivables 519 (268 ) — — 251
Loans and borrowings 360 (342 ) — — 18
Lease liabilities 2,577 (881 ) (181 ) 18 1,533
Other financial liabilities — 412 — — 412
Trade and other payables and other liabilities 529 426 (12 ) 1 944
Accumulated tax losses carry-forwards 10,403 (2,345 ) (2,723 ) 20 5,355
Other 111 133 (11 ) 132 365
Deferred tax liabilities
Property, plant, equipment and right-of-use (17,805 ) 625 7,371 (100 ) (9,909 )
Mineral licenses (6,141 ) 181 2,318 — (3,642 )
Inventories (989 ) 42 — (5 ) (952 )
Trade and other receivables (774 ) 189 — (6 ) (591 )
Loans and borrowings (2,073 ) (572 ) — — (2,645 )
Trade and other payables and other liabilities (379 ) 87 6 (44 ) (330 )
Deferred tax assets (liabilities), net (10,229 ) (2,574 ) 6,567 24 (6,212 )
January 1, Adjustment January 1, Tax (expense) recognised in Other December 31,
Deferred tax assets
Property, plant, equipment and right-of-use 386 (86 ) 300 386 — 686
Rehabilitation provision 773 — 773 295 — 1,068
Inventories 1,716 — 1,716 (36 ) (1 ) 1,679
Trade and other receivables 790 — 790 (269 ) (2 ) 519
Loans and borrowings 320 — 320 40 — 360
Lease liabilities 843 651 1,494 1,087 (4 ) 2,577
Trade and other payables and other liabilities 869 — 869 (340 ) — 529
Accumulated tax losses 13,623 — 13,623 (3,210 ) (10 ) 10,403
Other 74 — 74 40 (3 ) 111
Deferred tax liabilities
Property, plant, equipment and right-of-use (15,468 ) (537 ) (16,005 ) (1,830 ) 30 (17,805 )
Mineral licenses (6,376 ) — (6,376 ) 235 — (6,141 )
Inventories (834 ) — (834 ) (160 ) 5 (989 )
Trade and other receivables (499 ) — (499 ) (280 ) 5 (774 )
Loans and borrowings (3,898 ) — (3,898 ) 1,825 — (2,073 )
Trade and other payables and other liabilities (337 ) — (337 ) (71 ) 29 (379 )
Deferred tax assets (liabilities), net (8,018 ) 28 (7,990 ) (2,288 ) 49 (10,229 )
Recognised in the consolidated statement of financial position:
December 31, December 31,
Deferred tax assets 4,989 561
Deferred tax liabilities (7,548 ) (6,773 )
Deferred tax liabilities, net (2,559 ) (6,212 )
Reconciliation of deferred tax benefit (expense) during the period recognised in profit or loss is provided below:
Deferred tax (expense) benefit during the period 2021 2020 2019
Tax benefit (expense) attributable 3,658 (2,577 ) (2,274 )
Tax benefit (expense) attributable — 3 (14 )
Tax benefit (expense) during 3,658 (2,574 ) (2,288 )
The Group offsets tax assets and liabilities if and only if it has a legally enforceable right to set off current tax assets and current tax liabilities and deferred tax assets and deferred tax liabilities relate to income taxes levied by the same tax authority. For consolidated financial reporting purposes, the Group has not recognised deferred tax assets in the amount of RUB 28,312 million (as of December 31, 2020: RUB million) on losses in the amount of RUB million (as of December 31, 2020: RUB million) that are available to carry forward against future taxable income of the subsidiaries in which the losses arose. Deferred tax assets have not been recognised in respect of these losses as it is not probable that future taxable profit will be available for utilisation of such assets. Deferred tax assets on net operating loss carry forwards which are considered to be realisable in the future, are mostly related to the Russian subsidiaries. The calculated future taxable profit is sensitive to operational results. A deferred tax liability of approximately RUB 639 million and RUB 566 million as of December 31, 2021 and 2020, respectively, has not been recognised for temporary differences related to the Group’s investment in foreign subsidiaries primarily as a result of unremitted earnings of consolidated subsidiaries, as it is the Group’s intention, generally, to reinvest such earnings permanently. Similarly, a def e Probable income tax risks of RUB 4,601 million and RUB 6,575 million as of December 31, 2021 and 2020, respectively, have been recorded in the Group’s consolidated financial statements. Due to changes in the Russian tax legislation effective from January 2017, calculation of the consolidated tax base of the consolidated group of taxpayers and the way to utilise current losses and losses received in the previous tax periods (before January 2017) were changed. Due to the absence of official explanations of the regulatory authorities concerning changes, there is an uncertainty in the interpretation. The Group does not believe that any other material income tax matters exist relating to the Group, including current pending or future governmental claims and demands, which would require adjustment to the accompanying consolidated financial statements in order for those statements not to be materially misstated or misleading as of December 31, 2021. Possible income tax risks of RUB 1,935 million and RUB 862 million as of December 31, 2021 and 2020, respectively, have not been recognised in the Group’s consolidated financial statements. Indemnity in the amount of RUB 1.9 billion was included in the purchase and sale agreement related to the Elga coal complex (Note 24) to address different interpretations of the tax law and regulations existed before the disposal date assessed by the management as possible for the income tax and other taxes risk.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axes and similar charges payable other than income tax</t>
        </is>
      </c>
      <c r="B1" s="2" t="inlineStr">
        <is>
          <t>12 Months Ended</t>
        </is>
      </c>
    </row>
    <row r="2">
      <c r="B2" s="2" t="inlineStr">
        <is>
          <t>Dec. 31, 2021</t>
        </is>
      </c>
    </row>
    <row r="3">
      <c r="A3" s="3" t="inlineStr">
        <is>
          <t>Text block [abstract]</t>
        </is>
      </c>
    </row>
    <row r="4">
      <c r="A4" s="4" t="inlineStr">
        <is>
          <t>Taxes and similar charges payable other than income tax</t>
        </is>
      </c>
      <c r="B4" s="4" t="inlineStr">
        <is>
          <t>19. Taxes and similar charges payable other than income tax
December 31, December 31,
VAT payable 7,252 4,705
Payroll taxes 1,948 4,180
Property tax 207 614
Mineral extraction tax 170 280
Land tax 123 323
Land lease 87 591
Other 179 276
Total 9,966 10,96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ensions and other post-employment and long-term benefit plans</t>
        </is>
      </c>
      <c r="B1" s="2" t="inlineStr">
        <is>
          <t>12 Months Ended</t>
        </is>
      </c>
    </row>
    <row r="2">
      <c r="B2" s="2" t="inlineStr">
        <is>
          <t>Dec. 31, 2021</t>
        </is>
      </c>
    </row>
    <row r="3">
      <c r="A3" s="3" t="inlineStr">
        <is>
          <t>Text block [abstract]</t>
        </is>
      </c>
    </row>
    <row r="4">
      <c r="A4" s="4" t="inlineStr">
        <is>
          <t>Pensions and other post-employment and long-term benefit plans</t>
        </is>
      </c>
      <c r="B4" s="4" t="inlineStr">
        <is>
          <t xml:space="preserve">20. Pensions and other post-employment and long-term benefit plans In addition to the state pension and social insurance required by the Russian legislation, the Group has a number of defined benefit pension plans that cover the majority of production employees and pensioners. A number of the Group’s companies provide their former employees with non-state non-state The Group provides several types of long-term employee benefits such as death-in-service one-time As of December 31, 2021, there were 42,134 active participants under the defined benefit pension plans and 36,098 pensioners receiving monthly pensions or other regular financial support from these plans. As of December 31, 2020 and December 31, 2019, the related figures were 43,801 and 47,288 of active participants under the defined benefit pension plans and 37,640 and 37,814 pensioners receiving monthly pensions or other regular financial support from these plans, respectively. The majority of employees at the Group’s major subsidiaries belong to the trade unions. Actuarial valuation of pensions and other long-term benefits for the major subsidiaries was performed as of December 31, 2021. Members’ census data as of that date was collected for all relevant business units of the Group. Pension obligations and expenses determined by the Group are supported by an independent qualified actuary in accordance with the “Projected Unit Credit method” of calculation of actuarial present value of future liabilities. As of December 31, 2021, pensions and other post-employment benefit obligations in the amount of RUB 3,914 million and other long-term benefit obligations in the amount of RUB 613 million (RUB 4,996 million and RUB 867 million as of December 31, 2020, respectively), were presented within Pension obligations in the consolidated statement of financial position. Changes in the present value of the defined benefit obligations and fair value of plan assets for 2019 were as follows:
Defined benefit Fair value of Pension
January 1, 2019 (4,873 ) 282 (4,591 )
Current service cost (210 ) — (210 )
Net interest expense (297 ) 4 (293 )
Remeasurement of other long-term benefit obligations (25 ) — (25 )
Sub-total (532 ) 4 (528 )
Benefit paid 344 (7 ) 337
Exchange difference 117 (16 ) 101
Actuarial changes arising from changes in demographic assumptions (88 ) — (88 )
Actuarial changes arising from changes in financial assumptions (772 ) — (772 )
Experience adjustments (7 ) — (7 )
Sub-total (750 ) (16 ) (766 )
December 31, 2019 (5,811 ) 263 (5,548 )
In 2019, the effect of actuarial changes arising from changes in financial assumptions is connected with the significant decrease in discount rate. Changes in the present value of the defined benefit obligations and fair value of plan assets for 2020 were as follows:
Defined benefit Fair value of Pension
January 1, 2020 (5,811 ) 263 (5,548 )
Current service cost (220 ) — (220 )
Net interest expense (290 ) 2 (288 )
Remeasurement of other long-term benefit obligations 54 — 54
Discontinued operations 186 — 186
Sub-total (270 ) 2 (268 )
Benefit paid 304 (14 ) 290
Exchange difference (457 ) 91 (366 )
Actuarial changes arising from changes in financial assumptions (22 ) — (22 )
Experience adjustments 103 — 103
Discontinued operations (52 ) — (52 )
Sub-total (428 ) 91 (337 )
December 31, 2020 (6,205 ) 342 (5,863 )
Changes in the present value of the defined benefit obligations and fair value of plan assets for 2021 were as follows:
Defined benefit Fair value of Pension
January 1, 2021 (6,205 ) 342 (5,863 )
Current service cost (219 ) — (219 )
Net interest expense (275 ) 2 (273 )
Remeasurement of other long-term benefit obligations 259 — 259
Sub-total (235 ) 2 (233 )
Benefit paid 400 (19 ) 381
Exchange difference 106 (4 ) 102
Actuarial changes arising from changes in demographic assumptions 382 — 382
Actuarial changes arising from changes in financial assumptions 547 — 547
Experience adjustments 157 — 157
Sub-total 1,192 (4 ) 1,188
December 31, 2021 (4,848 ) 321 (4,527 )
Deferred tax related to net loss from remeasurement of defined benefit plans amounted to RUB 103 million and RUB 119 million as of December 31, 2021 and 2020, respectively The plan asset allocation of the investment portfolio was as follows as of December 31, 2021
December 31, December 31,
Debt instruments 176 184
Equity instruments 90 97
Property 25 17
Cash and cash equivalents 19 32
Other assets 11 12
Total plan assets 321 342
The investment strategy employed includes an overall goal to attain a maximum investment return with a strong focus on limiting the amount of risk taken. The strategy is to invest with a medium- to long-term perspective while maintaining a level of liquidity through proper allocation of investment assets. Investment policies include rules to avoid concentrations of investments. The vast majority of plan assets are measured using quoted prices in active markets for identical assets (Level 1 assets). The investment portfolio is primarily comprised of debt and equity instruments. Real estate and other alternative investments asset can be included when these have favorable return and risk characteristics. Debt instruments include investment grade and high yield corporate and government bonds with fixed yield and mostly short- to medium maturities. Equity instruments include selected investments in equity securities listed on active exchange market. The valuation of debt and equity securities is determined using a market approach, and is based on an unadjusted quoted prices. The Group’s entities have a practice to provide lump-sum an d changes in the amount of expected pension obligations depending on the - years as of December 31, 2021 and 2020. The key actuarial assumptions used to determine defined benefit obligations were as follows as of December 31, 2021 and 2020:
December 31, December 31,
Discount rate
Russian entities 8.40 % 6.40 %
German entities 1.06 % 0.84 %
Austrian entities 0.80 % 0.50 %
Inflation rates
Russian entities 4.00 % 3.90 %
Rate of compensation increase
Russian entities 5.00 % 4.90 %
German entities 4.00 % 4.00 %
Austrian entities 2.25 % 2.25 % The results of sensitivity analysis of defined benefit obligations for the Russian entities as of December 31, 2021 and 2020 are presented below:
2021 2020
Discount rate
1% increase (248 ) (391 )
1% decrease 286 465
Inflation rate
1% increase 143 246
1% decrease (123 ) (227 )
Rate of compensation increase
1% increase 122 168
1% decrease (110 ) (160 )
Turnover rate
3% increase (154 ) (252 )
3% decrease 157 265 The results of sensitivity analysis of defined benefit oblig a
2021 2020
Discount rate
1% increase (110 ) (124 )
1% decrease 73 83 The results of sensitivity analysis of defined benefit obligations for Austrian entities as of December 31, 2021 and 2020 are presented below
2021 2020
Discount rate
1% increase (65 ) (96 )
1% decrease 77 80 The sensitivity analyses above have been prepared based on a method that extrapolates the impact on the defined benefit pension obligations as a result of reasonable changes in key assumptions occurring at the end of the reporting period. The sensitivity analyses are based on a change in one significant assumption, keeping all other assumptions constant. The sensitivity analysis may not be representative of an actual change in the defined benefit obligations as it is unlikely that changes in assumptions would occur in isolation of one another.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1</t>
        </is>
      </c>
    </row>
    <row r="3">
      <c r="A3" s="3" t="inlineStr">
        <is>
          <t>Text block [abstract]</t>
        </is>
      </c>
    </row>
    <row r="4">
      <c r="A4" s="4" t="inlineStr">
        <is>
          <t>Provisions</t>
        </is>
      </c>
      <c r="B4" s="4" t="inlineStr">
        <is>
          <t>21. Provisions
Rehabilitation Provisions Provisions on Other Total
At January 1, 2021 4,989 4,917 956 257 11,119
Arising — 963 583 496 2,042
Utilised — (2,463 ) — (193 ) (2,656 )
Revision in estimated cash flow and discount rate change (963 ) — — — (963 )
Unused amounts reversed — (648 ) (629 ) (55 ) (1,332 )
Unwinding of discount 328 — — 18 346
Exchange differences — (5 ) 7 (16 ) (14 )
At December 31, 2021 4,354 2,764 917 507 8,542
Current 312 2,764 917 431 4,424
Non-current 4,042 — — 76 4,118 Rehabilitation provision The discount rate used in the calculation of the provision as of December 31, 2021 equalled 8.43% (as of December 31, 2020: 6.57%). A 0.5% decrease in the discount rates applied of December 31, 2021 would result in an increase to the closure and rehabilitation provision and increase in property, plant and equipment of RUB 240 million. Provisions for legal claims In 2020, a provision for the disputes over purchases was recognised in the amount of RUB 1,741 million million was utilized , as, , Legal claim contingency As of December 31, 2021, management assesses the outcome of several court proceedings and claims where the Group’s companies act as defendants in the aggregate amount of RUB 1,623 million as possible based on the management’s analysis and discussions with the legal advisers. As of December 31, 2021, the Group as a defendant is involved in the court proceeding regarding the third party metallurgical plant’s bankruptcy case. It is not practicable to estimate the potential effect of this claim and the timing of the payment, if any. The Group has been advised by its legal counsel that it is only possible, but not probable, that the action will succeed for the Group. As of December 31, 2021, a number of Group’s companies as a defendant is involved in the litigation in Cyprus initiated by the minority shareholder of the Group’s subsidiary. Interim decision of the Cypriot Court imposed interim measures prohibiting to transfer assets of these Group’s companies located in Cyprus in the amount up to EUR 80 million outside of Cyprus Republic and to deal with or alienate assets of these Group’s companies in the amount up to EUR 80 million in other jurisdictions. Provisions on taxes other than income tax Management believes that the Group has paid or accrued all applicable taxes. The Group recorded RUB 917 million and RUB 956 million of other tax claims including fines and penalties that management believes are probable as of December 31, 2021 and 2020, respectively. The Group does not believe that any other Possible tax liabilities on other tax claims including fines and penalties, which were identified by management as those that can be subject to different interpretations of the tax law and regulations, are not accrued in the consolidated financial statements. The amount of such liabilities was RUB 267 million and RUB 468 million as of December 31, 2021 and 2020,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ssued capital and reserves</t>
        </is>
      </c>
      <c r="B1" s="2" t="inlineStr">
        <is>
          <t>12 Months Ended</t>
        </is>
      </c>
    </row>
    <row r="2">
      <c r="B2" s="2" t="inlineStr">
        <is>
          <t>Dec. 31, 2021</t>
        </is>
      </c>
    </row>
    <row r="3">
      <c r="A3" s="3" t="inlineStr">
        <is>
          <t>Text block [abstract]</t>
        </is>
      </c>
    </row>
    <row r="4">
      <c r="A4" s="4" t="inlineStr">
        <is>
          <t>Issued capital and reserves</t>
        </is>
      </c>
      <c r="B4" s="4" t="inlineStr">
        <is>
          <t>22. Issued capital and reserves Common shares Mechel PAO issued Preferred shares As of December 31, 2021 and 2020, the Group had 138,756,915 preferred shares with a nominal value of 10 Russian rubles each, authorised and issued under the Russian law and representing 25% of the Mechel PAO’s share capital, of which 83,963,279 shares were outstanding and fully paid for, and the remaining 54,793,636 shares were owned by one of the Group’s subsidiaries. In , the Group sold preferred shares for RUB million. Under the Russian law and the Mechel PAO’s Charter, these preferred shares are non-cumulative and have no voting rights, except for cases stipulated by the law and the Charter. The dividend yield paid per one preferred share is also fixed by the Charter and amounts to % of the consolidated annual net profit of the Group under IFRS, attributable to equity shareholders of Mechel PAO, divided by issued preferred shares. Distributions made and proposed Mechel and its subsidiaries can distribute all profits as dividends or transfer them to reserves in accordance with applicable legislation and the charters. Dividends may only be declared from undistributed earnings as shown in the statutory financial statements of Russian subsidiaries. Dividends from Russian companies are generally subject to a 13% withholding tax for residents and 15% for non-residents, Effective January 1, 2008, intercompany dividends may be subject to a withholding tax of 0% if at the date of dividends declaration, the dividend-recipient Russian company held a controlling (not less than 50%) interest in the share capital of the company (Russian or foreign) of the dividend payer for a period o f at leas t 365 days and the residence of the dividend distribution foreign company is not included into the Ministry of Finance offshore list. On December , , the Group’s subsidiary declared dividends attributable to non-controlling interests of RUB million for . On June , , Mechel declared dividends to the holders of preferred shares for in the amount of RUB million (RUB per preferred share), including RUB million dividends to the third party holders of preferred shares. On June 30, 2020, Mechel declared dividends to the holders of preferred shares for 2019 in the amount of RUB 482.9 million (RUB 3.48 per preferred share), including RUB 292.2 million dividends to the third party holders of preferred shares. On June 14, 2019, the Group’s subsidiary declared dividends attributable to non-controlling Additional paid-in In 2020, additional paid-in non-controlling Earnings (loss) per share (EPS) Basic EPS is calculated by dividing the profit (loss) for the year attributable to common equity holders of the parent by the weighted average number of common shares outstanding during the year. There were no dilutive securities issued as of December 31, 2021, 2020 and 2019. The following table reflects the income and share data used in basic and diluted EPS calculations:
2021 2020 2019
Earnings per share
Weighted average number of common shares 404,776,126 412,589,910 416,256,510
Profit for the period attributable to Equity shareholders 80,570 808 2,409
Earnings per share (Russian rubles per share) attributable to common equity shareholders — basic and diluted 199.05 1.96 5.79
Profit (loss) for the period from continuing operations 82,619 (40,153 ) 11,075
Less attributable to non-controlling 2,049 648 1,876
Profit (loss) for the period attributable to Equity shareholders of Mechel PAO from continuing operations 80,570 (40,801 ) 9,199
Earnings (loss) per share from continuing operations (Russian rubles per share) — basic and diluted 199.05 (98.89 ) 22.10
Profit (loss) after tax for the period from discontinued operations — 41,609 (6,790 )
Earnings (loss) per share from discontinued operations (Russian rubles per share) — basic and diluted — 100.85 (16.31 )
The total weighted-average number of common shares outstanding during the period was as follows:
Shares Fraction Weighted-average
2019
Common shares: January 1 — December 20 416,270,745 354 403,725,599
Common shares: December 20 — December 23 416,119,371 3 3,420,159
Common shares: December 23 — December 24 416,005,348 1 1,139,741
Common shares: December 24 — December 25 415,881,411 1 1,139,401
Common shares: December 25 — December 26 415,756,171 1 1,139,058
Common shares: December 26 — December 31 415,556,251 5 5,692,551
Common shares: December 31 — December 31 415,251,749 — —
Total weighted average shares outstanding during the period 365 416,256,510
2020
Common shares: January 1 — September 29 415,251,749 273 309,736,960
Common shares: September 29 — December 31 404,776,126 93 102,852,950
Total weighted average shares outstanding during the period 366 412,589,910
2021
Common shares: January 1 — December 31 404,776,126 365 404,776,126
Total weighted average shares outstanding during the period 365 404,776,12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income/expenses</t>
        </is>
      </c>
      <c r="B1" s="2" t="inlineStr">
        <is>
          <t>12 Months Ended</t>
        </is>
      </c>
    </row>
    <row r="2">
      <c r="B2" s="2" t="inlineStr">
        <is>
          <t>Dec. 31, 2021</t>
        </is>
      </c>
    </row>
    <row r="3">
      <c r="A3" s="3" t="inlineStr">
        <is>
          <t>Text block [abstract]</t>
        </is>
      </c>
    </row>
    <row r="4">
      <c r="A4" s="4" t="inlineStr">
        <is>
          <t>Other income/expenses</t>
        </is>
      </c>
      <c r="B4" s="4" t="inlineStr">
        <is>
          <t>23. Other income/expenses
23.1 Administrative and other operating expenses General, administrative and other operating expenses are comprised of the following:
2021 2020 2019
Wages, salaries and social security costs 10,343 9,856 8,771
Office and maintenance expenses 1,122 1,264 1,226
Audit and consulting services 625 527 546
Depreciation 614 708 721
Loss on write-off non-current 606 454 979
Banking charges and services 550 335 328
Provision for legal claims, net 315 2,463 96
Consumables 244 269 294
Social expenses 238 188 288
Business trips 73 30 109
Expense relating to short-term leases (Note 9.2) 43 68 83
Write off of trade and other receivables — 22 5
Other 1,740 2,253 2,122
Total 16,513 18,437 15,568
Loss on write-off non-current
23.2 Employee benefits expense Employee benefits expenses are comprised of the following:
2021 2020 2019
Included in cost of sales
Wages and salaries 21,970 21,235 21,020
Social security costs 7,417 7,005 6,877
Post-employment benefits 219 209 182
Included in selling and distribution expenses
Wages and salaries 4,146 3,864 3,566
Social security costs 1,098 1,055 968
Included in administrative and other operating expenses
Wages and salaries 8,275 7,853 6,939
Social security costs 2,068 2,003 1,832
Total 45,193 43,224 41,384
23.3 Other operating income Other operating income is comprised of the following:
2021 2020 2019
Write-off of trade and other payables including payables with expired legal term 1,312 — —
Curtailment and result of remeasurement of other long-term benefit obligations 314 62 25
Rental income 295 238 241
Net result from disposal of non-current 203 42 31
Subsidies received from the governmental authorities as a compensation for operating activities 177 121 —
Income from fines and penalties related to business contracts — 119 157
Subsidies received from the governmental authorities to compensate losses of European group — 82 —
Other 168 335 234
Total 2,469 999 688
23.4 Finance income and finance costs Finance income is comprised of the following:
2021 2020 2019
Effect of restructuring of loans and leases 245 3,341 353
Interest income on other financial assets 394 119 179
Income from the discounting of financial instruments 37 44 58
Total 676 3,504 590
Effect of restructuring of loans in 2021 and 2020 primarily relates to dollar-denominated and ruble and euro-denominated credit facilities, respectively, due to decrease of effective interest rates. Finance costs are comprised of the following:
2021 2020 2019
Interest on loans and borrowings 20,063 22,090 31,231
Fines and penalties on overdue loans and borrowing payments and overdue interest payments 947 1,080 733
Interest expense on lease liabilities 854 1,047 1,217
Fines and penalties on overdue leases and trade payables 600 157 49
Total finance costs related to loans, borrowings and 22,464 24,374 33,230
Unwinding of discount on rehabilitation provision 328 291 304
Interest expenses under pension liabilities 273 286 284
Expenses related to discounting of financial instruments 306 194 45
Total 23,371 25,145 33,863
23.5 Other income and other expenses Other income is comprised of the following:
2021 2020 2019
Gain on disposal of a subsidiary 1,130 — —
Gain on sales and purchases of foreign currencies 33 50 —
Reversal of unclaimed declared dividends to non-controlling 7 203 —
Write-off of trade and other payables with expired legal term — 177 155
Other income 171 288 73
Total 1,341 718 228
The Group recorded gain from the disposal of overseas subsidiary in 2021. As of the date of disposal, assets, liabilities and other comprehensive loss recycled to the consolidated statements of profit or loss amounted to RUB 15 million, RUB 1,458 million and RUB 313 million, respectively. Other expenses are comprised of the following:
2021 2020 2019
Loss on sales and purchases of foreign currencies — — 148
Other non-operating 66 259 335
Total 66 259 48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Statement of Financial Position - RUB (₽) ₽ in Millions</t>
        </is>
      </c>
      <c r="B1" s="2" t="inlineStr">
        <is>
          <t>Dec. 31, 2021</t>
        </is>
      </c>
      <c r="C1" s="2" t="inlineStr">
        <is>
          <t>Dec. 31, 2020</t>
        </is>
      </c>
    </row>
    <row r="2">
      <c r="A2" s="3" t="inlineStr">
        <is>
          <t>Non-current assets</t>
        </is>
      </c>
    </row>
    <row r="3">
      <c r="A3" s="4" t="inlineStr">
        <is>
          <t>Property, plant and equipment</t>
        </is>
      </c>
      <c r="B3" s="6" t="n">
        <v>75509</v>
      </c>
      <c r="C3" s="6" t="n">
        <v>81345</v>
      </c>
    </row>
    <row r="4">
      <c r="A4" s="4" t="inlineStr">
        <is>
          <t>Right-of-use assets</t>
        </is>
      </c>
      <c r="B4" s="5" t="n">
        <v>12412</v>
      </c>
      <c r="C4" s="5" t="n">
        <v>12840</v>
      </c>
    </row>
    <row r="5">
      <c r="A5" s="4" t="inlineStr">
        <is>
          <t>Mineral licenses</t>
        </is>
      </c>
      <c r="B5" s="5" t="n">
        <v>17741</v>
      </c>
      <c r="C5" s="5" t="n">
        <v>18458</v>
      </c>
    </row>
    <row r="6">
      <c r="A6" s="4" t="inlineStr">
        <is>
          <t>Goodwill and other intangible assets</t>
        </is>
      </c>
      <c r="B6" s="5" t="n">
        <v>10684</v>
      </c>
      <c r="C6" s="5" t="n">
        <v>10768</v>
      </c>
    </row>
    <row r="7">
      <c r="A7" s="4" t="inlineStr">
        <is>
          <t>Other non-current assets</t>
        </is>
      </c>
      <c r="B7" s="5" t="n">
        <v>193</v>
      </c>
      <c r="C7" s="5" t="n">
        <v>226</v>
      </c>
    </row>
    <row r="8">
      <c r="A8" s="4" t="inlineStr">
        <is>
          <t>Investments in associates</t>
        </is>
      </c>
      <c r="B8" s="5" t="n">
        <v>334</v>
      </c>
      <c r="C8" s="5" t="n">
        <v>341</v>
      </c>
    </row>
    <row r="9">
      <c r="A9" s="4" t="inlineStr">
        <is>
          <t>Non-current financial assets</t>
        </is>
      </c>
      <c r="B9" s="5" t="n">
        <v>731</v>
      </c>
      <c r="C9" s="5" t="n">
        <v>445</v>
      </c>
    </row>
    <row r="10">
      <c r="A10" s="4" t="inlineStr">
        <is>
          <t>Deferred tax assets</t>
        </is>
      </c>
      <c r="B10" s="5" t="n">
        <v>4989</v>
      </c>
      <c r="C10" s="5" t="n">
        <v>561</v>
      </c>
    </row>
    <row r="11">
      <c r="A11" s="4" t="inlineStr">
        <is>
          <t>Total non-current assets</t>
        </is>
      </c>
      <c r="B11" s="5" t="n">
        <v>122593</v>
      </c>
      <c r="C11" s="5" t="n">
        <v>124984</v>
      </c>
    </row>
    <row r="12">
      <c r="A12" s="3" t="inlineStr">
        <is>
          <t>Current assets</t>
        </is>
      </c>
    </row>
    <row r="13">
      <c r="A13" s="4" t="inlineStr">
        <is>
          <t>Inventories</t>
        </is>
      </c>
      <c r="B13" s="5" t="n">
        <v>62449</v>
      </c>
      <c r="C13" s="5" t="n">
        <v>42138</v>
      </c>
    </row>
    <row r="14">
      <c r="A14" s="4" t="inlineStr">
        <is>
          <t>Income tax receivables</t>
        </is>
      </c>
      <c r="B14" s="5" t="n">
        <v>24</v>
      </c>
      <c r="C14" s="5" t="n">
        <v>45</v>
      </c>
    </row>
    <row r="15">
      <c r="A15" s="4" t="inlineStr">
        <is>
          <t>Other current assets</t>
        </is>
      </c>
      <c r="B15" s="5" t="n">
        <v>10348</v>
      </c>
      <c r="C15" s="5" t="n">
        <v>8423</v>
      </c>
    </row>
    <row r="16">
      <c r="A16" s="4" t="inlineStr">
        <is>
          <t>Trade and other receivables</t>
        </is>
      </c>
      <c r="B16" s="5" t="n">
        <v>24315</v>
      </c>
      <c r="C16" s="5" t="n">
        <v>16403</v>
      </c>
    </row>
    <row r="17">
      <c r="A17" s="4" t="inlineStr">
        <is>
          <t>Other current financial assets</t>
        </is>
      </c>
      <c r="B17" s="5" t="n">
        <v>100</v>
      </c>
      <c r="C17" s="5" t="n">
        <v>141</v>
      </c>
    </row>
    <row r="18">
      <c r="A18" s="4" t="inlineStr">
        <is>
          <t>Cash and cash equivalents</t>
        </is>
      </c>
      <c r="B18" s="5" t="n">
        <v>17701</v>
      </c>
      <c r="C18" s="5" t="n">
        <v>1706</v>
      </c>
    </row>
    <row r="19">
      <c r="A19" s="4" t="inlineStr">
        <is>
          <t>Total current assets</t>
        </is>
      </c>
      <c r="B19" s="5" t="n">
        <v>114937</v>
      </c>
      <c r="C19" s="5" t="n">
        <v>68856</v>
      </c>
    </row>
    <row r="20">
      <c r="A20" s="4" t="inlineStr">
        <is>
          <t>Total assets</t>
        </is>
      </c>
      <c r="B20" s="5" t="n">
        <v>237530</v>
      </c>
      <c r="C20" s="5" t="n">
        <v>193840</v>
      </c>
    </row>
    <row r="21">
      <c r="A21" s="3" t="inlineStr">
        <is>
          <t>Equity</t>
        </is>
      </c>
    </row>
    <row r="22">
      <c r="A22" s="4" t="inlineStr">
        <is>
          <t>Treasury shares</t>
        </is>
      </c>
      <c r="B22" s="5" t="n">
        <v>-907</v>
      </c>
      <c r="C22" s="5" t="n">
        <v>-907</v>
      </c>
    </row>
    <row r="23">
      <c r="A23" s="4" t="inlineStr">
        <is>
          <t>Additional paid-in capital</t>
        </is>
      </c>
      <c r="B23" s="5" t="n">
        <v>23410</v>
      </c>
      <c r="C23" s="5" t="n">
        <v>23410</v>
      </c>
    </row>
    <row r="24">
      <c r="A24" s="4" t="inlineStr">
        <is>
          <t>Accumulated other comprehensive income</t>
        </is>
      </c>
      <c r="B24" s="5" t="n">
        <v>2265</v>
      </c>
      <c r="C24" s="5" t="n">
        <v>1391</v>
      </c>
    </row>
    <row r="25">
      <c r="A25" s="4" t="inlineStr">
        <is>
          <t>Accumulated deficit</t>
        </is>
      </c>
      <c r="B25" s="5" t="n">
        <v>-192714</v>
      </c>
      <c r="C25" s="5" t="n">
        <v>-273186</v>
      </c>
    </row>
    <row r="26">
      <c r="A26" s="4" t="inlineStr">
        <is>
          <t>Equity attributable to equity shareholders of Mechel PAO</t>
        </is>
      </c>
      <c r="B26" s="5" t="n">
        <v>-162943</v>
      </c>
      <c r="C26" s="5" t="n">
        <v>-244289</v>
      </c>
    </row>
    <row r="27">
      <c r="A27" s="4" t="inlineStr">
        <is>
          <t>Non-controlling interests</t>
        </is>
      </c>
      <c r="B27" s="5" t="n">
        <v>15665</v>
      </c>
      <c r="C27" s="5" t="n">
        <v>13618</v>
      </c>
    </row>
    <row r="28">
      <c r="A28" s="4" t="inlineStr">
        <is>
          <t>Total equity</t>
        </is>
      </c>
      <c r="B28" s="5" t="n">
        <v>-147278</v>
      </c>
      <c r="C28" s="5" t="n">
        <v>-230671</v>
      </c>
    </row>
    <row r="29">
      <c r="A29" s="3" t="inlineStr">
        <is>
          <t>Non-current liabilities</t>
        </is>
      </c>
    </row>
    <row r="30">
      <c r="A30" s="4" t="inlineStr">
        <is>
          <t>Loans and borrowings</t>
        </is>
      </c>
      <c r="B30" s="5" t="n">
        <v>100</v>
      </c>
      <c r="C30" s="5" t="n">
        <v>2201</v>
      </c>
    </row>
    <row r="31">
      <c r="A31" s="4" t="inlineStr">
        <is>
          <t>Lease liabilities</t>
        </is>
      </c>
      <c r="B31" s="5" t="n">
        <v>3886</v>
      </c>
      <c r="C31" s="5" t="n">
        <v>3958</v>
      </c>
    </row>
    <row r="32">
      <c r="A32" s="4" t="inlineStr">
        <is>
          <t>Other non-current financial liabilities</t>
        </is>
      </c>
      <c r="B32" s="5" t="n">
        <v>1666</v>
      </c>
      <c r="C32" s="5" t="n">
        <v>1901</v>
      </c>
    </row>
    <row r="33">
      <c r="A33" s="4" t="inlineStr">
        <is>
          <t>Other non-current liabilities</t>
        </is>
      </c>
      <c r="B33" s="5" t="n">
        <v>77</v>
      </c>
      <c r="C33" s="5" t="n">
        <v>301</v>
      </c>
    </row>
    <row r="34">
      <c r="A34" s="4" t="inlineStr">
        <is>
          <t>Pension obligations</t>
        </is>
      </c>
      <c r="B34" s="5" t="n">
        <v>3974</v>
      </c>
      <c r="C34" s="5" t="n">
        <v>5232</v>
      </c>
    </row>
    <row r="35">
      <c r="A35" s="4" t="inlineStr">
        <is>
          <t>Provisions</t>
        </is>
      </c>
      <c r="B35" s="5" t="n">
        <v>4118</v>
      </c>
      <c r="C35" s="5" t="n">
        <v>4802</v>
      </c>
    </row>
    <row r="36">
      <c r="A36" s="4" t="inlineStr">
        <is>
          <t>Deferred tax liabilities</t>
        </is>
      </c>
      <c r="B36" s="5" t="n">
        <v>7548</v>
      </c>
      <c r="C36" s="5" t="n">
        <v>6773</v>
      </c>
    </row>
    <row r="37">
      <c r="A37" s="4" t="inlineStr">
        <is>
          <t>Total non-current liabilities</t>
        </is>
      </c>
      <c r="B37" s="5" t="n">
        <v>21369</v>
      </c>
      <c r="C37" s="5" t="n">
        <v>25168</v>
      </c>
    </row>
    <row r="38">
      <c r="A38" s="3" t="inlineStr">
        <is>
          <t>Current liabilities</t>
        </is>
      </c>
    </row>
    <row r="39">
      <c r="A39" s="4" t="inlineStr">
        <is>
          <t>Loans and borrowings</t>
        </is>
      </c>
      <c r="B39" s="5" t="n">
        <v>283382</v>
      </c>
      <c r="C39" s="5" t="n">
        <v>314836</v>
      </c>
    </row>
    <row r="40">
      <c r="A40" s="4" t="inlineStr">
        <is>
          <t>Lease liabilities</t>
        </is>
      </c>
      <c r="B40" s="5" t="n">
        <v>7526</v>
      </c>
      <c r="C40" s="5" t="n">
        <v>7535</v>
      </c>
    </row>
    <row r="41">
      <c r="A41" s="4" t="inlineStr">
        <is>
          <t>Trade and other payables</t>
        </is>
      </c>
      <c r="B41" s="5" t="n">
        <v>36278</v>
      </c>
      <c r="C41" s="5" t="n">
        <v>43783</v>
      </c>
    </row>
    <row r="42">
      <c r="A42" s="4" t="inlineStr">
        <is>
          <t>Other current financial liabilities</t>
        </is>
      </c>
      <c r="B42" s="5" t="n">
        <v>460</v>
      </c>
      <c r="C42" s="5" t="n">
        <v>324</v>
      </c>
    </row>
    <row r="43">
      <c r="A43" s="4" t="inlineStr">
        <is>
          <t>Income tax payable</t>
        </is>
      </c>
      <c r="B43" s="5" t="n">
        <v>6409</v>
      </c>
      <c r="C43" s="5" t="n">
        <v>7843</v>
      </c>
    </row>
    <row r="44">
      <c r="A44" s="4" t="inlineStr">
        <is>
          <t>Taxes and similar charges payable other than income tax</t>
        </is>
      </c>
      <c r="B44" s="5" t="n">
        <v>9966</v>
      </c>
      <c r="C44" s="5" t="n">
        <v>10969</v>
      </c>
    </row>
    <row r="45">
      <c r="A45" s="4" t="inlineStr">
        <is>
          <t>Advances received</t>
        </is>
      </c>
      <c r="B45" s="5" t="n">
        <v>14200</v>
      </c>
      <c r="C45" s="5" t="n">
        <v>6067</v>
      </c>
    </row>
    <row r="46">
      <c r="A46" s="4" t="inlineStr">
        <is>
          <t>Other current liabilities</t>
        </is>
      </c>
      <c r="B46" s="5" t="n">
        <v>241</v>
      </c>
      <c r="C46" s="5" t="n">
        <v>1038</v>
      </c>
    </row>
    <row r="47">
      <c r="A47" s="4" t="inlineStr">
        <is>
          <t>Pension obligations</t>
        </is>
      </c>
      <c r="B47" s="5" t="n">
        <v>553</v>
      </c>
      <c r="C47" s="5" t="n">
        <v>631</v>
      </c>
    </row>
    <row r="48">
      <c r="A48" s="4" t="inlineStr">
        <is>
          <t>Provisions</t>
        </is>
      </c>
      <c r="B48" s="5" t="n">
        <v>4424</v>
      </c>
      <c r="C48" s="5" t="n">
        <v>6317</v>
      </c>
    </row>
    <row r="49">
      <c r="A49" s="4" t="inlineStr">
        <is>
          <t>Total current liabilities</t>
        </is>
      </c>
      <c r="B49" s="5" t="n">
        <v>363439</v>
      </c>
      <c r="C49" s="5" t="n">
        <v>399343</v>
      </c>
    </row>
    <row r="50">
      <c r="A50" s="4" t="inlineStr">
        <is>
          <t>Total liabilities</t>
        </is>
      </c>
      <c r="B50" s="5" t="n">
        <v>384808</v>
      </c>
      <c r="C50" s="5" t="n">
        <v>424511</v>
      </c>
    </row>
    <row r="51">
      <c r="A51" s="4" t="inlineStr">
        <is>
          <t>Total equity and liabilities</t>
        </is>
      </c>
      <c r="B51" s="5" t="n">
        <v>237530</v>
      </c>
      <c r="C51" s="5" t="n">
        <v>193840</v>
      </c>
    </row>
    <row r="52">
      <c r="A52" s="4" t="inlineStr">
        <is>
          <t>Common shares [member]</t>
        </is>
      </c>
    </row>
    <row r="53">
      <c r="A53" s="3" t="inlineStr">
        <is>
          <t>Equity</t>
        </is>
      </c>
    </row>
    <row r="54">
      <c r="A54" s="4" t="inlineStr">
        <is>
          <t>Common shares</t>
        </is>
      </c>
      <c r="B54" s="5" t="n">
        <v>4163</v>
      </c>
      <c r="C54" s="5" t="n">
        <v>4163</v>
      </c>
    </row>
    <row r="55">
      <c r="A55" s="4" t="inlineStr">
        <is>
          <t>Preferred shares [member]</t>
        </is>
      </c>
    </row>
    <row r="56">
      <c r="A56" s="3" t="inlineStr">
        <is>
          <t>Equity</t>
        </is>
      </c>
    </row>
    <row r="57">
      <c r="A57" s="4" t="inlineStr">
        <is>
          <t>Preferred shares</t>
        </is>
      </c>
      <c r="B57" s="6" t="n">
        <v>840</v>
      </c>
      <c r="C57" s="6" t="n">
        <v>8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iscontinued operations</t>
        </is>
      </c>
      <c r="B1" s="2" t="inlineStr">
        <is>
          <t>12 Months Ended</t>
        </is>
      </c>
    </row>
    <row r="2">
      <c r="B2" s="2" t="inlineStr">
        <is>
          <t>Dec. 31, 2021</t>
        </is>
      </c>
    </row>
    <row r="3">
      <c r="A3" s="3" t="inlineStr">
        <is>
          <t>Disclosure Of Discontinued Operations [Abstract]</t>
        </is>
      </c>
    </row>
    <row r="4">
      <c r="A4" s="4" t="inlineStr">
        <is>
          <t>Discontinued operations</t>
        </is>
      </c>
      <c r="B4" s="4" t="inlineStr">
        <is>
          <t>24. Discontinued operations In January 2020, the Group entered into negotiations relating to the sale of Elgaugol OOO, ElgaDoroga OOO and Mecheltrans-Vostok OOO (collectively – “Elga coal complex”) to a prospective buyer, a third party. On April 21, 2020, the Group received a consent required by the put option agreement (in June 2016, the put option agreement was signed granting put option to Gazprombank to sell the non-current On April 21, 2020, the Group signed a sale and purchase agreement with the buyer for the sale of the Elga coal complex for the consideration of RUB 89 billion. From that date, the Group lost control over the Elga coal complex. The deal on disposal was completed on April 30, 2020 upon the legal transfer of ownership. This transaction resulted in a pre-tax
April 21, 2020
Consideration paid by the buyer 89,000
Derecognition of put option from Gazprombank 49,418
Net assets disposed of (92,838 )
Gain on sale of discontinued operations 45,580
The Elga coal complex represented one of the separate major lines of the Group’s business that operated in Sakha Republic (Yakutia) in Far East and it was classified as a discontinued operation due to significant contribution to the Group’s pretax loss, financing and investing cash flows. As a result of the Elga coal complex being classified as discontinued operation, the comparative amounts for the year ended December 31, 2019 in these consolidated financial statements have been adjusted accordingly. The results of the Elga coal complex presented as discontinued operations in the consolidated statements of profit or loss and other comprehensive income were as follows where operations for 2020 represents operations for the period of January 1 — April 21, 2020:
Year ended December 31,
2020 2019
Revenue 2,142 9,414
Expenses (3,010 ) (12,115 )
Finance costs (1,708 ) (4,967 )
Foreign exchange (loss) gain, net (1,377 ) 952
Loss before tax from discontinued operations (3,953 ) (6,716 )
Income tax expense (18 ) (74 )
Loss after tax from discontinued operations (3,971 ) (6,790 )
Gain on sale of discontinued operations 45,580 —
Income tax expense related to sale transaction — —
Net gain on sale of discontinued operations 45,580 —
Profit (loss) after tax for the period from discontinued operations 41,609 (6,790 )
The sales of coking and steam coal to the third parties were included in the results of discontinued operations and coal used in production of coke and steel was included in the continuing operations. Finance costs from discontinued operations include remeasurement of non-current obligation related to put option of Gazprombank granted on non-controlling interests in the Elga coal complex in the amount of RUB million and RUB million for the years ended December , and , respectively. The major classes of assets and liabilities of the Elga coal complex classified as a disposal group as of the disposal date were as follows:
Assets April 21, 2020
Non-current
Property, plant and equipment 95,411
Right-of-use 1,647
Mineral licenses 11,696
Other non-current 7
Total non-current 108,761
Current assets
Inventories 928
Income tax receivables 8
Other current assets 248
Trade and other receivables 3,060
Cash and cash equivalents 21
Total current assets 4,265
Total assets 113,026
Liabilities April 21, 2020
Non-current
Lease liabilities 565
Pension obligations 110
Provisions 940
Deferred tax liabilities 6,567
Total non-current 8,182
Current liabilities
Loans and borrowings 8,031
Trade and other payables 1,930
Lease liabilities 883
Taxes and similar charges payable other than income tax 1,075
Advances received 2
Pension obligations 24
Provisions 61
Total current liabilities 12,006
Total liabilities 20,188
Net assets 92,838
Other non-current The net cash flows from discontinued operations of the Elga coal complex were as follows where net cash flows for 2020 represents net cash flows for the period of January 1 – April 21, 2020:
Year ended December 31,
2020 2019
Operating 1,102 2,668
Investing (182 ) (867 )
Financing (906 ) (1,800 )
Net cash inflow 14 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information</t>
        </is>
      </c>
      <c r="B1" s="2" t="inlineStr">
        <is>
          <t>12 Months Ended</t>
        </is>
      </c>
    </row>
    <row r="2">
      <c r="B2" s="2" t="inlineStr">
        <is>
          <t>Dec. 31, 2021</t>
        </is>
      </c>
    </row>
    <row r="3">
      <c r="A3" s="3" t="inlineStr">
        <is>
          <t>Text block [abstract]</t>
        </is>
      </c>
    </row>
    <row r="4">
      <c r="A4" s="4" t="inlineStr">
        <is>
          <t>Segment information</t>
        </is>
      </c>
      <c r="B4" s="4" t="inlineStr">
        <is>
          <t>25. Segment information The Group’s operations are presented in three operating segments as follows:
• Steel segment, comprising production and sales of semi-finished steel products, carbon and specialty long products, carbon and stainless flat products, value-added downstream metal products, including forgings, stampings, hardware, rails and ferrosilicon;
• Mining segment, comprising production and sales of coal (coking and steam) and middlings, coke and chemical products, and iron ore concentrate, which supplies raw materials to the Steel and Power segments and also sells substantial amounts of raw materials to third parties. The Elga coal complex included in mining segment was recognised as discontinued operation in 2020 (Note 24);
• Power segment, comprising generation and sales of electricity and heat power, which supplies electricity and heat power to the Steel and Mining segments and also sells a portion of electricity and heat power to third parties. The above three segments meet criteria for reportable segments. No operating segments have been aggregated to form the above reportable operating segments. Subsidiaries are consolidated by the segment to which they belong based on their products and by which they are managed. The Group’s management evaluates performance of the segments based on segment revenues, gross margin, operating profit (loss), assets and liabilities. Transfer prices between operating segments are on an arm’s-length
As of December 31, 2021 and for the year then ended Mining Steel Power Adjustments Consolidated
Revenue from contracts with external customers 110,791 262,500 28,783 — 402,074
Inter-segment revenue 54,182 5,926 16,636 (76,744 ) —
Gross profit 103,191 62,529 14,022 (1,661 ) 178,081
Gross margin, % 62.6 23.3 30.9 — 44.3
Depreciation and amortisation (6,574 ) (6,314 ) (469 ) — (13,357 )
Impairment of goodwill and other non-current (1,391 ) 644 (2,152 ) — (2,899 )
Operating profit (loss) 67,999 37,447 (1,111 ) (1,669 ) 102,666
Share of loss of associates, net (7 ) — — — (7 )
Finance income 524 150 2 — 676
Inter-segment finance income 2,037 478 34 (2,549 ) —
Finance costs (9,237 ) (13,791 ) (343 ) — (23,371 )
Inter-segment finance costs (396 ) (1,950 ) (203 ) 2,549 —
Income tax (expense) benefit (2,782 ) (4,798 ) 140 929 (6,511 )
Profit (loss) for the period 58,643 26,138 (1,422 ) (740 ) 82,619
Segment assets 90,610 136,352 7,870 2,698 237,530
Segment liabilities 133,059 239,782 7,117 4,850 384,808
Investments in associates 334 — — — 334
As of December 31, 2020 and for the year then ended Mining Steel Power Adjustments Consolidated
Revenue from contracts with external customers 70,881 166,885 27,688 — 265,454
Inter-segment revenue 34,402 6,626 15,769 (56,797 ) —
Gross profit 51,441 30,030 14,089 (711 ) 94,849
Gross margin, % 48.9 17.3 32.4 — 35.7
Depreciation and amortisation (7,463 ) (6,335 ) (488 ) — (14,286 )
Impairment of goodwill and other non-current (3,829 ) (67 ) (1 ) — (3,897 )
Operating profit (loss) 14,108 6,520 (308 ) (395 ) 19,925
Share of profit of associates, net 20 — — — 20
Finance income 502 3,000 2 — 3,504
Inter-segment finance income 1,786 306 21 (2,113 ) —
Finance costs (12,209 ) (12,678 ) (258 ) — (25,145 )
Inter-segment finance costs (199 ) (1,725 ) (189 ) 2,113 —
Income tax benefit (expense) 149 (676 ) 34 (2,035 ) (2,528 )
Profit after tax for the period from discontinued operations 41,651 — — (42 ) 41,609
Profit (loss) for the period 38,854 (34,166 ) (760 ) (2,472 ) 1,456
Segment assets 83,178 102,759 8,875 (972 ) 193,840
Segment liabilities 160,866 250,356 11,188 2,101 424,511
Investments in associates 341 — — — 341
As of December 31, 2019 and for the year then ended Mining Steel Power Adjustments Consolidated
Revenue from contracts with external customers 83,517 174,850 28,786 — 287,153
Inter-segment revenue 37,710 6,068 15,541 (59,319 ) —
Gross profit 63,680 27,486 13,058 (157 ) 104,067
Gross margin, % 52.5 15.2 29.5 — 36.2
Depreciation and amortisation (6,774 ) (6,153 ) (482 ) — (13,409 )
Impairment of goodwill and other non-current (3,688 ) 1,884 — — (1,804 )
Operating profit (loss) 26,775 7,087 1,416 (1,078 ) 34,200
Share of profit of associates, net 28 — — — 28
Finance income 514 75 1 — 590
Inter-segment finance income 386 375 30 (791 ) —
Finance costs (18,967 ) (14,514 ) (382 ) — (33,863 )
Inter-segment finance costs (195 ) (325 ) (271 ) 791 —
Income tax expense (20 ) (503 ) (333 ) (7,057 ) (7,913 )
(Loss) profit after tax for the period from discontinued operations (6,962 ) 39 133 — (6,790 )
Profit (loss) for the period 4,955 6,934 531 (8,135 ) 4,285
Segment assets 202,423 100,493 7,610 1,979 312,505
Segment liabilities 300,058 233,279 9,432 3,333 546,102
Investments in associates 321 — — — 321 The following table presents the Group’s revenues from contracts with customers segregated between domestic and export sales. Domestic represents sales by a subsidiary in the country in which it is located. This category is further divided between subsidiaries located in Russia and other countries. Export represents cross-border sales by a subsidiary regardless of its location.
2021 2020 2019
Domestic
Russia 218,953 156,584 170,851
Other 49,778 28,491 28,469
Total 268,731 185,075 199,320
Export 133,343 80,379 87,833
Total revenue 402,074 265,454 287,153
The advances received represented contract liabilities to perform obligations under the contracts with customers. The revenue recognised in the reporting period that was included in the contract liability balance at the beginning of the period was RUB 5,942 million, RUB 4,861 million Allocation of total revenue from contracts with customers by country is based on the location of the customer. The Group’s total revenue from external customers by geographic area were as follows:
2021 2020 20 19
Russia 219,161 156,712 170,980
Asia 68,016 45,284 54,137
Europe, including Turkey 61,671 39,328 40,313
CIS 48,428 23,749 21,465
Other regions 4,798 381 258
Total 402,074 265,454 287,153
The majority of the Group’s non-current right-of-use
December 31, December 31,
Russia 103,095 109,954
Germany 1,283 1,446
Austria 725 820
Czech Republic 189 247
Other 370 176
Total 105,662 112,643
Because of the significant number of customers, there are no individual external customers that generate sales greater than 10% of the Group’s consolidated total revenue from contracts with customers. The following table presents the breakdown of the Group’s revenues from contracts with external customers by major products:
2021 2020 2019
Mining segment
Coal and middlings 71,043 54,324 62,518
Coke and chemical products 37,335 14,783 17,970
Iron ore concentrate 651 413 1,179
Other 1,762 1,361 1,850
Total 110,791 70,881 83,517
Steel segment
Long steel products 149,515 98,908 97,692
Hardware 40,355 25,971 27,086
Flat steel products 36,828 23,056 23,371
Forgings and stampings 12,970 8,451 14,818
Ferrosilicon 7,418 3,159 3,229
Semi-finished steel products 6,361 181 137
Steel pipes 5,029 3,380 3,281
Other 4,024 3,779 5,236
Total 262,500 166,885 174,850
Power segment
Electricity 27,143 26,306 27,030
Other 1,640 1,382 1,756
Total 28,783 27,688 28,786
Total revenue 402,074 265,454 287,15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12 Months Ended</t>
        </is>
      </c>
    </row>
    <row r="2">
      <c r="B2" s="2" t="inlineStr">
        <is>
          <t>Dec. 31, 2021</t>
        </is>
      </c>
    </row>
    <row r="3">
      <c r="A3" s="3" t="inlineStr">
        <is>
          <t>Text block [abstract]</t>
        </is>
      </c>
    </row>
    <row r="4">
      <c r="A4" s="4" t="inlineStr">
        <is>
          <t>Events after the reporting period</t>
        </is>
      </c>
      <c r="B4" s="4" t="inlineStr">
        <is>
          <t xml:space="preserve">26. Events after the reporting period The Group evaluated subsequent events from December 31, 2021 through the date the consolidated financial statements were issued (March 1, 2022) and updated through the date the consolidated financial statements were re-issued (April 28, 2022) and concluded that no subsequent events have occurred that would require recognition or disclosure in the consolidated financial statements other than as discussed below. In February 2022, the Group repaid the U.S. dollar-denominated credit facility in the amount of $141 million, therefore the pledge of 25% + 1 ordinary shares of Mechel-Mining and 25% + 1 ordinary shares of BMP and the pledge of property, plant and equipment of the carrying amount of RUB 6,653 million were released. On March 4, 2022, the Group has extended a contract for lease of railway carriages until April 1, 2025 resulting in addition to right-of-use assets and lease liabilities recognised in the amount of RUB 10,601 million. On April 13, 2022, the Cypriot Court decreased interim measures prohibiting to transfer assets of the Group’s companies located in Cyprus as disclosed in Note 21 from EUR 80 million to RUB 2,831 million (or the respective equivalent in euro). Due to escalation of the geopolitical conflict in Ukraine that started on February 24, 2022, the United States, the European Union and certain other countries have imposed sanctions, including, among others, the removal of certain Russian financial institutions from the Society for Worldwide Interbank Financial Telecommunication (“SWIFT”) payment system, which hinders the ability to transfer funds in and out of Russia. Several countries introduced economic sanctions, which, among others, include export controls measures and trade embargos concerning Russia. Similarly, sanctions imposed by the European Union banned the export of goods and technologies that may be used by the Russian energy sector. Later, the European Union and other countries introduced new sanctions that prohibit import from Russia of coal, steel and related products including conditional sanctions, such as the European Union’s ban on Russian coal that allows coal imports under contracts signed before April 9, 2022, to be brought into the EU until August 10, 2022, and the EU’s ban on most key steel products that allows import of Russian steel products under contracts signed before March 16, 2022, to be brought into the EU until June 17, 2022. The scope of the European Union embargo also covers transportation services, as well as direct or indirect financing, brokering and other assistance, which can no longer be provided to Russian iron producers and steelmakers. As the result, there has been a significant increase in volatility on the securities and currency markets. On February 28, 2022, the Central Bank of Russia and Russian Government in response introduced certain measures to address capital outflow from Russia and to support Russian ruble and securities market, including the suspension of transfers of securities from accounts held by non-residents, the prohibition of transfers of funds by Russian residents to their accounts outside of Russia and the mandatory conversion by Russian exporters of 80% of export receivables denominated in foreign currency into Russian rubles. In addition, the Central Bank of Russia increased the key rate to 20% with a further decrease to 17% in April 2022. On February 28, 2022, the New York Stock Exchange (“NYSE”) issued a trading halt in the trading of the Group’s American depositary shares (“ADSs”) pending regulatory concerns. As of the date of these consolidated financial statements, the trading halt on the NYSE remains in place. The Group cannot predict what impact a prolonged trading halt will have on the holders of the Group’s ADSs and whether the halt will be lifted or the NYSE will decide to delist the Group’s ADSs. On April 16, 2022, Law 114-FZ On Amendments to the Federal Law On Joint Stock Companies was published, which obliges the Russian companies to start delisting of their depositary receipts from foreign stock exchanges with further conversion of the depositary receipts to the domestic securities. Starting from April 27, 2022, Russian companies must undertake actions to terminate agreements on the placement of depositary receipts within five business days. The law also provides that the Russian government has the right to grant an exemption from such a delisting if the respective approval of further circulation of the depositary receipts issued earlier outside of Russia is obtained. Developments related to these matters are highly unpredictable, occur swiftly and often without notice and are mostly outside the control of the Group. Current and future risks to the Group include, among others, the risk of reduced access to capital markets and ability to obtain financing and repay debt or perform restructuring, the risk of restrictions on the export of major Group’s products to the European Union and some other countries and the import of certain equipment, spare parts and software, along with the risk of further depreciation of the Russian ruble against other currencies, high inflation and increase in the Group’s financing costs due to the impact on floating rate credit facilities. Major international shippers have suspended bookings to and from Russia which will cause the Group to rebuild the supply and sales chains and may lead to additional logistics costs. If the situation continues to develop significantly, including the loss of significant parts of foreign markets, which cannot be replaced with new markets, it may affect the Group’s business, financial condition, prospects and results of operations. The Group’s allocation of revenue by geography for the years ended December 31, 2021, 2020 and 2019 is presented in Note 25. It is expected that these events may affect the activities of the Russian companies in various sectors of the economy. The Group regards these events as non-adjusting The Group’s management updated its going concern assessment taking into account the events described above. Management remains focused on ensuring operational continuity and believes it is taking the appropriate measures to support sustainability of the Group’s business in the current circumstanc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Text block [abstract]</t>
        </is>
      </c>
    </row>
    <row r="4">
      <c r="A4" s="4" t="inlineStr">
        <is>
          <t>Business combinations and goodwill</t>
        </is>
      </c>
      <c r="B4" s="4" t="inlineStr">
        <is>
          <t xml:space="preserve">(a) Business combinations and goodwill Business combinations are accounted for using the acquisition method. The cost of an acquisition is measured as the aggregate of the consideration transferred, which is measured at acquisition date fair value, and the amount of any non-controlling whether to measure the non-controlling When the Group acquires a business, it assesses the financial assets and liabilities assumed for appropriate classification and designation in accordance with the contractual terms, economic circumstances and pertinent conditions as of the acquisition date. Any contingent consideration to be transferred by the acquirer will be recognised at fair value at the acquisition date. Contingent consideration classified as an asset or liability that is a financial instrument and within the scope of IFRS 9 Financial Instruments Goodwill is initially measured at cost (being the excess of the aggregate of the consideration transferred and the amount recognised for non-controlling re-assesses After initial recognition, goodwill is measured at cost less any accumulated impairment losses. For the purpose of impairment testing, goodwill acquired in a business combination is, from the acquisition date, allocated to each of the Group’s cash-generating units that are expected to benefit from the combination, irrespective of whether other assets or liabilities of the acquiree are assigned to those units. Where goodwill has been allocated to a cash-generating unit (CGU) and part of the operation within that unit is disposed of, the goodwill associated with the disposed operation is included in the carrying amount of the operation when determining the gain or loss on disposal. Goodwill disposed in these circumstances is measured based on the relative values of the disposed operation and the portion of the cash-generating unit retained. </t>
        </is>
      </c>
    </row>
    <row r="5">
      <c r="A5" s="4" t="inlineStr">
        <is>
          <t>Investments in associates</t>
        </is>
      </c>
      <c r="B5" s="4" t="inlineStr">
        <is>
          <t xml:space="preserve">(b) Investments in associates An associate is an entity over which the Group has significant influence. Significant influence is the power to participate in the financial and operating policy decisions of the investee, but is not control or joint control over those policies. The considerations made in determining significant influence are similar to those necessary to determine control over subsidiaries. The Group’s investments in its associate are accounted for using the equity method. Under the equity method, the investment in an associate is initially recognised at cost. The carrying amount of the investment is adjusted to recognise changes in the Group’s share of net assets of the associate since the acquisition date. Goodwill relating to the associate is included in the carrying amount of the investment and is not tested for impairment separately. The consolidated statement of profit or loss and other comprehensive income reflects the Group’s share of the results of operations of the associate. Any change in OCI of those investees is presented as part of the Group’s OCI movements. In addition, when there has been a change recognised directly in the equity of the associate, the Group recognises its share of any changes, when applicable, in the statement of changes in equity. Unrealised gains and losses resulting from transactions between the Group and the associate are eliminated to the extent of the interest in the associate. The aggregate of the Group’s share of profit or loss of an associate is shown on the face of the consolidated statement of profit or loss and other comprehensive income outside operating profit and represents profit or loss after tax and non-controlling The financial statements of the associate are prepared for the same reporting period as the Group. When necessary, adjustments are made to bring the accounting policies in line with those of the Group. After application of the equity method, the Group determines whether it is necessary to recognise an impairment loss on its investment in its associate. At each reporting date, the Group determines whether there is objective evidence that the investment in the associate is impaired. If there is such evidence, the Group calculates the amount of impairment as the difference between the recoverable amount of the investment in associate and its carrying value, and then recognises the loss within ‘Share of profit (loss) of associates’ in the consolidated statement of profit or loss and other comprehensive income. Upon loss of significant influence over the associate, the Group measures and recognises any retained investment at its fair value. Any difference between the carrying amount of the associate upon loss of significant influence and the fair value of the retained investment and proceeds from disposal is recognised in the consolidated statement of profit or loss and other comprehensive income. </t>
        </is>
      </c>
    </row>
    <row r="6">
      <c r="A6" s="4" t="inlineStr">
        <is>
          <t>Current versus non-current classification</t>
        </is>
      </c>
      <c r="B6" s="4" t="inlineStr">
        <is>
          <t>(c) Current versus non-current The Group presents assets and liabilities in the consolidated statement of financial position based on current/non-current
• Expected to be realised or intended to be sold or consumed in the normal operating cycle;
• Held primarily for the purpose of trading;
• Expected to be realised within twelve months after the reporting period; or
• Cash or cash equivalent unless restricted from being exchanged or used to settle a liability for at least twelve months after the reporting period. All other assets are classified as non-current. A liability is current when:
• It is expected to be settled in the normal operating cycle;
• It is held primarily for the purpose of trading;
• It is due to be settled within twelve months after the reporting period; or
• There is no unconditional right to defer the settlement of the liability for at least twelve months after the reporting period. The Group classifies all other liabilities as non-current. Deferred tax assets and liabilities are classified as non-current</t>
        </is>
      </c>
    </row>
    <row r="7">
      <c r="A7" s="4" t="inlineStr">
        <is>
          <t>Fair value measurement</t>
        </is>
      </c>
      <c r="B7" s="4" t="inlineStr">
        <is>
          <t>(d) Fair value measurement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fair value of an asset or a liability is measured using the assumptions that market participants would use when pricing the asset or liability, assuming that market participants act in their economic best interest. The Group uses valuation techniques that are appropriate in the circumstances and for which sufficient data are available to measure fair value, maximising the use of relevant observable inputs and minimising the use of unobservable inputs. All assets and liabilities for which fair value is measured or disclosed in the consolidated financial statements are categoris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assets and liabilities that are recognised in the consolidated financial statements at fair value on a recurring basis, the Group determines whether transfers have occurred between levels in the hierarchy by re-assessing</t>
        </is>
      </c>
    </row>
    <row r="8">
      <c r="A8" s="4" t="inlineStr">
        <is>
          <t>Revenue from contracts with customers</t>
        </is>
      </c>
      <c r="B8" s="4" t="inlineStr">
        <is>
          <t xml:space="preserve">(e) Revenue from contracts with customers Revenue from contracts with customers is recognised at an amount that reflects the consideration to which an entity expects to be entitled in exchange for transferring goods or services to a customer. Revenue from contracts with customers is inflows from sales of goods that constitute ongoing major operations of the Group and is reported as such in the consolidated statement of profit or loss and other comprehensive income. Inflows from incidental and peripheral operations, net of related costs, are considered gains and are included in other operating income and other income in the consolidated statement of profit or loss and other comprehensive income. The following criteria are also applicable to other specific revenue transactions from contracts with customers: Sales of goods and rendering services Revenue from the sale of goods and rendering services is recognised when (or as) the Group satisfies a performance obligation by transferring promised goods and services to a customer. An asset is transferred when (or as) the customer obtains control of the asset. When the Group is engaged into contracts for sales of goods which include transportation and freight services and the Group provides these services after the point where control over the goods is transferred to the customers, the Group accounts for two separate performance obligations: the obligation to provide goods to the customer and the obligation to arrange the delivery (transportation, freight) of goods to the customer. Revenue is recognised at a point of time when control over the goods passes to the customer (at the loading port, place or after delivery to the first carrier). Revenue related to freight and transportation component is recognised over time as the service is rendered. Transportation and freight services rendered by the Group in the contracts are presented within the caption “Revenue from contracts with external customers”. Revenue from the sale of goods and rendering services is measured at an amount that reflects the consideration to which the Group expects to be entitled in exchange for those goods or services, net of returns and allowances, trade discounts, associated sales taxes (VAT) and export duties. Certain contracts are provisionally priced so that price is not settled until the final price based on the market price for the relevant period is determined. Revenue from these transactions is initially recognised based on related coal market indices. An adjustment to the final price on provisionally priced contracts is recorded in revenue. Sales of power In the Power segment (Note 25), revenue is recognised based on unit of power measure (kilowatts) delivered to customers, since the Group transfers control for a service or good over period and, therefore, satisfies a performance obligation over time. The billings are usually done on a monthly basis, several days after each month end. Variable consideration If the consideration in a contract includes a variable amount, the Group estimates the amount of consideration to which it will be entitled in exchange for transferring the goods to the customer. Some contracts with customers provide a right of return, trade discounts or volume rebates. IFRS 15 Revenue from Contracts with Customers Volume rebates The Group applies the most likely amount method to estimate the variable consideration in the contract using the requirements on constraining estimates of variable consideration in order to determine the amount of variable consideration that can be included in the transaction price and recognised as revenue. A refund liability is recognised for the expected future rebates (i.e., the amount not included in the transaction price). Significant financing component The Group decided to use the practical expedient provided in IFRS 15, which allows not to adjust the promised amount of consideration for the effects of a significant financing component in the contracts where the Group expects, at contract inception, that the period between the Group’s transfer of a promised good or service to a customer and the payment will be one year or less. Warranty obligations The Group provides warranties to its customers under the Russian Federation Law requirements. These warranties represent assurance type warranties and do not require providing any additional service to the Group’s customers. This type of warranties is accounted for under IAS 37 Provisions, Contingent Liabilities and Contingent Assets Trade receivables A receivable represents the Group’s right to an amount of consideration that is unconditional (i.e., only the passage of time is required before payment of the consideration is due). Refer to accounting policies of financial assets in Note 3 (n). Contract assets Contract assets relate to revenue earned from performance that does not create an asset with an alternative use and there is an enforceable right to receive payment for performance completed to date of performance. As such, the balances of this account vary and depend on the number of orders in progress under these contracts at the end of the year. Contract liabilities Contract liabilities are presented by short-term advances received from customers and recognised as advances received in the consolidation statement of financial position. A contract liability is recognised if a payment is received or a payment is due (whichever is earlier) from a customer before the Group transfers the related goods or services. Contract liabilities are recognised as revenue when the Group performs under the contract (i.e., transfers control of the related goods or services to the customer). The disclosure of significant accounting judgements relating to revenue from contracts with customers is provided in Note 3 (v). </t>
        </is>
      </c>
    </row>
    <row r="9">
      <c r="A9" s="4" t="inlineStr">
        <is>
          <t>Taxes</t>
        </is>
      </c>
      <c r="B9" s="4" t="inlineStr">
        <is>
          <t xml:space="preserve">(f) Taxes Current income tax Current income tax assets and liabilities for the current and prior periods are measured at the amount expected to be recovered from or paid to the taxation authorities. The tax rates and tax laws used to compute the amount are those that are enacted or substantively enacted at the reporting date in the countries where the Group operates and generates taxable income. Uncertain tax positions The Group’s policy is to comply fully with the applicable tax regulations in the jurisdictions in which its operations are subject to income taxes. The Group’s estimates of current income tax expense and liabilities are calculated assuming that all tax computations filed by the Group’s subsidiaries will be subject to a review or audit by the relevant tax authorities. The Group and the relevant tax authorities may have different interpretations of how regulations should be applied to actual transactions. Such uncertain tax positions are accounted for in accordance with IAS 12 Income Taxes Deferred tax Deferred tax is provided using the liability method on temporary differences between the tax bases of assets and liabilities and their carrying amounts for financial reporting purposes at the reporting date. Deferred tax liabilities are recognis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 In respect of taxable temporary differences associated with investments in subsidiaries, associates and interests in joint arrangements, when the timing of the reversal of the temporary differences can be controlled and it is probable that the temporary differences will not reverse in the foreseeable future. Deferred tax assets are recognised for all deductible temporary differences, the carry forward of unused investment tax deductions, unused tax credits and any unused tax losses. Deferred tax assets are recognised to the extent that it is probable that taxable profit will be available against which the deductible temporary differences, and the carry forward of unused investment tax deductions, unused tax credits and unused tax losses can be utilised, except:
• When the deferred tax asset relating to the deductible temporary difference arises from the initial recognition of an asset or liability in a transaction that is not a business combination and, at the time of the transaction, affects neither the accounting profit nor taxable profit or loss.
• In respect of deductible temporary differences associated with investments in subsidiaries, associates and interests in joint arrangements, deferred tax assets are recognised only to the extent that it is probable that the temporary differences will reverse in the foreseeable future and taxable profit will be available against which the temporary differences can be utilized. The carrying amount of deferred tax assets is reviewed at each reporting date and reduced to the extent that it is no longer probable that sufficient taxable profit will be available to allow all or part of the deferred tax asset to be utilised. Unrecognised deferred tax assets are re-assessed Deferred tax assets and liabilities are measured at the tax rates that are expected to apply in the year when the asset is realised or the liability is settled, based on tax rates (and tax laws) that have been enacted or substantively enacted at the reporting date. Deferred tax relating to items recognised outside profit or loss is recognised in correlation to the underlying transaction either in OCI or directly in equity. The Group offsets deferred tax assets and deferred tax liabilities if and only if it has a legally enforceable right to set off current tax assets and current tax liabilities and the deferred tax assets and deferred taxliabilities relate to income taxes levied by the same taxation authority on either the same taxable entity or different taxable entities which intend either to settle current tax liabilities and assets on a net basis, or to realise the assets and settle the liabilities simultaneously, in each future period in which significant amounts of deferred tax liabilities or assets are expected to be settled or recovered. </t>
        </is>
      </c>
    </row>
    <row r="10">
      <c r="A10" s="4" t="inlineStr">
        <is>
          <t>Foreign currencies</t>
        </is>
      </c>
      <c r="B10" s="4" t="inlineStr">
        <is>
          <t xml:space="preserve">(g) Foreign currencies The Group’s consolidated financial statements are presented in Russian rubles to comply with the Law 208-FZ. For each entity, the Group determines the functional currency and items included in the financial statements of each entity are measured using that functional currency. The functional currencies of the main Russian and European subsidiaries of the Group are the Russian ruble and euro, respectively. The U.S. dollar is the functional currency of other main international operations of the Group. The Group uses the direct method of consolidation and on disposal of a foreign operation, the gain or loss that is reclassified to profit or loss reflects the amount that arises from using this method.
(i) Transactions and balances Transactions in foreign currencies are initially recorded by the Group’s entities at their respective functional currency exchange rates at the date the transaction first qualifies for recognition. Monetary assets and liabilities denominated in foreign currencies are translated to the functional currency at the exchange rates as of the reporting date. Differences arising on settlement or translation of monetary items are recognised in profit or loss. Non-monetary Non-monetary The majority of the balances and operations not already denominated in the presentation currency were denominated in the U.S. dollar and euro. The Russian ruble is not a convertible currency outside the territory of Russia. Official exchange rates are determined daily by the Central Bank of the Russian Federation (“CBR”) and are generally considered to be a reasonable approximation of market rates.
(ii) Group companies On consolidation, the assets and liabilities of foreign operations are translated into the Russian rubles at the rate of exchange prevailing at the reporting date and their statements of profit or loss and other comprehensive income are translated at the average exchange rate for the period. The exchange differences arising on translation for consolidation are recognised in OCI. On disposal of a foreign operation, the component of OCI relating to that particular foreign operation is reclassified to profit or loss. Any goodwill arising on the acquisition of a foreign operation and any fair value adjustments to the carrying amounts of assets and liabilities arising on the acquisition are treated as assets and liabilities of the foreign operation and translated at the exchange rate as of the reporting date. </t>
        </is>
      </c>
    </row>
    <row r="11">
      <c r="A11" s="4" t="inlineStr">
        <is>
          <t>Non-current assets held for sale and discontinued operations</t>
        </is>
      </c>
      <c r="B11" s="4" t="inlineStr">
        <is>
          <t xml:space="preserve">(h) Non-current The Group classifies non-current non-current The criteria for held for sale classification is regarded as met only when the sale is highly probable and the asset (or disposal group) is available for immediate sale in its present condition. Actions required to complete the sale should indicate that it is unlikely that significant changes to the sale will be made or that the decision to sell will be withdrawn. Management must be committed to the plan to sell the asset and the sale expected to be completed within one year from the date of the classification. Property, plant and equipment and intangible assets are not depreciated or amortised once classified as held for sale. Assets and liabilities classified as held for sale are presented separately as current items in the consolidated statement of financial position. A disposal group qualifies as discontinued operation if it is a component of an entity that either has been disposed of, or is classified as held for sale, and:
• Represents a separate major line of business or geographical area of operations;
• Is part of a single co-ordinated
• Is a subsidiary acquired exclusively with a view to resale. Discontinued operations are excluded from the results of continuing operations and are presented as a single amount as profit or loss after tax from discontinued operations in the consolidated statement of profit or loss and other comprehensive income. Additional disclosures are provided in Note 24. All other notes to the financial statements include amounts for continuing operations, unless indicated otherwise. </t>
        </is>
      </c>
    </row>
    <row r="12">
      <c r="A12" s="4" t="inlineStr">
        <is>
          <t>Mineral licenses</t>
        </is>
      </c>
      <c r="B12" s="4" t="inlineStr">
        <is>
          <t>(i) Mineral licenses The Group’s mining segment production activities are located within Russia. The Group’s mineral reserves and deposits are situated on the land belonging to government and regional authorities. Mining minerals requires a subsoil license from the state authorities with respect to identified mineral deposits. The Group obtains licenses from such authorities and pays certain taxes to explore and produce from these deposits. These licenses expire up to 2038, with the most significant licenses expiring between 2024 and 2033, and management believes that they may be extended at the initiative of the Group without substantial cost, based on previous experience. Management intends to extend such licenses for deposits expected to remain productive subsequent to their license expiry dates. Mineral licenses acquired separately are measured on initial recognition at cost. The cost of mineral licenses acquired in a business combination is their fair value at the date of acquisition. Mineral licenses are amortised under a unit of production basis over proved and probable reserves of the relevant area. In order to calculate proved and probable reserves, estimates and assumptions are used about a range of geological, technical and economic factors, including but not limited to quantities, grades, production techniques, recovery rates, production costs, transport costs, commodity demand, commodity prices and exchange rates. There are numerous uncertainties inherent in estimating proved and probable reserves, and assumptions that are valid at the time of estimation may change significantly when new information becomes available. The Group established a policy according to which internal mining engineers review proved and probable reserves annually. This policy does not change the Group’s approach to the measurement of proved and probable reserves as of their acquisition dates as part of business combinations that involve independent mining engineers. When circumstances and other factors warrant an additional analysis, the Group engages independent mining engineers to review its proven and probable reserves. The Group’s proved and probable reserve estimates as of the reporting date were made by internal mining engineers and, the majority of the assumptions underlying these estimates have been reviewed and verified by independent mining engineers. The carrying values of the mineral licenses were reduced proportionate to the depletion of the respective mineral reserves at each deposit related to mining and production of reserves adjusted for the reserves re-measurement</t>
        </is>
      </c>
    </row>
    <row r="13">
      <c r="A13" s="4" t="inlineStr">
        <is>
          <t>Property, plant and equipment</t>
        </is>
      </c>
      <c r="B13" s="4" t="inlineStr">
        <is>
          <t xml:space="preserve">(j) Property, plant and equipment Property, plant and equipment and construction in progress are stated at cost, net of accumulated depreciation and accumulated impairment losses, if any. The initial cost of an asset comprises its purchase price or construction cost, any costs directly attributable to bringing the asset into operation, the initial estimate of the rehabilitation provision, and, for qualifying assets (where relevant), borrowing costs and other costs incurred in connection with the borrowings. The purchase price or construction cost is the aggregate amount paid and the fair value of any other consideration given to acquire the asset. When significant parts of property, plant and equipment are required to be replaced at intervals, the Group depreciates them separately based on their specific useful lives. Likewise, when a major inspection is performed, its cost is recognised in the carrying amount of the property, plant and equipment as a replacement if the recognition criteria are satisfied. Where a separately depreciated asset, or part of an asset, is replaced, the expenditure is capitalised. Where part of the asset was not separately considered as a component and therefore not depreciated separately, the replacement value adjusted for prices inflation is used to estimate the carrying amount of the replaced asset(s) which is immediately written off. All other repair and maintenance costs are recognised in the consolidated statement of profit or loss and other comprehensive income as incurred. The present value of the expected cost for the rehabilitation of an asset after its use is included in the cost of the respective asset if the recognition criteria for a provision are met. Inventories planned to be used for construction and spare parts considered as components of property, plant and equipment are recorded within property, plant and equipment. Mining assets and processing plant and equipment Mining assets and processing plant and equipment are those assets, including construction in progress, which are intended to be used only for the needs of a certain mine or field, and upon full extraction exhausting of the reserves of such mine or the field, these assets cannot be further used for any other purpose without a capital reconstruction. Items of production mines are stated at cost, less accumulated depreciation and accumulated impairment losses, if any. Costs of developing new underground mines are capitalized. Underground development costs, which are costs incurred to make the mineral physically accessible, include costs to prepare property for shafts, driving main entries for ventilation, haulage, personnel, construction of airshafts, roof protection and other facilities. Additionally, interest expense subject to allocation to the cost of developing mining properties and to constructing new facilities is capitalized until assets are ready for their intended use. Exploration and evaluation activity involves the search for mineral resources, the determination of technical feasibility and the assessment of commercial viability of identified proved and probable reserves. Once the legal right to explore has been acquired, exploration and evaluation expenditure is charged to profit or loss as incurred, unless the Group concludes that a future economic benefit is more likely than not to be realized. The Group had no exploration and evaluation assets as of December 31, 2021. As part of its surface mining operations, the Group incurs stripping costs both during the development phase and production phase of its operations. Stripping costs incurred in the development phase of a mine, before the production phase commences, are capitalized as part of cost of constructing the mine. In general case, the capitalization of development stripping costs ceases when the mine is commissioned and ready for use as intended by management. Stripping costs undertaken during the production phase of mine are charged to profit and loss as cost of sales as incurred. In some cases, the further development of a mine may require stripping operations, equivalent by scale to those that were incurred in the development phase of a mine. In such cases, production stripping costs are capitalized similarly to the capitalization of costs during the development phase of a mine. Stripping costs incurred in the production phase are capitalized, if all of the following criteria according to IFRIC 20 Stripping Costs in the Production Phase of a Surface Mine
(a) It is probable that the future economic benefit associated with the stripping activity will flow to the entity;
(b) The entity can identify the component of the ore body for which access has been improved;
(c) The costs relating to the stripping activity associated with that component can be measured reliably. When mining assets and processing plant and equipment are placed in production, the applicable capitalized costs, including mine development costs, are depleted using the unit-of-production unit-of-production The unit-of-production A decision to abandon, reduce or expand activity on a specific mine is based upon many factors, including general and specific assessments of mineral reserves, anticipated future mineral prices, anticipated costs of developing and operating a producing mine, the expiration date of mineral licenses, and the likelihood that the Group will continue exploration on the mine. Based on the results at the conclusion of each phase of an exploration program, properties that are not economically feasible for production are re-evaluated Other property, plant and equipment Capitalized production costs for internally developed assets include material, direct labor costs, and allocated material and manufacturing direct overhead costs. When construction activities are performed over an extended period, borrowing costs incurred in connection with the borrowing of funds are capitalized. Construction-in-progress Property, plant and equipment other than mining assets and processing plant and equipment is depreciated using the straight-line method, apart from railway of the Elga coal deposit which is depreciated using the units of production method as discussed in (w) Significant accounting judgements, estimates and assumptions. Upon sale or retirement, the acquisition or production cost and related accumulated depreciation are removed from the consolidated statement of financial position and any gain or loss is included in the consolidated statement of profit or loss and other comprehensive income. The following useful lives are used as a basis for calculating depreciation:
Category of asset Useful economic
Buildings and constructions 5-85
Operating machinery and equipment 2-30
Transportation vehicles 2-25
Other equipment 2-15 The residual values, useful lives and methods of depreciation of property, plant and equipment are reviewed at each financial year end and adjusted prospectively, if appropriate. </t>
        </is>
      </c>
    </row>
    <row r="14">
      <c r="A14" s="4" t="inlineStr">
        <is>
          <t>Leases</t>
        </is>
      </c>
      <c r="B14" s="4" t="inlineStr">
        <is>
          <t xml:space="preserve">(k) Leases The Group assesses at contract inception whether a contract is, or contains, a lease. That is, if the contract conveys the right to control the use of an identified asset for a period of time in exchange for consideration. The Group has lease contracts for various items of land, operating machinery and equipment and transportation vehicles. None of them meets the definition of investment property. The Group applies a single recognition and measurement approach for all leases, except for short-term leases and leases of low-value right-of-use Right-of-use The Group recognises right-of-use Right-of-use right-of-use Right-of-use
Category of asset Years
Buildings and constructions 2-120
Operating machinery and equipment 3-20
Transportation vehicles 2-22 The right-of-use The right-of-use Lease liabilities At the commencement date of the lease, the Group recognises lease liabilities measured at the present value of lease payments to be made over the lease term. The lease payments include fixed payments (including in 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ng the lease, if the lease term reflects the Group exercising the option to terminate. In calculating the present value of lease payments, the Group uses its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Short-term leases and leases of low-value The Group applies the short-term lease recognition exemption to its short-term leases of machinery and equipment, office and storage facilities (i.e., those leases that have a lease term of 12 months or less from the commencement date and do not contain a purchase option). The Group also applies the lease of low-value low-value Sale and leaseback transactions The Group sells and leases back operating machinery and transportation vehicles. The Group keeps the transferred assets subject to the sale and leaseback transaction in the consolidated statement of financial position and accounts for amounts received as a financial liability due to intention to exercise repurchase option for the underlying assets set by contracts. </t>
        </is>
      </c>
    </row>
    <row r="15">
      <c r="A15" s="4" t="inlineStr">
        <is>
          <t>Borrowing costs</t>
        </is>
      </c>
      <c r="B15" s="4" t="inlineStr">
        <is>
          <t>(l) Borrowing costs Borrowing costs directly attributable to the acquisition, construction or production of an asset that necessarily takes a substantial period of time to get ready for its intended use or sale (a qualifying asset) are capitalised as part of the cost of the respective asset. Borrowing costs consist of interest including exchange differences arising from foreign currency borrowings and other costs that an entity incurs in connection with the borrowing of funds. Where funds are borrowed specifically to finance a project, the amount capitalised represents the actual borrowing costs incurred. Where the funds used to finance a project form part of general borrowings, the amount capitalised is calculated using a weighted average of rates applicable to relevant general borrowings of the Group during the period. According to IAS 23 Borrowing Costs</t>
        </is>
      </c>
    </row>
    <row r="16">
      <c r="A16" s="4" t="inlineStr">
        <is>
          <t>Intangible assets</t>
        </is>
      </c>
      <c r="B16" s="4" t="inlineStr">
        <is>
          <t>(m) Intangible asset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sation and accumulated impairment losses. Intangible assets with determinable useful lives are amortised using the straight-line method over their estimated period of benefit, ranging from two</t>
        </is>
      </c>
    </row>
    <row r="17">
      <c r="A17" s="4" t="inlineStr">
        <is>
          <t>Financial instruments - initial recognition and subsequent measurement</t>
        </is>
      </c>
      <c r="B17" s="4" t="inlineStr">
        <is>
          <t xml:space="preserve">(n) Financial instruments — initial recognition and subsequent measurement A financial instrument is any contract that gives rise to a financial asset of one entity and a financial liability or equity instrument of another entity.
(i) Financial assets Initial recognition and measurement Financial assets are classified, at initial recognition, as subsequently measured at amortised cost, fair value through other comprehensive income (OCI), and fair value through profit or loss. The classification of financial assets at initial recognition depends on the financial asset’s contractual cash flow characteristics and the Group’s business model for managing them. With the exception of trade receivables that do not contain a significant financing component or for which the Group has applied the practical expedient, the Group initially measures a financial asset at its fair value plus, in the case of a financial asset not at fair value through profit or loss, transaction costs. Trade receivables that do not contain a significant financing component or for which the Group has applied the practical expedient are measured at the transaction price determined under IFRS 15 (Note 3 (e)). In order for a financial asset to be classified and measured at amortised cost or fair value through OCI, it needs to give rise to cash flows that are ‘solely payments of principal and interest (SPPI)’ on the principal amount outstanding. This assessment is referred to as the SPPI test and is performed at an instrument level. Financial assets with cash flows that are not SPPI are classified and measured at fair value through profit or loss, irrespective of the business model. The Group’s business model for managing financial assets refers to how it manages its financial assets in order to generate cash flows. The business model determines whether cash flows will result from collecting contractual cash flows, selling the financial assets, or both. Financial assets classified and measured at amortised cost are held within a business model with the objective to hold financial assets in order to collect contractual cash flows while financial assets classified and measured at fair value through OCI are held within a business model with the objective of both holding to collect contractual cash flows and selling. Purchases or sales of financial assets that require delivery of assets within a time frame established by regulation or convention in the market place (regular way trades) are recognised on the trade date, i.e., the date that the Group commits to purchase or sell the asset. Subsequent measurement For purposes of subsequent measurement, financial assets are classified in four categories:
• Financial assets at amortised cost;
• Financial assets at fair value through OCI with recycling of cumulative gains and losses (debt instruments);
• Financial assets designated at fair value through OCI with no recycling of cumulative gains and losses upon derecognition (equity instruments);
• Financial assets at fair value through profit or loss. Financial assets at amortised cost This category of financial assets is the most relevant to the Group. The Group measures financial assets at amortis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PPI on the principal amount outstanding. Financial assets at amortised cost are subsequently measured using the effective interest rate (EIR) method and are subject to impairment. Gains and losses are recognised in profit or loss when the asset is derecognised, modified or impaired. This category generally applies to trade and other receivables excluding trade receivables on provisionally priced contracts. Financial assets at fair value through OCI (debt instruments) The Group measures financial assets at fair value through OCI if both of the following conditions are met:
• The financial asset is held within a business model with the objective of both holding to collect contractual cash flows and selling; and
• The contractual terms of the financial asset give rise on specified dates to cash flows that are solely payments of principal and interest on the principal amount outstanding. For financial assets at fair value through OCI, interest income, foreign exchange revaluation and impairment losses or reversals are recognised in the consolidated statement of profit or loss and other comprehensive income and computed in the same manner as for financial assets measured at amortised cost. The remaining fair value changes are recognised in OCI. Upon derecognition of financial assets represented by debt instruments at fair value through OCI the cumulative fair value change recognised in OCI is recycled to profit or loss in opposite to equity instruments at fair value through OCI with the cumulative fair value change remained in OCI. Financial assets designated at fair value through OCI (equity instruments) Upon initial recognition, the Group can elect to classify irrevocably its equity investments as equity instruments designated at fair value through OCI when they meet the definition of equity under IAS 32 Financial Instruments: Presentation instrument-by-instrument The Group elected to classify irrevocably its non-listed Financial assets at fair value through profit or loss Financial assets at fair value through profit or loss include financial assets held for trading, financial assets designated upon initial recognition at fair value through profit or loss, or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with cash flows that are not solely payments of principal and interest are classified and measured at fair value through profit or loss, irrespective of the business model. Notwithstanding the criteria for debt instruments to be classified at amortised cost or at fair value through OCI, as described above, debt instruments may be designated at fair value through profit or loss on initial recognition if doing so eliminates, or significantly reduces, an accounting mismatch. Trade receivables on provisionally priced contracts are measured at fair value through profit or loss. Trade receivables on provisionally priced contracts are remeasured based on the market price for the relevant period. These trade receivables are initially measured at the amount which the Group expects to be entitled to, being the estimate of the price expected to be received at the end of the quotational period. The quotational periods can range between one and three months post shipment and final payment is due within 30 days from the end of the quotational period. Adjustments to the final price on provisionally priced contracts are recorded within revenue. Financial assets at fair value through profit or loss are carried in the consolidated statement of financial position at fair value with net changes in fair value recognised in the consolidated statement of profit or loss and other comprehensive income. Derecognition A financial asset (or, where applicable, a part of a financial asset or part of a group of similar financial assets) is primarily derecognised (i.e., removed from the Group’s consolidated statement of financial position) when:
• The rights to receive cash flows from the asset have expired; or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Allowance for expected credit losses of financial assets Further disclosures relating to impairment of financial assets are also provided in the following notes:
• Financial assets — Note 9.
• Trade and other receivables — Note 11. Allowance for expected credit losses is recognised in two stages. For credit exposures for which there has not been a significant increase in credit risk since initial recognition, expected credit losses are provided for credit losses that result from default events that are possible within the next 12-months 12-month For purposes of measuring probability of default, the Group defines default as a situation when the exposure meets one or more of the following criteria:
• The customer is more than 90 days past due on its contractual payments;
• International rating agencies have classified the customer in the default rating class;
• The customer meets the unlikeliness-to-pay
• The customer is insolvent;
• The customer is in breach of financial covenants; and
• It is becoming likely that the customer will enter bankruptcy. For trade receivables and contract assets, the Group applies a simplified approach in calculating expected credit losses. Therefore, the Group does not track changes in credit risk, but instead recognises a loss allowance based on lifetime expected credit losses at each reporting date. To estimate the allowance for expected credit losses for trade and other receivables the Group applied 2-dimension The maximum exposure to credit risk at the reporting date is the carrying value of each class of financial assets disclosed in Note 9.3. The Group does not hold collateral as security. Allowance for expected credit losses on cash and cash equivalents is calculated based on the 12-month
(ii) Financial liabilities Initial recognition and measurement Financial liabilities are classified, at initial recognition, as financial liabilities at fair value through profit or loss, loans and borrowings, payables, or as derivatives. All financial liabilities are recognised initially at fair value and, in the case of loans and borrowings and payables, net of directly attributable transaction costs. The Group’s financial liabilities include trade and other payables, loans and borrowings including bank overdrafts, financial guarantee contracts and derivative financial instruments. Subsequent measurement The measurement of financial liabilities depends on their classification, as described below: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the purpose of repurchasing in the near term. Gains or losses on liabilities held for trading are recognised in the consolidated statement of profit or loss and other comprehensive income. Financial liabilities designated upon initial recognition at fair value through profit or loss are designated at the initial date of recognition, and only if the criteria in IFRS 9 are satisfied. Loans and borrowings This is the category most relevant to the Group. After initial recognition, loans and borrowings are subsequently measured at amortised cost using the EIR method. Gains and losses are recognised in profit or loss when the liabilities are derecognised as well as through the EIR amortisation process. Amortised cost is calculated by taking into account any discount or premium on acquisition and fees or costs that are an integral part of the EIR. The EIR amortisation is included as finance costs in the consolidated statement of profit or loss and other comprehensive income. This category generally applies to loans and borrowings (Note 9). Derecognition A financial liability is derecognis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sed in the consolidated statement of profit or loss and other comprehensive income.
(iii) Interest income For all financial instruments measured at amortised cost interest income is recorded using the EIR. The EIR is the rate that exactly discounts the estimated future cash receipts over the expected life of the financial instrument or a shorter period, where appropriate, to the net carrying amount of the financial asset. Interest income is included in finance income in the consolidated statement of profit or loss and other comprehensive income. </t>
        </is>
      </c>
    </row>
    <row r="18">
      <c r="A18" s="4" t="inlineStr">
        <is>
          <t>Derivative financial instruments</t>
        </is>
      </c>
      <c r="B18" s="4" t="inlineStr">
        <is>
          <t xml:space="preserve">(o) Derivative financial instruments The Group uses derivative financial instruments, such as cross currency swap and cross currency option. Such derivative financial instruments are initially recognised at fair value on the date on which a derivative contract is entered into and are subsequently remeasured at fair value. Derivatives are carried as financial assets when the fair value is positive and as financial liabilities when the fair value is negative. For the years ended December 31, 2021, 2020 and 2019, the Group did not have any derivatives designated as hedging instruments. </t>
        </is>
      </c>
    </row>
    <row r="19">
      <c r="A19" s="4" t="inlineStr">
        <is>
          <t>Inventories</t>
        </is>
      </c>
      <c r="B19" s="4" t="inlineStr">
        <is>
          <t xml:space="preserve">(p) Inventories Inventories are measured at the lower of cost or net realisable value. Net realisable value is the estimated selling price in the ordinary course of business less the estimated costs of completion and selling expenses. The cost of inventories is determined under the weighted average cost method, and includes all costs in bringing the inventories to its present location and condition. The elements of costs include direct material, labor and allocable material and manufacturing overhead. Costs of production in process and finished goods include the purchase costs of raw materials and conversion costs such as direct labor and allocation of fixed and variable production overheads. Raw materials are valued at a purchase cost inclusive of freight and other shipping costs. Coal and iron ore inventories costs include direct labor, supplies, depreciation of equipment and mining assets, and amortisation of licenses to use mineral reserves, mine operating overheads and other related costs. Operating overheads are charged to expenses in the periods when the production is temporarily paused or abnormally low. The finished goods of mining, coke and steel entities which can be sold to third parties in its current condition are used as input raw materials for processing at the Group’s entities. </t>
        </is>
      </c>
    </row>
    <row r="20">
      <c r="A20" s="4" t="inlineStr">
        <is>
          <t>Impairment of non-current assets</t>
        </is>
      </c>
      <c r="B20" s="4" t="inlineStr">
        <is>
          <t xml:space="preserve">(q) Impairment of non-current Further disclosures relating to impairment of non-current
• Intangible assets — Note 15.
• Property, plant and equipment — Note 14.
• Impairment of goodwill and other non-current The Group assesses, at each reporting date, whether there is an indication that an asset may be impaired. If any indication exists, or when annual impairment testing for an asset is required, the Group estimates the asset’s recoverable amount. An asset’s recoverable amount is the higher of an asset’s or CGU’s fair value less costs of disposal and its value in use. The recoverable amount is determined for an individual asset, unless the asset does not generate cash inflows that are largely independent of those from other assets or groups of assets. When the carrying amount of an asset or CGU exceeds its recoverable amount, the asset is considered impaired and is written down to its recoverable amount. The Group’s CGUs represent single entities or group of entities with one component of business in each case. In assessing value in use, the Group uses assumptions that include estimates regarding the discount rates, growth rates and expected changes in selling prices, production and sales volumes and operating costs, as well as capital expenditures and working capital requirements during the forecasted period. The estimated future cash flows expected to be generated by the asset, when the quoted market prices are not available, are discounted to their present value using a pre-tax non-current The Group bases its impairment calculation on detailed budgets and forecast calculations, which are prepared separately for each of the Group’s CGUs to which the individual assets are allocated. These budgets and forecast calculations generally cover a period of five years. A long-term growth rate is calculated and applied to project future cash flows after the fifth year. For CGUs involved in mining activity future cash flows include estimates of recoverable minerals that will be obtained from proved and probable reserves, mineral prices (considering current and historical prices, price trends and other related factors), production levels, capital and reclamation costs, all based on the life of mine models prepared by the Group’s engineers. Impairment losses of continuing operations are recognised in the consolidated statement of profit or loss and other comprehensive income. For impaired assets excluding goodwill, an assessment is made at each reporting date to determine whether there is an indication that previously recognised impairment losses no longer exist or have decreased. If such indication exists, the Group estimates the asset’s or CGU’s recoverable amount. Previously impaired assets (excluding goodwill) are reviewed for possible reversal of previous impairment at each reporting date. Impairment reversal cannot exceed the carrying amount that would have been determined (net of depreciation), had no impairment loss been recognised for the asset or cash generating units (CGUs). Such reversal is recognised in the consolidated statement of profit or loss and other comprehensive income. Goodwill is tested for impairment annually as of December 31 and when circumstances indicate that the carrying value may be impaired. Impairment is determined for goodwill by assessing the recoverable amount of each CGU to which the goodwill relates. When the recoverable amount of the CGU is less than its carrying amount, an impairment loss is recognised. Impairment losses relating to goodwill cannot be reversed in future periods. </t>
        </is>
      </c>
    </row>
    <row r="21">
      <c r="A21" s="4" t="inlineStr">
        <is>
          <t>Cash and cash equivalents</t>
        </is>
      </c>
      <c r="B21" s="4" t="inlineStr">
        <is>
          <t xml:space="preserve">(r) Cash and cash equivalents Cash and cash equivalents in the consolidated statement of financial position comprise cash at banks and on hand and short-term deposits with an original maturity of three months or less, which are subject to an insignificant risk of changes in value. For the purpose of the consolidated statement of cash flows, cash and cash equivalents consist of cash and short-term deposits, as defined above, net of outstanding bank overdrafts as they are considered an integral part of the Group’s cash management. </t>
        </is>
      </c>
    </row>
    <row r="22">
      <c r="A22" s="4" t="inlineStr">
        <is>
          <t>Provisions</t>
        </is>
      </c>
      <c r="B22" s="4" t="inlineStr">
        <is>
          <t>(s) Provisions General Provisions are recognised when the Group has a present obligation (legal or constructive) as a result of a past event, it is probable that an outflow of resources embodying economic benefits will be required to settle the obligation, including legal or tax proceedings’ obligations, and a reliable estimate can be made of the amount of the obligation. The expense relating to a provision is presented in the consolidated statement of profit or loss and other comprehensive income, net of any reimbursement. If the effect of the time value of money is material, provisions are discounted using a current pre-tax Rehabilitation provision The Group has numerous site rehabilitation obligations that it is required to perform under law or contract once an asset is permanently taken out of service. The main part of these obligations is not expected to be paid in a foreseeable future, and will be funded from the general Group’s resources when respective works will be performed. The Group’s rehabilitation provisions primarily relate to its steel and mining production facilities with related landfills and dump areas and its mines. Rehabilitation activities are generally undertaken at the end of the production life at the individual sites. Remaining production lives range from 1 year to 117 years with an average for all sites, weighted by current closure provision of approximately 13 years. Mine rehabilitation costs will be incurred by the Group either while operating, or at the end of the operating life of the Group’s facilities and mine properties. The Group assesses its mine rehabilitation provision at each reporting date. The Group recognises a rehabilitation provision where it has a legal and constructive obligation as a result of past events, and it is probable that an outflow of resources will be required to settle the obligation, and a reliable estimate of the amount of obligation can be made. The nature of these restoration activities includes: dismantling and removing structures; rehabilitating mines and tailings dams; dismantling operating facilities; closing plant and waste sites; and restoring, reclaiming and revegetating affected areas. The obligation generally arises when the asset is installed or the ground/environment is disturbed at the mining operation’s location. When the liability is initially recognised, the present value of the estimated costs is capitalised by increasing the carrying amount of the related mining assets to the extent that it was incurred as a result of the development/construction of the mine. Changes in the estimated timing of rehabilitation or changes to the estimated future costs are dealt with prospectively by recognising an adjustment to the rehabilitation provision and a corresponding adjustment to the asset to which it relates, if the initial estimate was originally recognised as part of an asset measured in accordance with IAS 16 Property, Plant and Equipment Any reduction in the rehabilitation provision and, therefore, any deduction from the asset to which it relates, may not exceed the carrying amount of that asset. If it does, any excess over the carrying value is taken immediately to the consolidated statement of profit or loss and other comprehensive income. Over time, the discounted liability is increased for the change in present value based on the discount rates that reflect current market assessments and the risks specific to the liability. The periodic unwinding of the discount is recognised in the consolidated statement of profit or loss and other comprehensive income as part of finance costs. For closed sites, changes to estimated rehabilitation costs are recognised immediately in the consolidated statement of profit or loss and other comprehensive income. Environmental expenditures and liabilities Environmental expenditures that relate to current or future revenues are expensed or capitalised as appropriate. Expenditures that relate to an existing condition caused by past operations and do not contribute to current or future earnings are expensed. Liabilities for environmental costs are recognised when a clean-up</t>
        </is>
      </c>
    </row>
    <row r="23">
      <c r="A23" s="4" t="inlineStr">
        <is>
          <t>Pensions and other post-employment benefits</t>
        </is>
      </c>
      <c r="B23" s="4" t="inlineStr">
        <is>
          <t>(t) Pensions and other post-employment benefits Defined benefit pension and other post-retirement plans The Group has a number of defined benefit pension plans and other long-term benefits that cover the majority of production employees. Benefits under these plans are primarily based upon years of service and average earnings. The Group accounts for the cost of defined benefit plans and other long-term benefits using the projected unit credit method. Under this method, the cost of providing pensions is charged to the consolidated statement of profit or loss and other comprehensive income, so as to attribute the total pension cost over the service lives of employees in accordance with the benefit formula of the plan. The Group’s obligation in respect of defined retirement benefit plans and other long-term benefits is calculated separately for each defined benefit plan and other long-term benefit plan by discounting the amounts of future benefits that employees have already earned through their service in the current and prior periods. The discount rate applied represents the yield at the yearend on highly rated long-term bonds. For defined benefit pension plans, actuarial gains and losses arising from changes in actuarial assumptions are recognised directly in other comprehensive income. For other long-term benefits, actuarial gains and losses arising from changes in actuarial assumptions are recognised in profit or loss. For unfunded plans, the Group recognises a pension liability, which is equal to the projected benefit obligation. For funded plans, the Group offsets the fair value of the plan assets with the projected benefit obligations and recognises the net amount of pension liability. The market value of plan assets is measured at each reporting date. State pension fund The Group’s Russian companies are legally obligated to make defined contributions to the Russian Pension Fund at the rate of 10% from employee’s annual income over RUB 1.5 million and at the rate of 22% from employee’s annual income not exceeding RUB 1.5 million (a defined contribution plan financed on a pay-as-you-go 23.2</t>
        </is>
      </c>
    </row>
    <row r="24">
      <c r="A24" s="4" t="inlineStr">
        <is>
          <t>Government grants</t>
        </is>
      </c>
      <c r="B24" s="4" t="inlineStr">
        <is>
          <t xml:space="preserve">(u) Government grants Government grants are recognised as deferred income within other liabilities where there is reasonable assurance that the grant will be received and all attached conditions will be complied with. When the grant relates to an expense item, it is recognised as other operating income on a systematic basis over the periods that the related costs, for which it is intended to compensate, are expensed. Grants that compensate the acquisition of an asset are presented by deducting them from the acquisition cost of the related asset and are recognised in profit or loss over the life of a depreciable asset as a reduced depreciation expense. </t>
        </is>
      </c>
    </row>
    <row r="25">
      <c r="A25" s="4" t="inlineStr">
        <is>
          <t>Treasury shares</t>
        </is>
      </c>
      <c r="B25" s="4" t="inlineStr">
        <is>
          <t>(v) Treasury shares Reacquired own equity instruments (treasury shares) are recognised at cost and deducted from equity. No gain or loss is recognised in profit or loss on the purchase, sale, issue or cancellation of the Group’s own equity instruments. Any difference between the carrying amount and the consideration, if reissued, is recognised in the additional paid-in</t>
        </is>
      </c>
    </row>
    <row r="26">
      <c r="A26" s="4" t="inlineStr">
        <is>
          <t>Significant accounting estimates, assumptions and judgments</t>
        </is>
      </c>
      <c r="B26" s="4" t="inlineStr">
        <is>
          <t xml:space="preserve">(w) Significant accounting estimates, assumptions and judgments The preparation of the consolidated financial statements requires management to make judgments, estimates and assumptions that affect the reported carrying amounts of assets and liabilities, and disclosure of contingent assets and liabilities as of the date of the consolidated financial statements, and the amounts of revenues and expenses recognised during the reporting period. Estimates and assumptions are continually evaluated and are based on the Group’s experience and other factors, including expectations of future events that are believed to be reasonable under the circumstances. Estimates and assumptions The key assumptions concerning the future and other key sources of estimation uncertainty at the reporting date, that have a significant risk of causing a material adjustment to the carrying amounts of assets and liabilities within the next financial year, are described below or in the related accounting policy note. The Group based its assumptions and estimates on parameters available when the consolidated financial statements were prepared. Existing circumstances and assumptions about future developments, however, may change due to market change or circumstances arising beyond the control of the Group. In particular, the Group has identified a number of areas where significant estimates and assumptions are required. Further information on each of these areas and how they impact the various accounting policies are described with the associated accounting policy note within the related qualitative and quantitative note as described below. Critical accounting estimates Deferred tax assets Deferred tax assets are recognised for unused tax losses to the extent that it is probable that taxable profit will be available against which the losses can be utilised. Significant management judgment is required to determine the amount of deferred tax assets that can be recognised, based upon the likely timing and the level of future taxable profits and the existence of taxable temporary differences (Note 18). Various factors are considered to assess the probability of the future utilization of deferred tax assets for individual subsidiaries and for the consolidated group of taxpayers, including past operating results, operational plans for not longer than five years as this term is considered reliable and accurate for forecast, same assumptions for operational plans as used for determination of the expected future cash flows from the cash generating, financial plans based on historical data and expectation built on the debt portfolio, terms of the expiration of tax losses carried forward depending on respective tax legislation, and tax planning strategies based on changes in tax regulation for tax losses offsetting for 2018-2024. The key assumptions used in the future projections of taxable profits include sales volumes, selling prices (coal, steel products) and operating costs. If actual results differ from these estimates or if these estimates must be adjusted in future periods, the Group’s financial position, results of operations and cash flows may be affected. In the event that the assessment of future utilization of deferred tax assets must be changed, this effect is recognised in the consolidated statement of profit or loss and other comprehensive income. The carrying amount of deferred tax assets is reviewed at each reporting date and is adjusted to reflect the likelihood that the estimated taxable profit and taxable temporary differences will be sufficient to recover the asset in whole or in part. Impairment of property, plant and equipment and other non-current The Group assesses at each reporting date whether there is any indication that an asset may be impaired. If any such indication exists, the Group makes an estimate of the asset’s recoverable amount. Impairment exists when the carrying value of an asset or CGU exceeds its recoverable amount, which is the higher of its fair value less costs of disposal and its value in use. The fair value less costs of disposal calculation is based on available data from binding sales transactions, conducted at arm’s length for similar assets or observable market prices less incremental costs for disposing of the asset. In assessing value in use, the estimated future cash flows are discounted to their present value using a pre-tax Impairment is based on a large number of factors, such as changes in current competitive conditions, expectations of growth in the industry, changes in cost of capital, changes in the future availability of financing, technological obsolescence, and other changes in circumstances that indicate that impairment exists. The determination of the recoverable amount of a cash-generating cash-generating Impairment of goodwill The Group determines whether goodwill is impaired at least on an annual basis and when circumstances indicate that the carrying value may be impaired. This requires an estimation of the value in use of the cash generating units to which the goodwill is allocated. Estimating the value in use requires the Group to make an estimate of the expected future cash flows from the cash-generating unit including assumptions related to sales and extraction volumes, selling prices and also to choose a suitable discount rate in order to calculate the present value of those cash flows. More details of the assumptions used in estimating the value in use of the cash-generating units to which goodwill is allocated are provided in Note 16. Other accounting estimates and assumptions Uncertain income tax positions The Group determines whether to consider each uncertain income tax treatment separately or together with one or more other uncertain tax treatments and uses the approach that better predicts the resolution of the uncertainty. The Group applies significant judgement in identifying uncertainties over income tax treatments, and where uncertainty exists, the Group records tax liabilities based on its best estimate of the probable outflow of resources embodying economic benefits, which are required to settle these liabilities. Useful lives of items of property, plant and equipment The Group assesses the remaining useful lives of items of property, plant and equipment at least at each financial year end and, if expectations differ from previous estimates, the changes are accounted for as a change in an accounting estimate in accordance with IAS 8. These estimates may have a material impact on the amount of the carrying values of property, plant and equipment and on depreciation expense for the period. Mineral reserves Mineral reserves and the associated mine plans are a material factor in the Group’s computation of amortisation charge proportional to the depletion. Estimation of reserves involves some degree of uncertainty. The uncertainty depends mainly on the amount of reliable geological and engineering data available at the time of the estimate and the interpretation of this data, which also requires use of subjective judgment and development of assumptions. Mine plans can be updated which can have a material impact on the amortisation charge proportional to the depletion for the period. More details are provided in Note 3 (i). Provisions The outcomes of various legal proceedings, disputes and claims to the Group are subject to significant uncertainty. Management evaluates, among other factors, the degree of probability of an unfavorable outcome and the ability to make a reasonable estimate of the amount of loss. Unanticipated events or changes in these factors may require the Group to increase or decrease the amount recorded or to be recorded for a matter that has not been previously recorded because it was not considered probable (Note 21). Pensions and other post-employment benefits The cost of defined benefit pension plans and other post-employment benefits and the present value of the pension obligation are determined using actuarial valuations. An actuarial valuation involves making various assumptions which may differ from actual developments in the future. These include the determination of the discount rate, future salary increases, mortality rates and future pension increases. Due to the complexity of the valuation, the underlying assumptions and its long-term nature, a defined benefit obligation and other long-term benefit plans are highly sensitive to changes in these assumptions. All assumptions are reviewed at each reporting date. The discount rate is the most sensitive to a change assumption. In determining the appropriate discount rate, management considers the yield curve of the Russian government bonds together with the expected term of the defined benefit obligation. The mortality rate is based on publicly available mortality tables for the specific countries. Those mortality tables tend to change only at intervals in response to demographic changes. Future salary increases and pension increases are based on expected future inflation rates for the respective countries. More details are provided in Note 20. Rehabilitation provisions The Group reviews rehabilitation provisions at each reporting date and adjusts them to reflect the current best estimate. Rehabilitation provisions are recognised in the period in which they arise and are stated at the best estimate of the present value of estimated future costs. These estimates require extensive judgment about the nature, cost and timing of the work to be completed, and may change with future changes to costs, environmental laws and regulations and remediation practices. The Group applies a suitable discount rate in order to calculate the present value of the estimated future costs, depending on their timing. The terms of rehabilitation works are linked to the termination of extraction phase, use of assets or regulatory requirements and vary significantly for different assets. Estimates can also be impacted by the emergence of new rehabilitation techniques, changes in regulatory requirements for rehabilitation, and experience at other operations. These uncertainties may result in future actual expenditure differing from the amounts currently provided for in the consolidated statement of financial position. These estimates, including the methodologies used, may have a material impact on the amount of rehabilitation provision. Changes in the estimated timing of rehabilitation or changes to the estimated future costs are dealt with prospectively by recognising an adjustment to the rehabilitation provision and a corresponding adjustment to the asset to which it relates, if the initial estimate was originally recognised as part of an asset measured in accordance with IAS 16 (Note 14). Impairment of financial assets The Group makes allowances for expected credit losses resulting from the expected inability of customers to make required payments. When evaluating the adequacy of an allowance for expected credit losses management bases its estimates on the current overall economic conditions, the ageing of accounts receivable balances, historical write-off Determining net realisable value of inventories The Group makes write-downs for obsolete and slow-moving raw materials and spare parts. In addition, finished goods of the Group are carried at net realisable value (Note 10). Estimates of net realisable value of finished goods are based on the most reliable evidence available at the time the estimates are made. These estimates take into consideration fluctuations of price or cost directly relating to events occurring subsequent to the end of the reporting period to the extent that such events confirm conditions existing at the end of the period. Provision for legal claims The Group is subject to various other lawsuits, claims and proceedings related to matters incidental to the Group’s business, licenses, tax positions. Accruals for probable cash outflows have been made based on an assessment of a combination of litigation and settlement strategies. It is possible that results of operations in any future period could be materially affected by changes in assumptions or by the actual effectiveness of such strategies. Interest rate implicit in the lease The Group cannot readily determine the interest rate implicit in the lease, therefore, it uses its incremental borrowing rate (IBR) to measure lease liabilities. The IBR is the rate of interest that the Group would have to pay to borrow over a similar term, and with a similar security, the funds necessary to obtain an asset of a similar value to the right-of-use Judgments In the process of applying the Group’s accounting policies, management has made the following judgments, which have the most significant effect on the amounts recognised in the consolidated financial statements. Principal vs agent arrangements Revenue is recognised when a customer obtains control over the goods or services. Determining the timing of the transfer of control — at a point in time or over time — requires judgement. The Group is engaged into contracts which include transportation and freight services. Under certain agreements, the Group is responsible for providing shipping services after the date at which control over the goods passes to the customer at the loading port or place. Freight and transportation services are required to be accounted for as separate performance obligations with revenue recognised over time as the service is rendered. The Group has concluded that it acts as a principal when it is primarily responsible for fulfilling the promise to provide transportation services and as an agent when it is not primarily responsible for fulfilling the promise to provide transportation services. As a result, for operations when the Group acts as a principal the amounts of transportation costs and freight services, which are included in the transaction price and incurred by the Group in fulfilling its performance obligations shall be recorded as revenue and recognised over time as the obligation is fulfilled. For agent services related to transportation of goods sold, when cost of transportation is included into the goods price, the revenue and selling expenses are recognised on a net basis. Leases The likelihood of extension and termination options being exercised, the separation and estimation of non-lease in-substance right-of-use The Group determines the lease term as the non-cancellable Taxation The Group is subject to taxation to the largest extent in Russia, and secondarily in other jurisdictions. The Russian tax, currency and customs legislation is subject to varying interpretations, and changes, which can occur frequently. Management’s interpretation of such legislation as applied to the transactions and activity of the Group may be challenged by the tax and custom authorities. Russian tax authorities take assertive position in its interpretation of the legislation and assessments and as a result, it is possible that transactions and activities that have not been challenged in the past may be challenged. As such, significant additional taxes, penalties and interest may be assessed. In other tax jurisdictions where the Group conducts operations or holds shares, taxes are generally charged on their worldwide income. Between Russia and other countries agreements to avoid double taxation were signed; however, the risk of additional taxation exists, especially in respect of certain domiciles where some of the Group entities are located.The Russian transfer pricing legislation, which came into force on January 1, 2012, allows the Russian tax authority to apply transfer pricing adjustments and impose additional profits tax liabilities in respect of all “controlled” transactions if the transaction price differs from the market level of prices. The list of “controlled” transactions includes transactions performed with related parties, including transactions performed with independent dealers, and certain types of cross-border transactions. In order to support the level of prices applied for the “controlled” transactions the Group should provide evidence that prices of “controlled” transactions are based on market prices and to prepare the reports for submission to the Russian tax authorities. Otherwise, the Russian tax authorities have the right to challenge the prices determined by the Group for such transactions and to charge additional taxes, penalties and fines. In cases where the domestic transaction resulted in an accrual of additional tax liabilities for one party, another party could correspondingly adjust its profit tax liabilities according to the special notification issued by the authorised body in due course. Special transfer pricing rules apply to transactions with securities and derivatives. The Group believes that it uses the market prices in “controlled” transactions and does not expect any claims of tax authorities related to the prices used in such transactions. However, due to the uncertainty and limited practice of the Russian legislation in the area of transfer pricing relevant tax claims may be raised and the respective effect is currently impossible to estimate. In addition, in 2014, the legislation of the Russian Federation has been significantly revised in order to prevent the misuse of low-tax non-taxable Environmental contingencies In the course of the Group’s operations, the Group may be subject to environmental claims and legal proceedings. The quantification of environmental exposures requires an assessment of many factors, including changing laws and regulations, improvements in environmental technologies, the quality of information available related to specific sites, the assessment stage of each site investigation, preliminary findings and the length of time involved in remediation or settlement. Management does not believe that any pending environmental claims or proceedings will have a material adverse effect on the Group’s financial position and results of operations. For other judgments, estimates and assumptions and details refer to:
• Mineral licenses (Note 3 (i));
• Property, plant and equipment (Note 3 (j));
• Deferred tax assets (Note 3 (f));
• Non-current
• Inventories (Note 3 (p));
• Impairment of non-current
• Pensions and other post-employment benefits (Note 3 (t));
• Provisions (Note 3 (s));
• Fair value measurement (Note 3 (d)). </t>
        </is>
      </c>
    </row>
    <row r="27">
      <c r="A27" s="4" t="inlineStr">
        <is>
          <t>Reclassifications and rounding</t>
        </is>
      </c>
      <c r="B27" s="4" t="inlineStr">
        <is>
          <t xml:space="preserve">(x) Reclassifications and rounding Certain reclassifications have been made to the prior periods’ consolidated financial statements to conform to the current year presentation. Such reclassifications affect the presentation of certain items in the consolidated statement of financial position, consolidated statement of profit or loss and other comprehensive income, consolidated statement of cash flows and notes to the consolidated financial statements and have no impact on net income or equity. All amounts disclosed in these consolidated financial statements and notes have been rounded to the nearest millions of Russian rubles units unless otherwise stated. </t>
        </is>
      </c>
    </row>
    <row r="28">
      <c r="A28" s="4" t="inlineStr">
        <is>
          <t>New and amended standards and interpretations adopted by the Group</t>
        </is>
      </c>
      <c r="B28" s="4" t="inlineStr">
        <is>
          <t>(y) New and amended standards and interpretations adopted by the Group The Group applied for the first time certain standards and amendments, which are effective for annual periods beginning on or after January 1, 2021. The Group has not early adopted any other standard, interpretation or amendment that has been issued but is not yet effective. The following amended standard became effective from January 1, 2021, but did not have any material impact on the consolidated financial statements of the Group:
• Amendments to IFRS 9, IAS 39, IFRS 7, IFRS 4 and IFRS 16 — Interest Rate Benchmark Reform The amendments provide temporary reliefs which address the financial reporting effects when an interbank offered rate (IBOR) is replaced with an alternative nearly risk-free interest rate (RFR). These amendments had no impact on the consolidated financial statements of the Group. In February 2022, the Group has fully repaid the U.S. dollar-denominated credit facility bearing interest at LIBOR (Note 26). The Group intends to use the practical expedients in future periods if they become applicable. Standards issued but not effective The standards and interpretations applicable to the Group that are issued, but not yet effective, up to the date of issuance of the Group’s financial statements are discussed below. The Group intends to adopt these standards and amendments, if applicable, when they become effective. The Group expects no material impact on its consolidated financial statements from the following amendments and improvements applicable to the Group but they may impact future periods should the Group enter into new relevant transactions (e.g., business combinations):
• Amendments to IAS 1 — Classification of Liabilities as Current or Non-current Deferral of Effective Date
• Amendments to IAS 1 and IFRS Practice Statement 2 — Disclosure of Accounting policies
• Amendments to IAS 8 — Definition of Accounting Estimates
• Amendments to IAS 12 — Deferred Tax related to Assets and Liabilities arising from a Single Transaction
• Amendments to IAS 16 — Property, Plant and Equipment: Proceeds before Intended Use
• Amendments to IAS 37 — Onerous Contracts — Costs of Fulfilling a Contract
• Amendments to IFRS 3 — Reference to the Conceptual Framework
• Amendments to IFRS 16 — COVID-19-Related
• Annual Improvements to IFRSs 2018-2020 — amendments to IFRS 9 — Fees in the ‘10 per cent’ test for derecognition of financial liabil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rporate information (Tables)</t>
        </is>
      </c>
      <c r="B1" s="2" t="inlineStr">
        <is>
          <t>12 Months Ended</t>
        </is>
      </c>
    </row>
    <row r="2">
      <c r="B2" s="2" t="inlineStr">
        <is>
          <t>Dec. 31, 2021</t>
        </is>
      </c>
    </row>
    <row r="3">
      <c r="A3" s="3" t="inlineStr">
        <is>
          <t>Text block [abstract]</t>
        </is>
      </c>
    </row>
    <row r="4">
      <c r="A4" s="4" t="inlineStr">
        <is>
          <t>Summary of Corporate Information</t>
        </is>
      </c>
      <c r="B4" s="4" t="inlineStr">
        <is>
          <t xml:space="preserve">Set forth below is a summary of the Group’s primary subsidiaries:
Name of subsidiary Registered in Core business Date control Interest in voting stock held
Southern Kuzbass Coal Company (SKCC) Russia Coal mining January 1999 99.1 %
Chelyabinsk Metallurgical Plant (CMP) Russia Steel products December 2001 93.7 %
Vyartsilya Metal Products Plant (VMPP) Russia Steel products May 2002 93.3 %
Beloretsk Metallurgical Plant (BMP) Russia Steel products June 2002 91.4 %
Urals Stampings Plant (USP) Russia Steel products April 2003 90.0 %
Korshunov Mining Plant (KMP) Russia Iron ore mining October 2003 90.0 %
Mechel Nemunas (MN) Lithuania Steel products October 2003 100.0 %
Mechel Energo Russia Power sales February 2004 100.0 %
Port Posiet Russia Transshipment February 2004 97.8 %
Izhstal Russia Steel products May 2004 90.0 %
Port Kambarka Russia Transshipment April 2005 90.4 %
Mechel Service Russia Trading May 2005 100.0 %
Mechel Coke Russia Coke production June 2006 100.0 %
Moscow Coke and Gas Plant (Moskoks) Russia Coke production October 2006 99.5 %
Southern Kuzbass Power Plant (SKPP) Russia Power generation April 2007 98.3 %
Kuzbass Power Sales Company (KPSC) Russia Electricity distribution June 2007 72.1 %
Bratsk Ferroalloy Plant (BFP) Russia Ferrosilicon production August 2007 100.0 %
Yakutugol Russia Coal mining October 2007 100.0 %
Port Temryuk Russia Transshipment March 2008 100.0 %
Mechel Carbon AG Switzerland Trading April 2008 100.0 %
HBL Holding GmbH (HBL) Germany Trading September 2008 100.0 %
Mechel Service Stahlhandel Austria GmbH and its subsidiaries Austria Trading September 2012 100.0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Text block [abstract]</t>
        </is>
      </c>
    </row>
    <row r="4">
      <c r="A4" s="4" t="inlineStr">
        <is>
          <t>Summary of Useful Lives</t>
        </is>
      </c>
      <c r="B4" s="4" t="inlineStr">
        <is>
          <t xml:space="preserve">The following useful lives are used as a basis for calculating depreciation:
Category of asset Useful economic
Buildings and constructions 5-85
Operating machinery and equipment 2-30
Transportation vehicles 2-25
Other equipment 2-15 </t>
        </is>
      </c>
    </row>
    <row r="5">
      <c r="A5" s="4" t="inlineStr">
        <is>
          <t>Disclosure In Tabular Form Of Estimated Lives Of Right Of Use Assets Estimated Useful Lives</t>
        </is>
      </c>
      <c r="B5" s="4" t="inlineStr">
        <is>
          <t xml:space="preserve">Right-of-use
Category of asset Years
Buildings and constructions 2-120
Operating machinery and equipment 3-20
Transportation vehicles 2-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Material partly-owned subsidiaries (Tables)</t>
        </is>
      </c>
      <c r="B1" s="2" t="inlineStr">
        <is>
          <t>12 Months Ended</t>
        </is>
      </c>
    </row>
    <row r="2">
      <c r="B2" s="2" t="inlineStr">
        <is>
          <t>Dec. 31, 2021</t>
        </is>
      </c>
    </row>
    <row r="3">
      <c r="A3" s="3" t="inlineStr">
        <is>
          <t>Statement [LineItems]</t>
        </is>
      </c>
    </row>
    <row r="4">
      <c r="A4" s="4" t="inlineStr">
        <is>
          <t>Summary of Financial Information of Subsidiaries</t>
        </is>
      </c>
      <c r="B4" s="4" t="inlineStr">
        <is>
          <t>Summarised statements of profit or loss and other comprehensive income for 2021:
SKCC and KPSC CMP BMP KMP USP Izhstal
Revenue from contracts with customers 42,820 24,929 176,778 35,436 15,210 15,011 27,785
Cost of sales (19,073 ) (12,026 ) (147,952 ) (28,231 ) (7,016 ) (12,657 ) (22,719 )
Total selling, distribution and operating expenses, net (8,702 ) (11,788 ) (18,236 ) (3,539 ) (4,356 ) (1,375 ) (2,553 )
Total other income and (expense), net (1,350 ) 281 (1,788 ) 4 1,912 1,359 (41 )
Profit before tax 13,695 1,396 8,802 3,670 5,750 2,338 2,472
Income tax (expense) benefit (942 ) (273 ) (2,250 ) (338 ) (836 ) (247 ) 46
Profit for the period 12,753 1,123 6,552 3,332 4,914 2,091 2,518
Total comprehensive income 12,753 1,123 6,552 3,332 4,914 2,091 2,518
Attributable to non-controlling 138 313 416 285 489 209 252 Summarised statements of profit or loss and other comprehensive income for 2020:
SKCC and KPSC CMP BMP KMP USP Izhstal
Revenue from contracts with customers 26,664 24,002 114,092 21,673 12,937 10,219 16,755
Cost of sales (21,521 ) (11,546 ) (95,461 ) (18,860 ) (6,494 ) (8,196 ) (15,429 )
Total selling, distribution and operating expenses, net (16,303 ) (11,255 ) (12,485 ) (2,123 ) (4,360 ) (1,240 ) (1,803 )
Total other income and (expense), net (16,021 ) 251 (5,021 ) 278 1,417 1,837 (978 )
(Loss) profit before tax (27,181 ) 1,452 1,125 968 3,500 2,620 (1,455 )
Income tax benefit (expense) 938 (302 ) (373 ) (111 ) (182 ) 81 (255 )
(Loss) profit for the period (26,243 ) 1,150 752 857 3,318 2,701 (1,710 )
Total comprehensive (loss) income (26,243 ) 1,150 752 857 3,318 2,701 (1,710 )
Attributable to non-controlling (212 ) 320 76 73 330 215 (173 ) Summarised statements of profit or loss and other comprehensive income for 2019:
SKCC and KPSC CMP BMP KMP USP Izhstal
Revenue from contracts with customers 35,059 24,624 113,020 22,061 15,776 17,231 20,208
Cost of sales (21,667 ) (12,479 ) (101,258 ) (19,263 ) (6,739 ) (12,330 ) (17,631 )
Total selling, distribution and operating expenses, net (7,264 ) (11,531 ) (11,406 ) (1,749 ) (4,439 ) (1,157 ) 919
Total other income and (expense), net (233 ) 209 4,173 41 1,831 1,633 (99 )
Profit before tax 5,895 823 4,529 1,090 6,429 5,377 3,397
Income tax (expense) benefit (372 ) (174 ) (551 ) (28 ) (271 ) (323 ) 97
Profit for the period 5,523 649 3,978 1,062 6,158 5,054 3,494
Total comprehensive income 5,523 649 3,978 1,062 6,158 5,054 3,494
Attributable to non-controlling 79 182 231 91 613 315 348 Summarised statements of financial position as of December 31, 2021:
SKCC and KPSC CMP BMP KMP USP Izhstal
Current assets 35,037 5,686 136,471 19,695 17,702 14,682 9,016
Non-current 44,136 4,934 117,228 5,252 33,309 25,341 3,754
Current liabilities (77,681 ) (2,380 ) (204,395 ) (8,320 ) (2,151 ) (5,615 ) (12,015 )
Non-current (19,821 ) (179 ) (5,787 ) (225 ) (767 ) (211 ) (4,259 )
Total equity 18,329 (8,061 ) (43,517 ) (16,402 ) (48,093 ) (34,197 ) 3,504
Attributable to:
Equity shareholders of Mechel PAO 18,532 (5,816 ) (40,762 ) (14,990 ) (43,305 ) (30,785 ) 3,160
Non-controlling (203 ) (2,245 ) (2,755 ) (1,412 ) (4,788 ) (3,412 ) 344 Summarised statements of financial position as of December 31, 2020:
SKCC and KPSC CMP BMP KMP USP Izhstal
Current assets 75,693 4,582 66,066 14,659 14,658 12,549 4,674
Non-current 50,065 4,960 220,598 5,022 32,797 23,754 3,811
Current liabilities (88,813 ) (2,452 ) (222,009 ) (6,201 ) (3,346 ) (4,028 ) (12,873 )
Non-current (68,469 ) (153 ) (27,780 ) (416 ) (995 ) (185 ) (1,663 )
Total equity 31,524 (6,937 ) (36,875 ) (13,064 ) (43,114 ) (32,090 ) 6,051
Attributable to:
Equity shareholders of Mechel PAO 31,585 (5,006 ) (34,534 ) (11,938 ) (38,822 ) (28,889 ) 5,452
Non-controlling (61 ) (1,931 ) (2,341 ) (1,126 ) (4,292 ) (3,201 ) 599 Summarised cash flow information for the year ended December 31, 2021:
SKCC and KPSC CMP BMP KMP USP Izhstal
Operating 12,070 801 4,970 1,341 963 1,869 (1,544 )
Investing 24,147 (38 ) 38,196 (204 ) (711 ) (1,523 ) (135 )
Financing (36,255 ) (179 ) (38,457 ) (351 ) (252 ) (312 ) 1,713
(Decrease) increase (38 ) 584 4,709 786 — 34 34
Summarised cash flow information for the year ended December 31, 2020:
SKCC and KPSC CMP BMP KMP USP Izhstal
Operating 8,718 1,465 (1,446 ) 1,441 6,647 3,538 1,531
Investing 8,118 (749 ) (30,413 ) (1,407 ) (6,409 ) (3,497 ) (72 )
Financing (16,903 ) (696 ) 31,413 (344 ) (238 ) (235 ) (1,487 )
(Decrease) increase (67 ) 20 (446 ) (310 ) — (194 ) (28 )
Summarised cash flow information for the year ended December 31, 2019:
SKCC and KPSC CMP BMP KMP USP Izhstal
Operating 12,043 243 10,898 (2,482 ) 2,867 1,375 2,839
Investing (950 ) (58 ) (3,522 ) 2,685 (2,627 ) (912 ) (72 )
Financing (10,945 ) (245 ) (7,108 ) 505 (240 ) (199 ) (2,741 )
Increase (decrease) in cash and cash equivalents, net 148 (60 ) 268 708 — 264 26</t>
        </is>
      </c>
    </row>
    <row r="5">
      <c r="A5" s="4" t="inlineStr">
        <is>
          <t>Subsidiaries with Material Non-controlling Interests [Member]</t>
        </is>
      </c>
    </row>
    <row r="6">
      <c r="A6" s="3" t="inlineStr">
        <is>
          <t>Statement [LineItems]</t>
        </is>
      </c>
    </row>
    <row r="7">
      <c r="A7" s="4" t="inlineStr">
        <is>
          <t>Summary of Financial Information of Subsidiaries</t>
        </is>
      </c>
      <c r="B7" s="4" t="inlineStr">
        <is>
          <t xml:space="preserve">Proportion of equity interest held by non-controlling
Name At December 31, At December 31,
SKCC and subsidiaries (Hereinafter SKCC and subsidiaries are represented by Southern Kuzbass Coal Company (SKCC), Tomusinsky Open Pit Mine (TOPM), Tomusinsky Energoupravlenie) 0.9 % 0.9 %
Kuzbass Power Sales Company (KPSC) 27.9 % 27.9 %
Chelyabinsk Metallurgical Plant (CMP) (Note 22) 6.3 % 6.3 %
Beloretsk Metallurgical Plant (BMP) 8.6 % 8.6 %
Korshunov Mining Plant (KMP) 10.0 % 10.0 %
Urals Stampings Plant (USP) (Note 22) 10.0 % 10.0 %
Izhstal 10.0 % 10.0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vestments in associates (Tables)</t>
        </is>
      </c>
      <c r="B1" s="2" t="inlineStr">
        <is>
          <t>12 Months Ended</t>
        </is>
      </c>
    </row>
    <row r="2">
      <c r="B2" s="2" t="inlineStr">
        <is>
          <t>Dec. 31, 2021</t>
        </is>
      </c>
    </row>
    <row r="3">
      <c r="A3" s="3" t="inlineStr">
        <is>
          <t>Investments accounted for using equity method [abstract]</t>
        </is>
      </c>
    </row>
    <row r="4">
      <c r="A4" s="4" t="inlineStr">
        <is>
          <t>Summary of Investments in Associates</t>
        </is>
      </c>
      <c r="B4" s="4" t="inlineStr">
        <is>
          <t>Investments in associates comprised of:
Percent of shares held at Investment carrying value at
Investee December 31, December 31, December 31, December 31,
TPTU (Mining segment) 40 % 40 % 214 219
TRMZ (Mining segment) 25 % 25 % 120 122
Total investments in associates 334 341</t>
        </is>
      </c>
    </row>
    <row r="5">
      <c r="A5" s="4" t="inlineStr">
        <is>
          <t>Summary of Movements in the Investments</t>
        </is>
      </c>
      <c r="B5" s="4" t="inlineStr">
        <is>
          <t>The following table shows movements in the investments in associates:
TPTU TRMZ Total
January 1, 2019 189 104 293
Share of profit 19 9 28
December 31, 2019 208 113 321
Share of profit 11 9 20
December 31, 2020 219 122 341
Share of loss (5 ) (2 ) (7 )
December 31, 2021 214 120 33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lated party disclosures (Tables)</t>
        </is>
      </c>
      <c r="B1" s="2" t="inlineStr">
        <is>
          <t>12 Months Ended</t>
        </is>
      </c>
    </row>
    <row r="2">
      <c r="B2" s="2" t="inlineStr">
        <is>
          <t>Dec. 31, 2021</t>
        </is>
      </c>
    </row>
    <row r="3">
      <c r="A3" s="3" t="inlineStr">
        <is>
          <t>Text block [abstract]</t>
        </is>
      </c>
    </row>
    <row r="4">
      <c r="A4" s="4" t="inlineStr">
        <is>
          <t>Summary of Transactions with Related Parties</t>
        </is>
      </c>
      <c r="B4" s="4" t="inlineStr">
        <is>
          <t>The following table provides the total amount of transactions that have been entered into with the related parties in 2021, 2020 and 2019.
2021 2020 2019
Purchases Sales Other loss Purchases Sales Other loss Purchases Sales Other loss
Associates 65 57 — 104 62 — 110 98 —
Controlling shareholders and entities under control of the Group’s Controlling shareholders 1,763 342 (192 ) 1,451 336 142 904 184 138
Total 1,828 399 (192 ) 1,555 398 142 1,014 282 138</t>
        </is>
      </c>
    </row>
    <row r="5">
      <c r="A5" s="4" t="inlineStr">
        <is>
          <t>Summary of Settlement with Related Parties</t>
        </is>
      </c>
      <c r="B5" s="4" t="inlineStr">
        <is>
          <t>As of December 31, 2021 and 2020, the Group had the following balances in settlement with related parties:
December 31, 2021 December 31, 2020
Financial and Financial Financial and other assets Financial
Associates 7 (11 ) 7 (20 )
Controlling shareholders and entities under control of the Group’s Controlling shareholders 3,081 (494 ) 140 (1,565 )
Total 3,088 (505 ) 147 (1,58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1</t>
        </is>
      </c>
    </row>
    <row r="3">
      <c r="A3" s="3" t="inlineStr">
        <is>
          <t>Text block [abstract]</t>
        </is>
      </c>
    </row>
    <row r="4">
      <c r="A4" s="4" t="inlineStr">
        <is>
          <t>Summary of Comparison By Class of Carrying Amount and Fair Value of Group Financial Instruments</t>
        </is>
      </c>
      <c r="B4" s="4" t="inlineStr">
        <is>
          <t>Set out below is a comparison by class of the carrying amounts and fair value of the Group’s financial liabilities that are carried in the consolidated financial statements:
December 31, 2021 December 31, 2020
Level Carrying Fair Carrying Fair
Financial liabilities measured at amortised cost
Floating rate loans and borrowings 3 279,688 279,564 308,657 284,427
Bonds 1 — — 2,473 2,496
Fixed rate loans and borrowings 3 3,794 3,779 5,907 5,734
Other non-current 3 1,666 1,669 1,901 1,919
Total 285,148 285,012 318,938 294,57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3" customWidth="1" min="2" max="2"/>
    <col width="23" customWidth="1" min="3" max="3"/>
    <col width="26" customWidth="1" min="4" max="4"/>
    <col width="25" customWidth="1" min="5" max="5"/>
    <col width="36" customWidth="1" min="6" max="6"/>
    <col width="55" customWidth="1" min="7" max="7"/>
    <col width="29" customWidth="1" min="8" max="8"/>
    <col width="59" customWidth="1" min="9" max="9"/>
    <col width="34" customWidth="1" min="10" max="10"/>
  </cols>
  <sheetData>
    <row r="1">
      <c r="A1" s="1" t="inlineStr">
        <is>
          <t>Consolidated Statement of Changes in Equity - RUB (₽) ₽ in Millions</t>
        </is>
      </c>
      <c r="B1" s="2" t="inlineStr">
        <is>
          <t>Total</t>
        </is>
      </c>
      <c r="C1" s="2" t="inlineStr">
        <is>
          <t>Common shares [member]</t>
        </is>
      </c>
      <c r="D1" s="2" t="inlineStr">
        <is>
          <t>Preferred shares [member]</t>
        </is>
      </c>
      <c r="E1" s="2" t="inlineStr">
        <is>
          <t>Treasury shares [member]</t>
        </is>
      </c>
      <c r="F1" s="2" t="inlineStr">
        <is>
          <t>Additional paid-in capital [member]</t>
        </is>
      </c>
      <c r="G1" s="2" t="inlineStr">
        <is>
          <t>Accumulated other comprehensive income (loss) [member]</t>
        </is>
      </c>
      <c r="H1" s="2" t="inlineStr">
        <is>
          <t>Accumulated deficit [member]</t>
        </is>
      </c>
      <c r="I1" s="2" t="inlineStr">
        <is>
          <t>Equity attributable to shareholders of Mechel PAO [member]</t>
        </is>
      </c>
      <c r="J1" s="2" t="inlineStr">
        <is>
          <t>Non-controlling interest [member]</t>
        </is>
      </c>
    </row>
    <row r="2">
      <c r="A2" s="4" t="inlineStr">
        <is>
          <t>Beginning balance at Dec. 31, 2018</t>
        </is>
      </c>
      <c r="B2" s="6" t="n">
        <v>-233728</v>
      </c>
      <c r="C2" s="6" t="n">
        <v>4163</v>
      </c>
      <c r="D2" s="6" t="n">
        <v>833</v>
      </c>
      <c r="F2" s="6" t="n">
        <v>24378</v>
      </c>
      <c r="G2" s="6" t="n">
        <v>1771</v>
      </c>
      <c r="H2" s="6" t="n">
        <v>-274647</v>
      </c>
      <c r="I2" s="6" t="n">
        <v>-243502</v>
      </c>
      <c r="J2" s="6" t="n">
        <v>9774</v>
      </c>
    </row>
    <row r="3">
      <c r="A3" s="4" t="inlineStr">
        <is>
          <t>Beginning balance, shares at Dec. 31, 2018</t>
        </is>
      </c>
      <c r="C3" s="5" t="n">
        <v>416270745</v>
      </c>
      <c r="D3" s="5" t="n">
        <v>83254149</v>
      </c>
    </row>
    <row r="4">
      <c r="A4" s="4" t="inlineStr">
        <is>
          <t>Profit</t>
        </is>
      </c>
      <c r="B4" s="5" t="n">
        <v>4285</v>
      </c>
      <c r="H4" s="5" t="n">
        <v>2409</v>
      </c>
      <c r="I4" s="5" t="n">
        <v>2409</v>
      </c>
      <c r="J4" s="5" t="n">
        <v>1876</v>
      </c>
    </row>
    <row r="5">
      <c r="A5" s="3" t="inlineStr">
        <is>
          <t>Other comprehensive income</t>
        </is>
      </c>
    </row>
    <row r="6">
      <c r="A6" s="4" t="inlineStr">
        <is>
          <t>Re-measurement of defined benefit plans</t>
        </is>
      </c>
      <c r="B6" s="5" t="n">
        <v>-867</v>
      </c>
      <c r="G6" s="5" t="n">
        <v>-848</v>
      </c>
      <c r="I6" s="5" t="n">
        <v>-848</v>
      </c>
      <c r="J6" s="5" t="n">
        <v>-19</v>
      </c>
    </row>
    <row r="7">
      <c r="A7" s="4" t="inlineStr">
        <is>
          <t>Exchange differences on translation of foreign operations</t>
        </is>
      </c>
      <c r="B7" s="5" t="n">
        <v>-1771</v>
      </c>
      <c r="G7" s="5" t="n">
        <v>-1771</v>
      </c>
      <c r="I7" s="5" t="n">
        <v>-1771</v>
      </c>
    </row>
    <row r="8">
      <c r="A8" s="4" t="inlineStr">
        <is>
          <t>Total comprehensive income, net of tax</t>
        </is>
      </c>
      <c r="B8" s="5" t="n">
        <v>1647</v>
      </c>
      <c r="G8" s="5" t="n">
        <v>-2619</v>
      </c>
      <c r="H8" s="5" t="n">
        <v>2409</v>
      </c>
      <c r="I8" s="5" t="n">
        <v>-210</v>
      </c>
      <c r="J8" s="5" t="n">
        <v>1857</v>
      </c>
    </row>
    <row r="9">
      <c r="A9" s="4" t="inlineStr">
        <is>
          <t>Sale of preferred shares kept as treasury shares by the Group shares</t>
        </is>
      </c>
      <c r="D9" s="5" t="n">
        <v>709130</v>
      </c>
    </row>
    <row r="10">
      <c r="A10" s="4" t="inlineStr">
        <is>
          <t>Sale of preferred shares kept as treasury shares by the Group value</t>
        </is>
      </c>
      <c r="B10" s="5" t="n">
        <v>63</v>
      </c>
      <c r="D10" s="6" t="n">
        <v>7</v>
      </c>
      <c r="F10" s="5" t="n">
        <v>56</v>
      </c>
      <c r="I10" s="5" t="n">
        <v>63</v>
      </c>
    </row>
    <row r="11">
      <c r="A11" s="4" t="inlineStr">
        <is>
          <t>Reacquired common shares value</t>
        </is>
      </c>
      <c r="B11" s="5" t="n">
        <v>-63</v>
      </c>
      <c r="E11" s="6" t="n">
        <v>-63</v>
      </c>
      <c r="I11" s="5" t="n">
        <v>-63</v>
      </c>
    </row>
    <row r="12">
      <c r="A12" s="4" t="inlineStr">
        <is>
          <t>Reacquired common shares shares</t>
        </is>
      </c>
      <c r="E12" s="5" t="n">
        <v>-1018996</v>
      </c>
    </row>
    <row r="13">
      <c r="A13" s="4" t="inlineStr">
        <is>
          <t>Dividends declared to equity shareholders of Mechel PAO</t>
        </is>
      </c>
      <c r="B13" s="5" t="n">
        <v>-1516</v>
      </c>
      <c r="H13" s="5" t="n">
        <v>-1516</v>
      </c>
      <c r="I13" s="5" t="n">
        <v>-1516</v>
      </c>
    </row>
    <row r="14">
      <c r="A14" s="4" t="inlineStr">
        <is>
          <t>Ending balance at Dec. 31, 2019</t>
        </is>
      </c>
      <c r="B14" s="5" t="n">
        <v>-233597</v>
      </c>
      <c r="C14" s="6" t="n">
        <v>4163</v>
      </c>
      <c r="D14" s="6" t="n">
        <v>840</v>
      </c>
      <c r="E14" s="6" t="n">
        <v>-63</v>
      </c>
      <c r="F14" s="5" t="n">
        <v>24434</v>
      </c>
      <c r="G14" s="5" t="n">
        <v>-848</v>
      </c>
      <c r="H14" s="5" t="n">
        <v>-273754</v>
      </c>
      <c r="I14" s="5" t="n">
        <v>-245228</v>
      </c>
      <c r="J14" s="5" t="n">
        <v>11631</v>
      </c>
    </row>
    <row r="15">
      <c r="A15" s="4" t="inlineStr">
        <is>
          <t>Ending balance, shares at Dec. 31, 2019</t>
        </is>
      </c>
      <c r="C15" s="5" t="n">
        <v>416270745</v>
      </c>
      <c r="D15" s="5" t="n">
        <v>83963279</v>
      </c>
      <c r="E15" s="5" t="n">
        <v>-1018996</v>
      </c>
    </row>
    <row r="16">
      <c r="A16" s="4" t="inlineStr">
        <is>
          <t>Profit</t>
        </is>
      </c>
      <c r="B16" s="5" t="n">
        <v>1456</v>
      </c>
      <c r="H16" s="5" t="n">
        <v>808</v>
      </c>
      <c r="I16" s="5" t="n">
        <v>808</v>
      </c>
      <c r="J16" s="5" t="n">
        <v>648</v>
      </c>
    </row>
    <row r="17">
      <c r="A17" s="3" t="inlineStr">
        <is>
          <t>Other comprehensive income</t>
        </is>
      </c>
    </row>
    <row r="18">
      <c r="A18" s="4" t="inlineStr">
        <is>
          <t>Re-measurement of equity instruments designated at fair value through OCI</t>
        </is>
      </c>
      <c r="B18" s="5" t="n">
        <v>53</v>
      </c>
      <c r="G18" s="5" t="n">
        <v>53</v>
      </c>
      <c r="I18" s="5" t="n">
        <v>53</v>
      </c>
    </row>
    <row r="19">
      <c r="A19" s="4" t="inlineStr">
        <is>
          <t>Re-measurement of defined benefit plans</t>
        </is>
      </c>
      <c r="B19" s="5" t="n">
        <v>200</v>
      </c>
      <c r="G19" s="5" t="n">
        <v>196</v>
      </c>
      <c r="I19" s="5" t="n">
        <v>196</v>
      </c>
      <c r="J19" s="5" t="n">
        <v>4</v>
      </c>
    </row>
    <row r="20">
      <c r="A20" s="4" t="inlineStr">
        <is>
          <t>Exchange differences on translation of foreign operations</t>
        </is>
      </c>
      <c r="B20" s="5" t="n">
        <v>2042</v>
      </c>
      <c r="G20" s="5" t="n">
        <v>2042</v>
      </c>
      <c r="I20" s="5" t="n">
        <v>2042</v>
      </c>
    </row>
    <row r="21">
      <c r="A21" s="4" t="inlineStr">
        <is>
          <t>Total comprehensive income, net of tax</t>
        </is>
      </c>
      <c r="B21" s="5" t="n">
        <v>3751</v>
      </c>
      <c r="G21" s="5" t="n">
        <v>2291</v>
      </c>
      <c r="H21" s="5" t="n">
        <v>808</v>
      </c>
      <c r="I21" s="5" t="n">
        <v>3099</v>
      </c>
      <c r="J21" s="5" t="n">
        <v>652</v>
      </c>
    </row>
    <row r="22">
      <c r="A22" s="4" t="inlineStr">
        <is>
          <t>Transfer of actuarial gains (losses) due to disposal of discontinued operations</t>
        </is>
      </c>
      <c r="G22" s="5" t="n">
        <v>-52</v>
      </c>
      <c r="H22" s="5" t="n">
        <v>52</v>
      </c>
    </row>
    <row r="23">
      <c r="A23" s="4" t="inlineStr">
        <is>
          <t>Reacquired common shares value</t>
        </is>
      </c>
      <c r="B23" s="5" t="n">
        <v>-844</v>
      </c>
      <c r="E23" s="6" t="n">
        <v>-844</v>
      </c>
      <c r="I23" s="5" t="n">
        <v>-844</v>
      </c>
    </row>
    <row r="24">
      <c r="A24" s="4" t="inlineStr">
        <is>
          <t>Reacquired common shares shares</t>
        </is>
      </c>
      <c r="E24" s="5" t="n">
        <v>-10475623</v>
      </c>
    </row>
    <row r="25">
      <c r="A25" s="4" t="inlineStr">
        <is>
          <t>Dividends declared to equity shareholders of Mechel PAO</t>
        </is>
      </c>
      <c r="B25" s="5" t="n">
        <v>-292</v>
      </c>
      <c r="H25" s="5" t="n">
        <v>-292</v>
      </c>
      <c r="I25" s="5" t="n">
        <v>-292</v>
      </c>
    </row>
    <row r="26">
      <c r="A26" s="4" t="inlineStr">
        <is>
          <t>Sale and purchase of non-controlling interests</t>
        </is>
      </c>
      <c r="B26" s="5" t="n">
        <v>311</v>
      </c>
      <c r="F26" s="5" t="n">
        <v>-1024</v>
      </c>
      <c r="I26" s="5" t="n">
        <v>-1024</v>
      </c>
      <c r="J26" s="5" t="n">
        <v>1335</v>
      </c>
    </row>
    <row r="27">
      <c r="A27" s="4" t="inlineStr">
        <is>
          <t>Ending balance at Dec. 31, 2020</t>
        </is>
      </c>
      <c r="B27" s="5" t="n">
        <v>-230671</v>
      </c>
      <c r="C27" s="6" t="n">
        <v>4163</v>
      </c>
      <c r="D27" s="6" t="n">
        <v>840</v>
      </c>
      <c r="E27" s="6" t="n">
        <v>-907</v>
      </c>
      <c r="F27" s="5" t="n">
        <v>23410</v>
      </c>
      <c r="G27" s="5" t="n">
        <v>1391</v>
      </c>
      <c r="H27" s="5" t="n">
        <v>-273186</v>
      </c>
      <c r="I27" s="5" t="n">
        <v>-244289</v>
      </c>
      <c r="J27" s="5" t="n">
        <v>13618</v>
      </c>
    </row>
    <row r="28">
      <c r="A28" s="4" t="inlineStr">
        <is>
          <t>Ending balance, shares at Dec. 31, 2020</t>
        </is>
      </c>
      <c r="C28" s="5" t="n">
        <v>416270745</v>
      </c>
      <c r="D28" s="5" t="n">
        <v>83963279</v>
      </c>
      <c r="E28" s="5" t="n">
        <v>-11494619</v>
      </c>
    </row>
    <row r="29">
      <c r="A29" s="4" t="inlineStr">
        <is>
          <t>Profit</t>
        </is>
      </c>
      <c r="B29" s="5" t="n">
        <v>82619</v>
      </c>
      <c r="H29" s="5" t="n">
        <v>80570</v>
      </c>
      <c r="I29" s="5" t="n">
        <v>80570</v>
      </c>
      <c r="J29" s="5" t="n">
        <v>2049</v>
      </c>
    </row>
    <row r="30">
      <c r="A30" s="3" t="inlineStr">
        <is>
          <t>Other comprehensive income</t>
        </is>
      </c>
    </row>
    <row r="31">
      <c r="A31" s="4" t="inlineStr">
        <is>
          <t>Re-measurement of equity instruments designated at fair value through OCI</t>
        </is>
      </c>
      <c r="B31" s="5" t="n">
        <v>-27</v>
      </c>
      <c r="G31" s="5" t="n">
        <v>-27</v>
      </c>
      <c r="I31" s="5" t="n">
        <v>-27</v>
      </c>
    </row>
    <row r="32">
      <c r="A32" s="4" t="inlineStr">
        <is>
          <t>Re-measurement of defined benefit plans</t>
        </is>
      </c>
      <c r="B32" s="5" t="n">
        <v>1070</v>
      </c>
      <c r="G32" s="5" t="n">
        <v>1053</v>
      </c>
      <c r="I32" s="5" t="n">
        <v>1053</v>
      </c>
      <c r="J32" s="5" t="n">
        <v>17</v>
      </c>
    </row>
    <row r="33">
      <c r="A33" s="4" t="inlineStr">
        <is>
          <t>Exchange differences on translation of foreign operations</t>
        </is>
      </c>
      <c r="B33" s="5" t="n">
        <v>-152</v>
      </c>
      <c r="G33" s="5" t="n">
        <v>-152</v>
      </c>
      <c r="I33" s="5" t="n">
        <v>-152</v>
      </c>
    </row>
    <row r="34">
      <c r="A34" s="4" t="inlineStr">
        <is>
          <t>Total comprehensive income, net of tax</t>
        </is>
      </c>
      <c r="B34" s="5" t="n">
        <v>83510</v>
      </c>
      <c r="G34" s="5" t="n">
        <v>874</v>
      </c>
      <c r="H34" s="5" t="n">
        <v>80570</v>
      </c>
      <c r="I34" s="5" t="n">
        <v>81444</v>
      </c>
      <c r="J34" s="5" t="n">
        <v>2066</v>
      </c>
    </row>
    <row r="35">
      <c r="A35" s="4" t="inlineStr">
        <is>
          <t>Dividends declared to equity shareholders of Mechel PAO</t>
        </is>
      </c>
      <c r="B35" s="5" t="n">
        <v>-98</v>
      </c>
      <c r="H35" s="5" t="n">
        <v>-98</v>
      </c>
      <c r="I35" s="5" t="n">
        <v>-98</v>
      </c>
    </row>
    <row r="36">
      <c r="A36" s="4" t="inlineStr">
        <is>
          <t>Dividends declared to non-controlling interests</t>
        </is>
      </c>
      <c r="B36" s="5" t="n">
        <v>-19</v>
      </c>
      <c r="J36" s="5" t="n">
        <v>-19</v>
      </c>
    </row>
    <row r="37">
      <c r="A37" s="4" t="inlineStr">
        <is>
          <t>Ending balance at Dec. 31, 2021</t>
        </is>
      </c>
      <c r="B37" s="6" t="n">
        <v>-147278</v>
      </c>
      <c r="C37" s="6" t="n">
        <v>4163</v>
      </c>
      <c r="D37" s="6" t="n">
        <v>840</v>
      </c>
      <c r="E37" s="6" t="n">
        <v>-907</v>
      </c>
      <c r="F37" s="6" t="n">
        <v>23410</v>
      </c>
      <c r="G37" s="6" t="n">
        <v>2265</v>
      </c>
      <c r="H37" s="6" t="n">
        <v>-192714</v>
      </c>
      <c r="I37" s="6" t="n">
        <v>-162943</v>
      </c>
      <c r="J37" s="6" t="n">
        <v>15665</v>
      </c>
    </row>
    <row r="38">
      <c r="A38" s="4" t="inlineStr">
        <is>
          <t>Ending balance, shares at Dec. 31, 2021</t>
        </is>
      </c>
      <c r="C38" s="5" t="n">
        <v>416270745</v>
      </c>
      <c r="D38" s="5" t="n">
        <v>83963279</v>
      </c>
      <c r="E38" s="5" t="n">
        <v>-1149461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inancial assets and financial liabilities (Tables)</t>
        </is>
      </c>
      <c r="B1" s="2" t="inlineStr">
        <is>
          <t>12 Months Ended</t>
        </is>
      </c>
    </row>
    <row r="2">
      <c r="B2" s="2" t="inlineStr">
        <is>
          <t>Dec. 31, 2021</t>
        </is>
      </c>
    </row>
    <row r="3">
      <c r="A3" s="3" t="inlineStr">
        <is>
          <t>Text block [abstract]</t>
        </is>
      </c>
    </row>
    <row r="4">
      <c r="A4" s="4" t="inlineStr">
        <is>
          <t>Schedule Of Principal And Interest Amounts Outstanding For Loans And Bonds</t>
        </is>
      </c>
      <c r="B4" s="4" t="inlineStr">
        <is>
          <t>The Group has the following principal and interest amounts outstanding for loans and bonds:
Short-term loans and borrowings and current portion of long-term loans and borrowings December 31, 2021 December 31, 2020
Interest Amounts Interest Amounts
In Russian rubles
Russian state-controlled banks 0 — 5.8 2,653
In euro
Other banks and financial institutions 1.8 47 1.7-1.8 171
Current portion of long-term loans and borrowings 283,335 312,012
Total 283,382 314,836
Long-term loans and borrowings December 31, 2021 December 31, 2020
Interest Amounts Interest Amounts
In Russian rubles
Banks and financial institutions 1.0-10.0 147,924 1.0-6.9 159,998
Bonds issue 0 — 7.9-8.8 2,473
Corporate lenders 9.3 50 9.3 47
In U.S. dollars
Banks and financial institutions 5.7-6.9 31,233 7.1-7.2 38,040
In euro
Banks and financial institutions 0.3-5.7 104,228 0.3-5.7 113,655
Current portion of long-term loans and borrowings (283,335 ) (312,012 )
Total 100 2,201</t>
        </is>
      </c>
    </row>
    <row r="5">
      <c r="A5" s="4" t="inlineStr">
        <is>
          <t>Scheduled Maturities of the Debt Outstanding</t>
        </is>
      </c>
      <c r="B5" s="4" t="inlineStr">
        <is>
          <t>Aggregate scheduled maturities of the amounts outstanding as of December 31, 2021 were as follows:
Payable by
On demand 281,379
2022 (current portion) 2,003
2023 16
2024 16
2025 16
2026 52
Total 283,482</t>
        </is>
      </c>
    </row>
    <row r="6">
      <c r="A6" s="4" t="inlineStr">
        <is>
          <t>Schedule of Information About Ratios Under Most Significant Loan Agreements</t>
        </is>
      </c>
      <c r="B6" s="4" t="inlineStr">
        <is>
          <t xml:space="preserve">The Group was required to comply with the following ratios under the most significant loan agreements with the Russian state-controlled banks as of December 31, 2021:
Restrictive covenants Requirement Actual as of
Group’s Net Debt to Adjusted EBITDA Shall not exceed 6.0 2.47
Group’s Total Debt to Adjusted EBITDA Shall not exceed 6.0 2.50
Group’s Adjusted EBITDA to Net Interest Expense Shall not be less than 2.0 5.39
Group’s Adjusted EBITDA to Consolidated Financial Expense Shall not be less than 2.0 5.34
Group’s Cash flow from operating activities to Adjusted EBITDA Shall not be less than 0.80 0.62
Group’s Adjusted EBITDA to Revenue Shall not be less than 0.15 0.30 </t>
        </is>
      </c>
    </row>
    <row r="7">
      <c r="A7" s="4" t="inlineStr">
        <is>
          <t>Disclosure Of Detailed Information About Right Of Use Assets Movement Explanatory [Text Block]</t>
        </is>
      </c>
      <c r="B7" s="4" t="inlineStr">
        <is>
          <t>Set out below are the carrying amounts of right-of-use
Land Buildings Machinery Transportation Total
As of January 1, 2019 — — 643 9,469 10,112
Adjustment on initial application of IFRS 16 1,932 681 73 12 2,698
Additions as a result of new leases and capitalized leasehold improvements 54 537 257 7,088 7,936
Depreciation charge (72 ) (138 ) (204 ) (2,587 ) (3,001 )
Effect of modification and changes of estimates in lease contracts 137 4 142 311 594
Impairment (72 ) — (19 ) (363 ) (454 )
Transfer to own property, plant and equipment — — (114 ) (1 ) (115 )
Exchange differences on translation of foreign operations (1 ) (23 ) (15 ) (3 ) (42 )
As of December 31, 2019 1,978 1,061 763 13,926 17,728
Additions as a result of new leases and capitalized leasehold improvements 41 70 163 1,804 2,078
Depreciation charge (67 ) (266 ) (191 ) (3,307 ) (3,831 )
Effect of modification and changes of estimates in lease contracts (265 ) 153 5 (1,030 ) (1,137 )
Discontinued operations (Note 24) (511 ) (13 ) — (1,123 ) (1,647 )
Impairment (16 ) — (81 ) (303 ) (400 )
Transfer to own property, plant and equipment — — (29 ) (4 ) (33 )
Exchange differences on translation of foreign operations 5 46 25 6 82
As of December 31, 2020 1,165 1,051 655 9,969 12,840
Additions as a result of new leases and capitalized leasehold improvements 52 35 361 2,684 3,132
Depreciation charge (52 ) (224 ) (204 ) (2,896 ) (3,376 )
Effect of modification and changes of estimates in lease contracts 565 301 16 537 1,419
Impairment (675 ) — (157 ) (739 ) (1,571 )
Transfer to own property, plant and equipment — — (5 ) (11 ) (16 )
Exchange differences on translation of foreign operations — (8 ) (7 ) (1 ) (16 )
As of December , 1,055 1,155 659 9,543 12,412</t>
        </is>
      </c>
    </row>
    <row r="8">
      <c r="A8" s="4" t="inlineStr">
        <is>
          <t>Summary of the Carrying Amounts of Lease Liabilities and the Movements</t>
        </is>
      </c>
      <c r="B8" s="4" t="inlineStr">
        <is>
          <t>Set out below are the carrying amounts of lease liabilities and the movements during the years ended December 31, 2021, 2020 and 2019:
2021 2020 2019
Lease liabilities as of January 1 11,493 17,355 8,293
Adjustment on initial application of IFRS 16 — — 3,259
Additions as a result of new leases 2,321 573 7,372
Effect of modification and changes of estimates in lease contracts 1,344 (1,155 ) 608
Interest expense 854 1,088 1,409
Lease settlements (4,537 ) (5,031 ) (3,488 )
Discontinued operations (Note 24) — (1,448 ) —
Exchange differences on translation of foreign operations (63 ) 111 (98 )
Lease liabilities as of December 31 11,412 11,493 17,355</t>
        </is>
      </c>
    </row>
    <row r="9">
      <c r="A9" s="4" t="inlineStr">
        <is>
          <t>Schedule of Information About Remaining Contractual Maturities of Non-derivative Financial Liabilities</t>
        </is>
      </c>
      <c r="B9" s="4" t="inlineStr">
        <is>
          <t xml:space="preserve">The following tables show the remaining contractual maturities at the reporting date of the Group’s non-derivative
Maturity
On demand Within More than More than More than More than Total
At December 31, 2021
Loans and borrowings, including interest payable 282,289 2,013 17 17 16 52 284,404
Lease liabilities 6,708 1,846 892 663 557 9,556 20,222
Trade and other payables 15,283 17,355 — — — — 32,638
Other financial liabilities 313 475 471 446 440 1,147 3,292
Maturity
On demand Within More than More than More than More than Total
At December 31, 2020
Loans and borrowings, including interest payable 311,673 4,333 2,109 18 18 66 318,217
Lease liabilities 6,329 2,521 1,299 672 475 8,187 19,483
Trade and other payables 27,226 13,125 — — — — 40,351
Other financial liabilities — 488 487 481 445 1,272 3,173 </t>
        </is>
      </c>
    </row>
    <row r="10">
      <c r="A10" s="4" t="inlineStr">
        <is>
          <t>Schedule of Information About Maximum Exposure to Credit Risk Arising from Financial Assets</t>
        </is>
      </c>
      <c r="B10" s="4" t="inlineStr">
        <is>
          <t>The maximum exposure to credit risk arising from the Group’s financial assets is presented as follows:
December 31, December 31,
Restricted cash (excluding cash on hand) 205 284
Cash deposits (Note 13) 15,186 320
Trade and other receivables 24,667 16,442
Other financial assets 335 370
— Loans issued 320 354
— Bonds 15 16
Total 40,393 17,416</t>
        </is>
      </c>
    </row>
    <row r="11">
      <c r="A11" s="4" t="inlineStr">
        <is>
          <t>Schedule of Information About Foreign Currency Risk Arising from Recognized Assets and Liabilities</t>
        </is>
      </c>
      <c r="B11" s="4" t="inlineStr">
        <is>
          <t xml:space="preserve">The Group’s exposure at the reporting date to foreign currency risk arising from recognised assets and liabilities denominated in a currency other than the functional currency of the entity to which they relate to is set out in the table below:
Assets and liabilities denominated in U.S. dollars December 31, December 31,
Current assets 256 215
Trade and other receivables 194 74
Cash and cash equivalents 62 141
Current liabilities (32,823 ) (40,342 )
Loans and borrowings (31,233 ) (38,041 )
Trade and other payables (1,590 ) (2,301 )
Assets and liabilities denominated in euro December 31, December 31,
Current assets 417 555
Trade and other receivables 361 470
Cash and cash equivalents 56 85
Non-current (26 ) (2,173 )
Loans and borrowings — (2,084 )
Lease liabilities (26 ) (89 )
Current liabilities (104,842 ) (113,510 )
Loans and borrowings (103,672 ) (110,359 )
Trade and other payables (1,074 ) (3,025 )
Lease liabilities (96 ) (126 ) </t>
        </is>
      </c>
    </row>
    <row r="12">
      <c r="A12" s="4" t="inlineStr">
        <is>
          <t>Schedule of Information About Sensitivity to Devaluation</t>
        </is>
      </c>
      <c r="B12" s="4" t="inlineStr">
        <is>
          <t xml:space="preserve">The table below demonstrates the Group’s sensitivity to a devaluation of the Russian ruble against U.S. dollar and euro which management believes is an appropriate measure in the current market conditions and which would impact its operations:
Change in Effect before tax Change in Effect before tax
2019 +13 % (5,860 ) +13 % (11,540 )
-11 % 4,958 -11 % 9,765
2020 +16 % (6,420 ) +16 % (18,420 )
-16 % 6,420 -16 % 18,420
2021 +15 % (4,885 ) +15 % (15,668 )
-15 % 4,885 -15 % 15,668 </t>
        </is>
      </c>
    </row>
    <row r="13">
      <c r="A13" s="4" t="inlineStr">
        <is>
          <t>Schedule of Information About Sensitivity to Change of Floating Rates</t>
        </is>
      </c>
      <c r="B13" s="4" t="inlineStr">
        <is>
          <t xml:space="preserve">The table below demonstrates the Group’s sensitivity to the change of floating rates:
Increase/decrease in the Effect before tax Increase/decrease Effect before tax Increase/decrease Effect before tax
2019 +1.25 (3,116 ) +0.35 (145 ) +0.15 (126 )
-1.25 3,116 -0.35 145 -0.15 126
2020 +1.50 (2,387 ) +1.00 (361 ) +0.20 (225 )
-1.00 1,592 -0.25 90 -0.20 225
2021 +3.00 (4,417 ) +1.25 (390 ) +0.20 (207 )
-3.00 4,417 -0.25 78 -0.20 20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1</t>
        </is>
      </c>
    </row>
    <row r="3">
      <c r="A3" s="3" t="inlineStr">
        <is>
          <t>Text block [abstract]</t>
        </is>
      </c>
    </row>
    <row r="4">
      <c r="A4" s="4" t="inlineStr">
        <is>
          <t>Summary of Inventories</t>
        </is>
      </c>
      <c r="B4" s="4" t="inlineStr">
        <is>
          <t>December 31, December 31,
Raw materials 19,750 13,178
Work in progress 12,537 9,655
Finished goods and goods for resale 30,162 19,305
Total inventories at the lower of cost and net realisable value 62,449 42,13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rade and other receivables (Tables)</t>
        </is>
      </c>
      <c r="B1" s="2" t="inlineStr">
        <is>
          <t>12 Months Ended</t>
        </is>
      </c>
    </row>
    <row r="2">
      <c r="B2" s="2" t="inlineStr">
        <is>
          <t>Dec. 31, 2021</t>
        </is>
      </c>
    </row>
    <row r="3">
      <c r="A3" s="3" t="inlineStr">
        <is>
          <t>Text block [abstract]</t>
        </is>
      </c>
    </row>
    <row r="4">
      <c r="A4" s="4" t="inlineStr">
        <is>
          <t>Summary of Trade and Other Receivables Net</t>
        </is>
      </c>
      <c r="B4" s="4" t="inlineStr">
        <is>
          <t>December 31, December 31,
Trade receivables, including from contracts with 30,020 21,675
— Domestic customers 25,178 17,916
— Foreign customers 4,842 3,759
Less allowance for expected credit losses on trade receivables (6,271 ) (5,984 )
Total trade receivables 23,749 15,691
Other receivables 2,496 4,035
Less allowance for expected credit losses on other receivables (2,062 ) (3,511 )
Total other receivables 434 524
Contract assets from contracts with domestic customers 132 188
Total accounts receivable 24,315 16,403</t>
        </is>
      </c>
    </row>
    <row r="5">
      <c r="A5" s="4" t="inlineStr">
        <is>
          <t>Summary of Credit Risk Exposure on Trade Receivables</t>
        </is>
      </c>
      <c r="B5" s="4" t="inlineStr">
        <is>
          <t>Trade receivables include trade receivables subject to provisional pricing measured at fair value through profit or loss (Note 8). Set out below is the information about the credit risk exposure on the Group’s trade receivables (not subject to provisional pricing) by ageing as of December 31, 2021 and 2020:
December 31, 2021 December 31, 2020
Trade Expected Trade Expected
Current 18,683 (186 ) 11,088 (253 )
=&lt;30 days 2,732 (231 ) 2,442 (103 )
31-60 1,154 (195 ) 590 (129 )
61-90 452 (275 ) 430 (121 )
91-180 712 (457 ) 385 (88 )
181-365 396 (244 ) 547 (175 )
&gt;1 year 4,853 (4,683 ) 5,266 (5,115 )
Total trade receivables 28,982 (6,271 ) 20,748 (5,984 )</t>
        </is>
      </c>
    </row>
    <row r="6">
      <c r="A6" s="4" t="inlineStr">
        <is>
          <t>Summary of Movements in Allowance for Expected Credit Losses on Trade and Other Receivables</t>
        </is>
      </c>
      <c r="B6" s="4" t="inlineStr">
        <is>
          <t>The movements in the allowance for expected credit losses on trade and other receivables were as follows:
Total
At January 1, 2019 9,837
Charge 226
Utilised amounts (800 )
Exchange rate difference (408 )
At December 31, 2019 8,855
Charge 177
Utilised amounts (653 )
Discontinued operations (2 )
Exchange rate difference 1,118
At December 31, 2020 9,495
Charge 189
Utilised amounts (1,192 )
Exchange rate difference (159 )
At December 31, 2021 8,33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Other current and non-current assets (Tables)</t>
        </is>
      </c>
      <c r="B1" s="2" t="inlineStr">
        <is>
          <t>12 Months Ended</t>
        </is>
      </c>
    </row>
    <row r="2">
      <c r="B2" s="2" t="inlineStr">
        <is>
          <t>Dec. 31, 2021</t>
        </is>
      </c>
    </row>
    <row r="3">
      <c r="A3" s="4" t="inlineStr">
        <is>
          <t>Other Current and Non-Current Assets [Member]</t>
        </is>
      </c>
    </row>
    <row r="4">
      <c r="A4" s="3" t="inlineStr">
        <is>
          <t>Statement [LineItems]</t>
        </is>
      </c>
    </row>
    <row r="5">
      <c r="A5" s="4" t="inlineStr">
        <is>
          <t>Schedule of Other Current and Non-Current Assets</t>
        </is>
      </c>
      <c r="B5" s="4" t="inlineStr">
        <is>
          <t>December 31, December 31,
Other current assets
Prepayments and advances 4,757 4,428
Input, recoverable and deferred VAT and other taxes recoverable 5,492 3,875
Other current assets 99 120
Total prepayments and other current assets 10,348 8,423
December 31, December 31,
Other non-current
Deferred assets from sale and lease back 145 176
Other non-current 48 50
Total other non-current 193 22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Tables)</t>
        </is>
      </c>
      <c r="B1" s="2" t="inlineStr">
        <is>
          <t>12 Months Ended</t>
        </is>
      </c>
    </row>
    <row r="2">
      <c r="B2" s="2" t="inlineStr">
        <is>
          <t>Dec. 31, 2021</t>
        </is>
      </c>
    </row>
    <row r="3">
      <c r="A3" s="3" t="inlineStr">
        <is>
          <t>Text block [abstract]</t>
        </is>
      </c>
    </row>
    <row r="4">
      <c r="A4" s="4" t="inlineStr">
        <is>
          <t>Summary of Cash and Cash Equivalents</t>
        </is>
      </c>
      <c r="B4" s="4" t="inlineStr">
        <is>
          <t>December 31, December 31,
Cash on hand 6 5
Cash at banks, including:
— I 16,125 849
— I 802 358
— I 667 415
— I 187 144
Total cash and cash equivalents 17,787 1,771
Less allowance for expected credit losses (86 ) (65 )
Total cash and cash equivalents, net 17,701 1,706</t>
        </is>
      </c>
    </row>
    <row r="5">
      <c r="A5" s="4" t="inlineStr">
        <is>
          <t>Reconciliation Between the Changes in Liabilities Arising from Financing Activities</t>
        </is>
      </c>
      <c r="B5" s="4" t="inlineStr">
        <is>
          <t xml:space="preserve"> Reconciliation between the changes in liabilities arising from financing activities including both changes arising from cash flows and non-cash
Loans and Lease Fines and Deferred Sale and Put option of Dividends
At January 1, 2019 418,832 8,293 384 1,430 — 44,056 232
Cash flows (42,831 ) (3,488 ) (39 ) (341 ) 234 — (1,531 )
Foreign exchange movement (19,070 ) (76 ) (17 ) — — — —
New leases — 11,234 – — — — —
Interest accrued 31,750 1,409 – — — — —
Effect of restructuring of loans and leases (25 ) — (337 ) — — — —
Other changes (134 ) (17 ) 50 62 14 4,145 1,516
At December 31, 2019 388,522 17,355 41 1,151 248 48,201 217
Cash flows (121,363 ) (3,541 ) — (508 ) 278 — (295 )
Foreign exchange movement 36,419 160 — — — — —
Non-cash — (1,490 ) — — 1,490 — —
Gain on sale of the discontinued operations (8,031 ) (1,448 ) — (443 ) — (49,418 ) —
New leases — 573 — — — — —
Interest accrued 22,281 1,088 — — — — —
Effect of restructuring of loans and leases (3,204 ) — (137 ) — — — —
Other changes 2,413 (1,204 ) 96 (88 ) 183 1,217 88
At December 31, 2020 317,037 11,493 — 112 2,199 — 10
Cash flows (44,203 ) (4,537 ) (35 ) (95 ) (354 ) — (111 )
Foreign exchange movement (8,081 ) (39 ) — — — — —
New leases — 2,321 — — — — —
Interest accrued 20,063 854 — — — — —
Effect of restructuring of loans and leases (223 ) — (22 ) — — — —
Other changes (1,111 ) 1,320 59 (17 ) 281 — 110
At December 31, 2021 283,482 11,412 2 — 2,126 — 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Text block [abstract]</t>
        </is>
      </c>
    </row>
    <row r="4">
      <c r="A4" s="4" t="inlineStr">
        <is>
          <t>Summary of Property, Plant and Equipment</t>
        </is>
      </c>
      <c r="B4" s="4" t="inlineStr">
        <is>
          <t>Land Buildings and Machinery Trans- portation Other Construction- in-progress Mining Railway Ulak-Elga Total
Cost
At January 1, 2019 2,941 80,751 121,328 31,760 1,172 21,888 16,908 75,202 351,950
Transfer to right-of-use — — (1,745 ) (14,557 ) — — — — (16,302 )
Additions — 27 1,180 282 33 7,332 38 — 8,892
Change in rehabilitation provision — 456 — — — — 707 — 1,163
Transfers (9 ) 2,606 3,176 262 21 (6,752 ) (26 ) 722 —
Transfer to own property, plant and equipment — — 752 95 — — — — 847
Disposals (24 ) (240 ) (2,400 ) (2,045 ) (33 ) (990 ) — — (5,732 )
Exchange differences on translation of foreign operations (84 ) (263 ) (223 ) (29 ) (30 ) (2 ) — — (631 )
At December 31, 2019 2,824 83,337 122,068 15,768 1,163 21,476 17,627 75,924 340,187
Additions — 26 1,332 413 41 5,442 9 — 7,263
Change in rehabilitation provision — 30 — — — — 170 — 200
Transfers 1 4,106 5,521 117 20 (9,772 ) 7 — —
Transfer to own property, plant and equipment — — 57 5 — — — — 62
Disposals (47 ) (377 ) (1,981 ) (954 ) (35 ) (449 ) (974 ) — (4,817 )
Discontinued operations (Note 24) — (11,804 ) (4,887 ) (2,379 ) (153 ) (9,044 ) (5,783 ) (75,924 ) (109,974 )
Exchange differences on translation of foreign operations 169 553 487 73 48 1 — — 1,331
At December 31, 2020 2,947 75,871 122,597 13,043 1,084 7,654 11,056 — 234,252
Additions — 20 1,129 324 32 4,433 11 — 5,949
Change in rehabilitation provision — (476 ) — — — — (422 ) — (898 )
Transfers — 1,073 2,397 155 10 (4,063 ) 428 — —
Transfer to own property, plant and equipment — — 85 15 — — — — 100
Disposals (118 ) (414 ) (3,247 ) (2,180 ) (23 ) (452 ) — — (6,434 )
Exchange differences on translation of foreign operations (47 ) (161 ) (144 ) (22 ) (11 ) (1 ) — — (386 )
At December 31, 2021 2,782 75,913 122,817 11,335 1,092 7,571 11,073 — 232,583
Land Buildings and Machinery Trans- portation Other Construction- in-progress Mining Railway Ulak-Elga Total
Depreciation and impairment
At January 1, 2019 (115 ) (43,967 ) (87,808 ) (19,411 ) (885 ) (2,222 ) (6,575 ) (1,088 ) (162,071 )
Transfer to right-of-use — — 1,102 5,088 — — — — 6,190
Depreciation charge — (2,781 ) (6,764 ) (882 ) (53 ) — (186 ) (295 ) (10,961 )
Transfers — (19 ) (103 ) (43 ) 1 163 1 — —
Transfer to own property, plant and equipment — — (638 ) (94 ) — — — — (732 )
Disposals 22 193 2,228 1,996 21 30 — — 4,490
Reversal of impairment/ (impairment) 36 634 1,617 (9 ) 9 (473 ) (19 ) — 1,795
Exchange differences on translation of foreign operations 3 114 192 34 23 — — — 366
At December 31, 2019 (54 ) (45,826 ) (90,174 ) (13,321 ) (884 ) (2,502 ) (6,779 ) (1,383 ) (160,923 )
Depreciation charge — (2,695 ) (6,212 ) (583 ) (51 ) — (144 ) (73 ) (9,758 )
Transfers — (399 ) (537 ) (30 ) (2 ) 986 (18 ) — —
Transfer to own property, plant and equipment — — (28 ) (1 ) — — — — (29 )
Disposals — 302 1,842 948 2 200 933 — 4,227
Discontinued operations (Note 24) — 7,934 2,744 2,240 78 — 111 1,456 14,563
Impairment — (25 ) (37 ) — — (105 ) (6 ) — (173 )
Exchange differences on translation of foreign operations — (260 ) (428 ) (83 ) (42 ) — (1 ) — (814 )
At December 31, 2020 (54 ) (40,969 ) (92,830 ) (10,830 ) (899 ) (1,421 ) (5,904 ) — (152,907 )
Depreciation charge — (2,214 ) (5,733 ) (486 ) (48 ) — (122 ) — (8,603 )
Transfers — (40 ) (39 ) — (1 ) 80 — — —
Transfer to own property, plant and equipment — — (80 ) (4 ) — — — — (84 )
Disposals 29 300 2,963 2,108 22 178 — — 5,600
(Impairment)/reversal of impairment (10 ) 178 (870 ) (56 ) — (582 ) 12 — (1,328 )
Exchange differences on translation of foreign operations — 82 132 25 9 — — — 248
At December 31, 2021 (35 ) (42,663 ) (96,457 ) (9,243 ) (917 ) (1,745 ) (6,014 ) — (157,074 )
Net book value
At January 1, 2019 2,826 36,784 33,520 12,349 287 19,666 10,333 74,114 189,879
At December 31, 2019 2,770 37,511 31,894 2,447 279 18,974 10,848 74,541 179,264
At December 31, 2020 2,893 34,902 29,767 2,213 185 6,233 5,152 — 81,345
At December 31, 2021 2,747 33,250 26,360 2,092 175 5,826 5,059 — 75,50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Mineral licenses, goodwill and other intangible assets (Tables)</t>
        </is>
      </c>
      <c r="B1" s="2" t="inlineStr">
        <is>
          <t>12 Months Ended</t>
        </is>
      </c>
    </row>
    <row r="2">
      <c r="B2" s="2" t="inlineStr">
        <is>
          <t>Dec. 31, 2021</t>
        </is>
      </c>
    </row>
    <row r="3">
      <c r="A3" s="3" t="inlineStr">
        <is>
          <t>Text block [abstract]</t>
        </is>
      </c>
    </row>
    <row r="4">
      <c r="A4" s="4" t="inlineStr">
        <is>
          <t>Schedule of Mineral licenses, goodwill and other intangible assets</t>
        </is>
      </c>
      <c r="B4" s="4" t="inlineStr">
        <is>
          <t>Goodwill Mineral Licenses Other
Cost
At January 1, 2019 32,968 55,618 605 1,133
Additions — — 84 18
Disposals — — (52 ) (50 )
Exchange differences on translation of foreign operations (57 ) — (15 ) 2
At December 31, 2019 32,911 55,618 622 1,103
Additions — — 182 20
Disposals — (1,023 ) (5 ) (125 )
Discontinued operations (Note 24) — (11,823 ) — (9 )
Exchange differences on translation of foreign operations 90 — 32 30
At December 31, 2020 33,001 42,772 831 1,019
Additions — 98 —
Disposals — — (9 ) (3 )
Exchange differences on translation of foreign operations 3 — (7 ) 2
At December 31, 2021 33,004 42,772 913 1,018
Amortisation and impairment
At January 1, 2019 (16,929 ) (23,550 ) (352 ) (157 )
Impairment (3,139 ) (6 ) — —
Amortisation — (987 ) (64 ) (61 )
Disposals — — 3 38
Exchange differences on translation of foreign operations — — 15 1
At December 31, 2019 (20,068 ) (24,543 ) (398 ) (179 )
Impairmen t (3,324 ) — — —
Amortisation — (921 ) (94 ) (46 )
Disposals — 1,023 — 68
Discontinued operations (Note 24) — 127 — 2
Exchange differences on translation of foreign operations — — (32) (12)
At December 31, 2020 (23,392 ) (24,314 ) (524 ) (167 )
Amortisation — (717 ) (138 ) (43 )
Disposals — — 2 3
Exchange differences on translation of foreign operations — — 7 —
At December 31, 2021 (23,392 ) (25,031 ) (653 ) (206 )
Net book value
At January 1, 2019 16,039 32,068 253 976
At December 31, 2019 12,843 31,075 224 924
At December 31, 2020 9,609 18,458 307 852
At December 31, 2021 9,612 17,741 260 81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mpairment of goodwill and other non-current assets (Tables)</t>
        </is>
      </c>
      <c r="B1" s="2" t="inlineStr">
        <is>
          <t>12 Months Ended</t>
        </is>
      </c>
    </row>
    <row r="2">
      <c r="B2" s="2" t="inlineStr">
        <is>
          <t>Dec. 31, 2021</t>
        </is>
      </c>
    </row>
    <row r="3">
      <c r="A3" s="3" t="inlineStr">
        <is>
          <t>Statement [LineItems]</t>
        </is>
      </c>
    </row>
    <row r="4">
      <c r="A4" s="4" t="inlineStr">
        <is>
          <t>Summary of Goodwill Acquired Through Business Combinations Allocated to CGUs for Impairment Testing</t>
        </is>
      </c>
      <c r="B4" s="4" t="inlineStr">
        <is>
          <t>Goodwill acquired through business combinations has been allocated to CGUs for impairment testing as follows (before impairment write-downs):
Goodwill
Cash generating units Segment December 31, December 31,
Yakutugol Mining 6,935 10,259
KPSC Power 1,026 1,026
Port Posiet Mining 756 756
CMP Steel 683 679
SKCC Mining 143 143
Port Temryuk Mining 69 69
Total 9,612 12,932</t>
        </is>
      </c>
    </row>
    <row r="5">
      <c r="A5" s="4" t="inlineStr">
        <is>
          <t>Summary of Inflation and Discount Rates, Range of Discount Rates, Estimated for Each Year for Forecasted Period</t>
        </is>
      </c>
      <c r="B5" s="4" t="inlineStr">
        <is>
          <t>Inflation and discount rates, range of discount rates, estimated for each year for the forecasted period, were as follows:
Forecast period, years
As of December 31, 2020 2021 2022 2023 2024 2025
Inflation rate in Russia 4.4% 3.7% 3.8% 3.8% 3.8%
Inflation rate in European countries 3.0% 2.9% 2.8% 2.8% 2.8%
Pre-tax 10.4%-17.1% 10.4%-17.1% 10.4%-17.1% 10.4%-17.1% 10.4%-17.1%
As of December 31, 2021 2022 2023 2024 2025 2026
Inflation rate in Russia 6.6% 3.5% 4.6% 4.2% 3.3%
Inflation rate in European countries 4.2% 2.8% 2.9% 2.9% 2.8%
Pre-tax 12.3%-23.2% 12.3%-23.2% 12.3%-23.2% 12.3%-23.2% 12.3%-23.2%</t>
        </is>
      </c>
    </row>
    <row r="6">
      <c r="A6" s="4" t="inlineStr">
        <is>
          <t>Summary of Assumptions On Prices In Respect Of Products Sold In Cash Generating Unit</t>
        </is>
      </c>
      <c r="B6" s="4" t="inlineStr">
        <is>
          <t>For the forecasted period from 2022 to 2026, the Group used the following key assumptions on prices for products sold in assessing the recoverable amount of the tested cash generating units:
Cash generating units Segment Product, measurement unit Range of sales
CMP Steel Rails (Rub, thousand/tn) 34–40
Cash generating units Segment Product, measurement unit Range of sales
CMP Steel Rebar (Rub, thousand/tn) 29–34
CMP Steel Billets (Rub, thousand/tn) 27–31
USP Steel Stampings (Rub, thousand/tn) 113–131
KMP Mining Iron ore (Rub, thousand/tn) 4.5–5.3
Yakutugol Mining Coking coal (Rub, thousand/tn) 4.3–6.2
Yakutugol Mining Steam coal (Rub, thousand/tn) 3.4–5.5
SKCC Mining Coking coal (Rub, thousand/tn) 5.7–7.8
SKCC Mining Anthracite (Rub, thousand/tn) 5.0–7.6
SKCC Mining Steam coal (Rub, thousand/tn) 2.3–4.2
BFP Steel Ferrosilicon (Rub, thousand/tn) 70–87
KPSC Power Electricity (Rub, thousand/kWh) 2.7–3.2</t>
        </is>
      </c>
    </row>
    <row r="7">
      <c r="A7" s="4" t="inlineStr">
        <is>
          <t>Summary of Carrying Value of Individual Items of Assets</t>
        </is>
      </c>
      <c r="B7" s="4" t="inlineStr">
        <is>
          <t>According to the identified indicators for impairment of goodwill, an impairment loss as of December 31, 2020 was recognised in the following CGU:
Cash generating units Impairment loss
Yakutugol 3,324
Total 3,324
According to the results of the impairment analysis of goodwill, an impairment loss as of December 31, 2019 was recognised in the following CGU:
Cash generating units Impairment loss
Yakutugol 3,139
Total 3,139</t>
        </is>
      </c>
    </row>
    <row r="8">
      <c r="A8" s="4" t="inlineStr">
        <is>
          <t>Non-current assets [member]</t>
        </is>
      </c>
    </row>
    <row r="9">
      <c r="A9" s="3" t="inlineStr">
        <is>
          <t>Statement [LineItems]</t>
        </is>
      </c>
    </row>
    <row r="10">
      <c r="A10" s="4" t="inlineStr">
        <is>
          <t>Summary of Carrying Value of Individual Items of Assets</t>
        </is>
      </c>
      <c r="B10" s="4" t="inlineStr">
        <is>
          <t>According to the results of the impairment analysis, impairment loss of non-current
Cash generating units Impairment loss non-current identified
SKPP 2,152
KMP 1,391
Other 613
Total 4,156
According to the results of the impairment analysis, a reversal of previously recognised impairment loss of non-current
Cash generating units Gain from reversal non-current at December 31,
BFP 1,257
Total 1,257
According to the results of the impairment analysis, impairment of non-current 2020:
Cash generating units Impairment loss non-current identified
KMP 505
Other 68
Total 573
According to the results of the impairment analysis, impairment of non-current 2019:
Cash generating units Impairment loss non-current identified
BFP 727
KMP 549
Total 1,276
According to the results of the impairment analysis, reversal of previously recognised impairment loss of non-current 2019:
Cash generating units Gain from reversal of non-current at
Izhstal 2,611
Total 2,61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1</t>
        </is>
      </c>
    </row>
    <row r="3">
      <c r="A3" s="3" t="inlineStr">
        <is>
          <t>Text block [abstract]</t>
        </is>
      </c>
    </row>
    <row r="4">
      <c r="A4" s="4" t="inlineStr">
        <is>
          <t>Schedule of Trade and Other Payables</t>
        </is>
      </c>
      <c r="B4" s="4" t="inlineStr">
        <is>
          <t>December 31, December 31,
Trade payables 29,058 32,290
Wages and salaries payable and other related obligations 3,641 3,378
Accounts payable for property, plant and equipment 1,851 3,650
Dividends payable, common shares 6 7
Dividends payable, preferred shares 3 3
Other payables 1,719 4,455
Total trade and other payables 36,278 43,78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 (Tables)</t>
        </is>
      </c>
      <c r="B1" s="2" t="inlineStr">
        <is>
          <t>12 Months Ended</t>
        </is>
      </c>
    </row>
    <row r="2">
      <c r="B2" s="2" t="inlineStr">
        <is>
          <t>Dec. 31, 2021</t>
        </is>
      </c>
    </row>
    <row r="3">
      <c r="A3" s="3" t="inlineStr">
        <is>
          <t>Text block [abstract]</t>
        </is>
      </c>
    </row>
    <row r="4">
      <c r="A4" s="4" t="inlineStr">
        <is>
          <t>Schedule of Major Components of Income Tax Expense</t>
        </is>
      </c>
      <c r="B4" s="4" t="inlineStr">
        <is>
          <t>The major components of income tax expense for the years ended December 31, 2021, 2020 and 2019 are:
Recognised in profit or loss from continuing operations 2021 2020 2019
Current income tax
Current income tax charge (12,091 ) (2,118 ) (2,921 )
Adjustments in respect of income tax, including income tax penalties and changes in uncertain income tax position 1,922 2,167 (2,718 )
Deferred tax
Relating to origination and reversal of temporary differences 3,658 (2,577 ) (2,274 )
Income tax expense reported in the consolidated statement of profit or loss and other comprehensive income (6,511 ) (2,528 ) (7,913 )</t>
        </is>
      </c>
    </row>
    <row r="5">
      <c r="A5" s="4" t="inlineStr">
        <is>
          <t>Schedule of Reconciliation Related to Income Tax Expense</t>
        </is>
      </c>
      <c r="B5" s="4" t="inlineStr">
        <is>
          <t>The r e non-contr o
Notes 2021 2020 2019
Profit (loss) before tax from continuing operations 89,130 (37,625 ) 18,988
Loss before tax from discontinued operations 24 — (3,953 ) (6,716 )
Accounting profit (loss) before tax 89,130 (41,578 ) 12,272
Income tax (expense) benefit at statutory income tax rate of 20% (17,826 ) 8,316 (2,454 )
Adjustments:
Adjustments in respect of income tax, including income tax penalties and changes in uncertain income tax position 1,922 2,167 (2,718 )
Change in 10,680 (9,728 ) (1,277 )
Non-deductible (983 ) (1,443 ) (948 )
Impairment of goodwill — (665 ) (628 )
Effect of restructuring and expense related to fines and penalties on reach — (16 ) —
Effect of different tax rates (298 ) (1,172 ) 155
Change in tax rate (6 ) (5 ) (117 )
At the effective income tax rate of 7.3% ((6.1)% in 2020, 65.1% in 2019) income tax expense (6,511 ) (2,546 ) (7,987 )
Income tax expense reported in the consolidated statement of profit or loss and other comprehensive income from continuing operations (6,511 ) (2,528 ) (7,913 )
Income tax attributable to a discontinued operation 24 — (18 ) (74 )
Total income tax expense (6,511 ) (2,546 ) (7,987 )</t>
        </is>
      </c>
    </row>
    <row r="6">
      <c r="A6" s="4" t="inlineStr">
        <is>
          <t>Schedule of Deferred Tax Assets and Liabilities</t>
        </is>
      </c>
      <c r="B6" s="4" t="inlineStr">
        <is>
          <t>The amounts r e
January 1, Tax (expense) recognised in Other December 31,
Deferred tax assets
Property, plant, equipment and right-of-use 398 (244 ) — 154
Rehabilitation provision 951 (269 ) — 682
Inventories 1,630 1,763 — 3,393
Trade and other receivables 251 514 — 765
Loans and borrowings 18 240 — 258
Lease liabilities 1,533 (62 ) (5 ) 1,466
Other financial liabilities 412 (44 ) — 368
Trade and other payables and other liabilities 944 (167 ) (1 ) 776
Accumulated tax losses carry-forwards 5,355 (944 ) (6 ) 4,405
Other 365 12 (15 ) 362
Deferred tax liabilities
Property, plant, equipment and right-of-use (9,909 ) 467 25 (9,417 )
Mineral licenses (3,642 ) 97 — (3,545 )
Inventories (952 ) (85 ) — (1,037 )
Trade and other receivables (591 ) 85 (1 ) (507 )
Loans and borrowings (2,645 ) 2,615 — (30 )
Trade and other payables and other liabilities (330 ) (320 ) (2 ) (652 )
Deferred tax assets (liabilities), net (6,212 ) 3,658 (5 ) (2,559 )
January 1, Tax (expense) recognised in Disposals Other December 31,
Deferred tax assets
Property, plant, equipment and right-of-use 686 (291 ) — 3 398
Rehabilitation provision 1,068 71 (188 ) — 951
Inventories 1,679 (41 ) (13 ) 5 1,630
Trade and other receivables 519 (268 ) — — 251
Loans and borrowings 360 (342 ) — — 18
Lease liabilities 2,577 (881 ) (181 ) 18 1,533
Other financial liabilities — 412 — — 412
Trade and other payables and other liabilities 529 426 (12 ) 1 944
Accumulated tax losses carry-forwards 10,403 (2,345 ) (2,723 ) 20 5,355
Other 111 133 (11 ) 132 365
Deferred tax liabilities
Property, plant, equipment and right-of-use (17,805 ) 625 7,371 (100 ) (9,909 )
Mineral licenses (6,141 ) 181 2,318 — (3,642 )
Inventories (989 ) 42 — (5 ) (952 )
Trade and other receivables (774 ) 189 — (6 ) (591 )
Loans and borrowings (2,073 ) (572 ) — — (2,645 )
Trade and other payables and other liabilities (379 ) 87 6 (44 ) (330 )
Deferred tax assets (liabilities), net (10,229 ) (2,574 ) 6,567 24 (6,212 )
January 1, Adjustment January 1, Tax (expense) recognised in Other December 31,
Deferred tax assets
Property, plant, equipment and right-of-use 386 (86 ) 300 386 — 686
Rehabilitation provision 773 — 773 295 — 1,068
Inventories 1,716 — 1,716 (36 ) (1 ) 1,679
Trade and other receivables 790 — 790 (269 ) (2 ) 519
Loans and borrowings 320 — 320 40 — 360
Lease liabilities 843 651 1,494 1,087 (4 ) 2,577
Trade and other payables and other liabilities 869 — 869 (340 ) — 529
Accumulated tax losses 13,623 — 13,623 (3,210 ) (10 ) 10,403
Other 74 — 74 40 (3 ) 111
Deferred tax liabilities
Property, plant, equipment and right-of-use (15,468 ) (537 ) (16,005 ) (1,830 ) 30 (17,805 )
Mineral licenses (6,376 ) — (6,376 ) 235 — (6,141 )
Inventories (834 ) — (834 ) (160 ) 5 (989 )
Trade and other receivables (499 ) — (499 ) (280 ) 5 (774 )
Loans and borrowings (3,898 ) — (3,898 ) 1,825 — (2,073 )
Trade and other payables and other liabilities (337 ) — (337 ) (71 ) 29 (379 )
Deferred tax assets (liabilities), net (8,018 ) 28 (7,990 ) (2,288 ) 49 (10,229 )</t>
        </is>
      </c>
    </row>
    <row r="7">
      <c r="A7" s="4" t="inlineStr">
        <is>
          <t>Schedule of Deferred Tax Assets and Liabilities Recognized</t>
        </is>
      </c>
      <c r="B7" s="4" t="inlineStr">
        <is>
          <t>Recognised in the consolidated statement of financial position:
December 31, December 31,
Deferred tax assets 4,989 561
Deferred tax liabilities (7,548 ) (6,773 )
Deferred tax liabilities, net (2,559 ) (6,212 )</t>
        </is>
      </c>
    </row>
    <row r="8">
      <c r="A8" s="4" t="inlineStr">
        <is>
          <t>Schedule of Deferred Tax Benefit (Expense) Recognition</t>
        </is>
      </c>
      <c r="B8" s="4" t="inlineStr">
        <is>
          <t>Reconciliation of deferred tax benefit (expense) during the period recognised in profit or loss is provided below:
Deferred tax (expense) benefit during the period 2021 2020 2019
Tax benefit (expense) attributable 3,658 (2,577 ) (2,274 )
Tax benefit (expense) attributable — 3 (14 )
Tax benefit (expense) during 3,658 (2,574 ) (2,28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RUB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Profit (loss) from continuing operations</t>
        </is>
      </c>
      <c r="B4" s="6" t="n">
        <v>82619</v>
      </c>
      <c r="C4" s="6" t="n">
        <v>-40153</v>
      </c>
      <c r="D4" s="6" t="n">
        <v>11075</v>
      </c>
    </row>
    <row r="5">
      <c r="A5" s="4" t="inlineStr">
        <is>
          <t>Profit (loss) after tax from discontinued operations</t>
        </is>
      </c>
      <c r="B5" s="5" t="n">
        <v>0</v>
      </c>
      <c r="C5" s="5" t="n">
        <v>41609</v>
      </c>
      <c r="D5" s="5" t="n">
        <v>-6790</v>
      </c>
    </row>
    <row r="6">
      <c r="A6" s="4" t="inlineStr">
        <is>
          <t>Profit</t>
        </is>
      </c>
      <c r="B6" s="5" t="n">
        <v>82619</v>
      </c>
      <c r="C6" s="5" t="n">
        <v>1456</v>
      </c>
      <c r="D6" s="5" t="n">
        <v>4285</v>
      </c>
    </row>
    <row r="7">
      <c r="A7" s="3" t="inlineStr">
        <is>
          <t>Adjustments to reconcile profit to net cash provided by operating activities</t>
        </is>
      </c>
    </row>
    <row r="8">
      <c r="A8" s="4" t="inlineStr">
        <is>
          <t>Depreciation and amortisation</t>
        </is>
      </c>
      <c r="B8" s="5" t="n">
        <v>13357</v>
      </c>
      <c r="C8" s="5" t="n">
        <v>14818</v>
      </c>
      <c r="D8" s="5" t="n">
        <v>15176</v>
      </c>
    </row>
    <row r="9">
      <c r="A9" s="4" t="inlineStr">
        <is>
          <t>Foreign exchange (gain) loss, net</t>
        </is>
      </c>
      <c r="B9" s="5" t="n">
        <v>-7891</v>
      </c>
      <c r="C9" s="5" t="n">
        <v>37765</v>
      </c>
      <c r="D9" s="5" t="n">
        <v>-19241</v>
      </c>
    </row>
    <row r="10">
      <c r="A10" s="4" t="inlineStr">
        <is>
          <t>Deferred income tax (benefit) expense</t>
        </is>
      </c>
      <c r="B10" s="5" t="n">
        <v>-3658</v>
      </c>
      <c r="C10" s="5" t="n">
        <v>2574</v>
      </c>
      <c r="D10" s="5" t="n">
        <v>2288</v>
      </c>
    </row>
    <row r="11">
      <c r="A11" s="4" t="inlineStr">
        <is>
          <t>Allowance for expected credit losses</t>
        </is>
      </c>
      <c r="B11" s="5" t="n">
        <v>201</v>
      </c>
      <c r="C11" s="5" t="n">
        <v>149</v>
      </c>
      <c r="D11" s="5" t="n">
        <v>235</v>
      </c>
    </row>
    <row r="12">
      <c r="A12" s="4" t="inlineStr">
        <is>
          <t>Gain on restructuring and forgiveness of trade and other payables and write-off of trade and other payables with expired legal term</t>
        </is>
      </c>
      <c r="B12" s="5" t="n">
        <v>-1312</v>
      </c>
      <c r="C12" s="5" t="n">
        <v>-122</v>
      </c>
      <c r="D12" s="5" t="n">
        <v>-167</v>
      </c>
    </row>
    <row r="13">
      <c r="A13" s="4" t="inlineStr">
        <is>
          <t>Write-off of inventories to net realisable value</t>
        </is>
      </c>
      <c r="B13" s="5" t="n">
        <v>769</v>
      </c>
      <c r="C13" s="5" t="n">
        <v>928</v>
      </c>
      <c r="D13" s="5" t="n">
        <v>1763</v>
      </c>
    </row>
    <row r="14">
      <c r="A14" s="4" t="inlineStr">
        <is>
          <t>Impairment of goodwill and other non-current assets, net and loss on write-off of non-current assets</t>
        </is>
      </c>
      <c r="B14" s="5" t="n">
        <v>3302</v>
      </c>
      <c r="C14" s="5" t="n">
        <v>4350</v>
      </c>
      <c r="D14" s="5" t="n">
        <v>2880</v>
      </c>
    </row>
    <row r="15">
      <c r="A15" s="4" t="inlineStr">
        <is>
          <t>Finance income</t>
        </is>
      </c>
      <c r="B15" s="5" t="n">
        <v>-676</v>
      </c>
      <c r="C15" s="5" t="n">
        <v>-3504</v>
      </c>
      <c r="D15" s="5" t="n">
        <v>-600</v>
      </c>
    </row>
    <row r="16">
      <c r="A16" s="4" t="inlineStr">
        <is>
          <t>Finance costs</t>
        </is>
      </c>
      <c r="B16" s="5" t="n">
        <v>23371</v>
      </c>
      <c r="C16" s="5" t="n">
        <v>26853</v>
      </c>
      <c r="D16" s="5" t="n">
        <v>38830</v>
      </c>
    </row>
    <row r="17">
      <c r="A17" s="4" t="inlineStr">
        <is>
          <t>Provisions for legal claims, income tax and other taxes and other provisions</t>
        </is>
      </c>
      <c r="B17" s="5" t="n">
        <v>-1257</v>
      </c>
      <c r="C17" s="5" t="n">
        <v>24</v>
      </c>
      <c r="D17" s="5" t="n">
        <v>3630</v>
      </c>
    </row>
    <row r="18">
      <c r="A18" s="4" t="inlineStr">
        <is>
          <t>Gain on sale of discontinued operations</t>
        </is>
      </c>
      <c r="C18" s="5" t="n">
        <v>-45580</v>
      </c>
    </row>
    <row r="19">
      <c r="A19" s="4" t="inlineStr">
        <is>
          <t>Gain on disposal of a subsidiary</t>
        </is>
      </c>
      <c r="B19" s="5" t="n">
        <v>-1130</v>
      </c>
    </row>
    <row r="20">
      <c r="A20" s="4" t="inlineStr">
        <is>
          <t>Other</t>
        </is>
      </c>
      <c r="B20" s="5" t="n">
        <v>-234</v>
      </c>
      <c r="C20" s="5" t="n">
        <v>-146</v>
      </c>
      <c r="D20" s="5" t="n">
        <v>203</v>
      </c>
    </row>
    <row r="21">
      <c r="A21" s="3" t="inlineStr">
        <is>
          <t>Changes in working capital items</t>
        </is>
      </c>
    </row>
    <row r="22">
      <c r="A22" s="4" t="inlineStr">
        <is>
          <t>Trade and other receivables</t>
        </is>
      </c>
      <c r="B22" s="5" t="n">
        <v>-8692</v>
      </c>
      <c r="C22" s="5" t="n">
        <v>-236</v>
      </c>
      <c r="D22" s="5" t="n">
        <v>1546</v>
      </c>
    </row>
    <row r="23">
      <c r="A23" s="4" t="inlineStr">
        <is>
          <t>Inventories</t>
        </is>
      </c>
      <c r="B23" s="5" t="n">
        <v>-24079</v>
      </c>
      <c r="C23" s="5" t="n">
        <v>-5283</v>
      </c>
      <c r="D23" s="5" t="n">
        <v>-1511</v>
      </c>
    </row>
    <row r="24">
      <c r="A24" s="4" t="inlineStr">
        <is>
          <t>Trade and other payables</t>
        </is>
      </c>
      <c r="B24" s="5" t="n">
        <v>-6120</v>
      </c>
      <c r="C24" s="5" t="n">
        <v>1137</v>
      </c>
      <c r="D24" s="5" t="n">
        <v>4037</v>
      </c>
    </row>
    <row r="25">
      <c r="A25" s="4" t="inlineStr">
        <is>
          <t>Advances received</t>
        </is>
      </c>
      <c r="B25" s="5" t="n">
        <v>8149</v>
      </c>
      <c r="C25" s="5" t="n">
        <v>995</v>
      </c>
      <c r="D25" s="5" t="n">
        <v>650</v>
      </c>
    </row>
    <row r="26">
      <c r="A26" s="4" t="inlineStr">
        <is>
          <t>Taxes payable and other liabilities</t>
        </is>
      </c>
      <c r="B26" s="5" t="n">
        <v>10583</v>
      </c>
      <c r="C26" s="5" t="n">
        <v>4580</v>
      </c>
      <c r="D26" s="5" t="n">
        <v>5151</v>
      </c>
    </row>
    <row r="27">
      <c r="A27" s="4" t="inlineStr">
        <is>
          <t>Other assets</t>
        </is>
      </c>
      <c r="B27" s="5" t="n">
        <v>-2224</v>
      </c>
      <c r="C27" s="5" t="n">
        <v>-1474</v>
      </c>
      <c r="D27" s="5" t="n">
        <v>1238</v>
      </c>
    </row>
    <row r="28">
      <c r="A28" s="4" t="inlineStr">
        <is>
          <t>Income tax paid</t>
        </is>
      </c>
      <c r="B28" s="5" t="n">
        <v>-11540</v>
      </c>
      <c r="C28" s="5" t="n">
        <v>-1335</v>
      </c>
      <c r="D28" s="5" t="n">
        <v>-2735</v>
      </c>
    </row>
    <row r="29">
      <c r="A29" s="4" t="inlineStr">
        <is>
          <t>Net cash provided by operating activities</t>
        </is>
      </c>
      <c r="B29" s="5" t="n">
        <v>73538</v>
      </c>
      <c r="C29" s="5" t="n">
        <v>37949</v>
      </c>
      <c r="D29" s="5" t="n">
        <v>57658</v>
      </c>
    </row>
    <row r="30">
      <c r="A30" s="3" t="inlineStr">
        <is>
          <t>Cash flows from investing activities</t>
        </is>
      </c>
    </row>
    <row r="31">
      <c r="A31" s="4" t="inlineStr">
        <is>
          <t>Interest received</t>
        </is>
      </c>
      <c r="B31" s="5" t="n">
        <v>436</v>
      </c>
      <c r="C31" s="5" t="n">
        <v>129</v>
      </c>
      <c r="D31" s="5" t="n">
        <v>76</v>
      </c>
    </row>
    <row r="32">
      <c r="A32" s="4" t="inlineStr">
        <is>
          <t>Royalty and other proceeds associated with disposal of subsidiaries</t>
        </is>
      </c>
      <c r="B32" s="5" t="n">
        <v>0</v>
      </c>
      <c r="C32" s="5" t="n">
        <v>0</v>
      </c>
      <c r="D32" s="5" t="n">
        <v>17</v>
      </c>
    </row>
    <row r="33">
      <c r="A33" s="4" t="inlineStr">
        <is>
          <t>Proceeds from loans issued and other investments</t>
        </is>
      </c>
      <c r="B33" s="5" t="n">
        <v>3</v>
      </c>
      <c r="C33" s="5" t="n">
        <v>39</v>
      </c>
      <c r="D33" s="5" t="n">
        <v>313</v>
      </c>
    </row>
    <row r="34">
      <c r="A34" s="4" t="inlineStr">
        <is>
          <t>Proceeds from disposal of the discontinued operations, net of cash disposed of</t>
        </is>
      </c>
      <c r="B34" s="5" t="n">
        <v>0</v>
      </c>
      <c r="C34" s="5" t="n">
        <v>88979</v>
      </c>
    </row>
    <row r="35">
      <c r="A35" s="4" t="inlineStr">
        <is>
          <t>Cash disposed of due to disposal of subsidiary</t>
        </is>
      </c>
      <c r="B35" s="5" t="n">
        <v>-15</v>
      </c>
      <c r="C35" s="5" t="n">
        <v>0</v>
      </c>
    </row>
    <row r="36">
      <c r="A36" s="4" t="inlineStr">
        <is>
          <t>Proceeds from disposals of property, plant and equipment</t>
        </is>
      </c>
      <c r="B36" s="5" t="n">
        <v>332</v>
      </c>
      <c r="C36" s="5" t="n">
        <v>119</v>
      </c>
      <c r="D36" s="5" t="n">
        <v>211</v>
      </c>
    </row>
    <row r="37">
      <c r="A37" s="4" t="inlineStr">
        <is>
          <t>Purchases of property, plant and equipment and intangible assets</t>
        </is>
      </c>
      <c r="B37" s="5" t="n">
        <v>-6208</v>
      </c>
      <c r="C37" s="5" t="n">
        <v>-4883</v>
      </c>
      <c r="D37" s="5" t="n">
        <v>-6538</v>
      </c>
    </row>
    <row r="38">
      <c r="A38" s="4" t="inlineStr">
        <is>
          <t>Net cash (used in) provided by investing activities</t>
        </is>
      </c>
      <c r="B38" s="5" t="n">
        <v>-5452</v>
      </c>
      <c r="C38" s="5" t="n">
        <v>84383</v>
      </c>
      <c r="D38" s="5" t="n">
        <v>-5921</v>
      </c>
    </row>
    <row r="39">
      <c r="A39" s="3" t="inlineStr">
        <is>
          <t>Cash flows from financing activities</t>
        </is>
      </c>
    </row>
    <row r="40">
      <c r="A40" s="4" t="inlineStr">
        <is>
          <t>Proceeds from loans and borrowings, including proceeds from factoring arrangement of nil, RUB 1 million and RUB 214 million for the periods ended December 31, 2021, 2020 and 2019, respectively</t>
        </is>
      </c>
      <c r="B40" s="5" t="n">
        <v>16210</v>
      </c>
      <c r="C40" s="5" t="n">
        <v>77367</v>
      </c>
      <c r="D40" s="5" t="n">
        <v>7599</v>
      </c>
    </row>
    <row r="41">
      <c r="A41" s="4" t="inlineStr">
        <is>
          <t>Repayment of loans and borrowings, including payments from factoring arrangement of RUB 117 million, RUB 353 million and RUB 2,222 million for the periods ended December 31, 2021, 2020 and 2019, respectively</t>
        </is>
      </c>
      <c r="B41" s="5" t="n">
        <v>-42241</v>
      </c>
      <c r="C41" s="5" t="n">
        <v>-176883</v>
      </c>
      <c r="D41" s="5" t="n">
        <v>-20772</v>
      </c>
    </row>
    <row r="42">
      <c r="A42" s="4" t="inlineStr">
        <is>
          <t>Repurchase of common shares</t>
        </is>
      </c>
      <c r="B42" s="5" t="n">
        <v>0</v>
      </c>
      <c r="C42" s="5" t="n">
        <v>-844</v>
      </c>
    </row>
    <row r="43">
      <c r="A43" s="4" t="inlineStr">
        <is>
          <t>Sale and purchase of non-controlling interest in subsidiaries</t>
        </is>
      </c>
      <c r="B43" s="5" t="n">
        <v>144</v>
      </c>
      <c r="C43" s="5" t="n">
        <v>169</v>
      </c>
    </row>
    <row r="44">
      <c r="A44" s="4" t="inlineStr">
        <is>
          <t>Dividends paid to shareholders of Mechel PAO</t>
        </is>
      </c>
      <c r="B44" s="5" t="n">
        <v>-98</v>
      </c>
      <c r="C44" s="5" t="n">
        <v>-292</v>
      </c>
      <c r="D44" s="5" t="n">
        <v>-1515</v>
      </c>
    </row>
    <row r="45">
      <c r="A45" s="4" t="inlineStr">
        <is>
          <t>Dividends paid to non-controlling interests</t>
        </is>
      </c>
      <c r="B45" s="5" t="n">
        <v>-13</v>
      </c>
      <c r="C45" s="5" t="n">
        <v>-3</v>
      </c>
      <c r="D45" s="5" t="n">
        <v>-16</v>
      </c>
    </row>
    <row r="46">
      <c r="A46" s="4" t="inlineStr">
        <is>
          <t>Interest paid, including fines and penalties</t>
        </is>
      </c>
      <c r="B46" s="5" t="n">
        <v>-19403</v>
      </c>
      <c r="C46" s="5" t="n">
        <v>-22912</v>
      </c>
      <c r="D46" s="5" t="n">
        <v>-30923</v>
      </c>
    </row>
    <row r="47">
      <c r="A47" s="4" t="inlineStr">
        <is>
          <t>Payment of principal portion of lease liabilities</t>
        </is>
      </c>
      <c r="B47" s="5" t="n">
        <v>-3620</v>
      </c>
      <c r="C47" s="5" t="n">
        <v>-2660</v>
      </c>
      <c r="D47" s="5" t="n">
        <v>-2276</v>
      </c>
    </row>
    <row r="48">
      <c r="A48" s="4" t="inlineStr">
        <is>
          <t>Sale and leaseback transactions</t>
        </is>
      </c>
      <c r="B48" s="5" t="n">
        <v>-75</v>
      </c>
      <c r="C48" s="5" t="n">
        <v>462</v>
      </c>
      <c r="D48" s="5" t="n">
        <v>248</v>
      </c>
    </row>
    <row r="49">
      <c r="A49" s="4" t="inlineStr">
        <is>
          <t>Acquisition of assets under deferred payment terms</t>
        </is>
      </c>
      <c r="B49" s="5" t="n">
        <v>-95</v>
      </c>
      <c r="C49" s="5" t="n">
        <v>-508</v>
      </c>
      <c r="D49" s="5" t="n">
        <v>-341</v>
      </c>
    </row>
    <row r="50">
      <c r="A50" s="4" t="inlineStr">
        <is>
          <t>Deferred consideration paid for the acquisition of subsidiaries in prior periods</t>
        </is>
      </c>
      <c r="B50" s="5" t="n">
        <v>0</v>
      </c>
      <c r="C50" s="5" t="n">
        <v>0</v>
      </c>
      <c r="D50" s="5" t="n">
        <v>-361</v>
      </c>
    </row>
    <row r="51">
      <c r="A51" s="4" t="inlineStr">
        <is>
          <t>Net cash used in financing activities</t>
        </is>
      </c>
      <c r="B51" s="5" t="n">
        <v>-49191</v>
      </c>
      <c r="C51" s="5" t="n">
        <v>-126104</v>
      </c>
      <c r="D51" s="5" t="n">
        <v>-48357</v>
      </c>
    </row>
    <row r="52">
      <c r="A52" s="4" t="inlineStr">
        <is>
          <t>Foreign exchange (loss) gain on cash and cash equivalents, net</t>
        </is>
      </c>
      <c r="B52" s="5" t="n">
        <v>-237</v>
      </c>
      <c r="C52" s="5" t="n">
        <v>-61</v>
      </c>
      <c r="D52" s="5" t="n">
        <v>-891</v>
      </c>
    </row>
    <row r="53">
      <c r="A53" s="4" t="inlineStr">
        <is>
          <t>Changes in allowance for expected credit losses on cash and cash equivalents</t>
        </is>
      </c>
      <c r="B53" s="5" t="n">
        <v>-19</v>
      </c>
      <c r="C53" s="5" t="n">
        <v>28</v>
      </c>
      <c r="D53" s="5" t="n">
        <v>-2</v>
      </c>
    </row>
    <row r="54">
      <c r="A54" s="4" t="inlineStr">
        <is>
          <t>Net increase (decrease) in cash and cash equivalents</t>
        </is>
      </c>
      <c r="B54" s="5" t="n">
        <v>18639</v>
      </c>
      <c r="C54" s="5" t="n">
        <v>-3805</v>
      </c>
      <c r="D54" s="5" t="n">
        <v>2487</v>
      </c>
    </row>
    <row r="55">
      <c r="A55" s="4" t="inlineStr">
        <is>
          <t>Cash and cash equivalents at beginning of period</t>
        </is>
      </c>
      <c r="B55" s="5" t="n">
        <v>1706</v>
      </c>
      <c r="C55" s="5" t="n">
        <v>3509</v>
      </c>
      <c r="D55" s="5" t="n">
        <v>1803</v>
      </c>
    </row>
    <row r="56">
      <c r="A56" s="4" t="inlineStr">
        <is>
          <t>Cash and cash equivalents, net of overdrafts at beginning of period</t>
        </is>
      </c>
      <c r="B56" s="5" t="n">
        <v>-938</v>
      </c>
      <c r="C56" s="5" t="n">
        <v>2867</v>
      </c>
      <c r="D56" s="5" t="n">
        <v>380</v>
      </c>
    </row>
    <row r="57">
      <c r="A57" s="4" t="inlineStr">
        <is>
          <t>Cash and cash equivalents at end of period</t>
        </is>
      </c>
      <c r="B57" s="5" t="n">
        <v>17701</v>
      </c>
      <c r="C57" s="5" t="n">
        <v>1706</v>
      </c>
      <c r="D57" s="5" t="n">
        <v>3509</v>
      </c>
    </row>
    <row r="58">
      <c r="A58" s="4" t="inlineStr">
        <is>
          <t>Cash and cash equivalents, net of overdrafts at end of period</t>
        </is>
      </c>
      <c r="B58" s="6" t="n">
        <v>17701</v>
      </c>
      <c r="C58" s="6" t="n">
        <v>-938</v>
      </c>
      <c r="D58" s="6" t="n">
        <v>286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Taxes and similar charges payable other than income tax (Tables)</t>
        </is>
      </c>
      <c r="B1" s="2" t="inlineStr">
        <is>
          <t>12 Months Ended</t>
        </is>
      </c>
    </row>
    <row r="2">
      <c r="B2" s="2" t="inlineStr">
        <is>
          <t>Dec. 31, 2021</t>
        </is>
      </c>
    </row>
    <row r="3">
      <c r="A3" s="3" t="inlineStr">
        <is>
          <t>Text block [abstract]</t>
        </is>
      </c>
    </row>
    <row r="4">
      <c r="A4" s="4" t="inlineStr">
        <is>
          <t>Schedule of Taxes and Similar Charges Payable Other than Income Tax</t>
        </is>
      </c>
      <c r="B4" s="4" t="inlineStr">
        <is>
          <t>December 31, December 31,
VAT payable 7,252 4,705
Payroll taxes 1,948 4,180
Property tax 207 614
Mineral extraction tax 170 280
Land tax 123 323
Land lease 87 591
Other 179 276
Total 9,966 10,96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ensions and other post-employment and long-term benefit plans (Tables)</t>
        </is>
      </c>
      <c r="B1" s="2" t="inlineStr">
        <is>
          <t>12 Months Ended</t>
        </is>
      </c>
    </row>
    <row r="2">
      <c r="B2" s="2" t="inlineStr">
        <is>
          <t>Dec. 31, 2021</t>
        </is>
      </c>
    </row>
    <row r="3">
      <c r="A3" s="3" t="inlineStr">
        <is>
          <t>Text block [abstract]</t>
        </is>
      </c>
    </row>
    <row r="4">
      <c r="A4" s="4" t="inlineStr">
        <is>
          <t>Schedule of Changes in Present Value of the Defined Benefit Obligations and Other Long-term Benefits and Fair Value of Plan Assets</t>
        </is>
      </c>
      <c r="B4" s="4" t="inlineStr">
        <is>
          <t>Changes in the present value of the defined benefit obligations and fair value of plan assets for 2019 were as follows:
Defined benefit Fair value of Pension
January 1, 2019 (4,873 ) 282 (4,591 )
Current service cost (210 ) — (210 )
Net interest expense (297 ) 4 (293 )
Remeasurement of other long-term benefit obligations (25 ) — (25 )
Sub-total (532 ) 4 (528 )
Benefit paid 344 (7 ) 337
Exchange difference 117 (16 ) 101
Actuarial changes arising from changes in demographic assumptions (88 ) — (88 )
Actuarial changes arising from changes in financial assumptions (772 ) — (772 )
Experience adjustments (7 ) — (7 )
Sub-total (750 ) (16 ) (766 )
December 31, 2019 (5,811 ) 263 (5,548 )
In 2019, the effect of actuarial changes arising from changes in financial assumptions is connected with the significant decrease in discount rate. Changes in the present value of the defined benefit obligations and fair value of plan assets for 2020 were as follows:
Defined benefit Fair value of Pension
January 1, 2020 (5,811 ) 263 (5,548 )
Current service cost (220 ) — (220 )
Net interest expense (290 ) 2 (288 )
Remeasurement of other long-term benefit obligations 54 — 54
Discontinued operations 186 — 186
Sub-total (270 ) 2 (268 )
Benefit paid 304 (14 ) 290
Exchange difference (457 ) 91 (366 )
Actuarial changes arising from changes in financial assumptions (22 ) — (22 )
Experience adjustments 103 — 103
Discontinued operations (52 ) — (52 )
Sub-total (428 ) 91 (337 )
December 31, 2020 (6,205 ) 342 (5,863 )
Changes in the present value of the defined benefit obligations and fair value of plan assets for 2021 were as follows:
Defined benefit Fair value of Pension
January 1, 2021 (6,205 ) 342 (5,863 )
Current service cost (219 ) — (219 )
Net interest expense (275 ) 2 (273 )
Remeasurement of other long-term benefit obligations 259 — 259
Sub-total (235 ) 2 (233 )
Benefit paid 400 (19 ) 381
Exchange difference 106 (4 ) 102
Actuarial changes arising from changes in demographic assumptions 382 — 382
Actuarial changes arising from changes in financial assumptions 547 — 547
Experience adjustments 157 — 157
Sub-total 1,192 (4 ) 1,188
December 31, 2021 (4,848 ) 321 (4,527 )
Deferred tax related to net loss from remeasurement of defined benefit plans amounted to RUB 103 million and RUB 119 million as of December 31, 2021 and 2020, respectively</t>
        </is>
      </c>
    </row>
    <row r="5">
      <c r="A5" s="4" t="inlineStr">
        <is>
          <t>Schedule of Plan Asset Allocation of Investment Portfolio</t>
        </is>
      </c>
      <c r="B5" s="4" t="inlineStr">
        <is>
          <t>The plan asset allocation of the investment portfolio was as follows as of December 31, 2021
December 31, December 31,
Debt instruments 176 184
Equity instruments 90 97
Property 25 17
Cash and cash equivalents 19 32
Other assets 11 12
Total plan assets 321 342</t>
        </is>
      </c>
    </row>
    <row r="6">
      <c r="A6" s="4" t="inlineStr">
        <is>
          <t>Schedule of Key Actuarial Assumptions Used to Determine Benefit Obligations and Obligations for Other Long-term Benefits</t>
        </is>
      </c>
      <c r="B6" s="4" t="inlineStr">
        <is>
          <t xml:space="preserve"> The key actuarial assumptions used to determine defined benefit obligations were as follows as of December 31, 2021 and 2020:
December 31, December 31,
Discount rate
Russian entities 8.40 % 6.40 %
German entities 1.06 % 0.84 %
Austrian entities 0.80 % 0.50 %
Inflation rates
Russian entities 4.00 % 3.90 %
Rate of compensation increase
Russian entities 5.00 % 4.90 %
German entities 4.00 % 4.00 %
Austrian entities 2.25 % 2.25 % </t>
        </is>
      </c>
    </row>
    <row r="7">
      <c r="A7" s="4" t="inlineStr">
        <is>
          <t>Schedule of Sensitivity Analysis of Defined Benefit Obligations and Obligations for Other Long-term Benefits</t>
        </is>
      </c>
      <c r="B7" s="4" t="inlineStr">
        <is>
          <t xml:space="preserve">The results of sensitivity analysis of defined benefit obligations for the Russian entities as of December 31, 2021 and 2020 are presented below:
2021 2020
Discount rate
1% increase (248 ) (391 )
1% decrease 286 465
Inflation rate
1% increase 143 246
1% decrease (123 ) (227 )
Rate of compensation increase
1% increase 122 168
1% decrease (110 ) (160 )
Turnover rate
3% increase (154 ) (252 )
3% decrease 157 265 The results of sensitivity analysis of defined benefit oblig a
2021 2020
Discount rate
1% increase (110 ) (124 )
1% decrease 73 83 The results of sensitivity analysis of defined benefit obligations for Austrian entities as of December 31, 2021 and 2020 are presented below
2021 2020
Discount rate
1% increase (65 ) (96 )
1% decrease 77 8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 (Tables)</t>
        </is>
      </c>
      <c r="B1" s="2" t="inlineStr">
        <is>
          <t>12 Months Ended</t>
        </is>
      </c>
    </row>
    <row r="2">
      <c r="B2" s="2" t="inlineStr">
        <is>
          <t>Dec. 31, 2021</t>
        </is>
      </c>
    </row>
    <row r="3">
      <c r="A3" s="3" t="inlineStr">
        <is>
          <t>Text block [abstract]</t>
        </is>
      </c>
    </row>
    <row r="4">
      <c r="A4" s="4" t="inlineStr">
        <is>
          <t>Summary of Provisions</t>
        </is>
      </c>
      <c r="B4" s="4" t="inlineStr">
        <is>
          <t xml:space="preserve">Rehabilitation Provisions Provisions on Other Total
At January 1, 2021 4,989 4,917 956 257 11,119
Arising — 963 583 496 2,042
Utilised — (2,463 ) — (193 ) (2,656 )
Revision in estimated cash flow and discount rate change (963 ) — — — (963 )
Unused amounts reversed — (648 ) (629 ) (55 ) (1,332 )
Unwinding of discount 328 — — 18 346
Exchange differences — (5 ) 7 (16 ) (14 )
At December 31, 2021 4,354 2,764 917 507 8,542
Current 312 2,764 917 431 4,424
Non-current 4,042 — — 76 4,11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ssued capital and reserves (Tables)</t>
        </is>
      </c>
      <c r="B1" s="2" t="inlineStr">
        <is>
          <t>12 Months Ended</t>
        </is>
      </c>
    </row>
    <row r="2">
      <c r="B2" s="2" t="inlineStr">
        <is>
          <t>Dec. 31, 2021</t>
        </is>
      </c>
    </row>
    <row r="3">
      <c r="A3" s="3" t="inlineStr">
        <is>
          <t>Text block [abstract]</t>
        </is>
      </c>
    </row>
    <row r="4">
      <c r="A4" s="4" t="inlineStr">
        <is>
          <t>Summary of Earnings Per Share</t>
        </is>
      </c>
      <c r="B4" s="4" t="inlineStr">
        <is>
          <t>The following table reflects the income and share data used in basic and diluted EPS calculations:
2021 2020 2019
Earnings per share
Weighted average number of common shares 404,776,126 412,589,910 416,256,510
Profit for the period attributable to Equity shareholders 80,570 808 2,409
Earnings per share (Russian rubles per share) attributable to common equity shareholders — basic and diluted 199.05 1.96 5.79
Profit (loss) for the period from continuing operations 82,619 (40,153 ) 11,075
Less attributable to non-controlling 2,049 648 1,876
Profit (loss) for the period attributable to Equity shareholders of Mechel PAO from continuing operations 80,570 (40,801 ) 9,199
Earnings (loss) per share from continuing operations (Russian rubles per share) — basic and diluted 199.05 (98.89 ) 22.10
Profit (loss) after tax for the period from discontinued operations — 41,609 (6,790 )
Earnings (loss) per share from discontinued operations (Russian rubles per share) — basic and diluted — 100.85 (16.31 )</t>
        </is>
      </c>
    </row>
    <row r="5">
      <c r="A5" s="4" t="inlineStr">
        <is>
          <t>Summary of Weighted-Average Number of Common Shares Outstanding</t>
        </is>
      </c>
      <c r="B5" s="4" t="inlineStr">
        <is>
          <t>The total weighted-average number of common shares outstanding during the period was as follows:
Shares Fraction Weighted-average
2019
Common shares: January 1 — December 20 416,270,745 354 403,725,599
Common shares: December 20 — December 23 416,119,371 3 3,420,159
Common shares: December 23 — December 24 416,005,348 1 1,139,741
Common shares: December 24 — December 25 415,881,411 1 1,139,401
Common shares: December 25 — December 26 415,756,171 1 1,139,058
Common shares: December 26 — December 31 415,556,251 5 5,692,551
Common shares: December 31 — December 31 415,251,749 — —
Total weighted average shares outstanding during the period 365 416,256,510
2020
Common shares: January 1 — September 29 415,251,749 273 309,736,960
Common shares: September 29 — December 31 404,776,126 93 102,852,950
Total weighted average shares outstanding during the period 366 412,589,910
2021
Common shares: January 1 — December 31 404,776,126 365 404,776,126
Total weighted average shares outstanding during the period 365 404,776,12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80" customWidth="1" min="2" max="2"/>
  </cols>
  <sheetData>
    <row r="1">
      <c r="A1" s="1" t="inlineStr">
        <is>
          <t>Other income/expenses (Tables)</t>
        </is>
      </c>
      <c r="B1" s="2" t="inlineStr">
        <is>
          <t>12 Months Ended</t>
        </is>
      </c>
    </row>
    <row r="2">
      <c r="B2" s="2" t="inlineStr">
        <is>
          <t>Dec. 31, 2021</t>
        </is>
      </c>
    </row>
    <row r="3">
      <c r="A3" s="3" t="inlineStr">
        <is>
          <t>Text block [abstract]</t>
        </is>
      </c>
    </row>
    <row r="4">
      <c r="A4" s="4" t="inlineStr">
        <is>
          <t>Summary of General, Administrative and Other Operating Expenses</t>
        </is>
      </c>
      <c r="B4" s="4" t="inlineStr">
        <is>
          <t>General, administrative and other operating expenses are comprised of the following:
2021 2020 2019
Wages, salaries and social security costs 10,343 9,856 8,771
Office and maintenance expenses 1,122 1,264 1,226
Audit and consulting services 625 527 546
Depreciation 614 708 721
Loss on write-off non-current 606 454 979
Banking charges and services 550 335 328
Provision for legal claims, net 315 2,463 96
Consumables 244 269 294
Social expenses 238 188 288
Business trips 73 30 109
Expense relating to short-term leases (Note 9.2) 43 68 83
Write off of trade and other receivables — 22 5
Other 1,740 2,253 2,122
Total 16,513 18,437 15,568</t>
        </is>
      </c>
    </row>
    <row r="5">
      <c r="A5" s="4" t="inlineStr">
        <is>
          <t>Summary of Employee Benefits Expenses</t>
        </is>
      </c>
      <c r="B5" s="4" t="inlineStr">
        <is>
          <t>Employee benefits expenses are comprised of the following:
2021 2020 2019
Included in cost of sales
Wages and salaries 21,970 21,235 21,020
Social security costs 7,417 7,005 6,877
Post-employment benefits 219 209 182
Included in selling and distribution expenses
Wages and salaries 4,146 3,864 3,566
Social security costs 1,098 1,055 968
Included in administrative and other operating expenses
Wages and salaries 8,275 7,853 6,939
Social security costs 2,068 2,003 1,832
Total 45,193 43,224 41,384</t>
        </is>
      </c>
    </row>
    <row r="6">
      <c r="A6" s="4" t="inlineStr">
        <is>
          <t>Summary of Other Operating Income</t>
        </is>
      </c>
      <c r="B6" s="4" t="inlineStr">
        <is>
          <t>Other operating income is comprised of the following:
2021 2020 2019
Write-off of trade and other payables including payables with expired legal term 1,312 — —
Curtailment and result of remeasurement of other long-term benefit obligations 314 62 25
Rental income 295 238 241
Net result from disposal of non-current 203 42 31
Subsidies received from the governmental authorities as a compensation for operating activities 177 121 —
Income from fines and penalties related to business contracts — 119 157
Subsidies received from the governmental authorities to compensate losses of European group — 82 —
Other 168 335 234
Total 2,469 999 688</t>
        </is>
      </c>
    </row>
    <row r="7">
      <c r="A7" s="4" t="inlineStr">
        <is>
          <t>Summary of Finance Income</t>
        </is>
      </c>
      <c r="B7" s="4" t="inlineStr">
        <is>
          <t>Finance income is comprised of the following:
2021 2020 2019
Effect of restructuring of loans and leases 245 3,341 353
Interest income on other financial assets 394 119 179
Income from the discounting of financial instruments 37 44 58
Total 676 3,504 590</t>
        </is>
      </c>
    </row>
    <row r="8">
      <c r="A8" s="4" t="inlineStr">
        <is>
          <t>Summary of Finance Costs</t>
        </is>
      </c>
      <c r="B8" s="4" t="inlineStr">
        <is>
          <t>2021 2020 2019
Interest on loans and borrowings 20,063 22,090 31,231
Fines and penalties on overdue loans and borrowing payments and overdue interest payments 947 1,080 733
Interest expense on lease liabilities 854 1,047 1,217
Fines and penalties on overdue leases and trade payables 600 157 49
Total finance costs related to loans, borrowings and 22,464 24,374 33,230
Unwinding of discount on rehabilitation provision 328 291 304
Interest expenses under pension liabilities 273 286 284
Expenses related to discounting of financial instruments 306 194 45
Total 23,371 25,145 33,863</t>
        </is>
      </c>
    </row>
    <row r="9">
      <c r="A9" s="4" t="inlineStr">
        <is>
          <t>Summary of Other Income</t>
        </is>
      </c>
      <c r="B9" s="4" t="inlineStr">
        <is>
          <t>Other income is comprised of the following:
2021 2020 2019
Gain on disposal of a subsidiary 1,130 — —
Gain on sales and purchases of foreign currencies 33 50 —
Reversal of unclaimed declared dividends to non-controlling 7 203 —
Write-off of trade and other payables with expired legal term — 177 155
Other income 171 288 73
Total 1,341 718 228</t>
        </is>
      </c>
    </row>
    <row r="10">
      <c r="A10" s="4" t="inlineStr">
        <is>
          <t>Summary of Other Expenses</t>
        </is>
      </c>
      <c r="B10" s="4" t="inlineStr">
        <is>
          <t>Other expenses are comprised of the following:
2021 2020 2019
Loss on sales and purchases of foreign currencies — — 148
Other non-operating 66 259 335
Total 66 259 48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losure Of Discontinued Operations [Abstract]</t>
        </is>
      </c>
    </row>
    <row r="4">
      <c r="A4" s="4" t="inlineStr">
        <is>
          <t>Summary of Discontinued operations</t>
        </is>
      </c>
      <c r="B4" s="4" t="inlineStr">
        <is>
          <t>April 21, 2020
Consideration paid by the buyer 89,000
Derecognition of put option from Gazprombank 49,418
Net assets disposed of (92,838 )
Gain on sale of discontinued operations 45,580</t>
        </is>
      </c>
    </row>
    <row r="5">
      <c r="A5" s="4" t="inlineStr">
        <is>
          <t>Summary of Profit or Loss and Other Comprehensive Income from Discontinued Operations</t>
        </is>
      </c>
      <c r="B5" s="4" t="inlineStr">
        <is>
          <t>Year ended December 31,
2020 2019
Revenue 2,142 9,414
Expenses (3,010 ) (12,115 )
Finance costs (1,708 ) (4,967 )
Foreign exchange (loss) gain, net (1,377 ) 952
Loss before tax from discontinued operations (3,953 ) (6,716 )
Income tax expense (18 ) (74 )
Loss after tax from discontinued operations (3,971 ) (6,790 )
Gain on sale of discontinued operations 45,580 —
Income tax expense related to sale transaction — —
Net gain on sale of discontinued operations 45,580 —
Profit (loss) after tax for the period from discontinued operations 41,609 (6,790 )</t>
        </is>
      </c>
    </row>
    <row r="6">
      <c r="A6" s="4" t="inlineStr">
        <is>
          <t>Summary of Classes of Assets and Liabilities from Discontinued Operations</t>
        </is>
      </c>
      <c r="B6" s="4" t="inlineStr">
        <is>
          <t>The major classes of assets and liabilities of the Elga coal complex classified as a disposal group as of the disposal date were as follows:
Assets April 21, 2020
Non-current
Property, plant and equipment 95,411
Right-of-use 1,647
Mineral licenses 11,696
Other non-current 7
Total non-current 108,761
Current assets
Inventories 928
Income tax receivables 8
Other current assets 248
Trade and other receivables 3,060
Cash and cash equivalents 21
Total current assets 4,265
Total assets 113,026
Liabilities April 21, 2020
Non-current
Lease liabilities 565
Pension obligations 110
Provisions 940
Deferred tax liabilities 6,567
Total non-current 8,182
Current liabilities
Loans and borrowings 8,031
Trade and other payables 1,930
Lease liabilities 883
Taxes and similar charges payable other than income tax 1,075
Advances received 2
Pension obligations 24
Provisions 61
Total current liabilities 12,006
Total liabilities 20,188
Net assets 92,838</t>
        </is>
      </c>
    </row>
    <row r="7">
      <c r="A7" s="4" t="inlineStr">
        <is>
          <t>Summary of Net Cash Flows from Discontinued Operations</t>
        </is>
      </c>
      <c r="B7" s="4" t="inlineStr">
        <is>
          <t>The net cash flows from discontinued operations of the Elga coal complex were as follows where net cash flows for 2020 represents net cash flows for the period of January 1 – April 21, 2020:
Year ended December 31,
2020 2019
Operating 1,102 2,668
Investing (182 ) (867 )
Financing (906 ) (1,800 )
Net cash inflow 14 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1</t>
        </is>
      </c>
    </row>
    <row r="3">
      <c r="A3" s="3" t="inlineStr">
        <is>
          <t>Text block [abstract]</t>
        </is>
      </c>
    </row>
    <row r="4">
      <c r="A4" s="4" t="inlineStr">
        <is>
          <t>Summary of Operating Results by Segments</t>
        </is>
      </c>
      <c r="B4" s="4" t="inlineStr">
        <is>
          <t xml:space="preserve">As of December 31, 2021 and for the year then ended Mining Steel Power Adjustments Consolidated
Revenue from contracts with external customers 110,791 262,500 28,783 — 402,074
Inter-segment revenue 54,182 5,926 16,636 (76,744 ) —
Gross profit 103,191 62,529 14,022 (1,661 ) 178,081
Gross margin, % 62.6 23.3 30.9 — 44.3
Depreciation and amortisation (6,574 ) (6,314 ) (469 ) — (13,357 )
Impairment of goodwill and other non-current (1,391 ) 644 (2,152 ) — (2,899 )
Operating profit (loss) 67,999 37,447 (1,111 ) (1,669 ) 102,666
Share of loss of associates, net (7 ) — — — (7 )
Finance income 524 150 2 — 676
Inter-segment finance income 2,037 478 34 (2,549 ) —
Finance costs (9,237 ) (13,791 ) (343 ) — (23,371 )
Inter-segment finance costs (396 ) (1,950 ) (203 ) 2,549 —
Income tax (expense) benefit (2,782 ) (4,798 ) 140 929 (6,511 )
Profit (loss) for the period 58,643 26,138 (1,422 ) (740 ) 82,619
Segment assets 90,610 136,352 7,870 2,698 237,530
Segment liabilities 133,059 239,782 7,117 4,850 384,808
Investments in associates 334 — — — 334
As of December 31, 2020 and for the year then ended Mining Steel Power Adjustments Consolidated
Revenue from contracts with external customers 70,881 166,885 27,688 — 265,454
Inter-segment revenue 34,402 6,626 15,769 (56,797 ) —
Gross profit 51,441 30,030 14,089 (711 ) 94,849
Gross margin, % 48.9 17.3 32.4 — 35.7
Depreciation and amortisation (7,463 ) (6,335 ) (488 ) — (14,286 )
Impairment of goodwill and other non-current (3,829 ) (67 ) (1 ) — (3,897 )
Operating profit (loss) 14,108 6,520 (308 ) (395 ) 19,925
Share of profit of associates, net 20 — — — 20
Finance income 502 3,000 2 — 3,504
Inter-segment finance income 1,786 306 21 (2,113 ) —
Finance costs (12,209 ) (12,678 ) (258 ) — (25,145 )
Inter-segment finance costs (199 ) (1,725 ) (189 ) 2,113 —
Income tax benefit (expense) 149 (676 ) 34 (2,035 ) (2,528 )
Profit after tax for the period from discontinued operations 41,651 — — (42 ) 41,609
Profit (loss) for the period 38,854 (34,166 ) (760 ) (2,472 ) 1,456
Segment assets 83,178 102,759 8,875 (972 ) 193,840
Segment liabilities 160,866 250,356 11,188 2,101 424,511
Investments in associates 341 — — — 341
As of December 31, 2019 and for the year then ended Mining Steel Power Adjustments Consolidated
Revenue from contracts with external customers 83,517 174,850 28,786 — 287,153
Inter-segment revenue 37,710 6,068 15,541 (59,319 ) —
Gross profit 63,680 27,486 13,058 (157 ) 104,067
Gross margin, % 52.5 15.2 29.5 — 36.2
Depreciation and amortisation (6,774 ) (6,153 ) (482 ) — (13,409 )
Impairment of goodwill and other non-current (3,688 ) 1,884 — — (1,804 )
Operating profit (loss) 26,775 7,087 1,416 (1,078 ) 34,200
Share of profit of associates, net 28 — — — 28
Finance income 514 75 1 — 590
Inter-segment finance income 386 375 30 (791 ) —
Finance costs (18,967 ) (14,514 ) (382 ) — (33,863 )
Inter-segment finance costs (195 ) (325 ) (271 ) 791 —
Income tax expense (20 ) (503 ) (333 ) (7,057 ) (7,913 )
(Loss) profit after tax for the period from discontinued operations (6,962 ) 39 133 — (6,790 )
Profit (loss) for the period 4,955 6,934 531 (8,135 ) 4,285
Segment assets 202,423 100,493 7,610 1,979 312,505
Segment liabilities 300,058 233,279 9,432 3,333 546,102
Investments in associates 321 — — — 321 </t>
        </is>
      </c>
    </row>
    <row r="5">
      <c r="A5" s="4" t="inlineStr">
        <is>
          <t>Summary of Group's Revenues Segregated Between Domestic and Export Sales</t>
        </is>
      </c>
      <c r="B5" s="4" t="inlineStr">
        <is>
          <t>The following table presents the Group’s revenues from contracts with customers segregated between domestic and export sales. Domestic represents sales by a subsidiary in the country in which it is located. This category is further divided between subsidiaries located in Russia and other countries. Export represents cross-border sales by a subsidiary regardless of its location.
2021 2020 2019
Domestic
Russia 218,953 156,584 170,851
Other 49,778 28,491 28,469
Total 268,731 185,075 199,320
Export 133,343 80,379 87,833
Total revenue 402,074 265,454 287,153</t>
        </is>
      </c>
    </row>
    <row r="6">
      <c r="A6" s="4" t="inlineStr">
        <is>
          <t>Summary of Group's Total Revenues from External Customers by Geographic Area</t>
        </is>
      </c>
      <c r="B6" s="4" t="inlineStr">
        <is>
          <t>Allocation of total revenue from contracts with customers by country is based on the location of the customer. The Group’s total revenue from external customers by geographic area were as follows:
2021 2020 20 19
Russia 219,161 156,712 170,980
Asia 68,016 45,284 54,137
Europe, including Turkey 61,671 39,328 40,313
CIS 48,428 23,749 21,465
Other regions 4,798 381 258
Total 402,074 265,454 287,153</t>
        </is>
      </c>
    </row>
    <row r="7">
      <c r="A7" s="4" t="inlineStr">
        <is>
          <t>Summary of Carrying Amounts of Mineral Licenses and Property, Plant and Equipment Pertaining to Group's Major Operations</t>
        </is>
      </c>
      <c r="B7" s="4" t="inlineStr">
        <is>
          <t>The majority of the Group’s non-current right-of-use
December 31, December 31,
Russia 103,095 109,954
Germany 1,283 1,446
Austria 725 820
Czech Republic 189 247
Other 370 176
Total 105,662 112,643</t>
        </is>
      </c>
    </row>
    <row r="8">
      <c r="A8" s="4" t="inlineStr">
        <is>
          <t>Summary of Group's Revenues from External Customers by Major Products</t>
        </is>
      </c>
      <c r="B8" s="4" t="inlineStr">
        <is>
          <t>Because of the significant number of customers, there are no individual external customers that generate sales greater than 10% of the Group’s consolidated total revenue from contracts with customers. The following table presents the breakdown of the Group’s revenues from contracts with external customers by major products:
2021 2020 2019
Mining segment
Coal and middlings 71,043 54,324 62,518
Coke and chemical products 37,335 14,783 17,970
Iron ore concentrate 651 413 1,179
Other 1,762 1,361 1,850
Total 110,791 70,881 83,517
Steel segment
Long steel products 149,515 98,908 97,692
Hardware 40,355 25,971 27,086
Flat steel products 36,828 23,056 23,371
Forgings and stampings 12,970 8,451 14,818
Ferrosilicon 7,418 3,159 3,229
Semi-finished steel products 6,361 181 137
Steel pipes 5,029 3,380 3,281
Other 4,024 3,779 5,236
Total 262,500 166,885 174,850
Power segment
Electricity 27,143 26,306 27,030
Other 1,640 1,382 1,756
Total 28,783 27,688 28,786
Total revenue 402,074 265,454 287,15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80" customWidth="1" min="1" max="1"/>
    <col width="16" customWidth="1" min="2" max="2"/>
  </cols>
  <sheetData>
    <row r="1">
      <c r="A1" s="1" t="inlineStr">
        <is>
          <t>Corporate Information - Summary of Corporate Information (Detail)</t>
        </is>
      </c>
      <c r="B1" s="2" t="inlineStr">
        <is>
          <t>12 Months Ended</t>
        </is>
      </c>
    </row>
    <row r="2">
      <c r="B2" s="2" t="inlineStr">
        <is>
          <t>Dec. 31, 2021</t>
        </is>
      </c>
    </row>
    <row r="3">
      <c r="A3" s="4" t="inlineStr">
        <is>
          <t>Southern Kuzbass Coal Company (SKCC) [member] | Russia [member] | Coal mining [member]</t>
        </is>
      </c>
    </row>
    <row r="4">
      <c r="A4" s="3" t="inlineStr">
        <is>
          <t>Disclosure of description of reporting entity [line items]</t>
        </is>
      </c>
    </row>
    <row r="5">
      <c r="A5" s="4" t="inlineStr">
        <is>
          <t>Date control acquired/date of incorporation/ established</t>
        </is>
      </c>
      <c r="B5" s="4" t="inlineStr">
        <is>
          <t>1999-01</t>
        </is>
      </c>
    </row>
    <row r="6">
      <c r="A6" s="4" t="inlineStr">
        <is>
          <t>Interest in voting stock held by the Group</t>
        </is>
      </c>
      <c r="B6" s="4" t="inlineStr">
        <is>
          <t>99.10%</t>
        </is>
      </c>
    </row>
    <row r="7">
      <c r="A7" s="4" t="inlineStr">
        <is>
          <t>Chelyabinsk Metallurgical Plant (CMP) [member] | Russia [member] | Steel products [member]</t>
        </is>
      </c>
    </row>
    <row r="8">
      <c r="A8" s="3" t="inlineStr">
        <is>
          <t>Disclosure of description of reporting entity [line items]</t>
        </is>
      </c>
    </row>
    <row r="9">
      <c r="A9" s="4" t="inlineStr">
        <is>
          <t>Date control acquired/date of incorporation/ established</t>
        </is>
      </c>
      <c r="B9" s="4" t="inlineStr">
        <is>
          <t>2001-12</t>
        </is>
      </c>
    </row>
    <row r="10">
      <c r="A10" s="4" t="inlineStr">
        <is>
          <t>Interest in voting stock held by the Group</t>
        </is>
      </c>
      <c r="B10" s="4" t="inlineStr">
        <is>
          <t>93.70%</t>
        </is>
      </c>
    </row>
    <row r="11">
      <c r="A11" s="4" t="inlineStr">
        <is>
          <t>Vyartsilya Metal Products Plant (VMPP) [member] | Russia [member] | Steel products [member]</t>
        </is>
      </c>
    </row>
    <row r="12">
      <c r="A12" s="3" t="inlineStr">
        <is>
          <t>Disclosure of description of reporting entity [line items]</t>
        </is>
      </c>
    </row>
    <row r="13">
      <c r="A13" s="4" t="inlineStr">
        <is>
          <t>Date control acquired/date of incorporation/ established</t>
        </is>
      </c>
      <c r="B13" s="4" t="inlineStr">
        <is>
          <t>2002-05</t>
        </is>
      </c>
    </row>
    <row r="14">
      <c r="A14" s="4" t="inlineStr">
        <is>
          <t>Interest in voting stock held by the Group</t>
        </is>
      </c>
      <c r="B14" s="4" t="inlineStr">
        <is>
          <t>93.30%</t>
        </is>
      </c>
    </row>
    <row r="15">
      <c r="A15" s="4" t="inlineStr">
        <is>
          <t>Beloretsk Metallurgical Plant (BMP) [member] | Russia [member] | Steel products [member]</t>
        </is>
      </c>
    </row>
    <row r="16">
      <c r="A16" s="3" t="inlineStr">
        <is>
          <t>Disclosure of description of reporting entity [line items]</t>
        </is>
      </c>
    </row>
    <row r="17">
      <c r="A17" s="4" t="inlineStr">
        <is>
          <t>Date control acquired/date of incorporation/ established</t>
        </is>
      </c>
      <c r="B17" s="4" t="inlineStr">
        <is>
          <t>2002-06</t>
        </is>
      </c>
    </row>
    <row r="18">
      <c r="A18" s="4" t="inlineStr">
        <is>
          <t>Interest in voting stock held by the Group</t>
        </is>
      </c>
      <c r="B18" s="4" t="inlineStr">
        <is>
          <t>91.40%</t>
        </is>
      </c>
    </row>
    <row r="19">
      <c r="A19" s="4" t="inlineStr">
        <is>
          <t>Urals Stampings Plant (USP) [member] | Russia [member] | Steel products [member]</t>
        </is>
      </c>
    </row>
    <row r="20">
      <c r="A20" s="3" t="inlineStr">
        <is>
          <t>Disclosure of description of reporting entity [line items]</t>
        </is>
      </c>
    </row>
    <row r="21">
      <c r="A21" s="4" t="inlineStr">
        <is>
          <t>Date control acquired/date of incorporation/ established</t>
        </is>
      </c>
      <c r="B21" s="4" t="inlineStr">
        <is>
          <t>2003-04</t>
        </is>
      </c>
    </row>
    <row r="22">
      <c r="A22" s="4" t="inlineStr">
        <is>
          <t>Interest in voting stock held by the Group</t>
        </is>
      </c>
      <c r="B22" s="4" t="inlineStr">
        <is>
          <t>90.00%</t>
        </is>
      </c>
    </row>
    <row r="23">
      <c r="A23" s="4" t="inlineStr">
        <is>
          <t>Korshunov Mining Plant (KMP) [member] | Russia [member] | Iron ore mining [member]</t>
        </is>
      </c>
    </row>
    <row r="24">
      <c r="A24" s="3" t="inlineStr">
        <is>
          <t>Disclosure of description of reporting entity [line items]</t>
        </is>
      </c>
    </row>
    <row r="25">
      <c r="A25" s="4" t="inlineStr">
        <is>
          <t>Date control acquired/date of incorporation/ established</t>
        </is>
      </c>
      <c r="B25" s="4" t="inlineStr">
        <is>
          <t>2003-10</t>
        </is>
      </c>
    </row>
    <row r="26">
      <c r="A26" s="4" t="inlineStr">
        <is>
          <t>Interest in voting stock held by the Group</t>
        </is>
      </c>
      <c r="B26" s="4" t="inlineStr">
        <is>
          <t>90.00%</t>
        </is>
      </c>
    </row>
    <row r="27">
      <c r="A27" s="4" t="inlineStr">
        <is>
          <t>Mechel Nemunas (MN) [member] | Lithuania [member] | Steel products [member]</t>
        </is>
      </c>
    </row>
    <row r="28">
      <c r="A28" s="3" t="inlineStr">
        <is>
          <t>Disclosure of description of reporting entity [line items]</t>
        </is>
      </c>
    </row>
    <row r="29">
      <c r="A29" s="4" t="inlineStr">
        <is>
          <t>Date control acquired/date of incorporation/ established</t>
        </is>
      </c>
      <c r="B29" s="4" t="inlineStr">
        <is>
          <t>2003-10</t>
        </is>
      </c>
    </row>
    <row r="30">
      <c r="A30" s="4" t="inlineStr">
        <is>
          <t>Interest in voting stock held by the Group</t>
        </is>
      </c>
      <c r="B30" s="4" t="inlineStr">
        <is>
          <t>100.00%</t>
        </is>
      </c>
    </row>
    <row r="31">
      <c r="A31" s="4" t="inlineStr">
        <is>
          <t>Mechel Energo [member] | Russia [member] | Power sales [member]</t>
        </is>
      </c>
    </row>
    <row r="32">
      <c r="A32" s="3" t="inlineStr">
        <is>
          <t>Disclosure of description of reporting entity [line items]</t>
        </is>
      </c>
    </row>
    <row r="33">
      <c r="A33" s="4" t="inlineStr">
        <is>
          <t>Date control acquired/date of incorporation/ established</t>
        </is>
      </c>
      <c r="B33" s="4" t="inlineStr">
        <is>
          <t>2004-02</t>
        </is>
      </c>
    </row>
    <row r="34">
      <c r="A34" s="4" t="inlineStr">
        <is>
          <t>Interest in voting stock held by the Group</t>
        </is>
      </c>
      <c r="B34" s="4" t="inlineStr">
        <is>
          <t>100.00%</t>
        </is>
      </c>
    </row>
    <row r="35">
      <c r="A35" s="4" t="inlineStr">
        <is>
          <t>Port Posiet [member] | Russia [member] | Transshipment [member]</t>
        </is>
      </c>
    </row>
    <row r="36">
      <c r="A36" s="3" t="inlineStr">
        <is>
          <t>Disclosure of description of reporting entity [line items]</t>
        </is>
      </c>
    </row>
    <row r="37">
      <c r="A37" s="4" t="inlineStr">
        <is>
          <t>Date control acquired/date of incorporation/ established</t>
        </is>
      </c>
      <c r="B37" s="4" t="inlineStr">
        <is>
          <t>2004-02</t>
        </is>
      </c>
    </row>
    <row r="38">
      <c r="A38" s="4" t="inlineStr">
        <is>
          <t>Interest in voting stock held by the Group</t>
        </is>
      </c>
      <c r="B38" s="4" t="inlineStr">
        <is>
          <t>97.80%</t>
        </is>
      </c>
    </row>
    <row r="39">
      <c r="A39" s="4" t="inlineStr">
        <is>
          <t>Izhstal [member] | Russia [member] | Steel products [member]</t>
        </is>
      </c>
    </row>
    <row r="40">
      <c r="A40" s="3" t="inlineStr">
        <is>
          <t>Disclosure of description of reporting entity [line items]</t>
        </is>
      </c>
    </row>
    <row r="41">
      <c r="A41" s="4" t="inlineStr">
        <is>
          <t>Date control acquired/date of incorporation/ established</t>
        </is>
      </c>
      <c r="B41" s="4" t="inlineStr">
        <is>
          <t>2004-05</t>
        </is>
      </c>
    </row>
    <row r="42">
      <c r="A42" s="4" t="inlineStr">
        <is>
          <t>Interest in voting stock held by the Group</t>
        </is>
      </c>
      <c r="B42" s="4" t="inlineStr">
        <is>
          <t>90.00%</t>
        </is>
      </c>
    </row>
    <row r="43">
      <c r="A43" s="4" t="inlineStr">
        <is>
          <t>Port Kambarka [member] | Russia [member] | Transshipment [member]</t>
        </is>
      </c>
    </row>
    <row r="44">
      <c r="A44" s="3" t="inlineStr">
        <is>
          <t>Disclosure of description of reporting entity [line items]</t>
        </is>
      </c>
    </row>
    <row r="45">
      <c r="A45" s="4" t="inlineStr">
        <is>
          <t>Date control acquired/date of incorporation/ established</t>
        </is>
      </c>
      <c r="B45" s="4" t="inlineStr">
        <is>
          <t>2005-04</t>
        </is>
      </c>
    </row>
    <row r="46">
      <c r="A46" s="4" t="inlineStr">
        <is>
          <t>Interest in voting stock held by the Group</t>
        </is>
      </c>
      <c r="B46" s="4" t="inlineStr">
        <is>
          <t>90.40%</t>
        </is>
      </c>
    </row>
    <row r="47">
      <c r="A47" s="4" t="inlineStr">
        <is>
          <t>Mechel Service [member] | Russia [member] | Trading [member]</t>
        </is>
      </c>
    </row>
    <row r="48">
      <c r="A48" s="3" t="inlineStr">
        <is>
          <t>Disclosure of description of reporting entity [line items]</t>
        </is>
      </c>
    </row>
    <row r="49">
      <c r="A49" s="4" t="inlineStr">
        <is>
          <t>Date control acquired/date of incorporation/ established</t>
        </is>
      </c>
      <c r="B49" s="4" t="inlineStr">
        <is>
          <t>2005-05</t>
        </is>
      </c>
    </row>
    <row r="50">
      <c r="A50" s="4" t="inlineStr">
        <is>
          <t>Interest in voting stock held by the Group</t>
        </is>
      </c>
      <c r="B50" s="4" t="inlineStr">
        <is>
          <t>100.00%</t>
        </is>
      </c>
    </row>
    <row r="51">
      <c r="A51" s="4" t="inlineStr">
        <is>
          <t>Mechel Coke [member] | Russia [member] | Coke production [member]</t>
        </is>
      </c>
    </row>
    <row r="52">
      <c r="A52" s="3" t="inlineStr">
        <is>
          <t>Disclosure of description of reporting entity [line items]</t>
        </is>
      </c>
    </row>
    <row r="53">
      <c r="A53" s="4" t="inlineStr">
        <is>
          <t>Date control acquired/date of incorporation/ established</t>
        </is>
      </c>
      <c r="B53" s="4" t="inlineStr">
        <is>
          <t>2006-06</t>
        </is>
      </c>
    </row>
    <row r="54">
      <c r="A54" s="4" t="inlineStr">
        <is>
          <t>Interest in voting stock held by the Group</t>
        </is>
      </c>
      <c r="B54" s="4" t="inlineStr">
        <is>
          <t>100.00%</t>
        </is>
      </c>
    </row>
    <row r="55">
      <c r="A55" s="4" t="inlineStr">
        <is>
          <t>Moscow Coke and Gas Plant (Moskoks) [member] | Russia [member] | Coke production [member]</t>
        </is>
      </c>
    </row>
    <row r="56">
      <c r="A56" s="3" t="inlineStr">
        <is>
          <t>Disclosure of description of reporting entity [line items]</t>
        </is>
      </c>
    </row>
    <row r="57">
      <c r="A57" s="4" t="inlineStr">
        <is>
          <t>Date control acquired/date of incorporation/ established</t>
        </is>
      </c>
      <c r="B57" s="4" t="inlineStr">
        <is>
          <t>2006-10</t>
        </is>
      </c>
    </row>
    <row r="58">
      <c r="A58" s="4" t="inlineStr">
        <is>
          <t>Interest in voting stock held by the Group</t>
        </is>
      </c>
      <c r="B58" s="4" t="inlineStr">
        <is>
          <t>99.50%</t>
        </is>
      </c>
    </row>
    <row r="59">
      <c r="A59" s="4" t="inlineStr">
        <is>
          <t>Southern Kuzbass Power Plant (SKPP) [member] | Russia [member] | Power generation [member]</t>
        </is>
      </c>
    </row>
    <row r="60">
      <c r="A60" s="3" t="inlineStr">
        <is>
          <t>Disclosure of description of reporting entity [line items]</t>
        </is>
      </c>
    </row>
    <row r="61">
      <c r="A61" s="4" t="inlineStr">
        <is>
          <t>Date control acquired/date of incorporation/ established</t>
        </is>
      </c>
      <c r="B61" s="4" t="inlineStr">
        <is>
          <t>2007-04</t>
        </is>
      </c>
    </row>
    <row r="62">
      <c r="A62" s="4" t="inlineStr">
        <is>
          <t>Interest in voting stock held by the Group</t>
        </is>
      </c>
      <c r="B62" s="4" t="inlineStr">
        <is>
          <t>98.30%</t>
        </is>
      </c>
    </row>
    <row r="63">
      <c r="A63" s="4" t="inlineStr">
        <is>
          <t>Kuzbass Power Sales Company (KPSC) [member] | Russia [member] | Electricity distribution [member]</t>
        </is>
      </c>
    </row>
    <row r="64">
      <c r="A64" s="3" t="inlineStr">
        <is>
          <t>Disclosure of description of reporting entity [line items]</t>
        </is>
      </c>
    </row>
    <row r="65">
      <c r="A65" s="4" t="inlineStr">
        <is>
          <t>Date control acquired/date of incorporation/ established</t>
        </is>
      </c>
      <c r="B65" s="4" t="inlineStr">
        <is>
          <t>2007-06</t>
        </is>
      </c>
    </row>
    <row r="66">
      <c r="A66" s="4" t="inlineStr">
        <is>
          <t>Interest in voting stock held by the Group</t>
        </is>
      </c>
      <c r="B66" s="4" t="inlineStr">
        <is>
          <t>72.10%</t>
        </is>
      </c>
    </row>
    <row r="67">
      <c r="A67" s="4" t="inlineStr">
        <is>
          <t>Bratsk Ferroalloy Plant (BFP) [member] | Russia [member] | Ferrosilicon production [member]</t>
        </is>
      </c>
    </row>
    <row r="68">
      <c r="A68" s="3" t="inlineStr">
        <is>
          <t>Disclosure of description of reporting entity [line items]</t>
        </is>
      </c>
    </row>
    <row r="69">
      <c r="A69" s="4" t="inlineStr">
        <is>
          <t>Date control acquired/date of incorporation/ established</t>
        </is>
      </c>
      <c r="B69" s="4" t="inlineStr">
        <is>
          <t>2007-08</t>
        </is>
      </c>
    </row>
    <row r="70">
      <c r="A70" s="4" t="inlineStr">
        <is>
          <t>Interest in voting stock held by the Group</t>
        </is>
      </c>
      <c r="B70" s="4" t="inlineStr">
        <is>
          <t>100.00%</t>
        </is>
      </c>
    </row>
    <row r="71">
      <c r="A71" s="4" t="inlineStr">
        <is>
          <t>Yakutugol [member] | Russia [member] | Coal mining [member]</t>
        </is>
      </c>
    </row>
    <row r="72">
      <c r="A72" s="3" t="inlineStr">
        <is>
          <t>Disclosure of description of reporting entity [line items]</t>
        </is>
      </c>
    </row>
    <row r="73">
      <c r="A73" s="4" t="inlineStr">
        <is>
          <t>Date control acquired/date of incorporation/ established</t>
        </is>
      </c>
      <c r="B73" s="4" t="inlineStr">
        <is>
          <t>2007-10</t>
        </is>
      </c>
    </row>
    <row r="74">
      <c r="A74" s="4" t="inlineStr">
        <is>
          <t>Interest in voting stock held by the Group</t>
        </is>
      </c>
      <c r="B74" s="4" t="inlineStr">
        <is>
          <t>100.00%</t>
        </is>
      </c>
    </row>
    <row r="75">
      <c r="A75" s="4" t="inlineStr">
        <is>
          <t>Port Temryuk [member] | Russia [member] | Transshipment [member]</t>
        </is>
      </c>
    </row>
    <row r="76">
      <c r="A76" s="3" t="inlineStr">
        <is>
          <t>Disclosure of description of reporting entity [line items]</t>
        </is>
      </c>
    </row>
    <row r="77">
      <c r="A77" s="4" t="inlineStr">
        <is>
          <t>Date control acquired/date of incorporation/ established</t>
        </is>
      </c>
      <c r="B77" s="4" t="inlineStr">
        <is>
          <t>2008-03</t>
        </is>
      </c>
    </row>
    <row r="78">
      <c r="A78" s="4" t="inlineStr">
        <is>
          <t>Interest in voting stock held by the Group</t>
        </is>
      </c>
      <c r="B78" s="4" t="inlineStr">
        <is>
          <t>100.00%</t>
        </is>
      </c>
    </row>
    <row r="79">
      <c r="A79" s="4" t="inlineStr">
        <is>
          <t>Mechel Carbon AG [member] | Switzerland [member] | Trading [member]</t>
        </is>
      </c>
    </row>
    <row r="80">
      <c r="A80" s="3" t="inlineStr">
        <is>
          <t>Disclosure of description of reporting entity [line items]</t>
        </is>
      </c>
    </row>
    <row r="81">
      <c r="A81" s="4" t="inlineStr">
        <is>
          <t>Date control acquired/date of incorporation/ established</t>
        </is>
      </c>
      <c r="B81" s="4" t="inlineStr">
        <is>
          <t>2008-04</t>
        </is>
      </c>
    </row>
    <row r="82">
      <c r="A82" s="4" t="inlineStr">
        <is>
          <t>Interest in voting stock held by the Group</t>
        </is>
      </c>
      <c r="B82" s="4" t="inlineStr">
        <is>
          <t>100.00%</t>
        </is>
      </c>
    </row>
    <row r="83">
      <c r="A83" s="4" t="inlineStr">
        <is>
          <t>HBL Holding GmbH (HBL) [member] | Germany [member] | Trading [member]</t>
        </is>
      </c>
    </row>
    <row r="84">
      <c r="A84" s="3" t="inlineStr">
        <is>
          <t>Disclosure of description of reporting entity [line items]</t>
        </is>
      </c>
    </row>
    <row r="85">
      <c r="A85" s="4" t="inlineStr">
        <is>
          <t>Date control acquired/date of incorporation/ established</t>
        </is>
      </c>
      <c r="B85" s="4" t="inlineStr">
        <is>
          <t>2008-09</t>
        </is>
      </c>
    </row>
    <row r="86">
      <c r="A86" s="4" t="inlineStr">
        <is>
          <t>Interest in voting stock held by the Group</t>
        </is>
      </c>
      <c r="B86" s="4" t="inlineStr">
        <is>
          <t>100.00%</t>
        </is>
      </c>
    </row>
    <row r="87">
      <c r="A87" s="4" t="inlineStr">
        <is>
          <t>Mechel Service Stahlhandel Austria GmbH and its subsidiaries [member] | Austria [member] | Trading [member]</t>
        </is>
      </c>
    </row>
    <row r="88">
      <c r="A88" s="3" t="inlineStr">
        <is>
          <t>Disclosure of description of reporting entity [line items]</t>
        </is>
      </c>
    </row>
    <row r="89">
      <c r="A89" s="4" t="inlineStr">
        <is>
          <t>Date control acquired/date of incorporation/ established</t>
        </is>
      </c>
      <c r="B89" s="4" t="inlineStr">
        <is>
          <t>2012-09</t>
        </is>
      </c>
    </row>
    <row r="90">
      <c r="A90" s="4" t="inlineStr">
        <is>
          <t>Interest in voting stock held by the Group</t>
        </is>
      </c>
      <c r="B90" s="4" t="inlineStr">
        <is>
          <t>100.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Useful Lives (Detail)</t>
        </is>
      </c>
      <c r="B1" s="2" t="inlineStr">
        <is>
          <t>12 Months Ended</t>
        </is>
      </c>
    </row>
    <row r="2">
      <c r="B2" s="2" t="inlineStr">
        <is>
          <t>Dec. 31, 2021</t>
        </is>
      </c>
    </row>
    <row r="3">
      <c r="A3" s="4" t="inlineStr">
        <is>
          <t>Bottom of range [member] | Buildings and constructions [member]</t>
        </is>
      </c>
    </row>
    <row r="4">
      <c r="A4" s="3" t="inlineStr">
        <is>
          <t>Disclosure of detailed information about property, plant and equipment [line items]</t>
        </is>
      </c>
    </row>
    <row r="5">
      <c r="A5" s="4" t="inlineStr">
        <is>
          <t>Useful economic lives estimates</t>
        </is>
      </c>
      <c r="B5" s="4" t="inlineStr">
        <is>
          <t>5 years</t>
        </is>
      </c>
    </row>
    <row r="6">
      <c r="A6" s="4" t="inlineStr">
        <is>
          <t>Bottom of range [member] | Operating machinery and equipment [member]</t>
        </is>
      </c>
    </row>
    <row r="7">
      <c r="A7" s="3" t="inlineStr">
        <is>
          <t>Disclosure of detailed information about property, plant and equipment [line items]</t>
        </is>
      </c>
    </row>
    <row r="8">
      <c r="A8" s="4" t="inlineStr">
        <is>
          <t>Useful economic lives estimates</t>
        </is>
      </c>
      <c r="B8" s="4" t="inlineStr">
        <is>
          <t>2 years</t>
        </is>
      </c>
    </row>
    <row r="9">
      <c r="A9" s="4" t="inlineStr">
        <is>
          <t>Bottom of range [member] | Transportation vehicles [member]</t>
        </is>
      </c>
    </row>
    <row r="10">
      <c r="A10" s="3" t="inlineStr">
        <is>
          <t>Disclosure of detailed information about property, plant and equipment [line items]</t>
        </is>
      </c>
    </row>
    <row r="11">
      <c r="A11" s="4" t="inlineStr">
        <is>
          <t>Useful economic lives estimates</t>
        </is>
      </c>
      <c r="B11" s="4" t="inlineStr">
        <is>
          <t>2 years</t>
        </is>
      </c>
    </row>
    <row r="12">
      <c r="A12" s="4" t="inlineStr">
        <is>
          <t>Bottom of range [member] | Other equipment [member]</t>
        </is>
      </c>
    </row>
    <row r="13">
      <c r="A13" s="3" t="inlineStr">
        <is>
          <t>Disclosure of detailed information about property, plant and equipment [line items]</t>
        </is>
      </c>
    </row>
    <row r="14">
      <c r="A14" s="4" t="inlineStr">
        <is>
          <t>Useful economic lives estimates</t>
        </is>
      </c>
      <c r="B14" s="4" t="inlineStr">
        <is>
          <t>2 years</t>
        </is>
      </c>
    </row>
    <row r="15">
      <c r="A15" s="4" t="inlineStr">
        <is>
          <t>Top of range [member] | Buildings and constructions [member]</t>
        </is>
      </c>
    </row>
    <row r="16">
      <c r="A16" s="3" t="inlineStr">
        <is>
          <t>Disclosure of detailed information about property, plant and equipment [line items]</t>
        </is>
      </c>
    </row>
    <row r="17">
      <c r="A17" s="4" t="inlineStr">
        <is>
          <t>Useful economic lives estimates</t>
        </is>
      </c>
      <c r="B17" s="4" t="inlineStr">
        <is>
          <t>85 years</t>
        </is>
      </c>
    </row>
    <row r="18">
      <c r="A18" s="4" t="inlineStr">
        <is>
          <t>Top of range [member] | Operating machinery and equipment [member]</t>
        </is>
      </c>
    </row>
    <row r="19">
      <c r="A19" s="3" t="inlineStr">
        <is>
          <t>Disclosure of detailed information about property, plant and equipment [line items]</t>
        </is>
      </c>
    </row>
    <row r="20">
      <c r="A20" s="4" t="inlineStr">
        <is>
          <t>Useful economic lives estimates</t>
        </is>
      </c>
      <c r="B20" s="4" t="inlineStr">
        <is>
          <t>30 years</t>
        </is>
      </c>
    </row>
    <row r="21">
      <c r="A21" s="4" t="inlineStr">
        <is>
          <t>Top of range [member] | Transportation vehicles [member]</t>
        </is>
      </c>
    </row>
    <row r="22">
      <c r="A22" s="3" t="inlineStr">
        <is>
          <t>Disclosure of detailed information about property, plant and equipment [line items]</t>
        </is>
      </c>
    </row>
    <row r="23">
      <c r="A23" s="4" t="inlineStr">
        <is>
          <t>Useful economic lives estimates</t>
        </is>
      </c>
      <c r="B23" s="4" t="inlineStr">
        <is>
          <t>25 years</t>
        </is>
      </c>
    </row>
    <row r="24">
      <c r="A24" s="4" t="inlineStr">
        <is>
          <t>Top of range [member] | Other equipment [member]</t>
        </is>
      </c>
    </row>
    <row r="25">
      <c r="A25" s="3" t="inlineStr">
        <is>
          <t>Disclosure of detailed information about property, plant and equipment [line items]</t>
        </is>
      </c>
    </row>
    <row r="26">
      <c r="A26" s="4" t="inlineStr">
        <is>
          <t>Useful economic lives estimates</t>
        </is>
      </c>
      <c r="B26" s="4" t="inlineStr">
        <is>
          <t>15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Summary of Significant Accounting Policies - Additional Information (Detail) - RUB (₽)</t>
        </is>
      </c>
      <c r="B1" s="2" t="inlineStr">
        <is>
          <t>12 Months Ended</t>
        </is>
      </c>
      <c r="E1" s="2" t="inlineStr">
        <is>
          <t>84 Months Ended</t>
        </is>
      </c>
    </row>
    <row r="2">
      <c r="B2" s="2" t="inlineStr">
        <is>
          <t>Dec. 31, 2021</t>
        </is>
      </c>
      <c r="C2" s="2" t="inlineStr">
        <is>
          <t>Dec. 31, 2020</t>
        </is>
      </c>
      <c r="D2" s="2" t="inlineStr">
        <is>
          <t>Dec. 31, 2019</t>
        </is>
      </c>
      <c r="E2" s="2" t="inlineStr">
        <is>
          <t>Dec. 31, 2020</t>
        </is>
      </c>
    </row>
    <row r="3">
      <c r="A3" s="3" t="inlineStr">
        <is>
          <t>Summary Of Significant Accounting Policies [Line items]</t>
        </is>
      </c>
    </row>
    <row r="4">
      <c r="A4" s="4" t="inlineStr">
        <is>
          <t>Russian pension fund contribution rate for amount of salary above limit</t>
        </is>
      </c>
      <c r="B4" s="4" t="inlineStr">
        <is>
          <t>10.00%</t>
        </is>
      </c>
    </row>
    <row r="5">
      <c r="A5" s="4" t="inlineStr">
        <is>
          <t>Russian pension fund contribution rate for amount of salary below limit</t>
        </is>
      </c>
      <c r="B5" s="4" t="inlineStr">
        <is>
          <t>22.00%</t>
        </is>
      </c>
    </row>
    <row r="6">
      <c r="A6" s="4" t="inlineStr">
        <is>
          <t>Employee's annual income</t>
        </is>
      </c>
      <c r="B6" s="6" t="n">
        <v>1500000</v>
      </c>
    </row>
    <row r="7">
      <c r="A7" s="4" t="inlineStr">
        <is>
          <t>Non-taxable income right [member]</t>
        </is>
      </c>
    </row>
    <row r="8">
      <c r="A8" s="3" t="inlineStr">
        <is>
          <t>Summary Of Significant Accounting Policies [Line items]</t>
        </is>
      </c>
    </row>
    <row r="9">
      <c r="A9" s="4" t="inlineStr">
        <is>
          <t>Amount of non-taxable income of controlled foreign corporation</t>
        </is>
      </c>
      <c r="B9" s="6" t="n">
        <v>10000000</v>
      </c>
      <c r="C9" s="6" t="n">
        <v>10000000</v>
      </c>
      <c r="D9" s="6" t="n">
        <v>10000000</v>
      </c>
    </row>
    <row r="10">
      <c r="A10" s="4" t="inlineStr">
        <is>
          <t>Bottom of range [member]</t>
        </is>
      </c>
    </row>
    <row r="11">
      <c r="A11" s="3" t="inlineStr">
        <is>
          <t>Summary Of Significant Accounting Policies [Line items]</t>
        </is>
      </c>
    </row>
    <row r="12">
      <c r="A12" s="4" t="inlineStr">
        <is>
          <t>Intangible assets useful lives</t>
        </is>
      </c>
      <c r="B12" s="4" t="inlineStr">
        <is>
          <t>2 years</t>
        </is>
      </c>
    </row>
    <row r="13">
      <c r="A13" s="4" t="inlineStr">
        <is>
          <t>Remaining production lives for sites</t>
        </is>
      </c>
      <c r="B13" s="4" t="inlineStr">
        <is>
          <t>1 year</t>
        </is>
      </c>
    </row>
    <row r="14">
      <c r="A14" s="4" t="inlineStr">
        <is>
          <t>Bottom of range [member] | Land [member]</t>
        </is>
      </c>
    </row>
    <row r="15">
      <c r="A15" s="3" t="inlineStr">
        <is>
          <t>Summary Of Significant Accounting Policies [Line items]</t>
        </is>
      </c>
    </row>
    <row r="16">
      <c r="A16" s="4" t="inlineStr">
        <is>
          <t>Right of use assets useful life</t>
        </is>
      </c>
      <c r="B16" s="4" t="inlineStr">
        <is>
          <t>2 years</t>
        </is>
      </c>
    </row>
    <row r="17">
      <c r="A17" s="4" t="inlineStr">
        <is>
          <t>Bottom of range [member] | Transfer pricing [member]</t>
        </is>
      </c>
    </row>
    <row r="18">
      <c r="A18" s="3" t="inlineStr">
        <is>
          <t>Summary Of Significant Accounting Policies [Line items]</t>
        </is>
      </c>
    </row>
    <row r="19">
      <c r="A19" s="4" t="inlineStr">
        <is>
          <t>Percentage of controlling interest in foreign corporation to be recognized as controlled foreign corporation</t>
        </is>
      </c>
      <c r="E19" s="4" t="inlineStr">
        <is>
          <t>25.00%</t>
        </is>
      </c>
    </row>
    <row r="20">
      <c r="A20" s="4" t="inlineStr">
        <is>
          <t>Bottom of range [member] | Transfer pricing [member] | Scenario [member]</t>
        </is>
      </c>
    </row>
    <row r="21">
      <c r="A21" s="3" t="inlineStr">
        <is>
          <t>Summary Of Significant Accounting Policies [Line items]</t>
        </is>
      </c>
    </row>
    <row r="22">
      <c r="A22" s="4" t="inlineStr">
        <is>
          <t>Percentage of controlling interest in foreign corporation to be recognized as controlled foreign corporation</t>
        </is>
      </c>
      <c r="E22" s="4" t="inlineStr">
        <is>
          <t>10.00%</t>
        </is>
      </c>
    </row>
    <row r="23">
      <c r="A23" s="4" t="inlineStr">
        <is>
          <t>Top of range [member]</t>
        </is>
      </c>
    </row>
    <row r="24">
      <c r="A24" s="3" t="inlineStr">
        <is>
          <t>Summary Of Significant Accounting Policies [Line items]</t>
        </is>
      </c>
    </row>
    <row r="25">
      <c r="A25" s="4" t="inlineStr">
        <is>
          <t>Intangible assets useful lives</t>
        </is>
      </c>
      <c r="B25" s="4" t="inlineStr">
        <is>
          <t>25 years</t>
        </is>
      </c>
    </row>
    <row r="26">
      <c r="A26" s="4" t="inlineStr">
        <is>
          <t>Remaining production lives for sites</t>
        </is>
      </c>
      <c r="B26" s="4" t="inlineStr">
        <is>
          <t>117 years</t>
        </is>
      </c>
    </row>
    <row r="27">
      <c r="A27" s="4" t="inlineStr">
        <is>
          <t>Top of range [member] | Land [member]</t>
        </is>
      </c>
    </row>
    <row r="28">
      <c r="A28" s="3" t="inlineStr">
        <is>
          <t>Summary Of Significant Accounting Policies [Line items]</t>
        </is>
      </c>
    </row>
    <row r="29">
      <c r="A29" s="4" t="inlineStr">
        <is>
          <t>Right of use assets useful life</t>
        </is>
      </c>
      <c r="B29" s="4" t="inlineStr">
        <is>
          <t>70 years</t>
        </is>
      </c>
    </row>
    <row r="30">
      <c r="A30" s="4" t="inlineStr">
        <is>
          <t>Weighted average [member]</t>
        </is>
      </c>
    </row>
    <row r="31">
      <c r="A31" s="3" t="inlineStr">
        <is>
          <t>Summary Of Significant Accounting Policies [Line items]</t>
        </is>
      </c>
    </row>
    <row r="32">
      <c r="A32" s="4" t="inlineStr">
        <is>
          <t>Remaining production lives for sites</t>
        </is>
      </c>
      <c r="B32" s="4" t="inlineStr">
        <is>
          <t>13 years</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 of Cash Flows (Parenthetical) - RUB (₽) ₽ in Millions</t>
        </is>
      </c>
      <c r="B1" s="2" t="inlineStr">
        <is>
          <t>12 Months Ended</t>
        </is>
      </c>
    </row>
    <row r="2">
      <c r="B2" s="2" t="inlineStr">
        <is>
          <t>Dec. 31, 2021</t>
        </is>
      </c>
      <c r="C2" s="2" t="inlineStr">
        <is>
          <t>Dec. 31, 2020</t>
        </is>
      </c>
      <c r="D2" s="2" t="inlineStr">
        <is>
          <t>Dec. 31, 2019</t>
        </is>
      </c>
    </row>
    <row r="3">
      <c r="A3" s="3" t="inlineStr">
        <is>
          <t>Statement of cash flows [abstract]</t>
        </is>
      </c>
    </row>
    <row r="4">
      <c r="A4" s="4" t="inlineStr">
        <is>
          <t>Proceeds from factoring arrangement</t>
        </is>
      </c>
      <c r="B4" s="6" t="n">
        <v>0</v>
      </c>
      <c r="C4" s="6" t="n">
        <v>1</v>
      </c>
      <c r="D4" s="6" t="n">
        <v>214</v>
      </c>
    </row>
    <row r="5">
      <c r="A5" s="4" t="inlineStr">
        <is>
          <t>Payments from factoring arrangement</t>
        </is>
      </c>
      <c r="B5" s="6" t="n">
        <v>117</v>
      </c>
      <c r="C5" s="6" t="n">
        <v>353</v>
      </c>
      <c r="D5" s="6" t="n">
        <v>222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Disclosure In Tabular Form  Of Estimated Lives Of Right Of Use Assets Estimated Useful Lives (Detail)</t>
        </is>
      </c>
      <c r="B1" s="2" t="inlineStr">
        <is>
          <t>12 Months Ended</t>
        </is>
      </c>
    </row>
    <row r="2">
      <c r="B2" s="2" t="inlineStr">
        <is>
          <t>Dec. 31, 2021</t>
        </is>
      </c>
    </row>
    <row r="3">
      <c r="A3" s="4" t="inlineStr">
        <is>
          <t>Bottom of range [member] | Buildings and constructions [member]</t>
        </is>
      </c>
    </row>
    <row r="4">
      <c r="A4" s="3" t="inlineStr">
        <is>
          <t>Disclosure Of Estimated Useful Lives Of Right Of Use Assets [Line Items]</t>
        </is>
      </c>
    </row>
    <row r="5">
      <c r="A5" s="4" t="inlineStr">
        <is>
          <t>Right of use assets useful life</t>
        </is>
      </c>
      <c r="B5" s="4" t="inlineStr">
        <is>
          <t>2 years</t>
        </is>
      </c>
    </row>
    <row r="6">
      <c r="A6" s="4" t="inlineStr">
        <is>
          <t>Bottom of range [member] | Operating machinery and equipment [member]</t>
        </is>
      </c>
    </row>
    <row r="7">
      <c r="A7" s="3" t="inlineStr">
        <is>
          <t>Disclosure Of Estimated Useful Lives Of Right Of Use Assets [Line Items]</t>
        </is>
      </c>
    </row>
    <row r="8">
      <c r="A8" s="4" t="inlineStr">
        <is>
          <t>Right of use assets useful life</t>
        </is>
      </c>
      <c r="B8" s="4" t="inlineStr">
        <is>
          <t>3 years</t>
        </is>
      </c>
    </row>
    <row r="9">
      <c r="A9" s="4" t="inlineStr">
        <is>
          <t>Bottom of range [member] | Transportation vehicles [member]</t>
        </is>
      </c>
    </row>
    <row r="10">
      <c r="A10" s="3" t="inlineStr">
        <is>
          <t>Disclosure Of Estimated Useful Lives Of Right Of Use Assets [Line Items]</t>
        </is>
      </c>
    </row>
    <row r="11">
      <c r="A11" s="4" t="inlineStr">
        <is>
          <t>Right of use assets useful life</t>
        </is>
      </c>
      <c r="B11" s="4" t="inlineStr">
        <is>
          <t>2 years</t>
        </is>
      </c>
    </row>
    <row r="12">
      <c r="A12" s="4" t="inlineStr">
        <is>
          <t>Top of range [member] | Buildings and constructions [member]</t>
        </is>
      </c>
    </row>
    <row r="13">
      <c r="A13" s="3" t="inlineStr">
        <is>
          <t>Disclosure Of Estimated Useful Lives Of Right Of Use Assets [Line Items]</t>
        </is>
      </c>
    </row>
    <row r="14">
      <c r="A14" s="4" t="inlineStr">
        <is>
          <t>Right of use assets useful life</t>
        </is>
      </c>
      <c r="B14" s="4" t="inlineStr">
        <is>
          <t>120 years</t>
        </is>
      </c>
    </row>
    <row r="15">
      <c r="A15" s="4" t="inlineStr">
        <is>
          <t>Top of range [member] | Operating machinery and equipment [member]</t>
        </is>
      </c>
    </row>
    <row r="16">
      <c r="A16" s="3" t="inlineStr">
        <is>
          <t>Disclosure Of Estimated Useful Lives Of Right Of Use Assets [Line Items]</t>
        </is>
      </c>
    </row>
    <row r="17">
      <c r="A17" s="4" t="inlineStr">
        <is>
          <t>Right of use assets useful life</t>
        </is>
      </c>
      <c r="B17" s="4" t="inlineStr">
        <is>
          <t>20 years</t>
        </is>
      </c>
    </row>
    <row r="18">
      <c r="A18" s="4" t="inlineStr">
        <is>
          <t>Top of range [member] | Transportation vehicles [member]</t>
        </is>
      </c>
    </row>
    <row r="19">
      <c r="A19" s="3" t="inlineStr">
        <is>
          <t>Disclosure Of Estimated Useful Lives Of Right Of Use Assets [Line Items]</t>
        </is>
      </c>
    </row>
    <row r="20">
      <c r="A20" s="4" t="inlineStr">
        <is>
          <t>Right of use assets useful life</t>
        </is>
      </c>
      <c r="B20" s="4" t="inlineStr">
        <is>
          <t>22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1" customWidth="1" min="2" max="2"/>
  </cols>
  <sheetData>
    <row r="1">
      <c r="A1" s="1" t="inlineStr">
        <is>
          <t>Going Concern - Additional Information (Detail) ₽ in Millions</t>
        </is>
      </c>
      <c r="B1" s="2" t="inlineStr">
        <is>
          <t>Dec. 31, 2021RUB (₽)</t>
        </is>
      </c>
    </row>
    <row r="2">
      <c r="A2" s="3" t="inlineStr">
        <is>
          <t>Disclosure of going concern [line items]</t>
        </is>
      </c>
    </row>
    <row r="3">
      <c r="A3" s="4" t="inlineStr">
        <is>
          <t>Amount of groups total liabilities exceeded total assets</t>
        </is>
      </c>
      <c r="B3" s="6" t="n">
        <v>147278</v>
      </c>
    </row>
    <row r="4">
      <c r="A4" s="4" t="inlineStr">
        <is>
          <t>On demand</t>
        </is>
      </c>
      <c r="B4" s="5" t="n">
        <v>281379</v>
      </c>
    </row>
    <row r="5">
      <c r="A5" s="4" t="inlineStr">
        <is>
          <t>Long-term debt classified as short-term debt</t>
        </is>
      </c>
      <c r="B5" s="5" t="n">
        <v>216033</v>
      </c>
    </row>
    <row r="6">
      <c r="A6" s="4" t="inlineStr">
        <is>
          <t>Current liabilities exceeded current assets</t>
        </is>
      </c>
      <c r="B6" s="6" t="n">
        <v>24850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terial Partly-Owned Subsidiaries - Summary of Financial Information of Subsidiaries (Detail)</t>
        </is>
      </c>
      <c r="B1" s="2" t="inlineStr">
        <is>
          <t>12 Months Ended</t>
        </is>
      </c>
    </row>
    <row r="2">
      <c r="B2" s="2" t="inlineStr">
        <is>
          <t>Dec. 31, 2021</t>
        </is>
      </c>
      <c r="C2" s="2" t="inlineStr">
        <is>
          <t>Dec. 31, 2020</t>
        </is>
      </c>
    </row>
    <row r="3">
      <c r="A3" s="4" t="inlineStr">
        <is>
          <t>Southern Kuzbass Coal Company (SKCC) and subsidiaries [member]</t>
        </is>
      </c>
    </row>
    <row r="4">
      <c r="A4" s="3" t="inlineStr">
        <is>
          <t>Disclosure of subsidiaries [line items]</t>
        </is>
      </c>
    </row>
    <row r="5">
      <c r="A5" s="4" t="inlineStr">
        <is>
          <t>Proportion of equity interest held by non-controlling interests</t>
        </is>
      </c>
      <c r="B5" s="4" t="inlineStr">
        <is>
          <t>0.90%</t>
        </is>
      </c>
      <c r="C5" s="4" t="inlineStr">
        <is>
          <t>0.90%</t>
        </is>
      </c>
    </row>
    <row r="6">
      <c r="A6" s="4" t="inlineStr">
        <is>
          <t>Kuzbass Power Sales Company (KPSC) [member]</t>
        </is>
      </c>
    </row>
    <row r="7">
      <c r="A7" s="3" t="inlineStr">
        <is>
          <t>Disclosure of subsidiaries [line items]</t>
        </is>
      </c>
    </row>
    <row r="8">
      <c r="A8" s="4" t="inlineStr">
        <is>
          <t>Proportion of equity interest held by non-controlling interests</t>
        </is>
      </c>
      <c r="B8" s="4" t="inlineStr">
        <is>
          <t>27.90%</t>
        </is>
      </c>
      <c r="C8" s="4" t="inlineStr">
        <is>
          <t>27.90%</t>
        </is>
      </c>
    </row>
    <row r="9">
      <c r="A9" s="4" t="inlineStr">
        <is>
          <t>Chelyabinsk Metallurgical Plant (CMP) [member]</t>
        </is>
      </c>
    </row>
    <row r="10">
      <c r="A10" s="3" t="inlineStr">
        <is>
          <t>Disclosure of subsidiaries [line items]</t>
        </is>
      </c>
    </row>
    <row r="11">
      <c r="A11" s="4" t="inlineStr">
        <is>
          <t>Proportion of equity interest held by non-controlling interests</t>
        </is>
      </c>
      <c r="B11" s="4" t="inlineStr">
        <is>
          <t>6.30%</t>
        </is>
      </c>
      <c r="C11" s="4" t="inlineStr">
        <is>
          <t>6.30%</t>
        </is>
      </c>
    </row>
    <row r="12">
      <c r="A12" s="4" t="inlineStr">
        <is>
          <t>Beloretsk Metallurgical Plant (BMP) [member]</t>
        </is>
      </c>
    </row>
    <row r="13">
      <c r="A13" s="3" t="inlineStr">
        <is>
          <t>Disclosure of subsidiaries [line items]</t>
        </is>
      </c>
    </row>
    <row r="14">
      <c r="A14" s="4" t="inlineStr">
        <is>
          <t>Proportion of equity interest held by non-controlling interests</t>
        </is>
      </c>
      <c r="B14" s="4" t="inlineStr">
        <is>
          <t>8.60%</t>
        </is>
      </c>
      <c r="C14" s="4" t="inlineStr">
        <is>
          <t>8.60%</t>
        </is>
      </c>
    </row>
    <row r="15">
      <c r="A15" s="4" t="inlineStr">
        <is>
          <t>Korshunov Mining Plant (KMP) [member]</t>
        </is>
      </c>
    </row>
    <row r="16">
      <c r="A16" s="3" t="inlineStr">
        <is>
          <t>Disclosure of subsidiaries [line items]</t>
        </is>
      </c>
    </row>
    <row r="17">
      <c r="A17" s="4" t="inlineStr">
        <is>
          <t>Proportion of equity interest held by non-controlling interests</t>
        </is>
      </c>
      <c r="B17" s="4" t="inlineStr">
        <is>
          <t>10.00%</t>
        </is>
      </c>
      <c r="C17" s="4" t="inlineStr">
        <is>
          <t>10.00%</t>
        </is>
      </c>
    </row>
    <row r="18">
      <c r="A18" s="4" t="inlineStr">
        <is>
          <t>Urals Stampings Plant (USP) [member]</t>
        </is>
      </c>
    </row>
    <row r="19">
      <c r="A19" s="3" t="inlineStr">
        <is>
          <t>Disclosure of subsidiaries [line items]</t>
        </is>
      </c>
    </row>
    <row r="20">
      <c r="A20" s="4" t="inlineStr">
        <is>
          <t>Proportion of equity interest held by non-controlling interests</t>
        </is>
      </c>
      <c r="B20" s="4" t="inlineStr">
        <is>
          <t>10.00%</t>
        </is>
      </c>
      <c r="C20" s="4" t="inlineStr">
        <is>
          <t>10.00%</t>
        </is>
      </c>
    </row>
    <row r="21">
      <c r="A21" s="4" t="inlineStr">
        <is>
          <t>Izhstal [member]</t>
        </is>
      </c>
    </row>
    <row r="22">
      <c r="A22" s="3" t="inlineStr">
        <is>
          <t>Disclosure of subsidiaries [line items]</t>
        </is>
      </c>
    </row>
    <row r="23">
      <c r="A23" s="4" t="inlineStr">
        <is>
          <t>Proportion of equity interest held by non-controlling interests</t>
        </is>
      </c>
      <c r="B23" s="4" t="inlineStr">
        <is>
          <t>10.00%</t>
        </is>
      </c>
      <c r="C23" s="4" t="inlineStr">
        <is>
          <t>10.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terial Partly-Owned Subsidiaries - Summary of Statements of Profit and Other Comprehensive Income (Detail) - RUB (₽) ₽ in Millions</t>
        </is>
      </c>
      <c r="B1" s="2" t="inlineStr">
        <is>
          <t>12 Months Ended</t>
        </is>
      </c>
    </row>
    <row r="2">
      <c r="B2" s="2" t="inlineStr">
        <is>
          <t>Dec. 31, 2021</t>
        </is>
      </c>
      <c r="C2" s="2" t="inlineStr">
        <is>
          <t>Dec. 31, 2020</t>
        </is>
      </c>
      <c r="D2" s="2" t="inlineStr">
        <is>
          <t>Dec. 31, 2019</t>
        </is>
      </c>
    </row>
    <row r="3">
      <c r="A3" s="3" t="inlineStr">
        <is>
          <t>Disclosure of subsidiaries [line items]</t>
        </is>
      </c>
    </row>
    <row r="4">
      <c r="A4" s="4" t="inlineStr">
        <is>
          <t>Revenue from contracts with customers</t>
        </is>
      </c>
      <c r="B4" s="6" t="n">
        <v>402074</v>
      </c>
      <c r="C4" s="6" t="n">
        <v>265454</v>
      </c>
      <c r="D4" s="6" t="n">
        <v>287153</v>
      </c>
    </row>
    <row r="5">
      <c r="A5" s="4" t="inlineStr">
        <is>
          <t>Cost of sales</t>
        </is>
      </c>
      <c r="B5" s="5" t="n">
        <v>-223993</v>
      </c>
      <c r="C5" s="5" t="n">
        <v>-170605</v>
      </c>
      <c r="D5" s="5" t="n">
        <v>-183086</v>
      </c>
    </row>
    <row r="6">
      <c r="A6" s="4" t="inlineStr">
        <is>
          <t>Total other income and (expense), net</t>
        </is>
      </c>
      <c r="B6" s="5" t="n">
        <v>-13536</v>
      </c>
      <c r="C6" s="5" t="n">
        <v>-57550</v>
      </c>
      <c r="D6" s="5" t="n">
        <v>-15212</v>
      </c>
    </row>
    <row r="7">
      <c r="A7" s="4" t="inlineStr">
        <is>
          <t>(Loss) profit before tax</t>
        </is>
      </c>
      <c r="B7" s="5" t="n">
        <v>89130</v>
      </c>
      <c r="C7" s="5" t="n">
        <v>-37625</v>
      </c>
      <c r="D7" s="5" t="n">
        <v>18988</v>
      </c>
    </row>
    <row r="8">
      <c r="A8" s="4" t="inlineStr">
        <is>
          <t>Income tax (expense) benefit</t>
        </is>
      </c>
      <c r="B8" s="5" t="n">
        <v>-6511</v>
      </c>
      <c r="C8" s="5" t="n">
        <v>-2528</v>
      </c>
      <c r="D8" s="5" t="n">
        <v>-7913</v>
      </c>
    </row>
    <row r="9">
      <c r="A9" s="4" t="inlineStr">
        <is>
          <t>(Loss) profit for the period</t>
        </is>
      </c>
      <c r="B9" s="5" t="n">
        <v>82619</v>
      </c>
      <c r="C9" s="5" t="n">
        <v>1456</v>
      </c>
      <c r="D9" s="5" t="n">
        <v>4285</v>
      </c>
    </row>
    <row r="10">
      <c r="A10" s="4" t="inlineStr">
        <is>
          <t>Total comprehensive (loss) income, net of tax</t>
        </is>
      </c>
      <c r="B10" s="5" t="n">
        <v>83510</v>
      </c>
      <c r="C10" s="5" t="n">
        <v>3751</v>
      </c>
      <c r="D10" s="5" t="n">
        <v>1647</v>
      </c>
    </row>
    <row r="11">
      <c r="A11" s="4" t="inlineStr">
        <is>
          <t>Attributable to non-controlling interests</t>
        </is>
      </c>
      <c r="B11" s="5" t="n">
        <v>2049</v>
      </c>
      <c r="C11" s="5" t="n">
        <v>648</v>
      </c>
      <c r="D11" s="5" t="n">
        <v>1876</v>
      </c>
    </row>
    <row r="12">
      <c r="A12" s="4" t="inlineStr">
        <is>
          <t>Southern Kuzbass Coal Company (SKCC) and subsidiaries [member]</t>
        </is>
      </c>
    </row>
    <row r="13">
      <c r="A13" s="3" t="inlineStr">
        <is>
          <t>Disclosure of subsidiaries [line items]</t>
        </is>
      </c>
    </row>
    <row r="14">
      <c r="A14" s="4" t="inlineStr">
        <is>
          <t>Revenue from contracts with customers</t>
        </is>
      </c>
      <c r="B14" s="5" t="n">
        <v>42820</v>
      </c>
      <c r="C14" s="5" t="n">
        <v>26664</v>
      </c>
      <c r="D14" s="5" t="n">
        <v>35059</v>
      </c>
    </row>
    <row r="15">
      <c r="A15" s="4" t="inlineStr">
        <is>
          <t>Cost of sales</t>
        </is>
      </c>
      <c r="B15" s="5" t="n">
        <v>-19073</v>
      </c>
      <c r="C15" s="5" t="n">
        <v>-21521</v>
      </c>
      <c r="D15" s="5" t="n">
        <v>-21667</v>
      </c>
    </row>
    <row r="16">
      <c r="A16" s="4" t="inlineStr">
        <is>
          <t>Total selling, distribution and operating expenses, net</t>
        </is>
      </c>
      <c r="B16" s="5" t="n">
        <v>-8702</v>
      </c>
      <c r="C16" s="5" t="n">
        <v>-16303</v>
      </c>
      <c r="D16" s="5" t="n">
        <v>-7264</v>
      </c>
    </row>
    <row r="17">
      <c r="A17" s="4" t="inlineStr">
        <is>
          <t>Total other income and (expense), net</t>
        </is>
      </c>
      <c r="B17" s="5" t="n">
        <v>-1350</v>
      </c>
      <c r="C17" s="5" t="n">
        <v>-16021</v>
      </c>
      <c r="D17" s="5" t="n">
        <v>-233</v>
      </c>
    </row>
    <row r="18">
      <c r="A18" s="4" t="inlineStr">
        <is>
          <t>(Loss) profit before tax</t>
        </is>
      </c>
      <c r="B18" s="5" t="n">
        <v>13695</v>
      </c>
      <c r="C18" s="5" t="n">
        <v>-27181</v>
      </c>
      <c r="D18" s="5" t="n">
        <v>5895</v>
      </c>
    </row>
    <row r="19">
      <c r="A19" s="4" t="inlineStr">
        <is>
          <t>Income tax (expense) benefit</t>
        </is>
      </c>
      <c r="B19" s="5" t="n">
        <v>-942</v>
      </c>
      <c r="C19" s="5" t="n">
        <v>938</v>
      </c>
      <c r="D19" s="5" t="n">
        <v>-372</v>
      </c>
    </row>
    <row r="20">
      <c r="A20" s="4" t="inlineStr">
        <is>
          <t>(Loss) profit for the period</t>
        </is>
      </c>
      <c r="B20" s="5" t="n">
        <v>12753</v>
      </c>
      <c r="C20" s="5" t="n">
        <v>-26243</v>
      </c>
      <c r="D20" s="5" t="n">
        <v>5523</v>
      </c>
    </row>
    <row r="21">
      <c r="A21" s="4" t="inlineStr">
        <is>
          <t>Total comprehensive (loss) income, net of tax</t>
        </is>
      </c>
      <c r="B21" s="5" t="n">
        <v>12753</v>
      </c>
      <c r="C21" s="5" t="n">
        <v>-26243</v>
      </c>
      <c r="D21" s="5" t="n">
        <v>5523</v>
      </c>
    </row>
    <row r="22">
      <c r="A22" s="4" t="inlineStr">
        <is>
          <t>Attributable to non-controlling interests</t>
        </is>
      </c>
      <c r="B22" s="5" t="n">
        <v>138</v>
      </c>
      <c r="C22" s="5" t="n">
        <v>-212</v>
      </c>
      <c r="D22" s="5" t="n">
        <v>79</v>
      </c>
    </row>
    <row r="23">
      <c r="A23" s="4" t="inlineStr">
        <is>
          <t>Kuzbass Power Sales Company (KPSC) [member]</t>
        </is>
      </c>
    </row>
    <row r="24">
      <c r="A24" s="3" t="inlineStr">
        <is>
          <t>Disclosure of subsidiaries [line items]</t>
        </is>
      </c>
    </row>
    <row r="25">
      <c r="A25" s="4" t="inlineStr">
        <is>
          <t>Revenue from contracts with customers</t>
        </is>
      </c>
      <c r="B25" s="5" t="n">
        <v>24929</v>
      </c>
      <c r="C25" s="5" t="n">
        <v>24002</v>
      </c>
      <c r="D25" s="5" t="n">
        <v>24624</v>
      </c>
    </row>
    <row r="26">
      <c r="A26" s="4" t="inlineStr">
        <is>
          <t>Cost of sales</t>
        </is>
      </c>
      <c r="B26" s="5" t="n">
        <v>-12026</v>
      </c>
      <c r="C26" s="5" t="n">
        <v>-11546</v>
      </c>
      <c r="D26" s="5" t="n">
        <v>-12479</v>
      </c>
    </row>
    <row r="27">
      <c r="A27" s="4" t="inlineStr">
        <is>
          <t>Total selling, distribution and operating expenses, net</t>
        </is>
      </c>
      <c r="B27" s="5" t="n">
        <v>-11788</v>
      </c>
      <c r="C27" s="5" t="n">
        <v>-11255</v>
      </c>
      <c r="D27" s="5" t="n">
        <v>-11531</v>
      </c>
    </row>
    <row r="28">
      <c r="A28" s="4" t="inlineStr">
        <is>
          <t>Total other income and (expense), net</t>
        </is>
      </c>
      <c r="B28" s="5" t="n">
        <v>281</v>
      </c>
      <c r="C28" s="5" t="n">
        <v>251</v>
      </c>
      <c r="D28" s="5" t="n">
        <v>209</v>
      </c>
    </row>
    <row r="29">
      <c r="A29" s="4" t="inlineStr">
        <is>
          <t>(Loss) profit before tax</t>
        </is>
      </c>
      <c r="B29" s="5" t="n">
        <v>1396</v>
      </c>
      <c r="C29" s="5" t="n">
        <v>1452</v>
      </c>
      <c r="D29" s="5" t="n">
        <v>823</v>
      </c>
    </row>
    <row r="30">
      <c r="A30" s="4" t="inlineStr">
        <is>
          <t>Income tax (expense) benefit</t>
        </is>
      </c>
      <c r="B30" s="5" t="n">
        <v>-273</v>
      </c>
      <c r="C30" s="5" t="n">
        <v>-302</v>
      </c>
      <c r="D30" s="5" t="n">
        <v>-174</v>
      </c>
    </row>
    <row r="31">
      <c r="A31" s="4" t="inlineStr">
        <is>
          <t>(Loss) profit for the period</t>
        </is>
      </c>
      <c r="B31" s="5" t="n">
        <v>1123</v>
      </c>
      <c r="C31" s="5" t="n">
        <v>1150</v>
      </c>
      <c r="D31" s="5" t="n">
        <v>649</v>
      </c>
    </row>
    <row r="32">
      <c r="A32" s="4" t="inlineStr">
        <is>
          <t>Total comprehensive (loss) income, net of tax</t>
        </is>
      </c>
      <c r="B32" s="5" t="n">
        <v>1123</v>
      </c>
      <c r="C32" s="5" t="n">
        <v>1150</v>
      </c>
      <c r="D32" s="5" t="n">
        <v>649</v>
      </c>
    </row>
    <row r="33">
      <c r="A33" s="4" t="inlineStr">
        <is>
          <t>Attributable to non-controlling interests</t>
        </is>
      </c>
      <c r="B33" s="5" t="n">
        <v>313</v>
      </c>
      <c r="C33" s="5" t="n">
        <v>320</v>
      </c>
      <c r="D33" s="5" t="n">
        <v>182</v>
      </c>
    </row>
    <row r="34">
      <c r="A34" s="4" t="inlineStr">
        <is>
          <t>Chelyabinsk Metallurgical Plant (CMP) [member]</t>
        </is>
      </c>
    </row>
    <row r="35">
      <c r="A35" s="3" t="inlineStr">
        <is>
          <t>Disclosure of subsidiaries [line items]</t>
        </is>
      </c>
    </row>
    <row r="36">
      <c r="A36" s="4" t="inlineStr">
        <is>
          <t>Revenue from contracts with customers</t>
        </is>
      </c>
      <c r="B36" s="5" t="n">
        <v>176778</v>
      </c>
      <c r="C36" s="5" t="n">
        <v>114092</v>
      </c>
      <c r="D36" s="5" t="n">
        <v>113020</v>
      </c>
    </row>
    <row r="37">
      <c r="A37" s="4" t="inlineStr">
        <is>
          <t>Cost of sales</t>
        </is>
      </c>
      <c r="B37" s="5" t="n">
        <v>-147952</v>
      </c>
      <c r="C37" s="5" t="n">
        <v>-95461</v>
      </c>
      <c r="D37" s="5" t="n">
        <v>-101258</v>
      </c>
    </row>
    <row r="38">
      <c r="A38" s="4" t="inlineStr">
        <is>
          <t>Total selling, distribution and operating expenses, net</t>
        </is>
      </c>
      <c r="B38" s="5" t="n">
        <v>-18236</v>
      </c>
      <c r="C38" s="5" t="n">
        <v>-12485</v>
      </c>
      <c r="D38" s="5" t="n">
        <v>-11406</v>
      </c>
    </row>
    <row r="39">
      <c r="A39" s="4" t="inlineStr">
        <is>
          <t>Total other income and (expense), net</t>
        </is>
      </c>
      <c r="B39" s="5" t="n">
        <v>-1788</v>
      </c>
      <c r="C39" s="5" t="n">
        <v>-5021</v>
      </c>
      <c r="D39" s="5" t="n">
        <v>4173</v>
      </c>
    </row>
    <row r="40">
      <c r="A40" s="4" t="inlineStr">
        <is>
          <t>(Loss) profit before tax</t>
        </is>
      </c>
      <c r="B40" s="5" t="n">
        <v>8802</v>
      </c>
      <c r="C40" s="5" t="n">
        <v>1125</v>
      </c>
      <c r="D40" s="5" t="n">
        <v>4529</v>
      </c>
    </row>
    <row r="41">
      <c r="A41" s="4" t="inlineStr">
        <is>
          <t>Income tax (expense) benefit</t>
        </is>
      </c>
      <c r="B41" s="5" t="n">
        <v>-2250</v>
      </c>
      <c r="C41" s="5" t="n">
        <v>-373</v>
      </c>
      <c r="D41" s="5" t="n">
        <v>-551</v>
      </c>
    </row>
    <row r="42">
      <c r="A42" s="4" t="inlineStr">
        <is>
          <t>(Loss) profit for the period</t>
        </is>
      </c>
      <c r="B42" s="5" t="n">
        <v>6552</v>
      </c>
      <c r="C42" s="5" t="n">
        <v>752</v>
      </c>
      <c r="D42" s="5" t="n">
        <v>3978</v>
      </c>
    </row>
    <row r="43">
      <c r="A43" s="4" t="inlineStr">
        <is>
          <t>Total comprehensive (loss) income, net of tax</t>
        </is>
      </c>
      <c r="B43" s="5" t="n">
        <v>6552</v>
      </c>
      <c r="C43" s="5" t="n">
        <v>752</v>
      </c>
      <c r="D43" s="5" t="n">
        <v>3978</v>
      </c>
    </row>
    <row r="44">
      <c r="A44" s="4" t="inlineStr">
        <is>
          <t>Attributable to non-controlling interests</t>
        </is>
      </c>
      <c r="B44" s="5" t="n">
        <v>416</v>
      </c>
      <c r="C44" s="5" t="n">
        <v>76</v>
      </c>
      <c r="D44" s="5" t="n">
        <v>231</v>
      </c>
    </row>
    <row r="45">
      <c r="A45" s="4" t="inlineStr">
        <is>
          <t>Beloretsk Metallurgical Plant (BMP) [member]</t>
        </is>
      </c>
    </row>
    <row r="46">
      <c r="A46" s="3" t="inlineStr">
        <is>
          <t>Disclosure of subsidiaries [line items]</t>
        </is>
      </c>
    </row>
    <row r="47">
      <c r="A47" s="4" t="inlineStr">
        <is>
          <t>Revenue from contracts with customers</t>
        </is>
      </c>
      <c r="B47" s="5" t="n">
        <v>35436</v>
      </c>
      <c r="C47" s="5" t="n">
        <v>21673</v>
      </c>
      <c r="D47" s="5" t="n">
        <v>22061</v>
      </c>
    </row>
    <row r="48">
      <c r="A48" s="4" t="inlineStr">
        <is>
          <t>Cost of sales</t>
        </is>
      </c>
      <c r="B48" s="5" t="n">
        <v>-28231</v>
      </c>
      <c r="C48" s="5" t="n">
        <v>-18860</v>
      </c>
      <c r="D48" s="5" t="n">
        <v>-19263</v>
      </c>
    </row>
    <row r="49">
      <c r="A49" s="4" t="inlineStr">
        <is>
          <t>Total selling, distribution and operating expenses, net</t>
        </is>
      </c>
      <c r="B49" s="5" t="n">
        <v>-3539</v>
      </c>
      <c r="C49" s="5" t="n">
        <v>-2123</v>
      </c>
      <c r="D49" s="5" t="n">
        <v>-1749</v>
      </c>
    </row>
    <row r="50">
      <c r="A50" s="4" t="inlineStr">
        <is>
          <t>Total other income and (expense), net</t>
        </is>
      </c>
      <c r="B50" s="5" t="n">
        <v>4</v>
      </c>
      <c r="C50" s="5" t="n">
        <v>278</v>
      </c>
      <c r="D50" s="5" t="n">
        <v>41</v>
      </c>
    </row>
    <row r="51">
      <c r="A51" s="4" t="inlineStr">
        <is>
          <t>(Loss) profit before tax</t>
        </is>
      </c>
      <c r="B51" s="5" t="n">
        <v>3670</v>
      </c>
      <c r="C51" s="5" t="n">
        <v>968</v>
      </c>
      <c r="D51" s="5" t="n">
        <v>1090</v>
      </c>
    </row>
    <row r="52">
      <c r="A52" s="4" t="inlineStr">
        <is>
          <t>Income tax (expense) benefit</t>
        </is>
      </c>
      <c r="B52" s="5" t="n">
        <v>-338</v>
      </c>
      <c r="C52" s="5" t="n">
        <v>-111</v>
      </c>
      <c r="D52" s="5" t="n">
        <v>-28</v>
      </c>
    </row>
    <row r="53">
      <c r="A53" s="4" t="inlineStr">
        <is>
          <t>(Loss) profit for the period</t>
        </is>
      </c>
      <c r="B53" s="5" t="n">
        <v>3332</v>
      </c>
      <c r="C53" s="5" t="n">
        <v>857</v>
      </c>
      <c r="D53" s="5" t="n">
        <v>1062</v>
      </c>
    </row>
    <row r="54">
      <c r="A54" s="4" t="inlineStr">
        <is>
          <t>Total comprehensive (loss) income, net of tax</t>
        </is>
      </c>
      <c r="B54" s="5" t="n">
        <v>3332</v>
      </c>
      <c r="C54" s="5" t="n">
        <v>857</v>
      </c>
      <c r="D54" s="5" t="n">
        <v>1062</v>
      </c>
    </row>
    <row r="55">
      <c r="A55" s="4" t="inlineStr">
        <is>
          <t>Attributable to non-controlling interests</t>
        </is>
      </c>
      <c r="B55" s="5" t="n">
        <v>285</v>
      </c>
      <c r="C55" s="5" t="n">
        <v>73</v>
      </c>
      <c r="D55" s="5" t="n">
        <v>91</v>
      </c>
    </row>
    <row r="56">
      <c r="A56" s="4" t="inlineStr">
        <is>
          <t>Korshunov Mining Plant (KMP) [member]</t>
        </is>
      </c>
    </row>
    <row r="57">
      <c r="A57" s="3" t="inlineStr">
        <is>
          <t>Disclosure of subsidiaries [line items]</t>
        </is>
      </c>
    </row>
    <row r="58">
      <c r="A58" s="4" t="inlineStr">
        <is>
          <t>Revenue from contracts with customers</t>
        </is>
      </c>
      <c r="B58" s="5" t="n">
        <v>15210</v>
      </c>
      <c r="C58" s="5" t="n">
        <v>12937</v>
      </c>
      <c r="D58" s="5" t="n">
        <v>15776</v>
      </c>
    </row>
    <row r="59">
      <c r="A59" s="4" t="inlineStr">
        <is>
          <t>Cost of sales</t>
        </is>
      </c>
      <c r="B59" s="5" t="n">
        <v>-7016</v>
      </c>
      <c r="C59" s="5" t="n">
        <v>-6494</v>
      </c>
      <c r="D59" s="5" t="n">
        <v>-6739</v>
      </c>
    </row>
    <row r="60">
      <c r="A60" s="4" t="inlineStr">
        <is>
          <t>Total selling, distribution and operating expenses, net</t>
        </is>
      </c>
      <c r="B60" s="5" t="n">
        <v>-4356</v>
      </c>
      <c r="C60" s="5" t="n">
        <v>-4360</v>
      </c>
      <c r="D60" s="5" t="n">
        <v>-4439</v>
      </c>
    </row>
    <row r="61">
      <c r="A61" s="4" t="inlineStr">
        <is>
          <t>Total other income and (expense), net</t>
        </is>
      </c>
      <c r="B61" s="5" t="n">
        <v>1912</v>
      </c>
      <c r="C61" s="5" t="n">
        <v>1417</v>
      </c>
      <c r="D61" s="5" t="n">
        <v>1831</v>
      </c>
    </row>
    <row r="62">
      <c r="A62" s="4" t="inlineStr">
        <is>
          <t>(Loss) profit before tax</t>
        </is>
      </c>
      <c r="B62" s="5" t="n">
        <v>5750</v>
      </c>
      <c r="C62" s="5" t="n">
        <v>3500</v>
      </c>
      <c r="D62" s="5" t="n">
        <v>6429</v>
      </c>
    </row>
    <row r="63">
      <c r="A63" s="4" t="inlineStr">
        <is>
          <t>Income tax (expense) benefit</t>
        </is>
      </c>
      <c r="B63" s="5" t="n">
        <v>-836</v>
      </c>
      <c r="C63" s="5" t="n">
        <v>-182</v>
      </c>
      <c r="D63" s="5" t="n">
        <v>-271</v>
      </c>
    </row>
    <row r="64">
      <c r="A64" s="4" t="inlineStr">
        <is>
          <t>(Loss) profit for the period</t>
        </is>
      </c>
      <c r="B64" s="5" t="n">
        <v>4914</v>
      </c>
      <c r="C64" s="5" t="n">
        <v>3318</v>
      </c>
      <c r="D64" s="5" t="n">
        <v>6158</v>
      </c>
    </row>
    <row r="65">
      <c r="A65" s="4" t="inlineStr">
        <is>
          <t>Total comprehensive (loss) income, net of tax</t>
        </is>
      </c>
      <c r="B65" s="5" t="n">
        <v>4914</v>
      </c>
      <c r="C65" s="5" t="n">
        <v>3318</v>
      </c>
      <c r="D65" s="5" t="n">
        <v>6158</v>
      </c>
    </row>
    <row r="66">
      <c r="A66" s="4" t="inlineStr">
        <is>
          <t>Attributable to non-controlling interests</t>
        </is>
      </c>
      <c r="B66" s="5" t="n">
        <v>489</v>
      </c>
      <c r="C66" s="5" t="n">
        <v>330</v>
      </c>
      <c r="D66" s="5" t="n">
        <v>613</v>
      </c>
    </row>
    <row r="67">
      <c r="A67" s="4" t="inlineStr">
        <is>
          <t>Urals Stampings Plant (USP) [member]</t>
        </is>
      </c>
    </row>
    <row r="68">
      <c r="A68" s="3" t="inlineStr">
        <is>
          <t>Disclosure of subsidiaries [line items]</t>
        </is>
      </c>
    </row>
    <row r="69">
      <c r="A69" s="4" t="inlineStr">
        <is>
          <t>Revenue from contracts with customers</t>
        </is>
      </c>
      <c r="B69" s="5" t="n">
        <v>15011</v>
      </c>
      <c r="C69" s="5" t="n">
        <v>10219</v>
      </c>
      <c r="D69" s="5" t="n">
        <v>17231</v>
      </c>
    </row>
    <row r="70">
      <c r="A70" s="4" t="inlineStr">
        <is>
          <t>Cost of sales</t>
        </is>
      </c>
      <c r="B70" s="5" t="n">
        <v>-12657</v>
      </c>
      <c r="C70" s="5" t="n">
        <v>-8196</v>
      </c>
      <c r="D70" s="5" t="n">
        <v>-12330</v>
      </c>
    </row>
    <row r="71">
      <c r="A71" s="4" t="inlineStr">
        <is>
          <t>Total selling, distribution and operating expenses, net</t>
        </is>
      </c>
      <c r="B71" s="5" t="n">
        <v>-1375</v>
      </c>
      <c r="C71" s="5" t="n">
        <v>-1240</v>
      </c>
      <c r="D71" s="5" t="n">
        <v>-1157</v>
      </c>
    </row>
    <row r="72">
      <c r="A72" s="4" t="inlineStr">
        <is>
          <t>Total other income and (expense), net</t>
        </is>
      </c>
      <c r="B72" s="5" t="n">
        <v>1359</v>
      </c>
      <c r="C72" s="5" t="n">
        <v>1837</v>
      </c>
      <c r="D72" s="5" t="n">
        <v>1633</v>
      </c>
    </row>
    <row r="73">
      <c r="A73" s="4" t="inlineStr">
        <is>
          <t>(Loss) profit before tax</t>
        </is>
      </c>
      <c r="B73" s="5" t="n">
        <v>2338</v>
      </c>
      <c r="C73" s="5" t="n">
        <v>2620</v>
      </c>
      <c r="D73" s="5" t="n">
        <v>5377</v>
      </c>
    </row>
    <row r="74">
      <c r="A74" s="4" t="inlineStr">
        <is>
          <t>Income tax (expense) benefit</t>
        </is>
      </c>
      <c r="B74" s="5" t="n">
        <v>-247</v>
      </c>
      <c r="C74" s="5" t="n">
        <v>81</v>
      </c>
      <c r="D74" s="5" t="n">
        <v>-323</v>
      </c>
    </row>
    <row r="75">
      <c r="A75" s="4" t="inlineStr">
        <is>
          <t>(Loss) profit for the period</t>
        </is>
      </c>
      <c r="B75" s="5" t="n">
        <v>2091</v>
      </c>
      <c r="C75" s="5" t="n">
        <v>2701</v>
      </c>
      <c r="D75" s="5" t="n">
        <v>5054</v>
      </c>
    </row>
    <row r="76">
      <c r="A76" s="4" t="inlineStr">
        <is>
          <t>Total comprehensive (loss) income, net of tax</t>
        </is>
      </c>
      <c r="B76" s="5" t="n">
        <v>2091</v>
      </c>
      <c r="C76" s="5" t="n">
        <v>2701</v>
      </c>
      <c r="D76" s="5" t="n">
        <v>5054</v>
      </c>
    </row>
    <row r="77">
      <c r="A77" s="4" t="inlineStr">
        <is>
          <t>Attributable to non-controlling interests</t>
        </is>
      </c>
      <c r="B77" s="5" t="n">
        <v>209</v>
      </c>
      <c r="C77" s="5" t="n">
        <v>215</v>
      </c>
      <c r="D77" s="5" t="n">
        <v>315</v>
      </c>
    </row>
    <row r="78">
      <c r="A78" s="4" t="inlineStr">
        <is>
          <t>Izhstal [member]</t>
        </is>
      </c>
    </row>
    <row r="79">
      <c r="A79" s="3" t="inlineStr">
        <is>
          <t>Disclosure of subsidiaries [line items]</t>
        </is>
      </c>
    </row>
    <row r="80">
      <c r="A80" s="4" t="inlineStr">
        <is>
          <t>Revenue from contracts with customers</t>
        </is>
      </c>
      <c r="B80" s="5" t="n">
        <v>27785</v>
      </c>
      <c r="C80" s="5" t="n">
        <v>16755</v>
      </c>
      <c r="D80" s="5" t="n">
        <v>20208</v>
      </c>
    </row>
    <row r="81">
      <c r="A81" s="4" t="inlineStr">
        <is>
          <t>Cost of sales</t>
        </is>
      </c>
      <c r="B81" s="5" t="n">
        <v>-22719</v>
      </c>
      <c r="C81" s="5" t="n">
        <v>-15429</v>
      </c>
      <c r="D81" s="5" t="n">
        <v>-17631</v>
      </c>
    </row>
    <row r="82">
      <c r="A82" s="4" t="inlineStr">
        <is>
          <t>Total selling, distribution and operating expenses, net</t>
        </is>
      </c>
      <c r="B82" s="5" t="n">
        <v>-2553</v>
      </c>
      <c r="C82" s="5" t="n">
        <v>-1803</v>
      </c>
      <c r="D82" s="5" t="n">
        <v>919</v>
      </c>
    </row>
    <row r="83">
      <c r="A83" s="4" t="inlineStr">
        <is>
          <t>Total other income and (expense), net</t>
        </is>
      </c>
      <c r="B83" s="5" t="n">
        <v>-41</v>
      </c>
      <c r="C83" s="5" t="n">
        <v>-978</v>
      </c>
      <c r="D83" s="5" t="n">
        <v>-99</v>
      </c>
    </row>
    <row r="84">
      <c r="A84" s="4" t="inlineStr">
        <is>
          <t>(Loss) profit before tax</t>
        </is>
      </c>
      <c r="B84" s="5" t="n">
        <v>2472</v>
      </c>
      <c r="C84" s="5" t="n">
        <v>-1455</v>
      </c>
      <c r="D84" s="5" t="n">
        <v>3397</v>
      </c>
    </row>
    <row r="85">
      <c r="A85" s="4" t="inlineStr">
        <is>
          <t>Income tax (expense) benefit</t>
        </is>
      </c>
      <c r="B85" s="5" t="n">
        <v>46</v>
      </c>
      <c r="C85" s="5" t="n">
        <v>-255</v>
      </c>
      <c r="D85" s="5" t="n">
        <v>97</v>
      </c>
    </row>
    <row r="86">
      <c r="A86" s="4" t="inlineStr">
        <is>
          <t>(Loss) profit for the period</t>
        </is>
      </c>
      <c r="B86" s="5" t="n">
        <v>2518</v>
      </c>
      <c r="C86" s="5" t="n">
        <v>-1710</v>
      </c>
      <c r="D86" s="5" t="n">
        <v>3494</v>
      </c>
    </row>
    <row r="87">
      <c r="A87" s="4" t="inlineStr">
        <is>
          <t>Total comprehensive (loss) income, net of tax</t>
        </is>
      </c>
      <c r="B87" s="5" t="n">
        <v>2518</v>
      </c>
      <c r="C87" s="5" t="n">
        <v>-1710</v>
      </c>
      <c r="D87" s="5" t="n">
        <v>3494</v>
      </c>
    </row>
    <row r="88">
      <c r="A88" s="4" t="inlineStr">
        <is>
          <t>Attributable to non-controlling interests</t>
        </is>
      </c>
      <c r="B88" s="6" t="n">
        <v>252</v>
      </c>
      <c r="C88" s="6" t="n">
        <v>-173</v>
      </c>
      <c r="D88" s="6" t="n">
        <v>34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aterial Partly-Owned Subsidiaries - Summary of Statements of Financial Position (Detail) - RUB (₽) ₽ in Millions</t>
        </is>
      </c>
      <c r="B1" s="2" t="inlineStr">
        <is>
          <t>Dec. 31, 2021</t>
        </is>
      </c>
      <c r="C1" s="2" t="inlineStr">
        <is>
          <t>Dec. 31, 2020</t>
        </is>
      </c>
      <c r="D1" s="2" t="inlineStr">
        <is>
          <t>Dec. 31, 2019</t>
        </is>
      </c>
      <c r="E1" s="2" t="inlineStr">
        <is>
          <t>Dec. 31, 2018</t>
        </is>
      </c>
    </row>
    <row r="2">
      <c r="A2" s="3" t="inlineStr">
        <is>
          <t>Disclosure of subsidiaries [line items]</t>
        </is>
      </c>
    </row>
    <row r="3">
      <c r="A3" s="4" t="inlineStr">
        <is>
          <t>Current assets</t>
        </is>
      </c>
      <c r="B3" s="6" t="n">
        <v>114937</v>
      </c>
      <c r="C3" s="6" t="n">
        <v>68856</v>
      </c>
    </row>
    <row r="4">
      <c r="A4" s="4" t="inlineStr">
        <is>
          <t>Non-current assets</t>
        </is>
      </c>
      <c r="B4" s="5" t="n">
        <v>122593</v>
      </c>
      <c r="C4" s="5" t="n">
        <v>124984</v>
      </c>
    </row>
    <row r="5">
      <c r="A5" s="4" t="inlineStr">
        <is>
          <t>Current liabilities</t>
        </is>
      </c>
      <c r="B5" s="5" t="n">
        <v>-363439</v>
      </c>
      <c r="C5" s="5" t="n">
        <v>-399343</v>
      </c>
    </row>
    <row r="6">
      <c r="A6" s="4" t="inlineStr">
        <is>
          <t>Non-current liabilities</t>
        </is>
      </c>
      <c r="B6" s="5" t="n">
        <v>-21369</v>
      </c>
      <c r="C6" s="5" t="n">
        <v>-25168</v>
      </c>
    </row>
    <row r="7">
      <c r="A7" s="4" t="inlineStr">
        <is>
          <t>Total equity</t>
        </is>
      </c>
      <c r="B7" s="5" t="n">
        <v>-147278</v>
      </c>
      <c r="C7" s="5" t="n">
        <v>-230671</v>
      </c>
      <c r="D7" s="6" t="n">
        <v>-233597</v>
      </c>
      <c r="E7" s="6" t="n">
        <v>-233728</v>
      </c>
    </row>
    <row r="8">
      <c r="A8" s="3" t="inlineStr">
        <is>
          <t>Attributable to:</t>
        </is>
      </c>
    </row>
    <row r="9">
      <c r="A9" s="4" t="inlineStr">
        <is>
          <t>Equity shareholders of Mechel PAO</t>
        </is>
      </c>
      <c r="B9" s="5" t="n">
        <v>-162943</v>
      </c>
      <c r="C9" s="5" t="n">
        <v>-244289</v>
      </c>
    </row>
    <row r="10">
      <c r="A10" s="4" t="inlineStr">
        <is>
          <t>Non-controlling interests</t>
        </is>
      </c>
      <c r="B10" s="5" t="n">
        <v>15665</v>
      </c>
      <c r="C10" s="5" t="n">
        <v>13618</v>
      </c>
    </row>
    <row r="11">
      <c r="A11" s="4" t="inlineStr">
        <is>
          <t>Southern Kuzbass Coal Company (SKCC) and subsidiaries [member]</t>
        </is>
      </c>
    </row>
    <row r="12">
      <c r="A12" s="3" t="inlineStr">
        <is>
          <t>Disclosure of subsidiaries [line items]</t>
        </is>
      </c>
    </row>
    <row r="13">
      <c r="A13" s="4" t="inlineStr">
        <is>
          <t>Current assets</t>
        </is>
      </c>
      <c r="B13" s="5" t="n">
        <v>35037</v>
      </c>
      <c r="C13" s="5" t="n">
        <v>75693</v>
      </c>
    </row>
    <row r="14">
      <c r="A14" s="4" t="inlineStr">
        <is>
          <t>Non-current assets</t>
        </is>
      </c>
      <c r="B14" s="5" t="n">
        <v>44136</v>
      </c>
      <c r="C14" s="5" t="n">
        <v>50065</v>
      </c>
    </row>
    <row r="15">
      <c r="A15" s="4" t="inlineStr">
        <is>
          <t>Current liabilities</t>
        </is>
      </c>
      <c r="B15" s="5" t="n">
        <v>-77681</v>
      </c>
      <c r="C15" s="5" t="n">
        <v>-88813</v>
      </c>
    </row>
    <row r="16">
      <c r="A16" s="4" t="inlineStr">
        <is>
          <t>Non-current liabilities</t>
        </is>
      </c>
      <c r="B16" s="5" t="n">
        <v>-19821</v>
      </c>
      <c r="C16" s="5" t="n">
        <v>-68469</v>
      </c>
    </row>
    <row r="17">
      <c r="A17" s="4" t="inlineStr">
        <is>
          <t>Total equity</t>
        </is>
      </c>
      <c r="B17" s="5" t="n">
        <v>18329</v>
      </c>
      <c r="C17" s="5" t="n">
        <v>31524</v>
      </c>
    </row>
    <row r="18">
      <c r="A18" s="3" t="inlineStr">
        <is>
          <t>Attributable to:</t>
        </is>
      </c>
    </row>
    <row r="19">
      <c r="A19" s="4" t="inlineStr">
        <is>
          <t>Equity shareholders of Mechel PAO</t>
        </is>
      </c>
      <c r="B19" s="5" t="n">
        <v>18532</v>
      </c>
      <c r="C19" s="5" t="n">
        <v>31585</v>
      </c>
    </row>
    <row r="20">
      <c r="A20" s="4" t="inlineStr">
        <is>
          <t>Non-controlling interests</t>
        </is>
      </c>
      <c r="B20" s="5" t="n">
        <v>-203</v>
      </c>
      <c r="C20" s="5" t="n">
        <v>-61</v>
      </c>
    </row>
    <row r="21">
      <c r="A21" s="4" t="inlineStr">
        <is>
          <t>Kuzbass Power Sales Company (KPSC) [member]</t>
        </is>
      </c>
    </row>
    <row r="22">
      <c r="A22" s="3" t="inlineStr">
        <is>
          <t>Disclosure of subsidiaries [line items]</t>
        </is>
      </c>
    </row>
    <row r="23">
      <c r="A23" s="4" t="inlineStr">
        <is>
          <t>Current assets</t>
        </is>
      </c>
      <c r="B23" s="5" t="n">
        <v>5686</v>
      </c>
      <c r="C23" s="5" t="n">
        <v>4582</v>
      </c>
    </row>
    <row r="24">
      <c r="A24" s="4" t="inlineStr">
        <is>
          <t>Non-current assets</t>
        </is>
      </c>
      <c r="B24" s="5" t="n">
        <v>4934</v>
      </c>
      <c r="C24" s="5" t="n">
        <v>4960</v>
      </c>
    </row>
    <row r="25">
      <c r="A25" s="4" t="inlineStr">
        <is>
          <t>Current liabilities</t>
        </is>
      </c>
      <c r="B25" s="5" t="n">
        <v>-2380</v>
      </c>
      <c r="C25" s="5" t="n">
        <v>-2452</v>
      </c>
    </row>
    <row r="26">
      <c r="A26" s="4" t="inlineStr">
        <is>
          <t>Non-current liabilities</t>
        </is>
      </c>
      <c r="B26" s="5" t="n">
        <v>-179</v>
      </c>
      <c r="C26" s="5" t="n">
        <v>-153</v>
      </c>
    </row>
    <row r="27">
      <c r="A27" s="4" t="inlineStr">
        <is>
          <t>Total equity</t>
        </is>
      </c>
      <c r="B27" s="5" t="n">
        <v>-8061</v>
      </c>
      <c r="C27" s="5" t="n">
        <v>-6937</v>
      </c>
    </row>
    <row r="28">
      <c r="A28" s="3" t="inlineStr">
        <is>
          <t>Attributable to:</t>
        </is>
      </c>
    </row>
    <row r="29">
      <c r="A29" s="4" t="inlineStr">
        <is>
          <t>Equity shareholders of Mechel PAO</t>
        </is>
      </c>
      <c r="B29" s="5" t="n">
        <v>-5816</v>
      </c>
      <c r="C29" s="5" t="n">
        <v>-5006</v>
      </c>
    </row>
    <row r="30">
      <c r="A30" s="4" t="inlineStr">
        <is>
          <t>Non-controlling interests</t>
        </is>
      </c>
      <c r="B30" s="5" t="n">
        <v>-2245</v>
      </c>
      <c r="C30" s="5" t="n">
        <v>-1931</v>
      </c>
    </row>
    <row r="31">
      <c r="A31" s="4" t="inlineStr">
        <is>
          <t>Chelyabinsk Metallurgical Plant (CMP) [member]</t>
        </is>
      </c>
    </row>
    <row r="32">
      <c r="A32" s="3" t="inlineStr">
        <is>
          <t>Disclosure of subsidiaries [line items]</t>
        </is>
      </c>
    </row>
    <row r="33">
      <c r="A33" s="4" t="inlineStr">
        <is>
          <t>Current assets</t>
        </is>
      </c>
      <c r="B33" s="5" t="n">
        <v>136471</v>
      </c>
      <c r="C33" s="5" t="n">
        <v>66066</v>
      </c>
    </row>
    <row r="34">
      <c r="A34" s="4" t="inlineStr">
        <is>
          <t>Non-current assets</t>
        </is>
      </c>
      <c r="B34" s="5" t="n">
        <v>117228</v>
      </c>
      <c r="C34" s="5" t="n">
        <v>220598</v>
      </c>
    </row>
    <row r="35">
      <c r="A35" s="4" t="inlineStr">
        <is>
          <t>Current liabilities</t>
        </is>
      </c>
      <c r="B35" s="5" t="n">
        <v>-204395</v>
      </c>
      <c r="C35" s="5" t="n">
        <v>-222009</v>
      </c>
    </row>
    <row r="36">
      <c r="A36" s="4" t="inlineStr">
        <is>
          <t>Non-current liabilities</t>
        </is>
      </c>
      <c r="B36" s="5" t="n">
        <v>-5787</v>
      </c>
      <c r="C36" s="5" t="n">
        <v>-27780</v>
      </c>
    </row>
    <row r="37">
      <c r="A37" s="4" t="inlineStr">
        <is>
          <t>Total equity</t>
        </is>
      </c>
      <c r="B37" s="5" t="n">
        <v>-43517</v>
      </c>
      <c r="C37" s="5" t="n">
        <v>-36875</v>
      </c>
    </row>
    <row r="38">
      <c r="A38" s="3" t="inlineStr">
        <is>
          <t>Attributable to:</t>
        </is>
      </c>
    </row>
    <row r="39">
      <c r="A39" s="4" t="inlineStr">
        <is>
          <t>Equity shareholders of Mechel PAO</t>
        </is>
      </c>
      <c r="B39" s="5" t="n">
        <v>-40762</v>
      </c>
      <c r="C39" s="5" t="n">
        <v>-34534</v>
      </c>
    </row>
    <row r="40">
      <c r="A40" s="4" t="inlineStr">
        <is>
          <t>Non-controlling interests</t>
        </is>
      </c>
      <c r="B40" s="5" t="n">
        <v>-2755</v>
      </c>
      <c r="C40" s="5" t="n">
        <v>-2341</v>
      </c>
    </row>
    <row r="41">
      <c r="A41" s="4" t="inlineStr">
        <is>
          <t>Beloretsk Metallurgical Plant (BMP) [member]</t>
        </is>
      </c>
    </row>
    <row r="42">
      <c r="A42" s="3" t="inlineStr">
        <is>
          <t>Disclosure of subsidiaries [line items]</t>
        </is>
      </c>
    </row>
    <row r="43">
      <c r="A43" s="4" t="inlineStr">
        <is>
          <t>Current assets</t>
        </is>
      </c>
      <c r="B43" s="5" t="n">
        <v>19695</v>
      </c>
      <c r="C43" s="5" t="n">
        <v>14659</v>
      </c>
    </row>
    <row r="44">
      <c r="A44" s="4" t="inlineStr">
        <is>
          <t>Non-current assets</t>
        </is>
      </c>
      <c r="B44" s="5" t="n">
        <v>5252</v>
      </c>
      <c r="C44" s="5" t="n">
        <v>5022</v>
      </c>
    </row>
    <row r="45">
      <c r="A45" s="4" t="inlineStr">
        <is>
          <t>Current liabilities</t>
        </is>
      </c>
      <c r="B45" s="5" t="n">
        <v>-8320</v>
      </c>
      <c r="C45" s="5" t="n">
        <v>-6201</v>
      </c>
    </row>
    <row r="46">
      <c r="A46" s="4" t="inlineStr">
        <is>
          <t>Non-current liabilities</t>
        </is>
      </c>
      <c r="B46" s="5" t="n">
        <v>-225</v>
      </c>
      <c r="C46" s="5" t="n">
        <v>-416</v>
      </c>
    </row>
    <row r="47">
      <c r="A47" s="4" t="inlineStr">
        <is>
          <t>Total equity</t>
        </is>
      </c>
      <c r="B47" s="5" t="n">
        <v>-16402</v>
      </c>
      <c r="C47" s="5" t="n">
        <v>-13064</v>
      </c>
    </row>
    <row r="48">
      <c r="A48" s="3" t="inlineStr">
        <is>
          <t>Attributable to:</t>
        </is>
      </c>
    </row>
    <row r="49">
      <c r="A49" s="4" t="inlineStr">
        <is>
          <t>Equity shareholders of Mechel PAO</t>
        </is>
      </c>
      <c r="B49" s="5" t="n">
        <v>-14990</v>
      </c>
      <c r="C49" s="5" t="n">
        <v>-11938</v>
      </c>
    </row>
    <row r="50">
      <c r="A50" s="4" t="inlineStr">
        <is>
          <t>Non-controlling interests</t>
        </is>
      </c>
      <c r="B50" s="5" t="n">
        <v>-1412</v>
      </c>
      <c r="C50" s="5" t="n">
        <v>-1126</v>
      </c>
    </row>
    <row r="51">
      <c r="A51" s="4" t="inlineStr">
        <is>
          <t>Korshunov Mining Plant (KMP) [member]</t>
        </is>
      </c>
    </row>
    <row r="52">
      <c r="A52" s="3" t="inlineStr">
        <is>
          <t>Disclosure of subsidiaries [line items]</t>
        </is>
      </c>
    </row>
    <row r="53">
      <c r="A53" s="4" t="inlineStr">
        <is>
          <t>Current assets</t>
        </is>
      </c>
      <c r="B53" s="5" t="n">
        <v>17702</v>
      </c>
      <c r="C53" s="5" t="n">
        <v>14658</v>
      </c>
    </row>
    <row r="54">
      <c r="A54" s="4" t="inlineStr">
        <is>
          <t>Non-current assets</t>
        </is>
      </c>
      <c r="B54" s="5" t="n">
        <v>33309</v>
      </c>
      <c r="C54" s="5" t="n">
        <v>32797</v>
      </c>
    </row>
    <row r="55">
      <c r="A55" s="4" t="inlineStr">
        <is>
          <t>Current liabilities</t>
        </is>
      </c>
      <c r="B55" s="5" t="n">
        <v>-2151</v>
      </c>
      <c r="C55" s="5" t="n">
        <v>-3346</v>
      </c>
    </row>
    <row r="56">
      <c r="A56" s="4" t="inlineStr">
        <is>
          <t>Non-current liabilities</t>
        </is>
      </c>
      <c r="B56" s="5" t="n">
        <v>-767</v>
      </c>
      <c r="C56" s="5" t="n">
        <v>-995</v>
      </c>
    </row>
    <row r="57">
      <c r="A57" s="4" t="inlineStr">
        <is>
          <t>Total equity</t>
        </is>
      </c>
      <c r="B57" s="5" t="n">
        <v>-48093</v>
      </c>
      <c r="C57" s="5" t="n">
        <v>-43114</v>
      </c>
    </row>
    <row r="58">
      <c r="A58" s="3" t="inlineStr">
        <is>
          <t>Attributable to:</t>
        </is>
      </c>
    </row>
    <row r="59">
      <c r="A59" s="4" t="inlineStr">
        <is>
          <t>Equity shareholders of Mechel PAO</t>
        </is>
      </c>
      <c r="B59" s="5" t="n">
        <v>-43305</v>
      </c>
      <c r="C59" s="5" t="n">
        <v>-38822</v>
      </c>
    </row>
    <row r="60">
      <c r="A60" s="4" t="inlineStr">
        <is>
          <t>Non-controlling interests</t>
        </is>
      </c>
      <c r="B60" s="5" t="n">
        <v>-4788</v>
      </c>
      <c r="C60" s="5" t="n">
        <v>-4292</v>
      </c>
    </row>
    <row r="61">
      <c r="A61" s="4" t="inlineStr">
        <is>
          <t>Urals Stampings Plant (USP) [member]</t>
        </is>
      </c>
    </row>
    <row r="62">
      <c r="A62" s="3" t="inlineStr">
        <is>
          <t>Disclosure of subsidiaries [line items]</t>
        </is>
      </c>
    </row>
    <row r="63">
      <c r="A63" s="4" t="inlineStr">
        <is>
          <t>Current assets</t>
        </is>
      </c>
      <c r="B63" s="5" t="n">
        <v>14682</v>
      </c>
      <c r="C63" s="5" t="n">
        <v>12549</v>
      </c>
    </row>
    <row r="64">
      <c r="A64" s="4" t="inlineStr">
        <is>
          <t>Non-current assets</t>
        </is>
      </c>
      <c r="B64" s="5" t="n">
        <v>25341</v>
      </c>
      <c r="C64" s="5" t="n">
        <v>23754</v>
      </c>
    </row>
    <row r="65">
      <c r="A65" s="4" t="inlineStr">
        <is>
          <t>Current liabilities</t>
        </is>
      </c>
      <c r="B65" s="5" t="n">
        <v>-5615</v>
      </c>
      <c r="C65" s="5" t="n">
        <v>-4028</v>
      </c>
    </row>
    <row r="66">
      <c r="A66" s="4" t="inlineStr">
        <is>
          <t>Non-current liabilities</t>
        </is>
      </c>
      <c r="B66" s="5" t="n">
        <v>-211</v>
      </c>
      <c r="C66" s="5" t="n">
        <v>-185</v>
      </c>
    </row>
    <row r="67">
      <c r="A67" s="4" t="inlineStr">
        <is>
          <t>Total equity</t>
        </is>
      </c>
      <c r="B67" s="5" t="n">
        <v>-34197</v>
      </c>
      <c r="C67" s="5" t="n">
        <v>-32090</v>
      </c>
    </row>
    <row r="68">
      <c r="A68" s="3" t="inlineStr">
        <is>
          <t>Attributable to:</t>
        </is>
      </c>
    </row>
    <row r="69">
      <c r="A69" s="4" t="inlineStr">
        <is>
          <t>Equity shareholders of Mechel PAO</t>
        </is>
      </c>
      <c r="B69" s="5" t="n">
        <v>-30785</v>
      </c>
      <c r="C69" s="5" t="n">
        <v>-28889</v>
      </c>
    </row>
    <row r="70">
      <c r="A70" s="4" t="inlineStr">
        <is>
          <t>Non-controlling interests</t>
        </is>
      </c>
      <c r="B70" s="5" t="n">
        <v>-3412</v>
      </c>
      <c r="C70" s="5" t="n">
        <v>-3201</v>
      </c>
    </row>
    <row r="71">
      <c r="A71" s="4" t="inlineStr">
        <is>
          <t>Izhstal [member]</t>
        </is>
      </c>
    </row>
    <row r="72">
      <c r="A72" s="3" t="inlineStr">
        <is>
          <t>Disclosure of subsidiaries [line items]</t>
        </is>
      </c>
    </row>
    <row r="73">
      <c r="A73" s="4" t="inlineStr">
        <is>
          <t>Current assets</t>
        </is>
      </c>
      <c r="B73" s="5" t="n">
        <v>9016</v>
      </c>
      <c r="C73" s="5" t="n">
        <v>4674</v>
      </c>
    </row>
    <row r="74">
      <c r="A74" s="4" t="inlineStr">
        <is>
          <t>Non-current assets</t>
        </is>
      </c>
      <c r="B74" s="5" t="n">
        <v>3754</v>
      </c>
      <c r="C74" s="5" t="n">
        <v>3811</v>
      </c>
    </row>
    <row r="75">
      <c r="A75" s="4" t="inlineStr">
        <is>
          <t>Current liabilities</t>
        </is>
      </c>
      <c r="B75" s="5" t="n">
        <v>-12015</v>
      </c>
      <c r="C75" s="5" t="n">
        <v>-12873</v>
      </c>
    </row>
    <row r="76">
      <c r="A76" s="4" t="inlineStr">
        <is>
          <t>Non-current liabilities</t>
        </is>
      </c>
      <c r="B76" s="5" t="n">
        <v>-4259</v>
      </c>
      <c r="C76" s="5" t="n">
        <v>-1663</v>
      </c>
    </row>
    <row r="77">
      <c r="A77" s="4" t="inlineStr">
        <is>
          <t>Total equity</t>
        </is>
      </c>
      <c r="B77" s="5" t="n">
        <v>3504</v>
      </c>
      <c r="C77" s="5" t="n">
        <v>6051</v>
      </c>
    </row>
    <row r="78">
      <c r="A78" s="3" t="inlineStr">
        <is>
          <t>Attributable to:</t>
        </is>
      </c>
    </row>
    <row r="79">
      <c r="A79" s="4" t="inlineStr">
        <is>
          <t>Equity shareholders of Mechel PAO</t>
        </is>
      </c>
      <c r="B79" s="5" t="n">
        <v>3160</v>
      </c>
      <c r="C79" s="5" t="n">
        <v>5452</v>
      </c>
    </row>
    <row r="80">
      <c r="A80" s="4" t="inlineStr">
        <is>
          <t>Non-controlling interests</t>
        </is>
      </c>
      <c r="B80" s="6" t="n">
        <v>344</v>
      </c>
      <c r="C80" s="6" t="n">
        <v>59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terial Partly-Owned Subsidiaries - Summary of Cash Flow Information (Detail) - RUB (₽) ₽ in Millions</t>
        </is>
      </c>
      <c r="B1" s="2" t="inlineStr">
        <is>
          <t>12 Months Ended</t>
        </is>
      </c>
    </row>
    <row r="2">
      <c r="B2" s="2" t="inlineStr">
        <is>
          <t>Dec. 31, 2021</t>
        </is>
      </c>
      <c r="C2" s="2" t="inlineStr">
        <is>
          <t>Dec. 31, 2020</t>
        </is>
      </c>
      <c r="D2" s="2" t="inlineStr">
        <is>
          <t>Dec. 31, 2019</t>
        </is>
      </c>
    </row>
    <row r="3">
      <c r="A3" s="3" t="inlineStr">
        <is>
          <t>Disclosure of subsidiaries [line items]</t>
        </is>
      </c>
    </row>
    <row r="4">
      <c r="A4" s="4" t="inlineStr">
        <is>
          <t>Operating</t>
        </is>
      </c>
      <c r="B4" s="6" t="n">
        <v>73538</v>
      </c>
      <c r="C4" s="6" t="n">
        <v>37949</v>
      </c>
      <c r="D4" s="6" t="n">
        <v>57658</v>
      </c>
    </row>
    <row r="5">
      <c r="A5" s="4" t="inlineStr">
        <is>
          <t>Investing</t>
        </is>
      </c>
      <c r="B5" s="5" t="n">
        <v>-5452</v>
      </c>
      <c r="C5" s="5" t="n">
        <v>84383</v>
      </c>
      <c r="D5" s="5" t="n">
        <v>-5921</v>
      </c>
    </row>
    <row r="6">
      <c r="A6" s="4" t="inlineStr">
        <is>
          <t>Financing</t>
        </is>
      </c>
      <c r="B6" s="5" t="n">
        <v>-49191</v>
      </c>
      <c r="C6" s="5" t="n">
        <v>-126104</v>
      </c>
      <c r="D6" s="5" t="n">
        <v>-48357</v>
      </c>
    </row>
    <row r="7">
      <c r="A7" s="4" t="inlineStr">
        <is>
          <t>(Decrease) increase in cash and cash equivalents, net</t>
        </is>
      </c>
      <c r="B7" s="5" t="n">
        <v>18639</v>
      </c>
      <c r="C7" s="5" t="n">
        <v>-3805</v>
      </c>
      <c r="D7" s="5" t="n">
        <v>2487</v>
      </c>
    </row>
    <row r="8">
      <c r="A8" s="4" t="inlineStr">
        <is>
          <t>Southern Kuzbass Coal Company (SKCC) and subsidiaries [member]</t>
        </is>
      </c>
    </row>
    <row r="9">
      <c r="A9" s="3" t="inlineStr">
        <is>
          <t>Disclosure of subsidiaries [line items]</t>
        </is>
      </c>
    </row>
    <row r="10">
      <c r="A10" s="4" t="inlineStr">
        <is>
          <t>Operating</t>
        </is>
      </c>
      <c r="B10" s="5" t="n">
        <v>12070</v>
      </c>
      <c r="C10" s="5" t="n">
        <v>8718</v>
      </c>
      <c r="D10" s="5" t="n">
        <v>12043</v>
      </c>
    </row>
    <row r="11">
      <c r="A11" s="4" t="inlineStr">
        <is>
          <t>Investing</t>
        </is>
      </c>
      <c r="B11" s="5" t="n">
        <v>24147</v>
      </c>
      <c r="C11" s="5" t="n">
        <v>8118</v>
      </c>
      <c r="D11" s="5" t="n">
        <v>-950</v>
      </c>
    </row>
    <row r="12">
      <c r="A12" s="4" t="inlineStr">
        <is>
          <t>Financing</t>
        </is>
      </c>
      <c r="B12" s="5" t="n">
        <v>-36255</v>
      </c>
      <c r="C12" s="5" t="n">
        <v>-16903</v>
      </c>
      <c r="D12" s="5" t="n">
        <v>-10945</v>
      </c>
    </row>
    <row r="13">
      <c r="A13" s="4" t="inlineStr">
        <is>
          <t>(Decrease) increase in cash and cash equivalents, net</t>
        </is>
      </c>
      <c r="B13" s="5" t="n">
        <v>-38</v>
      </c>
      <c r="C13" s="5" t="n">
        <v>-67</v>
      </c>
      <c r="D13" s="5" t="n">
        <v>148</v>
      </c>
    </row>
    <row r="14">
      <c r="A14" s="4" t="inlineStr">
        <is>
          <t>Kuzbass Power Sales Company (KPSC) [member]</t>
        </is>
      </c>
    </row>
    <row r="15">
      <c r="A15" s="3" t="inlineStr">
        <is>
          <t>Disclosure of subsidiaries [line items]</t>
        </is>
      </c>
    </row>
    <row r="16">
      <c r="A16" s="4" t="inlineStr">
        <is>
          <t>Operating</t>
        </is>
      </c>
      <c r="B16" s="5" t="n">
        <v>801</v>
      </c>
      <c r="C16" s="5" t="n">
        <v>1465</v>
      </c>
      <c r="D16" s="5" t="n">
        <v>243</v>
      </c>
    </row>
    <row r="17">
      <c r="A17" s="4" t="inlineStr">
        <is>
          <t>Investing</t>
        </is>
      </c>
      <c r="B17" s="5" t="n">
        <v>-38</v>
      </c>
      <c r="C17" s="5" t="n">
        <v>-749</v>
      </c>
      <c r="D17" s="5" t="n">
        <v>-58</v>
      </c>
    </row>
    <row r="18">
      <c r="A18" s="4" t="inlineStr">
        <is>
          <t>Financing</t>
        </is>
      </c>
      <c r="B18" s="5" t="n">
        <v>-179</v>
      </c>
      <c r="C18" s="5" t="n">
        <v>-696</v>
      </c>
      <c r="D18" s="5" t="n">
        <v>-245</v>
      </c>
    </row>
    <row r="19">
      <c r="A19" s="4" t="inlineStr">
        <is>
          <t>(Decrease) increase in cash and cash equivalents, net</t>
        </is>
      </c>
      <c r="B19" s="5" t="n">
        <v>584</v>
      </c>
      <c r="C19" s="5" t="n">
        <v>20</v>
      </c>
      <c r="D19" s="5" t="n">
        <v>-60</v>
      </c>
    </row>
    <row r="20">
      <c r="A20" s="4" t="inlineStr">
        <is>
          <t>Chelyabinsk Metallurgical Plant (CMP) [member]</t>
        </is>
      </c>
    </row>
    <row r="21">
      <c r="A21" s="3" t="inlineStr">
        <is>
          <t>Disclosure of subsidiaries [line items]</t>
        </is>
      </c>
    </row>
    <row r="22">
      <c r="A22" s="4" t="inlineStr">
        <is>
          <t>Operating</t>
        </is>
      </c>
      <c r="B22" s="5" t="n">
        <v>4970</v>
      </c>
      <c r="C22" s="5" t="n">
        <v>-1446</v>
      </c>
      <c r="D22" s="5" t="n">
        <v>10898</v>
      </c>
    </row>
    <row r="23">
      <c r="A23" s="4" t="inlineStr">
        <is>
          <t>Investing</t>
        </is>
      </c>
      <c r="B23" s="5" t="n">
        <v>38196</v>
      </c>
      <c r="C23" s="5" t="n">
        <v>-30413</v>
      </c>
      <c r="D23" s="5" t="n">
        <v>-3522</v>
      </c>
    </row>
    <row r="24">
      <c r="A24" s="4" t="inlineStr">
        <is>
          <t>Financing</t>
        </is>
      </c>
      <c r="B24" s="5" t="n">
        <v>-38457</v>
      </c>
      <c r="C24" s="5" t="n">
        <v>31413</v>
      </c>
      <c r="D24" s="5" t="n">
        <v>-7108</v>
      </c>
    </row>
    <row r="25">
      <c r="A25" s="4" t="inlineStr">
        <is>
          <t>(Decrease) increase in cash and cash equivalents, net</t>
        </is>
      </c>
      <c r="B25" s="5" t="n">
        <v>4709</v>
      </c>
      <c r="C25" s="5" t="n">
        <v>-446</v>
      </c>
      <c r="D25" s="5" t="n">
        <v>268</v>
      </c>
    </row>
    <row r="26">
      <c r="A26" s="4" t="inlineStr">
        <is>
          <t>Beloretsk Metallurgical Plant (BMP) [member]</t>
        </is>
      </c>
    </row>
    <row r="27">
      <c r="A27" s="3" t="inlineStr">
        <is>
          <t>Disclosure of subsidiaries [line items]</t>
        </is>
      </c>
    </row>
    <row r="28">
      <c r="A28" s="4" t="inlineStr">
        <is>
          <t>Operating</t>
        </is>
      </c>
      <c r="B28" s="5" t="n">
        <v>1341</v>
      </c>
      <c r="C28" s="5" t="n">
        <v>1441</v>
      </c>
      <c r="D28" s="5" t="n">
        <v>-2482</v>
      </c>
    </row>
    <row r="29">
      <c r="A29" s="4" t="inlineStr">
        <is>
          <t>Investing</t>
        </is>
      </c>
      <c r="B29" s="5" t="n">
        <v>-204</v>
      </c>
      <c r="C29" s="5" t="n">
        <v>-1407</v>
      </c>
      <c r="D29" s="5" t="n">
        <v>2685</v>
      </c>
    </row>
    <row r="30">
      <c r="A30" s="4" t="inlineStr">
        <is>
          <t>Financing</t>
        </is>
      </c>
      <c r="B30" s="5" t="n">
        <v>-351</v>
      </c>
      <c r="C30" s="5" t="n">
        <v>-344</v>
      </c>
      <c r="D30" s="5" t="n">
        <v>505</v>
      </c>
    </row>
    <row r="31">
      <c r="A31" s="4" t="inlineStr">
        <is>
          <t>(Decrease) increase in cash and cash equivalents, net</t>
        </is>
      </c>
      <c r="B31" s="5" t="n">
        <v>786</v>
      </c>
      <c r="C31" s="5" t="n">
        <v>-310</v>
      </c>
      <c r="D31" s="5" t="n">
        <v>708</v>
      </c>
    </row>
    <row r="32">
      <c r="A32" s="4" t="inlineStr">
        <is>
          <t>Korshunov Mining Plant (KMP) [member]</t>
        </is>
      </c>
    </row>
    <row r="33">
      <c r="A33" s="3" t="inlineStr">
        <is>
          <t>Disclosure of subsidiaries [line items]</t>
        </is>
      </c>
    </row>
    <row r="34">
      <c r="A34" s="4" t="inlineStr">
        <is>
          <t>Operating</t>
        </is>
      </c>
      <c r="B34" s="5" t="n">
        <v>963</v>
      </c>
      <c r="C34" s="5" t="n">
        <v>6647</v>
      </c>
      <c r="D34" s="5" t="n">
        <v>2867</v>
      </c>
    </row>
    <row r="35">
      <c r="A35" s="4" t="inlineStr">
        <is>
          <t>Investing</t>
        </is>
      </c>
      <c r="B35" s="5" t="n">
        <v>-711</v>
      </c>
      <c r="C35" s="5" t="n">
        <v>-6409</v>
      </c>
      <c r="D35" s="5" t="n">
        <v>-2627</v>
      </c>
    </row>
    <row r="36">
      <c r="A36" s="4" t="inlineStr">
        <is>
          <t>Financing</t>
        </is>
      </c>
      <c r="B36" s="5" t="n">
        <v>-252</v>
      </c>
      <c r="C36" s="5" t="n">
        <v>-238</v>
      </c>
      <c r="D36" s="5" t="n">
        <v>-240</v>
      </c>
    </row>
    <row r="37">
      <c r="A37" s="4" t="inlineStr">
        <is>
          <t>(Decrease) increase in cash and cash equivalents, net</t>
        </is>
      </c>
      <c r="B37" s="5" t="n">
        <v>0</v>
      </c>
      <c r="C37" s="5" t="n">
        <v>0</v>
      </c>
      <c r="D37" s="5" t="n">
        <v>0</v>
      </c>
    </row>
    <row r="38">
      <c r="A38" s="4" t="inlineStr">
        <is>
          <t>Urals Stampings Plant (USP) [member]</t>
        </is>
      </c>
    </row>
    <row r="39">
      <c r="A39" s="3" t="inlineStr">
        <is>
          <t>Disclosure of subsidiaries [line items]</t>
        </is>
      </c>
    </row>
    <row r="40">
      <c r="A40" s="4" t="inlineStr">
        <is>
          <t>Operating</t>
        </is>
      </c>
      <c r="B40" s="5" t="n">
        <v>1869</v>
      </c>
      <c r="C40" s="5" t="n">
        <v>3538</v>
      </c>
      <c r="D40" s="5" t="n">
        <v>1375</v>
      </c>
    </row>
    <row r="41">
      <c r="A41" s="4" t="inlineStr">
        <is>
          <t>Investing</t>
        </is>
      </c>
      <c r="B41" s="5" t="n">
        <v>-1523</v>
      </c>
      <c r="C41" s="5" t="n">
        <v>-3497</v>
      </c>
      <c r="D41" s="5" t="n">
        <v>-912</v>
      </c>
    </row>
    <row r="42">
      <c r="A42" s="4" t="inlineStr">
        <is>
          <t>Financing</t>
        </is>
      </c>
      <c r="B42" s="5" t="n">
        <v>-312</v>
      </c>
      <c r="C42" s="5" t="n">
        <v>-235</v>
      </c>
      <c r="D42" s="5" t="n">
        <v>-199</v>
      </c>
    </row>
    <row r="43">
      <c r="A43" s="4" t="inlineStr">
        <is>
          <t>(Decrease) increase in cash and cash equivalents, net</t>
        </is>
      </c>
      <c r="B43" s="5" t="n">
        <v>34</v>
      </c>
      <c r="C43" s="5" t="n">
        <v>-194</v>
      </c>
      <c r="D43" s="5" t="n">
        <v>264</v>
      </c>
    </row>
    <row r="44">
      <c r="A44" s="4" t="inlineStr">
        <is>
          <t>Izhstal [member]</t>
        </is>
      </c>
    </row>
    <row r="45">
      <c r="A45" s="3" t="inlineStr">
        <is>
          <t>Disclosure of subsidiaries [line items]</t>
        </is>
      </c>
    </row>
    <row r="46">
      <c r="A46" s="4" t="inlineStr">
        <is>
          <t>Operating</t>
        </is>
      </c>
      <c r="B46" s="5" t="n">
        <v>-1544</v>
      </c>
      <c r="C46" s="5" t="n">
        <v>1531</v>
      </c>
      <c r="D46" s="5" t="n">
        <v>2839</v>
      </c>
    </row>
    <row r="47">
      <c r="A47" s="4" t="inlineStr">
        <is>
          <t>Investing</t>
        </is>
      </c>
      <c r="B47" s="5" t="n">
        <v>-135</v>
      </c>
      <c r="C47" s="5" t="n">
        <v>-72</v>
      </c>
      <c r="D47" s="5" t="n">
        <v>-72</v>
      </c>
    </row>
    <row r="48">
      <c r="A48" s="4" t="inlineStr">
        <is>
          <t>Financing</t>
        </is>
      </c>
      <c r="B48" s="5" t="n">
        <v>1713</v>
      </c>
      <c r="C48" s="5" t="n">
        <v>-1487</v>
      </c>
      <c r="D48" s="5" t="n">
        <v>-2741</v>
      </c>
    </row>
    <row r="49">
      <c r="A49" s="4" t="inlineStr">
        <is>
          <t>(Decrease) increase in cash and cash equivalents, net</t>
        </is>
      </c>
      <c r="B49" s="6" t="n">
        <v>34</v>
      </c>
      <c r="C49" s="6" t="n">
        <v>-28</v>
      </c>
      <c r="D49" s="6" t="n">
        <v>2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in Associates - Summary of Investments in Associates (Detail) - RUB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Disclosure of associates [line items]</t>
        </is>
      </c>
    </row>
    <row r="4">
      <c r="A4" s="4" t="inlineStr">
        <is>
          <t>Investment carrying value</t>
        </is>
      </c>
      <c r="B4" s="6" t="n">
        <v>334</v>
      </c>
      <c r="C4" s="6" t="n">
        <v>341</v>
      </c>
      <c r="D4" s="6" t="n">
        <v>321</v>
      </c>
      <c r="E4" s="6" t="n">
        <v>293</v>
      </c>
    </row>
    <row r="5">
      <c r="A5" s="4" t="inlineStr">
        <is>
          <t>TPTU (Mining segment) [member]</t>
        </is>
      </c>
    </row>
    <row r="6">
      <c r="A6" s="3" t="inlineStr">
        <is>
          <t>Disclosure of associates [line items]</t>
        </is>
      </c>
    </row>
    <row r="7">
      <c r="A7" s="4" t="inlineStr">
        <is>
          <t>Percent of shares held</t>
        </is>
      </c>
      <c r="B7" s="4" t="inlineStr">
        <is>
          <t>40.00%</t>
        </is>
      </c>
      <c r="C7" s="4" t="inlineStr">
        <is>
          <t>40.00%</t>
        </is>
      </c>
    </row>
    <row r="8">
      <c r="A8" s="4" t="inlineStr">
        <is>
          <t>Investment carrying value</t>
        </is>
      </c>
      <c r="B8" s="6" t="n">
        <v>214</v>
      </c>
      <c r="C8" s="6" t="n">
        <v>219</v>
      </c>
      <c r="D8" s="5" t="n">
        <v>208</v>
      </c>
      <c r="E8" s="5" t="n">
        <v>189</v>
      </c>
    </row>
    <row r="9">
      <c r="A9" s="4" t="inlineStr">
        <is>
          <t>TRMZ (Mining segment) [member]</t>
        </is>
      </c>
    </row>
    <row r="10">
      <c r="A10" s="3" t="inlineStr">
        <is>
          <t>Disclosure of associates [line items]</t>
        </is>
      </c>
    </row>
    <row r="11">
      <c r="A11" s="4" t="inlineStr">
        <is>
          <t>Percent of shares held</t>
        </is>
      </c>
      <c r="B11" s="4" t="inlineStr">
        <is>
          <t>25.00%</t>
        </is>
      </c>
      <c r="C11" s="4" t="inlineStr">
        <is>
          <t>25.00%</t>
        </is>
      </c>
    </row>
    <row r="12">
      <c r="A12" s="4" t="inlineStr">
        <is>
          <t>Investment carrying value</t>
        </is>
      </c>
      <c r="B12" s="6" t="n">
        <v>120</v>
      </c>
      <c r="C12" s="6" t="n">
        <v>122</v>
      </c>
      <c r="D12" s="6" t="n">
        <v>113</v>
      </c>
      <c r="E12" s="6" t="n">
        <v>10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 Summary of Movements of Financial Instruments (Detail) - RUB (₽) ₽ in Millions</t>
        </is>
      </c>
      <c r="B1" s="2" t="inlineStr">
        <is>
          <t>12 Months Ended</t>
        </is>
      </c>
    </row>
    <row r="2">
      <c r="B2" s="2" t="inlineStr">
        <is>
          <t>Dec. 31, 2021</t>
        </is>
      </c>
      <c r="C2" s="2" t="inlineStr">
        <is>
          <t>Dec. 31, 2020</t>
        </is>
      </c>
      <c r="D2" s="2" t="inlineStr">
        <is>
          <t>Dec. 31, 2019</t>
        </is>
      </c>
    </row>
    <row r="3">
      <c r="A3" s="3" t="inlineStr">
        <is>
          <t>Disclosure of associates [line items]</t>
        </is>
      </c>
    </row>
    <row r="4">
      <c r="A4" s="4" t="inlineStr">
        <is>
          <t>Beginning of period</t>
        </is>
      </c>
      <c r="B4" s="6" t="n">
        <v>341</v>
      </c>
      <c r="C4" s="6" t="n">
        <v>321</v>
      </c>
      <c r="D4" s="6" t="n">
        <v>293</v>
      </c>
    </row>
    <row r="5">
      <c r="A5" s="4" t="inlineStr">
        <is>
          <t>Share of profit (loss)</t>
        </is>
      </c>
      <c r="B5" s="5" t="n">
        <v>-7</v>
      </c>
      <c r="C5" s="5" t="n">
        <v>20</v>
      </c>
      <c r="D5" s="5" t="n">
        <v>28</v>
      </c>
    </row>
    <row r="6">
      <c r="A6" s="4" t="inlineStr">
        <is>
          <t>End of period</t>
        </is>
      </c>
      <c r="B6" s="5" t="n">
        <v>334</v>
      </c>
      <c r="C6" s="5" t="n">
        <v>341</v>
      </c>
      <c r="D6" s="5" t="n">
        <v>321</v>
      </c>
    </row>
    <row r="7">
      <c r="A7" s="4" t="inlineStr">
        <is>
          <t>TPTU (Mining segment) [member]</t>
        </is>
      </c>
    </row>
    <row r="8">
      <c r="A8" s="3" t="inlineStr">
        <is>
          <t>Disclosure of associates [line items]</t>
        </is>
      </c>
    </row>
    <row r="9">
      <c r="A9" s="4" t="inlineStr">
        <is>
          <t>Beginning of period</t>
        </is>
      </c>
      <c r="B9" s="5" t="n">
        <v>219</v>
      </c>
      <c r="C9" s="5" t="n">
        <v>208</v>
      </c>
      <c r="D9" s="5" t="n">
        <v>189</v>
      </c>
    </row>
    <row r="10">
      <c r="A10" s="4" t="inlineStr">
        <is>
          <t>Share of profit (loss)</t>
        </is>
      </c>
      <c r="B10" s="5" t="n">
        <v>-5</v>
      </c>
      <c r="C10" s="5" t="n">
        <v>11</v>
      </c>
      <c r="D10" s="5" t="n">
        <v>19</v>
      </c>
    </row>
    <row r="11">
      <c r="A11" s="4" t="inlineStr">
        <is>
          <t>End of period</t>
        </is>
      </c>
      <c r="B11" s="5" t="n">
        <v>214</v>
      </c>
      <c r="C11" s="5" t="n">
        <v>219</v>
      </c>
      <c r="D11" s="5" t="n">
        <v>208</v>
      </c>
    </row>
    <row r="12">
      <c r="A12" s="4" t="inlineStr">
        <is>
          <t>TRMZ (Mining segment) [member]</t>
        </is>
      </c>
    </row>
    <row r="13">
      <c r="A13" s="3" t="inlineStr">
        <is>
          <t>Disclosure of associates [line items]</t>
        </is>
      </c>
    </row>
    <row r="14">
      <c r="A14" s="4" t="inlineStr">
        <is>
          <t>Beginning of period</t>
        </is>
      </c>
      <c r="B14" s="5" t="n">
        <v>122</v>
      </c>
      <c r="C14" s="5" t="n">
        <v>113</v>
      </c>
      <c r="D14" s="5" t="n">
        <v>104</v>
      </c>
    </row>
    <row r="15">
      <c r="A15" s="4" t="inlineStr">
        <is>
          <t>Share of profit (loss)</t>
        </is>
      </c>
      <c r="B15" s="5" t="n">
        <v>-2</v>
      </c>
      <c r="C15" s="5" t="n">
        <v>9</v>
      </c>
      <c r="D15" s="5" t="n">
        <v>9</v>
      </c>
    </row>
    <row r="16">
      <c r="A16" s="4" t="inlineStr">
        <is>
          <t>End of period</t>
        </is>
      </c>
      <c r="B16" s="6" t="n">
        <v>120</v>
      </c>
      <c r="C16" s="6" t="n">
        <v>122</v>
      </c>
      <c r="D16" s="6" t="n">
        <v>11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Disclosures - Summary of Transactions with Related Parties (Detail) - RUB (₽) ₽ in Millions</t>
        </is>
      </c>
      <c r="B1" s="2" t="inlineStr">
        <is>
          <t>12 Months Ended</t>
        </is>
      </c>
    </row>
    <row r="2">
      <c r="B2" s="2" t="inlineStr">
        <is>
          <t>Dec. 31, 2021</t>
        </is>
      </c>
      <c r="C2" s="2" t="inlineStr">
        <is>
          <t>Dec. 31, 2020</t>
        </is>
      </c>
      <c r="D2" s="2" t="inlineStr">
        <is>
          <t>Dec. 31, 2019</t>
        </is>
      </c>
    </row>
    <row r="3">
      <c r="A3" s="3" t="inlineStr">
        <is>
          <t>Disclosure of transactions between related parties [line items]</t>
        </is>
      </c>
    </row>
    <row r="4">
      <c r="A4" s="4" t="inlineStr">
        <is>
          <t>Purchases</t>
        </is>
      </c>
      <c r="B4" s="6" t="n">
        <v>1828</v>
      </c>
      <c r="C4" s="6" t="n">
        <v>1555</v>
      </c>
      <c r="D4" s="6" t="n">
        <v>1014</v>
      </c>
    </row>
    <row r="5">
      <c r="A5" s="4" t="inlineStr">
        <is>
          <t>Sales</t>
        </is>
      </c>
      <c r="B5" s="5" t="n">
        <v>399</v>
      </c>
      <c r="C5" s="5" t="n">
        <v>398</v>
      </c>
      <c r="D5" s="5" t="n">
        <v>282</v>
      </c>
    </row>
    <row r="6">
      <c r="A6" s="4" t="inlineStr">
        <is>
          <t>Other loss (income)</t>
        </is>
      </c>
      <c r="B6" s="5" t="n">
        <v>-192</v>
      </c>
      <c r="C6" s="5" t="n">
        <v>142</v>
      </c>
      <c r="D6" s="5" t="n">
        <v>138</v>
      </c>
    </row>
    <row r="7">
      <c r="A7" s="4" t="inlineStr">
        <is>
          <t>Financial and other assets</t>
        </is>
      </c>
      <c r="B7" s="5" t="n">
        <v>3088</v>
      </c>
      <c r="C7" s="5" t="n">
        <v>147</v>
      </c>
    </row>
    <row r="8">
      <c r="A8" s="4" t="inlineStr">
        <is>
          <t>Financial liabilities to</t>
        </is>
      </c>
      <c r="B8" s="5" t="n">
        <v>-505</v>
      </c>
      <c r="C8" s="5" t="n">
        <v>-1585</v>
      </c>
    </row>
    <row r="9">
      <c r="A9" s="4" t="inlineStr">
        <is>
          <t>Associates [member]</t>
        </is>
      </c>
    </row>
    <row r="10">
      <c r="A10" s="3" t="inlineStr">
        <is>
          <t>Disclosure of transactions between related parties [line items]</t>
        </is>
      </c>
    </row>
    <row r="11">
      <c r="A11" s="4" t="inlineStr">
        <is>
          <t>Purchases</t>
        </is>
      </c>
      <c r="B11" s="5" t="n">
        <v>65</v>
      </c>
      <c r="C11" s="5" t="n">
        <v>104</v>
      </c>
      <c r="D11" s="5" t="n">
        <v>110</v>
      </c>
    </row>
    <row r="12">
      <c r="A12" s="4" t="inlineStr">
        <is>
          <t>Sales</t>
        </is>
      </c>
      <c r="B12" s="5" t="n">
        <v>57</v>
      </c>
      <c r="C12" s="5" t="n">
        <v>62</v>
      </c>
      <c r="D12" s="5" t="n">
        <v>98</v>
      </c>
    </row>
    <row r="13">
      <c r="A13" s="4" t="inlineStr">
        <is>
          <t>Financial and other assets</t>
        </is>
      </c>
      <c r="B13" s="5" t="n">
        <v>7</v>
      </c>
      <c r="C13" s="5" t="n">
        <v>7</v>
      </c>
    </row>
    <row r="14">
      <c r="A14" s="4" t="inlineStr">
        <is>
          <t>Financial liabilities to</t>
        </is>
      </c>
      <c r="B14" s="5" t="n">
        <v>-11</v>
      </c>
      <c r="C14" s="5" t="n">
        <v>-20</v>
      </c>
    </row>
    <row r="15">
      <c r="A15" s="4" t="inlineStr">
        <is>
          <t>Controlling shareholders and entities under control of the Group's controlling shareholders [member]</t>
        </is>
      </c>
    </row>
    <row r="16">
      <c r="A16" s="3" t="inlineStr">
        <is>
          <t>Disclosure of transactions between related parties [line items]</t>
        </is>
      </c>
    </row>
    <row r="17">
      <c r="A17" s="4" t="inlineStr">
        <is>
          <t>Purchases</t>
        </is>
      </c>
      <c r="B17" s="5" t="n">
        <v>1763</v>
      </c>
      <c r="C17" s="5" t="n">
        <v>1451</v>
      </c>
      <c r="D17" s="5" t="n">
        <v>904</v>
      </c>
    </row>
    <row r="18">
      <c r="A18" s="4" t="inlineStr">
        <is>
          <t>Sales</t>
        </is>
      </c>
      <c r="B18" s="5" t="n">
        <v>342</v>
      </c>
      <c r="C18" s="5" t="n">
        <v>336</v>
      </c>
      <c r="D18" s="5" t="n">
        <v>184</v>
      </c>
    </row>
    <row r="19">
      <c r="A19" s="4" t="inlineStr">
        <is>
          <t>Other loss (income)</t>
        </is>
      </c>
      <c r="B19" s="5" t="n">
        <v>-192</v>
      </c>
      <c r="C19" s="5" t="n">
        <v>142</v>
      </c>
      <c r="D19" s="6" t="n">
        <v>138</v>
      </c>
    </row>
    <row r="20">
      <c r="A20" s="4" t="inlineStr">
        <is>
          <t>Financial and other assets</t>
        </is>
      </c>
      <c r="B20" s="5" t="n">
        <v>3081</v>
      </c>
      <c r="C20" s="5" t="n">
        <v>140</v>
      </c>
    </row>
    <row r="21">
      <c r="A21" s="4" t="inlineStr">
        <is>
          <t>Financial liabilities to</t>
        </is>
      </c>
      <c r="B21" s="6" t="n">
        <v>-494</v>
      </c>
      <c r="C21" s="6" t="n">
        <v>-156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Disclosures - Additional Information (Detail) - RUB (₽) ₽ in Millions</t>
        </is>
      </c>
      <c r="B1" s="2" t="inlineStr">
        <is>
          <t>Sep. 29, 2020</t>
        </is>
      </c>
      <c r="C1" s="2" t="inlineStr">
        <is>
          <t>Dec. 31, 2021</t>
        </is>
      </c>
      <c r="D1" s="2" t="inlineStr">
        <is>
          <t>Dec. 31, 2020</t>
        </is>
      </c>
      <c r="E1" s="2" t="inlineStr">
        <is>
          <t>Dec. 31, 2019</t>
        </is>
      </c>
    </row>
    <row r="2">
      <c r="A2" s="3" t="inlineStr">
        <is>
          <t>Disclosure of transactions between related parties [line items]</t>
        </is>
      </c>
    </row>
    <row r="3">
      <c r="A3" s="4" t="inlineStr">
        <is>
          <t>Purchases of energy and electricity</t>
        </is>
      </c>
      <c r="C3" s="6" t="n">
        <v>1308</v>
      </c>
      <c r="D3" s="6" t="n">
        <v>1265</v>
      </c>
      <c r="E3" s="6" t="n">
        <v>692</v>
      </c>
    </row>
    <row r="4">
      <c r="A4" s="4" t="inlineStr">
        <is>
          <t>Short term employee benefits</t>
        </is>
      </c>
      <c r="C4" s="5" t="n">
        <v>637</v>
      </c>
      <c r="D4" s="5" t="n">
        <v>602</v>
      </c>
      <c r="E4" s="6" t="n">
        <v>592</v>
      </c>
    </row>
    <row r="5">
      <c r="A5" s="4" t="inlineStr">
        <is>
          <t>Share based payments</t>
        </is>
      </c>
      <c r="C5" s="5" t="n">
        <v>0</v>
      </c>
    </row>
    <row r="6">
      <c r="A6" s="4" t="inlineStr">
        <is>
          <t>Number of shares purchased</t>
        </is>
      </c>
      <c r="B6" s="5" t="n">
        <v>6419753</v>
      </c>
    </row>
    <row r="7">
      <c r="A7" s="4" t="inlineStr">
        <is>
          <t>Purchase of own ordinary shares</t>
        </is>
      </c>
      <c r="B7" s="6" t="n">
        <v>517</v>
      </c>
    </row>
    <row r="8">
      <c r="A8" s="4" t="inlineStr">
        <is>
          <t>Current lease liabilities</t>
        </is>
      </c>
      <c r="C8" s="5" t="n">
        <v>7526</v>
      </c>
      <c r="D8" s="5" t="n">
        <v>7535</v>
      </c>
    </row>
    <row r="9">
      <c r="A9" s="4" t="inlineStr">
        <is>
          <t>Non-current lease liabilities</t>
        </is>
      </c>
      <c r="C9" s="5" t="n">
        <v>3886</v>
      </c>
      <c r="D9" s="5" t="n">
        <v>3958</v>
      </c>
    </row>
    <row r="10">
      <c r="A10" s="4" t="inlineStr">
        <is>
          <t>Financial and other assets</t>
        </is>
      </c>
      <c r="C10" s="5" t="n">
        <v>2329</v>
      </c>
    </row>
    <row r="11">
      <c r="A11" s="4" t="inlineStr">
        <is>
          <t>Controlling shareholders and entities under control of the Group's controlling shareholders [member]</t>
        </is>
      </c>
    </row>
    <row r="12">
      <c r="A12" s="3" t="inlineStr">
        <is>
          <t>Disclosure of transactions between related parties [line items]</t>
        </is>
      </c>
    </row>
    <row r="13">
      <c r="A13" s="4" t="inlineStr">
        <is>
          <t>Amounts receivables</t>
        </is>
      </c>
      <c r="C13" s="5" t="n">
        <v>24391</v>
      </c>
      <c r="D13" s="5" t="n">
        <v>24391</v>
      </c>
    </row>
    <row r="14">
      <c r="A14" s="4" t="inlineStr">
        <is>
          <t>Cash balance at bank</t>
        </is>
      </c>
      <c r="C14" s="5" t="n">
        <v>15362</v>
      </c>
      <c r="D14" s="5" t="n">
        <v>382</v>
      </c>
    </row>
    <row r="15">
      <c r="A15" s="4" t="inlineStr">
        <is>
          <t>Trade and other payables</t>
        </is>
      </c>
      <c r="C15" s="5" t="n">
        <v>214</v>
      </c>
      <c r="D15" s="5" t="n">
        <v>1088</v>
      </c>
    </row>
    <row r="16">
      <c r="A16" s="4" t="inlineStr">
        <is>
          <t>Current lease liabilities</t>
        </is>
      </c>
      <c r="C16" s="5" t="n">
        <v>55</v>
      </c>
      <c r="D16" s="5" t="n">
        <v>76</v>
      </c>
    </row>
    <row r="17">
      <c r="A17" s="4" t="inlineStr">
        <is>
          <t>Non-current lease liabilities</t>
        </is>
      </c>
      <c r="C17" s="6" t="n">
        <v>236</v>
      </c>
      <c r="D17" s="6" t="n">
        <v>42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Dec. 31, 2021</t>
        </is>
      </c>
    </row>
    <row r="3">
      <c r="A3" s="3" t="inlineStr">
        <is>
          <t>Text block [abstract]</t>
        </is>
      </c>
    </row>
    <row r="4">
      <c r="A4" s="4" t="inlineStr">
        <is>
          <t>Corporate information</t>
        </is>
      </c>
      <c r="B4" s="4" t="inlineStr">
        <is>
          <t xml:space="preserve">1. Corporate information
(a) Information Mechel PAO (“Mechel” or “the parent”, formerly – Mechel OAO and Mechel Steel Group OAO) was incorporated on March 19, 2003, under the laws of the Russian Federation. The registered office is located at Krasnoarmeyskaya St. 1, Moscow, 125167, Russian Federation. Igor V. Zyuzin with his family members is the ultimate controlling party. Mechel and its subsidiaries are collectively referred to herein as the “Group”. Set forth below is a summary of the Group’s primary subsidiaries:
Name of subsidiary Registered in Core business Date control Interest in voting stock held
Southern Kuzbass Coal Company (SKCC) Russia Coal mining January 1999 99.1 %
Chelyabinsk Metallurgical Plant (CMP) Russia Steel products December 2001 93.7 %
Vyartsilya Metal Products Plant (VMPP) Russia Steel products May 2002 93.3 %
Beloretsk Metallurgical Plant (BMP) Russia Steel products June 2002 91.4 %
Urals Stampings Plant (USP) Russia Steel products April 2003 90.0 %
Korshunov Mining Plant (KMP) Russia Iron ore mining October 2003 90.0 %
Mechel Nemunas (MN) Lithuania Steel products October 2003 100.0 %
Mechel Energo Russia Power sales February 2004 100.0 %
Port Posiet Russia Transshipment February 2004 97.8 %
Izhstal Russia Steel products May 2004 90.0 %
Port Kambarka Russia Transshipment April 2005 90.4 %
Mechel Service Russia Trading May 2005 100.0 %
Mechel Coke Russia Coke production June 2006 100.0 %
Moscow Coke and Gas Plant (Moskoks) Russia Coke production October 2006 99.5 %
Southern Kuzbass Power Plant (SKPP) Russia Power generation April 2007 98.3 %
Kuzbass Power Sales Company (KPSC) Russia Electricity distribution June 2007 72.1 %
Bratsk Ferroalloy Plant (BFP) Russia Ferrosilicon production August 2007 100.0 %
Yakutugol Russia Coal mining October 2007 100.0 %
Port Temryuk Russia Transshipment March 2008 100.0 %
Mechel Carbon AG Switzerland Trading April 2008 100.0 %
HBL Holding GmbH (HBL) Germany Trading September 2008 100.0 %
Mechel Service Stahlhandel Austria GmbH and its subsidiaries Austria Trading September 2012 100.0 %
(b) Business The Group operates in three business segments: steel (comprising steel and steel products), mining (comprising coal, iron ore and coke) and power (comprising electricity (generation and distribution) and heat power generation), and conducts operations in Russia, the CIS countries, Europe and Asia Pacific. The Group sells its products within Russia and foreign markets. As of December 31, 2021, there were no significant changes in the composition of the Group. The Group operates in highly competitive industries; any local or global downturn in the industry may have an adverse effect on the Group’s results of operations and financial condition. While the Group has intention to continue to rely on operating cash flow, it expects to attract long-term loans and borrowings to finance major investment projects, focus on refinancing and restructuring of the loan portfolio and other financing sources for its capital needs. As discussed in Note 4, management believes that the Group will secure adequate financing.
(c) Authorisation for issuance The Group has previously issued consolidated financial statements as of December 31, 2021 and for the year then ended on March 1, 2022. These consolidated financial statements as of December 31, 2021 and for the year then ended were authorized for re-issuance on April 28, 2022 and are identical to the previously issued consolidated financial statements, except that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Comparison By Class of Carrying Amount and Fair Value of Group Financial Instruments (Detail) - RUB (₽) ₽ in Millions</t>
        </is>
      </c>
      <c r="B1" s="2" t="inlineStr">
        <is>
          <t>Dec. 31, 2021</t>
        </is>
      </c>
      <c r="C1" s="2" t="inlineStr">
        <is>
          <t>Dec. 31, 2020</t>
        </is>
      </c>
    </row>
    <row r="2">
      <c r="A2" s="3" t="inlineStr">
        <is>
          <t>Disclosure of fair value measurement of liabilities [line items]</t>
        </is>
      </c>
    </row>
    <row r="3">
      <c r="A3" s="4" t="inlineStr">
        <is>
          <t>Fair value</t>
        </is>
      </c>
      <c r="B3" s="6" t="n">
        <v>285012</v>
      </c>
      <c r="C3" s="6" t="n">
        <v>294576</v>
      </c>
    </row>
    <row r="4">
      <c r="A4" s="4" t="inlineStr">
        <is>
          <t>Carrying amount</t>
        </is>
      </c>
      <c r="B4" s="5" t="n">
        <v>285148</v>
      </c>
      <c r="C4" s="5" t="n">
        <v>318938</v>
      </c>
    </row>
    <row r="5">
      <c r="A5" s="4" t="inlineStr">
        <is>
          <t>Level 1 of fair value hierarchy [member] | Bond [member] | Financial liabilities measured at amortised cost [member]</t>
        </is>
      </c>
    </row>
    <row r="6">
      <c r="A6" s="3" t="inlineStr">
        <is>
          <t>Disclosure of fair value measurement of liabilities [line items]</t>
        </is>
      </c>
    </row>
    <row r="7">
      <c r="A7" s="4" t="inlineStr">
        <is>
          <t>Fair value</t>
        </is>
      </c>
      <c r="B7" s="5" t="n">
        <v>0</v>
      </c>
      <c r="C7" s="5" t="n">
        <v>2496</v>
      </c>
    </row>
    <row r="8">
      <c r="A8" s="4" t="inlineStr">
        <is>
          <t>Carrying amount</t>
        </is>
      </c>
      <c r="B8" s="5" t="n">
        <v>0</v>
      </c>
      <c r="C8" s="5" t="n">
        <v>2473</v>
      </c>
    </row>
    <row r="9">
      <c r="A9" s="4" t="inlineStr">
        <is>
          <t>Level 3 of fair value hierarchy [member] | Floating rate loans and borrowings [member] | Financial liabilities measured at amortised cost [member]</t>
        </is>
      </c>
    </row>
    <row r="10">
      <c r="A10" s="3" t="inlineStr">
        <is>
          <t>Disclosure of fair value measurement of liabilities [line items]</t>
        </is>
      </c>
    </row>
    <row r="11">
      <c r="A11" s="4" t="inlineStr">
        <is>
          <t>Fair value</t>
        </is>
      </c>
      <c r="B11" s="5" t="n">
        <v>279564</v>
      </c>
      <c r="C11" s="5" t="n">
        <v>284427</v>
      </c>
    </row>
    <row r="12">
      <c r="A12" s="4" t="inlineStr">
        <is>
          <t>Carrying amount</t>
        </is>
      </c>
      <c r="B12" s="5" t="n">
        <v>279688</v>
      </c>
      <c r="C12" s="5" t="n">
        <v>308657</v>
      </c>
    </row>
    <row r="13">
      <c r="A13" s="4" t="inlineStr">
        <is>
          <t>Level 3 of fair value hierarchy [member] | Fixed rate loans and borrowings [member] | Financial liabilities measured at amortised cost [member]</t>
        </is>
      </c>
    </row>
    <row r="14">
      <c r="A14" s="3" t="inlineStr">
        <is>
          <t>Disclosure of fair value measurement of liabilities [line items]</t>
        </is>
      </c>
    </row>
    <row r="15">
      <c r="A15" s="4" t="inlineStr">
        <is>
          <t>Fair value</t>
        </is>
      </c>
      <c r="B15" s="5" t="n">
        <v>3779</v>
      </c>
      <c r="C15" s="5" t="n">
        <v>5734</v>
      </c>
    </row>
    <row r="16">
      <c r="A16" s="4" t="inlineStr">
        <is>
          <t>Carrying amount</t>
        </is>
      </c>
      <c r="B16" s="5" t="n">
        <v>3794</v>
      </c>
      <c r="C16" s="5" t="n">
        <v>5907</v>
      </c>
    </row>
    <row r="17">
      <c r="A17" s="4" t="inlineStr">
        <is>
          <t>Level 3 of fair value hierarchy [member] | Other non-current financial liabilities [member] | Financial liabilities measured at amortised cost [member]</t>
        </is>
      </c>
    </row>
    <row r="18">
      <c r="A18" s="3" t="inlineStr">
        <is>
          <t>Disclosure of fair value measurement of liabilities [line items]</t>
        </is>
      </c>
    </row>
    <row r="19">
      <c r="A19" s="4" t="inlineStr">
        <is>
          <t>Fair value</t>
        </is>
      </c>
      <c r="B19" s="5" t="n">
        <v>1669</v>
      </c>
      <c r="C19" s="5" t="n">
        <v>1919</v>
      </c>
    </row>
    <row r="20">
      <c r="A20" s="4" t="inlineStr">
        <is>
          <t>Carrying amount</t>
        </is>
      </c>
      <c r="B20" s="6" t="n">
        <v>1666</v>
      </c>
      <c r="C20" s="6" t="n">
        <v>190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Additional Information (Detail) - RUB (₽) ₽ in Millions</t>
        </is>
      </c>
      <c r="B1" s="2" t="inlineStr">
        <is>
          <t>12 Months Ended</t>
        </is>
      </c>
    </row>
    <row r="2">
      <c r="B2" s="2" t="inlineStr">
        <is>
          <t>Dec. 31, 2021</t>
        </is>
      </c>
      <c r="C2" s="2" t="inlineStr">
        <is>
          <t>Dec. 31, 2020</t>
        </is>
      </c>
      <c r="D2" s="2" t="inlineStr">
        <is>
          <t>Dec. 31, 2019</t>
        </is>
      </c>
    </row>
    <row r="3">
      <c r="A3" s="3" t="inlineStr">
        <is>
          <t>Disclosure of fair value measurement of assets [abstract]</t>
        </is>
      </c>
    </row>
    <row r="4">
      <c r="A4" s="4" t="inlineStr">
        <is>
          <t>Trade receivables at fair value</t>
        </is>
      </c>
      <c r="B4" s="6" t="n">
        <v>1170</v>
      </c>
      <c r="C4" s="6" t="n">
        <v>1115</v>
      </c>
    </row>
    <row r="5">
      <c r="A5" s="4" t="inlineStr">
        <is>
          <t>Gain for fair value adjustments</t>
        </is>
      </c>
      <c r="B5" s="6" t="n">
        <v>609</v>
      </c>
    </row>
    <row r="6">
      <c r="A6" s="4" t="inlineStr">
        <is>
          <t>Loss for fair value adjustments</t>
        </is>
      </c>
      <c r="C6" s="6" t="n">
        <v>420</v>
      </c>
      <c r="D6" s="6" t="n">
        <v>81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 Schedule of Principal and Interest Amounts Outstanding for Loans and Bonds (Detail) - RUB (₽) ₽ in Millions</t>
        </is>
      </c>
      <c r="B1" s="2" t="inlineStr">
        <is>
          <t>Dec. 31, 2021</t>
        </is>
      </c>
      <c r="C1" s="2" t="inlineStr">
        <is>
          <t>Dec. 31, 2020</t>
        </is>
      </c>
    </row>
    <row r="2">
      <c r="A2" s="3" t="inlineStr">
        <is>
          <t>Disclosure of detailed information about borrowings [line items]</t>
        </is>
      </c>
    </row>
    <row r="3">
      <c r="A3" s="4" t="inlineStr">
        <is>
          <t>Long-term loans and borrowings</t>
        </is>
      </c>
      <c r="B3" s="6" t="n">
        <v>100</v>
      </c>
      <c r="C3" s="6" t="n">
        <v>2201</v>
      </c>
    </row>
    <row r="4">
      <c r="A4" s="4" t="inlineStr">
        <is>
          <t>Short-term loans and borrowings and current portion of long-term loans and borrowings</t>
        </is>
      </c>
      <c r="B4" s="5" t="n">
        <v>283382</v>
      </c>
      <c r="C4" s="5" t="n">
        <v>314836</v>
      </c>
    </row>
    <row r="5">
      <c r="A5" s="4" t="inlineStr">
        <is>
          <t>Local long-term borrowings [member]</t>
        </is>
      </c>
    </row>
    <row r="6">
      <c r="A6" s="3" t="inlineStr">
        <is>
          <t>Disclosure of detailed information about borrowings [line items]</t>
        </is>
      </c>
    </row>
    <row r="7">
      <c r="A7" s="4" t="inlineStr">
        <is>
          <t>Long-term loans and borrowings</t>
        </is>
      </c>
      <c r="B7" s="5" t="n">
        <v>100</v>
      </c>
      <c r="C7" s="5" t="n">
        <v>2201</v>
      </c>
    </row>
    <row r="8">
      <c r="A8" s="4" t="inlineStr">
        <is>
          <t>Short-term borrowings [member]</t>
        </is>
      </c>
    </row>
    <row r="9">
      <c r="A9" s="3" t="inlineStr">
        <is>
          <t>Disclosure of detailed information about borrowings [line items]</t>
        </is>
      </c>
    </row>
    <row r="10">
      <c r="A10" s="4" t="inlineStr">
        <is>
          <t>Short-term loans and borrowings and current portion of long-term loans and borrowings</t>
        </is>
      </c>
      <c r="B10" s="5" t="n">
        <v>283382</v>
      </c>
      <c r="C10" s="5" t="n">
        <v>314836</v>
      </c>
    </row>
    <row r="11">
      <c r="A11" s="4" t="inlineStr">
        <is>
          <t>Current portion of longterm loans and borrowings [Member] | Local long-term borrowings [member]</t>
        </is>
      </c>
    </row>
    <row r="12">
      <c r="A12" s="3" t="inlineStr">
        <is>
          <t>Disclosure of detailed information about borrowings [line items]</t>
        </is>
      </c>
    </row>
    <row r="13">
      <c r="A13" s="4" t="inlineStr">
        <is>
          <t>Current portion of long-term loans and borrowings</t>
        </is>
      </c>
      <c r="B13" s="5" t="n">
        <v>-283335</v>
      </c>
      <c r="C13" s="5" t="n">
        <v>-312012</v>
      </c>
    </row>
    <row r="14">
      <c r="A14" s="4" t="inlineStr">
        <is>
          <t>Current portion of longterm loans and borrowings [Member] | Short-term borrowings [member]</t>
        </is>
      </c>
    </row>
    <row r="15">
      <c r="A15" s="3" t="inlineStr">
        <is>
          <t>Disclosure of detailed information about borrowings [line items]</t>
        </is>
      </c>
    </row>
    <row r="16">
      <c r="A16" s="4" t="inlineStr">
        <is>
          <t>Current portion of long-term loans and borrowings</t>
        </is>
      </c>
      <c r="B16" s="5" t="n">
        <v>283335</v>
      </c>
      <c r="C16" s="5" t="n">
        <v>312012</v>
      </c>
    </row>
    <row r="17">
      <c r="A17" s="4" t="inlineStr">
        <is>
          <t>Russian rubles [member] | Banks and financial institutions [member] | Local long-term borrowings [member]</t>
        </is>
      </c>
    </row>
    <row r="18">
      <c r="A18" s="3" t="inlineStr">
        <is>
          <t>Disclosure of detailed information about borrowings [line items]</t>
        </is>
      </c>
    </row>
    <row r="19">
      <c r="A19" s="4" t="inlineStr">
        <is>
          <t>Long-term loans and borrowings</t>
        </is>
      </c>
      <c r="B19" s="6" t="n">
        <v>147924</v>
      </c>
      <c r="C19" s="6" t="n">
        <v>159998</v>
      </c>
    </row>
    <row r="20">
      <c r="A20" s="4" t="inlineStr">
        <is>
          <t>Russian rubles [member] | Russian state controlled banks [member] | Short-term borrowings [member]</t>
        </is>
      </c>
    </row>
    <row r="21">
      <c r="A21" s="3" t="inlineStr">
        <is>
          <t>Disclosure of detailed information about borrowings [line items]</t>
        </is>
      </c>
    </row>
    <row r="22">
      <c r="A22" s="4" t="inlineStr">
        <is>
          <t>Borrowings interest rate</t>
        </is>
      </c>
      <c r="B22" s="4" t="inlineStr">
        <is>
          <t>0.00%</t>
        </is>
      </c>
      <c r="C22" s="4" t="inlineStr">
        <is>
          <t>5.80%</t>
        </is>
      </c>
    </row>
    <row r="23">
      <c r="A23" s="4" t="inlineStr">
        <is>
          <t>Short-term loans and borrowings and current portion of long-term loans and borrowings</t>
        </is>
      </c>
      <c r="C23" s="6" t="n">
        <v>2653</v>
      </c>
    </row>
    <row r="24">
      <c r="A24" s="4" t="inlineStr">
        <is>
          <t>Russian rubles [member] | Bonds Issue [Member] | Local long-term borrowings [member]</t>
        </is>
      </c>
    </row>
    <row r="25">
      <c r="A25" s="3" t="inlineStr">
        <is>
          <t>Disclosure of detailed information about borrowings [line items]</t>
        </is>
      </c>
    </row>
    <row r="26">
      <c r="A26" s="4" t="inlineStr">
        <is>
          <t>Borrowings interest rate</t>
        </is>
      </c>
      <c r="B26" s="4" t="inlineStr">
        <is>
          <t>0.00%</t>
        </is>
      </c>
    </row>
    <row r="27">
      <c r="A27" s="4" t="inlineStr">
        <is>
          <t>Long-term loans and borrowings</t>
        </is>
      </c>
      <c r="C27" s="6" t="n">
        <v>2473</v>
      </c>
    </row>
    <row r="28">
      <c r="A28" s="4" t="inlineStr">
        <is>
          <t>Russian rubles [member] | Corporate lenders [member] | Local long-term borrowings [member]</t>
        </is>
      </c>
    </row>
    <row r="29">
      <c r="A29" s="3" t="inlineStr">
        <is>
          <t>Disclosure of detailed information about borrowings [line items]</t>
        </is>
      </c>
    </row>
    <row r="30">
      <c r="A30" s="4" t="inlineStr">
        <is>
          <t>Borrowings interest rate</t>
        </is>
      </c>
      <c r="B30" s="4" t="inlineStr">
        <is>
          <t>9.30%</t>
        </is>
      </c>
      <c r="C30" s="4" t="inlineStr">
        <is>
          <t>9.30%</t>
        </is>
      </c>
    </row>
    <row r="31">
      <c r="A31" s="4" t="inlineStr">
        <is>
          <t>Long-term loans and borrowings</t>
        </is>
      </c>
      <c r="B31" s="6" t="n">
        <v>50</v>
      </c>
      <c r="C31" s="6" t="n">
        <v>47</v>
      </c>
    </row>
    <row r="32">
      <c r="A32" s="4" t="inlineStr">
        <is>
          <t>Russian rubles [member] | Bottom of range [member] | Banks and financial institutions [member] | Local long-term borrowings [member]</t>
        </is>
      </c>
    </row>
    <row r="33">
      <c r="A33" s="3" t="inlineStr">
        <is>
          <t>Disclosure of detailed information about borrowings [line items]</t>
        </is>
      </c>
    </row>
    <row r="34">
      <c r="A34" s="4" t="inlineStr">
        <is>
          <t>Borrowings interest rate</t>
        </is>
      </c>
      <c r="B34" s="4" t="inlineStr">
        <is>
          <t>1.00%</t>
        </is>
      </c>
      <c r="C34" s="4" t="inlineStr">
        <is>
          <t>1.00%</t>
        </is>
      </c>
    </row>
    <row r="35">
      <c r="A35" s="4" t="inlineStr">
        <is>
          <t>Russian rubles [member] | Bottom of range [member] | Bonds Issue [Member] | Local long-term borrowings [member]</t>
        </is>
      </c>
    </row>
    <row r="36">
      <c r="A36" s="3" t="inlineStr">
        <is>
          <t>Disclosure of detailed information about borrowings [line items]</t>
        </is>
      </c>
    </row>
    <row r="37">
      <c r="A37" s="4" t="inlineStr">
        <is>
          <t>Borrowings interest rate</t>
        </is>
      </c>
      <c r="C37" s="4" t="inlineStr">
        <is>
          <t>7.90%</t>
        </is>
      </c>
    </row>
    <row r="38">
      <c r="A38" s="4" t="inlineStr">
        <is>
          <t>Russian rubles [member] | Top of range [member] | Banks and financial institutions [member] | Local long-term borrowings [member]</t>
        </is>
      </c>
    </row>
    <row r="39">
      <c r="A39" s="3" t="inlineStr">
        <is>
          <t>Disclosure of detailed information about borrowings [line items]</t>
        </is>
      </c>
    </row>
    <row r="40">
      <c r="A40" s="4" t="inlineStr">
        <is>
          <t>Borrowings interest rate</t>
        </is>
      </c>
      <c r="B40" s="4" t="inlineStr">
        <is>
          <t>10.00%</t>
        </is>
      </c>
      <c r="C40" s="4" t="inlineStr">
        <is>
          <t>6.90%</t>
        </is>
      </c>
    </row>
    <row r="41">
      <c r="A41" s="4" t="inlineStr">
        <is>
          <t>Russian rubles [member] | Top of range [member] | Bonds Issue [Member] | Local long-term borrowings [member]</t>
        </is>
      </c>
    </row>
    <row r="42">
      <c r="A42" s="3" t="inlineStr">
        <is>
          <t>Disclosure of detailed information about borrowings [line items]</t>
        </is>
      </c>
    </row>
    <row r="43">
      <c r="A43" s="4" t="inlineStr">
        <is>
          <t>Borrowings interest rate</t>
        </is>
      </c>
      <c r="C43" s="4" t="inlineStr">
        <is>
          <t>8.80%</t>
        </is>
      </c>
    </row>
    <row r="44">
      <c r="A44" s="4" t="inlineStr">
        <is>
          <t>U.S. dollars [member] | Banks and financial institutions [member] | Local long-term borrowings [member]</t>
        </is>
      </c>
    </row>
    <row r="45">
      <c r="A45" s="3" t="inlineStr">
        <is>
          <t>Disclosure of detailed information about borrowings [line items]</t>
        </is>
      </c>
    </row>
    <row r="46">
      <c r="A46" s="4" t="inlineStr">
        <is>
          <t>Long-term loans and borrowings</t>
        </is>
      </c>
      <c r="B46" s="6" t="n">
        <v>31233</v>
      </c>
      <c r="C46" s="6" t="n">
        <v>38040</v>
      </c>
    </row>
    <row r="47">
      <c r="A47" s="4" t="inlineStr">
        <is>
          <t>U.S. dollars [member] | Bottom of range [member] | Banks and financial institutions [member] | Local long-term borrowings [member]</t>
        </is>
      </c>
    </row>
    <row r="48">
      <c r="A48" s="3" t="inlineStr">
        <is>
          <t>Disclosure of detailed information about borrowings [line items]</t>
        </is>
      </c>
    </row>
    <row r="49">
      <c r="A49" s="4" t="inlineStr">
        <is>
          <t>Borrowings interest rate</t>
        </is>
      </c>
      <c r="B49" s="4" t="inlineStr">
        <is>
          <t>5.70%</t>
        </is>
      </c>
      <c r="C49" s="4" t="inlineStr">
        <is>
          <t>7.10%</t>
        </is>
      </c>
    </row>
    <row r="50">
      <c r="A50" s="4" t="inlineStr">
        <is>
          <t>U.S. dollars [member] | Top of range [member] | Banks and financial institutions [member] | Local long-term borrowings [member]</t>
        </is>
      </c>
    </row>
    <row r="51">
      <c r="A51" s="3" t="inlineStr">
        <is>
          <t>Disclosure of detailed information about borrowings [line items]</t>
        </is>
      </c>
    </row>
    <row r="52">
      <c r="A52" s="4" t="inlineStr">
        <is>
          <t>Borrowings interest rate</t>
        </is>
      </c>
      <c r="B52" s="4" t="inlineStr">
        <is>
          <t>6.90%</t>
        </is>
      </c>
      <c r="C52" s="4" t="inlineStr">
        <is>
          <t>7.20%</t>
        </is>
      </c>
    </row>
    <row r="53">
      <c r="A53" s="4" t="inlineStr">
        <is>
          <t>Euro [member] | Banks and financial institutions [member] | Local long-term borrowings [member]</t>
        </is>
      </c>
    </row>
    <row r="54">
      <c r="A54" s="3" t="inlineStr">
        <is>
          <t>Disclosure of detailed information about borrowings [line items]</t>
        </is>
      </c>
    </row>
    <row r="55">
      <c r="A55" s="4" t="inlineStr">
        <is>
          <t>Long-term loans and borrowings</t>
        </is>
      </c>
      <c r="B55" s="6" t="n">
        <v>104228</v>
      </c>
      <c r="C55" s="6" t="n">
        <v>113655</v>
      </c>
    </row>
    <row r="56">
      <c r="A56" s="4" t="inlineStr">
        <is>
          <t>Euro [member] | Other banks and financial institutions [member] | Short-term borrowings [member]</t>
        </is>
      </c>
    </row>
    <row r="57">
      <c r="A57" s="3" t="inlineStr">
        <is>
          <t>Disclosure of detailed information about borrowings [line items]</t>
        </is>
      </c>
    </row>
    <row r="58">
      <c r="A58" s="4" t="inlineStr">
        <is>
          <t>Borrowings interest rate</t>
        </is>
      </c>
      <c r="B58" s="4" t="inlineStr">
        <is>
          <t>1.80%</t>
        </is>
      </c>
    </row>
    <row r="59">
      <c r="A59" s="4" t="inlineStr">
        <is>
          <t>Short-term loans and borrowings and current portion of long-term loans and borrowings</t>
        </is>
      </c>
      <c r="B59" s="6" t="n">
        <v>47</v>
      </c>
      <c r="C59" s="6" t="n">
        <v>171</v>
      </c>
    </row>
    <row r="60">
      <c r="A60" s="4" t="inlineStr">
        <is>
          <t>Euro [member] | Bottom of range [member] | Banks and financial institutions [member] | Local long-term borrowings [member]</t>
        </is>
      </c>
    </row>
    <row r="61">
      <c r="A61" s="3" t="inlineStr">
        <is>
          <t>Disclosure of detailed information about borrowings [line items]</t>
        </is>
      </c>
    </row>
    <row r="62">
      <c r="A62" s="4" t="inlineStr">
        <is>
          <t>Borrowings interest rate</t>
        </is>
      </c>
      <c r="B62" s="4" t="inlineStr">
        <is>
          <t>0.30%</t>
        </is>
      </c>
      <c r="C62" s="4" t="inlineStr">
        <is>
          <t>0.30%</t>
        </is>
      </c>
    </row>
    <row r="63">
      <c r="A63" s="4" t="inlineStr">
        <is>
          <t>Euro [member] | Bottom of range [member] | Other banks and financial institutions [member] | Short-term borrowings [member]</t>
        </is>
      </c>
    </row>
    <row r="64">
      <c r="A64" s="3" t="inlineStr">
        <is>
          <t>Disclosure of detailed information about borrowings [line items]</t>
        </is>
      </c>
    </row>
    <row r="65">
      <c r="A65" s="4" t="inlineStr">
        <is>
          <t>Borrowings interest rate</t>
        </is>
      </c>
      <c r="C65" s="4" t="inlineStr">
        <is>
          <t>1.70%</t>
        </is>
      </c>
    </row>
    <row r="66">
      <c r="A66" s="4" t="inlineStr">
        <is>
          <t>Euro [member] | Top of range [member] | Banks and financial institutions [member] | Local long-term borrowings [member]</t>
        </is>
      </c>
    </row>
    <row r="67">
      <c r="A67" s="3" t="inlineStr">
        <is>
          <t>Disclosure of detailed information about borrowings [line items]</t>
        </is>
      </c>
    </row>
    <row r="68">
      <c r="A68" s="4" t="inlineStr">
        <is>
          <t>Borrowings interest rate</t>
        </is>
      </c>
      <c r="B68" s="4" t="inlineStr">
        <is>
          <t>5.70%</t>
        </is>
      </c>
      <c r="C68" s="4" t="inlineStr">
        <is>
          <t>5.70%</t>
        </is>
      </c>
    </row>
    <row r="69">
      <c r="A69" s="4" t="inlineStr">
        <is>
          <t>Euro [member] | Top of range [member] | Other banks and financial institutions [member] | Short-term borrowings [member]</t>
        </is>
      </c>
    </row>
    <row r="70">
      <c r="A70" s="3" t="inlineStr">
        <is>
          <t>Disclosure of detailed information about borrowings [line items]</t>
        </is>
      </c>
    </row>
    <row r="71">
      <c r="A71" s="4" t="inlineStr">
        <is>
          <t>Borrowings interest rate</t>
        </is>
      </c>
      <c r="C71" s="4" t="inlineStr">
        <is>
          <t>1.8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inancial Assets and Financial Liabilities - Scheduled Maturities of the Debt Outstanding (Detail) ₽ in Millions</t>
        </is>
      </c>
      <c r="B1" s="2" t="inlineStr">
        <is>
          <t>Dec. 31, 2021RUB (₽)</t>
        </is>
      </c>
    </row>
    <row r="2">
      <c r="A2" s="3" t="inlineStr">
        <is>
          <t>Disclosure of detailed information about borrowings [abstract]</t>
        </is>
      </c>
    </row>
    <row r="3">
      <c r="A3" s="4" t="inlineStr">
        <is>
          <t>On demand</t>
        </is>
      </c>
      <c r="B3" s="6" t="n">
        <v>281379</v>
      </c>
    </row>
    <row r="4">
      <c r="A4" s="4" t="inlineStr">
        <is>
          <t>2022 (current portion)</t>
        </is>
      </c>
      <c r="B4" s="5" t="n">
        <v>2003</v>
      </c>
    </row>
    <row r="5">
      <c r="A5" s="4" t="inlineStr">
        <is>
          <t>2023</t>
        </is>
      </c>
      <c r="B5" s="5" t="n">
        <v>16</v>
      </c>
    </row>
    <row r="6">
      <c r="A6" s="4" t="inlineStr">
        <is>
          <t>2024</t>
        </is>
      </c>
      <c r="B6" s="5" t="n">
        <v>16</v>
      </c>
    </row>
    <row r="7">
      <c r="A7" s="4" t="inlineStr">
        <is>
          <t>2025</t>
        </is>
      </c>
      <c r="B7" s="5" t="n">
        <v>16</v>
      </c>
    </row>
    <row r="8">
      <c r="A8" s="4" t="inlineStr">
        <is>
          <t>2026</t>
        </is>
      </c>
      <c r="B8" s="5" t="n">
        <v>52</v>
      </c>
    </row>
    <row r="9">
      <c r="A9" s="4" t="inlineStr">
        <is>
          <t>Total</t>
        </is>
      </c>
      <c r="B9" s="6" t="n">
        <v>28348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Financial Assets and Financial Liabilities - Additional Information (Detail) $ in Thousands, ₽ in Millions</t>
        </is>
      </c>
      <c r="B1" s="2" t="inlineStr">
        <is>
          <t>12 Months Ended</t>
        </is>
      </c>
    </row>
    <row r="2">
      <c r="B2" s="2" t="inlineStr">
        <is>
          <t>Dec. 31, 2021RUB (₽)shares</t>
        </is>
      </c>
      <c r="C2" s="2" t="inlineStr">
        <is>
          <t>Dec. 31, 2020RUB (₽)</t>
        </is>
      </c>
      <c r="D2" s="2" t="inlineStr">
        <is>
          <t>Nov. 10, 2011RUB (₽)</t>
        </is>
      </c>
      <c r="E2" s="2" t="inlineStr">
        <is>
          <t>Nov. 10, 2011USD ($)</t>
        </is>
      </c>
    </row>
    <row r="3">
      <c r="A3" s="3" t="inlineStr">
        <is>
          <t>Disclosure of detailed information about borrowings [line items]</t>
        </is>
      </c>
    </row>
    <row r="4">
      <c r="A4" s="4" t="inlineStr">
        <is>
          <t>Carrying value of property, plant and equipment pledged</t>
        </is>
      </c>
      <c r="B4" s="6" t="n">
        <v>24526</v>
      </c>
      <c r="C4" s="6" t="n">
        <v>21522</v>
      </c>
    </row>
    <row r="5">
      <c r="A5" s="4" t="inlineStr">
        <is>
          <t>Carrying value of inventories pledged</t>
        </is>
      </c>
      <c r="B5" s="5" t="n">
        <v>2678</v>
      </c>
      <c r="C5" s="5" t="n">
        <v>2253</v>
      </c>
    </row>
    <row r="6">
      <c r="A6" s="4" t="inlineStr">
        <is>
          <t>Accounts receivable pledged</t>
        </is>
      </c>
      <c r="B6" s="6" t="n">
        <v>228</v>
      </c>
      <c r="C6" s="5" t="n">
        <v>145</v>
      </c>
    </row>
    <row r="7">
      <c r="A7" s="4" t="inlineStr">
        <is>
          <t>Information about restrictions or covenants</t>
        </is>
      </c>
      <c r="B7" s="4" t="inlineStr">
        <is>
          <t>The covenants include, among other things, limitations on: (1) raising of additional borrowings; (2) payment of dividends on common and preferred shares; and (3) amounts that can be spent for capital expenditures, new investments and acquisitions.</t>
        </is>
      </c>
    </row>
    <row r="8">
      <c r="A8" s="4" t="inlineStr">
        <is>
          <t>Contractual credit period for sales of goods</t>
        </is>
      </c>
      <c r="B8" s="4" t="inlineStr">
        <is>
          <t>30 days</t>
        </is>
      </c>
    </row>
    <row r="9">
      <c r="A9" s="4" t="inlineStr">
        <is>
          <t>Loan amount</t>
        </is>
      </c>
      <c r="B9" s="6" t="n">
        <v>7992</v>
      </c>
      <c r="C9" s="5" t="n">
        <v>7992</v>
      </c>
      <c r="D9" s="6" t="n">
        <v>28433</v>
      </c>
      <c r="E9" s="9" t="n">
        <v>944530</v>
      </c>
    </row>
    <row r="10">
      <c r="A10" s="4" t="inlineStr">
        <is>
          <t>Amount reclassified to short term lease liability</t>
        </is>
      </c>
      <c r="B10" s="5" t="n">
        <v>4781</v>
      </c>
      <c r="C10" s="5" t="n">
        <v>4345</v>
      </c>
    </row>
    <row r="11">
      <c r="A11" s="4" t="inlineStr">
        <is>
          <t>The total cash outflow for leases</t>
        </is>
      </c>
      <c r="B11" s="5" t="n">
        <v>4824</v>
      </c>
      <c r="C11" s="5" t="n">
        <v>3841</v>
      </c>
    </row>
    <row r="12">
      <c r="A12" s="4" t="inlineStr">
        <is>
          <t>Future Lease Payments</t>
        </is>
      </c>
      <c r="B12" s="5" t="n">
        <v>1837</v>
      </c>
    </row>
    <row r="13">
      <c r="A13" s="4" t="inlineStr">
        <is>
          <t>Gains (losses) arising from sale and leaseback transactions</t>
        </is>
      </c>
      <c r="B13" s="5" t="n">
        <v>304</v>
      </c>
      <c r="C13" s="5" t="n">
        <v>2584</v>
      </c>
    </row>
    <row r="14">
      <c r="A14" s="4" t="inlineStr">
        <is>
          <t>Railway Carriage Leases [Member]</t>
        </is>
      </c>
    </row>
    <row r="15">
      <c r="A15" s="3" t="inlineStr">
        <is>
          <t>Disclosure of detailed information about borrowings [line items]</t>
        </is>
      </c>
    </row>
    <row r="16">
      <c r="A16" s="4" t="inlineStr">
        <is>
          <t>Increase of Lease Liabilities</t>
        </is>
      </c>
      <c r="B16" s="6" t="n">
        <v>522</v>
      </c>
    </row>
    <row r="17">
      <c r="A17" s="4" t="inlineStr">
        <is>
          <t>Non-cash offset settlement of lease liabilities</t>
        </is>
      </c>
      <c r="C17" s="6" t="n">
        <v>1490</v>
      </c>
    </row>
    <row r="18">
      <c r="A18" s="4" t="inlineStr">
        <is>
          <t>Interest rate risk [member]</t>
        </is>
      </c>
    </row>
    <row r="19">
      <c r="A19" s="3" t="inlineStr">
        <is>
          <t>Disclosure of detailed information about borrowings [line items]</t>
        </is>
      </c>
    </row>
    <row r="20">
      <c r="A20" s="4" t="inlineStr">
        <is>
          <t>Percentage of interest rate risk</t>
        </is>
      </c>
      <c r="B20" s="4" t="inlineStr">
        <is>
          <t>99.00%</t>
        </is>
      </c>
      <c r="C20" s="4" t="inlineStr">
        <is>
          <t>98.00%</t>
        </is>
      </c>
    </row>
    <row r="21">
      <c r="A21" s="4" t="inlineStr">
        <is>
          <t>Central Bank of Russia rate [member] | Interest rate risk [member]</t>
        </is>
      </c>
    </row>
    <row r="22">
      <c r="A22" s="3" t="inlineStr">
        <is>
          <t>Disclosure of detailed information about borrowings [line items]</t>
        </is>
      </c>
    </row>
    <row r="23">
      <c r="A23" s="4" t="inlineStr">
        <is>
          <t>Percentage of interest rate risk</t>
        </is>
      </c>
      <c r="B23" s="4" t="inlineStr">
        <is>
          <t>52.00%</t>
        </is>
      </c>
      <c r="C23" s="4" t="inlineStr">
        <is>
          <t>51.00%</t>
        </is>
      </c>
    </row>
    <row r="24">
      <c r="A24" s="4" t="inlineStr">
        <is>
          <t>LIBOR, EURIBOR [Member] | Interest rate risk [member]</t>
        </is>
      </c>
    </row>
    <row r="25">
      <c r="A25" s="3" t="inlineStr">
        <is>
          <t>Disclosure of detailed information about borrowings [line items]</t>
        </is>
      </c>
    </row>
    <row r="26">
      <c r="A26" s="4" t="inlineStr">
        <is>
          <t>Percentage of interest rate risk</t>
        </is>
      </c>
      <c r="B26" s="4" t="inlineStr">
        <is>
          <t>47.00%</t>
        </is>
      </c>
      <c r="C26" s="4" t="inlineStr">
        <is>
          <t>47.00%</t>
        </is>
      </c>
    </row>
    <row r="27">
      <c r="A27" s="4" t="inlineStr">
        <is>
          <t>Yakutugol [member]</t>
        </is>
      </c>
    </row>
    <row r="28">
      <c r="A28" s="3" t="inlineStr">
        <is>
          <t>Disclosure of detailed information about borrowings [line items]</t>
        </is>
      </c>
    </row>
    <row r="29">
      <c r="A29" s="4" t="inlineStr">
        <is>
          <t>Percentage of shares pledged by subsidiaries</t>
        </is>
      </c>
      <c r="B29" s="4" t="inlineStr">
        <is>
          <t>99.00%</t>
        </is>
      </c>
    </row>
    <row r="30">
      <c r="A30" s="4" t="inlineStr">
        <is>
          <t>Shares pledged by subsidiaries | shares</t>
        </is>
      </c>
      <c r="B30" s="5" t="n">
        <v>-2</v>
      </c>
    </row>
    <row r="31">
      <c r="A31" s="4" t="inlineStr">
        <is>
          <t>Southern Kuzbass Coal Company (SKCC) [member]</t>
        </is>
      </c>
    </row>
    <row r="32">
      <c r="A32" s="3" t="inlineStr">
        <is>
          <t>Disclosure of detailed information about borrowings [line items]</t>
        </is>
      </c>
    </row>
    <row r="33">
      <c r="A33" s="4" t="inlineStr">
        <is>
          <t>Percentage of shares pledged by subsidiaries</t>
        </is>
      </c>
      <c r="B33" s="4" t="inlineStr">
        <is>
          <t>95.00%</t>
        </is>
      </c>
    </row>
    <row r="34">
      <c r="A34" s="4" t="inlineStr">
        <is>
          <t>Shares pledged by subsidiaries | shares</t>
        </is>
      </c>
      <c r="B34" s="5" t="n">
        <v>3</v>
      </c>
    </row>
    <row r="35">
      <c r="A35" s="4" t="inlineStr">
        <is>
          <t>Chelyabinsk Metallurgical Plant (CMP) [member]</t>
        </is>
      </c>
    </row>
    <row r="36">
      <c r="A36" s="3" t="inlineStr">
        <is>
          <t>Disclosure of detailed information about borrowings [line items]</t>
        </is>
      </c>
    </row>
    <row r="37">
      <c r="A37" s="4" t="inlineStr">
        <is>
          <t>Percentage of shares pledged by subsidiaries</t>
        </is>
      </c>
      <c r="B37" s="4" t="inlineStr">
        <is>
          <t>91.66%</t>
        </is>
      </c>
    </row>
    <row r="38">
      <c r="A38" s="4" t="inlineStr">
        <is>
          <t>Beloretsk Metallurgical Plant (BMP) [member]</t>
        </is>
      </c>
    </row>
    <row r="39">
      <c r="A39" s="3" t="inlineStr">
        <is>
          <t>Disclosure of detailed information about borrowings [line items]</t>
        </is>
      </c>
    </row>
    <row r="40">
      <c r="A40" s="4" t="inlineStr">
        <is>
          <t>Percentage of shares pledged by subsidiaries</t>
        </is>
      </c>
      <c r="B40" s="4" t="inlineStr">
        <is>
          <t>50.00%</t>
        </is>
      </c>
    </row>
    <row r="41">
      <c r="A41" s="4" t="inlineStr">
        <is>
          <t>Shares pledged by subsidiaries | shares</t>
        </is>
      </c>
      <c r="B41" s="5" t="n">
        <v>2</v>
      </c>
    </row>
    <row r="42">
      <c r="A42" s="4" t="inlineStr">
        <is>
          <t>Korshunov Mining Plant (KMP) [member]</t>
        </is>
      </c>
    </row>
    <row r="43">
      <c r="A43" s="3" t="inlineStr">
        <is>
          <t>Disclosure of detailed information about borrowings [line items]</t>
        </is>
      </c>
    </row>
    <row r="44">
      <c r="A44" s="4" t="inlineStr">
        <is>
          <t>Percentage of shares pledged by subsidiaries</t>
        </is>
      </c>
      <c r="B44" s="4" t="inlineStr">
        <is>
          <t>50.00%</t>
        </is>
      </c>
    </row>
    <row r="45">
      <c r="A45" s="4" t="inlineStr">
        <is>
          <t>Shares pledged by subsidiaries | shares</t>
        </is>
      </c>
      <c r="B45" s="5" t="n">
        <v>2</v>
      </c>
    </row>
    <row r="46">
      <c r="A46" s="4" t="inlineStr">
        <is>
          <t>Mechel Mining [member]</t>
        </is>
      </c>
    </row>
    <row r="47">
      <c r="A47" s="3" t="inlineStr">
        <is>
          <t>Disclosure of detailed information about borrowings [line items]</t>
        </is>
      </c>
    </row>
    <row r="48">
      <c r="A48" s="4" t="inlineStr">
        <is>
          <t>Percentage of shares pledged by subsidiaries</t>
        </is>
      </c>
      <c r="B48" s="4" t="inlineStr">
        <is>
          <t>87.50%</t>
        </is>
      </c>
    </row>
    <row r="49">
      <c r="A49" s="4" t="inlineStr">
        <is>
          <t>Shares pledged by subsidiaries | shares</t>
        </is>
      </c>
      <c r="B49" s="5" t="n">
        <v>3</v>
      </c>
    </row>
    <row r="50">
      <c r="A50" s="4" t="inlineStr">
        <is>
          <t>Urals Stampings Plant (USP) [member]</t>
        </is>
      </c>
    </row>
    <row r="51">
      <c r="A51" s="3" t="inlineStr">
        <is>
          <t>Disclosure of detailed information about borrowings [line items]</t>
        </is>
      </c>
    </row>
    <row r="52">
      <c r="A52" s="4" t="inlineStr">
        <is>
          <t>Percentage of shares pledged by subsidiaries</t>
        </is>
      </c>
      <c r="B52" s="4" t="inlineStr">
        <is>
          <t>74.00%</t>
        </is>
      </c>
    </row>
    <row r="53">
      <c r="A53" s="4" t="inlineStr">
        <is>
          <t>Shares pledged by subsidiaries | shares</t>
        </is>
      </c>
      <c r="B53" s="5" t="n">
        <v>1</v>
      </c>
    </row>
    <row r="54">
      <c r="A54" s="4" t="inlineStr">
        <is>
          <t>Izhstal [member]</t>
        </is>
      </c>
    </row>
    <row r="55">
      <c r="A55" s="3" t="inlineStr">
        <is>
          <t>Disclosure of detailed information about borrowings [line items]</t>
        </is>
      </c>
    </row>
    <row r="56">
      <c r="A56" s="4" t="inlineStr">
        <is>
          <t>Percentage of shares pledged by subsidiaries</t>
        </is>
      </c>
      <c r="B56" s="4" t="inlineStr">
        <is>
          <t>25.00%</t>
        </is>
      </c>
    </row>
    <row r="57">
      <c r="A57" s="4" t="inlineStr">
        <is>
          <t>Shares pledged by subsidiaries | shares</t>
        </is>
      </c>
      <c r="B57" s="5" t="n">
        <v>1</v>
      </c>
    </row>
    <row r="58">
      <c r="A58" s="4" t="inlineStr">
        <is>
          <t>Port Posiet [member]</t>
        </is>
      </c>
    </row>
    <row r="59">
      <c r="A59" s="3" t="inlineStr">
        <is>
          <t>Disclosure of detailed information about borrowings [line items]</t>
        </is>
      </c>
    </row>
    <row r="60">
      <c r="A60" s="4" t="inlineStr">
        <is>
          <t>Percentage of shares pledged by subsidiaries</t>
        </is>
      </c>
      <c r="B60" s="4" t="inlineStr">
        <is>
          <t>25.00%</t>
        </is>
      </c>
    </row>
    <row r="61">
      <c r="A61" s="4" t="inlineStr">
        <is>
          <t>Shares pledged by subsidiaries | shares</t>
        </is>
      </c>
      <c r="B61" s="5" t="n">
        <v>1</v>
      </c>
    </row>
    <row r="62">
      <c r="A62" s="4" t="inlineStr">
        <is>
          <t>Bratsk Ferroalloy Plant (BFP) [member]</t>
        </is>
      </c>
    </row>
    <row r="63">
      <c r="A63" s="3" t="inlineStr">
        <is>
          <t>Disclosure of detailed information about borrowings [line items]</t>
        </is>
      </c>
    </row>
    <row r="64">
      <c r="A64" s="4" t="inlineStr">
        <is>
          <t>Percentage of shares pledged by subsidiaries</t>
        </is>
      </c>
      <c r="B64" s="4" t="inlineStr">
        <is>
          <t>25.00%</t>
        </is>
      </c>
    </row>
    <row r="65">
      <c r="A65" s="4" t="inlineStr">
        <is>
          <t>Port Temryuk [member]</t>
        </is>
      </c>
    </row>
    <row r="66">
      <c r="A66" s="3" t="inlineStr">
        <is>
          <t>Disclosure of detailed information about borrowings [line items]</t>
        </is>
      </c>
    </row>
    <row r="67">
      <c r="A67" s="4" t="inlineStr">
        <is>
          <t>Percentage of shares pledged by subsidiaries</t>
        </is>
      </c>
      <c r="B67" s="4" t="inlineStr">
        <is>
          <t>25.00%</t>
        </is>
      </c>
    </row>
    <row r="68">
      <c r="A68" s="4" t="inlineStr">
        <is>
          <t>U.S. dollars [member] | Currency risk [member]</t>
        </is>
      </c>
    </row>
    <row r="69">
      <c r="A69" s="3" t="inlineStr">
        <is>
          <t>Disclosure of detailed information about borrowings [line items]</t>
        </is>
      </c>
    </row>
    <row r="70">
      <c r="A70" s="4" t="inlineStr">
        <is>
          <t>Percentage of foreign currency risk on sales</t>
        </is>
      </c>
      <c r="B70" s="4" t="inlineStr">
        <is>
          <t>24.00%</t>
        </is>
      </c>
    </row>
    <row r="71">
      <c r="A71" s="4" t="inlineStr">
        <is>
          <t>Percentage of foreign currency risk on borrowings</t>
        </is>
      </c>
      <c r="B71" s="4" t="inlineStr">
        <is>
          <t>11.00%</t>
        </is>
      </c>
    </row>
    <row r="72">
      <c r="A72" s="4" t="inlineStr">
        <is>
          <t>Euro [member] | Currency risk [member]</t>
        </is>
      </c>
    </row>
    <row r="73">
      <c r="A73" s="3" t="inlineStr">
        <is>
          <t>Disclosure of detailed information about borrowings [line items]</t>
        </is>
      </c>
    </row>
    <row r="74">
      <c r="A74" s="4" t="inlineStr">
        <is>
          <t>Percentage of foreign currency risk on sales</t>
        </is>
      </c>
      <c r="B74" s="4" t="inlineStr">
        <is>
          <t>15.00%</t>
        </is>
      </c>
    </row>
    <row r="75">
      <c r="A75" s="4" t="inlineStr">
        <is>
          <t>Percentage of foreign currency risk on borrowings</t>
        </is>
      </c>
      <c r="B75" s="4" t="inlineStr">
        <is>
          <t>37.00%</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inancial Assets and Financial Liabilities - Credit Facilities - Additional Information (Detail) ₽ in Millions, $ in Millions</t>
        </is>
      </c>
      <c r="B1" s="2" t="inlineStr">
        <is>
          <t>12 Months Ended</t>
        </is>
      </c>
    </row>
    <row r="2">
      <c r="B2" s="2" t="inlineStr">
        <is>
          <t>Dec. 31, 2021RUB (₽)</t>
        </is>
      </c>
      <c r="C2" s="2" t="inlineStr">
        <is>
          <t>Dec. 31, 2020RUB (₽)</t>
        </is>
      </c>
      <c r="D2" s="2" t="inlineStr">
        <is>
          <t>Dec. 31, 2019RUB (₽)</t>
        </is>
      </c>
      <c r="E2" s="2" t="inlineStr">
        <is>
          <t>Feb. 03, 2021RUB (₽)</t>
        </is>
      </c>
      <c r="F2" s="2" t="inlineStr">
        <is>
          <t>Feb. 03, 2021USD ($)</t>
        </is>
      </c>
    </row>
    <row r="3">
      <c r="A3" s="3" t="inlineStr">
        <is>
          <t>Disclosure of detailed information about borrowings [line items]</t>
        </is>
      </c>
    </row>
    <row r="4">
      <c r="A4" s="4" t="inlineStr">
        <is>
          <t>Finance income</t>
        </is>
      </c>
      <c r="B4" s="6" t="n">
        <v>676</v>
      </c>
      <c r="C4" s="6" t="n">
        <v>3504</v>
      </c>
      <c r="D4" s="6" t="n">
        <v>590</v>
      </c>
    </row>
    <row r="5">
      <c r="A5" s="4" t="inlineStr">
        <is>
          <t>Credit facility [member]</t>
        </is>
      </c>
    </row>
    <row r="6">
      <c r="A6" s="3" t="inlineStr">
        <is>
          <t>Disclosure of detailed information about borrowings [line items]</t>
        </is>
      </c>
    </row>
    <row r="7">
      <c r="A7" s="4" t="inlineStr">
        <is>
          <t>Finance income</t>
        </is>
      </c>
      <c r="B7" s="5" t="n">
        <v>223</v>
      </c>
    </row>
    <row r="8">
      <c r="A8" s="4" t="inlineStr">
        <is>
          <t>Undrawn credit facilities</t>
        </is>
      </c>
      <c r="B8" s="6" t="n">
        <v>4159</v>
      </c>
    </row>
    <row r="9">
      <c r="A9" s="4" t="inlineStr">
        <is>
          <t>US dollar denominated facilities [member] | Credit facility [member]</t>
        </is>
      </c>
    </row>
    <row r="10">
      <c r="A10" s="3" t="inlineStr">
        <is>
          <t>Disclosure of detailed information about borrowings [line items]</t>
        </is>
      </c>
    </row>
    <row r="11">
      <c r="A11" s="4" t="inlineStr">
        <is>
          <t>Loan to repay U.S. dollar-denominated credit facilities</t>
        </is>
      </c>
      <c r="E11" s="6" t="n">
        <v>18948</v>
      </c>
      <c r="F11" s="9" t="n">
        <v>250</v>
      </c>
    </row>
    <row r="12">
      <c r="A12" s="4" t="inlineStr">
        <is>
          <t>Weighted average interest rate for the period</t>
        </is>
      </c>
      <c r="B12" s="4" t="inlineStr">
        <is>
          <t>7.90%</t>
        </is>
      </c>
    </row>
    <row r="13">
      <c r="A13" s="4" t="inlineStr">
        <is>
          <t>Ruble Denominated Facilities [member] | Credit facility [member]</t>
        </is>
      </c>
    </row>
    <row r="14">
      <c r="A14" s="3" t="inlineStr">
        <is>
          <t>Disclosure of detailed information about borrowings [line items]</t>
        </is>
      </c>
    </row>
    <row r="15">
      <c r="A15" s="4" t="inlineStr">
        <is>
          <t>Weighted average interest rate for the period</t>
        </is>
      </c>
      <c r="B15" s="4" t="inlineStr">
        <is>
          <t>7.50%</t>
        </is>
      </c>
    </row>
    <row r="16">
      <c r="A16" s="4" t="inlineStr">
        <is>
          <t>Euro Denominated Facilities [member] | Credit facility [member]</t>
        </is>
      </c>
    </row>
    <row r="17">
      <c r="A17" s="3" t="inlineStr">
        <is>
          <t>Disclosure of detailed information about borrowings [line items]</t>
        </is>
      </c>
    </row>
    <row r="18">
      <c r="A18" s="4" t="inlineStr">
        <is>
          <t>Weighted average interest rate for the period</t>
        </is>
      </c>
      <c r="B18" s="4" t="inlineStr">
        <is>
          <t>5.90%</t>
        </is>
      </c>
    </row>
  </sheetData>
  <mergeCells count="3">
    <mergeCell ref="A1:A2"/>
    <mergeCell ref="B1:D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6" customWidth="1" min="2" max="2"/>
  </cols>
  <sheetData>
    <row r="1">
      <c r="A1" s="1" t="inlineStr">
        <is>
          <t>Financial Assets and Financial Liabilities - Bonds - Additional Information (Detail) - Parent [member] - Russian rubles [member]</t>
        </is>
      </c>
      <c r="B1" s="2" t="inlineStr">
        <is>
          <t>36 Months Ended</t>
        </is>
      </c>
    </row>
    <row r="2">
      <c r="B2" s="2" t="inlineStr">
        <is>
          <t>Dec. 31, 2011RUB (₽)Bonds</t>
        </is>
      </c>
    </row>
    <row r="3">
      <c r="A3" s="3" t="inlineStr">
        <is>
          <t>Disclosure of detailed information about borrowings [line items]</t>
        </is>
      </c>
    </row>
    <row r="4">
      <c r="A4" s="4" t="inlineStr">
        <is>
          <t>Number of bonds in one issue | Bonds</t>
        </is>
      </c>
      <c r="B4" s="5" t="n">
        <v>5000000</v>
      </c>
    </row>
    <row r="5">
      <c r="A5" s="4" t="inlineStr">
        <is>
          <t>Principal amount of bonds | ₽</t>
        </is>
      </c>
      <c r="B5" s="6" t="n">
        <v>40000000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nd Financial Liabilities - Other Loans - Additional Information (Detail) - RUB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borrowings [line items]</t>
        </is>
      </c>
    </row>
    <row r="4">
      <c r="A4" s="4" t="inlineStr">
        <is>
          <t>Finance costs including fines and penalties on overdue loans and borrowings</t>
        </is>
      </c>
      <c r="B4" s="6" t="n">
        <v>23371</v>
      </c>
      <c r="C4" s="6" t="n">
        <v>25145</v>
      </c>
      <c r="D4" s="6" t="n">
        <v>33863</v>
      </c>
    </row>
    <row r="5">
      <c r="A5" s="4" t="inlineStr">
        <is>
          <t>Long-term loans and borrowings classified as short-term loans and borrowings</t>
        </is>
      </c>
      <c r="B5" s="5" t="n">
        <v>216033</v>
      </c>
    </row>
    <row r="6">
      <c r="A6" s="4" t="inlineStr">
        <is>
          <t>Other loans [member]</t>
        </is>
      </c>
    </row>
    <row r="7">
      <c r="A7" s="3" t="inlineStr">
        <is>
          <t>Disclosure of detailed information about borrowings [line items]</t>
        </is>
      </c>
    </row>
    <row r="8">
      <c r="A8" s="4" t="inlineStr">
        <is>
          <t>Overdue principal amount</t>
        </is>
      </c>
      <c r="B8" s="5" t="n">
        <v>30414</v>
      </c>
      <c r="C8" s="5" t="n">
        <v>30835</v>
      </c>
    </row>
    <row r="9">
      <c r="A9" s="4" t="inlineStr">
        <is>
          <t>Overdue interest payable</t>
        </is>
      </c>
      <c r="B9" s="5" t="n">
        <v>2143</v>
      </c>
      <c r="C9" s="5" t="n">
        <v>2000</v>
      </c>
    </row>
    <row r="10">
      <c r="A10" s="4" t="inlineStr">
        <is>
          <t>Fines and penalty on overdue amount</t>
        </is>
      </c>
      <c r="B10" s="5" t="n">
        <v>4330</v>
      </c>
      <c r="C10" s="5" t="n">
        <v>3477</v>
      </c>
    </row>
    <row r="11">
      <c r="A11" s="4" t="inlineStr">
        <is>
          <t>Finance costs including fines and penalties on overdue loans and borrowings</t>
        </is>
      </c>
      <c r="B11" s="6" t="n">
        <v>947</v>
      </c>
      <c r="C11" s="6" t="n">
        <v>1080</v>
      </c>
      <c r="D11" s="6" t="n">
        <v>73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Financial Assets and Financial Liabilities - Schedule of Information About Ratios Under Most Significant Loan Agreements with the Russian State-Owned Banks (Detail)</t>
        </is>
      </c>
      <c r="B1" s="2" t="inlineStr">
        <is>
          <t>12 Months Ended</t>
        </is>
      </c>
    </row>
    <row r="2">
      <c r="B2" s="2" t="inlineStr">
        <is>
          <t>Dec. 31, 2021</t>
        </is>
      </c>
    </row>
    <row r="3">
      <c r="A3" s="4" t="inlineStr">
        <is>
          <t>Group's Net Debt to Adjusted EBITDA [member] | Top of range [member]</t>
        </is>
      </c>
    </row>
    <row r="4">
      <c r="A4" s="3" t="inlineStr">
        <is>
          <t>Disclosure of covenant ratios [line items]</t>
        </is>
      </c>
    </row>
    <row r="5">
      <c r="A5" s="4" t="inlineStr">
        <is>
          <t>Requirement ratio</t>
        </is>
      </c>
      <c r="B5" s="4" t="inlineStr">
        <is>
          <t>600.00%</t>
        </is>
      </c>
    </row>
    <row r="6">
      <c r="A6" s="4" t="inlineStr">
        <is>
          <t>Actual ratio</t>
        </is>
      </c>
      <c r="B6" s="4" t="inlineStr">
        <is>
          <t>247.00%</t>
        </is>
      </c>
    </row>
    <row r="7">
      <c r="A7" s="4" t="inlineStr">
        <is>
          <t>Group's Total Debt to Adjusted EBITDA [member] | Top of range [member]</t>
        </is>
      </c>
    </row>
    <row r="8">
      <c r="A8" s="3" t="inlineStr">
        <is>
          <t>Disclosure of covenant ratios [line items]</t>
        </is>
      </c>
    </row>
    <row r="9">
      <c r="A9" s="4" t="inlineStr">
        <is>
          <t>Requirement ratio</t>
        </is>
      </c>
      <c r="B9" s="4" t="inlineStr">
        <is>
          <t>600.00%</t>
        </is>
      </c>
    </row>
    <row r="10">
      <c r="A10" s="4" t="inlineStr">
        <is>
          <t>Actual ratio</t>
        </is>
      </c>
      <c r="B10" s="4" t="inlineStr">
        <is>
          <t>250.00%</t>
        </is>
      </c>
    </row>
    <row r="11">
      <c r="A11" s="4" t="inlineStr">
        <is>
          <t>Group's Adjusted EBITDA to Net Interest Expense [member] | Bottom of range [member]</t>
        </is>
      </c>
    </row>
    <row r="12">
      <c r="A12" s="3" t="inlineStr">
        <is>
          <t>Disclosure of covenant ratios [line items]</t>
        </is>
      </c>
    </row>
    <row r="13">
      <c r="A13" s="4" t="inlineStr">
        <is>
          <t>Requirement ratio</t>
        </is>
      </c>
      <c r="B13" s="4" t="inlineStr">
        <is>
          <t>200.00%</t>
        </is>
      </c>
    </row>
    <row r="14">
      <c r="A14" s="4" t="inlineStr">
        <is>
          <t>Actual ratio</t>
        </is>
      </c>
      <c r="B14" s="4" t="inlineStr">
        <is>
          <t>539.00%</t>
        </is>
      </c>
    </row>
    <row r="15">
      <c r="A15" s="4" t="inlineStr">
        <is>
          <t>Group's Adjusted EBITDA to Consolidated Financial Expense [member] | Bottom of range [member]</t>
        </is>
      </c>
    </row>
    <row r="16">
      <c r="A16" s="3" t="inlineStr">
        <is>
          <t>Disclosure of covenant ratios [line items]</t>
        </is>
      </c>
    </row>
    <row r="17">
      <c r="A17" s="4" t="inlineStr">
        <is>
          <t>Requirement ratio</t>
        </is>
      </c>
      <c r="B17" s="4" t="inlineStr">
        <is>
          <t>200.00%</t>
        </is>
      </c>
    </row>
    <row r="18">
      <c r="A18" s="4" t="inlineStr">
        <is>
          <t>Actual ratio</t>
        </is>
      </c>
      <c r="B18" s="4" t="inlineStr">
        <is>
          <t>534.00%</t>
        </is>
      </c>
    </row>
    <row r="19">
      <c r="A19" s="4" t="inlineStr">
        <is>
          <t>Group's Cash flow from operating activities to Adjusted EBITDA [member] | Bottom of range [member]</t>
        </is>
      </c>
    </row>
    <row r="20">
      <c r="A20" s="3" t="inlineStr">
        <is>
          <t>Disclosure of covenant ratios [line items]</t>
        </is>
      </c>
    </row>
    <row r="21">
      <c r="A21" s="4" t="inlineStr">
        <is>
          <t>Requirement ratio</t>
        </is>
      </c>
      <c r="B21" s="4" t="inlineStr">
        <is>
          <t>80.00%</t>
        </is>
      </c>
    </row>
    <row r="22">
      <c r="A22" s="4" t="inlineStr">
        <is>
          <t>Actual ratio</t>
        </is>
      </c>
      <c r="B22" s="4" t="inlineStr">
        <is>
          <t>62.00%</t>
        </is>
      </c>
    </row>
    <row r="23">
      <c r="A23" s="4" t="inlineStr">
        <is>
          <t>Group's Adjusted EBITDA to Revenue [member] | Bottom of range [member]</t>
        </is>
      </c>
    </row>
    <row r="24">
      <c r="A24" s="3" t="inlineStr">
        <is>
          <t>Disclosure of covenant ratios [line items]</t>
        </is>
      </c>
    </row>
    <row r="25">
      <c r="A25" s="4" t="inlineStr">
        <is>
          <t>Requirement ratio</t>
        </is>
      </c>
      <c r="B25" s="4" t="inlineStr">
        <is>
          <t>15.00%</t>
        </is>
      </c>
    </row>
    <row r="26">
      <c r="A26" s="4" t="inlineStr">
        <is>
          <t>Actual ratio</t>
        </is>
      </c>
      <c r="B26" s="4" t="inlineStr">
        <is>
          <t>30.0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nd Financial Liabilities - Schedule of carrying amounts of right-of-use assets recognised movements (Detail) - RUB (₽) ₽ in Millions</t>
        </is>
      </c>
      <c r="B1" s="2" t="inlineStr">
        <is>
          <t>12 Months Ended</t>
        </is>
      </c>
    </row>
    <row r="2">
      <c r="B2" s="2" t="inlineStr">
        <is>
          <t>Dec. 31, 2021</t>
        </is>
      </c>
      <c r="C2" s="2" t="inlineStr">
        <is>
          <t>Dec. 31, 2020</t>
        </is>
      </c>
      <c r="D2" s="2" t="inlineStr">
        <is>
          <t>Dec. 31, 2019</t>
        </is>
      </c>
    </row>
    <row r="3">
      <c r="A3" s="3" t="inlineStr">
        <is>
          <t>Disclosure of quantitative information about right-of-use assets [line items]</t>
        </is>
      </c>
    </row>
    <row r="4">
      <c r="A4" s="4" t="inlineStr">
        <is>
          <t>Beginning balance</t>
        </is>
      </c>
      <c r="B4" s="6" t="n">
        <v>12840</v>
      </c>
      <c r="C4" s="6" t="n">
        <v>17728</v>
      </c>
      <c r="D4" s="6" t="n">
        <v>10112</v>
      </c>
    </row>
    <row r="5">
      <c r="A5" s="4" t="inlineStr">
        <is>
          <t>Adjustment on initial application of IFRS 16</t>
        </is>
      </c>
      <c r="D5" s="5" t="n">
        <v>2698</v>
      </c>
    </row>
    <row r="6">
      <c r="A6" s="4" t="inlineStr">
        <is>
          <t>Additions as a result of new leases and capitalized leasehold improvements</t>
        </is>
      </c>
      <c r="B6" s="5" t="n">
        <v>3132</v>
      </c>
      <c r="C6" s="5" t="n">
        <v>2078</v>
      </c>
      <c r="D6" s="5" t="n">
        <v>7936</v>
      </c>
    </row>
    <row r="7">
      <c r="A7" s="4" t="inlineStr">
        <is>
          <t>Depreciation, right-of-use assets</t>
        </is>
      </c>
      <c r="B7" s="5" t="n">
        <v>-3376</v>
      </c>
      <c r="C7" s="5" t="n">
        <v>-3831</v>
      </c>
      <c r="D7" s="5" t="n">
        <v>-3001</v>
      </c>
    </row>
    <row r="8">
      <c r="A8" s="4" t="inlineStr">
        <is>
          <t>Effect of modification and changes of estimates in lease contracts</t>
        </is>
      </c>
      <c r="B8" s="5" t="n">
        <v>1419</v>
      </c>
      <c r="C8" s="5" t="n">
        <v>-1137</v>
      </c>
      <c r="D8" s="5" t="n">
        <v>594</v>
      </c>
    </row>
    <row r="9">
      <c r="A9" s="4" t="inlineStr">
        <is>
          <t>Discontinued operations (Note 24)</t>
        </is>
      </c>
      <c r="C9" s="5" t="n">
        <v>-1647</v>
      </c>
    </row>
    <row r="10">
      <c r="A10" s="4" t="inlineStr">
        <is>
          <t>Impairment loss recognised in profit or loss right-of-use assets</t>
        </is>
      </c>
      <c r="B10" s="5" t="n">
        <v>-1571</v>
      </c>
      <c r="C10" s="5" t="n">
        <v>-400</v>
      </c>
      <c r="D10" s="5" t="n">
        <v>-454</v>
      </c>
    </row>
    <row r="11">
      <c r="A11" s="4" t="inlineStr">
        <is>
          <t>Transfer to own property, plant and equipment</t>
        </is>
      </c>
      <c r="B11" s="5" t="n">
        <v>-16</v>
      </c>
      <c r="C11" s="5" t="n">
        <v>-33</v>
      </c>
      <c r="D11" s="5" t="n">
        <v>-115</v>
      </c>
    </row>
    <row r="12">
      <c r="A12" s="4" t="inlineStr">
        <is>
          <t>Exchange differences on translation of foreign operations</t>
        </is>
      </c>
      <c r="B12" s="5" t="n">
        <v>-16</v>
      </c>
      <c r="C12" s="5" t="n">
        <v>82</v>
      </c>
      <c r="D12" s="5" t="n">
        <v>-42</v>
      </c>
    </row>
    <row r="13">
      <c r="A13" s="4" t="inlineStr">
        <is>
          <t>Ending balance</t>
        </is>
      </c>
      <c r="B13" s="5" t="n">
        <v>12412</v>
      </c>
      <c r="C13" s="5" t="n">
        <v>12840</v>
      </c>
      <c r="D13" s="5" t="n">
        <v>17728</v>
      </c>
    </row>
    <row r="14">
      <c r="A14" s="4" t="inlineStr">
        <is>
          <t>Land [member]</t>
        </is>
      </c>
    </row>
    <row r="15">
      <c r="A15" s="3" t="inlineStr">
        <is>
          <t>Disclosure of quantitative information about right-of-use assets [line items]</t>
        </is>
      </c>
    </row>
    <row r="16">
      <c r="A16" s="4" t="inlineStr">
        <is>
          <t>Beginning balance</t>
        </is>
      </c>
      <c r="B16" s="5" t="n">
        <v>1165</v>
      </c>
      <c r="C16" s="5" t="n">
        <v>1978</v>
      </c>
    </row>
    <row r="17">
      <c r="A17" s="4" t="inlineStr">
        <is>
          <t>Adjustment on initial application of IFRS 16</t>
        </is>
      </c>
      <c r="D17" s="5" t="n">
        <v>1932</v>
      </c>
    </row>
    <row r="18">
      <c r="A18" s="4" t="inlineStr">
        <is>
          <t>Additions as a result of new leases and capitalized leasehold improvements</t>
        </is>
      </c>
      <c r="B18" s="5" t="n">
        <v>52</v>
      </c>
      <c r="C18" s="5" t="n">
        <v>41</v>
      </c>
      <c r="D18" s="5" t="n">
        <v>54</v>
      </c>
    </row>
    <row r="19">
      <c r="A19" s="4" t="inlineStr">
        <is>
          <t>Depreciation, right-of-use assets</t>
        </is>
      </c>
      <c r="B19" s="5" t="n">
        <v>-52</v>
      </c>
      <c r="C19" s="5" t="n">
        <v>-67</v>
      </c>
      <c r="D19" s="5" t="n">
        <v>-72</v>
      </c>
    </row>
    <row r="20">
      <c r="A20" s="4" t="inlineStr">
        <is>
          <t>Effect of modification and changes of estimates in lease contracts</t>
        </is>
      </c>
      <c r="B20" s="5" t="n">
        <v>565</v>
      </c>
      <c r="C20" s="5" t="n">
        <v>-265</v>
      </c>
      <c r="D20" s="5" t="n">
        <v>137</v>
      </c>
    </row>
    <row r="21">
      <c r="A21" s="4" t="inlineStr">
        <is>
          <t>Discontinued operations (Note 24)</t>
        </is>
      </c>
      <c r="C21" s="5" t="n">
        <v>-511</v>
      </c>
    </row>
    <row r="22">
      <c r="A22" s="4" t="inlineStr">
        <is>
          <t>Impairment loss recognised in profit or loss right-of-use assets</t>
        </is>
      </c>
      <c r="B22" s="5" t="n">
        <v>-675</v>
      </c>
      <c r="C22" s="5" t="n">
        <v>-16</v>
      </c>
      <c r="D22" s="5" t="n">
        <v>-72</v>
      </c>
    </row>
    <row r="23">
      <c r="A23" s="4" t="inlineStr">
        <is>
          <t>Exchange differences on translation of foreign operations</t>
        </is>
      </c>
      <c r="C23" s="5" t="n">
        <v>5</v>
      </c>
      <c r="D23" s="5" t="n">
        <v>-1</v>
      </c>
    </row>
    <row r="24">
      <c r="A24" s="4" t="inlineStr">
        <is>
          <t>Ending balance</t>
        </is>
      </c>
      <c r="B24" s="5" t="n">
        <v>1055</v>
      </c>
      <c r="C24" s="5" t="n">
        <v>1165</v>
      </c>
      <c r="D24" s="5" t="n">
        <v>1978</v>
      </c>
    </row>
    <row r="25">
      <c r="A25" s="4" t="inlineStr">
        <is>
          <t>Buildings and constructions [member]</t>
        </is>
      </c>
    </row>
    <row r="26">
      <c r="A26" s="3" t="inlineStr">
        <is>
          <t>Disclosure of quantitative information about right-of-use assets [line items]</t>
        </is>
      </c>
    </row>
    <row r="27">
      <c r="A27" s="4" t="inlineStr">
        <is>
          <t>Beginning balance</t>
        </is>
      </c>
      <c r="B27" s="5" t="n">
        <v>1051</v>
      </c>
      <c r="C27" s="5" t="n">
        <v>1061</v>
      </c>
    </row>
    <row r="28">
      <c r="A28" s="4" t="inlineStr">
        <is>
          <t>Adjustment on initial application of IFRS 16</t>
        </is>
      </c>
      <c r="D28" s="5" t="n">
        <v>681</v>
      </c>
    </row>
    <row r="29">
      <c r="A29" s="4" t="inlineStr">
        <is>
          <t>Additions as a result of new leases and capitalized leasehold improvements</t>
        </is>
      </c>
      <c r="B29" s="5" t="n">
        <v>35</v>
      </c>
      <c r="C29" s="5" t="n">
        <v>70</v>
      </c>
      <c r="D29" s="5" t="n">
        <v>537</v>
      </c>
    </row>
    <row r="30">
      <c r="A30" s="4" t="inlineStr">
        <is>
          <t>Depreciation, right-of-use assets</t>
        </is>
      </c>
      <c r="B30" s="5" t="n">
        <v>-224</v>
      </c>
      <c r="C30" s="5" t="n">
        <v>-266</v>
      </c>
      <c r="D30" s="5" t="n">
        <v>-138</v>
      </c>
    </row>
    <row r="31">
      <c r="A31" s="4" t="inlineStr">
        <is>
          <t>Effect of modification and changes of estimates in lease contracts</t>
        </is>
      </c>
      <c r="B31" s="5" t="n">
        <v>301</v>
      </c>
      <c r="C31" s="5" t="n">
        <v>153</v>
      </c>
      <c r="D31" s="5" t="n">
        <v>4</v>
      </c>
    </row>
    <row r="32">
      <c r="A32" s="4" t="inlineStr">
        <is>
          <t>Discontinued operations (Note 24)</t>
        </is>
      </c>
      <c r="C32" s="5" t="n">
        <v>-13</v>
      </c>
    </row>
    <row r="33">
      <c r="A33" s="4" t="inlineStr">
        <is>
          <t>Exchange differences on translation of foreign operations</t>
        </is>
      </c>
      <c r="B33" s="5" t="n">
        <v>-8</v>
      </c>
      <c r="C33" s="5" t="n">
        <v>46</v>
      </c>
      <c r="D33" s="5" t="n">
        <v>-23</v>
      </c>
    </row>
    <row r="34">
      <c r="A34" s="4" t="inlineStr">
        <is>
          <t>Ending balance</t>
        </is>
      </c>
      <c r="B34" s="5" t="n">
        <v>1155</v>
      </c>
      <c r="C34" s="5" t="n">
        <v>1051</v>
      </c>
      <c r="D34" s="5" t="n">
        <v>1061</v>
      </c>
    </row>
    <row r="35">
      <c r="A35" s="4" t="inlineStr">
        <is>
          <t>Machinery and equipment [member]</t>
        </is>
      </c>
    </row>
    <row r="36">
      <c r="A36" s="3" t="inlineStr">
        <is>
          <t>Disclosure of quantitative information about right-of-use assets [line items]</t>
        </is>
      </c>
    </row>
    <row r="37">
      <c r="A37" s="4" t="inlineStr">
        <is>
          <t>Beginning balance</t>
        </is>
      </c>
      <c r="B37" s="5" t="n">
        <v>655</v>
      </c>
      <c r="C37" s="5" t="n">
        <v>763</v>
      </c>
      <c r="D37" s="5" t="n">
        <v>643</v>
      </c>
    </row>
    <row r="38">
      <c r="A38" s="4" t="inlineStr">
        <is>
          <t>Adjustment on initial application of IFRS 16</t>
        </is>
      </c>
      <c r="D38" s="5" t="n">
        <v>73</v>
      </c>
    </row>
    <row r="39">
      <c r="A39" s="4" t="inlineStr">
        <is>
          <t>Additions as a result of new leases and capitalized leasehold improvements</t>
        </is>
      </c>
      <c r="B39" s="5" t="n">
        <v>361</v>
      </c>
      <c r="C39" s="5" t="n">
        <v>163</v>
      </c>
      <c r="D39" s="5" t="n">
        <v>257</v>
      </c>
    </row>
    <row r="40">
      <c r="A40" s="4" t="inlineStr">
        <is>
          <t>Depreciation, right-of-use assets</t>
        </is>
      </c>
      <c r="B40" s="5" t="n">
        <v>-204</v>
      </c>
      <c r="C40" s="5" t="n">
        <v>-191</v>
      </c>
      <c r="D40" s="5" t="n">
        <v>-204</v>
      </c>
    </row>
    <row r="41">
      <c r="A41" s="4" t="inlineStr">
        <is>
          <t>Effect of modification and changes of estimates in lease contracts</t>
        </is>
      </c>
      <c r="B41" s="5" t="n">
        <v>16</v>
      </c>
      <c r="C41" s="5" t="n">
        <v>5</v>
      </c>
      <c r="D41" s="5" t="n">
        <v>142</v>
      </c>
    </row>
    <row r="42">
      <c r="A42" s="4" t="inlineStr">
        <is>
          <t>Impairment loss recognised in profit or loss right-of-use assets</t>
        </is>
      </c>
      <c r="B42" s="5" t="n">
        <v>-157</v>
      </c>
      <c r="C42" s="5" t="n">
        <v>-81</v>
      </c>
      <c r="D42" s="5" t="n">
        <v>-19</v>
      </c>
    </row>
    <row r="43">
      <c r="A43" s="4" t="inlineStr">
        <is>
          <t>Transfer to own property, plant and equipment</t>
        </is>
      </c>
      <c r="B43" s="5" t="n">
        <v>-5</v>
      </c>
      <c r="C43" s="5" t="n">
        <v>-29</v>
      </c>
      <c r="D43" s="5" t="n">
        <v>-114</v>
      </c>
    </row>
    <row r="44">
      <c r="A44" s="4" t="inlineStr">
        <is>
          <t>Exchange differences on translation of foreign operations</t>
        </is>
      </c>
      <c r="B44" s="5" t="n">
        <v>-7</v>
      </c>
      <c r="C44" s="5" t="n">
        <v>25</v>
      </c>
      <c r="D44" s="5" t="n">
        <v>-15</v>
      </c>
    </row>
    <row r="45">
      <c r="A45" s="4" t="inlineStr">
        <is>
          <t>Ending balance</t>
        </is>
      </c>
      <c r="B45" s="5" t="n">
        <v>659</v>
      </c>
      <c r="C45" s="5" t="n">
        <v>655</v>
      </c>
      <c r="D45" s="5" t="n">
        <v>763</v>
      </c>
    </row>
    <row r="46">
      <c r="A46" s="4" t="inlineStr">
        <is>
          <t>Transportation vehicles [member]</t>
        </is>
      </c>
    </row>
    <row r="47">
      <c r="A47" s="3" t="inlineStr">
        <is>
          <t>Disclosure of quantitative information about right-of-use assets [line items]</t>
        </is>
      </c>
    </row>
    <row r="48">
      <c r="A48" s="4" t="inlineStr">
        <is>
          <t>Beginning balance</t>
        </is>
      </c>
      <c r="B48" s="5" t="n">
        <v>9969</v>
      </c>
      <c r="C48" s="5" t="n">
        <v>13926</v>
      </c>
      <c r="D48" s="5" t="n">
        <v>9469</v>
      </c>
    </row>
    <row r="49">
      <c r="A49" s="4" t="inlineStr">
        <is>
          <t>Adjustment on initial application of IFRS 16</t>
        </is>
      </c>
      <c r="D49" s="5" t="n">
        <v>12</v>
      </c>
    </row>
    <row r="50">
      <c r="A50" s="4" t="inlineStr">
        <is>
          <t>Additions as a result of new leases and capitalized leasehold improvements</t>
        </is>
      </c>
      <c r="B50" s="5" t="n">
        <v>2684</v>
      </c>
      <c r="C50" s="5" t="n">
        <v>1804</v>
      </c>
      <c r="D50" s="5" t="n">
        <v>7088</v>
      </c>
    </row>
    <row r="51">
      <c r="A51" s="4" t="inlineStr">
        <is>
          <t>Depreciation, right-of-use assets</t>
        </is>
      </c>
      <c r="B51" s="5" t="n">
        <v>-2896</v>
      </c>
      <c r="C51" s="5" t="n">
        <v>-3307</v>
      </c>
      <c r="D51" s="5" t="n">
        <v>-2587</v>
      </c>
    </row>
    <row r="52">
      <c r="A52" s="4" t="inlineStr">
        <is>
          <t>Effect of modification and changes of estimates in lease contracts</t>
        </is>
      </c>
      <c r="B52" s="5" t="n">
        <v>537</v>
      </c>
      <c r="C52" s="5" t="n">
        <v>-1030</v>
      </c>
      <c r="D52" s="5" t="n">
        <v>311</v>
      </c>
    </row>
    <row r="53">
      <c r="A53" s="4" t="inlineStr">
        <is>
          <t>Discontinued operations (Note 24)</t>
        </is>
      </c>
      <c r="C53" s="5" t="n">
        <v>-1123</v>
      </c>
    </row>
    <row r="54">
      <c r="A54" s="4" t="inlineStr">
        <is>
          <t>Impairment loss recognised in profit or loss right-of-use assets</t>
        </is>
      </c>
      <c r="B54" s="5" t="n">
        <v>-739</v>
      </c>
      <c r="C54" s="5" t="n">
        <v>-303</v>
      </c>
      <c r="D54" s="5" t="n">
        <v>-363</v>
      </c>
    </row>
    <row r="55">
      <c r="A55" s="4" t="inlineStr">
        <is>
          <t>Transfer to own property, plant and equipment</t>
        </is>
      </c>
      <c r="B55" s="5" t="n">
        <v>-11</v>
      </c>
      <c r="C55" s="5" t="n">
        <v>-4</v>
      </c>
      <c r="D55" s="5" t="n">
        <v>-1</v>
      </c>
    </row>
    <row r="56">
      <c r="A56" s="4" t="inlineStr">
        <is>
          <t>Exchange differences on translation of foreign operations</t>
        </is>
      </c>
      <c r="B56" s="5" t="n">
        <v>-1</v>
      </c>
      <c r="C56" s="5" t="n">
        <v>6</v>
      </c>
      <c r="D56" s="5" t="n">
        <v>-3</v>
      </c>
    </row>
    <row r="57">
      <c r="A57" s="4" t="inlineStr">
        <is>
          <t>Ending balance</t>
        </is>
      </c>
      <c r="B57" s="6" t="n">
        <v>9543</v>
      </c>
      <c r="C57" s="6" t="n">
        <v>9969</v>
      </c>
      <c r="D57" s="6" t="n">
        <v>1392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sis of preparation of the consolidated financial statements</t>
        </is>
      </c>
      <c r="B1" s="2" t="inlineStr">
        <is>
          <t>12 Months Ended</t>
        </is>
      </c>
    </row>
    <row r="2">
      <c r="B2" s="2" t="inlineStr">
        <is>
          <t>Dec. 31, 2021</t>
        </is>
      </c>
    </row>
    <row r="3">
      <c r="A3" s="3" t="inlineStr">
        <is>
          <t>Text block [abstract]</t>
        </is>
      </c>
    </row>
    <row r="4">
      <c r="A4" s="4" t="inlineStr">
        <is>
          <t>Basis of preparation of the consolidated financial statements</t>
        </is>
      </c>
      <c r="B4" s="4" t="inlineStr">
        <is>
          <t>2. Basis of preparation of the consolidated financial statements
(a) Basis of preparation The consolidated financial statements of the Group have been prepared in accordance with International Financial Reporting Standards (IFRS) as issued by the International Accounting Standards Board (IASB). The consolidated financial statements have been prepared on a historical cost basis, except for specific financial assets and liabilities that have been measured at fair value. Russian associates and subsidiaries of the Group maintain their books and records in Russian rubles and prepare accounting reports in accordance with the accounting principles and practices mandated by Russian Accounting Standards (RAS). Foreign subsidiaries and associates maintain their books and records in different foreign functional currencies and prepare accounting reports in accordance with generally accepted accounting principles (GAAP) in various jurisdictions. The financial statements and accounting reports for the parent and its subsidiaries and associates for the purposes of preparation of the consolidated financial statements in accordance with IFRS have been translated and adjusted on the basis of the respective standalone RAS or other GAAP financial statements. The accompanying consolidated financial statements differ from the financial statements issued for the RAS and other GAAP purposes in that they reflect certain adjustments, not recorded in the statutory books, which are appropriate to present the financial position, results of operations and cash flows in accordance with IFRS. The principal adjustments relate to: (1) purchase accounting; (2) recognition of interest expense and certain operating expenses; (3) valuation and depreciation of property, plant and equipment and mineral licenses; (4) defined benefit plans and other long-term benefits; (5) foreign currency translation; (6) deferred income taxes; (7) accounting for tax penalties, uncertainties and contingencies; (8) revenue recognition; (9) valuation allowances for unrecoverable assets; (10) accounting for financial instruments; (11) leases, (12) recording investments at fair value and (13) results of discontinued operations. The consolidated financial statements of the Group comply with the Russian Federal Law No. 208 On Consolidated Financial Statements (Law “208-FZ”), 208-FZ
(b) Basis of consolidation The consolidated financial statements comprise the financial statements of the parent and its subsidiaries for the year ended December 31, 2021. Control is achieved when the Group is exposed, or has rights, to variable returns from its involvement with the investee and has the ability to affect those returns through its power over the investee. Specifically, the Group controls an investee if, and only if, the Group has:
• Power over the investee (i.e., existing rights that give it the current ability to direct the relevant activities of the investee);
• Exposure, or rights, to variable returns from its involvement with the investee;
• The ability to use its power over the investee to affect its returns. The Group re-assesses Profit or loss and each component of other comprehensive income (OCI) are attributed to the equity holders of the parent of the Group and to the non-controlling non-controlling A change in the ownership interest of a subsidiary, without a loss of control, is accounted for as an equity transaction. If the Group loses control over a subsidiary, it derecognises the related assets (including goodwill), liabilities, non-controlling</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nd Financial Liabilities - Summary of the Carrying Amounts of Lease Liabilities and the Movements (Detail) - RUB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lease Abstract [Abstract]</t>
        </is>
      </c>
    </row>
    <row r="4">
      <c r="A4" s="4" t="inlineStr">
        <is>
          <t>Lease liabilities as of January 1</t>
        </is>
      </c>
      <c r="B4" s="6" t="n">
        <v>11493</v>
      </c>
      <c r="C4" s="6" t="n">
        <v>17355</v>
      </c>
      <c r="D4" s="6" t="n">
        <v>8293</v>
      </c>
    </row>
    <row r="5">
      <c r="A5" s="4" t="inlineStr">
        <is>
          <t>Adjustment on initial application of IFRS 16</t>
        </is>
      </c>
      <c r="D5" s="5" t="n">
        <v>3259</v>
      </c>
    </row>
    <row r="6">
      <c r="A6" s="4" t="inlineStr">
        <is>
          <t>Additions as a result of new leases</t>
        </is>
      </c>
      <c r="B6" s="5" t="n">
        <v>2321</v>
      </c>
      <c r="C6" s="5" t="n">
        <v>573</v>
      </c>
      <c r="D6" s="5" t="n">
        <v>7372</v>
      </c>
    </row>
    <row r="7">
      <c r="A7" s="4" t="inlineStr">
        <is>
          <t>Effect of modification and changes of estimates in lease contracts</t>
        </is>
      </c>
      <c r="B7" s="5" t="n">
        <v>1344</v>
      </c>
      <c r="C7" s="5" t="n">
        <v>-1155</v>
      </c>
      <c r="D7" s="5" t="n">
        <v>608</v>
      </c>
    </row>
    <row r="8">
      <c r="A8" s="4" t="inlineStr">
        <is>
          <t>Interest expense</t>
        </is>
      </c>
      <c r="B8" s="5" t="n">
        <v>854</v>
      </c>
      <c r="C8" s="5" t="n">
        <v>1088</v>
      </c>
      <c r="D8" s="5" t="n">
        <v>1409</v>
      </c>
    </row>
    <row r="9">
      <c r="A9" s="4" t="inlineStr">
        <is>
          <t>Lease settlements</t>
        </is>
      </c>
      <c r="B9" s="5" t="n">
        <v>-4537</v>
      </c>
      <c r="C9" s="5" t="n">
        <v>-5031</v>
      </c>
      <c r="D9" s="5" t="n">
        <v>-3488</v>
      </c>
    </row>
    <row r="10">
      <c r="A10" s="4" t="inlineStr">
        <is>
          <t>Discontinued operations (Note 24)</t>
        </is>
      </c>
      <c r="C10" s="5" t="n">
        <v>-1448</v>
      </c>
    </row>
    <row r="11">
      <c r="A11" s="4" t="inlineStr">
        <is>
          <t>Exchange differences on translation of foreign operations</t>
        </is>
      </c>
      <c r="B11" s="5" t="n">
        <v>-63</v>
      </c>
      <c r="C11" s="5" t="n">
        <v>111</v>
      </c>
      <c r="D11" s="5" t="n">
        <v>-98</v>
      </c>
    </row>
    <row r="12">
      <c r="A12" s="4" t="inlineStr">
        <is>
          <t>Lease liabilities as of December 31</t>
        </is>
      </c>
      <c r="B12" s="6" t="n">
        <v>11412</v>
      </c>
      <c r="C12" s="6" t="n">
        <v>11493</v>
      </c>
      <c r="D12" s="6" t="n">
        <v>1735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 Schedule of Information About Remaining Contractual Maturities of Non-derivative Financial Liabilities (Detail) - Non-derivative financial liabilities category [member] - RUB (₽) ₽ in Millions</t>
        </is>
      </c>
      <c r="B1" s="2" t="inlineStr">
        <is>
          <t>Dec. 31, 2021</t>
        </is>
      </c>
      <c r="C1" s="2" t="inlineStr">
        <is>
          <t>Dec. 31, 2020</t>
        </is>
      </c>
    </row>
    <row r="2">
      <c r="A2" s="3" t="inlineStr">
        <is>
          <t>Disclosure of detail information about remaining contractual maturities of non derivative financial liabilities [line items]</t>
        </is>
      </c>
    </row>
    <row r="3">
      <c r="A3" s="4" t="inlineStr">
        <is>
          <t>Loans and borrowings, including interest payable</t>
        </is>
      </c>
      <c r="B3" s="6" t="n">
        <v>284404</v>
      </c>
      <c r="C3" s="6" t="n">
        <v>318217</v>
      </c>
    </row>
    <row r="4">
      <c r="A4" s="4" t="inlineStr">
        <is>
          <t>Lease liabilities</t>
        </is>
      </c>
      <c r="B4" s="5" t="n">
        <v>20222</v>
      </c>
      <c r="C4" s="5" t="n">
        <v>19483</v>
      </c>
    </row>
    <row r="5">
      <c r="A5" s="4" t="inlineStr">
        <is>
          <t>Trade and other payables</t>
        </is>
      </c>
      <c r="B5" s="5" t="n">
        <v>32638</v>
      </c>
      <c r="C5" s="5" t="n">
        <v>40351</v>
      </c>
    </row>
    <row r="6">
      <c r="A6" s="4" t="inlineStr">
        <is>
          <t>Other financial liabilities</t>
        </is>
      </c>
      <c r="B6" s="5" t="n">
        <v>3292</v>
      </c>
      <c r="C6" s="5" t="n">
        <v>3173</v>
      </c>
    </row>
    <row r="7">
      <c r="A7" s="4" t="inlineStr">
        <is>
          <t>On demand [member]</t>
        </is>
      </c>
    </row>
    <row r="8">
      <c r="A8" s="3" t="inlineStr">
        <is>
          <t>Disclosure of detail information about remaining contractual maturities of non derivative financial liabilities [line items]</t>
        </is>
      </c>
    </row>
    <row r="9">
      <c r="A9" s="4" t="inlineStr">
        <is>
          <t>Loans and borrowings, including interest payable</t>
        </is>
      </c>
      <c r="B9" s="5" t="n">
        <v>282289</v>
      </c>
      <c r="C9" s="5" t="n">
        <v>311673</v>
      </c>
    </row>
    <row r="10">
      <c r="A10" s="4" t="inlineStr">
        <is>
          <t>Lease liabilities</t>
        </is>
      </c>
      <c r="B10" s="5" t="n">
        <v>6708</v>
      </c>
      <c r="C10" s="5" t="n">
        <v>6329</v>
      </c>
    </row>
    <row r="11">
      <c r="A11" s="4" t="inlineStr">
        <is>
          <t>Trade and other payables</t>
        </is>
      </c>
      <c r="B11" s="5" t="n">
        <v>15283</v>
      </c>
      <c r="C11" s="5" t="n">
        <v>27226</v>
      </c>
    </row>
    <row r="12">
      <c r="A12" s="4" t="inlineStr">
        <is>
          <t>Other financial liabilities</t>
        </is>
      </c>
      <c r="B12" s="5" t="n">
        <v>313</v>
      </c>
    </row>
    <row r="13">
      <c r="A13" s="4" t="inlineStr">
        <is>
          <t>Payable in 1 year [member]</t>
        </is>
      </c>
    </row>
    <row r="14">
      <c r="A14" s="3" t="inlineStr">
        <is>
          <t>Disclosure of detail information about remaining contractual maturities of non derivative financial liabilities [line items]</t>
        </is>
      </c>
    </row>
    <row r="15">
      <c r="A15" s="4" t="inlineStr">
        <is>
          <t>Loans and borrowings, including interest payable</t>
        </is>
      </c>
      <c r="B15" s="5" t="n">
        <v>2013</v>
      </c>
      <c r="C15" s="5" t="n">
        <v>4333</v>
      </c>
    </row>
    <row r="16">
      <c r="A16" s="4" t="inlineStr">
        <is>
          <t>Lease liabilities</t>
        </is>
      </c>
      <c r="B16" s="5" t="n">
        <v>1846</v>
      </c>
      <c r="C16" s="5" t="n">
        <v>2521</v>
      </c>
    </row>
    <row r="17">
      <c r="A17" s="4" t="inlineStr">
        <is>
          <t>Trade and other payables</t>
        </is>
      </c>
      <c r="B17" s="5" t="n">
        <v>17355</v>
      </c>
      <c r="C17" s="5" t="n">
        <v>13125</v>
      </c>
    </row>
    <row r="18">
      <c r="A18" s="4" t="inlineStr">
        <is>
          <t>Other financial liabilities</t>
        </is>
      </c>
      <c r="B18" s="5" t="n">
        <v>475</v>
      </c>
      <c r="C18" s="5" t="n">
        <v>488</v>
      </c>
    </row>
    <row r="19">
      <c r="A19" s="4" t="inlineStr">
        <is>
          <t>Payable in 2 years [member]</t>
        </is>
      </c>
    </row>
    <row r="20">
      <c r="A20" s="3" t="inlineStr">
        <is>
          <t>Disclosure of detail information about remaining contractual maturities of non derivative financial liabilities [line items]</t>
        </is>
      </c>
    </row>
    <row r="21">
      <c r="A21" s="4" t="inlineStr">
        <is>
          <t>Loans and borrowings, including interest payable</t>
        </is>
      </c>
      <c r="B21" s="5" t="n">
        <v>17</v>
      </c>
      <c r="C21" s="5" t="n">
        <v>2109</v>
      </c>
    </row>
    <row r="22">
      <c r="A22" s="4" t="inlineStr">
        <is>
          <t>Lease liabilities</t>
        </is>
      </c>
      <c r="B22" s="5" t="n">
        <v>892</v>
      </c>
      <c r="C22" s="5" t="n">
        <v>1299</v>
      </c>
    </row>
    <row r="23">
      <c r="A23" s="4" t="inlineStr">
        <is>
          <t>Other financial liabilities</t>
        </is>
      </c>
      <c r="B23" s="5" t="n">
        <v>471</v>
      </c>
      <c r="C23" s="5" t="n">
        <v>487</v>
      </c>
    </row>
    <row r="24">
      <c r="A24" s="4" t="inlineStr">
        <is>
          <t>Payable in 3 years [member]</t>
        </is>
      </c>
    </row>
    <row r="25">
      <c r="A25" s="3" t="inlineStr">
        <is>
          <t>Disclosure of detail information about remaining contractual maturities of non derivative financial liabilities [line items]</t>
        </is>
      </c>
    </row>
    <row r="26">
      <c r="A26" s="4" t="inlineStr">
        <is>
          <t>Loans and borrowings, including interest payable</t>
        </is>
      </c>
      <c r="B26" s="5" t="n">
        <v>17</v>
      </c>
      <c r="C26" s="5" t="n">
        <v>18</v>
      </c>
    </row>
    <row r="27">
      <c r="A27" s="4" t="inlineStr">
        <is>
          <t>Lease liabilities</t>
        </is>
      </c>
      <c r="B27" s="5" t="n">
        <v>663</v>
      </c>
      <c r="C27" s="5" t="n">
        <v>672</v>
      </c>
    </row>
    <row r="28">
      <c r="A28" s="4" t="inlineStr">
        <is>
          <t>Other financial liabilities</t>
        </is>
      </c>
      <c r="B28" s="5" t="n">
        <v>446</v>
      </c>
      <c r="C28" s="5" t="n">
        <v>481</v>
      </c>
    </row>
    <row r="29">
      <c r="A29" s="4" t="inlineStr">
        <is>
          <t>Payable in 4 years [member]</t>
        </is>
      </c>
    </row>
    <row r="30">
      <c r="A30" s="3" t="inlineStr">
        <is>
          <t>Disclosure of detail information about remaining contractual maturities of non derivative financial liabilities [line items]</t>
        </is>
      </c>
    </row>
    <row r="31">
      <c r="A31" s="4" t="inlineStr">
        <is>
          <t>Loans and borrowings, including interest payable</t>
        </is>
      </c>
      <c r="B31" s="5" t="n">
        <v>16</v>
      </c>
      <c r="C31" s="5" t="n">
        <v>18</v>
      </c>
    </row>
    <row r="32">
      <c r="A32" s="4" t="inlineStr">
        <is>
          <t>Lease liabilities</t>
        </is>
      </c>
      <c r="B32" s="5" t="n">
        <v>557</v>
      </c>
      <c r="C32" s="5" t="n">
        <v>475</v>
      </c>
    </row>
    <row r="33">
      <c r="A33" s="4" t="inlineStr">
        <is>
          <t>Other financial liabilities</t>
        </is>
      </c>
      <c r="B33" s="5" t="n">
        <v>440</v>
      </c>
      <c r="C33" s="5" t="n">
        <v>445</v>
      </c>
    </row>
    <row r="34">
      <c r="A34" s="4" t="inlineStr">
        <is>
          <t>Payable later than 4 years [member]</t>
        </is>
      </c>
    </row>
    <row r="35">
      <c r="A35" s="3" t="inlineStr">
        <is>
          <t>Disclosure of detail information about remaining contractual maturities of non derivative financial liabilities [line items]</t>
        </is>
      </c>
    </row>
    <row r="36">
      <c r="A36" s="4" t="inlineStr">
        <is>
          <t>Loans and borrowings, including interest payable</t>
        </is>
      </c>
      <c r="B36" s="5" t="n">
        <v>52</v>
      </c>
      <c r="C36" s="5" t="n">
        <v>66</v>
      </c>
    </row>
    <row r="37">
      <c r="A37" s="4" t="inlineStr">
        <is>
          <t>Lease liabilities</t>
        </is>
      </c>
      <c r="B37" s="5" t="n">
        <v>9556</v>
      </c>
      <c r="C37" s="5" t="n">
        <v>8187</v>
      </c>
    </row>
    <row r="38">
      <c r="A38" s="4" t="inlineStr">
        <is>
          <t>Other financial liabilities</t>
        </is>
      </c>
      <c r="B38" s="6" t="n">
        <v>1147</v>
      </c>
      <c r="C38" s="6" t="n">
        <v>127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 Schedule of Information About Maximum Exposure to Credit Risk Arising From Financial Assets (Detail) - Credit risk [member] - RUB (₽) ₽ in Millions</t>
        </is>
      </c>
      <c r="B1" s="2" t="inlineStr">
        <is>
          <t>Dec. 31, 2021</t>
        </is>
      </c>
      <c r="C1" s="2" t="inlineStr">
        <is>
          <t>Dec. 31, 2020</t>
        </is>
      </c>
    </row>
    <row r="2">
      <c r="A2" s="3" t="inlineStr">
        <is>
          <t>Disclosure of detailed information about maximum exposure to credit risk arising from financial assets [line items]</t>
        </is>
      </c>
    </row>
    <row r="3">
      <c r="A3" s="4" t="inlineStr">
        <is>
          <t>Restricted cash (excluding cash on hand)</t>
        </is>
      </c>
      <c r="B3" s="6" t="n">
        <v>205</v>
      </c>
      <c r="C3" s="6" t="n">
        <v>284</v>
      </c>
    </row>
    <row r="4">
      <c r="A4" s="4" t="inlineStr">
        <is>
          <t>Cash deposits (Note 13)</t>
        </is>
      </c>
      <c r="B4" s="5" t="n">
        <v>15186</v>
      </c>
      <c r="C4" s="5" t="n">
        <v>320</v>
      </c>
    </row>
    <row r="5">
      <c r="A5" s="4" t="inlineStr">
        <is>
          <t>Trade and other receivables</t>
        </is>
      </c>
      <c r="B5" s="5" t="n">
        <v>24667</v>
      </c>
      <c r="C5" s="5" t="n">
        <v>16442</v>
      </c>
    </row>
    <row r="6">
      <c r="A6" s="4" t="inlineStr">
        <is>
          <t>Other financial assets</t>
        </is>
      </c>
      <c r="B6" s="5" t="n">
        <v>335</v>
      </c>
      <c r="C6" s="5" t="n">
        <v>370</v>
      </c>
    </row>
    <row r="7">
      <c r="A7" s="4" t="inlineStr">
        <is>
          <t>Total</t>
        </is>
      </c>
      <c r="B7" s="5" t="n">
        <v>40393</v>
      </c>
      <c r="C7" s="5" t="n">
        <v>17416</v>
      </c>
    </row>
    <row r="8">
      <c r="A8" s="4" t="inlineStr">
        <is>
          <t>Loans issued [member]</t>
        </is>
      </c>
    </row>
    <row r="9">
      <c r="A9" s="3" t="inlineStr">
        <is>
          <t>Disclosure of detailed information about maximum exposure to credit risk arising from financial assets [line items]</t>
        </is>
      </c>
    </row>
    <row r="10">
      <c r="A10" s="4" t="inlineStr">
        <is>
          <t>Other financial assets</t>
        </is>
      </c>
      <c r="B10" s="5" t="n">
        <v>320</v>
      </c>
      <c r="C10" s="5" t="n">
        <v>354</v>
      </c>
    </row>
    <row r="11">
      <c r="A11" s="4" t="inlineStr">
        <is>
          <t>Bonds [member]</t>
        </is>
      </c>
    </row>
    <row r="12">
      <c r="A12" s="3" t="inlineStr">
        <is>
          <t>Disclosure of detailed information about maximum exposure to credit risk arising from financial assets [line items]</t>
        </is>
      </c>
    </row>
    <row r="13">
      <c r="A13" s="4" t="inlineStr">
        <is>
          <t>Other financial assets</t>
        </is>
      </c>
      <c r="B13" s="6" t="n">
        <v>15</v>
      </c>
      <c r="C13" s="6" t="n">
        <v>1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Assets and Financial Liabilities - USD Denominated Assets and Liabilities Represented in RUB (Detail) - RUB (₽) ₽ in Millions</t>
        </is>
      </c>
      <c r="B1" s="2" t="inlineStr">
        <is>
          <t>Dec. 31, 2021</t>
        </is>
      </c>
      <c r="C1" s="2" t="inlineStr">
        <is>
          <t>Dec. 31, 2020</t>
        </is>
      </c>
      <c r="D1" s="2" t="inlineStr">
        <is>
          <t>Dec. 31, 2019</t>
        </is>
      </c>
      <c r="E1" s="2" t="inlineStr">
        <is>
          <t>Dec. 31, 2018</t>
        </is>
      </c>
    </row>
    <row r="2">
      <c r="A2" s="3" t="inlineStr">
        <is>
          <t>Disclosure of detailed information about maximum exposure to credit risk arising from financial assets [line items]</t>
        </is>
      </c>
    </row>
    <row r="3">
      <c r="A3" s="4" t="inlineStr">
        <is>
          <t>Current assets</t>
        </is>
      </c>
      <c r="B3" s="6" t="n">
        <v>114937</v>
      </c>
      <c r="C3" s="6" t="n">
        <v>68856</v>
      </c>
    </row>
    <row r="4">
      <c r="A4" s="4" t="inlineStr">
        <is>
          <t>Trade and other receivables</t>
        </is>
      </c>
      <c r="B4" s="5" t="n">
        <v>24315</v>
      </c>
      <c r="C4" s="5" t="n">
        <v>16403</v>
      </c>
    </row>
    <row r="5">
      <c r="A5" s="4" t="inlineStr">
        <is>
          <t>Cash and cash equivalents</t>
        </is>
      </c>
      <c r="B5" s="5" t="n">
        <v>17701</v>
      </c>
      <c r="C5" s="5" t="n">
        <v>1706</v>
      </c>
      <c r="D5" s="6" t="n">
        <v>3509</v>
      </c>
      <c r="E5" s="6" t="n">
        <v>1803</v>
      </c>
    </row>
    <row r="6">
      <c r="A6" s="4" t="inlineStr">
        <is>
          <t>Current liabilities</t>
        </is>
      </c>
      <c r="B6" s="5" t="n">
        <v>-363439</v>
      </c>
      <c r="C6" s="5" t="n">
        <v>-399343</v>
      </c>
    </row>
    <row r="7">
      <c r="A7" s="4" t="inlineStr">
        <is>
          <t>Short-term loans and borrowings</t>
        </is>
      </c>
      <c r="B7" s="5" t="n">
        <v>-283382</v>
      </c>
      <c r="C7" s="5" t="n">
        <v>-314836</v>
      </c>
    </row>
    <row r="8">
      <c r="A8" s="4" t="inlineStr">
        <is>
          <t>Trade and other payables</t>
        </is>
      </c>
      <c r="B8" s="5" t="n">
        <v>-36278</v>
      </c>
      <c r="C8" s="5" t="n">
        <v>-43783</v>
      </c>
    </row>
    <row r="9">
      <c r="A9" s="4" t="inlineStr">
        <is>
          <t>Currency risk [member] | U.S. dollars [member]</t>
        </is>
      </c>
    </row>
    <row r="10">
      <c r="A10" s="3" t="inlineStr">
        <is>
          <t>Disclosure of detailed information about maximum exposure to credit risk arising from financial assets [line items]</t>
        </is>
      </c>
    </row>
    <row r="11">
      <c r="A11" s="4" t="inlineStr">
        <is>
          <t>Current assets</t>
        </is>
      </c>
      <c r="B11" s="5" t="n">
        <v>256</v>
      </c>
      <c r="C11" s="5" t="n">
        <v>215</v>
      </c>
    </row>
    <row r="12">
      <c r="A12" s="4" t="inlineStr">
        <is>
          <t>Trade and other receivables</t>
        </is>
      </c>
      <c r="B12" s="5" t="n">
        <v>194</v>
      </c>
      <c r="C12" s="5" t="n">
        <v>74</v>
      </c>
    </row>
    <row r="13">
      <c r="A13" s="4" t="inlineStr">
        <is>
          <t>Cash and cash equivalents</t>
        </is>
      </c>
      <c r="B13" s="5" t="n">
        <v>62</v>
      </c>
      <c r="C13" s="5" t="n">
        <v>141</v>
      </c>
    </row>
    <row r="14">
      <c r="A14" s="4" t="inlineStr">
        <is>
          <t>Current liabilities</t>
        </is>
      </c>
      <c r="B14" s="5" t="n">
        <v>-32823</v>
      </c>
      <c r="C14" s="5" t="n">
        <v>-40342</v>
      </c>
    </row>
    <row r="15">
      <c r="A15" s="4" t="inlineStr">
        <is>
          <t>Short-term loans and borrowings</t>
        </is>
      </c>
      <c r="B15" s="5" t="n">
        <v>-31233</v>
      </c>
      <c r="C15" s="5" t="n">
        <v>-38041</v>
      </c>
    </row>
    <row r="16">
      <c r="A16" s="4" t="inlineStr">
        <is>
          <t>Trade and other payables</t>
        </is>
      </c>
      <c r="B16" s="6" t="n">
        <v>-1590</v>
      </c>
      <c r="C16" s="6" t="n">
        <v>-230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Assets and Financial Liabilities - EUR Denominated Assets and Liabilities Represented in RUB (Detail) - RUB (₽) ₽ in Millions</t>
        </is>
      </c>
      <c r="B1" s="2" t="inlineStr">
        <is>
          <t>Dec. 31, 2021</t>
        </is>
      </c>
      <c r="C1" s="2" t="inlineStr">
        <is>
          <t>Dec. 31, 2020</t>
        </is>
      </c>
      <c r="D1" s="2" t="inlineStr">
        <is>
          <t>Dec. 31, 2019</t>
        </is>
      </c>
      <c r="E1" s="2" t="inlineStr">
        <is>
          <t>Dec. 31, 2018</t>
        </is>
      </c>
    </row>
    <row r="2">
      <c r="A2" s="3" t="inlineStr">
        <is>
          <t>Disclosure of detailed information about maximum exposure to credit risk arising from financial assets [line items]</t>
        </is>
      </c>
    </row>
    <row r="3">
      <c r="A3" s="4" t="inlineStr">
        <is>
          <t>Current assets</t>
        </is>
      </c>
      <c r="B3" s="6" t="n">
        <v>114937</v>
      </c>
      <c r="C3" s="6" t="n">
        <v>68856</v>
      </c>
    </row>
    <row r="4">
      <c r="A4" s="4" t="inlineStr">
        <is>
          <t>Trade and other receivables</t>
        </is>
      </c>
      <c r="B4" s="5" t="n">
        <v>24315</v>
      </c>
      <c r="C4" s="5" t="n">
        <v>16403</v>
      </c>
    </row>
    <row r="5">
      <c r="A5" s="4" t="inlineStr">
        <is>
          <t>Cash and cash equivalents</t>
        </is>
      </c>
      <c r="B5" s="5" t="n">
        <v>17701</v>
      </c>
      <c r="C5" s="5" t="n">
        <v>1706</v>
      </c>
      <c r="D5" s="6" t="n">
        <v>3509</v>
      </c>
      <c r="E5" s="6" t="n">
        <v>1803</v>
      </c>
    </row>
    <row r="6">
      <c r="A6" s="4" t="inlineStr">
        <is>
          <t>Non-current liabilities</t>
        </is>
      </c>
      <c r="B6" s="5" t="n">
        <v>-21369</v>
      </c>
      <c r="C6" s="5" t="n">
        <v>-25168</v>
      </c>
    </row>
    <row r="7">
      <c r="A7" s="4" t="inlineStr">
        <is>
          <t>Loans and borrowings</t>
        </is>
      </c>
      <c r="B7" s="5" t="n">
        <v>-100</v>
      </c>
      <c r="C7" s="5" t="n">
        <v>-2201</v>
      </c>
    </row>
    <row r="8">
      <c r="A8" s="4" t="inlineStr">
        <is>
          <t>Lease liabilities</t>
        </is>
      </c>
      <c r="B8" s="5" t="n">
        <v>-3886</v>
      </c>
      <c r="C8" s="5" t="n">
        <v>-3958</v>
      </c>
    </row>
    <row r="9">
      <c r="A9" s="4" t="inlineStr">
        <is>
          <t>Current liabilities</t>
        </is>
      </c>
      <c r="B9" s="5" t="n">
        <v>-363439</v>
      </c>
      <c r="C9" s="5" t="n">
        <v>-399343</v>
      </c>
    </row>
    <row r="10">
      <c r="A10" s="4" t="inlineStr">
        <is>
          <t>Short-term loans and borrowings</t>
        </is>
      </c>
      <c r="B10" s="5" t="n">
        <v>-283382</v>
      </c>
      <c r="C10" s="5" t="n">
        <v>-314836</v>
      </c>
    </row>
    <row r="11">
      <c r="A11" s="4" t="inlineStr">
        <is>
          <t>Trade and other payables</t>
        </is>
      </c>
      <c r="B11" s="5" t="n">
        <v>-36278</v>
      </c>
      <c r="C11" s="5" t="n">
        <v>-43783</v>
      </c>
    </row>
    <row r="12">
      <c r="A12" s="4" t="inlineStr">
        <is>
          <t>Lease liabilities</t>
        </is>
      </c>
      <c r="B12" s="5" t="n">
        <v>-7526</v>
      </c>
      <c r="C12" s="5" t="n">
        <v>-7535</v>
      </c>
    </row>
    <row r="13">
      <c r="A13" s="4" t="inlineStr">
        <is>
          <t>Currency risk [member] | Euro [member]</t>
        </is>
      </c>
    </row>
    <row r="14">
      <c r="A14" s="3" t="inlineStr">
        <is>
          <t>Disclosure of detailed information about maximum exposure to credit risk arising from financial assets [line items]</t>
        </is>
      </c>
    </row>
    <row r="15">
      <c r="A15" s="4" t="inlineStr">
        <is>
          <t>Current assets</t>
        </is>
      </c>
      <c r="B15" s="5" t="n">
        <v>417</v>
      </c>
      <c r="C15" s="5" t="n">
        <v>555</v>
      </c>
    </row>
    <row r="16">
      <c r="A16" s="4" t="inlineStr">
        <is>
          <t>Trade and other receivables</t>
        </is>
      </c>
      <c r="B16" s="5" t="n">
        <v>361</v>
      </c>
      <c r="C16" s="5" t="n">
        <v>470</v>
      </c>
    </row>
    <row r="17">
      <c r="A17" s="4" t="inlineStr">
        <is>
          <t>Cash and cash equivalents</t>
        </is>
      </c>
      <c r="B17" s="5" t="n">
        <v>56</v>
      </c>
      <c r="C17" s="5" t="n">
        <v>85</v>
      </c>
    </row>
    <row r="18">
      <c r="A18" s="4" t="inlineStr">
        <is>
          <t>Non-current liabilities</t>
        </is>
      </c>
      <c r="B18" s="5" t="n">
        <v>-26</v>
      </c>
      <c r="C18" s="5" t="n">
        <v>-2173</v>
      </c>
    </row>
    <row r="19">
      <c r="A19" s="4" t="inlineStr">
        <is>
          <t>Loans and borrowings</t>
        </is>
      </c>
      <c r="B19" s="5" t="n">
        <v>0</v>
      </c>
      <c r="C19" s="5" t="n">
        <v>-2084</v>
      </c>
    </row>
    <row r="20">
      <c r="A20" s="4" t="inlineStr">
        <is>
          <t>Lease liabilities</t>
        </is>
      </c>
      <c r="B20" s="5" t="n">
        <v>-26</v>
      </c>
      <c r="C20" s="5" t="n">
        <v>-89</v>
      </c>
    </row>
    <row r="21">
      <c r="A21" s="4" t="inlineStr">
        <is>
          <t>Current liabilities</t>
        </is>
      </c>
      <c r="B21" s="5" t="n">
        <v>-104842</v>
      </c>
      <c r="C21" s="5" t="n">
        <v>-113510</v>
      </c>
    </row>
    <row r="22">
      <c r="A22" s="4" t="inlineStr">
        <is>
          <t>Short-term loans and borrowings</t>
        </is>
      </c>
      <c r="B22" s="5" t="n">
        <v>-103672</v>
      </c>
      <c r="C22" s="5" t="n">
        <v>-110359</v>
      </c>
    </row>
    <row r="23">
      <c r="A23" s="4" t="inlineStr">
        <is>
          <t>Trade and other payables</t>
        </is>
      </c>
      <c r="B23" s="5" t="n">
        <v>-1074</v>
      </c>
      <c r="C23" s="5" t="n">
        <v>-3025</v>
      </c>
    </row>
    <row r="24">
      <c r="A24" s="4" t="inlineStr">
        <is>
          <t>Lease liabilities</t>
        </is>
      </c>
      <c r="B24" s="6" t="n">
        <v>-96</v>
      </c>
      <c r="C24" s="6" t="n">
        <v>-12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nd Financial Liabilities - Schedule of Information About Sensitivity to Devaluation (Detail) - RUB (₽) ₽ in Millions</t>
        </is>
      </c>
      <c r="B1" s="2" t="inlineStr">
        <is>
          <t>12 Months Ended</t>
        </is>
      </c>
    </row>
    <row r="2">
      <c r="B2" s="2" t="inlineStr">
        <is>
          <t>Dec. 31, 2021</t>
        </is>
      </c>
      <c r="C2" s="2" t="inlineStr">
        <is>
          <t>Dec. 31, 2020</t>
        </is>
      </c>
      <c r="D2" s="2" t="inlineStr">
        <is>
          <t>Dec. 31, 2019</t>
        </is>
      </c>
    </row>
    <row r="3">
      <c r="A3" s="4" t="inlineStr">
        <is>
          <t>U.S. dollars [member]</t>
        </is>
      </c>
    </row>
    <row r="4">
      <c r="A4" s="3" t="inlineStr">
        <is>
          <t>Disclosure of sensitivity analysis for actuarial assumptions [line items]</t>
        </is>
      </c>
    </row>
    <row r="5">
      <c r="A5" s="4" t="inlineStr">
        <is>
          <t>Increase in exchange rate</t>
        </is>
      </c>
      <c r="B5" s="4" t="inlineStr">
        <is>
          <t>15.00%</t>
        </is>
      </c>
      <c r="C5" s="4" t="inlineStr">
        <is>
          <t>16.00%</t>
        </is>
      </c>
      <c r="D5" s="4" t="inlineStr">
        <is>
          <t>13.00%</t>
        </is>
      </c>
    </row>
    <row r="6">
      <c r="A6" s="4" t="inlineStr">
        <is>
          <t>Decrease in exchange rate</t>
        </is>
      </c>
      <c r="B6" s="4" t="inlineStr">
        <is>
          <t>15.00%</t>
        </is>
      </c>
      <c r="C6" s="4" t="inlineStr">
        <is>
          <t>16.00%</t>
        </is>
      </c>
      <c r="D6" s="4" t="inlineStr">
        <is>
          <t>11.00%</t>
        </is>
      </c>
    </row>
    <row r="7">
      <c r="A7" s="4" t="inlineStr">
        <is>
          <t>Effect on profit before tax, decrease</t>
        </is>
      </c>
      <c r="B7" s="6" t="n">
        <v>-4885</v>
      </c>
      <c r="C7" s="6" t="n">
        <v>-6420</v>
      </c>
      <c r="D7" s="6" t="n">
        <v>-5860</v>
      </c>
    </row>
    <row r="8">
      <c r="A8" s="4" t="inlineStr">
        <is>
          <t>Effect on profit before tax, increase</t>
        </is>
      </c>
      <c r="B8" s="6" t="n">
        <v>4885</v>
      </c>
      <c r="C8" s="6" t="n">
        <v>6420</v>
      </c>
      <c r="D8" s="6" t="n">
        <v>4958</v>
      </c>
    </row>
    <row r="9">
      <c r="A9" s="4" t="inlineStr">
        <is>
          <t>Euro [member]</t>
        </is>
      </c>
    </row>
    <row r="10">
      <c r="A10" s="3" t="inlineStr">
        <is>
          <t>Disclosure of sensitivity analysis for actuarial assumptions [line items]</t>
        </is>
      </c>
    </row>
    <row r="11">
      <c r="A11" s="4" t="inlineStr">
        <is>
          <t>Increase in exchange rate</t>
        </is>
      </c>
      <c r="B11" s="4" t="inlineStr">
        <is>
          <t>15.00%</t>
        </is>
      </c>
      <c r="C11" s="4" t="inlineStr">
        <is>
          <t>16.00%</t>
        </is>
      </c>
      <c r="D11" s="4" t="inlineStr">
        <is>
          <t>13.00%</t>
        </is>
      </c>
    </row>
    <row r="12">
      <c r="A12" s="4" t="inlineStr">
        <is>
          <t>Decrease in exchange rate</t>
        </is>
      </c>
      <c r="B12" s="4" t="inlineStr">
        <is>
          <t>15.00%</t>
        </is>
      </c>
      <c r="C12" s="4" t="inlineStr">
        <is>
          <t>16.00%</t>
        </is>
      </c>
      <c r="D12" s="4" t="inlineStr">
        <is>
          <t>11.00%</t>
        </is>
      </c>
    </row>
    <row r="13">
      <c r="A13" s="4" t="inlineStr">
        <is>
          <t>Effect on profit before tax, decrease</t>
        </is>
      </c>
      <c r="B13" s="6" t="n">
        <v>-15668</v>
      </c>
      <c r="C13" s="6" t="n">
        <v>-18420</v>
      </c>
      <c r="D13" s="6" t="n">
        <v>-11540</v>
      </c>
    </row>
    <row r="14">
      <c r="A14" s="4" t="inlineStr">
        <is>
          <t>Effect on profit before tax, increase</t>
        </is>
      </c>
      <c r="B14" s="6" t="n">
        <v>15668</v>
      </c>
      <c r="C14" s="6" t="n">
        <v>18420</v>
      </c>
      <c r="D14" s="6" t="n">
        <v>976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nd Financial Liabilities - Schedule of Information About Sensitivity to Change of Floating Rates (Detail) - Interest rate risk [member] - RUB (₽) ₽ in Millions</t>
        </is>
      </c>
      <c r="B1" s="2" t="inlineStr">
        <is>
          <t>12 Months Ended</t>
        </is>
      </c>
    </row>
    <row r="2">
      <c r="B2" s="2" t="inlineStr">
        <is>
          <t>Dec. 31, 2021</t>
        </is>
      </c>
      <c r="C2" s="2" t="inlineStr">
        <is>
          <t>Dec. 31, 2020</t>
        </is>
      </c>
      <c r="D2" s="2" t="inlineStr">
        <is>
          <t>Dec. 31, 2019</t>
        </is>
      </c>
    </row>
    <row r="3">
      <c r="A3" s="4" t="inlineStr">
        <is>
          <t>Key rate of the Central Bank of Russia [member]</t>
        </is>
      </c>
    </row>
    <row r="4">
      <c r="A4" s="3" t="inlineStr">
        <is>
          <t>Disclosure of detailed information about sensitivity to change of floating rates [line items]</t>
        </is>
      </c>
    </row>
    <row r="5">
      <c r="A5" s="4" t="inlineStr">
        <is>
          <t>Decrease in profit before tax based on floating rates</t>
        </is>
      </c>
      <c r="B5" s="6" t="n">
        <v>-4417</v>
      </c>
      <c r="C5" s="6" t="n">
        <v>-2387</v>
      </c>
      <c r="D5" s="6" t="n">
        <v>-3116</v>
      </c>
    </row>
    <row r="6">
      <c r="A6" s="4" t="inlineStr">
        <is>
          <t>Increase in profit before tax based on floating rates</t>
        </is>
      </c>
      <c r="B6" s="6" t="n">
        <v>4417</v>
      </c>
      <c r="C6" s="6" t="n">
        <v>1592</v>
      </c>
      <c r="D6" s="6" t="n">
        <v>3116</v>
      </c>
    </row>
    <row r="7">
      <c r="A7" s="4" t="inlineStr">
        <is>
          <t>Percentage of increase in floating rate</t>
        </is>
      </c>
      <c r="B7" s="4" t="inlineStr">
        <is>
          <t>3.00%</t>
        </is>
      </c>
      <c r="C7" s="4" t="inlineStr">
        <is>
          <t>1.50%</t>
        </is>
      </c>
      <c r="D7" s="4" t="inlineStr">
        <is>
          <t>1.25%</t>
        </is>
      </c>
    </row>
    <row r="8">
      <c r="A8" s="4" t="inlineStr">
        <is>
          <t>Percentage of decrease in floating rate</t>
        </is>
      </c>
      <c r="B8" s="4" t="inlineStr">
        <is>
          <t>3.00%</t>
        </is>
      </c>
      <c r="C8" s="4" t="inlineStr">
        <is>
          <t>1.00%</t>
        </is>
      </c>
      <c r="D8" s="4" t="inlineStr">
        <is>
          <t>1.25%</t>
        </is>
      </c>
    </row>
    <row r="9">
      <c r="A9" s="4" t="inlineStr">
        <is>
          <t>LIBOR [member]</t>
        </is>
      </c>
    </row>
    <row r="10">
      <c r="A10" s="3" t="inlineStr">
        <is>
          <t>Disclosure of detailed information about sensitivity to change of floating rates [line items]</t>
        </is>
      </c>
    </row>
    <row r="11">
      <c r="A11" s="4" t="inlineStr">
        <is>
          <t>Decrease in profit before tax based on floating rates</t>
        </is>
      </c>
      <c r="B11" s="6" t="n">
        <v>-390</v>
      </c>
      <c r="C11" s="6" t="n">
        <v>-361</v>
      </c>
      <c r="D11" s="6" t="n">
        <v>-145</v>
      </c>
    </row>
    <row r="12">
      <c r="A12" s="4" t="inlineStr">
        <is>
          <t>Increase in profit before tax based on floating rates</t>
        </is>
      </c>
      <c r="B12" s="6" t="n">
        <v>78</v>
      </c>
      <c r="C12" s="6" t="n">
        <v>90</v>
      </c>
      <c r="D12" s="6" t="n">
        <v>145</v>
      </c>
    </row>
    <row r="13">
      <c r="A13" s="4" t="inlineStr">
        <is>
          <t>Percentage of increase in floating rate</t>
        </is>
      </c>
      <c r="B13" s="4" t="inlineStr">
        <is>
          <t>1.25%</t>
        </is>
      </c>
      <c r="C13" s="4" t="inlineStr">
        <is>
          <t>1.00%</t>
        </is>
      </c>
      <c r="D13" s="4" t="inlineStr">
        <is>
          <t>0.35%</t>
        </is>
      </c>
    </row>
    <row r="14">
      <c r="A14" s="4" t="inlineStr">
        <is>
          <t>Percentage of decrease in floating rate</t>
        </is>
      </c>
      <c r="B14" s="4" t="inlineStr">
        <is>
          <t>0.25%</t>
        </is>
      </c>
      <c r="C14" s="4" t="inlineStr">
        <is>
          <t>0.25%</t>
        </is>
      </c>
      <c r="D14" s="4" t="inlineStr">
        <is>
          <t>0.35%</t>
        </is>
      </c>
    </row>
    <row r="15">
      <c r="A15" s="4" t="inlineStr">
        <is>
          <t>EURIBOR [member]</t>
        </is>
      </c>
    </row>
    <row r="16">
      <c r="A16" s="3" t="inlineStr">
        <is>
          <t>Disclosure of detailed information about sensitivity to change of floating rates [line items]</t>
        </is>
      </c>
    </row>
    <row r="17">
      <c r="A17" s="4" t="inlineStr">
        <is>
          <t>Decrease in profit before tax based on floating rates</t>
        </is>
      </c>
      <c r="B17" s="6" t="n">
        <v>-207</v>
      </c>
      <c r="C17" s="6" t="n">
        <v>-225</v>
      </c>
      <c r="D17" s="6" t="n">
        <v>-126</v>
      </c>
    </row>
    <row r="18">
      <c r="A18" s="4" t="inlineStr">
        <is>
          <t>Increase in profit before tax based on floating rates</t>
        </is>
      </c>
      <c r="B18" s="6" t="n">
        <v>207</v>
      </c>
      <c r="C18" s="6" t="n">
        <v>225</v>
      </c>
      <c r="D18" s="6" t="n">
        <v>126</v>
      </c>
    </row>
    <row r="19">
      <c r="A19" s="4" t="inlineStr">
        <is>
          <t>Percentage of increase in floating rate</t>
        </is>
      </c>
      <c r="B19" s="4" t="inlineStr">
        <is>
          <t>0.20%</t>
        </is>
      </c>
      <c r="C19" s="4" t="inlineStr">
        <is>
          <t>0.20%</t>
        </is>
      </c>
      <c r="D19" s="4" t="inlineStr">
        <is>
          <t>0.15%</t>
        </is>
      </c>
    </row>
    <row r="20">
      <c r="A20" s="4" t="inlineStr">
        <is>
          <t>Percentage of decrease in floating rate</t>
        </is>
      </c>
      <c r="B20" s="4" t="inlineStr">
        <is>
          <t>0.20%</t>
        </is>
      </c>
      <c r="C20" s="4" t="inlineStr">
        <is>
          <t>0.20%</t>
        </is>
      </c>
      <c r="D20" s="4" t="inlineStr">
        <is>
          <t>0.15%</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ummary of Inventories (Detail) - RUB (₽) ₽ in Millions</t>
        </is>
      </c>
      <c r="B1" s="2" t="inlineStr">
        <is>
          <t>Dec. 31, 2021</t>
        </is>
      </c>
      <c r="C1" s="2" t="inlineStr">
        <is>
          <t>Dec. 31, 2020</t>
        </is>
      </c>
    </row>
    <row r="2">
      <c r="A2" s="3" t="inlineStr">
        <is>
          <t>Inventories [abstract]</t>
        </is>
      </c>
    </row>
    <row r="3">
      <c r="A3" s="4" t="inlineStr">
        <is>
          <t>Raw materials</t>
        </is>
      </c>
      <c r="B3" s="6" t="n">
        <v>19750</v>
      </c>
      <c r="C3" s="6" t="n">
        <v>13178</v>
      </c>
    </row>
    <row r="4">
      <c r="A4" s="4" t="inlineStr">
        <is>
          <t>Work in progress</t>
        </is>
      </c>
      <c r="B4" s="5" t="n">
        <v>12537</v>
      </c>
      <c r="C4" s="5" t="n">
        <v>9655</v>
      </c>
    </row>
    <row r="5">
      <c r="A5" s="4" t="inlineStr">
        <is>
          <t>Finished goods and goods for resale</t>
        </is>
      </c>
      <c r="B5" s="5" t="n">
        <v>30162</v>
      </c>
      <c r="C5" s="5" t="n">
        <v>19305</v>
      </c>
    </row>
    <row r="6">
      <c r="A6" s="4" t="inlineStr">
        <is>
          <t>Total inventories at the lower of cost and net realisable value</t>
        </is>
      </c>
      <c r="B6" s="6" t="n">
        <v>62449</v>
      </c>
      <c r="C6" s="6" t="n">
        <v>4213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 Additional Information (Detail) - RUB (₽) ₽ in Millions</t>
        </is>
      </c>
      <c r="B1" s="2" t="inlineStr">
        <is>
          <t>12 Months Ended</t>
        </is>
      </c>
    </row>
    <row r="2">
      <c r="B2" s="2" t="inlineStr">
        <is>
          <t>Dec. 31, 2021</t>
        </is>
      </c>
      <c r="C2" s="2" t="inlineStr">
        <is>
          <t>Dec. 31, 2020</t>
        </is>
      </c>
      <c r="D2" s="2" t="inlineStr">
        <is>
          <t>Dec. 31, 2019</t>
        </is>
      </c>
    </row>
    <row r="3">
      <c r="A3" s="3" t="inlineStr">
        <is>
          <t>Inventories [Line Items]</t>
        </is>
      </c>
    </row>
    <row r="4">
      <c r="A4" s="4" t="inlineStr">
        <is>
          <t>Inventories recognised as an expense within cost of sales for inventories carried at net realisable value</t>
        </is>
      </c>
      <c r="B4" s="6" t="n">
        <v>769</v>
      </c>
      <c r="C4" s="6" t="n">
        <v>796</v>
      </c>
      <c r="D4" s="6" t="n">
        <v>1628</v>
      </c>
    </row>
    <row r="5">
      <c r="A5" s="4" t="inlineStr">
        <is>
          <t>Inventories recognized as expense</t>
        </is>
      </c>
      <c r="B5" s="6" t="n">
        <v>209934</v>
      </c>
      <c r="C5" s="6" t="n">
        <v>147513</v>
      </c>
      <c r="D5" s="6" t="n">
        <v>15852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Trade and Other Receivables Net (Detail) - RUB (₽) ₽ in Millions</t>
        </is>
      </c>
      <c r="B1" s="2" t="inlineStr">
        <is>
          <t>Dec. 31, 2021</t>
        </is>
      </c>
      <c r="C1" s="2" t="inlineStr">
        <is>
          <t>Dec. 31, 2020</t>
        </is>
      </c>
    </row>
    <row r="2">
      <c r="A2" s="3" t="inlineStr">
        <is>
          <t>Trade and other receivables [line items]</t>
        </is>
      </c>
    </row>
    <row r="3">
      <c r="A3" s="4" t="inlineStr">
        <is>
          <t>Trade receivables</t>
        </is>
      </c>
      <c r="B3" s="6" t="n">
        <v>30020</v>
      </c>
      <c r="C3" s="6" t="n">
        <v>21675</v>
      </c>
    </row>
    <row r="4">
      <c r="A4" s="4" t="inlineStr">
        <is>
          <t>Less allowance for expected credit losses on trade receivables</t>
        </is>
      </c>
      <c r="B4" s="5" t="n">
        <v>-6271</v>
      </c>
      <c r="C4" s="5" t="n">
        <v>-5984</v>
      </c>
    </row>
    <row r="5">
      <c r="A5" s="4" t="inlineStr">
        <is>
          <t>Total trade receivables</t>
        </is>
      </c>
      <c r="B5" s="5" t="n">
        <v>23749</v>
      </c>
      <c r="C5" s="5" t="n">
        <v>15691</v>
      </c>
    </row>
    <row r="6">
      <c r="A6" s="4" t="inlineStr">
        <is>
          <t>Other receivables</t>
        </is>
      </c>
      <c r="B6" s="5" t="n">
        <v>2496</v>
      </c>
      <c r="C6" s="5" t="n">
        <v>4035</v>
      </c>
    </row>
    <row r="7">
      <c r="A7" s="4" t="inlineStr">
        <is>
          <t>Less allowance for expected credit losses on other receivables</t>
        </is>
      </c>
      <c r="B7" s="5" t="n">
        <v>-2062</v>
      </c>
      <c r="C7" s="5" t="n">
        <v>-3511</v>
      </c>
    </row>
    <row r="8">
      <c r="A8" s="4" t="inlineStr">
        <is>
          <t>Total other receivables</t>
        </is>
      </c>
      <c r="B8" s="5" t="n">
        <v>434</v>
      </c>
      <c r="C8" s="5" t="n">
        <v>524</v>
      </c>
    </row>
    <row r="9">
      <c r="A9" s="4" t="inlineStr">
        <is>
          <t>Contract assets from contracts with domestic customers</t>
        </is>
      </c>
      <c r="B9" s="5" t="n">
        <v>132</v>
      </c>
      <c r="C9" s="5" t="n">
        <v>188</v>
      </c>
    </row>
    <row r="10">
      <c r="A10" s="4" t="inlineStr">
        <is>
          <t>Total accounts receivable</t>
        </is>
      </c>
      <c r="B10" s="5" t="n">
        <v>24315</v>
      </c>
      <c r="C10" s="5" t="n">
        <v>16403</v>
      </c>
    </row>
    <row r="11">
      <c r="A11" s="4" t="inlineStr">
        <is>
          <t>Domestic customers [member]</t>
        </is>
      </c>
    </row>
    <row r="12">
      <c r="A12" s="3" t="inlineStr">
        <is>
          <t>Trade and other receivables [line items]</t>
        </is>
      </c>
    </row>
    <row r="13">
      <c r="A13" s="4" t="inlineStr">
        <is>
          <t>Trade receivables</t>
        </is>
      </c>
      <c r="B13" s="5" t="n">
        <v>25178</v>
      </c>
      <c r="C13" s="5" t="n">
        <v>17916</v>
      </c>
    </row>
    <row r="14">
      <c r="A14" s="4" t="inlineStr">
        <is>
          <t>Foreign customers [member]</t>
        </is>
      </c>
    </row>
    <row r="15">
      <c r="A15" s="3" t="inlineStr">
        <is>
          <t>Trade and other receivables [line items]</t>
        </is>
      </c>
    </row>
    <row r="16">
      <c r="A16" s="4" t="inlineStr">
        <is>
          <t>Trade receivables</t>
        </is>
      </c>
      <c r="B16" s="6" t="n">
        <v>4842</v>
      </c>
      <c r="C16" s="6" t="n">
        <v>375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Text block [abstract]</t>
        </is>
      </c>
    </row>
    <row r="4">
      <c r="A4" s="4" t="inlineStr">
        <is>
          <t>Summary of significant accounting policies</t>
        </is>
      </c>
      <c r="B4" s="4" t="inlineStr">
        <is>
          <t>3. Summary of significant accounting policies
(a) Business combinations and goodwill Business combinations are accounted for using the acquisition method. The cost of an acquisition is measured as the aggregate of the consideration transferred, which is measured at acquisition date fair value, and the amount of any non-controlling whether to measure the non-controlling When the Group acquires a business, it assesses the financial assets and liabilities assumed for appropriate classification and designation in accordance with the contractual terms, economic circumstances and pertinent conditions as of the acquisition date. Any contingent consideration to be transferred by the acquirer will be recognised at fair value at the acquisition date. Contingent consideration classified as an asset or liability that is a financial instrument and within the scope of IFRS 9 Financial Instruments Goodwill is initially measured at cost (being the excess of the aggregate of the consideration transferred and the amount recognised for non-controlling re-assesses After initial recognition, goodwill is measured at cost less any accumulated impairment losses. For the purpose of impairment testing, goodwill acquired in a business combination is, from the acquisition date, allocated to each of the Group’s cash-generating units that are expected to benefit from the combination, irrespective of whether other assets or liabilities of the acquiree are assigned to those units. Where goodwill has been allocated to a cash-generating unit (CGU) and part of the operation within that unit is disposed of, the goodwill associated with the disposed operation is included in the carrying amount of the operation when determining the gain or loss on disposal. Goodwill disposed in these circumstances is measured based on the relative values of the disposed operation and the portion of the cash-generating unit retained.
(b) Investments in associates An associate is an entity over which the Group has significant influence. Significant influence is the power to participate in the financial and operating policy decisions of the investee, but is not control or joint control over those policies. The considerations made in determining significant influence are similar to those necessary to determine control over subsidiaries. The Group’s investments in its associate are accounted for using the equity method. Under the equity method, the investment in an associate is initially recognised at cost. The carrying amount of the investment is adjusted to recognise changes in the Group’s share of net assets of the associate since the acquisition date. Goodwill relating to the associate is included in the carrying amount of the investment and is not tested for impairment separately. The consolidated statement of profit or loss and other comprehensive income reflects the Group’s share of the results of operations of the associate. Any change in OCI of those investees is presented as part of the Group’s OCI movements. In addition, when there has been a change recognised directly in the equity of the associate, the Group recognises its share of any changes, when applicable, in the statement of changes in equity. Unrealised gains and losses resulting from transactions between the Group and the associate are eliminated to the extent of the interest in the associate. The aggregate of the Group’s share of profit or loss of an associate is shown on the face of the consolidated statement of profit or loss and other comprehensive income outside operating profit and represents profit or loss after tax and non-controlling The financial statements of the associate are prepared for the same reporting period as the Group. When necessary, adjustments are made to bring the accounting policies in line with those of the Group. After application of the equity method, the Group determines whether it is necessary to recognise an impairment loss on its investment in its associate. At each reporting date, the Group determines whether there is objective evidence that the investment in the associate is impaired. If there is such evidence, the Group calculates the amount of impairment as the difference between the recoverable amount of the investment in associate and its carrying value, and then recognises the loss within ‘Share of profit (loss) of associates’ in the consolidated statement of profit or loss and other comprehensive income. Upon loss of significant influence over the associate, the Group measures and recognises any retained investment at its fair value. Any difference between the carrying amount of the associate upon loss of significant influence and the fair value of the retained investment and proceeds from disposal is recognised in the consolidated statement of profit or loss and other comprehensive income.
(c) Current versus non-current The Group presents assets and liabilities in the consolidated statement of financial position based on current/non-current
• Expected to be realised or intended to be sold or consumed in the normal operating cycle;
• Held primarily for the purpose of trading;
• Expected to be realised within twelve months after the reporting period; or
• Cash or cash equivalent unless restricted from being exchanged or used to settle a liability for at least twelve months after the reporting period. All other assets are classified as non-current. A liability is current when:
• It is expected to be settled in the normal operating cycle;
• It is held primarily for the purpose of trading;
• It is due to be settled within twelve months after the reporting period; or
• There is no unconditional right to defer the settlement of the liability for at least twelve months after the reporting period. The Group classifies all other liabilities as non-current. Deferred tax assets and liabilities are classified as non-current
(d) Fair value measurement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fair value of an asset or a liability is measured using the assumptions that market participants would use when pricing the asset or liability, assuming that market participants act in their economic best interest. The Group uses valuation techniques that are appropriate in the circumstances and for which sufficient data are available to measure fair value, maximising the use of relevant observable inputs and minimising the use of unobservable inputs. All assets and liabilities for which fair value is measured or disclosed in the consolidated financial statements are categoris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assets and liabilities that are recognised in the consolidated financial statements at fair value on a recurring basis, the Group determines whether transfers have occurred between levels in the hierarchy by re-assessing
(e) Revenue from contracts with customers Revenue from contracts with customers is recognised at an amount that reflects the consideration to which an entity expects to be entitled in exchange for transferring goods or services to a customer. Revenue from contracts with customers is inflows from sales of goods that constitute ongoing major operations of the Group and is reported as such in the consolidated statement of profit or loss and other comprehensive income. Inflows from incidental and peripheral operations, net of related costs, are considered gains and are included in other operating income and other income in the consolidated statement of profit or loss and other comprehensive income. The following criteria are also applicable to other specific revenue transactions from contracts with customers: Sales of goods and rendering services Revenue from the sale of goods and rendering services is recognised when (or as) the Group satisfies a performance obligation by transferring promised goods and services to a customer. An asset is transferred when (or as) the customer obtains control of the asset. When the Group is engaged into contracts for sales of goods which include transportation and freight services and the Group provides these services after the point where control over the goods is transferred to the customers, the Group accounts for two separate performance obligations: the obligation to provide goods to the customer and the obligation to arrange the delivery (transportation, freight) of goods to the customer. Revenue is recognised at a point of time when control over the goods passes to the customer (at the loading port, place or after delivery to the first carrier). Revenue related to freight and transportation component is recognised over time as the service is rendered. Transportation and freight services rendered by the Group in the contracts are presented within the caption “Revenue from contracts with external customers”. Revenue from the sale of goods and rendering services is measured at an amount that reflects the consideration to which the Group expects to be entitled in exchange for those goods or services, net of returns and allowances, trade discounts, associated sales taxes (VAT) and export duties. Certain contracts are provisionally priced so that price is not settled until the final price based on the market price for the relevant period is determined. Revenue from these transactions is initially recognised based on related coal market indices. An adjustment to the final price on provisionally priced contracts is recorded in revenue. Sales of power In the Power segment (Note 25), revenue is recognised based on unit of power measure (kilowatts) delivered to customers, since the Group transfers control for a service or good over period and, therefore, satisfies a performance obligation over time. The billings are usually done on a monthly basis, several days after each month end. Variable consideration If the consideration in a contract includes a variable amount, the Group estimates the amount of consideration to which it will be entitled in exchange for transferring the goods to the customer. Some contracts with customers provide a right of return, trade discounts or volume rebates. IFRS 15 Revenue from Contracts with Customers Volume rebates The Group applies the most likely amount method to estimate the variable consideration in the contract using the requirements on constraining estimates of variable consideration in order to determine the amount of variable consideration that can be included in the transaction price and recognised as revenue. A refund liability is recognised for the expected future rebates (i.e., the amount not included in the transaction price). Significant financing component The Group decided to use the practical expedient provided in IFRS 15, which allows not to adjust the promised amount of consideration for the effects of a significant financing component in the contracts where the Group expects, at contract inception, that the period between the Group’s transfer of a promised good or service to a customer and the payment will be one year or less. Warranty obligations The Group provides warranties to its customers under the Russian Federation Law requirements. These warranties represent assurance type warranties and do not require providing any additional service to the Group’s customers. This type of warranties is accounted for under IAS 37 Provisions, Contingent Liabilities and Contingent Assets Trade receivables A receivable represents the Group’s right to an amount of consideration that is unconditional (i.e., only the passage of time is required before payment of the consideration is due). Refer to accounting policies of financial assets in Note 3 (n). Contract assets Contract assets relate to revenue earned from performance that does not create an asset with an alternative use and there is an enforceable right to receive payment for performance completed to date of performance. As such, the balances of this account vary and depend on the number of orders in progress under these contracts at the end of the year. Contract liabilities Contract liabilities are presented by short-term advances received from customers and recognised as advances received in the consolidation statement of financial position. A contract liability is recognised if a payment is received or a payment is due (whichever is earlier) from a customer before the Group transfers the related goods or services. Contract liabilities are recognised as revenue when the Group performs under the contract (i.e., transfers control of the related goods or services to the customer). The disclosure of significant accounting judgements relating to revenue from contracts with customers is provided in Note 3 (v).
(f) Taxes Current income tax Current income tax assets and liabilities for the current and prior periods are measured at the amount expected to be recovered from or paid to the taxation authorities. The tax rates and tax laws used to compute the amount are those that are enacted or substantively enacted at the reporting date in the countries where the Group operates and generates taxable income. Uncertain tax positions The Group’s policy is to comply fully with the applicable tax regulations in the jurisdictions in which its operations are subject to income taxes. The Group’s estimates of current income tax expense and liabilities are calculated assuming that all tax computations filed by the Group’s subsidiaries will be subject to a review or audit by the relevant tax authorities. The Group and the relevant tax authorities may have different interpretations of how regulations should be applied to actual transactions. Such uncertain tax positions are accounted for in accordance with IAS 12 Income Taxes Deferred tax Deferred tax is provided using the liability method on temporary differences between the tax bases of assets and liabilities and their carrying amounts for financial reporting purposes at the reporting date. Deferred tax liabilities are recognis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 In respect of taxable temporary differences associated with investments in subsidiaries, associates and interests in joint arrangements, when the timing of the reversal of the temporary differences can be controlled and it is probable that the temporary differences will not reverse in the foreseeable future. Deferred tax assets are recognised for all deductible temporary differences, the carry forward of unused investment tax deductions, unused tax credits and any unused tax losses. Deferred tax assets are recognised to the extent that it is probable that taxable profit will be available against which the deductible temporary differences, and the carry forward of unused investment tax deductions, unused tax credits and unused tax losses can be utilised, except:
• When the deferred tax asset relating to the deductible temporary difference arises from the initial recognition of an asset or liability in a transaction that is not a business combination and, at the time of the transaction, affects neither the accounting profit nor taxable profit or loss.
• In respect of deductible temporary differences associated with investments in subsidiaries, associates and interests in joint arrangements, deferred tax assets are recognised only to the extent that it is probable that the temporary differences will reverse in the foreseeable future and taxable profit will be available against which the temporary differences can be utilized. The carrying amount of deferred tax assets is reviewed at each reporting date and reduced to the extent that it is no longer probable that sufficient taxable profit will be available to allow all or part of the deferred tax asset to be utilised. Unrecognised deferred tax assets are re-assessed Deferred tax assets and liabilities are measured at the tax rates that are expected to apply in the year when the asset is realised or the liability is settled, based on tax rates (and tax laws) that have been enacted or substantively enacted at the reporting date. Deferred tax relating to items recognised outside profit or loss is recognised in correlation to the underlying transaction either in OCI or directly in equity. The Group offsets deferred tax assets and deferred tax liabilities if and only if it has a legally enforceable right to set off current tax assets and current tax liabilities and the deferred tax assets and deferred taxliabilities relate to income taxes levied by the same taxation authority on either the same taxable entity or different taxable entities which intend either to settle current tax liabilities and assets on a net basis, or to realise the assets and settle the liabilities simultaneously, in each future period in which significant amounts of deferred tax liabilities or assets are expected to be settled or recovered.
(g) Foreign currencies The Group’s consolidated financial statements are presented in Russian rubles to comply with the Law 208-FZ. For each entity, the Group determines the functional currency and items included in the financial statements of each entity are measured using that functional currency. The functional currencies of the main Russian and European subsidiaries of the Group are the Russian ruble and euro, respectively. The U.S. dollar is the functional currency of other main international operations of the Group. The Group uses the direct method of consolidation and on disposal of a foreign operation, the gain or loss that is reclassified to profit or loss reflects the amount that arises from using this method.
(i) Transactions and balances Transactions in foreign currencies are initially recorded by the Group’s entities at their respective functional currency exchange rates at the date the transaction first qualifies for recognition. Monetary assets and liabilities denominated in foreign currencies are translated to the functional currency at the exchange rates as of the reporting date. Differences arising on settlement or translation of monetary items are recognised in profit or loss. Non-monetary Non-monetary The majority of the balances and operations not already denominated in the presentation currency were denominated in the U.S. dollar and euro. The Russian ruble is not a convertible currency outside the territory of Russia. Official exchange rates are determined daily by the Central Bank of the Russian Federation (“CBR”) and are generally considered to be a reasonable approximation of market rates.
(ii) Group companies On consolidation, the assets and liabilities of foreign operations are translated into the Russian rubles at the rate of exchange prevailing at the reporting date and their statements of profit or loss and other comprehensive income are translated at the average exchange rate for the period. The exchange differences arising on translation for consolidation are recognised in OCI. On disposal of a foreign operation, the component of OCI relating to that particular foreign operation is reclassified to profit or loss. Any goodwill arising on the acquisition of a foreign operation and any fair value adjustments to the carrying amounts of assets and liabilities arising on the acquisition are treated as assets and liabilities of the foreign operation and translated at the exchange rate as of the reporting date.
(h) Non-current The Group classifies non-current non-current The criteria for held for sale classification is regarded as met only when the sale is highly probable and the asset (or disposal group) is available for immediate sale in its present condition. Actions required to complete the sale should indicate that it is unlikely that significant changes to the sale will be made or that the decision to sell will be withdrawn. Management must be committed to the plan to sell the asset and the sale expected to be completed within one year from the date of the classification. Property, plant and equipment and intangible assets are not depreciated or amortised once classified as held for sale. Assets and liabilities classified as held for sale are presented separately as current items in the consolidated statement of financial position. A disposal group qualifies as discontinued operation if it is a component of an entity that either has been disposed of, or is classified as held for sale, and:
• Represents a separate major line of business or geographical area of operations;
• Is part of a single co-ordinated
• Is a subsidiary acquired exclusively with a view to resale. Discontinued operations are excluded from the results of continuing operations and are presented as a single amount as profit or loss after tax from discontinued operations in the consolidated statement of profit or loss and other comprehensive income. Additional disclosures are provided in Note 24. All other notes to the financial statements include amounts for continuing operations, unless indicated otherwise.
(i) Mineral licenses The Group’s mining segment production activities are located within Russia. The Group’s mineral reserves and deposits are situated on the land belonging to government and regional authorities. Mining minerals requires a subsoil license from the state authorities with respect to identified mineral deposits. The Group obtains licenses from such authorities and pays certain taxes to explore and produce from these deposits. These licenses expire up to 2038, with the most significant licenses expiring between 2024 and 2033, and management believes that they may be extended at the initiative of the Group without substantial cost, based on previous experience. Management intends to extend such licenses for deposits expected to remain productive subsequent to their license expiry dates. Mineral licenses acquired separately are measured on initial recognition at cost. The cost of mineral licenses acquired in a business combination is their fair value at the date of acquisition. Mineral licenses are amortised under a unit of production basis over proved and probable reserves of the relevant area. In order to calculate proved and probable reserves, estimates and assumptions are used about a range of geological, technical and economic factors, including but not limited to quantities, grades, production techniques, recovery rates, production costs, transport costs, commodity demand, commodity prices and exchange rates. There are numerous uncertainties inherent in estimating proved and probable reserves, and assumptions that are valid at the time of estimation may change significantly when new information becomes available. The Group established a policy according to which internal mining engineers review proved and probable reserves annually. This policy does not change the Group’s approach to the measurement of proved and probable reserves as of their acquisition dates as part of business combinations that involve independent mining engineers. When circumstances and other factors warrant an additional analysis, the Group engages independent mining engineers to review its proven and probable reserves. The Group’s proved and probable reserve estimates as of the reporting date were made by internal mining engineers and, the majority of the assumptions underlying these estimates have been reviewed and verified by independent mining engineers. The carrying values of the mineral licenses were reduced proportionate to the depletion of the respective mineral reserves at each deposit related to mining and production of reserves adjusted for the reserves re-measurement
(j) Property, plant and equipment Property, plant and equipment and construction in progress are stated at cost, net of accumulated depreciation and accumulated impairment losses, if any. The initial cost of an asset comprises its purchase price or construction cost, any costs directly attributable to bringing the asset into operation, the initial estimate of the rehabilitation provision, and, for qualifying assets (where relevant), borrowing costs and other costs incurred in connection with the borrowings. The purchase price or construction cost is the aggregate amount paid and the fair value of any other consideration given to acquire the asset. When significant parts of property, plant and equipment are required to be replaced at intervals, the Group depreciates them separately based on their specific useful lives. Likewise, when a major inspection is performed, its cost is recognised in the carrying amount of the property, plant and equipment as a replacement if the recognition criteria are satisfied. Where a separately depreciated asset, or part of an asset, is replaced, the expenditure is capitalised. Where part of the asset was not separately considered as a component and therefore not depreciated separately, the replacement value adjusted for prices inflation is used to estimate the carrying amount of the replaced asset(s) which is immediately written off. All other repair and maintenance costs are recognised in the consolidated statement of profit or loss and other comprehensive income as incurred. The present value of the expected cost for the rehabilitation of an asset after its use is included in the cost of the respective asset if the recognition criteria for a provision are met. Inventories planned to be used for construction and spare parts considered as components of property, plant and equipment are recorded within property, plant and equipment. Mining assets and processing plant and equipment Mining assets and processing plant and equipment are those assets, including construction in progress, which are intended to be used only for the needs of a certain mine or field, and upon full extraction exhausting of the reserves of such mine or the field, these assets cannot be further used for any other purpose without a capital reconstruction. Items of production mines are stated at cost, less accumulated depreciation and accumulated impairment losses, if any. Costs of developing new underground mines are capitalized. Underground development costs, which are costs incurred to make the mineral physically accessible, include costs to prepare property for shafts, driving main entries for ventilation, haulage, personnel, construction of airshafts, roof protection and other facilities. Additionally, interest expense subject to allocation to the cost of developing mining properties and to constructing new facilities is capitalized until assets are ready for their intended use. Exploration and evaluation activity involves the search for mineral resources, the determination of technical feasibility and the assessment of commercial viability of identified proved and probable reserves. Once the legal right to explore has been acquired, exploration and evaluation expenditure is charged to profit or loss as incurred, unless the Group concludes that a future economic benefit is more likely than not to be realized. The Group had no exploration and evaluation assets as of December 31, 2021. As part of its surface mining operations, the Group incurs stripping costs both during the development phase and production phase of its operations. Stripping costs incurred in the development phase of a mine, before the production phase commences, are capitalized as part of cost of constructing the mine. In general case, the capitalization of development stripping costs ceases when the mine is commissioned and ready for use as intended by management. Stripping costs undertaken during the production phase of mine are charged to profit and loss as cost of sales as incurred. In some cases, the further development of a mine may require stripping operations, equivalent by scale to those that were incurred in the development phase of a mine. In such cases, production stripping costs are capitalized similarly to the capitalization of costs during the development phase of a mine. Stripping costs incurred in the production phase are capitalized, if all of the following criteria according to IFRIC 20 Stripping Costs in the Production Phase of a Surface Mine
(a) It is probable that the future economic benefit associated with the stripping activity will flow to the entity;
(b) The entity can identify the component of the ore body for which access has been improved;
(c) The costs relating to the stripping activity associated with that component can be measured reliably. When mining assets and processing plant and equipment are placed in production, the applicable capitalized costs, including mine development costs, are depleted using the unit-of-production unit-of-production The unit-of-production A decision to abandon, reduce or expand activity on a specific mine is based upon many factors, including general and specific assessments of mineral reserves, anticipated future mineral prices, anticipated costs of developing and operating a producing mine, the expiration date of mineral licenses, and the likelihood that the Group will continue exploration on the mine. Based on the results at the conclusion of each phase of an exploration program, properties that are not economically feasible for production are re-evaluated Other property, plant and equipment Capitalized production costs for internally developed assets include material, direct labor costs, and allocated material and manufacturing direct overhead costs. When construction activities are performed over an extended period, borrowing costs incurred in connection with the borrowing of funds are capitalized. Construction-in-progress Property, plant and equipment other than mining assets and processing plant and equipment is depreciated using the straight-line method, apart from railway of the Elga coal deposit which is depreciated using the units of production method as discussed in (w) Significant accounting judgements, estimates and assumptions. Upon sale or retirement, the acquisition or production cost and related accumulated depreciation are removed from the consolidated statement of financial position and any gain or loss is included in the consolidated statement of profit or loss and other comprehensive income. The following useful lives are used as a basis for calculating depreciation:
Category of asset Useful economic
Buildings and constructions 5-85
Operating machinery and equipment 2-30
Transportation vehicles 2-25
Other equipment 2-15 The residual values, useful lives and methods of depreciation of property, plant and equipment are reviewed at each financial year end and adjusted prospectively, if appropriate.
(k) Leases The Group assesses at contract inception whether a contract is, or contains, a lease. That is, if the contract conveys the right to control the use of an identified asset for a period of time in exchange for consideration. The Group has lease contracts for various items of land, operating machinery and equipment and transportation vehicles. None of them meets the definition of investment property. The Group applies a single recognition and measurement approach for all leases, except for short-term leases and leases of low-value right-of-use Right-of-use The Group recognises right-of-use Right-of-use right-of-use Right-of-use
Category of asset Years
Buildings and constructions 2-120
Operating machinery and equipment 3-20
Transportation vehicles 2-22 The right-of-use The right-of-use Lease liabilities At the commencement date of the lease, the Group recognises lease liabilities measured at the present value of lease payments to be made over the lease term. The lease payments include fixed payments (including in substance fixed payments) less any lease incentives receivable, variable lease payments that depend 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Credit Risk Exposure on Trade Receivables (Detail) - RUB (₽) ₽ in Millions</t>
        </is>
      </c>
      <c r="B1" s="2" t="inlineStr">
        <is>
          <t>Dec. 31, 2021</t>
        </is>
      </c>
      <c r="C1" s="2" t="inlineStr">
        <is>
          <t>Dec. 31, 2020</t>
        </is>
      </c>
    </row>
    <row r="2">
      <c r="A2" s="3" t="inlineStr">
        <is>
          <t>Trade and other receivables [line items]</t>
        </is>
      </c>
    </row>
    <row r="3">
      <c r="A3" s="4" t="inlineStr">
        <is>
          <t>Trade receivable</t>
        </is>
      </c>
      <c r="B3" s="6" t="n">
        <v>28982</v>
      </c>
      <c r="C3" s="6" t="n">
        <v>20748</v>
      </c>
    </row>
    <row r="4">
      <c r="A4" s="4" t="inlineStr">
        <is>
          <t>Expected credit losses</t>
        </is>
      </c>
      <c r="B4" s="5" t="n">
        <v>-6271</v>
      </c>
      <c r="C4" s="5" t="n">
        <v>-5984</v>
      </c>
    </row>
    <row r="5">
      <c r="A5" s="4" t="inlineStr">
        <is>
          <t>Current [member]</t>
        </is>
      </c>
    </row>
    <row r="6">
      <c r="A6" s="3" t="inlineStr">
        <is>
          <t>Trade and other receivables [line items]</t>
        </is>
      </c>
    </row>
    <row r="7">
      <c r="A7" s="4" t="inlineStr">
        <is>
          <t>Trade receivable</t>
        </is>
      </c>
      <c r="B7" s="5" t="n">
        <v>18683</v>
      </c>
      <c r="C7" s="5" t="n">
        <v>11088</v>
      </c>
    </row>
    <row r="8">
      <c r="A8" s="4" t="inlineStr">
        <is>
          <t>Expected credit losses</t>
        </is>
      </c>
      <c r="B8" s="5" t="n">
        <v>-186</v>
      </c>
      <c r="C8" s="5" t="n">
        <v>-253</v>
      </c>
    </row>
    <row r="9">
      <c r="A9" s="4" t="inlineStr">
        <is>
          <t>30 days [member]</t>
        </is>
      </c>
    </row>
    <row r="10">
      <c r="A10" s="3" t="inlineStr">
        <is>
          <t>Trade and other receivables [line items]</t>
        </is>
      </c>
    </row>
    <row r="11">
      <c r="A11" s="4" t="inlineStr">
        <is>
          <t>Trade receivable</t>
        </is>
      </c>
      <c r="B11" s="5" t="n">
        <v>2732</v>
      </c>
      <c r="C11" s="5" t="n">
        <v>2442</v>
      </c>
    </row>
    <row r="12">
      <c r="A12" s="4" t="inlineStr">
        <is>
          <t>Expected credit losses</t>
        </is>
      </c>
      <c r="B12" s="5" t="n">
        <v>-231</v>
      </c>
      <c r="C12" s="5" t="n">
        <v>-103</v>
      </c>
    </row>
    <row r="13">
      <c r="A13" s="4" t="inlineStr">
        <is>
          <t>31-60 days [member]</t>
        </is>
      </c>
    </row>
    <row r="14">
      <c r="A14" s="3" t="inlineStr">
        <is>
          <t>Trade and other receivables [line items]</t>
        </is>
      </c>
    </row>
    <row r="15">
      <c r="A15" s="4" t="inlineStr">
        <is>
          <t>Trade receivable</t>
        </is>
      </c>
      <c r="B15" s="5" t="n">
        <v>1154</v>
      </c>
      <c r="C15" s="5" t="n">
        <v>590</v>
      </c>
    </row>
    <row r="16">
      <c r="A16" s="4" t="inlineStr">
        <is>
          <t>Expected credit losses</t>
        </is>
      </c>
      <c r="B16" s="5" t="n">
        <v>-195</v>
      </c>
      <c r="C16" s="5" t="n">
        <v>-129</v>
      </c>
    </row>
    <row r="17">
      <c r="A17" s="4" t="inlineStr">
        <is>
          <t>61-90 days [member]</t>
        </is>
      </c>
    </row>
    <row r="18">
      <c r="A18" s="3" t="inlineStr">
        <is>
          <t>Trade and other receivables [line items]</t>
        </is>
      </c>
    </row>
    <row r="19">
      <c r="A19" s="4" t="inlineStr">
        <is>
          <t>Trade receivable</t>
        </is>
      </c>
      <c r="B19" s="5" t="n">
        <v>452</v>
      </c>
      <c r="C19" s="5" t="n">
        <v>430</v>
      </c>
    </row>
    <row r="20">
      <c r="A20" s="4" t="inlineStr">
        <is>
          <t>Expected credit losses</t>
        </is>
      </c>
      <c r="B20" s="5" t="n">
        <v>-275</v>
      </c>
      <c r="C20" s="5" t="n">
        <v>-121</v>
      </c>
    </row>
    <row r="21">
      <c r="A21" s="4" t="inlineStr">
        <is>
          <t>91-180 days [member]</t>
        </is>
      </c>
    </row>
    <row r="22">
      <c r="A22" s="3" t="inlineStr">
        <is>
          <t>Trade and other receivables [line items]</t>
        </is>
      </c>
    </row>
    <row r="23">
      <c r="A23" s="4" t="inlineStr">
        <is>
          <t>Trade receivable</t>
        </is>
      </c>
      <c r="B23" s="5" t="n">
        <v>712</v>
      </c>
      <c r="C23" s="5" t="n">
        <v>385</v>
      </c>
    </row>
    <row r="24">
      <c r="A24" s="4" t="inlineStr">
        <is>
          <t>Expected credit losses</t>
        </is>
      </c>
      <c r="B24" s="5" t="n">
        <v>-457</v>
      </c>
      <c r="C24" s="5" t="n">
        <v>-88</v>
      </c>
    </row>
    <row r="25">
      <c r="A25" s="4" t="inlineStr">
        <is>
          <t>181-365 days [member]</t>
        </is>
      </c>
    </row>
    <row r="26">
      <c r="A26" s="3" t="inlineStr">
        <is>
          <t>Trade and other receivables [line items]</t>
        </is>
      </c>
    </row>
    <row r="27">
      <c r="A27" s="4" t="inlineStr">
        <is>
          <t>Trade receivable</t>
        </is>
      </c>
      <c r="B27" s="5" t="n">
        <v>396</v>
      </c>
      <c r="C27" s="5" t="n">
        <v>547</v>
      </c>
    </row>
    <row r="28">
      <c r="A28" s="4" t="inlineStr">
        <is>
          <t>Expected credit losses</t>
        </is>
      </c>
      <c r="B28" s="5" t="n">
        <v>-244</v>
      </c>
      <c r="C28" s="5" t="n">
        <v>-175</v>
      </c>
    </row>
    <row r="29">
      <c r="A29" s="4" t="inlineStr">
        <is>
          <t>1 year [member]</t>
        </is>
      </c>
    </row>
    <row r="30">
      <c r="A30" s="3" t="inlineStr">
        <is>
          <t>Trade and other receivables [line items]</t>
        </is>
      </c>
    </row>
    <row r="31">
      <c r="A31" s="4" t="inlineStr">
        <is>
          <t>Trade receivable</t>
        </is>
      </c>
      <c r="B31" s="5" t="n">
        <v>4853</v>
      </c>
      <c r="C31" s="5" t="n">
        <v>5266</v>
      </c>
    </row>
    <row r="32">
      <c r="A32" s="4" t="inlineStr">
        <is>
          <t>Expected credit losses</t>
        </is>
      </c>
      <c r="B32" s="6" t="n">
        <v>-4683</v>
      </c>
      <c r="C32" s="6" t="n">
        <v>-511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nd Other Receivables - Summary of Movements in Allowance for Expected Credit Losses on Trade and Other Receivables (Detail) - RUB (₽) ₽ in Millions</t>
        </is>
      </c>
      <c r="B1" s="2" t="inlineStr">
        <is>
          <t>12 Months Ended</t>
        </is>
      </c>
    </row>
    <row r="2">
      <c r="B2" s="2" t="inlineStr">
        <is>
          <t>Dec. 31, 2021</t>
        </is>
      </c>
      <c r="C2" s="2" t="inlineStr">
        <is>
          <t>Dec. 31, 2020</t>
        </is>
      </c>
      <c r="D2" s="2" t="inlineStr">
        <is>
          <t>Dec. 31, 2019</t>
        </is>
      </c>
    </row>
    <row r="3">
      <c r="A3" s="3" t="inlineStr">
        <is>
          <t>Subclassifications of assets, liabilities and equities [abstract]</t>
        </is>
      </c>
    </row>
    <row r="4">
      <c r="A4" s="4" t="inlineStr">
        <is>
          <t>Beginning balance</t>
        </is>
      </c>
      <c r="B4" s="6" t="n">
        <v>9495</v>
      </c>
      <c r="C4" s="6" t="n">
        <v>8855</v>
      </c>
      <c r="D4" s="6" t="n">
        <v>9837</v>
      </c>
    </row>
    <row r="5">
      <c r="A5" s="4" t="inlineStr">
        <is>
          <t>Charge</t>
        </is>
      </c>
      <c r="B5" s="5" t="n">
        <v>189</v>
      </c>
      <c r="C5" s="5" t="n">
        <v>177</v>
      </c>
      <c r="D5" s="5" t="n">
        <v>226</v>
      </c>
    </row>
    <row r="6">
      <c r="A6" s="4" t="inlineStr">
        <is>
          <t>Utilised amounts</t>
        </is>
      </c>
      <c r="B6" s="5" t="n">
        <v>-1192</v>
      </c>
      <c r="C6" s="5" t="n">
        <v>-653</v>
      </c>
      <c r="D6" s="5" t="n">
        <v>-800</v>
      </c>
    </row>
    <row r="7">
      <c r="A7" s="4" t="inlineStr">
        <is>
          <t>Discontinued operations</t>
        </is>
      </c>
      <c r="C7" s="5" t="n">
        <v>-2</v>
      </c>
    </row>
    <row r="8">
      <c r="A8" s="4" t="inlineStr">
        <is>
          <t>Exchange rate difference</t>
        </is>
      </c>
      <c r="B8" s="5" t="n">
        <v>-159</v>
      </c>
      <c r="C8" s="5" t="n">
        <v>1118</v>
      </c>
      <c r="D8" s="5" t="n">
        <v>-408</v>
      </c>
    </row>
    <row r="9">
      <c r="A9" s="4" t="inlineStr">
        <is>
          <t>Ending balance</t>
        </is>
      </c>
      <c r="B9" s="6" t="n">
        <v>8333</v>
      </c>
      <c r="C9" s="6" t="n">
        <v>9495</v>
      </c>
      <c r="D9" s="6" t="n">
        <v>885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Assets - Schedule of Other Current and Non Current Assets (Detail) - RUB (₽) ₽ in Millions</t>
        </is>
      </c>
      <c r="B1" s="2" t="inlineStr">
        <is>
          <t>Dec. 31, 2021</t>
        </is>
      </c>
      <c r="C1" s="2" t="inlineStr">
        <is>
          <t>Dec. 31, 2020</t>
        </is>
      </c>
    </row>
    <row r="2">
      <c r="A2" s="3" t="inlineStr">
        <is>
          <t>Other current assets</t>
        </is>
      </c>
    </row>
    <row r="3">
      <c r="A3" s="4" t="inlineStr">
        <is>
          <t>Prepayments and advances</t>
        </is>
      </c>
      <c r="B3" s="6" t="n">
        <v>4757</v>
      </c>
      <c r="C3" s="6" t="n">
        <v>4428</v>
      </c>
    </row>
    <row r="4">
      <c r="A4" s="4" t="inlineStr">
        <is>
          <t>Input, recoverable and deferred VAT and other taxes recoverable</t>
        </is>
      </c>
      <c r="B4" s="5" t="n">
        <v>5492</v>
      </c>
      <c r="C4" s="5" t="n">
        <v>3875</v>
      </c>
    </row>
    <row r="5">
      <c r="A5" s="4" t="inlineStr">
        <is>
          <t>Other current assets</t>
        </is>
      </c>
      <c r="B5" s="5" t="n">
        <v>99</v>
      </c>
      <c r="C5" s="5" t="n">
        <v>120</v>
      </c>
    </row>
    <row r="6">
      <c r="A6" s="4" t="inlineStr">
        <is>
          <t>Total prepayments and other current assets</t>
        </is>
      </c>
      <c r="B6" s="5" t="n">
        <v>10348</v>
      </c>
      <c r="C6" s="5" t="n">
        <v>8423</v>
      </c>
    </row>
    <row r="7">
      <c r="A7" s="3" t="inlineStr">
        <is>
          <t>Other non-current assets</t>
        </is>
      </c>
    </row>
    <row r="8">
      <c r="A8" s="4" t="inlineStr">
        <is>
          <t>Deferred assets from sale and lease back</t>
        </is>
      </c>
      <c r="B8" s="5" t="n">
        <v>145</v>
      </c>
      <c r="C8" s="5" t="n">
        <v>176</v>
      </c>
    </row>
    <row r="9">
      <c r="A9" s="4" t="inlineStr">
        <is>
          <t>Other non-current assets</t>
        </is>
      </c>
      <c r="B9" s="5" t="n">
        <v>48</v>
      </c>
      <c r="C9" s="5" t="n">
        <v>50</v>
      </c>
    </row>
    <row r="10">
      <c r="A10" s="4" t="inlineStr">
        <is>
          <t>Total other non-current assets</t>
        </is>
      </c>
      <c r="B10" s="6" t="n">
        <v>193</v>
      </c>
      <c r="C10" s="6" t="n">
        <v>22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Cash and Cash Equivalents (Detail) - RUB (₽) ₽ in Millions</t>
        </is>
      </c>
      <c r="B1" s="2" t="inlineStr">
        <is>
          <t>Dec. 31, 2021</t>
        </is>
      </c>
      <c r="C1" s="2" t="inlineStr">
        <is>
          <t>Dec. 31, 2020</t>
        </is>
      </c>
      <c r="D1" s="2" t="inlineStr">
        <is>
          <t>Dec. 31, 2019</t>
        </is>
      </c>
      <c r="E1" s="2" t="inlineStr">
        <is>
          <t>Dec. 31, 2018</t>
        </is>
      </c>
    </row>
    <row r="2">
      <c r="A2" s="3" t="inlineStr">
        <is>
          <t>Disclosure of cash and cash equivalents [line items]</t>
        </is>
      </c>
    </row>
    <row r="3">
      <c r="A3" s="4" t="inlineStr">
        <is>
          <t>Cash on hand</t>
        </is>
      </c>
      <c r="B3" s="6" t="n">
        <v>6</v>
      </c>
      <c r="C3" s="6" t="n">
        <v>5</v>
      </c>
    </row>
    <row r="4">
      <c r="A4" s="4" t="inlineStr">
        <is>
          <t>Total cash and cash equivalents</t>
        </is>
      </c>
      <c r="B4" s="5" t="n">
        <v>17787</v>
      </c>
      <c r="C4" s="5" t="n">
        <v>1771</v>
      </c>
    </row>
    <row r="5">
      <c r="A5" s="4" t="inlineStr">
        <is>
          <t>Less allowance for expected credit loss</t>
        </is>
      </c>
      <c r="B5" s="5" t="n">
        <v>-86</v>
      </c>
      <c r="C5" s="5" t="n">
        <v>-65</v>
      </c>
    </row>
    <row r="6">
      <c r="A6" s="4" t="inlineStr">
        <is>
          <t>Total cash and cash equivalents, net</t>
        </is>
      </c>
      <c r="B6" s="5" t="n">
        <v>17701</v>
      </c>
      <c r="C6" s="5" t="n">
        <v>1706</v>
      </c>
      <c r="D6" s="6" t="n">
        <v>3509</v>
      </c>
      <c r="E6" s="6" t="n">
        <v>1803</v>
      </c>
    </row>
    <row r="7">
      <c r="A7" s="4" t="inlineStr">
        <is>
          <t>Russian rubles [member]</t>
        </is>
      </c>
    </row>
    <row r="8">
      <c r="A8" s="3" t="inlineStr">
        <is>
          <t>Disclosure of cash and cash equivalents [line items]</t>
        </is>
      </c>
    </row>
    <row r="9">
      <c r="A9" s="4" t="inlineStr">
        <is>
          <t>Cash at banks</t>
        </is>
      </c>
      <c r="B9" s="5" t="n">
        <v>16125</v>
      </c>
      <c r="C9" s="5" t="n">
        <v>849</v>
      </c>
    </row>
    <row r="10">
      <c r="A10" s="4" t="inlineStr">
        <is>
          <t>U.S. dollars [member]</t>
        </is>
      </c>
    </row>
    <row r="11">
      <c r="A11" s="3" t="inlineStr">
        <is>
          <t>Disclosure of cash and cash equivalents [line items]</t>
        </is>
      </c>
    </row>
    <row r="12">
      <c r="A12" s="4" t="inlineStr">
        <is>
          <t>Cash at banks</t>
        </is>
      </c>
      <c r="B12" s="5" t="n">
        <v>802</v>
      </c>
      <c r="C12" s="5" t="n">
        <v>358</v>
      </c>
    </row>
    <row r="13">
      <c r="A13" s="4" t="inlineStr">
        <is>
          <t>Euro [member]</t>
        </is>
      </c>
    </row>
    <row r="14">
      <c r="A14" s="3" t="inlineStr">
        <is>
          <t>Disclosure of cash and cash equivalents [line items]</t>
        </is>
      </c>
    </row>
    <row r="15">
      <c r="A15" s="4" t="inlineStr">
        <is>
          <t>Cash at banks</t>
        </is>
      </c>
      <c r="B15" s="5" t="n">
        <v>667</v>
      </c>
      <c r="C15" s="5" t="n">
        <v>415</v>
      </c>
    </row>
    <row r="16">
      <c r="A16" s="4" t="inlineStr">
        <is>
          <t>Other currencies [member]</t>
        </is>
      </c>
    </row>
    <row r="17">
      <c r="A17" s="3" t="inlineStr">
        <is>
          <t>Disclosure of cash and cash equivalents [line items]</t>
        </is>
      </c>
    </row>
    <row r="18">
      <c r="A18" s="4" t="inlineStr">
        <is>
          <t>Cash at banks</t>
        </is>
      </c>
      <c r="B18" s="6" t="n">
        <v>187</v>
      </c>
      <c r="C18" s="6" t="n">
        <v>14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Additional Information (Detail) - RUB (₽) ₽ in Millions</t>
        </is>
      </c>
      <c r="B1" s="2" t="inlineStr">
        <is>
          <t>Dec. 31, 2021</t>
        </is>
      </c>
      <c r="C1" s="2" t="inlineStr">
        <is>
          <t>Dec. 31, 2020</t>
        </is>
      </c>
    </row>
    <row r="2">
      <c r="A2" s="3" t="inlineStr">
        <is>
          <t>Statement [line items]</t>
        </is>
      </c>
    </row>
    <row r="3">
      <c r="A3" s="4" t="inlineStr">
        <is>
          <t>Bank overdrafts deducted from cash and cash equivalents</t>
        </is>
      </c>
      <c r="B3" s="6" t="n">
        <v>0</v>
      </c>
      <c r="C3" s="6" t="n">
        <v>2644</v>
      </c>
    </row>
    <row r="4">
      <c r="A4" s="4" t="inlineStr">
        <is>
          <t>Credit risk [member]</t>
        </is>
      </c>
    </row>
    <row r="5">
      <c r="A5" s="3" t="inlineStr">
        <is>
          <t>Statement [line items]</t>
        </is>
      </c>
    </row>
    <row r="6">
      <c r="A6" s="4" t="inlineStr">
        <is>
          <t>Short-term deposits</t>
        </is>
      </c>
      <c r="B6" s="6" t="n">
        <v>15186</v>
      </c>
      <c r="C6" s="6" t="n">
        <v>32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and Cash Equivalents - Reconciliation Between the Changes in Liabilities Arising from Financing Activities (Detail) - RUB (₽) ₽ in Millions</t>
        </is>
      </c>
      <c r="B1" s="2" t="inlineStr">
        <is>
          <t>12 Months Ended</t>
        </is>
      </c>
    </row>
    <row r="2">
      <c r="B2" s="2" t="inlineStr">
        <is>
          <t>Dec. 31, 2021</t>
        </is>
      </c>
      <c r="C2" s="2" t="inlineStr">
        <is>
          <t>Dec. 31, 2020</t>
        </is>
      </c>
      <c r="D2" s="2" t="inlineStr">
        <is>
          <t>Dec. 31, 2019</t>
        </is>
      </c>
    </row>
    <row r="3">
      <c r="A3" s="3" t="inlineStr">
        <is>
          <t>Disclosure of financial liabilities [line items]</t>
        </is>
      </c>
    </row>
    <row r="4">
      <c r="A4" s="4" t="inlineStr">
        <is>
          <t>Beginning of period</t>
        </is>
      </c>
      <c r="B4" s="6" t="n">
        <v>318938</v>
      </c>
    </row>
    <row r="5">
      <c r="A5" s="4" t="inlineStr">
        <is>
          <t>Foreign exchange movement</t>
        </is>
      </c>
      <c r="B5" s="5" t="n">
        <v>-7891</v>
      </c>
      <c r="C5" s="6" t="n">
        <v>37765</v>
      </c>
      <c r="D5" s="6" t="n">
        <v>-19241</v>
      </c>
    </row>
    <row r="6">
      <c r="A6" s="4" t="inlineStr">
        <is>
          <t>Interest accrued</t>
        </is>
      </c>
      <c r="B6" s="5" t="n">
        <v>23371</v>
      </c>
      <c r="C6" s="5" t="n">
        <v>26853</v>
      </c>
      <c r="D6" s="5" t="n">
        <v>38830</v>
      </c>
    </row>
    <row r="7">
      <c r="A7" s="4" t="inlineStr">
        <is>
          <t>End of period</t>
        </is>
      </c>
      <c r="B7" s="5" t="n">
        <v>285148</v>
      </c>
      <c r="C7" s="5" t="n">
        <v>318938</v>
      </c>
    </row>
    <row r="8">
      <c r="A8" s="4" t="inlineStr">
        <is>
          <t>Loans and Borrowings [member]</t>
        </is>
      </c>
    </row>
    <row r="9">
      <c r="A9" s="3" t="inlineStr">
        <is>
          <t>Disclosure of financial liabilities [line items]</t>
        </is>
      </c>
    </row>
    <row r="10">
      <c r="A10" s="4" t="inlineStr">
        <is>
          <t>Beginning of period</t>
        </is>
      </c>
      <c r="B10" s="5" t="n">
        <v>317037</v>
      </c>
      <c r="C10" s="5" t="n">
        <v>388522</v>
      </c>
      <c r="D10" s="5" t="n">
        <v>418832</v>
      </c>
    </row>
    <row r="11">
      <c r="A11" s="4" t="inlineStr">
        <is>
          <t>Cash flows</t>
        </is>
      </c>
      <c r="B11" s="5" t="n">
        <v>-44203</v>
      </c>
      <c r="C11" s="5" t="n">
        <v>-121363</v>
      </c>
      <c r="D11" s="5" t="n">
        <v>-42831</v>
      </c>
    </row>
    <row r="12">
      <c r="A12" s="4" t="inlineStr">
        <is>
          <t>Foreign exchange movement</t>
        </is>
      </c>
      <c r="B12" s="5" t="n">
        <v>-8081</v>
      </c>
      <c r="C12" s="5" t="n">
        <v>36419</v>
      </c>
      <c r="D12" s="5" t="n">
        <v>-19070</v>
      </c>
    </row>
    <row r="13">
      <c r="A13" s="4" t="inlineStr">
        <is>
          <t>Non-cash offset (Note 9.2)</t>
        </is>
      </c>
      <c r="C13" s="5" t="n">
        <v>0</v>
      </c>
    </row>
    <row r="14">
      <c r="A14" s="4" t="inlineStr">
        <is>
          <t>Gain on sale of the discontinued operations</t>
        </is>
      </c>
      <c r="C14" s="5" t="n">
        <v>-8031</v>
      </c>
    </row>
    <row r="15">
      <c r="A15" s="4" t="inlineStr">
        <is>
          <t>New leases</t>
        </is>
      </c>
      <c r="B15" s="5" t="n">
        <v>0</v>
      </c>
      <c r="C15" s="5" t="n">
        <v>0</v>
      </c>
      <c r="D15" s="5" t="n">
        <v>0</v>
      </c>
    </row>
    <row r="16">
      <c r="A16" s="4" t="inlineStr">
        <is>
          <t>Interest accrued</t>
        </is>
      </c>
      <c r="B16" s="5" t="n">
        <v>20063</v>
      </c>
      <c r="C16" s="5" t="n">
        <v>22281</v>
      </c>
      <c r="D16" s="5" t="n">
        <v>31750</v>
      </c>
    </row>
    <row r="17">
      <c r="A17" s="4" t="inlineStr">
        <is>
          <t>Effect of restructuring of loans and leases</t>
        </is>
      </c>
      <c r="B17" s="5" t="n">
        <v>-223</v>
      </c>
      <c r="C17" s="5" t="n">
        <v>-3204</v>
      </c>
      <c r="D17" s="5" t="n">
        <v>-25</v>
      </c>
    </row>
    <row r="18">
      <c r="A18" s="4" t="inlineStr">
        <is>
          <t>Other changes</t>
        </is>
      </c>
      <c r="B18" s="5" t="n">
        <v>-1111</v>
      </c>
      <c r="C18" s="5" t="n">
        <v>2413</v>
      </c>
      <c r="D18" s="5" t="n">
        <v>-134</v>
      </c>
    </row>
    <row r="19">
      <c r="A19" s="4" t="inlineStr">
        <is>
          <t>End of period</t>
        </is>
      </c>
      <c r="B19" s="5" t="n">
        <v>283482</v>
      </c>
      <c r="C19" s="5" t="n">
        <v>317037</v>
      </c>
      <c r="D19" s="5" t="n">
        <v>388522</v>
      </c>
    </row>
    <row r="20">
      <c r="A20" s="4" t="inlineStr">
        <is>
          <t>Lease liabilities [member]</t>
        </is>
      </c>
    </row>
    <row r="21">
      <c r="A21" s="3" t="inlineStr">
        <is>
          <t>Disclosure of financial liabilities [line items]</t>
        </is>
      </c>
    </row>
    <row r="22">
      <c r="A22" s="4" t="inlineStr">
        <is>
          <t>Beginning of period</t>
        </is>
      </c>
      <c r="B22" s="5" t="n">
        <v>11493</v>
      </c>
      <c r="C22" s="5" t="n">
        <v>17355</v>
      </c>
      <c r="D22" s="5" t="n">
        <v>8293</v>
      </c>
    </row>
    <row r="23">
      <c r="A23" s="4" t="inlineStr">
        <is>
          <t>Cash flows</t>
        </is>
      </c>
      <c r="B23" s="5" t="n">
        <v>-4537</v>
      </c>
      <c r="C23" s="5" t="n">
        <v>-3541</v>
      </c>
      <c r="D23" s="5" t="n">
        <v>-3488</v>
      </c>
    </row>
    <row r="24">
      <c r="A24" s="4" t="inlineStr">
        <is>
          <t>Foreign exchange movement</t>
        </is>
      </c>
      <c r="B24" s="5" t="n">
        <v>-39</v>
      </c>
      <c r="C24" s="5" t="n">
        <v>160</v>
      </c>
      <c r="D24" s="5" t="n">
        <v>-76</v>
      </c>
    </row>
    <row r="25">
      <c r="A25" s="4" t="inlineStr">
        <is>
          <t>Non-cash offset (Note 9.2)</t>
        </is>
      </c>
      <c r="C25" s="5" t="n">
        <v>-1490</v>
      </c>
    </row>
    <row r="26">
      <c r="A26" s="4" t="inlineStr">
        <is>
          <t>Gain on sale of the discontinued operations</t>
        </is>
      </c>
      <c r="C26" s="5" t="n">
        <v>-1448</v>
      </c>
    </row>
    <row r="27">
      <c r="A27" s="4" t="inlineStr">
        <is>
          <t>New leases</t>
        </is>
      </c>
      <c r="B27" s="5" t="n">
        <v>2321</v>
      </c>
      <c r="C27" s="5" t="n">
        <v>573</v>
      </c>
      <c r="D27" s="5" t="n">
        <v>11234</v>
      </c>
    </row>
    <row r="28">
      <c r="A28" s="4" t="inlineStr">
        <is>
          <t>Interest accrued</t>
        </is>
      </c>
      <c r="B28" s="5" t="n">
        <v>854</v>
      </c>
      <c r="C28" s="5" t="n">
        <v>1088</v>
      </c>
      <c r="D28" s="5" t="n">
        <v>1409</v>
      </c>
    </row>
    <row r="29">
      <c r="A29" s="4" t="inlineStr">
        <is>
          <t>Effect of restructuring of loans and leases</t>
        </is>
      </c>
      <c r="B29" s="5" t="n">
        <v>0</v>
      </c>
      <c r="C29" s="5" t="n">
        <v>0</v>
      </c>
      <c r="D29" s="5" t="n">
        <v>0</v>
      </c>
    </row>
    <row r="30">
      <c r="A30" s="4" t="inlineStr">
        <is>
          <t>Other changes</t>
        </is>
      </c>
      <c r="B30" s="5" t="n">
        <v>1320</v>
      </c>
      <c r="C30" s="5" t="n">
        <v>-1204</v>
      </c>
      <c r="D30" s="5" t="n">
        <v>-17</v>
      </c>
    </row>
    <row r="31">
      <c r="A31" s="4" t="inlineStr">
        <is>
          <t>End of period</t>
        </is>
      </c>
      <c r="B31" s="5" t="n">
        <v>11412</v>
      </c>
      <c r="C31" s="5" t="n">
        <v>11493</v>
      </c>
      <c r="D31" s="5" t="n">
        <v>17355</v>
      </c>
    </row>
    <row r="32">
      <c r="A32" s="4" t="inlineStr">
        <is>
          <t>Deferred payments for acquisition of assets [member]</t>
        </is>
      </c>
    </row>
    <row r="33">
      <c r="A33" s="3" t="inlineStr">
        <is>
          <t>Disclosure of financial liabilities [line items]</t>
        </is>
      </c>
    </row>
    <row r="34">
      <c r="A34" s="4" t="inlineStr">
        <is>
          <t>Beginning of period</t>
        </is>
      </c>
      <c r="B34" s="5" t="n">
        <v>112</v>
      </c>
      <c r="C34" s="5" t="n">
        <v>1151</v>
      </c>
      <c r="D34" s="5" t="n">
        <v>1430</v>
      </c>
    </row>
    <row r="35">
      <c r="A35" s="4" t="inlineStr">
        <is>
          <t>Cash flows</t>
        </is>
      </c>
      <c r="B35" s="5" t="n">
        <v>-95</v>
      </c>
      <c r="C35" s="5" t="n">
        <v>-508</v>
      </c>
      <c r="D35" s="5" t="n">
        <v>-341</v>
      </c>
    </row>
    <row r="36">
      <c r="A36" s="4" t="inlineStr">
        <is>
          <t>Foreign exchange movement</t>
        </is>
      </c>
      <c r="B36" s="5" t="n">
        <v>0</v>
      </c>
      <c r="C36" s="5" t="n">
        <v>0</v>
      </c>
      <c r="D36" s="5" t="n">
        <v>0</v>
      </c>
    </row>
    <row r="37">
      <c r="A37" s="4" t="inlineStr">
        <is>
          <t>Non-cash offset (Note 9.2)</t>
        </is>
      </c>
      <c r="C37" s="5" t="n">
        <v>0</v>
      </c>
    </row>
    <row r="38">
      <c r="A38" s="4" t="inlineStr">
        <is>
          <t>Gain on sale of the discontinued operations</t>
        </is>
      </c>
      <c r="C38" s="5" t="n">
        <v>-443</v>
      </c>
    </row>
    <row r="39">
      <c r="A39" s="4" t="inlineStr">
        <is>
          <t>New leases</t>
        </is>
      </c>
      <c r="B39" s="5" t="n">
        <v>0</v>
      </c>
      <c r="C39" s="5" t="n">
        <v>0</v>
      </c>
      <c r="D39" s="5" t="n">
        <v>0</v>
      </c>
    </row>
    <row r="40">
      <c r="A40" s="4" t="inlineStr">
        <is>
          <t>Interest accrued</t>
        </is>
      </c>
      <c r="B40" s="5" t="n">
        <v>0</v>
      </c>
      <c r="C40" s="5" t="n">
        <v>0</v>
      </c>
      <c r="D40" s="5" t="n">
        <v>0</v>
      </c>
    </row>
    <row r="41">
      <c r="A41" s="4" t="inlineStr">
        <is>
          <t>Effect of restructuring of loans and leases</t>
        </is>
      </c>
      <c r="B41" s="5" t="n">
        <v>0</v>
      </c>
      <c r="C41" s="5" t="n">
        <v>0</v>
      </c>
      <c r="D41" s="5" t="n">
        <v>0</v>
      </c>
    </row>
    <row r="42">
      <c r="A42" s="4" t="inlineStr">
        <is>
          <t>Other changes</t>
        </is>
      </c>
      <c r="B42" s="5" t="n">
        <v>-17</v>
      </c>
      <c r="C42" s="5" t="n">
        <v>-88</v>
      </c>
      <c r="D42" s="5" t="n">
        <v>62</v>
      </c>
    </row>
    <row r="43">
      <c r="A43" s="4" t="inlineStr">
        <is>
          <t>End of period</t>
        </is>
      </c>
      <c r="B43" s="5" t="n">
        <v>0</v>
      </c>
      <c r="C43" s="5" t="n">
        <v>112</v>
      </c>
      <c r="D43" s="5" t="n">
        <v>1151</v>
      </c>
    </row>
    <row r="44">
      <c r="A44" s="4" t="inlineStr">
        <is>
          <t>Effects of sale and lease back transaction [member]</t>
        </is>
      </c>
    </row>
    <row r="45">
      <c r="A45" s="3" t="inlineStr">
        <is>
          <t>Disclosure of financial liabilities [line items]</t>
        </is>
      </c>
    </row>
    <row r="46">
      <c r="A46" s="4" t="inlineStr">
        <is>
          <t>Beginning of period</t>
        </is>
      </c>
      <c r="B46" s="5" t="n">
        <v>2199</v>
      </c>
      <c r="C46" s="5" t="n">
        <v>248</v>
      </c>
      <c r="D46" s="5" t="n">
        <v>0</v>
      </c>
    </row>
    <row r="47">
      <c r="A47" s="4" t="inlineStr">
        <is>
          <t>Cash flows</t>
        </is>
      </c>
      <c r="B47" s="5" t="n">
        <v>-354</v>
      </c>
      <c r="C47" s="5" t="n">
        <v>278</v>
      </c>
      <c r="D47" s="5" t="n">
        <v>234</v>
      </c>
    </row>
    <row r="48">
      <c r="A48" s="4" t="inlineStr">
        <is>
          <t>Foreign exchange movement</t>
        </is>
      </c>
      <c r="B48" s="5" t="n">
        <v>0</v>
      </c>
      <c r="C48" s="5" t="n">
        <v>0</v>
      </c>
      <c r="D48" s="5" t="n">
        <v>0</v>
      </c>
    </row>
    <row r="49">
      <c r="A49" s="4" t="inlineStr">
        <is>
          <t>Non-cash offset (Note 9.2)</t>
        </is>
      </c>
      <c r="C49" s="5" t="n">
        <v>1490</v>
      </c>
    </row>
    <row r="50">
      <c r="A50" s="4" t="inlineStr">
        <is>
          <t>Gain on sale of the discontinued operations</t>
        </is>
      </c>
      <c r="C50" s="5" t="n">
        <v>0</v>
      </c>
    </row>
    <row r="51">
      <c r="A51" s="4" t="inlineStr">
        <is>
          <t>New leases</t>
        </is>
      </c>
      <c r="B51" s="5" t="n">
        <v>0</v>
      </c>
      <c r="C51" s="5" t="n">
        <v>0</v>
      </c>
      <c r="D51" s="5" t="n">
        <v>0</v>
      </c>
    </row>
    <row r="52">
      <c r="A52" s="4" t="inlineStr">
        <is>
          <t>Interest accrued</t>
        </is>
      </c>
      <c r="B52" s="5" t="n">
        <v>0</v>
      </c>
      <c r="C52" s="5" t="n">
        <v>0</v>
      </c>
      <c r="D52" s="5" t="n">
        <v>0</v>
      </c>
    </row>
    <row r="53">
      <c r="A53" s="4" t="inlineStr">
        <is>
          <t>Effect of restructuring of loans and leases</t>
        </is>
      </c>
      <c r="B53" s="5" t="n">
        <v>0</v>
      </c>
      <c r="C53" s="5" t="n">
        <v>0</v>
      </c>
      <c r="D53" s="5" t="n">
        <v>0</v>
      </c>
    </row>
    <row r="54">
      <c r="A54" s="4" t="inlineStr">
        <is>
          <t>Other changes</t>
        </is>
      </c>
      <c r="B54" s="5" t="n">
        <v>281</v>
      </c>
      <c r="C54" s="5" t="n">
        <v>183</v>
      </c>
      <c r="D54" s="5" t="n">
        <v>14</v>
      </c>
    </row>
    <row r="55">
      <c r="A55" s="4" t="inlineStr">
        <is>
          <t>End of period</t>
        </is>
      </c>
      <c r="B55" s="5" t="n">
        <v>2126</v>
      </c>
      <c r="C55" s="5" t="n">
        <v>2199</v>
      </c>
      <c r="D55" s="5" t="n">
        <v>248</v>
      </c>
    </row>
    <row r="56">
      <c r="A56" s="4" t="inlineStr">
        <is>
          <t>Put option of Gazprombank [member]</t>
        </is>
      </c>
    </row>
    <row r="57">
      <c r="A57" s="3" t="inlineStr">
        <is>
          <t>Disclosure of financial liabilities [line items]</t>
        </is>
      </c>
    </row>
    <row r="58">
      <c r="A58" s="4" t="inlineStr">
        <is>
          <t>Beginning of period</t>
        </is>
      </c>
      <c r="B58" s="5" t="n">
        <v>0</v>
      </c>
      <c r="C58" s="5" t="n">
        <v>48201</v>
      </c>
      <c r="D58" s="5" t="n">
        <v>44056</v>
      </c>
    </row>
    <row r="59">
      <c r="A59" s="4" t="inlineStr">
        <is>
          <t>Cash flows</t>
        </is>
      </c>
      <c r="B59" s="5" t="n">
        <v>0</v>
      </c>
      <c r="C59" s="5" t="n">
        <v>0</v>
      </c>
      <c r="D59" s="5" t="n">
        <v>0</v>
      </c>
    </row>
    <row r="60">
      <c r="A60" s="4" t="inlineStr">
        <is>
          <t>Foreign exchange movement</t>
        </is>
      </c>
      <c r="B60" s="5" t="n">
        <v>0</v>
      </c>
      <c r="C60" s="5" t="n">
        <v>0</v>
      </c>
      <c r="D60" s="5" t="n">
        <v>0</v>
      </c>
    </row>
    <row r="61">
      <c r="A61" s="4" t="inlineStr">
        <is>
          <t>Non-cash offset (Note 9.2)</t>
        </is>
      </c>
      <c r="C61" s="5" t="n">
        <v>0</v>
      </c>
    </row>
    <row r="62">
      <c r="A62" s="4" t="inlineStr">
        <is>
          <t>Gain on sale of the discontinued operations</t>
        </is>
      </c>
      <c r="C62" s="5" t="n">
        <v>-49418</v>
      </c>
    </row>
    <row r="63">
      <c r="A63" s="4" t="inlineStr">
        <is>
          <t>New leases</t>
        </is>
      </c>
      <c r="B63" s="5" t="n">
        <v>0</v>
      </c>
      <c r="C63" s="5" t="n">
        <v>0</v>
      </c>
      <c r="D63" s="5" t="n">
        <v>0</v>
      </c>
    </row>
    <row r="64">
      <c r="A64" s="4" t="inlineStr">
        <is>
          <t>Interest accrued</t>
        </is>
      </c>
      <c r="B64" s="5" t="n">
        <v>0</v>
      </c>
      <c r="C64" s="5" t="n">
        <v>0</v>
      </c>
      <c r="D64" s="5" t="n">
        <v>0</v>
      </c>
    </row>
    <row r="65">
      <c r="A65" s="4" t="inlineStr">
        <is>
          <t>Effect of restructuring of loans and leases</t>
        </is>
      </c>
      <c r="B65" s="5" t="n">
        <v>0</v>
      </c>
      <c r="C65" s="5" t="n">
        <v>0</v>
      </c>
      <c r="D65" s="5" t="n">
        <v>0</v>
      </c>
    </row>
    <row r="66">
      <c r="A66" s="4" t="inlineStr">
        <is>
          <t>Other changes</t>
        </is>
      </c>
      <c r="B66" s="5" t="n">
        <v>0</v>
      </c>
      <c r="C66" s="5" t="n">
        <v>1217</v>
      </c>
      <c r="D66" s="5" t="n">
        <v>4145</v>
      </c>
    </row>
    <row r="67">
      <c r="A67" s="4" t="inlineStr">
        <is>
          <t>End of period</t>
        </is>
      </c>
      <c r="B67" s="5" t="n">
        <v>0</v>
      </c>
      <c r="C67" s="5" t="n">
        <v>0</v>
      </c>
      <c r="D67" s="5" t="n">
        <v>48201</v>
      </c>
    </row>
    <row r="68">
      <c r="A68" s="4" t="inlineStr">
        <is>
          <t>Fines and penalties on overdue leases [Member]</t>
        </is>
      </c>
    </row>
    <row r="69">
      <c r="A69" s="3" t="inlineStr">
        <is>
          <t>Disclosure of financial liabilities [line items]</t>
        </is>
      </c>
    </row>
    <row r="70">
      <c r="A70" s="4" t="inlineStr">
        <is>
          <t>Beginning of period</t>
        </is>
      </c>
      <c r="B70" s="5" t="n">
        <v>0</v>
      </c>
      <c r="C70" s="5" t="n">
        <v>41</v>
      </c>
      <c r="D70" s="5" t="n">
        <v>384</v>
      </c>
    </row>
    <row r="71">
      <c r="A71" s="4" t="inlineStr">
        <is>
          <t>Cash flows</t>
        </is>
      </c>
      <c r="B71" s="5" t="n">
        <v>-35</v>
      </c>
      <c r="C71" s="5" t="n">
        <v>0</v>
      </c>
      <c r="D71" s="5" t="n">
        <v>-39</v>
      </c>
    </row>
    <row r="72">
      <c r="A72" s="4" t="inlineStr">
        <is>
          <t>Foreign exchange movement</t>
        </is>
      </c>
      <c r="B72" s="5" t="n">
        <v>0</v>
      </c>
      <c r="C72" s="5" t="n">
        <v>0</v>
      </c>
      <c r="D72" s="5" t="n">
        <v>-17</v>
      </c>
    </row>
    <row r="73">
      <c r="A73" s="4" t="inlineStr">
        <is>
          <t>Non-cash offset (Note 9.2)</t>
        </is>
      </c>
      <c r="C73" s="5" t="n">
        <v>0</v>
      </c>
    </row>
    <row r="74">
      <c r="A74" s="4" t="inlineStr">
        <is>
          <t>Gain on sale of the discontinued operations</t>
        </is>
      </c>
      <c r="C74" s="5" t="n">
        <v>0</v>
      </c>
    </row>
    <row r="75">
      <c r="A75" s="4" t="inlineStr">
        <is>
          <t>New leases</t>
        </is>
      </c>
      <c r="B75" s="5" t="n">
        <v>0</v>
      </c>
      <c r="C75" s="5" t="n">
        <v>0</v>
      </c>
    </row>
    <row r="76">
      <c r="A76" s="4" t="inlineStr">
        <is>
          <t>Interest accrued</t>
        </is>
      </c>
      <c r="B76" s="5" t="n">
        <v>0</v>
      </c>
      <c r="C76" s="5" t="n">
        <v>0</v>
      </c>
    </row>
    <row r="77">
      <c r="A77" s="4" t="inlineStr">
        <is>
          <t>Effect of restructuring of loans and leases</t>
        </is>
      </c>
      <c r="B77" s="5" t="n">
        <v>-22</v>
      </c>
      <c r="C77" s="5" t="n">
        <v>-137</v>
      </c>
      <c r="D77" s="5" t="n">
        <v>-337</v>
      </c>
    </row>
    <row r="78">
      <c r="A78" s="4" t="inlineStr">
        <is>
          <t>Other changes</t>
        </is>
      </c>
      <c r="B78" s="5" t="n">
        <v>59</v>
      </c>
      <c r="C78" s="5" t="n">
        <v>96</v>
      </c>
      <c r="D78" s="5" t="n">
        <v>50</v>
      </c>
    </row>
    <row r="79">
      <c r="A79" s="4" t="inlineStr">
        <is>
          <t>End of period</t>
        </is>
      </c>
      <c r="B79" s="5" t="n">
        <v>2</v>
      </c>
      <c r="C79" s="5" t="n">
        <v>0</v>
      </c>
      <c r="D79" s="5" t="n">
        <v>41</v>
      </c>
    </row>
    <row r="80">
      <c r="A80" s="4" t="inlineStr">
        <is>
          <t>Dividends payable [Member]</t>
        </is>
      </c>
    </row>
    <row r="81">
      <c r="A81" s="3" t="inlineStr">
        <is>
          <t>Disclosure of financial liabilities [line items]</t>
        </is>
      </c>
    </row>
    <row r="82">
      <c r="A82" s="4" t="inlineStr">
        <is>
          <t>Beginning of period</t>
        </is>
      </c>
      <c r="B82" s="5" t="n">
        <v>10</v>
      </c>
      <c r="C82" s="5" t="n">
        <v>217</v>
      </c>
      <c r="D82" s="5" t="n">
        <v>232</v>
      </c>
    </row>
    <row r="83">
      <c r="A83" s="4" t="inlineStr">
        <is>
          <t>Cash flows</t>
        </is>
      </c>
      <c r="B83" s="5" t="n">
        <v>-111</v>
      </c>
      <c r="C83" s="5" t="n">
        <v>-295</v>
      </c>
      <c r="D83" s="5" t="n">
        <v>-1531</v>
      </c>
    </row>
    <row r="84">
      <c r="A84" s="4" t="inlineStr">
        <is>
          <t>Foreign exchange movement</t>
        </is>
      </c>
      <c r="B84" s="5" t="n">
        <v>0</v>
      </c>
      <c r="C84" s="5" t="n">
        <v>0</v>
      </c>
      <c r="D84" s="5" t="n">
        <v>0</v>
      </c>
    </row>
    <row r="85">
      <c r="A85" s="4" t="inlineStr">
        <is>
          <t>Non-cash offset (Note 9.2)</t>
        </is>
      </c>
      <c r="C85" s="5" t="n">
        <v>0</v>
      </c>
    </row>
    <row r="86">
      <c r="A86" s="4" t="inlineStr">
        <is>
          <t>Gain on sale of the discontinued operations</t>
        </is>
      </c>
      <c r="C86" s="5" t="n">
        <v>0</v>
      </c>
    </row>
    <row r="87">
      <c r="A87" s="4" t="inlineStr">
        <is>
          <t>New leases</t>
        </is>
      </c>
      <c r="B87" s="5" t="n">
        <v>0</v>
      </c>
      <c r="C87" s="5" t="n">
        <v>0</v>
      </c>
      <c r="D87" s="5" t="n">
        <v>0</v>
      </c>
    </row>
    <row r="88">
      <c r="A88" s="4" t="inlineStr">
        <is>
          <t>Interest accrued</t>
        </is>
      </c>
      <c r="B88" s="5" t="n">
        <v>0</v>
      </c>
      <c r="C88" s="5" t="n">
        <v>0</v>
      </c>
      <c r="D88" s="5" t="n">
        <v>0</v>
      </c>
    </row>
    <row r="89">
      <c r="A89" s="4" t="inlineStr">
        <is>
          <t>Effect of restructuring of loans and leases</t>
        </is>
      </c>
      <c r="B89" s="5" t="n">
        <v>0</v>
      </c>
      <c r="C89" s="5" t="n">
        <v>0</v>
      </c>
      <c r="D89" s="5" t="n">
        <v>0</v>
      </c>
    </row>
    <row r="90">
      <c r="A90" s="4" t="inlineStr">
        <is>
          <t>Other changes</t>
        </is>
      </c>
      <c r="B90" s="5" t="n">
        <v>110</v>
      </c>
      <c r="C90" s="5" t="n">
        <v>88</v>
      </c>
      <c r="D90" s="5" t="n">
        <v>1516</v>
      </c>
    </row>
    <row r="91">
      <c r="A91" s="4" t="inlineStr">
        <is>
          <t>End of period</t>
        </is>
      </c>
      <c r="B91" s="6" t="n">
        <v>9</v>
      </c>
      <c r="C91" s="6" t="n">
        <v>10</v>
      </c>
      <c r="D91" s="6" t="n">
        <v>21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Property, Plant and Equipment (Detail) - RUB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property, plant and equipment [line items]</t>
        </is>
      </c>
    </row>
    <row r="4">
      <c r="A4" s="4" t="inlineStr">
        <is>
          <t>Property, plant and equipment, beginning balance</t>
        </is>
      </c>
      <c r="B4" s="6" t="n">
        <v>81345</v>
      </c>
      <c r="C4" s="6" t="n">
        <v>179264</v>
      </c>
      <c r="D4" s="6" t="n">
        <v>189879</v>
      </c>
    </row>
    <row r="5">
      <c r="A5" s="4" t="inlineStr">
        <is>
          <t>Property, plant and equipment, ending balance</t>
        </is>
      </c>
      <c r="B5" s="5" t="n">
        <v>75509</v>
      </c>
      <c r="C5" s="5" t="n">
        <v>81345</v>
      </c>
      <c r="D5" s="5" t="n">
        <v>179264</v>
      </c>
    </row>
    <row r="6">
      <c r="A6" s="4" t="inlineStr">
        <is>
          <t>Land [member]</t>
        </is>
      </c>
    </row>
    <row r="7">
      <c r="A7" s="3" t="inlineStr">
        <is>
          <t>Disclosure of detailed information about property, plant and equipment [line items]</t>
        </is>
      </c>
    </row>
    <row r="8">
      <c r="A8" s="4" t="inlineStr">
        <is>
          <t>Property, plant and equipment, beginning balance</t>
        </is>
      </c>
      <c r="B8" s="5" t="n">
        <v>2893</v>
      </c>
      <c r="C8" s="5" t="n">
        <v>2770</v>
      </c>
      <c r="D8" s="5" t="n">
        <v>2826</v>
      </c>
    </row>
    <row r="9">
      <c r="A9" s="4" t="inlineStr">
        <is>
          <t>Property, plant and equipment, ending balance</t>
        </is>
      </c>
      <c r="B9" s="5" t="n">
        <v>2747</v>
      </c>
      <c r="C9" s="5" t="n">
        <v>2893</v>
      </c>
      <c r="D9" s="5" t="n">
        <v>2770</v>
      </c>
    </row>
    <row r="10">
      <c r="A10" s="4" t="inlineStr">
        <is>
          <t>Buildings and constructions [member]</t>
        </is>
      </c>
    </row>
    <row r="11">
      <c r="A11" s="3" t="inlineStr">
        <is>
          <t>Disclosure of detailed information about property, plant and equipment [line items]</t>
        </is>
      </c>
    </row>
    <row r="12">
      <c r="A12" s="4" t="inlineStr">
        <is>
          <t>Property, plant and equipment, beginning balance</t>
        </is>
      </c>
      <c r="B12" s="5" t="n">
        <v>34902</v>
      </c>
      <c r="C12" s="5" t="n">
        <v>37511</v>
      </c>
      <c r="D12" s="5" t="n">
        <v>36784</v>
      </c>
    </row>
    <row r="13">
      <c r="A13" s="4" t="inlineStr">
        <is>
          <t>Property, plant and equipment, ending balance</t>
        </is>
      </c>
      <c r="B13" s="5" t="n">
        <v>33250</v>
      </c>
      <c r="C13" s="5" t="n">
        <v>34902</v>
      </c>
      <c r="D13" s="5" t="n">
        <v>37511</v>
      </c>
    </row>
    <row r="14">
      <c r="A14" s="4" t="inlineStr">
        <is>
          <t>Machinery and equipment [member]</t>
        </is>
      </c>
    </row>
    <row r="15">
      <c r="A15" s="3" t="inlineStr">
        <is>
          <t>Disclosure of detailed information about property, plant and equipment [line items]</t>
        </is>
      </c>
    </row>
    <row r="16">
      <c r="A16" s="4" t="inlineStr">
        <is>
          <t>Property, plant and equipment, beginning balance</t>
        </is>
      </c>
      <c r="B16" s="5" t="n">
        <v>29767</v>
      </c>
      <c r="C16" s="5" t="n">
        <v>31894</v>
      </c>
      <c r="D16" s="5" t="n">
        <v>33520</v>
      </c>
    </row>
    <row r="17">
      <c r="A17" s="4" t="inlineStr">
        <is>
          <t>Property, plant and equipment, ending balance</t>
        </is>
      </c>
      <c r="B17" s="5" t="n">
        <v>26360</v>
      </c>
      <c r="C17" s="5" t="n">
        <v>29767</v>
      </c>
      <c r="D17" s="5" t="n">
        <v>31894</v>
      </c>
    </row>
    <row r="18">
      <c r="A18" s="4" t="inlineStr">
        <is>
          <t>Transportation vehicles [member]</t>
        </is>
      </c>
    </row>
    <row r="19">
      <c r="A19" s="3" t="inlineStr">
        <is>
          <t>Disclosure of detailed information about property, plant and equipment [line items]</t>
        </is>
      </c>
    </row>
    <row r="20">
      <c r="A20" s="4" t="inlineStr">
        <is>
          <t>Property, plant and equipment, beginning balance</t>
        </is>
      </c>
      <c r="B20" s="5" t="n">
        <v>2213</v>
      </c>
      <c r="C20" s="5" t="n">
        <v>2447</v>
      </c>
      <c r="D20" s="5" t="n">
        <v>12349</v>
      </c>
    </row>
    <row r="21">
      <c r="A21" s="4" t="inlineStr">
        <is>
          <t>Property, plant and equipment, ending balance</t>
        </is>
      </c>
      <c r="B21" s="5" t="n">
        <v>2092</v>
      </c>
      <c r="C21" s="5" t="n">
        <v>2213</v>
      </c>
      <c r="D21" s="5" t="n">
        <v>2447</v>
      </c>
    </row>
    <row r="22">
      <c r="A22" s="4" t="inlineStr">
        <is>
          <t>Other equipment [member]</t>
        </is>
      </c>
    </row>
    <row r="23">
      <c r="A23" s="3" t="inlineStr">
        <is>
          <t>Disclosure of detailed information about property, plant and equipment [line items]</t>
        </is>
      </c>
    </row>
    <row r="24">
      <c r="A24" s="4" t="inlineStr">
        <is>
          <t>Property, plant and equipment, beginning balance</t>
        </is>
      </c>
      <c r="B24" s="5" t="n">
        <v>185</v>
      </c>
      <c r="C24" s="5" t="n">
        <v>279</v>
      </c>
      <c r="D24" s="5" t="n">
        <v>287</v>
      </c>
    </row>
    <row r="25">
      <c r="A25" s="4" t="inlineStr">
        <is>
          <t>Property, plant and equipment, ending balance</t>
        </is>
      </c>
      <c r="B25" s="5" t="n">
        <v>175</v>
      </c>
      <c r="C25" s="5" t="n">
        <v>185</v>
      </c>
      <c r="D25" s="5" t="n">
        <v>279</v>
      </c>
    </row>
    <row r="26">
      <c r="A26" s="4" t="inlineStr">
        <is>
          <t>Construction in-progress [member]</t>
        </is>
      </c>
    </row>
    <row r="27">
      <c r="A27" s="3" t="inlineStr">
        <is>
          <t>Disclosure of detailed information about property, plant and equipment [line items]</t>
        </is>
      </c>
    </row>
    <row r="28">
      <c r="A28" s="4" t="inlineStr">
        <is>
          <t>Property, plant and equipment, beginning balance</t>
        </is>
      </c>
      <c r="B28" s="5" t="n">
        <v>6233</v>
      </c>
      <c r="C28" s="5" t="n">
        <v>18974</v>
      </c>
      <c r="D28" s="5" t="n">
        <v>19666</v>
      </c>
    </row>
    <row r="29">
      <c r="A29" s="4" t="inlineStr">
        <is>
          <t>Property, plant and equipment, ending balance</t>
        </is>
      </c>
      <c r="B29" s="5" t="n">
        <v>5826</v>
      </c>
      <c r="C29" s="5" t="n">
        <v>6233</v>
      </c>
      <c r="D29" s="5" t="n">
        <v>18974</v>
      </c>
    </row>
    <row r="30">
      <c r="A30" s="4" t="inlineStr">
        <is>
          <t>Mining assets [member]</t>
        </is>
      </c>
    </row>
    <row r="31">
      <c r="A31" s="3" t="inlineStr">
        <is>
          <t>Disclosure of detailed information about property, plant and equipment [line items]</t>
        </is>
      </c>
    </row>
    <row r="32">
      <c r="A32" s="4" t="inlineStr">
        <is>
          <t>Property, plant and equipment, beginning balance</t>
        </is>
      </c>
      <c r="B32" s="5" t="n">
        <v>5152</v>
      </c>
      <c r="C32" s="5" t="n">
        <v>10848</v>
      </c>
      <c r="D32" s="5" t="n">
        <v>10333</v>
      </c>
    </row>
    <row r="33">
      <c r="A33" s="4" t="inlineStr">
        <is>
          <t>Property, plant and equipment, ending balance</t>
        </is>
      </c>
      <c r="B33" s="5" t="n">
        <v>5059</v>
      </c>
      <c r="C33" s="5" t="n">
        <v>5152</v>
      </c>
      <c r="D33" s="5" t="n">
        <v>10848</v>
      </c>
    </row>
    <row r="34">
      <c r="A34" s="4" t="inlineStr">
        <is>
          <t>Railway Ulak-Elga [member]</t>
        </is>
      </c>
    </row>
    <row r="35">
      <c r="A35" s="3" t="inlineStr">
        <is>
          <t>Disclosure of detailed information about property, plant and equipment [line items]</t>
        </is>
      </c>
    </row>
    <row r="36">
      <c r="A36" s="4" t="inlineStr">
        <is>
          <t>Property, plant and equipment, beginning balance</t>
        </is>
      </c>
      <c r="C36" s="5" t="n">
        <v>74541</v>
      </c>
      <c r="D36" s="5" t="n">
        <v>74114</v>
      </c>
    </row>
    <row r="37">
      <c r="A37" s="4" t="inlineStr">
        <is>
          <t>Property, plant and equipment, ending balance</t>
        </is>
      </c>
      <c r="D37" s="5" t="n">
        <v>74541</v>
      </c>
    </row>
    <row r="38">
      <c r="A38" s="4" t="inlineStr">
        <is>
          <t>Gross carrying amount [member]</t>
        </is>
      </c>
    </row>
    <row r="39">
      <c r="A39" s="3" t="inlineStr">
        <is>
          <t>Disclosure of detailed information about property, plant and equipment [line items]</t>
        </is>
      </c>
    </row>
    <row r="40">
      <c r="A40" s="4" t="inlineStr">
        <is>
          <t>Property, plant and equipment, beginning balance</t>
        </is>
      </c>
      <c r="B40" s="5" t="n">
        <v>234252</v>
      </c>
      <c r="C40" s="5" t="n">
        <v>340187</v>
      </c>
      <c r="D40" s="5" t="n">
        <v>351950</v>
      </c>
    </row>
    <row r="41">
      <c r="A41" s="4" t="inlineStr">
        <is>
          <t>Transfer to right-of-use assets on initial application of IFRS 16</t>
        </is>
      </c>
      <c r="D41" s="5" t="n">
        <v>-16302</v>
      </c>
    </row>
    <row r="42">
      <c r="A42" s="4" t="inlineStr">
        <is>
          <t>Additions</t>
        </is>
      </c>
      <c r="B42" s="5" t="n">
        <v>5949</v>
      </c>
      <c r="C42" s="5" t="n">
        <v>7263</v>
      </c>
      <c r="D42" s="5" t="n">
        <v>8892</v>
      </c>
    </row>
    <row r="43">
      <c r="A43" s="4" t="inlineStr">
        <is>
          <t>Change in rehabilitation provision</t>
        </is>
      </c>
      <c r="B43" s="5" t="n">
        <v>-898</v>
      </c>
      <c r="C43" s="5" t="n">
        <v>200</v>
      </c>
      <c r="D43" s="5" t="n">
        <v>1163</v>
      </c>
    </row>
    <row r="44">
      <c r="A44" s="4" t="inlineStr">
        <is>
          <t>Transfer to own property, plant and equipment</t>
        </is>
      </c>
      <c r="B44" s="5" t="n">
        <v>100</v>
      </c>
      <c r="C44" s="5" t="n">
        <v>62</v>
      </c>
      <c r="D44" s="5" t="n">
        <v>847</v>
      </c>
    </row>
    <row r="45">
      <c r="A45" s="4" t="inlineStr">
        <is>
          <t>Discontinued operations (Note 24)</t>
        </is>
      </c>
      <c r="C45" s="5" t="n">
        <v>-109974</v>
      </c>
    </row>
    <row r="46">
      <c r="A46" s="4" t="inlineStr">
        <is>
          <t>Disposals</t>
        </is>
      </c>
      <c r="B46" s="5" t="n">
        <v>-6434</v>
      </c>
      <c r="C46" s="5" t="n">
        <v>-4817</v>
      </c>
      <c r="D46" s="5" t="n">
        <v>-5732</v>
      </c>
    </row>
    <row r="47">
      <c r="A47" s="4" t="inlineStr">
        <is>
          <t>Exchange differences</t>
        </is>
      </c>
      <c r="B47" s="5" t="n">
        <v>-386</v>
      </c>
      <c r="C47" s="5" t="n">
        <v>1331</v>
      </c>
      <c r="D47" s="5" t="n">
        <v>-631</v>
      </c>
    </row>
    <row r="48">
      <c r="A48" s="4" t="inlineStr">
        <is>
          <t>Property, plant and equipment, ending balance</t>
        </is>
      </c>
      <c r="B48" s="5" t="n">
        <v>232583</v>
      </c>
      <c r="C48" s="5" t="n">
        <v>234252</v>
      </c>
      <c r="D48" s="5" t="n">
        <v>340187</v>
      </c>
    </row>
    <row r="49">
      <c r="A49" s="4" t="inlineStr">
        <is>
          <t>Gross carrying amount [member] | Land [member]</t>
        </is>
      </c>
    </row>
    <row r="50">
      <c r="A50" s="3" t="inlineStr">
        <is>
          <t>Disclosure of detailed information about property, plant and equipment [line items]</t>
        </is>
      </c>
    </row>
    <row r="51">
      <c r="A51" s="4" t="inlineStr">
        <is>
          <t>Property, plant and equipment, beginning balance</t>
        </is>
      </c>
      <c r="B51" s="5" t="n">
        <v>2947</v>
      </c>
      <c r="C51" s="5" t="n">
        <v>2824</v>
      </c>
      <c r="D51" s="5" t="n">
        <v>2941</v>
      </c>
    </row>
    <row r="52">
      <c r="A52" s="4" t="inlineStr">
        <is>
          <t>Transfers</t>
        </is>
      </c>
      <c r="C52" s="5" t="n">
        <v>1</v>
      </c>
      <c r="D52" s="5" t="n">
        <v>-9</v>
      </c>
    </row>
    <row r="53">
      <c r="A53" s="4" t="inlineStr">
        <is>
          <t>Disposals</t>
        </is>
      </c>
      <c r="B53" s="5" t="n">
        <v>-118</v>
      </c>
      <c r="C53" s="5" t="n">
        <v>-47</v>
      </c>
      <c r="D53" s="5" t="n">
        <v>-24</v>
      </c>
    </row>
    <row r="54">
      <c r="A54" s="4" t="inlineStr">
        <is>
          <t>Exchange differences</t>
        </is>
      </c>
      <c r="B54" s="5" t="n">
        <v>-47</v>
      </c>
      <c r="C54" s="5" t="n">
        <v>169</v>
      </c>
      <c r="D54" s="5" t="n">
        <v>-84</v>
      </c>
    </row>
    <row r="55">
      <c r="A55" s="4" t="inlineStr">
        <is>
          <t>Property, plant and equipment, ending balance</t>
        </is>
      </c>
      <c r="B55" s="5" t="n">
        <v>2782</v>
      </c>
      <c r="C55" s="5" t="n">
        <v>2947</v>
      </c>
      <c r="D55" s="5" t="n">
        <v>2824</v>
      </c>
    </row>
    <row r="56">
      <c r="A56" s="4" t="inlineStr">
        <is>
          <t>Gross carrying amount [member] | Buildings and constructions [member]</t>
        </is>
      </c>
    </row>
    <row r="57">
      <c r="A57" s="3" t="inlineStr">
        <is>
          <t>Disclosure of detailed information about property, plant and equipment [line items]</t>
        </is>
      </c>
    </row>
    <row r="58">
      <c r="A58" s="4" t="inlineStr">
        <is>
          <t>Property, plant and equipment, beginning balance</t>
        </is>
      </c>
      <c r="B58" s="5" t="n">
        <v>75871</v>
      </c>
      <c r="C58" s="5" t="n">
        <v>83337</v>
      </c>
      <c r="D58" s="5" t="n">
        <v>80751</v>
      </c>
    </row>
    <row r="59">
      <c r="A59" s="4" t="inlineStr">
        <is>
          <t>Additions</t>
        </is>
      </c>
      <c r="B59" s="5" t="n">
        <v>20</v>
      </c>
      <c r="C59" s="5" t="n">
        <v>26</v>
      </c>
      <c r="D59" s="5" t="n">
        <v>27</v>
      </c>
    </row>
    <row r="60">
      <c r="A60" s="4" t="inlineStr">
        <is>
          <t>Change in rehabilitation provision</t>
        </is>
      </c>
      <c r="B60" s="5" t="n">
        <v>-476</v>
      </c>
      <c r="C60" s="5" t="n">
        <v>30</v>
      </c>
      <c r="D60" s="5" t="n">
        <v>456</v>
      </c>
    </row>
    <row r="61">
      <c r="A61" s="4" t="inlineStr">
        <is>
          <t>Transfers</t>
        </is>
      </c>
      <c r="B61" s="5" t="n">
        <v>1073</v>
      </c>
      <c r="C61" s="5" t="n">
        <v>4106</v>
      </c>
      <c r="D61" s="5" t="n">
        <v>2606</v>
      </c>
    </row>
    <row r="62">
      <c r="A62" s="4" t="inlineStr">
        <is>
          <t>Discontinued operations (Note 24)</t>
        </is>
      </c>
      <c r="C62" s="5" t="n">
        <v>-11804</v>
      </c>
    </row>
    <row r="63">
      <c r="A63" s="4" t="inlineStr">
        <is>
          <t>Disposals</t>
        </is>
      </c>
      <c r="B63" s="5" t="n">
        <v>-414</v>
      </c>
      <c r="C63" s="5" t="n">
        <v>-377</v>
      </c>
      <c r="D63" s="5" t="n">
        <v>-240</v>
      </c>
    </row>
    <row r="64">
      <c r="A64" s="4" t="inlineStr">
        <is>
          <t>Exchange differences</t>
        </is>
      </c>
      <c r="B64" s="5" t="n">
        <v>-161</v>
      </c>
      <c r="C64" s="5" t="n">
        <v>553</v>
      </c>
      <c r="D64" s="5" t="n">
        <v>-263</v>
      </c>
    </row>
    <row r="65">
      <c r="A65" s="4" t="inlineStr">
        <is>
          <t>Property, plant and equipment, ending balance</t>
        </is>
      </c>
      <c r="B65" s="5" t="n">
        <v>75913</v>
      </c>
      <c r="C65" s="5" t="n">
        <v>75871</v>
      </c>
      <c r="D65" s="5" t="n">
        <v>83337</v>
      </c>
    </row>
    <row r="66">
      <c r="A66" s="4" t="inlineStr">
        <is>
          <t>Gross carrying amount [member] | Machinery and equipment [member]</t>
        </is>
      </c>
    </row>
    <row r="67">
      <c r="A67" s="3" t="inlineStr">
        <is>
          <t>Disclosure of detailed information about property, plant and equipment [line items]</t>
        </is>
      </c>
    </row>
    <row r="68">
      <c r="A68" s="4" t="inlineStr">
        <is>
          <t>Property, plant and equipment, beginning balance</t>
        </is>
      </c>
      <c r="B68" s="5" t="n">
        <v>122597</v>
      </c>
      <c r="C68" s="5" t="n">
        <v>122068</v>
      </c>
      <c r="D68" s="5" t="n">
        <v>121328</v>
      </c>
    </row>
    <row r="69">
      <c r="A69" s="4" t="inlineStr">
        <is>
          <t>Transfer to right-of-use assets on initial application of IFRS 16</t>
        </is>
      </c>
      <c r="D69" s="5" t="n">
        <v>-1745</v>
      </c>
    </row>
    <row r="70">
      <c r="A70" s="4" t="inlineStr">
        <is>
          <t>Additions</t>
        </is>
      </c>
      <c r="B70" s="5" t="n">
        <v>1129</v>
      </c>
      <c r="C70" s="5" t="n">
        <v>1332</v>
      </c>
      <c r="D70" s="5" t="n">
        <v>1180</v>
      </c>
    </row>
    <row r="71">
      <c r="A71" s="4" t="inlineStr">
        <is>
          <t>Transfers</t>
        </is>
      </c>
      <c r="B71" s="5" t="n">
        <v>2397</v>
      </c>
      <c r="C71" s="5" t="n">
        <v>5521</v>
      </c>
      <c r="D71" s="5" t="n">
        <v>3176</v>
      </c>
    </row>
    <row r="72">
      <c r="A72" s="4" t="inlineStr">
        <is>
          <t>Transfer to own property, plant and equipment</t>
        </is>
      </c>
      <c r="B72" s="5" t="n">
        <v>85</v>
      </c>
      <c r="C72" s="5" t="n">
        <v>57</v>
      </c>
      <c r="D72" s="5" t="n">
        <v>752</v>
      </c>
    </row>
    <row r="73">
      <c r="A73" s="4" t="inlineStr">
        <is>
          <t>Discontinued operations (Note 24)</t>
        </is>
      </c>
      <c r="C73" s="5" t="n">
        <v>-4887</v>
      </c>
    </row>
    <row r="74">
      <c r="A74" s="4" t="inlineStr">
        <is>
          <t>Disposals</t>
        </is>
      </c>
      <c r="B74" s="5" t="n">
        <v>-3247</v>
      </c>
      <c r="C74" s="5" t="n">
        <v>-1981</v>
      </c>
      <c r="D74" s="5" t="n">
        <v>-2400</v>
      </c>
    </row>
    <row r="75">
      <c r="A75" s="4" t="inlineStr">
        <is>
          <t>Exchange differences</t>
        </is>
      </c>
      <c r="B75" s="5" t="n">
        <v>-144</v>
      </c>
      <c r="C75" s="5" t="n">
        <v>487</v>
      </c>
      <c r="D75" s="5" t="n">
        <v>-223</v>
      </c>
    </row>
    <row r="76">
      <c r="A76" s="4" t="inlineStr">
        <is>
          <t>Property, plant and equipment, ending balance</t>
        </is>
      </c>
      <c r="B76" s="5" t="n">
        <v>122817</v>
      </c>
      <c r="C76" s="5" t="n">
        <v>122597</v>
      </c>
      <c r="D76" s="5" t="n">
        <v>122068</v>
      </c>
    </row>
    <row r="77">
      <c r="A77" s="4" t="inlineStr">
        <is>
          <t>Gross carrying amount [member] | Transportation vehicles [member]</t>
        </is>
      </c>
    </row>
    <row r="78">
      <c r="A78" s="3" t="inlineStr">
        <is>
          <t>Disclosure of detailed information about property, plant and equipment [line items]</t>
        </is>
      </c>
    </row>
    <row r="79">
      <c r="A79" s="4" t="inlineStr">
        <is>
          <t>Property, plant and equipment, beginning balance</t>
        </is>
      </c>
      <c r="B79" s="5" t="n">
        <v>13043</v>
      </c>
      <c r="C79" s="5" t="n">
        <v>15768</v>
      </c>
      <c r="D79" s="5" t="n">
        <v>31760</v>
      </c>
    </row>
    <row r="80">
      <c r="A80" s="4" t="inlineStr">
        <is>
          <t>Transfer to right-of-use assets on initial application of IFRS 16</t>
        </is>
      </c>
      <c r="D80" s="5" t="n">
        <v>-14557</v>
      </c>
    </row>
    <row r="81">
      <c r="A81" s="4" t="inlineStr">
        <is>
          <t>Additions</t>
        </is>
      </c>
      <c r="B81" s="5" t="n">
        <v>324</v>
      </c>
      <c r="C81" s="5" t="n">
        <v>413</v>
      </c>
      <c r="D81" s="5" t="n">
        <v>282</v>
      </c>
    </row>
    <row r="82">
      <c r="A82" s="4" t="inlineStr">
        <is>
          <t>Transfers</t>
        </is>
      </c>
      <c r="B82" s="5" t="n">
        <v>155</v>
      </c>
      <c r="C82" s="5" t="n">
        <v>117</v>
      </c>
      <c r="D82" s="5" t="n">
        <v>262</v>
      </c>
    </row>
    <row r="83">
      <c r="A83" s="4" t="inlineStr">
        <is>
          <t>Transfer to own property, plant and equipment</t>
        </is>
      </c>
      <c r="B83" s="5" t="n">
        <v>15</v>
      </c>
      <c r="C83" s="5" t="n">
        <v>5</v>
      </c>
      <c r="D83" s="5" t="n">
        <v>95</v>
      </c>
    </row>
    <row r="84">
      <c r="A84" s="4" t="inlineStr">
        <is>
          <t>Discontinued operations (Note 24)</t>
        </is>
      </c>
      <c r="C84" s="5" t="n">
        <v>-2379</v>
      </c>
    </row>
    <row r="85">
      <c r="A85" s="4" t="inlineStr">
        <is>
          <t>Disposals</t>
        </is>
      </c>
      <c r="B85" s="5" t="n">
        <v>-2180</v>
      </c>
      <c r="C85" s="5" t="n">
        <v>-954</v>
      </c>
      <c r="D85" s="5" t="n">
        <v>-2045</v>
      </c>
    </row>
    <row r="86">
      <c r="A86" s="4" t="inlineStr">
        <is>
          <t>Exchange differences</t>
        </is>
      </c>
      <c r="B86" s="5" t="n">
        <v>-22</v>
      </c>
      <c r="C86" s="5" t="n">
        <v>73</v>
      </c>
      <c r="D86" s="5" t="n">
        <v>-29</v>
      </c>
    </row>
    <row r="87">
      <c r="A87" s="4" t="inlineStr">
        <is>
          <t>Property, plant and equipment, ending balance</t>
        </is>
      </c>
      <c r="B87" s="5" t="n">
        <v>11335</v>
      </c>
      <c r="C87" s="5" t="n">
        <v>13043</v>
      </c>
      <c r="D87" s="5" t="n">
        <v>15768</v>
      </c>
    </row>
    <row r="88">
      <c r="A88" s="4" t="inlineStr">
        <is>
          <t>Gross carrying amount [member] | Other equipment [member]</t>
        </is>
      </c>
    </row>
    <row r="89">
      <c r="A89" s="3" t="inlineStr">
        <is>
          <t>Disclosure of detailed information about property, plant and equipment [line items]</t>
        </is>
      </c>
    </row>
    <row r="90">
      <c r="A90" s="4" t="inlineStr">
        <is>
          <t>Property, plant and equipment, beginning balance</t>
        </is>
      </c>
      <c r="B90" s="5" t="n">
        <v>1084</v>
      </c>
      <c r="C90" s="5" t="n">
        <v>1163</v>
      </c>
      <c r="D90" s="5" t="n">
        <v>1172</v>
      </c>
    </row>
    <row r="91">
      <c r="A91" s="4" t="inlineStr">
        <is>
          <t>Additions</t>
        </is>
      </c>
      <c r="B91" s="5" t="n">
        <v>32</v>
      </c>
      <c r="C91" s="5" t="n">
        <v>41</v>
      </c>
      <c r="D91" s="5" t="n">
        <v>33</v>
      </c>
    </row>
    <row r="92">
      <c r="A92" s="4" t="inlineStr">
        <is>
          <t>Transfers</t>
        </is>
      </c>
      <c r="B92" s="5" t="n">
        <v>10</v>
      </c>
      <c r="C92" s="5" t="n">
        <v>20</v>
      </c>
      <c r="D92" s="5" t="n">
        <v>21</v>
      </c>
    </row>
    <row r="93">
      <c r="A93" s="4" t="inlineStr">
        <is>
          <t>Discontinued operations (Note 24)</t>
        </is>
      </c>
      <c r="C93" s="5" t="n">
        <v>-153</v>
      </c>
    </row>
    <row r="94">
      <c r="A94" s="4" t="inlineStr">
        <is>
          <t>Disposals</t>
        </is>
      </c>
      <c r="B94" s="5" t="n">
        <v>-23</v>
      </c>
      <c r="C94" s="5" t="n">
        <v>-35</v>
      </c>
      <c r="D94" s="5" t="n">
        <v>-33</v>
      </c>
    </row>
    <row r="95">
      <c r="A95" s="4" t="inlineStr">
        <is>
          <t>Exchange differences</t>
        </is>
      </c>
      <c r="B95" s="5" t="n">
        <v>-11</v>
      </c>
      <c r="C95" s="5" t="n">
        <v>48</v>
      </c>
      <c r="D95" s="5" t="n">
        <v>-30</v>
      </c>
    </row>
    <row r="96">
      <c r="A96" s="4" t="inlineStr">
        <is>
          <t>Property, plant and equipment, ending balance</t>
        </is>
      </c>
      <c r="B96" s="5" t="n">
        <v>1092</v>
      </c>
      <c r="C96" s="5" t="n">
        <v>1084</v>
      </c>
      <c r="D96" s="5" t="n">
        <v>1163</v>
      </c>
    </row>
    <row r="97">
      <c r="A97" s="4" t="inlineStr">
        <is>
          <t>Gross carrying amount [member] | Construction in-progress [member]</t>
        </is>
      </c>
    </row>
    <row r="98">
      <c r="A98" s="3" t="inlineStr">
        <is>
          <t>Disclosure of detailed information about property, plant and equipment [line items]</t>
        </is>
      </c>
    </row>
    <row r="99">
      <c r="A99" s="4" t="inlineStr">
        <is>
          <t>Property, plant and equipment, beginning balance</t>
        </is>
      </c>
      <c r="B99" s="5" t="n">
        <v>7654</v>
      </c>
      <c r="C99" s="5" t="n">
        <v>21476</v>
      </c>
      <c r="D99" s="5" t="n">
        <v>21888</v>
      </c>
    </row>
    <row r="100">
      <c r="A100" s="4" t="inlineStr">
        <is>
          <t>Additions</t>
        </is>
      </c>
      <c r="B100" s="5" t="n">
        <v>4433</v>
      </c>
      <c r="C100" s="5" t="n">
        <v>5442</v>
      </c>
      <c r="D100" s="5" t="n">
        <v>7332</v>
      </c>
    </row>
    <row r="101">
      <c r="A101" s="4" t="inlineStr">
        <is>
          <t>Transfers</t>
        </is>
      </c>
      <c r="B101" s="5" t="n">
        <v>-4063</v>
      </c>
      <c r="C101" s="5" t="n">
        <v>-9772</v>
      </c>
      <c r="D101" s="5" t="n">
        <v>-6752</v>
      </c>
    </row>
    <row r="102">
      <c r="A102" s="4" t="inlineStr">
        <is>
          <t>Discontinued operations (Note 24)</t>
        </is>
      </c>
      <c r="C102" s="5" t="n">
        <v>-9044</v>
      </c>
    </row>
    <row r="103">
      <c r="A103" s="4" t="inlineStr">
        <is>
          <t>Disposals</t>
        </is>
      </c>
      <c r="B103" s="5" t="n">
        <v>-452</v>
      </c>
      <c r="C103" s="5" t="n">
        <v>-449</v>
      </c>
      <c r="D103" s="5" t="n">
        <v>-990</v>
      </c>
    </row>
    <row r="104">
      <c r="A104" s="4" t="inlineStr">
        <is>
          <t>Exchange differences</t>
        </is>
      </c>
      <c r="B104" s="5" t="n">
        <v>-1</v>
      </c>
      <c r="C104" s="5" t="n">
        <v>1</v>
      </c>
      <c r="D104" s="5" t="n">
        <v>-2</v>
      </c>
    </row>
    <row r="105">
      <c r="A105" s="4" t="inlineStr">
        <is>
          <t>Property, plant and equipment, ending balance</t>
        </is>
      </c>
      <c r="B105" s="5" t="n">
        <v>7571</v>
      </c>
      <c r="C105" s="5" t="n">
        <v>7654</v>
      </c>
      <c r="D105" s="5" t="n">
        <v>21476</v>
      </c>
    </row>
    <row r="106">
      <c r="A106" s="4" t="inlineStr">
        <is>
          <t>Gross carrying amount [member] | Mining assets [member]</t>
        </is>
      </c>
    </row>
    <row r="107">
      <c r="A107" s="3" t="inlineStr">
        <is>
          <t>Disclosure of detailed information about property, plant and equipment [line items]</t>
        </is>
      </c>
    </row>
    <row r="108">
      <c r="A108" s="4" t="inlineStr">
        <is>
          <t>Property, plant and equipment, beginning balance</t>
        </is>
      </c>
      <c r="B108" s="5" t="n">
        <v>11056</v>
      </c>
      <c r="C108" s="5" t="n">
        <v>17627</v>
      </c>
      <c r="D108" s="5" t="n">
        <v>16908</v>
      </c>
    </row>
    <row r="109">
      <c r="A109" s="4" t="inlineStr">
        <is>
          <t>Additions</t>
        </is>
      </c>
      <c r="B109" s="5" t="n">
        <v>11</v>
      </c>
      <c r="C109" s="5" t="n">
        <v>9</v>
      </c>
      <c r="D109" s="5" t="n">
        <v>38</v>
      </c>
    </row>
    <row r="110">
      <c r="A110" s="4" t="inlineStr">
        <is>
          <t>Change in rehabilitation provision</t>
        </is>
      </c>
      <c r="B110" s="5" t="n">
        <v>-422</v>
      </c>
      <c r="C110" s="5" t="n">
        <v>170</v>
      </c>
      <c r="D110" s="5" t="n">
        <v>707</v>
      </c>
    </row>
    <row r="111">
      <c r="A111" s="4" t="inlineStr">
        <is>
          <t>Transfers</t>
        </is>
      </c>
      <c r="B111" s="5" t="n">
        <v>428</v>
      </c>
      <c r="C111" s="5" t="n">
        <v>7</v>
      </c>
      <c r="D111" s="5" t="n">
        <v>-26</v>
      </c>
    </row>
    <row r="112">
      <c r="A112" s="4" t="inlineStr">
        <is>
          <t>Discontinued operations (Note 24)</t>
        </is>
      </c>
      <c r="C112" s="5" t="n">
        <v>-5783</v>
      </c>
    </row>
    <row r="113">
      <c r="A113" s="4" t="inlineStr">
        <is>
          <t>Disposals</t>
        </is>
      </c>
      <c r="C113" s="5" t="n">
        <v>-974</v>
      </c>
    </row>
    <row r="114">
      <c r="A114" s="4" t="inlineStr">
        <is>
          <t>Property, plant and equipment, ending balance</t>
        </is>
      </c>
      <c r="B114" s="5" t="n">
        <v>11073</v>
      </c>
      <c r="C114" s="5" t="n">
        <v>11056</v>
      </c>
      <c r="D114" s="5" t="n">
        <v>17627</v>
      </c>
    </row>
    <row r="115">
      <c r="A115" s="4" t="inlineStr">
        <is>
          <t>Gross carrying amount [member] | Railway Ulak-Elga [member]</t>
        </is>
      </c>
    </row>
    <row r="116">
      <c r="A116" s="3" t="inlineStr">
        <is>
          <t>Disclosure of detailed information about property, plant and equipment [line items]</t>
        </is>
      </c>
    </row>
    <row r="117">
      <c r="A117" s="4" t="inlineStr">
        <is>
          <t>Property, plant and equipment, beginning balance</t>
        </is>
      </c>
      <c r="C117" s="5" t="n">
        <v>75924</v>
      </c>
      <c r="D117" s="5" t="n">
        <v>75202</v>
      </c>
    </row>
    <row r="118">
      <c r="A118" s="4" t="inlineStr">
        <is>
          <t>Transfers</t>
        </is>
      </c>
      <c r="D118" s="5" t="n">
        <v>722</v>
      </c>
    </row>
    <row r="119">
      <c r="A119" s="4" t="inlineStr">
        <is>
          <t>Discontinued operations (Note 24)</t>
        </is>
      </c>
      <c r="C119" s="5" t="n">
        <v>-75924</v>
      </c>
    </row>
    <row r="120">
      <c r="A120" s="4" t="inlineStr">
        <is>
          <t>Property, plant and equipment, ending balance</t>
        </is>
      </c>
      <c r="D120" s="5" t="n">
        <v>75924</v>
      </c>
    </row>
    <row r="121">
      <c r="A121" s="4" t="inlineStr">
        <is>
          <t>Depreciation, amortisation and impairment [member]</t>
        </is>
      </c>
    </row>
    <row r="122">
      <c r="A122" s="3" t="inlineStr">
        <is>
          <t>Disclosure of detailed information about property, plant and equipment [line items]</t>
        </is>
      </c>
    </row>
    <row r="123">
      <c r="A123" s="4" t="inlineStr">
        <is>
          <t>Property, plant and equipment, beginning balance</t>
        </is>
      </c>
      <c r="B123" s="5" t="n">
        <v>-152907</v>
      </c>
      <c r="C123" s="5" t="n">
        <v>-160923</v>
      </c>
      <c r="D123" s="5" t="n">
        <v>-162071</v>
      </c>
    </row>
    <row r="124">
      <c r="A124" s="4" t="inlineStr">
        <is>
          <t>Transfer to right-of-use assets on initial application of IFRS 16</t>
        </is>
      </c>
      <c r="D124" s="5" t="n">
        <v>6190</v>
      </c>
    </row>
    <row r="125">
      <c r="A125" s="4" t="inlineStr">
        <is>
          <t>Depreciation charge</t>
        </is>
      </c>
      <c r="B125" s="5" t="n">
        <v>-8603</v>
      </c>
      <c r="C125" s="5" t="n">
        <v>-9758</v>
      </c>
      <c r="D125" s="5" t="n">
        <v>-10961</v>
      </c>
    </row>
    <row r="126">
      <c r="A126" s="4" t="inlineStr">
        <is>
          <t>Transfers</t>
        </is>
      </c>
      <c r="B126" s="5" t="n">
        <v>0</v>
      </c>
    </row>
    <row r="127">
      <c r="A127" s="4" t="inlineStr">
        <is>
          <t>Transfer to own property, plant and equipment</t>
        </is>
      </c>
      <c r="B127" s="5" t="n">
        <v>-84</v>
      </c>
      <c r="C127" s="5" t="n">
        <v>-29</v>
      </c>
      <c r="D127" s="5" t="n">
        <v>-732</v>
      </c>
    </row>
    <row r="128">
      <c r="A128" s="4" t="inlineStr">
        <is>
          <t>Discontinued operations (Note 24)</t>
        </is>
      </c>
      <c r="C128" s="5" t="n">
        <v>14563</v>
      </c>
    </row>
    <row r="129">
      <c r="A129" s="4" t="inlineStr">
        <is>
          <t>Disposals</t>
        </is>
      </c>
      <c r="B129" s="5" t="n">
        <v>5600</v>
      </c>
      <c r="C129" s="5" t="n">
        <v>4227</v>
      </c>
      <c r="D129" s="5" t="n">
        <v>4490</v>
      </c>
    </row>
    <row r="130">
      <c r="A130" s="4" t="inlineStr">
        <is>
          <t>(Impairment)/reversal of impairment</t>
        </is>
      </c>
      <c r="B130" s="5" t="n">
        <v>-1328</v>
      </c>
      <c r="C130" s="5" t="n">
        <v>-173</v>
      </c>
      <c r="D130" s="5" t="n">
        <v>1795</v>
      </c>
    </row>
    <row r="131">
      <c r="A131" s="4" t="inlineStr">
        <is>
          <t>Exchange differences</t>
        </is>
      </c>
      <c r="B131" s="5" t="n">
        <v>248</v>
      </c>
      <c r="C131" s="5" t="n">
        <v>-814</v>
      </c>
      <c r="D131" s="5" t="n">
        <v>366</v>
      </c>
    </row>
    <row r="132">
      <c r="A132" s="4" t="inlineStr">
        <is>
          <t>Property, plant and equipment, ending balance</t>
        </is>
      </c>
      <c r="B132" s="5" t="n">
        <v>-157074</v>
      </c>
      <c r="C132" s="5" t="n">
        <v>-152907</v>
      </c>
      <c r="D132" s="5" t="n">
        <v>-160923</v>
      </c>
    </row>
    <row r="133">
      <c r="A133" s="4" t="inlineStr">
        <is>
          <t>Depreciation, amortisation and impairment [member] | Land [member]</t>
        </is>
      </c>
    </row>
    <row r="134">
      <c r="A134" s="3" t="inlineStr">
        <is>
          <t>Disclosure of detailed information about property, plant and equipment [line items]</t>
        </is>
      </c>
    </row>
    <row r="135">
      <c r="A135" s="4" t="inlineStr">
        <is>
          <t>Property, plant and equipment, beginning balance</t>
        </is>
      </c>
      <c r="B135" s="5" t="n">
        <v>-54</v>
      </c>
      <c r="C135" s="5" t="n">
        <v>-54</v>
      </c>
      <c r="D135" s="5" t="n">
        <v>-115</v>
      </c>
    </row>
    <row r="136">
      <c r="A136" s="4" t="inlineStr">
        <is>
          <t>Disposals</t>
        </is>
      </c>
      <c r="B136" s="5" t="n">
        <v>29</v>
      </c>
      <c r="D136" s="5" t="n">
        <v>22</v>
      </c>
    </row>
    <row r="137">
      <c r="A137" s="4" t="inlineStr">
        <is>
          <t>(Impairment)/reversal of impairment</t>
        </is>
      </c>
      <c r="B137" s="5" t="n">
        <v>-10</v>
      </c>
      <c r="D137" s="5" t="n">
        <v>36</v>
      </c>
    </row>
    <row r="138">
      <c r="A138" s="4" t="inlineStr">
        <is>
          <t>Exchange differences</t>
        </is>
      </c>
      <c r="D138" s="5" t="n">
        <v>3</v>
      </c>
    </row>
    <row r="139">
      <c r="A139" s="4" t="inlineStr">
        <is>
          <t>Property, plant and equipment, ending balance</t>
        </is>
      </c>
      <c r="B139" s="5" t="n">
        <v>-35</v>
      </c>
      <c r="C139" s="5" t="n">
        <v>-54</v>
      </c>
      <c r="D139" s="5" t="n">
        <v>-54</v>
      </c>
    </row>
    <row r="140">
      <c r="A140" s="4" t="inlineStr">
        <is>
          <t>Depreciation, amortisation and impairment [member] | Buildings and constructions [member]</t>
        </is>
      </c>
    </row>
    <row r="141">
      <c r="A141" s="3" t="inlineStr">
        <is>
          <t>Disclosure of detailed information about property, plant and equipment [line items]</t>
        </is>
      </c>
    </row>
    <row r="142">
      <c r="A142" s="4" t="inlineStr">
        <is>
          <t>Property, plant and equipment, beginning balance</t>
        </is>
      </c>
      <c r="B142" s="5" t="n">
        <v>-40969</v>
      </c>
      <c r="C142" s="5" t="n">
        <v>-45826</v>
      </c>
      <c r="D142" s="5" t="n">
        <v>-43967</v>
      </c>
    </row>
    <row r="143">
      <c r="A143" s="4" t="inlineStr">
        <is>
          <t>Depreciation charge</t>
        </is>
      </c>
      <c r="B143" s="5" t="n">
        <v>-2214</v>
      </c>
      <c r="C143" s="5" t="n">
        <v>-2695</v>
      </c>
      <c r="D143" s="5" t="n">
        <v>-2781</v>
      </c>
    </row>
    <row r="144">
      <c r="A144" s="4" t="inlineStr">
        <is>
          <t>Transfers</t>
        </is>
      </c>
      <c r="B144" s="5" t="n">
        <v>-40</v>
      </c>
      <c r="C144" s="5" t="n">
        <v>-399</v>
      </c>
      <c r="D144" s="5" t="n">
        <v>-19</v>
      </c>
    </row>
    <row r="145">
      <c r="A145" s="4" t="inlineStr">
        <is>
          <t>Discontinued operations (Note 24)</t>
        </is>
      </c>
      <c r="C145" s="5" t="n">
        <v>7934</v>
      </c>
    </row>
    <row r="146">
      <c r="A146" s="4" t="inlineStr">
        <is>
          <t>Disposals</t>
        </is>
      </c>
      <c r="B146" s="5" t="n">
        <v>300</v>
      </c>
      <c r="C146" s="5" t="n">
        <v>302</v>
      </c>
      <c r="D146" s="5" t="n">
        <v>193</v>
      </c>
    </row>
    <row r="147">
      <c r="A147" s="4" t="inlineStr">
        <is>
          <t>(Impairment)/reversal of impairment</t>
        </is>
      </c>
      <c r="B147" s="5" t="n">
        <v>178</v>
      </c>
      <c r="C147" s="5" t="n">
        <v>-25</v>
      </c>
      <c r="D147" s="5" t="n">
        <v>634</v>
      </c>
    </row>
    <row r="148">
      <c r="A148" s="4" t="inlineStr">
        <is>
          <t>Exchange differences</t>
        </is>
      </c>
      <c r="B148" s="5" t="n">
        <v>82</v>
      </c>
      <c r="C148" s="5" t="n">
        <v>-260</v>
      </c>
      <c r="D148" s="5" t="n">
        <v>114</v>
      </c>
    </row>
    <row r="149">
      <c r="A149" s="4" t="inlineStr">
        <is>
          <t>Property, plant and equipment, ending balance</t>
        </is>
      </c>
      <c r="B149" s="5" t="n">
        <v>-42663</v>
      </c>
      <c r="C149" s="5" t="n">
        <v>-40969</v>
      </c>
      <c r="D149" s="5" t="n">
        <v>-45826</v>
      </c>
    </row>
    <row r="150">
      <c r="A150" s="4" t="inlineStr">
        <is>
          <t>Depreciation, amortisation and impairment [member] | Machinery and equipment [member]</t>
        </is>
      </c>
    </row>
    <row r="151">
      <c r="A151" s="3" t="inlineStr">
        <is>
          <t>Disclosure of detailed information about property, plant and equipment [line items]</t>
        </is>
      </c>
    </row>
    <row r="152">
      <c r="A152" s="4" t="inlineStr">
        <is>
          <t>Property, plant and equipment, beginning balance</t>
        </is>
      </c>
      <c r="B152" s="5" t="n">
        <v>-92830</v>
      </c>
      <c r="C152" s="5" t="n">
        <v>-90174</v>
      </c>
      <c r="D152" s="5" t="n">
        <v>-87808</v>
      </c>
    </row>
    <row r="153">
      <c r="A153" s="4" t="inlineStr">
        <is>
          <t>Transfer to right-of-use assets on initial application of IFRS 16</t>
        </is>
      </c>
      <c r="D153" s="5" t="n">
        <v>1102</v>
      </c>
    </row>
    <row r="154">
      <c r="A154" s="4" t="inlineStr">
        <is>
          <t>Depreciation charge</t>
        </is>
      </c>
      <c r="B154" s="5" t="n">
        <v>-5733</v>
      </c>
      <c r="C154" s="5" t="n">
        <v>-6212</v>
      </c>
      <c r="D154" s="5" t="n">
        <v>-6764</v>
      </c>
    </row>
    <row r="155">
      <c r="A155" s="4" t="inlineStr">
        <is>
          <t>Transfers</t>
        </is>
      </c>
      <c r="B155" s="5" t="n">
        <v>-39</v>
      </c>
      <c r="C155" s="5" t="n">
        <v>-537</v>
      </c>
      <c r="D155" s="5" t="n">
        <v>-103</v>
      </c>
    </row>
    <row r="156">
      <c r="A156" s="4" t="inlineStr">
        <is>
          <t>Transfer to own property, plant and equipment</t>
        </is>
      </c>
      <c r="B156" s="5" t="n">
        <v>-80</v>
      </c>
      <c r="C156" s="5" t="n">
        <v>-28</v>
      </c>
      <c r="D156" s="5" t="n">
        <v>-638</v>
      </c>
    </row>
    <row r="157">
      <c r="A157" s="4" t="inlineStr">
        <is>
          <t>Discontinued operations (Note 24)</t>
        </is>
      </c>
      <c r="C157" s="5" t="n">
        <v>2744</v>
      </c>
    </row>
    <row r="158">
      <c r="A158" s="4" t="inlineStr">
        <is>
          <t>Disposals</t>
        </is>
      </c>
      <c r="B158" s="5" t="n">
        <v>2963</v>
      </c>
      <c r="C158" s="5" t="n">
        <v>1842</v>
      </c>
      <c r="D158" s="5" t="n">
        <v>2228</v>
      </c>
    </row>
    <row r="159">
      <c r="A159" s="4" t="inlineStr">
        <is>
          <t>(Impairment)/reversal of impairment</t>
        </is>
      </c>
      <c r="B159" s="5" t="n">
        <v>-870</v>
      </c>
      <c r="C159" s="5" t="n">
        <v>-37</v>
      </c>
      <c r="D159" s="5" t="n">
        <v>1617</v>
      </c>
    </row>
    <row r="160">
      <c r="A160" s="4" t="inlineStr">
        <is>
          <t>Exchange differences</t>
        </is>
      </c>
      <c r="B160" s="5" t="n">
        <v>132</v>
      </c>
      <c r="C160" s="5" t="n">
        <v>-428</v>
      </c>
      <c r="D160" s="5" t="n">
        <v>192</v>
      </c>
    </row>
    <row r="161">
      <c r="A161" s="4" t="inlineStr">
        <is>
          <t>Property, plant and equipment, ending balance</t>
        </is>
      </c>
      <c r="B161" s="5" t="n">
        <v>-96457</v>
      </c>
      <c r="C161" s="5" t="n">
        <v>-92830</v>
      </c>
      <c r="D161" s="5" t="n">
        <v>-90174</v>
      </c>
    </row>
    <row r="162">
      <c r="A162" s="4" t="inlineStr">
        <is>
          <t>Depreciation, amortisation and impairment [member] | Transportation vehicles [member]</t>
        </is>
      </c>
    </row>
    <row r="163">
      <c r="A163" s="3" t="inlineStr">
        <is>
          <t>Disclosure of detailed information about property, plant and equipment [line items]</t>
        </is>
      </c>
    </row>
    <row r="164">
      <c r="A164" s="4" t="inlineStr">
        <is>
          <t>Property, plant and equipment, beginning balance</t>
        </is>
      </c>
      <c r="B164" s="5" t="n">
        <v>-10830</v>
      </c>
      <c r="C164" s="5" t="n">
        <v>-13321</v>
      </c>
      <c r="D164" s="5" t="n">
        <v>-19411</v>
      </c>
    </row>
    <row r="165">
      <c r="A165" s="4" t="inlineStr">
        <is>
          <t>Transfer to right-of-use assets on initial application of IFRS 16</t>
        </is>
      </c>
      <c r="D165" s="5" t="n">
        <v>5088</v>
      </c>
    </row>
    <row r="166">
      <c r="A166" s="4" t="inlineStr">
        <is>
          <t>Depreciation charge</t>
        </is>
      </c>
      <c r="B166" s="5" t="n">
        <v>-486</v>
      </c>
      <c r="C166" s="5" t="n">
        <v>-583</v>
      </c>
      <c r="D166" s="5" t="n">
        <v>-882</v>
      </c>
    </row>
    <row r="167">
      <c r="A167" s="4" t="inlineStr">
        <is>
          <t>Transfers</t>
        </is>
      </c>
      <c r="C167" s="5" t="n">
        <v>-30</v>
      </c>
      <c r="D167" s="5" t="n">
        <v>-43</v>
      </c>
    </row>
    <row r="168">
      <c r="A168" s="4" t="inlineStr">
        <is>
          <t>Transfer to own property, plant and equipment</t>
        </is>
      </c>
      <c r="B168" s="5" t="n">
        <v>-4</v>
      </c>
      <c r="C168" s="5" t="n">
        <v>-1</v>
      </c>
      <c r="D168" s="5" t="n">
        <v>-94</v>
      </c>
    </row>
    <row r="169">
      <c r="A169" s="4" t="inlineStr">
        <is>
          <t>Discontinued operations (Note 24)</t>
        </is>
      </c>
      <c r="C169" s="5" t="n">
        <v>2240</v>
      </c>
    </row>
    <row r="170">
      <c r="A170" s="4" t="inlineStr">
        <is>
          <t>Disposals</t>
        </is>
      </c>
      <c r="B170" s="5" t="n">
        <v>2108</v>
      </c>
      <c r="C170" s="5" t="n">
        <v>948</v>
      </c>
      <c r="D170" s="5" t="n">
        <v>1996</v>
      </c>
    </row>
    <row r="171">
      <c r="A171" s="4" t="inlineStr">
        <is>
          <t>(Impairment)/reversal of impairment</t>
        </is>
      </c>
      <c r="B171" s="5" t="n">
        <v>-56</v>
      </c>
      <c r="D171" s="5" t="n">
        <v>-9</v>
      </c>
    </row>
    <row r="172">
      <c r="A172" s="4" t="inlineStr">
        <is>
          <t>Exchange differences</t>
        </is>
      </c>
      <c r="B172" s="5" t="n">
        <v>25</v>
      </c>
      <c r="C172" s="5" t="n">
        <v>-83</v>
      </c>
      <c r="D172" s="5" t="n">
        <v>34</v>
      </c>
    </row>
    <row r="173">
      <c r="A173" s="4" t="inlineStr">
        <is>
          <t>Property, plant and equipment, ending balance</t>
        </is>
      </c>
      <c r="B173" s="5" t="n">
        <v>-9243</v>
      </c>
      <c r="C173" s="5" t="n">
        <v>-10830</v>
      </c>
      <c r="D173" s="5" t="n">
        <v>-13321</v>
      </c>
    </row>
    <row r="174">
      <c r="A174" s="4" t="inlineStr">
        <is>
          <t>Depreciation, amortisation and impairment [member] | Other equipment [member]</t>
        </is>
      </c>
    </row>
    <row r="175">
      <c r="A175" s="3" t="inlineStr">
        <is>
          <t>Disclosure of detailed information about property, plant and equipment [line items]</t>
        </is>
      </c>
    </row>
    <row r="176">
      <c r="A176" s="4" t="inlineStr">
        <is>
          <t>Property, plant and equipment, beginning balance</t>
        </is>
      </c>
      <c r="B176" s="5" t="n">
        <v>-899</v>
      </c>
      <c r="C176" s="5" t="n">
        <v>-884</v>
      </c>
      <c r="D176" s="5" t="n">
        <v>-885</v>
      </c>
    </row>
    <row r="177">
      <c r="A177" s="4" t="inlineStr">
        <is>
          <t>Depreciation charge</t>
        </is>
      </c>
      <c r="B177" s="5" t="n">
        <v>-48</v>
      </c>
      <c r="C177" s="5" t="n">
        <v>-51</v>
      </c>
      <c r="D177" s="5" t="n">
        <v>-53</v>
      </c>
    </row>
    <row r="178">
      <c r="A178" s="4" t="inlineStr">
        <is>
          <t>Transfers</t>
        </is>
      </c>
      <c r="B178" s="5" t="n">
        <v>-1</v>
      </c>
      <c r="C178" s="5" t="n">
        <v>-2</v>
      </c>
      <c r="D178" s="5" t="n">
        <v>1</v>
      </c>
    </row>
    <row r="179">
      <c r="A179" s="4" t="inlineStr">
        <is>
          <t>Discontinued operations (Note 24)</t>
        </is>
      </c>
      <c r="C179" s="5" t="n">
        <v>78</v>
      </c>
    </row>
    <row r="180">
      <c r="A180" s="4" t="inlineStr">
        <is>
          <t>Disposals</t>
        </is>
      </c>
      <c r="B180" s="5" t="n">
        <v>22</v>
      </c>
      <c r="C180" s="5" t="n">
        <v>2</v>
      </c>
      <c r="D180" s="5" t="n">
        <v>21</v>
      </c>
    </row>
    <row r="181">
      <c r="A181" s="4" t="inlineStr">
        <is>
          <t>(Impairment)/reversal of impairment</t>
        </is>
      </c>
      <c r="D181" s="5" t="n">
        <v>9</v>
      </c>
    </row>
    <row r="182">
      <c r="A182" s="4" t="inlineStr">
        <is>
          <t>Exchange differences</t>
        </is>
      </c>
      <c r="B182" s="5" t="n">
        <v>9</v>
      </c>
      <c r="C182" s="5" t="n">
        <v>-42</v>
      </c>
      <c r="D182" s="5" t="n">
        <v>23</v>
      </c>
    </row>
    <row r="183">
      <c r="A183" s="4" t="inlineStr">
        <is>
          <t>Property, plant and equipment, ending balance</t>
        </is>
      </c>
      <c r="B183" s="5" t="n">
        <v>-917</v>
      </c>
      <c r="C183" s="5" t="n">
        <v>-899</v>
      </c>
      <c r="D183" s="5" t="n">
        <v>-884</v>
      </c>
    </row>
    <row r="184">
      <c r="A184" s="4" t="inlineStr">
        <is>
          <t>Depreciation, amortisation and impairment [member] | Construction in-progress [member]</t>
        </is>
      </c>
    </row>
    <row r="185">
      <c r="A185" s="3" t="inlineStr">
        <is>
          <t>Disclosure of detailed information about property, plant and equipment [line items]</t>
        </is>
      </c>
    </row>
    <row r="186">
      <c r="A186" s="4" t="inlineStr">
        <is>
          <t>Property, plant and equipment, beginning balance</t>
        </is>
      </c>
      <c r="B186" s="5" t="n">
        <v>-1421</v>
      </c>
      <c r="C186" s="5" t="n">
        <v>-2502</v>
      </c>
      <c r="D186" s="5" t="n">
        <v>-2222</v>
      </c>
    </row>
    <row r="187">
      <c r="A187" s="4" t="inlineStr">
        <is>
          <t>Transfers</t>
        </is>
      </c>
      <c r="B187" s="5" t="n">
        <v>80</v>
      </c>
      <c r="C187" s="5" t="n">
        <v>986</v>
      </c>
      <c r="D187" s="5" t="n">
        <v>163</v>
      </c>
    </row>
    <row r="188">
      <c r="A188" s="4" t="inlineStr">
        <is>
          <t>Disposals</t>
        </is>
      </c>
      <c r="B188" s="5" t="n">
        <v>178</v>
      </c>
      <c r="C188" s="5" t="n">
        <v>200</v>
      </c>
      <c r="D188" s="5" t="n">
        <v>30</v>
      </c>
    </row>
    <row r="189">
      <c r="A189" s="4" t="inlineStr">
        <is>
          <t>(Impairment)/reversal of impairment</t>
        </is>
      </c>
      <c r="B189" s="5" t="n">
        <v>-582</v>
      </c>
      <c r="C189" s="5" t="n">
        <v>-105</v>
      </c>
      <c r="D189" s="5" t="n">
        <v>-473</v>
      </c>
    </row>
    <row r="190">
      <c r="A190" s="4" t="inlineStr">
        <is>
          <t>Property, plant and equipment, ending balance</t>
        </is>
      </c>
      <c r="B190" s="5" t="n">
        <v>-1745</v>
      </c>
      <c r="C190" s="5" t="n">
        <v>-1421</v>
      </c>
      <c r="D190" s="5" t="n">
        <v>-2502</v>
      </c>
    </row>
    <row r="191">
      <c r="A191" s="4" t="inlineStr">
        <is>
          <t>Depreciation, amortisation and impairment [member] | Mining assets [member]</t>
        </is>
      </c>
    </row>
    <row r="192">
      <c r="A192" s="3" t="inlineStr">
        <is>
          <t>Disclosure of detailed information about property, plant and equipment [line items]</t>
        </is>
      </c>
    </row>
    <row r="193">
      <c r="A193" s="4" t="inlineStr">
        <is>
          <t>Property, plant and equipment, beginning balance</t>
        </is>
      </c>
      <c r="B193" s="5" t="n">
        <v>-5904</v>
      </c>
      <c r="C193" s="5" t="n">
        <v>-6779</v>
      </c>
      <c r="D193" s="5" t="n">
        <v>-6575</v>
      </c>
    </row>
    <row r="194">
      <c r="A194" s="4" t="inlineStr">
        <is>
          <t>Depreciation charge</t>
        </is>
      </c>
      <c r="B194" s="5" t="n">
        <v>-122</v>
      </c>
      <c r="C194" s="5" t="n">
        <v>-144</v>
      </c>
      <c r="D194" s="5" t="n">
        <v>-186</v>
      </c>
    </row>
    <row r="195">
      <c r="A195" s="4" t="inlineStr">
        <is>
          <t>Transfers</t>
        </is>
      </c>
      <c r="C195" s="5" t="n">
        <v>-18</v>
      </c>
      <c r="D195" s="5" t="n">
        <v>1</v>
      </c>
    </row>
    <row r="196">
      <c r="A196" s="4" t="inlineStr">
        <is>
          <t>Discontinued operations (Note 24)</t>
        </is>
      </c>
      <c r="C196" s="5" t="n">
        <v>111</v>
      </c>
    </row>
    <row r="197">
      <c r="A197" s="4" t="inlineStr">
        <is>
          <t>Disposals</t>
        </is>
      </c>
      <c r="C197" s="5" t="n">
        <v>933</v>
      </c>
    </row>
    <row r="198">
      <c r="A198" s="4" t="inlineStr">
        <is>
          <t>(Impairment)/reversal of impairment</t>
        </is>
      </c>
      <c r="B198" s="5" t="n">
        <v>12</v>
      </c>
      <c r="C198" s="5" t="n">
        <v>-6</v>
      </c>
      <c r="D198" s="5" t="n">
        <v>-19</v>
      </c>
    </row>
    <row r="199">
      <c r="A199" s="4" t="inlineStr">
        <is>
          <t>Exchange differences</t>
        </is>
      </c>
      <c r="C199" s="5" t="n">
        <v>-1</v>
      </c>
    </row>
    <row r="200">
      <c r="A200" s="4" t="inlineStr">
        <is>
          <t>Property, plant and equipment, ending balance</t>
        </is>
      </c>
      <c r="B200" s="5" t="n">
        <v>-6014</v>
      </c>
      <c r="C200" s="5" t="n">
        <v>-5904</v>
      </c>
      <c r="D200" s="5" t="n">
        <v>-6779</v>
      </c>
    </row>
    <row r="201">
      <c r="A201" s="4" t="inlineStr">
        <is>
          <t>Depreciation, amortisation and impairment [member] | Railway Ulak-Elga [member]</t>
        </is>
      </c>
    </row>
    <row r="202">
      <c r="A202" s="3" t="inlineStr">
        <is>
          <t>Disclosure of detailed information about property, plant and equipment [line items]</t>
        </is>
      </c>
    </row>
    <row r="203">
      <c r="A203" s="4" t="inlineStr">
        <is>
          <t>Property, plant and equipment, beginning balance</t>
        </is>
      </c>
      <c r="B203" s="6" t="n">
        <v>0</v>
      </c>
      <c r="C203" s="5" t="n">
        <v>-1383</v>
      </c>
      <c r="D203" s="5" t="n">
        <v>-1088</v>
      </c>
    </row>
    <row r="204">
      <c r="A204" s="4" t="inlineStr">
        <is>
          <t>Depreciation charge</t>
        </is>
      </c>
      <c r="C204" s="5" t="n">
        <v>-73</v>
      </c>
      <c r="D204" s="5" t="n">
        <v>-295</v>
      </c>
    </row>
    <row r="205">
      <c r="A205" s="4" t="inlineStr">
        <is>
          <t>Discontinued operations (Note 24)</t>
        </is>
      </c>
      <c r="C205" s="5" t="n">
        <v>1456</v>
      </c>
    </row>
    <row r="206">
      <c r="A206" s="4" t="inlineStr">
        <is>
          <t>Property, plant and equipment, ending balance</t>
        </is>
      </c>
      <c r="C206" s="6" t="n">
        <v>0</v>
      </c>
      <c r="D206" s="6" t="n">
        <v>-138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Additional Information (Detail) - RUB (₽) ₽ in Millions</t>
        </is>
      </c>
      <c r="B1" s="2" t="inlineStr">
        <is>
          <t>Dec. 31, 2021</t>
        </is>
      </c>
      <c r="C1" s="2" t="inlineStr">
        <is>
          <t>Dec. 31, 2020</t>
        </is>
      </c>
    </row>
    <row r="2">
      <c r="A2" s="3" t="inlineStr">
        <is>
          <t>Disclosure of detailed information about property, plant and equipment [line items]</t>
        </is>
      </c>
    </row>
    <row r="3">
      <c r="A3" s="4" t="inlineStr">
        <is>
          <t>Construction in progress</t>
        </is>
      </c>
      <c r="B3" s="6" t="n">
        <v>553</v>
      </c>
      <c r="C3" s="6" t="n">
        <v>299</v>
      </c>
    </row>
    <row r="4">
      <c r="A4" s="4" t="inlineStr">
        <is>
          <t>Contractual commitments to acquire property plant and equipment</t>
        </is>
      </c>
      <c r="B4" s="6" t="n">
        <v>14607</v>
      </c>
      <c r="C4" s="6" t="n">
        <v>93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ineral Licenses, Goodwill and Other Intangible Assets - Schedule of Mineral Licenses, Goodwill and Other Intangible Assets (Detail) - RUB (₽) ₽ in Millions</t>
        </is>
      </c>
      <c r="B1" s="2" t="inlineStr">
        <is>
          <t>12 Months Ended</t>
        </is>
      </c>
    </row>
    <row r="2">
      <c r="B2" s="2" t="inlineStr">
        <is>
          <t>Dec. 31, 2021</t>
        </is>
      </c>
      <c r="C2" s="2" t="inlineStr">
        <is>
          <t>Dec. 31, 2020</t>
        </is>
      </c>
      <c r="D2" s="2" t="inlineStr">
        <is>
          <t>Dec. 31, 2019</t>
        </is>
      </c>
    </row>
    <row r="3">
      <c r="A3" s="4" t="inlineStr">
        <is>
          <t>Goodwill [member]</t>
        </is>
      </c>
    </row>
    <row r="4">
      <c r="A4" s="3" t="inlineStr">
        <is>
          <t>Disclosure of detailed information about intangible assets [line items]</t>
        </is>
      </c>
    </row>
    <row r="5">
      <c r="A5" s="4" t="inlineStr">
        <is>
          <t>Beginning balance</t>
        </is>
      </c>
      <c r="B5" s="6" t="n">
        <v>9609</v>
      </c>
      <c r="C5" s="6" t="n">
        <v>12843</v>
      </c>
      <c r="D5" s="6" t="n">
        <v>16039</v>
      </c>
    </row>
    <row r="6">
      <c r="A6" s="4" t="inlineStr">
        <is>
          <t>Ending balance</t>
        </is>
      </c>
      <c r="B6" s="5" t="n">
        <v>9612</v>
      </c>
      <c r="C6" s="5" t="n">
        <v>9609</v>
      </c>
      <c r="D6" s="5" t="n">
        <v>12843</v>
      </c>
    </row>
    <row r="7">
      <c r="A7" s="4" t="inlineStr">
        <is>
          <t>Goodwill [member] | Gross carrying amount [member]</t>
        </is>
      </c>
    </row>
    <row r="8">
      <c r="A8" s="3" t="inlineStr">
        <is>
          <t>Disclosure of detailed information about intangible assets [line items]</t>
        </is>
      </c>
    </row>
    <row r="9">
      <c r="A9" s="4" t="inlineStr">
        <is>
          <t>Beginning balance</t>
        </is>
      </c>
      <c r="B9" s="5" t="n">
        <v>33001</v>
      </c>
      <c r="C9" s="5" t="n">
        <v>32911</v>
      </c>
      <c r="D9" s="5" t="n">
        <v>32968</v>
      </c>
    </row>
    <row r="10">
      <c r="A10" s="4" t="inlineStr">
        <is>
          <t>Exchange differences on translation of foreign operations</t>
        </is>
      </c>
      <c r="B10" s="5" t="n">
        <v>3</v>
      </c>
      <c r="C10" s="5" t="n">
        <v>90</v>
      </c>
      <c r="D10" s="5" t="n">
        <v>-57</v>
      </c>
    </row>
    <row r="11">
      <c r="A11" s="4" t="inlineStr">
        <is>
          <t>Ending balance</t>
        </is>
      </c>
      <c r="B11" s="5" t="n">
        <v>33004</v>
      </c>
      <c r="C11" s="5" t="n">
        <v>33001</v>
      </c>
      <c r="D11" s="5" t="n">
        <v>32911</v>
      </c>
    </row>
    <row r="12">
      <c r="A12" s="4" t="inlineStr">
        <is>
          <t>Goodwill [member] | Depreciation, amortisation and impairment [member]</t>
        </is>
      </c>
    </row>
    <row r="13">
      <c r="A13" s="3" t="inlineStr">
        <is>
          <t>Disclosure of detailed information about intangible assets [line items]</t>
        </is>
      </c>
    </row>
    <row r="14">
      <c r="A14" s="4" t="inlineStr">
        <is>
          <t>Beginning balance</t>
        </is>
      </c>
      <c r="B14" s="5" t="n">
        <v>-23392</v>
      </c>
      <c r="C14" s="5" t="n">
        <v>-20068</v>
      </c>
      <c r="D14" s="5" t="n">
        <v>-16929</v>
      </c>
    </row>
    <row r="15">
      <c r="A15" s="4" t="inlineStr">
        <is>
          <t>Impairment</t>
        </is>
      </c>
      <c r="C15" s="5" t="n">
        <v>-3324</v>
      </c>
      <c r="D15" s="5" t="n">
        <v>-3139</v>
      </c>
    </row>
    <row r="16">
      <c r="A16" s="4" t="inlineStr">
        <is>
          <t>Ending balance</t>
        </is>
      </c>
      <c r="B16" s="5" t="n">
        <v>-23392</v>
      </c>
      <c r="C16" s="5" t="n">
        <v>-23392</v>
      </c>
      <c r="D16" s="5" t="n">
        <v>-20068</v>
      </c>
    </row>
    <row r="17">
      <c r="A17" s="4" t="inlineStr">
        <is>
          <t>Mineral licenses [member]</t>
        </is>
      </c>
    </row>
    <row r="18">
      <c r="A18" s="3" t="inlineStr">
        <is>
          <t>Disclosure of detailed information about intangible assets [line items]</t>
        </is>
      </c>
    </row>
    <row r="19">
      <c r="A19" s="4" t="inlineStr">
        <is>
          <t>Beginning balance</t>
        </is>
      </c>
      <c r="B19" s="5" t="n">
        <v>18458</v>
      </c>
      <c r="C19" s="5" t="n">
        <v>31075</v>
      </c>
      <c r="D19" s="5" t="n">
        <v>32068</v>
      </c>
    </row>
    <row r="20">
      <c r="A20" s="4" t="inlineStr">
        <is>
          <t>Ending balance</t>
        </is>
      </c>
      <c r="B20" s="5" t="n">
        <v>17741</v>
      </c>
      <c r="C20" s="5" t="n">
        <v>18458</v>
      </c>
      <c r="D20" s="5" t="n">
        <v>31075</v>
      </c>
    </row>
    <row r="21">
      <c r="A21" s="4" t="inlineStr">
        <is>
          <t>Mineral licenses [member] | Gross carrying amount [member]</t>
        </is>
      </c>
    </row>
    <row r="22">
      <c r="A22" s="3" t="inlineStr">
        <is>
          <t>Disclosure of detailed information about intangible assets [line items]</t>
        </is>
      </c>
    </row>
    <row r="23">
      <c r="A23" s="4" t="inlineStr">
        <is>
          <t>Beginning balance</t>
        </is>
      </c>
      <c r="B23" s="5" t="n">
        <v>42772</v>
      </c>
      <c r="C23" s="5" t="n">
        <v>55618</v>
      </c>
      <c r="D23" s="5" t="n">
        <v>55618</v>
      </c>
    </row>
    <row r="24">
      <c r="A24" s="4" t="inlineStr">
        <is>
          <t>Disposal</t>
        </is>
      </c>
      <c r="C24" s="5" t="n">
        <v>-1023</v>
      </c>
    </row>
    <row r="25">
      <c r="A25" s="4" t="inlineStr">
        <is>
          <t>Discontinued operations (Note 24)</t>
        </is>
      </c>
      <c r="C25" s="5" t="n">
        <v>-11823</v>
      </c>
    </row>
    <row r="26">
      <c r="A26" s="4" t="inlineStr">
        <is>
          <t>Ending balance</t>
        </is>
      </c>
      <c r="B26" s="5" t="n">
        <v>42772</v>
      </c>
      <c r="C26" s="5" t="n">
        <v>42772</v>
      </c>
      <c r="D26" s="5" t="n">
        <v>55618</v>
      </c>
    </row>
    <row r="27">
      <c r="A27" s="4" t="inlineStr">
        <is>
          <t>Mineral licenses [member] | Depreciation, amortisation and impairment [member]</t>
        </is>
      </c>
    </row>
    <row r="28">
      <c r="A28" s="3" t="inlineStr">
        <is>
          <t>Disclosure of detailed information about intangible assets [line items]</t>
        </is>
      </c>
    </row>
    <row r="29">
      <c r="A29" s="4" t="inlineStr">
        <is>
          <t>Beginning balance</t>
        </is>
      </c>
      <c r="B29" s="5" t="n">
        <v>-24314</v>
      </c>
      <c r="C29" s="5" t="n">
        <v>-24543</v>
      </c>
      <c r="D29" s="5" t="n">
        <v>-23550</v>
      </c>
    </row>
    <row r="30">
      <c r="A30" s="4" t="inlineStr">
        <is>
          <t>Impairment</t>
        </is>
      </c>
      <c r="D30" s="5" t="n">
        <v>-6</v>
      </c>
    </row>
    <row r="31">
      <c r="A31" s="4" t="inlineStr">
        <is>
          <t>Amortisation</t>
        </is>
      </c>
      <c r="B31" s="5" t="n">
        <v>-717</v>
      </c>
      <c r="C31" s="5" t="n">
        <v>-921</v>
      </c>
      <c r="D31" s="5" t="n">
        <v>-987</v>
      </c>
    </row>
    <row r="32">
      <c r="A32" s="4" t="inlineStr">
        <is>
          <t>Disposal</t>
        </is>
      </c>
      <c r="C32" s="5" t="n">
        <v>1023</v>
      </c>
    </row>
    <row r="33">
      <c r="A33" s="4" t="inlineStr">
        <is>
          <t>Discontinued operations (Note 24)</t>
        </is>
      </c>
      <c r="C33" s="5" t="n">
        <v>127</v>
      </c>
    </row>
    <row r="34">
      <c r="A34" s="4" t="inlineStr">
        <is>
          <t>Ending balance</t>
        </is>
      </c>
      <c r="B34" s="5" t="n">
        <v>-25031</v>
      </c>
      <c r="C34" s="5" t="n">
        <v>-24314</v>
      </c>
      <c r="D34" s="5" t="n">
        <v>-24543</v>
      </c>
    </row>
    <row r="35">
      <c r="A35" s="4" t="inlineStr">
        <is>
          <t>Other intangible assets [member]</t>
        </is>
      </c>
    </row>
    <row r="36">
      <c r="A36" s="3" t="inlineStr">
        <is>
          <t>Disclosure of detailed information about intangible assets [line items]</t>
        </is>
      </c>
    </row>
    <row r="37">
      <c r="A37" s="4" t="inlineStr">
        <is>
          <t>Beginning balance</t>
        </is>
      </c>
      <c r="B37" s="5" t="n">
        <v>852</v>
      </c>
      <c r="C37" s="5" t="n">
        <v>924</v>
      </c>
      <c r="D37" s="5" t="n">
        <v>976</v>
      </c>
    </row>
    <row r="38">
      <c r="A38" s="4" t="inlineStr">
        <is>
          <t>Ending balance</t>
        </is>
      </c>
      <c r="B38" s="5" t="n">
        <v>812</v>
      </c>
      <c r="C38" s="5" t="n">
        <v>852</v>
      </c>
      <c r="D38" s="5" t="n">
        <v>924</v>
      </c>
    </row>
    <row r="39">
      <c r="A39" s="4" t="inlineStr">
        <is>
          <t>Other intangible assets [member] | Gross carrying amount [member]</t>
        </is>
      </c>
    </row>
    <row r="40">
      <c r="A40" s="3" t="inlineStr">
        <is>
          <t>Disclosure of detailed information about intangible assets [line items]</t>
        </is>
      </c>
    </row>
    <row r="41">
      <c r="A41" s="4" t="inlineStr">
        <is>
          <t>Beginning balance</t>
        </is>
      </c>
      <c r="B41" s="5" t="n">
        <v>1019</v>
      </c>
      <c r="C41" s="5" t="n">
        <v>1103</v>
      </c>
      <c r="D41" s="5" t="n">
        <v>1133</v>
      </c>
    </row>
    <row r="42">
      <c r="A42" s="4" t="inlineStr">
        <is>
          <t>Additions</t>
        </is>
      </c>
      <c r="C42" s="5" t="n">
        <v>20</v>
      </c>
      <c r="D42" s="5" t="n">
        <v>18</v>
      </c>
    </row>
    <row r="43">
      <c r="A43" s="4" t="inlineStr">
        <is>
          <t>Disposal</t>
        </is>
      </c>
      <c r="B43" s="5" t="n">
        <v>-3</v>
      </c>
      <c r="C43" s="5" t="n">
        <v>-125</v>
      </c>
      <c r="D43" s="5" t="n">
        <v>-50</v>
      </c>
    </row>
    <row r="44">
      <c r="A44" s="4" t="inlineStr">
        <is>
          <t>Discontinued operations (Note 24)</t>
        </is>
      </c>
      <c r="C44" s="5" t="n">
        <v>-9</v>
      </c>
    </row>
    <row r="45">
      <c r="A45" s="4" t="inlineStr">
        <is>
          <t>Exchange differences on translation of foreign operations</t>
        </is>
      </c>
      <c r="B45" s="5" t="n">
        <v>2</v>
      </c>
      <c r="C45" s="5" t="n">
        <v>30</v>
      </c>
      <c r="D45" s="5" t="n">
        <v>2</v>
      </c>
    </row>
    <row r="46">
      <c r="A46" s="4" t="inlineStr">
        <is>
          <t>Ending balance</t>
        </is>
      </c>
      <c r="B46" s="5" t="n">
        <v>1018</v>
      </c>
      <c r="C46" s="5" t="n">
        <v>1019</v>
      </c>
      <c r="D46" s="5" t="n">
        <v>1103</v>
      </c>
    </row>
    <row r="47">
      <c r="A47" s="4" t="inlineStr">
        <is>
          <t>Other intangible assets [member] | Depreciation, amortisation and impairment [member]</t>
        </is>
      </c>
    </row>
    <row r="48">
      <c r="A48" s="3" t="inlineStr">
        <is>
          <t>Disclosure of detailed information about intangible assets [line items]</t>
        </is>
      </c>
    </row>
    <row r="49">
      <c r="A49" s="4" t="inlineStr">
        <is>
          <t>Beginning balance</t>
        </is>
      </c>
      <c r="B49" s="5" t="n">
        <v>-167</v>
      </c>
      <c r="C49" s="5" t="n">
        <v>-179</v>
      </c>
      <c r="D49" s="5" t="n">
        <v>-157</v>
      </c>
    </row>
    <row r="50">
      <c r="A50" s="4" t="inlineStr">
        <is>
          <t>Amortisation</t>
        </is>
      </c>
      <c r="B50" s="5" t="n">
        <v>-43</v>
      </c>
      <c r="C50" s="5" t="n">
        <v>-46</v>
      </c>
      <c r="D50" s="5" t="n">
        <v>-61</v>
      </c>
    </row>
    <row r="51">
      <c r="A51" s="4" t="inlineStr">
        <is>
          <t>Disposal</t>
        </is>
      </c>
      <c r="B51" s="5" t="n">
        <v>3</v>
      </c>
      <c r="C51" s="5" t="n">
        <v>68</v>
      </c>
      <c r="D51" s="5" t="n">
        <v>38</v>
      </c>
    </row>
    <row r="52">
      <c r="A52" s="4" t="inlineStr">
        <is>
          <t>Discontinued operations (Note 24)</t>
        </is>
      </c>
      <c r="C52" s="5" t="n">
        <v>2</v>
      </c>
    </row>
    <row r="53">
      <c r="A53" s="4" t="inlineStr">
        <is>
          <t>Exchange differences on translation of foreign operations</t>
        </is>
      </c>
      <c r="C53" s="5" t="n">
        <v>-12</v>
      </c>
      <c r="D53" s="5" t="n">
        <v>1</v>
      </c>
    </row>
    <row r="54">
      <c r="A54" s="4" t="inlineStr">
        <is>
          <t>Ending balance</t>
        </is>
      </c>
      <c r="B54" s="5" t="n">
        <v>-206</v>
      </c>
      <c r="C54" s="5" t="n">
        <v>-167</v>
      </c>
      <c r="D54" s="5" t="n">
        <v>-179</v>
      </c>
    </row>
    <row r="55">
      <c r="A55" s="4" t="inlineStr">
        <is>
          <t>Licenses and software [member]</t>
        </is>
      </c>
    </row>
    <row r="56">
      <c r="A56" s="3" t="inlineStr">
        <is>
          <t>Disclosure of detailed information about intangible assets [line items]</t>
        </is>
      </c>
    </row>
    <row r="57">
      <c r="A57" s="4" t="inlineStr">
        <is>
          <t>Beginning balance</t>
        </is>
      </c>
      <c r="B57" s="5" t="n">
        <v>307</v>
      </c>
      <c r="C57" s="5" t="n">
        <v>224</v>
      </c>
      <c r="D57" s="5" t="n">
        <v>253</v>
      </c>
    </row>
    <row r="58">
      <c r="A58" s="4" t="inlineStr">
        <is>
          <t>Ending balance</t>
        </is>
      </c>
      <c r="B58" s="5" t="n">
        <v>260</v>
      </c>
      <c r="C58" s="5" t="n">
        <v>307</v>
      </c>
      <c r="D58" s="5" t="n">
        <v>224</v>
      </c>
    </row>
    <row r="59">
      <c r="A59" s="4" t="inlineStr">
        <is>
          <t>Licenses and software [member] | Gross carrying amount [member]</t>
        </is>
      </c>
    </row>
    <row r="60">
      <c r="A60" s="3" t="inlineStr">
        <is>
          <t>Disclosure of detailed information about intangible assets [line items]</t>
        </is>
      </c>
    </row>
    <row r="61">
      <c r="A61" s="4" t="inlineStr">
        <is>
          <t>Beginning balance</t>
        </is>
      </c>
      <c r="B61" s="5" t="n">
        <v>831</v>
      </c>
      <c r="C61" s="5" t="n">
        <v>622</v>
      </c>
      <c r="D61" s="5" t="n">
        <v>605</v>
      </c>
    </row>
    <row r="62">
      <c r="A62" s="4" t="inlineStr">
        <is>
          <t>Additions</t>
        </is>
      </c>
      <c r="B62" s="5" t="n">
        <v>98</v>
      </c>
      <c r="C62" s="5" t="n">
        <v>182</v>
      </c>
      <c r="D62" s="5" t="n">
        <v>84</v>
      </c>
    </row>
    <row r="63">
      <c r="A63" s="4" t="inlineStr">
        <is>
          <t>Disposal</t>
        </is>
      </c>
      <c r="B63" s="5" t="n">
        <v>-9</v>
      </c>
      <c r="C63" s="5" t="n">
        <v>-5</v>
      </c>
      <c r="D63" s="5" t="n">
        <v>-52</v>
      </c>
    </row>
    <row r="64">
      <c r="A64" s="4" t="inlineStr">
        <is>
          <t>Exchange differences on translation of foreign operations</t>
        </is>
      </c>
      <c r="B64" s="5" t="n">
        <v>-7</v>
      </c>
      <c r="C64" s="5" t="n">
        <v>32</v>
      </c>
      <c r="D64" s="5" t="n">
        <v>-15</v>
      </c>
    </row>
    <row r="65">
      <c r="A65" s="4" t="inlineStr">
        <is>
          <t>Ending balance</t>
        </is>
      </c>
      <c r="B65" s="5" t="n">
        <v>913</v>
      </c>
      <c r="C65" s="5" t="n">
        <v>831</v>
      </c>
      <c r="D65" s="5" t="n">
        <v>622</v>
      </c>
    </row>
    <row r="66">
      <c r="A66" s="4" t="inlineStr">
        <is>
          <t>Licenses and software [member] | Depreciation, amortisation and impairment [member]</t>
        </is>
      </c>
    </row>
    <row r="67">
      <c r="A67" s="3" t="inlineStr">
        <is>
          <t>Disclosure of detailed information about intangible assets [line items]</t>
        </is>
      </c>
    </row>
    <row r="68">
      <c r="A68" s="4" t="inlineStr">
        <is>
          <t>Beginning balance</t>
        </is>
      </c>
      <c r="B68" s="5" t="n">
        <v>-524</v>
      </c>
      <c r="C68" s="5" t="n">
        <v>-398</v>
      </c>
      <c r="D68" s="5" t="n">
        <v>-352</v>
      </c>
    </row>
    <row r="69">
      <c r="A69" s="4" t="inlineStr">
        <is>
          <t>Amortisation</t>
        </is>
      </c>
      <c r="B69" s="5" t="n">
        <v>-138</v>
      </c>
      <c r="C69" s="5" t="n">
        <v>-94</v>
      </c>
      <c r="D69" s="5" t="n">
        <v>-64</v>
      </c>
    </row>
    <row r="70">
      <c r="A70" s="4" t="inlineStr">
        <is>
          <t>Disposal</t>
        </is>
      </c>
      <c r="B70" s="5" t="n">
        <v>2</v>
      </c>
      <c r="D70" s="5" t="n">
        <v>3</v>
      </c>
    </row>
    <row r="71">
      <c r="A71" s="4" t="inlineStr">
        <is>
          <t>Exchange differences on translation of foreign operations</t>
        </is>
      </c>
      <c r="B71" s="5" t="n">
        <v>7</v>
      </c>
      <c r="C71" s="5" t="n">
        <v>-32</v>
      </c>
      <c r="D71" s="5" t="n">
        <v>15</v>
      </c>
    </row>
    <row r="72">
      <c r="A72" s="4" t="inlineStr">
        <is>
          <t>Ending balance</t>
        </is>
      </c>
      <c r="B72" s="6" t="n">
        <v>-653</v>
      </c>
      <c r="C72" s="6" t="n">
        <v>-524</v>
      </c>
      <c r="D72" s="6" t="n">
        <v>-39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mpairment of Goodwill and Other Non-Current Assets - Summary of Goodwill Acquired Through Business Combinations Allocated to CGUs for Impairment Testing (Detail) - RUB (₽) ₽ in Millions</t>
        </is>
      </c>
      <c r="B1" s="2" t="inlineStr">
        <is>
          <t>Dec. 31, 2021</t>
        </is>
      </c>
      <c r="C1" s="2" t="inlineStr">
        <is>
          <t>Dec. 31, 2020</t>
        </is>
      </c>
      <c r="D1" s="2" t="inlineStr">
        <is>
          <t>Dec. 31, 2019</t>
        </is>
      </c>
    </row>
    <row r="2">
      <c r="A2" s="4" t="inlineStr">
        <is>
          <t>Yakutugol [member]</t>
        </is>
      </c>
    </row>
    <row r="3">
      <c r="A3" s="3" t="inlineStr">
        <is>
          <t>Disclosure of impairment loss and reversal of impairment loss [line items]</t>
        </is>
      </c>
    </row>
    <row r="4">
      <c r="A4" s="4" t="inlineStr">
        <is>
          <t>Goodwill</t>
        </is>
      </c>
      <c r="C4" s="6" t="n">
        <v>6935</v>
      </c>
      <c r="D4" s="6" t="n">
        <v>10259</v>
      </c>
    </row>
    <row r="5">
      <c r="A5" s="4" t="inlineStr">
        <is>
          <t>Gross carrying amount [member]</t>
        </is>
      </c>
    </row>
    <row r="6">
      <c r="A6" s="3" t="inlineStr">
        <is>
          <t>Disclosure of impairment loss and reversal of impairment loss [line items]</t>
        </is>
      </c>
    </row>
    <row r="7">
      <c r="A7" s="4" t="inlineStr">
        <is>
          <t>Goodwill</t>
        </is>
      </c>
      <c r="B7" s="6" t="n">
        <v>9612</v>
      </c>
      <c r="C7" s="5" t="n">
        <v>12932</v>
      </c>
    </row>
    <row r="8">
      <c r="A8" s="4" t="inlineStr">
        <is>
          <t>Gross carrying amount [member] | Yakutugol [member] | Mining segment [member]</t>
        </is>
      </c>
    </row>
    <row r="9">
      <c r="A9" s="3" t="inlineStr">
        <is>
          <t>Disclosure of impairment loss and reversal of impairment loss [line items]</t>
        </is>
      </c>
    </row>
    <row r="10">
      <c r="A10" s="4" t="inlineStr">
        <is>
          <t>Goodwill</t>
        </is>
      </c>
      <c r="B10" s="5" t="n">
        <v>6935</v>
      </c>
      <c r="C10" s="5" t="n">
        <v>10259</v>
      </c>
    </row>
    <row r="11">
      <c r="A11" s="4" t="inlineStr">
        <is>
          <t>Gross carrying amount [member] | KPSC [member] | Power segment [member]</t>
        </is>
      </c>
    </row>
    <row r="12">
      <c r="A12" s="3" t="inlineStr">
        <is>
          <t>Disclosure of impairment loss and reversal of impairment loss [line items]</t>
        </is>
      </c>
    </row>
    <row r="13">
      <c r="A13" s="4" t="inlineStr">
        <is>
          <t>Goodwill</t>
        </is>
      </c>
      <c r="B13" s="5" t="n">
        <v>1026</v>
      </c>
      <c r="C13" s="5" t="n">
        <v>1026</v>
      </c>
    </row>
    <row r="14">
      <c r="A14" s="4" t="inlineStr">
        <is>
          <t>Gross carrying amount [member] | Port Posiet [member] | Mining segment [member]</t>
        </is>
      </c>
    </row>
    <row r="15">
      <c r="A15" s="3" t="inlineStr">
        <is>
          <t>Disclosure of impairment loss and reversal of impairment loss [line items]</t>
        </is>
      </c>
    </row>
    <row r="16">
      <c r="A16" s="4" t="inlineStr">
        <is>
          <t>Goodwill</t>
        </is>
      </c>
      <c r="B16" s="5" t="n">
        <v>756</v>
      </c>
      <c r="C16" s="5" t="n">
        <v>756</v>
      </c>
    </row>
    <row r="17">
      <c r="A17" s="4" t="inlineStr">
        <is>
          <t>Gross carrying amount [member] | CMP [member] | Steel segment [member]</t>
        </is>
      </c>
    </row>
    <row r="18">
      <c r="A18" s="3" t="inlineStr">
        <is>
          <t>Disclosure of impairment loss and reversal of impairment loss [line items]</t>
        </is>
      </c>
    </row>
    <row r="19">
      <c r="A19" s="4" t="inlineStr">
        <is>
          <t>Goodwill</t>
        </is>
      </c>
      <c r="B19" s="5" t="n">
        <v>683</v>
      </c>
      <c r="C19" s="5" t="n">
        <v>679</v>
      </c>
    </row>
    <row r="20">
      <c r="A20" s="4" t="inlineStr">
        <is>
          <t>Gross carrying amount [member] | SKCC [member] | Mining segment [member]</t>
        </is>
      </c>
    </row>
    <row r="21">
      <c r="A21" s="3" t="inlineStr">
        <is>
          <t>Disclosure of impairment loss and reversal of impairment loss [line items]</t>
        </is>
      </c>
    </row>
    <row r="22">
      <c r="A22" s="4" t="inlineStr">
        <is>
          <t>Goodwill</t>
        </is>
      </c>
      <c r="B22" s="5" t="n">
        <v>143</v>
      </c>
      <c r="C22" s="5" t="n">
        <v>143</v>
      </c>
    </row>
    <row r="23">
      <c r="A23" s="4" t="inlineStr">
        <is>
          <t>Gross carrying amount [member] | Port Temryuk [member] | Mining segment [member]</t>
        </is>
      </c>
    </row>
    <row r="24">
      <c r="A24" s="3" t="inlineStr">
        <is>
          <t>Disclosure of impairment loss and reversal of impairment loss [line items]</t>
        </is>
      </c>
    </row>
    <row r="25">
      <c r="A25" s="4" t="inlineStr">
        <is>
          <t>Goodwill</t>
        </is>
      </c>
      <c r="B25" s="6" t="n">
        <v>69</v>
      </c>
      <c r="C25" s="6" t="n">
        <v>6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17:23:49Z</dcterms:created>
  <dcterms:modified xmlns:dcterms="http://purl.org/dc/terms/" xmlns:xsi="http://www.w3.org/2001/XMLSchema-instance" xsi:type="dcterms:W3CDTF">2022-04-28T17:23:49Z</dcterms:modified>
</cp:coreProperties>
</file>